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Nature of Operati" sheetId="7" state="visible" r:id="rId7"/>
    <sheet xmlns:r="http://schemas.openxmlformats.org/officeDocument/2006/relationships" name="Significant Accounting Policies" sheetId="8" state="visible" r:id="rId8"/>
    <sheet xmlns:r="http://schemas.openxmlformats.org/officeDocument/2006/relationships" name="Acquisitions of Businesses" sheetId="9" state="visible" r:id="rId9"/>
    <sheet xmlns:r="http://schemas.openxmlformats.org/officeDocument/2006/relationships" name="Non-Controlling Interests" sheetId="10" state="visible" r:id="rId10"/>
    <sheet xmlns:r="http://schemas.openxmlformats.org/officeDocument/2006/relationships" name="Redeemable Non-Controlling Inte" sheetId="11" state="visible" r:id="rId11"/>
    <sheet xmlns:r="http://schemas.openxmlformats.org/officeDocument/2006/relationships" name="Goodwill" sheetId="12" state="visible" r:id="rId12"/>
    <sheet xmlns:r="http://schemas.openxmlformats.org/officeDocument/2006/relationships" name="Intangible Assets, net"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Income Taxes" sheetId="16" state="visible" r:id="rId16"/>
    <sheet xmlns:r="http://schemas.openxmlformats.org/officeDocument/2006/relationships" name="Equity Based Plans"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Defined Contribution Plan" sheetId="20" state="visible" r:id="rId20"/>
    <sheet xmlns:r="http://schemas.openxmlformats.org/officeDocument/2006/relationships" name="Commitments and Contingencies" sheetId="21" state="visible" r:id="rId21"/>
    <sheet xmlns:r="http://schemas.openxmlformats.org/officeDocument/2006/relationships" name="Earnings Per Share" sheetId="22" state="visible" r:id="rId22"/>
    <sheet xmlns:r="http://schemas.openxmlformats.org/officeDocument/2006/relationships" name="Selected Quarterly Financial Da" sheetId="23" state="visible" r:id="rId23"/>
    <sheet xmlns:r="http://schemas.openxmlformats.org/officeDocument/2006/relationships" name="SCHEDULE II - VALUATION AND QUA" sheetId="24" state="visible" r:id="rId24"/>
    <sheet xmlns:r="http://schemas.openxmlformats.org/officeDocument/2006/relationships" name="Significant Accounting Polici25" sheetId="25" state="visible" r:id="rId25"/>
    <sheet xmlns:r="http://schemas.openxmlformats.org/officeDocument/2006/relationships" name="Organization, Nature of Opera26" sheetId="26" state="visible" r:id="rId26"/>
    <sheet xmlns:r="http://schemas.openxmlformats.org/officeDocument/2006/relationships" name="Acquisitions of Businesses (Tab" sheetId="27" state="visible" r:id="rId27"/>
    <sheet xmlns:r="http://schemas.openxmlformats.org/officeDocument/2006/relationships" name="Redeemable Non-Controlling In28" sheetId="28" state="visible" r:id="rId28"/>
    <sheet xmlns:r="http://schemas.openxmlformats.org/officeDocument/2006/relationships" name="Goodwill (Tables)" sheetId="29" state="visible" r:id="rId29"/>
    <sheet xmlns:r="http://schemas.openxmlformats.org/officeDocument/2006/relationships" name="Intangible Assets, net (Tables)" sheetId="30" state="visible" r:id="rId30"/>
    <sheet xmlns:r="http://schemas.openxmlformats.org/officeDocument/2006/relationships" name="Accrued Expenses (Tables)" sheetId="31" state="visible" r:id="rId31"/>
    <sheet xmlns:r="http://schemas.openxmlformats.org/officeDocument/2006/relationships" name="Notes Payable (Tables)" sheetId="32" state="visible" r:id="rId32"/>
    <sheet xmlns:r="http://schemas.openxmlformats.org/officeDocument/2006/relationships" name="Income Taxes (Tables)" sheetId="33" state="visible" r:id="rId33"/>
    <sheet xmlns:r="http://schemas.openxmlformats.org/officeDocument/2006/relationships" name="Equity Based Plans (Tables)" sheetId="34" state="visible" r:id="rId34"/>
    <sheet xmlns:r="http://schemas.openxmlformats.org/officeDocument/2006/relationships" name="Commitments and Contingencies (" sheetId="35" state="visible" r:id="rId35"/>
    <sheet xmlns:r="http://schemas.openxmlformats.org/officeDocument/2006/relationships" name="Earnings Per Share (Tables)" sheetId="36" state="visible" r:id="rId36"/>
    <sheet xmlns:r="http://schemas.openxmlformats.org/officeDocument/2006/relationships" name="Selected Quarterly Financial 37" sheetId="37" state="visible" r:id="rId37"/>
    <sheet xmlns:r="http://schemas.openxmlformats.org/officeDocument/2006/relationships" name="Organization, Nature of Opera38" sheetId="38" state="visible" r:id="rId38"/>
    <sheet xmlns:r="http://schemas.openxmlformats.org/officeDocument/2006/relationships" name="Organization, Nature of Opera39" sheetId="39" state="visible" r:id="rId39"/>
    <sheet xmlns:r="http://schemas.openxmlformats.org/officeDocument/2006/relationships" name="Organization, Nature of Opera40" sheetId="40" state="visible" r:id="rId40"/>
    <sheet xmlns:r="http://schemas.openxmlformats.org/officeDocument/2006/relationships" name="Significant Accounting Polici41" sheetId="41" state="visible" r:id="rId41"/>
    <sheet xmlns:r="http://schemas.openxmlformats.org/officeDocument/2006/relationships" name="Acquisitions of Businesses (Det" sheetId="42" state="visible" r:id="rId42"/>
    <sheet xmlns:r="http://schemas.openxmlformats.org/officeDocument/2006/relationships" name="Non-Controlling Interests (Deta" sheetId="43" state="visible" r:id="rId43"/>
    <sheet xmlns:r="http://schemas.openxmlformats.org/officeDocument/2006/relationships" name="Redeemable Non-Controlling In44" sheetId="44" state="visible" r:id="rId44"/>
    <sheet xmlns:r="http://schemas.openxmlformats.org/officeDocument/2006/relationships" name="Goodwill (Details)" sheetId="45" state="visible" r:id="rId45"/>
    <sheet xmlns:r="http://schemas.openxmlformats.org/officeDocument/2006/relationships" name="Intangible Assets, net (Details" sheetId="46" state="visible" r:id="rId46"/>
    <sheet xmlns:r="http://schemas.openxmlformats.org/officeDocument/2006/relationships" name="Intangible Assets, net - Amorti" sheetId="47" state="visible" r:id="rId47"/>
    <sheet xmlns:r="http://schemas.openxmlformats.org/officeDocument/2006/relationships" name="Intangible Assets, net - Amor48" sheetId="48" state="visible" r:id="rId48"/>
    <sheet xmlns:r="http://schemas.openxmlformats.org/officeDocument/2006/relationships" name="Accrued Expenses (Details)" sheetId="49" state="visible" r:id="rId49"/>
    <sheet xmlns:r="http://schemas.openxmlformats.org/officeDocument/2006/relationships" name="Notes Payable - Summary of Note" sheetId="50" state="visible" r:id="rId50"/>
    <sheet xmlns:r="http://schemas.openxmlformats.org/officeDocument/2006/relationships" name="Notes Payable (Details)" sheetId="51" state="visible" r:id="rId51"/>
    <sheet xmlns:r="http://schemas.openxmlformats.org/officeDocument/2006/relationships" name="Notes Payable - Summary of Aggr" sheetId="52" state="visible" r:id="rId52"/>
    <sheet xmlns:r="http://schemas.openxmlformats.org/officeDocument/2006/relationships" name="Income Taxes - Schedule of Comp" sheetId="53" state="visible" r:id="rId53"/>
    <sheet xmlns:r="http://schemas.openxmlformats.org/officeDocument/2006/relationships" name="Income Taxes (Details)" sheetId="54" state="visible" r:id="rId54"/>
    <sheet xmlns:r="http://schemas.openxmlformats.org/officeDocument/2006/relationships" name="Income Taxes - Schedule of Diff" sheetId="55" state="visible" r:id="rId55"/>
    <sheet xmlns:r="http://schemas.openxmlformats.org/officeDocument/2006/relationships" name="Income Taxes - Schedule of Sign" sheetId="56" state="visible" r:id="rId56"/>
    <sheet xmlns:r="http://schemas.openxmlformats.org/officeDocument/2006/relationships" name="Equity Based Plans (Details)" sheetId="57" state="visible" r:id="rId57"/>
    <sheet xmlns:r="http://schemas.openxmlformats.org/officeDocument/2006/relationships" name="Equity Based Plans - Summary of" sheetId="58" state="visible" r:id="rId58"/>
    <sheet xmlns:r="http://schemas.openxmlformats.org/officeDocument/2006/relationships" name="Equity Based Plans - Summary 59" sheetId="59" state="visible" r:id="rId59"/>
    <sheet xmlns:r="http://schemas.openxmlformats.org/officeDocument/2006/relationships" name="Equity Based Plans, Summary of " sheetId="60" state="visible" r:id="rId60"/>
    <sheet xmlns:r="http://schemas.openxmlformats.org/officeDocument/2006/relationships" name="Common Stock (Details)" sheetId="61" state="visible" r:id="rId61"/>
    <sheet xmlns:r="http://schemas.openxmlformats.org/officeDocument/2006/relationships" name="Defined Contribution Plan (Deta" sheetId="62" state="visible" r:id="rId62"/>
    <sheet xmlns:r="http://schemas.openxmlformats.org/officeDocument/2006/relationships" name="Commitments and Contingencies63" sheetId="63" state="visible" r:id="rId63"/>
    <sheet xmlns:r="http://schemas.openxmlformats.org/officeDocument/2006/relationships" name="Commitments and Contingencies -" sheetId="64" state="visible" r:id="rId64"/>
    <sheet xmlns:r="http://schemas.openxmlformats.org/officeDocument/2006/relationships" name="Earnings Per Share - Computatio" sheetId="65" state="visible" r:id="rId65"/>
    <sheet xmlns:r="http://schemas.openxmlformats.org/officeDocument/2006/relationships" name="Selected Quarterly Financial 66" sheetId="66" state="visible" r:id="rId66"/>
    <sheet xmlns:r="http://schemas.openxmlformats.org/officeDocument/2006/relationships" name="Selected Quarterly Financial 67" sheetId="67" state="visible" r:id="rId67"/>
    <sheet xmlns:r="http://schemas.openxmlformats.org/officeDocument/2006/relationships" name="Selected Quarterly Financial 68" sheetId="68" state="visible" r:id="rId68"/>
    <sheet xmlns:r="http://schemas.openxmlformats.org/officeDocument/2006/relationships" name="Selected Quarterly Financial 69" sheetId="69" state="visible" r:id="rId69"/>
    <sheet xmlns:r="http://schemas.openxmlformats.org/officeDocument/2006/relationships" name="Selected Quarterly Financial 70" sheetId="70" state="visible" r:id="rId70"/>
    <sheet xmlns:r="http://schemas.openxmlformats.org/officeDocument/2006/relationships" name="SCHEDULE II - VALUATION AND Q71" sheetId="71" state="visible" r:id="rId71"/>
  </sheets>
  <definedNames/>
  <calcPr calcId="124519" fullCalcOnLoad="1"/>
</workbook>
</file>

<file path=xl/sharedStrings.xml><?xml version="1.0" encoding="utf-8"?>
<sst xmlns="http://schemas.openxmlformats.org/spreadsheetml/2006/main" uniqueCount="807">
  <si>
    <t>Document and Entity Information - USD ($)</t>
  </si>
  <si>
    <t>12 Months Ended</t>
  </si>
  <si>
    <t>Dec. 31, 2016</t>
  </si>
  <si>
    <t>Jun. 06, 2017</t>
  </si>
  <si>
    <t>Jun. 30, 2016</t>
  </si>
  <si>
    <t>Document And Entity Information [Abstract]</t>
  </si>
  <si>
    <t>Entity Registrant Name</t>
  </si>
  <si>
    <t>U S PHYSICAL THERAPY INC /NV</t>
  </si>
  <si>
    <t>Entity Central Index Key</t>
  </si>
  <si>
    <t>Current Fiscal Year End Date</t>
  </si>
  <si>
    <t>--12-31</t>
  </si>
  <si>
    <t>Entity Well-known Seasoned Issuer</t>
  </si>
  <si>
    <t>No</t>
  </si>
  <si>
    <t>Entity Voluntary Filers</t>
  </si>
  <si>
    <t>Entity Current Reporting Statu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Sep. 30, 2016</t>
  </si>
  <si>
    <t>[1]</t>
  </si>
  <si>
    <t>Mar. 31, 2016</t>
  </si>
  <si>
    <t>Dec. 31, 2015</t>
  </si>
  <si>
    <t>Sep. 30, 2015</t>
  </si>
  <si>
    <t>Jun. 30, 2015</t>
  </si>
  <si>
    <t>Mar. 31, 2015</t>
  </si>
  <si>
    <t>Dec. 31, 2014</t>
  </si>
  <si>
    <t>Dec. 31, 2013</t>
  </si>
  <si>
    <t>Current assets:</t>
  </si>
  <si>
    <t>Cash and cash equivalents</t>
  </si>
  <si>
    <t>Patient accounts receivable, less allowance for doubtful accounts of $1,792 and $1,444, respectively</t>
  </si>
  <si>
    <t>Accounts receivable - other, less allowance for doubtful accounts of $-0- and $198, respectively</t>
  </si>
  <si>
    <t>Other current assets</t>
  </si>
  <si>
    <t>Total current assets</t>
  </si>
  <si>
    <t>Fixed assets:</t>
  </si>
  <si>
    <t>Furniture and equipment</t>
  </si>
  <si>
    <t>Leasehold improvements</t>
  </si>
  <si>
    <t>Fixed assets, gross</t>
  </si>
  <si>
    <t>Less accumulated depreciation and amortization</t>
  </si>
  <si>
    <t>Fixed assets, net</t>
  </si>
  <si>
    <t>Goodwill</t>
  </si>
  <si>
    <t>Other identifiable intangible assets, net</t>
  </si>
  <si>
    <t>Other assets</t>
  </si>
  <si>
    <t>Total assets</t>
  </si>
  <si>
    <t>Current liabilities:</t>
  </si>
  <si>
    <t>Accounts payable - trade</t>
  </si>
  <si>
    <t>Accrued expenses</t>
  </si>
  <si>
    <t>Current portion of notes payable</t>
  </si>
  <si>
    <t>Total current liabilities</t>
  </si>
  <si>
    <t>Notes payable</t>
  </si>
  <si>
    <t>Revolving line of credit</t>
  </si>
  <si>
    <t>Mandatorily redeemable non-controlling interests</t>
  </si>
  <si>
    <t>[2]</t>
  </si>
  <si>
    <t>Deferred taxes</t>
  </si>
  <si>
    <t>Deferred rent</t>
  </si>
  <si>
    <t>Other long-term liabilities</t>
  </si>
  <si>
    <t>Total liabilities</t>
  </si>
  <si>
    <t>Commitments and contingencies</t>
  </si>
  <si>
    <t xml:space="preserve"> </t>
  </si>
  <si>
    <t>U.S. Physical Therapy, Inc. ("USPH") shareholders' equity:</t>
  </si>
  <si>
    <t>Preferred stock, $.01 par value, 500,000 shares authorized, no shares issued and outstanding</t>
  </si>
  <si>
    <t>Common stock, $.01 par value, 20,000,000 shares authorized, 14,732,699 and 14,635,874 shares issued, respectively</t>
  </si>
  <si>
    <t>Additional paid-in capital</t>
  </si>
  <si>
    <t>Retained earnings</t>
  </si>
  <si>
    <t>Treasury stock at cost, 2,214,737 shares</t>
  </si>
  <si>
    <t>Total USPH shareholders' equity</t>
  </si>
  <si>
    <t>Non-controlling interests</t>
  </si>
  <si>
    <t>Total USPH shareholders' equity and non-controlling interests</t>
  </si>
  <si>
    <t>Total liabilities, USPH shareholders' equity and non-controlling interests</t>
  </si>
  <si>
    <t>as restated</t>
  </si>
  <si>
    <t>CONSOLIDATED BALANCE SHEETS (Parenthetical) - USD ($) $ in Thousands</t>
  </si>
  <si>
    <t>Allowance for doubtful accounts, patient accounts receivable</t>
  </si>
  <si>
    <t>Allowance for doubtful accounts, accounts receivable - other</t>
  </si>
  <si>
    <t>U. S. Physical Therapy, Inc. share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NET INCOME - USD ($) shares in Thousands, $ in Thousands</t>
  </si>
  <si>
    <t>3 Months Ended</t>
  </si>
  <si>
    <t>6 Months Ended</t>
  </si>
  <si>
    <t>9 Months Ended</t>
  </si>
  <si>
    <t>CONSOLIDATED STATEMENTS OF NET INCOME [Abstract]</t>
  </si>
  <si>
    <t>Net patient revenues</t>
  </si>
  <si>
    <t>Other revenues</t>
  </si>
  <si>
    <t>Net revenues</t>
  </si>
  <si>
    <t>Clinic operating costs:</t>
  </si>
  <si>
    <t>Salaries and related costs</t>
  </si>
  <si>
    <t>Rent, clinic supplies, contract labor and other</t>
  </si>
  <si>
    <t>Provision for doubtful accounts</t>
  </si>
  <si>
    <t>Closure costs</t>
  </si>
  <si>
    <t>Total clinic operating costs</t>
  </si>
  <si>
    <t>Gross margin</t>
  </si>
  <si>
    <t>Corporate office costs</t>
  </si>
  <si>
    <t>Operating income</t>
  </si>
  <si>
    <t>Interest and other income, net</t>
  </si>
  <si>
    <t>Interest expense</t>
  </si>
  <si>
    <t>Mandatorily redeemable non-controlling interests - change in redemption value</t>
  </si>
  <si>
    <t>Mandatorily redeemable non-controlling interests - earnings allocable</t>
  </si>
  <si>
    <t>Debt and other</t>
  </si>
  <si>
    <t>Total interest expense</t>
  </si>
  <si>
    <t>Income before taxes</t>
  </si>
  <si>
    <t>Provision for income taxes</t>
  </si>
  <si>
    <t>Net income</t>
  </si>
  <si>
    <t>Less: net income attributable to non-controlling interests</t>
  </si>
  <si>
    <t>Net income attributable to USPH shareholders</t>
  </si>
  <si>
    <t>Basic and diluted earnings per share attributable to USPH shareholders (in dollars per share)</t>
  </si>
  <si>
    <t>Shares used in computation - basic (in shares)</t>
  </si>
  <si>
    <t>Shares used in computation - diluted (in shares)</t>
  </si>
  <si>
    <t>Dividends declared per common share (in dollars per share)</t>
  </si>
  <si>
    <t>CONSOLIDATED STATEMENTS OF EQUITY - USD ($) shares in Thousands, $ in Thousands</t>
  </si>
  <si>
    <t>Common Stock [Member]</t>
  </si>
  <si>
    <t>Additional Paid-In Capital [Member]</t>
  </si>
  <si>
    <t>Retained Earnings [Member]</t>
  </si>
  <si>
    <t>Treasury Stock [Member]</t>
  </si>
  <si>
    <t>Total Shareholders' Equity [Member]</t>
  </si>
  <si>
    <t>Non-controlling Interests [Member]</t>
  </si>
  <si>
    <t>Total</t>
  </si>
  <si>
    <t>Beginning balance (As Reported [Member]) at Dec. 31, 2013</t>
  </si>
  <si>
    <t>Beginning balance (Adjustment [Member])</t>
  </si>
  <si>
    <t>Beginning balance at Dec. 31, 2013</t>
  </si>
  <si>
    <t>Beginning balance (in shares) (As Reported [Member]) at Dec. 31, 2013</t>
  </si>
  <si>
    <t>Beginning balance (in shares) at Dec. 31, 2013</t>
  </si>
  <si>
    <t>Increase (Decrease) in Stockholders' Equity [Roll Forward]</t>
  </si>
  <si>
    <t>Proceeds from exercise of stock options</t>
  </si>
  <si>
    <t>Proceeds from exercise of stock options (in shares)</t>
  </si>
  <si>
    <t>Net tax benefit from exercise of stock options</t>
  </si>
  <si>
    <t>Issuance of restricted stock</t>
  </si>
  <si>
    <t>Issuance of restricted stock (in shares)</t>
  </si>
  <si>
    <t>Compensation expense - restricted stock/equity-based awards</t>
  </si>
  <si>
    <t>Acquisitions and sales of non-controlling interests</t>
  </si>
  <si>
    <t>Distributions to non-controlling interest partners</t>
  </si>
  <si>
    <t>Dividends payable to USPT shareholders</t>
  </si>
  <si>
    <t>Ending balance at Dec. 31, 2014</t>
  </si>
  <si>
    <t>Ending balance (in shares) at Dec. 31, 2014</t>
  </si>
  <si>
    <t>Transfer of compensation liability for certain stock issued pursuant to long-term incentive plans</t>
  </si>
  <si>
    <t>Ending balance at Dec. 31, 2015</t>
  </si>
  <si>
    <t>Ending balance (in shares) at Dec. 31, 2015</t>
  </si>
  <si>
    <t>Cancellation of restricted stock</t>
  </si>
  <si>
    <t>Adjustment for prior year acquisitions of non-controlling interest - tax true up</t>
  </si>
  <si>
    <t>Ending balance at Dec. 31, 2016</t>
  </si>
  <si>
    <t>Ending balance (in shares) at Dec. 31, 2016</t>
  </si>
  <si>
    <t>CONSOLIDATED STATEMENTS OF CASH FLOWS - USD ($) $ in Thousands</t>
  </si>
  <si>
    <t>OPERATING ACTIVITIES</t>
  </si>
  <si>
    <t>Adjustments to reconcile net income including non-controlling interests to net cash provided by operating activities:</t>
  </si>
  <si>
    <t>Depreciation and amortization</t>
  </si>
  <si>
    <t>Equity-based awards compensation expense</t>
  </si>
  <si>
    <t>Loss on sale of fixed assets</t>
  </si>
  <si>
    <t>Excess tax benefit from equity-based awards</t>
  </si>
  <si>
    <t>Deferred income tax</t>
  </si>
  <si>
    <t>Other</t>
  </si>
  <si>
    <t>Changes in operating assets and liabilities:</t>
  </si>
  <si>
    <t>Increase in patient accounts receivable</t>
  </si>
  <si>
    <t>(Increase) decrease in accounts receivable - other</t>
  </si>
  <si>
    <t>(Increase) decrease in other assets</t>
  </si>
  <si>
    <t>Increase (decrease) in accounts payable and accrued expenses</t>
  </si>
  <si>
    <t>Increase in mandatorily redeemable non-controlling interests</t>
  </si>
  <si>
    <t>Increase (decrease) in other liabilities</t>
  </si>
  <si>
    <t>Net cash provided by operating activities</t>
  </si>
  <si>
    <t>INVESTING ACTIVITIES</t>
  </si>
  <si>
    <t>Purchase of fixed assets</t>
  </si>
  <si>
    <t>Purchase of businesses, net of cash acquired</t>
  </si>
  <si>
    <t>Acquisitions of non-controlling interests</t>
  </si>
  <si>
    <t>Proceeds on sale of fixed assets, net</t>
  </si>
  <si>
    <t>Net cash used in investing activities</t>
  </si>
  <si>
    <t>FINANCING ACTIVITIES</t>
  </si>
  <si>
    <t>Distributions to non-controlling interests</t>
  </si>
  <si>
    <t>Cash dividends to shareholders - funded</t>
  </si>
  <si>
    <t>Proceeds from revolving line of credit</t>
  </si>
  <si>
    <t>Payments on revolving line of credit</t>
  </si>
  <si>
    <t>Payments to settle mandatorily redeemable non-controlling interests</t>
  </si>
  <si>
    <t>Principal payments on notes payable</t>
  </si>
  <si>
    <t>Tax benefit from equity-based awards</t>
  </si>
  <si>
    <t>Net cash (used in) provided by financing activities</t>
  </si>
  <si>
    <t>Net increase in cash and cash equivalents</t>
  </si>
  <si>
    <t>Cash and cash equivalents - beginning of period</t>
  </si>
  <si>
    <t>Cash and cash equivalents - end of period</t>
  </si>
  <si>
    <t>Cash paid during the period for:</t>
  </si>
  <si>
    <t>Income taxes</t>
  </si>
  <si>
    <t>Interest</t>
  </si>
  <si>
    <t>Non-cash investing and financing transactions during the period:</t>
  </si>
  <si>
    <t>Purchase of business - seller financing portion</t>
  </si>
  <si>
    <t>Acquisition of noncontrolling interest - seller financing portion</t>
  </si>
  <si>
    <t>Payment to settle redeemable non-controlling interest - financing portion</t>
  </si>
  <si>
    <t>Receivable from sale of non-controlling interests</t>
  </si>
  <si>
    <t>Organization, Nature of Operations and Basis of Presentation</t>
  </si>
  <si>
    <t>Organization, Nature of Operations and Basis of Presentation [Abstract]</t>
  </si>
  <si>
    <t>1. Organization, Nature of Operations and Basis of Presentation U.S. Physical Therapy, Inc. and its subsidiaries (together, the “Company”) operate outpatient physical therapy clinics that provide pre-and post-operative care and treatment for orthopedic-related disorders, sports-related injuries, preventative care, rehabilitation of injured workers and neurological-related injuries. As of December 31, 2016 the Company owned and/or operated 540 clinics in 42 states. The clinics’ business primarily originates from physician referrals. The principal sources of payment for the clinics’ services are managed care programs, commercial health insurance, Medicare/Medicaid, workers’ compensation insurance and proceeds from personal injury cases. In addition to the Company’s ownership and operation of outpatient physical therapy clinics, it also manages physical therapy facilities for third parties, such as physicians and hospitals, with 20 such third-party facilities under management as of December 31, 2016. The consolidated financial statements include the accounts of U.S. Physical Therapy, Inc. and its subsidiaries. All significant intercompany transactions and balances have been eliminated. The Company primarily operates through subsidiary clinic partnerships, in which the Company generally owns a 1% general partnership interest and a 49% to 99% limited partnership interest. The managing therapist of each clinic owns the remaining limited partnership interest in the majority of the clinics (hereinafter referred to as “Clinic Partnership”). To a lesser extent, the Company operates some clinics through wholly-owned subsidiaries under profit sharing arrangements with therapists (hereinafter referred to as “Wholly-Owned Facilities”). During the last three years, the Company completed the following multi-clinic acquisitions: Date % Interest Acquired Number of Clinics 2016 February 2016 Acquisition February 29 55 % 8 November 2016 Acquisition November 30 60 % 12 2015 January 2015 Acquisition January 31 60 % 9 April 2015 Acquisition April 30 70 % 3 June 2015 Acquisition June 30 70 % 4 December 2015 Acquisition December 31 59 % 4 2014 April 2014 Acquisition April 30 70 % 13 August 2014 Acquisition August 1 100 % 3 In addition to the multi-clinic acquisitions, the Company acquired two single clinic practices in separate transactions during 2016. During 2015, the Company acquired a 60% interest in a single clinic practice and, during 2014, the Company acquired four individual clinics in separate transactions. Clinic Partnerships For non-acquired Clinic Partnerships, the earnings and liabilities attributable to the non-controlling interest, typically owned by the managing therapist, directly or indirectly, are recorded within the statements of net income and balance sheets as non-controlling interests. For acquired Clinic Partnerships, the earnings and liabilities attributable to the non-controlling interest are recorded within the statements of net income line item: Wholly-Owned Facilities For Wholly-Owned Facilities with profit sharing arrangements, an appropriate accrual is recorded for the amount of profit sharing due the clinic partners/directors. The amount is expensed as compensation and included in clinic operating costs—salaries and related costs. The respective liability is included in current liabilities—accrued expenses on the balance sheets. Restatement of Prior Financial Statements Prior to issuing the 2016 annual financial statements, the Company determined it had previously incorrectly accounted for the non-controlling interests which were mandatorily redeemable. See Footnote 2 – Significant Accounting Policies – Mandatorily Redeemable Non-Controlling Interests – for a description of the accounting for mandatorily redeemable non-controlling interests. Management determined this correction was material to previously issued annual and quarterly consolidated financial statements. The Company, in this Annual Report on Form 10-K for the year ended December 31, 2016, is correcting its consolidated financial statements for the balance sheet as of December 31, 2015 and the statements of net income, cash flows and equity for the years ended December 31, 2015 and 2014, which includes a cumulative adjustment to the beginning balances as of January 1, 2014 (reported balances as of December 31, 2013). In addition, any prior information within footnotes, including quarterly data affected by this correction, is restated within the financial statements in this report. The following schedules present the impact of this correction on the Company’s previously reported consolidated balance sheet for the year ended December 31, 2015 and the consolidated statements of net income for the years ended December 31, 2015 and 2014 (in thousands, except share and per share data): Consolidated Balance Sheet on December 31, 2015: Description As Reported Adjustment As Restated Goodwill $ 171,457 $ 23,916 $ 195,373 Total assets $ 279,913 $ 23,844 $ 303,757 MRNCI (1) - $ 45,974 $ 45,974 Deferred taxes (liability) $ 8,355 $ 7,153 $ 15,508 Total liabilities $ 77,960 $ 53,487 $ 131,447 RNCI (2) $ 8,843 $ (8,843 ) - Additional paid-in capital $ 45,251 $ 18,987 $ 64,238 Retained earnings $ 149,016 $ (10,715 ) $ 138,301 Total liabilities and equity $ 279,913 $ 23,844 $ 303,757 (1) Mandatorily redeemable non-controlling interests (2) Redeemable non-controlling interests Consolidated Statement of Net Income for the Year Ended December 31, 2015: Description As Reported Adjustment As Restated Interest expense MRNCI (1) – changes in redemption value - $ 2,670 $ 2,670 MRNCI (1) – earnings allocable - $ 3,538 $ 3,538 Total interest expense $ 1,031 $ 6,208 $ 7,239 Net income before taxes $ 46,344 $ (6,208 ) $ 40,136 Provision for income taxes $ 14,653 $ (1,006 ) $ 13,647 Net income $ 31,691 $ (5,202 ) $ 26,489 Less: net income attributable to non-controlling interests $ 9,412 $ (3,538 ) $ 5,874 Net income attributable to USPH shareholders $ 22,279 $ (1,664 ) $ 20,615 Earnings per share $ 1.77 $ (0.11 ) $ 1.66 (1) See above. Consolidated Statement of Net Income for the Year Ended December 31, 2014: Description As Reported Adjustment As Restated Interest expense MRNCI (1) – change in redemption value - $ 2,978 $ 2,978 MRNCI (1) – earnings allocable - $ 3,388 $ 3,388 Total interest expense $ 1,088 $ 6,366 $ 7,454 Net income before taxes $ 44,698 $ (6,366 ) $ 38,332 Provision for income taxes $ 14,274 $ (1,256 ) $ 13,018 Net income $ 30,424 $ (5,110 ) $ 25,314 Less: net income attributable to non-controlling interests $ 9,571 $ (3,388 ) $ 6,183 Net income attributable to USPH shareholders $ 20,853 $ (1,722 ) $ 19,131 Earnings per share $ 1.62 $ (0.05 ) $ 1.57 (1) See above. The following schedules present the impact of this correction on the Company’s previously reported consolidated statements of cash flows for the years ended December 31, 2015 and 2014: Consolidated Statement of Cash Flows for the Year Ended December 31, 2015: Description As Reported Adjustment As Restated Net income $ 31,691 $ (5,202 ) $ 26,489 Deferred taxes $ 7,001 $ (1,048 ) $ 5,953 (Increase) decrease in other assets $ (1,477 ) $ 102 $ (1,375 ) (Decrease) increase in accounts payable and accrued expenses $ (7,013 ) $ 2 $ (7,011 ) Increase in mandatorily redeemable non-controlling interest $ - $ 2,509 $ 2,509 (Decrease) increase in other liabilities $ 1,482 $ (86 ) $ 1,396 Net cash provided by operating activities $ 41,243 $ (3,723 ) $ 37,520 Acquisitions of non-controlling interests $ (7,083 ) $ 6,115 $ (968 ) Net cash used in investing activities $ (32,240 ) $ 6,115 $ (26,125 ) Distributions to non-controlling interests (including redeemable non-controlling interests) $ (9,632 ) $ 9,632 $ - Distributions to non-controlling interests $ - $ (5,892 ) $ (5,892 ) Payments to settle mandatorily redeemable non-controlling interests $ - $ (6,115 ) $ (6,115 ) Other $ 22 $ (17 ) $ 5 Net cash used in financing activities $ (7,496 ) $ (2,392 ) $ (9,888 ) Consolidated Statement of Cash Flows for the Year Ended December 31, 2014: Description As Reported Adjustment As Restated Net income $ 30,424 $ (5,110 ) $ 25,314 Deferred taxes $ 6,275 $ (1,169 ) $ 5,106 (Increase) decrease in other assets $ (2,493 ) $ 3,648 $ 1,155 Increase in mandatorily redeemable non-controlling interest $ - $ 2,936 $ 2,936 (Decrease) increase in other liabilities $ 730 $ (4,108 ) $ (3,378 ) Net cash provided by operating activities $ 45,194 $ (3,803 ) $ 41,391 Acquisitions of non-controlling interests $ (5,490 ) $ 5,263 $ (227 ) Net cash used in investing activities $ (22,880 ) $ 5,263 $ (17,617 ) Distributions to non-controlling interests (including redeemable non-controlling interests) $ (9,913 ) $ 9,913 $ - Distributions to non-controlling interests $ - $ (5,963 ) $ (5,963 ) Payments to settle mandatorily redeemable non-controlling interests $ - $ (5,233 ) $ (5,233 ) Other $ 222 $ (177 ) $ 45 Net cash used in financing activities $ (20,941 ) $ (1,460 ) $ (22,401 )</t>
  </si>
  <si>
    <t>Significant Accounting Policies</t>
  </si>
  <si>
    <t>Significant Accounting Policies [Abstract]</t>
  </si>
  <si>
    <t>2. Significant Accounting Policies Cash Equivalents The Company maintains its cash and cash equivalents at financial institutions. The combined account balances at several institutions typically exceed Federal Deposit Insurance Corporation (“FDIC”) insurance coverage and, as a result, there is a concentration of credit risk related to amounts on deposit in excess of FDIC insurance coverage. Management believes that this risk is not significant. Long-Lived Assets Fixed assets are stated at cost. Depreciation is computed on the straight-line method over the estimated useful lives of the related assets. Estimated useful lives for furniture and equipment range from three to eight years and for software purchased from three to seven years. Leasehold improvements are amortized over the shorter of the related lease term or estimated useful lives of the assets, which is generally three to five years. Impairment of Long-Lived Assets and Long-Lived Assets to Be Disposed Of The Company reviews property and equipment and intangible assets with finite lives for impairment upon the occurrence of certain events or circumstances that indicate the related amounts may be impaired. Assets to be disposed of are reported at the lower of the carrying amount or fair value less costs to sell. Goodwill Goodwill represents the excess of the amount paid and fair value of the non-controlling interests over the fair value of the acquired business assets, which include certain identifiable intangible assets. Historically, goodwill has been derived from acquisitions and, prior to 2009, from the purchase of some or all of a particular local management’s equity interest in an existing clinic. Effective January 1, 2009, if the purchase price of a non-controlling interest by the Company exceeds or is less than the book value at the time of purchase, any excess or shortfall is recognized as an adjustment to additional paid-in capital. The fair value of goodwill and other identifiable intangible assets with indefinite lives are tested for impairment annually and upon the occurrence of certain events, and are written down to fair value if considered impaired. The Company evaluates goodwill for impairment on at least an annual basis (in its third quarter) by comparing the fair value of its reporting units to the carrying value of each reporting unit including related goodwill. The Company operates a one segment business which is made up of various clinics within partnerships. The partnerships are components of regions and are aggregated to the operating segment level for the purpose of determining the Company’s reporting units when performing its annual goodwill impairment test. In 2016, 2015 and 2014, there were six regions. An impairment loss generally would be recognized when the carrying amount of the net assets of a reporting unit, inclusive of goodwill and other identifiable intangible assets, exceeds the estimated fair value of the reporting unit. The estimated fair value of a reporting unit is determined using two factors: (i) earnings prior to taxes, depreciation and amortization for the reporting unit multiplied by a price/earnings ratio used in the industry and (ii) a discounted cash flow analysis. A weight is assigned to each factor and the sum of each weight times the factor is considered the estimated fair value. For 2016, the factors (i.e., price/earnings ratio, discount rate and residual capitalization rate) were updated to reflect current market conditions. The evaluation of goodwill in 2016, 2015 and 2014 did not result in any goodwill amounts that were deemed impaired. The Company has not identified any triggering events occurring after the testing date that would impact the impairment testing results obtained. Factors which could result in future impairment charges include but are not limited to: • cost, risks and uncertainties associated with the Company’s recent restatement of its prior financial statements due to the correction of its accounting methodology for redeemable non-controlling partnership interests, and including any pending and future claims or proceedings relating to such matters; • changes as the result of government enacted national healthcare reform; • changes in Medicare rules and guidelines and reimbursement or failure of our clinics to maintain their Medicare certification or enrollment status; • revenue we receive from Medicare and Medicaid being subject to potential retroactive reduction; • business and regulatory conditions including federal and state regulation; • governmental and other third party payor inspections, reviews, investigations and audits; • compliance with federal and state laws and regulations relating to the privacy of individually identifiable patient information and associated fines and penalties for failure to comply; • legal actions, which could subject us to increased operating costs and uninsured liabilities; • changes in reimbursement rates or payment methods from third party payors including government agencies and deductibles and co-pays owed by patients; • revenue and earnings expectations; • general economic conditions; • availability and cost of qualified physical and occupational therapists; • personnel productivity and retaining key personnel; • competitive, economic or reimbursement conditions in our markets which may require us to reorganize or close certain operations and thereby incur losses and/or closure costs including the possible write-down or write-off of goodwill and other intangible assets; • acquisitions, purchases of non-controlling interests (minority interests) and the successful integration of the operations of the acquired business; • maintaining necessary insurance coverage; • availability, terms, and use of capital; and • weather and other seasonal factors. The Company will continue to monitor for any triggering events or other indicators of impairment. Mandatorily Redeemable Non-Controlling Interests – The non-controlling interests that are reflected as mandatorily redeemable non-controlling interests in the consolidated financial statements consist of those owners who have certain redemption rights, whether currently exercisable or not, and which currently, or in the future, require that the Company purchase the non-controlling interest of those owners at a predetermined formula based on a multiple of trailing twelve months earnings performance as defined in the respective limited partnership agreements. The redemption rights are triggered at such time as both of the following events have occurred: 1) termination of the owner’s employment, regardless of the reason for such termination, and 2) the passage of specified number of years after the closing of the transaction, typically three to five years, as defined in the limited partnership agreement. On the date the Company acquires a controlling interest in a partnership and the limited partnership agreement contains mandatory redemption rights, the fair value of the non-controlling interest is recorded in the long-term liabilities section of the consolidated balance sheet under the caption – Mandatorily redeemable non-controlling interests Interest expense – mandatorily redeemable non-controlling interests – change in redemption value and Interest expense – mandatorily redeemable non-controlling interests – earnings allocable Non-Controlling Interests The Company recognizes non-controlling interests as equity in the consolidated financial statements separate from the parent entity’s equity. The amount of net income attributable to non-controlling interests is included in consolidated net income on the face of the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 Revenue Recognition Revenues are recognized in the period in which services are rendered. Net patient revenues (patient revenues less estimated contractual adjustments) are reported at the estimated net realizable amounts from third-party payors, patients and others for services rendered. The Company has agreements with third-party payors that provide for payments to the Company at amounts different from its established rates. The allowance for estimated contractual adjustments is based on terms of payor contracts and historical collection and write-off experience. The Company determines allowances for doubtful accounts based on the specific agings and payor classifications at each clinic. The provision for doubtful accounts is included in clinic operating costs in the statements of net income. Patient accounts receivable, which are stated at the historical carrying amount net of contractual allowances, write-offs and allowance for doubtful accounts, includes only those amounts the Company estimates to be collectible. Medicare Reimbursement The Medicare program reimburses outpatient rehabilitation providers based on the Medicare Physician Fee Schedule (‘‘MPFS’’). The MPFS rates have historically been subject to an automatic annual update based on a formula, called the sustainable growth rate (‘‘SGR’’) formula. The use of the SGR formula would have resulted in calculated automatic reductions in rates in every year since 2002; however, for each year through September 30, 2015, Centers for Medicare &amp; Medicaid Services (‘‘CMS’’) or Congress has taken action to prevent the implementation of SGR formula reductions. On April 16, 2015, the Medicare Access and CHIP Reauthorization Act of 2015 (‘‘MACRA’’) was signed into law, eliminating the SGR formula and the associated annual automatic rate reductions. For services provided between January 1, 2015 and June 30, 2015 a 0% payment update was applied to the Medicare physician fee schedule payment rates; for services provided between July 1, 2015 and December 31, 2015 a 0.5% increase was applied to the fee schedule payment rates; for services provided in 2016 a 0.3% decrease is being applied to the fee schedule payment rates, and for 2017 through 2019, a 0.5% increase will be applied each year to the fee schedule payment rates, unless further adjusted by CMS. The payment adjustments proposed by CMS for 2017 is a .08% reduction. In addition, the MACRA promotes the development of new payment models that focus on quality and outcomes. The Budget Control Act of 2011 increased the federal debt ceiling in connection with deficit reductions over the next ten years, and requires automatic reductions in federal spending by approximately $1.2 trillion. Payments to Medicare providers are subject to these automatic spending reductions, subject to a 2% cap. On April 1, 2013, a 2% reduction to Medicare payments was implemented. The Bipartisan Budget Act of 2015, enacted on November 2, 2015, extends the 2% reductions to Medicare payments through fiscal year 2025. As a result of the Balanced Budget Act of 1997, the formula for determining the total amount paid by Medicare in any one year for outpatient physical therapy, occupational therapy, and/or speech-language pathology services provided to any Medicare beneficiary (i.e., the ‘‘Therapy Cap’’ or ‘‘Limit’’) was established. Based on the statutory definitions which constrained how the Therapy Cap would be applied, there is one Limit for Physical Therapy and Speech Language Pathology Services combined, and one Limit for Occupational Therapy. For 2016, the annual Limit on outpatient therapy services is $1,960 for Physical and Speech Language Pathology Services combined and $1,960 for Occupational Therapy Services. Historically, these Therapy Caps applied to outpatient therapy services provided in all settings, except for services provided in departments of hospitals. However, the Protecting Access to Medicare Act of 2014, and prior legislation, extended the Therapy Caps to services furnished in hospital outpatient department settings. The application of these annual limits to hospital outpatient department settings will sunset on December 31, 2017 unless Congress extends it. In the Deficit Reduction Act of 2005, Congress implemented an exceptions process to the annual Limit for therapy expenses for therapy services above the annual Limit. Therapy services above the annual Limit that are medically necessary satisfy an exception to the annual Limit and such claims are payable by the Medicare program. The MACRA extended the exceptions process for outpatient therapy caps through December 31, 2017. Unless Congress extends the exceptions process further, the therapy caps will apply to all outpatient therapy services beginning January 1, 2018, except those services furnished and billed by outpatient hospital departments. For any claim above the annual Limit, the claim must contain a modifier indicating that the services are medically necessary and justified by appropriate documentation in the medical record. Furthermore, under the Middle Class Tax Relief and Job Creation Act of 2012 (‘‘MCTRA’’), since October 1, 2012, patients who met or exceeded $3,700 in therapy expenditures during a calendar year have been subject to a manual medical review to determine whether applicable payment criteria are satisfied. The $3,700 threshold is applied to Physical Therapy and Speech Language Pathology Services; a separate $3,700 threshold is applied to the Occupational Therapy. The MACRA directed CMS to modify the manual medical review process such that those reviews will no longer apply to all claims exceeding the $3,700 threshold and instead will be determined on a targeted basis based on a variety of factors that CMS considers appropriate. The new factors apply to exception requests for which CMS did not conduct a medical review by July 15, 2015. CMS adopted a multiple procedure payment reduction (‘‘MPPR’’) for therapy services in the final update to the MPFS for calendar year 2011. The MPPR applied to all outpatient therapy services paid under Medicare Part B — occupational therapy, physical therapy and speech-language pathology. Under the policy, the Medicare program pays 100% of the practice expense component of the Relative Value Unit (‘‘RVU’’) for the therapy procedure with the highest practice expense RVU, then reduces the payment for the practice expense component for the second and subsequent therapy procedures or units of service furnished during the same day for the same patient, regardless of whether those therapy services are furnished in separate sessions. Since 2013, the practice expense component for the second and subsequent therapy service furnished during the same day for the same patient was reduced by 50%. In addition, the MCTRA directed CMS to implement a claims-based data collection program to gather additional data on patient function during the course of therapy in order to better understand patient conditions and outcomes. All practice settings that provide outpatient therapy services are required to include this data on the claim form. Since 2013, therapists have been required to report new codes and modifiers on the claim form that reflect a patient’s functional limitations and goals at initial evaluation, periodically throughout care, and at discharge, CMS has rejected claims if the required data is not included in the claim. The Physician Quality Reporting System, or ‘‘PQRS,’’ is a CMS reporting program that uses a combination of incentive payments and payment reductions to promote reporting of quality information by ‘‘eligible professionals.’’ Although physical therapists, occupational therapists and qualified speech-language therapists are generally able to participate in the PQRS program, therapy professionals for whose services we bill through our certified rehabilitation agencies cannot participate because the Medicare claims processing systems currently cannot accommodate institutional providers such as certified rehabilitation agencies. Eligible professionals, such as those of our therapy professionals for whose services we bill using their individual Medicare provider numbers, who do not satisfactorily report data on quality measures will be subject to a 2% reduction in their Medicare payment in 2016 and 2017. As required under the MACRA, the PQRS program will be replaced with the Merit-Based Incentive Payment System (MIPS) on January 1, 2017. Physical therapists and occupational therapists are not required to participate in the MIPS program until January 1, 2019 or later, as determined by CMS. Statutes, regulations, and payment rules governing the delivery of therapy services to Medicare beneficiaries are complex and subject to interpretation. The Company believes that it is in compliance in all material respects with all applicable laws and regulations and is not aware of any pending or threatened investigations involving allegations of potential wrongdoing that would have a material effect on the Company’s financial statements as of September 30, 2016. Compliance with such laws and regulations can be subject to future government review and interpretation, as well as significant regulatory action including fines, penalties, and exclusion from the Medicare program. For the year ended December 31, 2016, net revenue from Medicare accounts for approximately $81.8 million. Management Contract Revenues Management contract revenues are derived from contractual arrangements whereby the Company manages a clinic for third party owners. The Company does not have any ownership interest in these clinics. Typically, revenues are determined based on the number of visits conducted at the clinic and recognized when services are performed. Costs, typically salaries for the Company’s employees, are recorded when incurred. Management contract revenues are included in “other revenues” in the accompanying Consolidated Statements of Net Income. Contractual Allowances Contractual allowances result from the differences between the rates charged for services performed and expected reimbursements by both insurance companies and government sponsored healthcare programs for such services. Medicare regulations and the various third 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the Company to provide the necessary detail and accuracy with its collectability estimates. However, the services authorized an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 does not capture the exact change in its contractual allowance reserve estimate from period to period in order to assess the accuracy of its revenues and hence its contractual allowance reserves. Management regularly compares its cash collections to corresponding net revenues measured both in the aggregate and on a clinic-by-clinic basis. In the aggregate, historically the difference between net revenues and corresponding cash collections has generally reflected a difference within approximately 1% of net revenues. Additionally, analysis of subsequent period’s contractual write-offs on a payor basis reflects a difference within approximately 1% between the actual aggregate contractual reserve percentage as compared to the estimated contractual allowance reserve percentage associated with the same period end balance. As a result, the Company believes that a change in the contractual allowance reserve estimate would not likely be more than 1% at December 31, 2016.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The Company did not have any accrued interest or penalties associated with any unrecognized tax benefits nor was any interest expense recognized during the twelve months ended December 31, 2016 and 2015. The Company will book any interest or penalties, if required, in interest and/or other income/expense as appropriate. On September 13, 2013, the U.S. Treasury Department and the I.R.S. issued final regulations that address costs incurred in acquiring, producing, or improving tangible property (the “Tangible Property Regulations”). The Tangible Property Regulations are generally effective for tax years beginning on or after January 1, 2014, and may be adopted in earlier years. The Company adopted the tax treatment of expenditures to improve tangible property and the capitalization of inherently facilitative costs to acquire tangible property as of January 1, 2014. Historically, the Company has treated the expenditures to improve tangible property and the capitalization of inherently facilitative costs to acquire tangible property similar for tax and book. The impact of these changes were not material to the Company's consolidated financial statements. Fair Values of Financial Instruments The carrying amounts reported in the balance sheets for cash and cash equivalents, accounts receivable, accounts payable and notes payable approximate their fair values due to the short-term maturity of these financial instruments. The carrying amount under the Amended Credit Agreement (as defined in Note 9) approximates its fair value. The interest rate on the Credit Agreement, which is tied to the Eurodollar Rate, is set at various short-term intervals, as detailed in the Credit Agreement. Segment Reporting Operating segments are components of an enterprise for which separate financial information is available that is evaluated regularly by chief operating decision makers in deciding how to allocate resources and in assessing performance. The Company identifies operating segments based on management responsibility and believes it meets the criteria for aggregating its operating segments into a single reporting segment. Use of Estimates In preparing the Company’s consolidated financial statements, management makes certain estimates and assumptions, especially in relation to, but not limited to, goodwill impairment, allowance for receivables, tax provision and contractual allowances, that affect the amounts reported in the consolidated financial statements and related disclosures. Actual results may differ from these estimates. Self-Insurance Program The Company utilizes a self-insurance plan for its employee group health insurance coverage administered by a third party. Predetermined loss limits have been arranged with the insurance company to minimize the Company’s maximum liability and cash outlay. Accrued expenses include the estimated incurred but unreported costs to settle unpaid claims and estimated future claims. Management believes that the current accrued amounts are sufficient to pay claims arising from self-insurance claims incurred through December 31, 2016. Restricted Stock Restricted stock issued to employees and directors is subject to continued employment or continued service on the board, respectively. Generally, restrictions on the stock granted to employees lapse in equal annual installments on the following four anniversaries of the date of grant. For those shares granted to directors, the restrictions will lapse in equal quarterly installments during the first year after the date of grant. For those granted to executive officers, the restriction will lapse in equal quarterly installments during the four years following the date of grant. Compensation expense for grants of restricted stock is recognized based on the fair value per share on the date of grant amortized over the vesting period. The restricted stock issued is included in basic and diluted shares for the earnings per share computation. Recently Adopted Accounting Guidance In September 2015, the FASB issued changes to the accounting for measurement-period adjustments related to business combinations. Currently, an acquiring entity is required to retrospectively adjust the balance sheet amounts of the acquiree recognized at the acquisition date with a corresponding adjustment to goodwill during the measurement period, as well as revise comparative information for prior periods presented within financial statements as needed, including revising income effects, such as depreciation and amortization, as a result of changes made to the balance sheet amounts of the acquiree. Such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Additionally, the changes require the acquiring entity to present separately on the face of the income statement or disclose in the notes to the financial statements the portion of the amount recorded in current-period income by line item that would have been recorded in previous reporting periods if the adjustment to the balance sheet amounts had been recognized as of the acquisition date. These changes became effective for the Company on January 1, 2016. This change did not have a material impact on its consolidated financial statements. In March 2016, the FASB issued guidance to simplify some provisions in stock compensation accounting. The guidance amends how excess tax benefits and a company’s payments to cover tax bills for the recipients’ shares should be classified. Prior to this guidance, excess tax benefits were recorded in additional paid-in capital, but will now become a component of the income tax provision/benefit in the period in which they occur. This guidance allows companies to estimate the number of stock awards expected to vest and revises the withholding requirements for classifying stock awards as equity. For public business entities, this guidance is effective for fiscal years starting after December 15, 2016, including interim periods within those fiscal years but early adoption is allowed. The Company adopted this accounting treatment in the fourth quarter of 2016. The adoption increased earnings, by decreasing the tax provision, by $1.0 million, or $0.09 per share, for the full fiscal year 2016. The election to record forfeitures in the period they occur is consistent with the Company’s past approach, due to the immateriality of past forfeitures, and the Company believes the effect to be immaterial on the consolidated financial statements. Recently Issued Accounting Guidance In February 2016, the FASB issued amended accounting guidance which replaced most existing lease accounting guidance under U. S. generally accepted accounting principles. Among other changes, the amended guidance requires that a right-to-use asset, which is an asset that represents the lessee’s right to use, and a lease liability, which is a lessee’s obligation to make lease payments arising for a lease measured on a discounted basis, be recognized on the balance sheet by lessees for those leases with a term of greater than 12 months. The amended guidance is effective for reporting periods beginning after December 15, 2018; however, early adoption is permitted. Entities are required to use a modified retrospective approach for leases that exist or are entered into after the beginning of the earliest comparative period in the financial statements. Since the Company leases all but one of its clinic facilities, it has been evaluating various lease management systems to capture the necessary information and the impact that this amended accounting guidance will have on its consolidated financial statements. Subsequent Event The Company has evaluated events occurring after the balance sheet date for possible disclosure as a subsequent event through the date that these consolidated financial statements were issued. In January 2017, the Company acquired a 70% interest in a physical therapy practice that owns and operates 17 clinics and manages an additional 8 clinics. The purchase price for the 70% interest was $11.4 million. In March 2017, the Company acquired a 55% interest in a company which is a provider of workforce performance solutions. The purchase price for the 55% interest was $6.6 million. In May 2017, the Company acquired a 70% interest in a physical therapy practice that owns and operates 4 clinics. The purchase price for the 70% interest was $2.5 million. Although the restatement of prior financial statements caused the Company to be in violation of our Amended Credit Agreement dated December 5, 2013, the Company was able to obtain necessary waivers and amendments, as applicable. On March 30, 2017, the Company entered into a Third Amendment to Amended and Restated Credit Agreement and Limited Waiver with its lenders. As of the date of this report, the Company is in compliance with the covenants in the Amended and Restated Credit Agreement.</t>
  </si>
  <si>
    <t>Acquisitions of Businesses</t>
  </si>
  <si>
    <t>Acquisitions of Businesses [Abstract]</t>
  </si>
  <si>
    <t>3. Acquisitions of Businesses During 2016, 2015 and 2014, the Company completed the following multi-clinic acquisitions of physical therapy practices: Date % Interest Acquired Number of Clinics 2016 February 2016 Acquisition February 29 55 % 8 November 2016 Acquisition November 30 60 % 12 2015 January 2015 Acquisition January 31 60 % 9 April 2015 Acquisition April 30 70 % 3 June 2015 Acquisition June 30 70 % 4 December 2015 Acquisition December 31 59 % 4 2014 April 2014 Acquisition April 30 70 % 13 August 2014 Acquisition August 1 100 % 3 In addition to the multi-clinic acquisitions, the Company acquired two single clinic practices in separate transactions during 2016. During 2015, the Company acquired a 60% interest in a single clinic practice and, during 2014, the Company acquired four individual clinics in separate transactions. On November 30, 2016, the Company acquired a 60% interest in a 12 clinic physical therapy practice. The purchase price for the 60% interest was $11.0 million in cash and $0.5 million in a seller note that is payable in two principal installments of $250,000 each, plus accrued interest, in November 2017 and 2018. On February 29, 2016, the Company acquired a 55% interest in an eight-clinic physical therapy practice. The purchase price for the 55% interest was $13.2 million in cash and $0.5 million in a seller note that is payable in two principal installments of $250,000 each, plus accrued interest, in February 2017 and 2018. During 2016, two subsidiaries of the Company each acquired a single clinic therapy practice for an aggregate purchase price of $75,000. The purchase price for the 2016 acquisitions has been preliminarily allocated as follows (in thousands): Cash paid, net of cash acquired $ 23,623 Seller notes 1,000 Total consideration $ 24,623 Estimated fair value of net tangible assets acquired: Total current assets $ 1,712 Total non-current assets 1,202 Total liabilities (398 ) Net tangible assets acquired $ 2,516 Referral relationships 4,919 Non-compete 847 Tradename 3,802 Goodwill 31,419 Fair value of non-controlling interest (18,880 ) $ 24,623 On December 31, 2015, the Company acquired a 59% interest in a four-clinic physical therapy practice. The purchase price was $4.6 million in cash and $400,000 in seller notes payable that were payable in two principal installments of an aggregate of $200,000 each, plus accrued interest. The first payment was paid in December 2016 and the second installment is due December 2017. On June 30, 2015, the Company acquired a 70% interest in a four-clinic physical therapy practice. The purchase price was $3.6 million in cash and $0.7 million in seller notes that are payable plus accrued interest, in June 2018. On April 30, 2015, the Company acquired a 70% interest in a three-clinic physical therapy practice. The purchase price was $4.7 million in cash and $150,000 in a seller note that was payable in two principal installments of $75,000 each, plus accrued interest. The first payment was paid in April 2016 and the second installment is due in April 2017. On January 31, 2015, the Company acquired a 60% interest in a nine-clinic physical therapy practice. The purchase price for the 60% interest was $6.7 million in cash and $0.5 million in a seller note that is payable in two principal installments of $250,000 each, plus accrued interest. This note was paid in full in January 2017. In addition to the multi-clinic acquisitions, on August 31, 2015, the Company acquired a 60% interest in a single physical therapy clinic for $150,000 in cash and $50,000 in a seller note payable that is payable plus accrued interest was paid in August 2016. The purchase prices for the 2015 acquisitions have been allocated as follows (in thousands): Cash paid, net of cash acquired $ 18,965 Seller notes 1,800 Total consideration $ 20,765 Estimated fair value of net tangible assets acquired: Total current assets $ 1,952 Total non-current assets 1,068 Total liabilities (1,067 ) Net tangible assets acquired $ 1,953 Referral relationships 3,655 Non-compete 594 Tradename 3,417 Goodwill 23,437 Fair value of non-controlling interest (12,291 ) $ 20,765 The purchase price for the 70% interest in the April 2014 Acquisition was $10.6 million in cash and a $400,000 seller note, that was paid in two principal installments totaling $200,000 each, plus accrued interest, in April 2015 and 2016. The purchase price for the August 2014 Acquisition was $1.0 million in cash. In addition, during 2014, the Company acquired three individual clinic practices for an aggregate of $595,000. The purchase prices for the 2014 acquisitions have been allocated as follows (in thousands): Cash paid, net of cash acquired $ 12,270 Seller notes 400 Total consideration $ 12,670 Estimated fair value of net tangible assets acquired: Total current assets $ 1,213 Total non-current assets 1,051 Total liabilities (406 ) Net tangible assets acquired $ 1,858 Referral relationships 280 Non-compete 330 Tradename 1,600 Goodwill 13,327 Fair value of non-controlling interest (4,725 ) $ 12,670 The purchase prices plus the fair value of the non-controlling interests for the acquisitions in 2015 and 2014 were allocated to the fair value of the assets acquired, inclusive of identifiable intangible assets, i.e. trade names, referral relationships and non-compete agreements, and liabilities assumed based on the fair values at the acquisition date, with the amount exceeding the fair values being recorded as goodwill. For the acquisitions in 2016, the Company is in the process of completing its formal valuation analysis to identify and determine the fair value of tangible and identifiable intangible assets acquired and the liabilities assumed. Thus, the final allocation of the purchase price may differ from the preliminary estimates used at December 31, 2016 based on additional information obtained and completion of the valuation of the identifiable intangible assets. Changes in the estimated valuation of the tangible assets acquired, the completion of the valuation of identifiable intangible assets and the completion by the Company of the identification of any unrecorded pre-acquisition contingencies, where the liability is probable and the amount can be reasonably estimated, will likely result in adjustments to goodwill. For the acquisitions in 2015 and 2014, the values assigned to the referral relationships and non-compete agreements are being amortized to expense equally over the respective estimated lives. For referral relationships, the range of the estimated lives was 4½ to 13 years, and for non-compete agreements the estimated lives was five to six years. Generally, the values assigned to tradenames are tested annually for impairment, however with regards to one acquisition in 2013, the tradename was being amortized over the term of the six year agreement in which the Company has acquired the rights to use the specific tradename. In 2016, the remaining value of the tradename was charged to earnings as the Company decided to combine two acquired operations in Georgia; therefore, the tradename under this six year agreement will no longer be used. The values assigned to goodwill are tested annually for impairment. For the 2016, 2015 and 2014 acquisitions, total current assets primarily represent patient accounts receivable. Total non-current assets are fixed assets, primarily equipment, used in the practices. The consideration paid for each of the acquisitions was derived through arm’s length negotiations. Funding for the cash portions was derived from proceeds from the Company’s revolving credit facility. The results of operations of the acquisitions have been included in the Company’s consolidated financial statements since their respective date of acquisition. Unaudited proforma consolidated financial information for the acquisitions in 2016, 2015 and 2014 acquisitions have not been included as the results, individually and in the aggregate, were not material to current operations.</t>
  </si>
  <si>
    <t>Non-Controlling Interests</t>
  </si>
  <si>
    <t>Non-Controlling Interests [Abstract]</t>
  </si>
  <si>
    <t>4. Non-Controlling Interests During 2016, the Company acquired additional interests in six partnerships included in non-controlling interest.. The interests in the partnerships purchased ranged from 2% to 35%. The aggregate purchase price paid was $0.9 million in cash and $0.4 million in a seller note, that is payable in two principal installments of $194,000 each in February 2017 and 2018. The purchase price included $112,000 of undistributed earnings. The remaining $1.2 million, less future tax benefits of $0.5 million, was recognized as an adjustment to additional paid-in capital. During 2016, the Company sold a 4% interest in one partnership and 35% in another. The sales prices included aggregate cash of $138,000 plus notes receivable of $148,000 with payments due monthly based on percentages of distributions and bonuses earned by the purchasers. The total sales price of $286,000, less the tax effect of $110,000, was charged to additional paid-in capital. In 2015, the Company purchased additional interests in six partnerships. The interests in the partnerships purchased ranged from 5% to 35%. The aggregate purchase prices paid were $0.9 million in cash. The purchase prices included an aggregate of $217,000 of undistributed earnings. The remaining $0.7 million, less future tax benefits of $0.3 million, was recognized as an adjustment to additional paid-in capital.</t>
  </si>
  <si>
    <t>Redeemable Non-Controlling Interest</t>
  </si>
  <si>
    <t>Redeemable Non-Controlling Interest [Abstract]</t>
  </si>
  <si>
    <t xml:space="preserve">5. Redeemable Non-Controlling Interest The Company acquires a majority interest (the “Acquisition”) in a physical therapy clinic business (referred to as “Therapy Practice”). These Acquisitions occur in a series of steps which are described below. 1. Prior to the Acquisition, the Therapy Practice exists as a separate legal entity (the “Seller Entity”). The Seller Entity is owned by one or more individuals (the “Selling Shareholders”) most of whom are physical therapists that work in the Therapy Practice and provide physical therapy services to patients. 2. In conjunction with the Acquisition, the Seller Entity contributes the Therapy Practice into a newly-formed limited partnership (“NewCo”), in exchange for one hundred percent (100%) of the limited and general partnership interests in NewCo. Therefore, in this step, NewCo becomes a wholly-owned subsidiary of the Seller Entity. 3. The Company enters into an agreement (the “Purchase Agreement”) to acquire from the Seller Entity a majority (ranges from 50% to 90%) of the limited partnership interest and in all 4. The Company and the Seller Entity also execute a partnership agreement (the “Partnership Agreement”) for NewCo that sets forth the rights and obligations of the limited and general partners of NewCo. After the Acquisition, the Company is the general partner of NewCo. 5. As noted above, the Company does not purchase 100% of the limited partnership interests in NewCo and the Seller Entity retains a portion of the limited partnership interest in NewCo (“Seller Entity Interest”). 6. In most cases, some or all of the Selling Shareholders enter into an employment agreement (the “Employment Agreement”) with NewCo with an initial term that ranges from three to five years (the “Employment Term”), with automatic one-year renewals, unless employment is terminated prior to the end of the Employment Term. As a result, a Selling Shareholder becomes an employee (“Employed Selling Shareholder”) of NewCo. The employment of an Employed Selling Shareholder can be terminated by the Employed Selling Shareholder or NewCo, with or without cause, at any time. In a few situations, a Selling Shareholder does not become employed by NewCo and is not involved with NewCo following the closing; in those situations, such Selling Shareholders sell their entire ownership interest in the Seller Entity as of the closing of the Acquisition. 7. The compensation of each Employed Selling Shareholder is specified in the Employment Agreement and is customary and commensurate with his or her responsibilities based on other employees in similar capacities within NewCo, the Company and the industry. 8. The Company and the Selling Shareholder (including both Employed Selling Shareholders and Selling Shareholders not employed by NewCo) execute a non-compete agreement (the “Non-Compete Agreement”) which restricts the Selling Shareholder from engaging in competing business activities for a specified period of time (the “Non-Compete Term”). A Non-Compete Agreement is executed with the Selling Shareholders in all cases. That is, even if the Selling Shareholder does not become an Employed Selling Shareholder, the Selling Shareholder is restricted from engaging in a competing business during the Non-Compete Term. 9. The Non-Compete Term commences as of the date of the Acquisition and expires on the later a. Two years after the date an Employed Selling Shareholders’ employment is terminated (if the Selling Shareholder becomes an Employed Selling Shareholder) or b. Five to six years from the date of the Acquisition, as defined in the Non-Compete Agreement, regardless of whether the Selling Shareholder is employed by NewCo. 10. The Non-Compete Agreement applies to a restricted region which is defined as a 15-mile radius from the Therapy Practice. That is, an Employed Selling Shareholder is permitted to engage in competing businesses or activities outside the 15-mile radius (after such Employed Selling Shareholder no longer is employed by NewCo) and a Selling Shareholder who is not employed by NewCo immediately is permitted to engage in the competing business or activities outside the 15-mile radius. 11. The Partnership Agreement contains provisions for the redemption of the Seller Entity Interest, either at the option of the Company (the “Call Option”) or on a required basis (the “Required Redemption”): a. Required Redemption i. Once the Required Redemption is triggered, the Company is obligated to purchase from the Seller Entity and the Seller Entity is obligated to sell to the Company, the allocable portion of the Seller Entity Interest based on the terminated Selling Shareholder’s pro rata ownership interest in the Seller Entity (the “Allocable Portion”). Required Redemption is triggered when both 1. Termination of an Employed Selling Shareholder’s employment with NewCo, regardless of the reason for such termination, and 2. The expiration of an agreed upon period of time, typically three to five years, as set forth in the relevant Partnership Agreement (the “Holding Period”). ii. In the event an Employed Selling Shareholder’s employment terminates prior to the expiration of the Holding Period, the Required Redemption would occur only b. Call Option i. In the event that an Employed Selling Shareholder’s employment terminates prior to expiration of the Holding Period, the Company has the contractual right, but not the obligation, to acquire the Employed Selling Shareholder’s Allocable Portion of the Seller Entity Interest from the Seller Entity through exercise of the Call Option. c. For the Required Redemption and the Call Option, the purchase price is derived from a formula based on a specified multiple of NewCo’s trailing twelve months of earnings before interest, taxes, depreciation, amortization, and the Company’s internal management fee, plus an Allocable Portion of any undistributed earnings of NewCo (the “Redemption Amount”). NewCo’s earnings are distributed monthly based on available cash within NewCo; therefore the undistributed earnings amount is small, if any. d. The Purchase Price for the initial equity interest purchased by the Company is also based on the same specified multiple of the trailing twelve-month earnings that is used in the Required Redemption noted above. e. Although, the Required Redemption and the Call Option do not have an expiration date, the Seller Entity Interest eventually will be purchased by the Company. f. The Required Redemption and the Call Option never apply to Selling Shareholders who do not become employed by NewCo, since the Company requires that such Selling Shareholders sell their entire ownership interest in the Seller Entity at the closing of the Acquisition. 12. An Employed Selling Shareholder’s ownership of his or her equity interest in the Seller Entity predates the Acquisition and the Company’s purchase of its partnership interest in NewCo. The Employment Agreement and the Non-Compete Agreement do not contain any provision to escrow or “claw back” the equity interest in the Seller Entity held by such Employed Selling Shareholder, nor the Seller Entity Interest in NewCo, in the event of a breach of the employment or non-compete terms. More specifically, even if the Employed Selling Shareholder is terminated for “cause” by NewCo, such Employed Selling Shareholder does not forfeit his or her right to his or her full equity interest in the Seller Entity and the Seller Entity does not forfeit its right to any portion of the Seller Entity Interest. The Company’s only recourse against the Employed Selling Shareholder for breach of either the Employment Agreement or the Non-Compete Agreement is to seek damages and other legal remedies under such agreements. There are no conditions in any of the arrangements with an Employed Selling Shareholder that would result in a forfeiture of the equity interest held in the Seller Entity or of the Seller Entity Interest. The following table details the changes in the carrying amount of the mandatorily redeemable non-controlling interests (in thousands): Year Ended Year Ended (as restated) Beginning balance, as restated $ 45,974 $ 40,365 Operating results allocated to mandatorily redeemable non-controlling interest partners 4,057 3,538 Distributions to mandatorily redeemable non-controlling interest partners (4,628 ) (3,740 ) Changes in the redemption value of mandatorily redeemable non-controlling interest 6,169 2,670 Payments for settlement of mandatorily redeemable non-controlling interest (1,262 ) (9,192 ) Purchases of businesses - initial liability related to mandatorily redeemable non-controlling interests 18,880 12,291 Other - 42 Ending balance $ 69,190 $ 45,974 In 2016, as part of the acquisition of a non-controlling interest (classified as mandatorily redeemable non-controlling interests), the Company entered into $0.1 million note payable that is due and payable, with any accrued interest, in January 2018. In 2015, as part of the acquisition of a non-controlling interest (classified as mandatorily redeemable non-controlling interests), the Company entered into several notes payable aggregating $3.1 million. The notes are each payable in two installments plus accrued interest (interest accrues at 3.25%). The first principal installment in an aggregate of $1.2 million is due on December 31, 2018 and the second principal installment in an aggregate of $1.9 million is due on January 31, 2019. The following table details the carrying amount of the mandatorily redeemable non-controlling interests (in thousands): Year Ended Year Ended (as restated) Contractual time period has lapsed but holder's employment has not been terminated $ 24,700 $ 19,969 Contractual time period has not lapsed and holder's employment has not been terminated 46,949 27,893 Holder's employment has terminated and contractual time period has expired - - Holder's employment has terminated and contractual time period has not expired - - Redemption value prior to excess distributed earnings $ 71,649 $ 47,862 Excess distributions over earnings and losses (2,459 ) (1,888 ) $ 69,190 $ 45,974 </t>
  </si>
  <si>
    <t>Goodwill [Abstract]</t>
  </si>
  <si>
    <t xml:space="preserve">6. Goodwill The changes in the carrying amount of goodwill as of December 31, 2016 and 2015 consisted of the following (in thousands): Year Ended December 31, 2016 Year Ended December 31, 2015 (as restated) Beginning balance, as restated $ 195,373 $ 171,740 Goodwill acquired during the period 31,419 23,437 Goodwill adjustments for purchase price allocation of business acquired 14 376 Goodwill written-off - closed clinics - (180 ) Ending balance $ 226,806 $ 195,373 </t>
  </si>
  <si>
    <t>Intangible Assets, net</t>
  </si>
  <si>
    <t>Intangible Assets, net [Abstract]</t>
  </si>
  <si>
    <t xml:space="preserve">7. Intangible Assets, net Intangible assets, net as of December 31, 2016 and 2015 consisted of the following (in thousands): December 31, 2016 December 31, 2015 Tradenames, net of accumulated amortization of $0 and $170, respectively $ 21,234 $ 17,660 Referral relationships, net of accumulated amortization of $5,275 and $3,763, respectively 14,859 10,866 Non-compete agreements, net of accumulated amortization of $3,380 and $2,855, respectively 1,967 1,770 $ 38,060 $ 30,296 Tradenames, referral relationships and non-compete agreements are related to the businesses acquired. The value assigned to tradenames has an indefinite life and is tested at least annually for impairment using the relief from royalty method in conjunction with the Company’s annual goodwill impairment test. The value assigned to referral relationships is being amortized over their respective estimated useful lives which range from six to 16 years. Non-compete agreements are amortized over the respective term of the agreements which range from five to six years. The following table details the amount of amortization expense recorded for intangible assets for the years ended December 31, 2016, 2015 and 2014 (in thousands): Year Ended Year Ended Year Ended December 31, 2016 December 31, 2015 December 31, 2014 Tradenames $ 330 $ 84 $ 86 Referral relationships 1,512 1,153 1,028 Non-compete agreements 525 478 427 $ 2,367 $ 1,715 $ 1,541 For one acquisition, the value assigned to tradename was being amortized over the term of the six year agreement in which the Company had acquired the right to use the specific tradename. In 2016, the remaining value of this tradename was charged to earnings and included in amortization expense in the above table as the Company decided to combine two acquired operations in Georgia and the tradename under this six year agreement will no longer be used. The remaining balances of the referral relationships and non-compete agreements is expected to be amortized as follows (in thousands): Referral Relationships Non-Compete Agreements Years Annual Amount Years Annual Amount 2017 1,682 2017 581 2018 1,636 2018 525 2019 1,547 2019 452 2020 1,547 2020 239 2021 1,547 2021 162 2022 1,498 2022 8 2023 1,391 2024 1,272 2025 1,166 2026 704 2027 544 2028 281 2029 44 </t>
  </si>
  <si>
    <t>Accrued Expenses</t>
  </si>
  <si>
    <t>Accrued Expenses [Abstract]</t>
  </si>
  <si>
    <t xml:space="preserve">8. Accrued Expenses Accrued expenses as of December 31, 2016 and 2015 consisted of the following (in thousands): December 31, 2016 December 31, 2015 Salaries and related costs $ 10,569 $ 9,414 Credit balances due to patients and payors 3,880 1,472 Group health insurance claims 2,499 2,276 Other 4,808 3,434 Total $ 21,756 $ 16,596 </t>
  </si>
  <si>
    <t>Notes Payable</t>
  </si>
  <si>
    <t>Notes Payable [Abstract]</t>
  </si>
  <si>
    <t xml:space="preserve">9. Notes Payable Notes payable as of December 31, 2016 and 2015 consisted of the following (dollars in thousands): December 31, 2016 December 31, 2015 Credit Agreement average effective interest rate of 2.5% inclusive of unused fee $ 46,000 $ 44,000 Various notes payable with $1,227 plus accrued interest due in the next year interest accrues in the range of 3.25% through 3.5% per annum 5,823 5,110 51,823 49,110 Less current portion (1,227 ) (775 ) Long term portion $ 50,596 $ 48,335 Effective December 5, 2013, we entered into an Amended and Restated Credit Agreement with a commitment for a $125.0 million revolving credit facility with a maturity date of November 30, 2018. This agreement was amended in August 2015 and January 2016 (hereafter referred to as “Amended Credit Agreement”). The Amended Credit Agreement is unsecured and has loan covenants, including requirements that the Company comply with a consolidated fixed charge coverage ratio and consolidated leverage ratio. Proceeds from the Amended Credit Agreement may be used for working capital, acquisitions, purchases of the Company’s common stock, dividend payments to the Company’s common stockholders, capital expenditures and other corporate purposes. The pricing grid which is based on the Company’s consolidated leverage ratio with the applicable spread over LIBOR ranging from 1.5% to 2.5% or the applicable spread over the Base Rate ranging from 0.1% to 1%. Fees under the Amended Credit Agreement include an unused commitment fee ranging from 0.1% to 0.25% depending on the Company’s consolidated leverage ratio and the amount of funds outstanding under the Amended Credit Agreement. The January 2016 amendment to the Amended Credit Agreement increased the cash and noncash consideration that the Company could pay with respect to acquisitions permitted under the Amended Credit Agreement to $50,000,000 for any fiscal year, and increased the amount the Company may pay in cash dividends to its shareholders in an aggregate amount not to exceed $10,000,000 in any fiscal year. On December 31, 2016, $46.0 million was outstanding on the Credit Agreement resulting in $79.0 million of availability. As of the date of this report, the Company was in compliance with all of the covenants thereunder. The Company generally enters into various notes payable as a means of financing a portion of its acquisitions, purchasing of non-controlling interests and paying the settlement of mandatorily redeemable non-controlling interests. In conjunction with the the transactions related to these in 2016, the Company entered into notes payable in the aggregate amount of $1.5 million of which an aggregate principal payment of $694,000 is due in 2017 and $819,000 in 2018. Interest accrues in the range of 3.25% to 3.5% per annum and is payable with each principal installment. Aggregate annual payments of principal required pursuant to the Credit Agreement and the above notes payable subsequent to December 31, 2016 are as follows (in thousands): During the twelve months ended December 31, 2017 $ 1,227 During the twelve months ended December 31, 2018 48,750 During the twelve months ended December 31, 2019 1,846 $ 51,823 </t>
  </si>
  <si>
    <t>Income Taxes</t>
  </si>
  <si>
    <t>Income Taxes [Abstract]</t>
  </si>
  <si>
    <t>10. Income Taxes Significant components of deferred tax assets included in the consolidated balance sheets at December 31, 2016 and 2015 were as follows (in thousands): December 31, 2016 December 31, 2015 (as restated) Deferred tax assets: Compensation $ 1,914 $ 1,830 Allowance for doubtful accounts 572 472 Lease obligations - closed clinics 57 50 Deferred tax assets $ 2,543 $ 2,352 Deferred tax liabilities: Depreciation and amortization $ (17,896 ) $ (16,142 ) Other (383 ) (1,718 ) Deferred tax liabilities (18,279 ) (17,860 ) Net deferred tax liability $ (15,736 ) $ (15,508 ) During 2016, the Company recorded deferred tax assets of $0.4 million related to acquisitions of non-controlling interests, $2.4 million related to the revaluation of mandatorily redeemable non-controlling interests and $7.4 million related to acquired interests. Also, during 2016, the Company recorded an adjustment to the deferred tax assets of $2.7 million related to acquisitions of non-controlling interests in 2015 based on a detailed reconciliation of its federal and state taxes payable and receivable accounts along with its federal and state deferred tax asset and liability accounts. The offset to this adjustment was a reduction in the previously reported tax receivable of approximately $2.9 million and a charge to additional-paid-in-capital of $0.2 million. At December 31, 2016 and 2015, the Company had a tax receivable of $2.3 million and $3.4 million (prior to adjustment of $2.9 million), respectively, included in other current assets on the accompanying consolidated balance sheets. The differences between the federal tax rate and the Company’s effective tax rate for results of continuing operations for the years ended December 31, 2016, 2015 and 2014 were as follows (in thousands): December 31, 2016 December 31, 2015 December 31, 2014 (as restated) (as restated) U. S. tax at statutory rate $ 11,351 35.0 % $ 11,991 35.0 % $ 11,252 35.0 % State income taxes, net of federal benefit 945 2.9 % 1,337 3.9 % 1,474 4.6 % Excess equity compensation deduction (911 ) -2.8 % - 0.0 % - 0.0 % Non-deductible expenses 495 1.5 % 319 0.9 % 292 0.9 % $ 11,880 36.6 % $ 13,647 39.8 % $ 13,018 40.5 % In March 2016, the FASB issued guidance to simplify some provisions in stock compensation accounting. The Company adopted this guidance in the fourth quarter of 2016. Prior to this guidance, excess tax benefits were recorded in additional paid-in capital, but became a component of the income tax provision/benefit in the period in which they occurred. For 2016, the adoption resulted in a reduction of the income tax provision by $1.0 million. The federal tax portion is shown above as excess equity compensation deduction. Significant components of the provision for income taxes for continuing operations for the years ended December 31, 2016, 2015 and 2014 were as follows (in thousands): December 31, 2016 December 31, 2015 December 31, 2014 (as restated) (as restated) Current: Federal $ 7,620 $ 6,502 $ 6,972 State 1,281 1,192 940 Total current 8,901 7,694 7,912 Deferred: Federal 2,548 5,302 4,224 State 431 651 882 Total deferred 2,979 5,953 5,106 Total income tax provision for continuing operations $ 11,880 $ 13,647 $ 13,018 For 2016, 2015 and 2014, the Company performed a detailed reconciliation of its federal and state taxes payable and receivable accounts along with its federal and state deferred tax asset and liability accounts. As a result of this detailed analysis, the Company recorded an increase in the income tax provision of $34,000, $147,000 and $223,000 for 2016, 2015, and 2014, respectively. The Company considers this reconciliation process to be an annual control. The Company is required to establish a valuation allowance for deferred tax assets if, based on the weight of available evidence,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projected future taxable income and tax planning strategies in making this assessment. Based upon the level of historical taxable income and projections for future taxable income in the periods which the deferred tax assets are deductible, management believes that a valuation allowance is not required, as it is more likely than not that the results of future operations will generate sufficient taxable income to realize the deferred tax assets. The Company’s U.S. federal returns remain open to examination for 2013 through 2015 and U.S. state jurisdictions are open for periods ranging from 2012 through 2015. The Company does not believe that it has any significant uncertain tax positions at December 31, 2016, nor is this expected to change within the next twelve months due to the settlement and expiration of statutes of limitation. The Company did not have any accrued interest or penalties associated with any unrecognized tax benefits nor was any interest expense recognized during the years ended December 31, 2016, 2015 and 2014.</t>
  </si>
  <si>
    <t>Equity Based Plans</t>
  </si>
  <si>
    <t>Equity Based Plans [Abstract]</t>
  </si>
  <si>
    <t>11. Equity Based Plans The Company has the following equity based plans with outstanding equity grants: The Amended and Restated 1999 Employee Stock Option Plan (the “Amended 1999 Plan”) permits the Company to grant to non-employee directors and employees of the Company up to 600,000 non-qualified options to purchase shares of common stock and restricted stock (subject to proportionate adjustments in the event of stock dividends, splits, and similar corporate transactions). The exercise prices of options granted under the Amended 1999 Plan are determined by the Compensation Committee. The period within which each option will be exercisable is determined by the Compensation Committee. The Amended 1999 Plan was approved by the shareholders of the Company at the 2008 Shareholders Meeting on May 20, 2008. The Amended and Restated 2003 Stock Option Plan (the “Amended 2003 Plan”) permits the Company to grant to key employees and outside directors of the Company incentive and non-qualified options and shares of restricted stock covering up to 2,100,000 shares of common stock (subject to proportionate adjustments in the event of stock dividends, splits, and similar corporate transactions). The material terms of the Amended 2003 Plan was reapproved by the shareholders of the Company at the 2015 Shareholders Meeting on May 19, 2015 and an increase in the number of shares authorized for issuance from 1,750,000 to 2,100,000 was approved at the 2016 Shareholders Meeting on March 17, 2016. A cumulative summary of equity plans as of December 31, 2016 follows: Authorized Restricted Outstanding Stock Options Stock Options Shares Available Equity Plans Amended 1999 Plan 600,000 416,402 - 139,791 - 7,775 Amended 2003 Plan 2,100,000 763,357 - 778,300 - 558,343 2,700,000 1,179,759 - 918,091 - 566,118 During 2016, 2015 and 2014, the Company granted the following shares of restricted stock to directors, officers and employees pursuant to its equity plans as follows: Year Granted Number of Shares Weighted Average Fair 2014 159,443 $ 33.29 2015 147,928 $ 41.66 2016 101,790 $ 51.59 During 2016, 2015 and 2014, the following shares were cancelled due to employee terminations prior to restrictions lapsing: Year Cancelled Number of Shares Weighted Average Fair 2014 8,120 $ 23.49 2015 - - 2016 4,965 $ 35.78 Generally, restrictions on the stock granted to employees lapse in equal annual installments on the following four anniversaries of the date of grant. For those shares granted to directors, the restrictions will lapse in equal quarterly installments during the first year after the date of grant. For those granted to executive officers, the restriction will lapse in equal quarterly installments during the four years following the date of grant. As of December 31, 2016, there were 232,997 shares outstanding for which restrictions had not lapsed. The restrictions will lapse in 2017 through 2020. Compensation expense for grants of restricted stock is recognized based on the fair value on the date of grant. Compensation expense for restricted stock grants was $4,962,000, $4,491,000 and $3,363,000, respectively, for 2016, 2015 and 2014. As of December 31, 2016, the remaining $6.7 million of compensation expense will be recognized from 2017 through 2020.</t>
  </si>
  <si>
    <t>Preferred Stock</t>
  </si>
  <si>
    <t>Preferred Stock [Abstract]</t>
  </si>
  <si>
    <t>12. Preferred Stock The Board is empowered, without approval of the shareholders, to cause shares of preferred stock to be issued in one or more series and to establish the number of shares to be included in each such series and the rights, powers, preferences and limitations of each series. There are no provisions in the Company’s Articles of Incorporation specifying the vote required by the holders of preferred stock to take action. All such provisions would be set out in the designation of any series of preferred stock established by the Board. The bylaws of the Company specify that, when a quorum is present at any meeting, the vote of the holders of at least a majority of the outstanding shares entitled to vote who are present, in person or by proxy, shall decide any question brought before the meeting, unless a different vote is required by law or the Company’s Articles of Incorporation. Because the Board has the power to establish the preferences and rights of each series, it may afford the holders of any series of preferred stock, preferences, powers, and rights, voting or otherwise, senior to the right of holders of common stock. The issuance of the preferred stock could have the effect of delaying or preventing a change in control of the Company.</t>
  </si>
  <si>
    <t>Common Stock</t>
  </si>
  <si>
    <t>Common Stock [Abstract]</t>
  </si>
  <si>
    <t>13. Common Stock From September 2001 through December 31, 2008, the Board authorized the Company to purchase, in the open market or in privately negotiated transactions, up to 2,250,000 shares of the Company’s common stock. In March 2009, the Board authorized the repurchase of up to 10% or approximately 1,200,000 shares of its common stock (“March 2009 Authorization”). The Amended Credit Agreement permits share repurchases of up to $15,000,000, subject to compliance with covenants. The Company is required to retire shares purchased under the March 2009 Authorization. Under the March 2009 Authorization, the Company has purchased a total of 859,499 shares. There is no expiration date for the share repurchase program. There are currently an additional estimated 213,675 shares (based on the closing price of $70.20 on December 30, 2016, the last business day in 2016) that may be purchased from time to time in the open market or private transactions depending on price, availability and the Company’s cash position. The Company did not purchase any shares of its common stock during 2016.</t>
  </si>
  <si>
    <t>Defined Contribution Plan</t>
  </si>
  <si>
    <t>Defined Contribution Plan [Abstract]</t>
  </si>
  <si>
    <t>14. Defined Contribution Plan The Company has several 401(k) profit sharing plans covering all employees with three months of service. For certain plans, the Company makes matching contributions. The Company may also make discretionary contributions of up to 50% of employee contributions. The Company did not make any discretionary contributions for the years ended December 31, 2016, 2015 and 2014. The Company matching contributions totaled $1.1 million, $0.9 million and $0.7 million, respectively, for the years ended December 31, 2016, 2015 and 2014.</t>
  </si>
  <si>
    <t>Commitments and Contingencies</t>
  </si>
  <si>
    <t>Commitments and Contingencies [Abstract]</t>
  </si>
  <si>
    <t>15. Commitments and Contingencies Operating Leases The Company has entered into operating leases for its executive offices and clinic facilities. In connection with these agreements, the Company incurred rent expense of $30.3 million, $28.3 million and $25.6 million for the years ended December 31, 2016, 2015 and 2014, respectively. Several of the leases provide for an annual increase in the rental payment based upon the Consumer Price Index. The majority of the leases provide for renewal periods ranging from one to five years. The agreements to extend the leases typically specify that rental rates would be adjusted to market rates as of each renewal date. The future minimum operating lease commitments for each of the next five years and thereafter and in the aggregate as of December 31, 2016 are as follows (in thousands): December 31, 2016 2017 $ 30,376 2018 23,907 2019 17,041 2020 15,164 2021 6,850 Thereafter 3,095 Total $ 96,433 Employment Agreements At December 31, 2016, the Company had outstanding employment agreements with three of its executive officers. These agreements, which presently expire on December 31, 2017, provide for automatic two year renewals at the conclusion of each expiring term or renewal term. All of the agreements contain a provision for annual adjustment of salaries. In addition, the Company has outstanding employment agreements with most of the managing physical therapist partners of the Company’s physical therapy clinics and with certain other clinic employees which obligate subsidiaries of the Company to pay compensation of $23.2 million in 2017 and $14.8 million in the aggregate from 2018 through 2021. In addition, most of the employment agreements with the managing physical therapists provide for monthly bonus payments calculated as a percentage of each clinic’s net revenues (not in excess of operating profits) or operating profits.</t>
  </si>
  <si>
    <t>Earnings Per Share</t>
  </si>
  <si>
    <t>Earnings Per Share [Abstract]</t>
  </si>
  <si>
    <t xml:space="preserve">16. Earnings Per Share The computations of basic and diluted earnings per share for the years ended December 31, 2016, 2015 and 2014 are as follows (in thousands, except per share data): Year Ended Year Ended Year Ended December 31, 2016 December 31, 2015 December 31, 2014 (as restated) (as restated) Net income attributable to USPh shareholders $ 20,551 $ 20,615 $ 19,131 Basic and diluted net income per share attributable to USPH shareholders $ 1.64 $ 1.66 $ 1.57 Shares used in computation: Basic earnings per share - weighted-average shares 12,500 12,392 12,217 Effect of dilutive securities - stock options - - 4 Denominator for diluted earnings per share - adjusted weighted-average shares 12,500 12,392 12,221 </t>
  </si>
  <si>
    <t>Selected Quarterly Financial Data (Unaudited)</t>
  </si>
  <si>
    <t>Selected Quarterly Financial Data (Unaudited) [Abstract]</t>
  </si>
  <si>
    <t xml:space="preserve">17. Selected Quarterly Financial Data (Unaudited) Q1 2016 Q2 2016 Q3 2016 Q4 2016 Net patient revenues $ 85,049 $ 88,433 $ 86,411 $ 88,946 Net revenues $ 86,908 $ 90,430 $ 88,344 $ 90,864 Operating income $ 11,491 $ 15,033 $ 12,055 $ 10,954 Net income $ 5,953 $ 7,671 $ 6,134 $ 6,510 Net income attributable to USPH shareholders $ 4,488 $ 6,012 $ 4,804 $ 5,247 Basic and diluted earnings per share attributable to common shareholders: $ 0.36 $ 0.48 $ 0.38 $ 0.42 Shares used in computation - basic and diluted 12,448 12,511 12,520 12,519 Q1 2015 Q2 2015 Q3 2015 Q4 2015 Net patient revenues $ 75,807 $ 81,451 $ 82,154 $ 84,881 Net revenues $ 77,241 $ 83,288 $ 84,049 $ 86,724 Operating income $ 9,185 $ 13,549 $ 11,949 $ 12,611 Net income $ 5,293 $ 7,957 $ 6,974 $ 6,265 Net income attributable to USPH shareholders $ 4,014 $ 6,334 $ 5,506 $ 4,761 Basic and diluted earnings per share attributable to common shareholders: $ 0.33 $ 0.51 $ 0.44 $ 0.38 Shares used in computation - basic and diluted 12,313 12,409 12,421 12,421 The following schedules present the impact of the correction related to mandatorily redeemable non-controlling interests on the Company’s previously reported quarterly balance sheets, income statements and cash flows included in its Quarterly Reports on Form 10-Q for the quarters ended March 31, June 30, September 30, 2016 and March 31, June 30 and September 30, 2015. In addition, the impact of the early adoption of the treatment of the excess tax benefits related to equity grants on the previously reported quarterly balance sheets and income statements included in its Quarterly Reports on Form 10-Q for the quarters ended March 31, June 30 and September 30, 2016 are included in the respective schedules. See Note 2. – Significant Accounting Policies – Recently Adopted Accounting Guidance. All schedules are in thousands, except share and per share data. Consolidated Balance Sheet as of September 30, 2016: As Reported September 30, 2016 Adjustments As Restated September 30, 2016 ASSETS Current assets: Cash and cash equivalents $ 15,024 $ - $ 15,024 Patient accounts receivable, less allowance for doubtful accounts of $1,770 38,522 - 38,522 Accounts receivable - other 2,272 - 2,272 Other current assets 10,800 816 11,616 Total current assets 66,618 816 67,434 Fixed assets: Furniture and equipment 46,996 - 46,996 Leasehold improvements 26,206 - 26,206 Fixed assets, gross 73,202 - 73,202 Less accumulated depreciation and amortization 55,760 - 55,760 Fixed assets, net 17,442 - 17,442 Goodwill 191,231 23,826 215,057 Other identifiable intangible assets, net 33,389 - 33,389 Other assets 1,221 - 1,221 Total assets $ 309,901 $ 24,642 $ 334,543 LIABILITIES AND SHAREHOLDERS’ EQUITY Current liabilities: Accounts payable - trade $ 2,181 $ - $ 2,181 Accrued expenses 23,216 - 23,216 Current portion of notes payable 986 - 986 Total current liabilities 26,383 - 26,383 Notes payable 4,546 - 4,546 Revolving line of credit 36,000 - 36,000 Mandatorily redeemable non-controlling interests - 61,276 61,276 Deferred rent 1,313 - 1,313 Deferred taxes 13,727 5,009 18,736 Other long-term liabilities 860 54 914 Total liabilities 82,829 66,339 149,168 Commitments and contingencies Redeemable non-controlling interests 8,334 (8,334 ) - U.S. Physical Therapy, Inc. ("USPH") shareholders’ equity: Preferred stock, $.01 par value, 500,000 shares authorized, no shares issued and outstanding - - - Common stock, $.01 par value, 20,000,000 shares authorized, 14,734,963 shares issued 147 - 147 Additional paid-in capital 49,506 18,987 68,493 Retained earnings 160,746 (13,523 ) 147,223 Treasury stock at cost, 2,214,737 shares (31,628 ) - (31,628 ) Total USPH shareholders’ equity 178,771 5,464 184,235 Non-controlling interests 39,967 (38,827 ) 1,140 Total equity 218,738 (33,363 ) 185,375 Total liabilities and equity $ 309,901 $ 24,642 $ 334,543 Consolidated Balance Sheet as of June 30, 2016: As Reported June 30, 2016 Adjustments As Restated June 30, 2016 ASSETS Current assets: Cash and cash equivalents $ 20,453 $ - $ 20,453 Patient accounts receivable, less allowance for doubtful accounts of $1,672 39,356 - 39,356 Accounts receivable - other 2,335 - 2,335 Other current assets 8,220 574 8,794 Total current assets 70,364 574 70,938 Fixed assets: Furniture and equipment 46,747 - 46,747 Leasehold improvements 25,733 - 25,733 Fixed assets, gross 72,480 - 72,480 Less accumulated depreciation and amortization 55,642 - 55,642 Fixed assets, net 16,838 - 16,838 Goodwill 191,268 23,826 215,094 Other identifiable intangible assets, net 33,909 - 33,909 Other assets 1,219 - 1,219 Total assets $ 313,598 $ 24,400 $ 337,998 LIABILITIES AND SHAREHOLDERS’ EQUITY Current liabilities: Accounts payable - trade $ 1,668 $ - $ 1,668 Accrued expenses 26,273 - 26,273 Current portion of notes payable 1,044 - 1,044 Total current liabilities 28,985 - 28,985 Notes payable 4,547 - 4,547 Revolving line of credit 42,500 - 42,500 Mandatorily redeemable non-controlling interests - 59,932 59,932 Deferred rent 1,285 - 1,285 Deferred taxes 12,361 5,792 18,153 Other long-term liabilities 869 54 923 Total liabilities 90,547 65,778 156,325 Commitments and contingencies Redeemable non-controlling interests 8,641 (8,641 ) - U.S. Physical Therapy, Inc. ("USPH") shareholders’ equity: Preferred stock, $.01 par value, 500,000 shares authorized, no shares issued and outstanding - - - Common stock, $.01 par value, 20,000,000 shares authorized, 14,734,963 shares issued 147 - 147 Additional paid-in capital 48,236 18,987 67,223 Retained earnings 157,161 (12,614 ) 144,547 Treasury stock at cost, 2,214,737 shares (31,628 ) - (31,628 ) Total USPH shareholders’ equity 173,916 6,373 180,289 Non-controlling interests 40,494 (39,110 ) 1,384 Total equity 214,410 (32,737 ) 181,673 Total liabilities and equity $ 313,598 $ 24,400 $ 337,998 Consolidated Balance Sheet as of March 31, 2016: As Reported March 31, 2016 Adjustments As Restated March 31, 2016 ASSETS Current assets: Cash and cash equivalents $ 19,206 $ - $ 19,206 Patient accounts receivable, less allowance for doubtful accounts of $1,568 38,217 - 38,217 Accounts receivable - other 2,345 - 2,345 Other current assets 8,298 483 8,781 Total current assets 68,066 483 68,549 Fixed assets: Furniture and equipment 45,654 - 45,654 Leasehold improvements 25,547 - 25,547 Fixed assets, gross 71,201 - 71,201 Less accumulated depreciation and amortization 54,512 - 54,512 Fixed assets, net 16,689 - 16,689 Goodwill 191,051 23,826 214,877 Other identifiable intangible assets, net 34,428 - 34,428 Other assets 1,200 - 1,200 Total assets $ 311,434 $ 24,309 $ 335,743 LIABILITIES AND SHAREHOLDERS’ EQUITY Current liabilities: Accounts payable - trade $ 2,244 $ - $ 2,244 Accrued expenses 20,684 - 20,684 Current portion of notes payable 1,253 - 1,253 Total current liabilities 24,181 - 24,181 Notes payable 4,621 - 4,621 Revolving line of credit 52,500 - 52,500 Mandatorily redeemable non-controlling interests - 58,481 58,481 Deferred rent 1,391 - 1,391 Deferred taxes 10,789 6,573 17,362 Other long-term liabilities 914 54 968 Total liabilities 94,396 65,108 159,504 Commitments and contingencies Redeemable non-controlling interests 7,591 (7,591 ) - U.S. Physical Therapy, Inc. ("USPH") shareholders’ equity: Preferred stock, $.01 par value, 500,000 shares authorized, no shares issued and outstanding - - - Common stock, $.01 par value, 20,000,000 shares authorized, 14,717,463 shares issued 147 - 147 Additional paid-in capital 46,563 18,987 65,550 Retained earnings 152,219 (11,555 ) 140,664 Treasury stock at cost, 2,214,737 shares (31,628 ) - (31,628 ) Total USPH shareholders’ equity 167,301 7,432 174,733 Non-controlling interests 42,146 (40,640 ) 1,506 Total equity 209,447 (33,208 ) 176,239 Total liabilities and equity $ 311,434 $ 24,309 $ 335,743 Consolidated Balance Sheet as of September 30, 2015: As Reported September 30, 2015 Adjustments As Restated September 30, 2015 ASSETS Current assets: Cash and cash equivalents $ 20,558 $ - $ 20,558 Patient accounts receivable, less allowance for doubtful accounts of $1,556 35,106 - 35,106 Accounts receivable - other 1,939 - 1,939 Other current assets 6,058 - 6,058 Total current assets 63,661 - 63,661 Fixed assets: Furniture and equipment 44,157 - 44,157 Leasehold improvements 25,006 - 25,006 Fixed assets, gross 69,163 - 69,163 Less accumulated depreciation and amortization 52,501 - 52,501 Fixed assets, net 16,662 - 16,662 Goodwill 170,849 23,826 194,675 Other identifiable intangible assets, net 23,798 - 23,798 Other assets 1,175 - 1,175 Total assets $ 276,145 $ 23,826 $ 299,971 LIABILITIES AND SHAREHOLDERS’ EQUITY Current liabilities: Accounts payable - trade $ 1,662 $ - $ 1,662 Accrued expenses 18,287 - 18,287 Current portion of notes payable 1,412 - 1,412 Total current liabilities 21,361 - 21,361 Notes payable 1,679 - 1,679 Revolving line of credit 46,000 - 46,000 Mandatorily redeemable non-controlling interests - 45,323 45,323 Deferred rent 1,192 - 1,192 Deferred taxes - 13,276 13,276 Other long-term liabilities 10,769 (7,995 ) 2,774 Total liabilities 81,001 50,604 131,605 Commitments and contingencies Redeemable non-controlling interests 9,024 (9,024 ) - U.S. Physical Therapy, Inc. ("USPH") shareholders’ equity: Preferred stock, $.01 par value, 500,000 shares authorized, no shares issued and outstanding - - - Common stock, $.01 par value, 20,000,000 shares authorized, 14,635,874 shares issued 146 - 146 Additional paid-in capital 45,536 17,382 62,918 Retained earnings 144,888 (9,485 ) 135,403 Treasury stock at cost, 2,214,737 shares (31,628 ) - (31,628 ) Total USPH shareholders’ equity 158,942 7,897 166,839 Non-controlling interests 27,178 (25,651 ) 1,527 Total equity 186,120 (17,754 ) 168,366 Total liabilities and equity $ 276,145 $ 23,826 $ 299,971 Consolidated Balance Sheet as of June 30, 2015: As Reported June 30, 2015 Adjustments As Restated June 30, 2015 ASSETS Current assets: Cash and cash equivalents $ 12,972 $ - $ 12,972 Patient accounts receivable, less allowance for doubtful accounts of $1,618 34,830 - 34,830 Accounts receivable - other 1,338 - 1,338 Other current assets 6,509 - 6,509 Total current assets 55,649 - 55,649 Fixed assets: Furniture and equipment 43,495 - 43,495 Leasehold improvements 24,107 - 24,107 Fixed assets, gross 67,602 - 67,602 Less accumulated depreciation and amortization 51,098 - 51,098 Fixed assets, net 16,504 - 16,504 Goodwill 170,914 23,826 194,740 Other identifiable intangible assets, net 24,167 - 24,167 Other assets 1,086 - 1,086 Total assets $ 268,320 $ 23,826 $ 292,146 LIABILITIES AND SHAREHOLDERS’ EQUITY Current liabilities: Accounts payable - trade $ 1,451 $ - $ 1,451 Accrued expenses 19,446 - 19,446 Current portion of notes payable 800 - 800 Total current liabilities 21,697 - 21,697 Notes payable 1,059 - 1,059 Revolving line of credit 41,000 - 41,000 Mandatorily redeemable non-controlling interests - 49,166 49,166 Deferred rent 1,040 - 1,040 Deferred taxes - 12,027 12,027 Other long-term liabilities 10,925 (7,995 ) 2,930 Total liabilities 75,721 53,198 128,919 Commitments and contingencies Redeemable non-controlling interests 10,585 (10,585 ) - U.S. Physical Therapy, Inc. ("USPH") shareholders’ equity: Preferred stock, $.01 par value, 500,000 shares authorized, no shares issued and outstanding - - - Common stock, $.01 par value, 20,000,000 shares authorized, 14,635,674 shares issued 146 - 146 Additional paid-in capital 45,829 15,222 61,051 Retained earnings 140,933 (9,173 ) 131,760 Treasury stock at cost, 2,214,737 shares (31,628 ) - (31,628 ) Total USPH shareholders’ equity 155,280 6,049 161,329 Non-controlling interests 26,734 (24,836 ) 1,898 Total equity 182,014 (18,787 ) 163,227 Total liabilities and equity $ 268,320 $ 23,826 $ 292,146 Consolidated Balance Sheet as of March 31, 2015: As Reported March 31, 2015 Adjustments As Restated March 31, 2015 ASSETS Current assets: Cash and cash equivalents $ 14,557 $ - $ 14,557 Patient accounts receivable, less allowance for doubtful accounts of $1,633 34,673 - 34,673 Accounts receivable - other 1,378 - 1,378 Other current assets 5,291 - 5,291 Total current assets 55,899 - 55,899 Fixed assets: Furniture and equipment 42,542 - 42,542 Leasehold improvements 23,565 - 23,565 Fixed assets, gross 66,107 - 66,107 Less accumulated depreciation and amortization 50,212 - 50,212 Fixed assets, net 15,895 - 15,895 Goodwill 159,176 23,826 183,002 Other identifiable intangible assets, net 24,537 - 24,537 Other assets 1,916 - 1,916 Total assets $ 257,423 $ 23,826 $ 281,249 LIABILITIES AND SHAREHOLDERS’ EQUITY Current liabilities: Accounts payable - trade $ 2,292 $ - $ 2,292 Accrued expenses 18,178 - 18,178 Current portion of notes payable 932 - 932 Total current liabilities 21,402 - 21,402 Notes payable 483 - 483 Revolving line of credit 41,500 - 41,500 Mandatorily redeemable non-controlling interests - 45,578 45,578 Deferred rent 984 - 984 Deferred taxes - 12,009 12,009 Other long-term liabilities 9,480 (7,995 ) 1,485 Total liabilities 73,849 49,592 123,441 Commitments and contingencies Redeemable non-controlling interests 7,373 (7,373 ) - U.S. Physical Therapy, Inc. ("USPH") shareholders’ equity: Preferred stock, $.01 par value, 500,000 shares authorized, no shares issued and outstanding - - - Common stock, $.01 par value, 20,000,000 shares authorized, 14,613,374 shares issued 145 - 145 Additional paid-in capital 45,080 15,222 60,302 Retained earnings 136,491 (9,203 ) 127,288 Treasury stock at cost, 2,214,737 shares (31,628 ) - (31,628 ) Total USPH shareholders’ equity 150,088 6,019 156,107 Non-controlling interests 26,113 (24,412 ) 1,701 Total equity 176,201 (18,393 ) 157,808 Total liabilities and equity $ 257,423 $ 23,826 $ 281,249 Consolidated Statement of Net Income as of September 30, 2016: For the Three Months Ended For the Nine Months Ended As Reported September 30, 2016 Adjustments As Restated September 30, 2016 As Reported September 30, 2016 Adjustments As Restated September 30, 2016 Net patient revenues $ 86,411 $ - $ 86,411 $ 259,893 $ - $ 259,893 Other revenues 1,933 - 1,933 5,789 - 5,789 Net revenues 88,344 - 88,344 265,682 - 265,682 Clinic operating costs: Salaries and related costs 49,868 - 49,868 146,509 - 146,509 Rent, clinic supplies, contract labor and other 17,885 - 17,885 52,938 - 52,938 Provision for doubtful accounts 917 - 917 2,962 - 2,962 Closure costs 9 - 9 54 - 54 Total clinic operating costs 68,679 - 68,679 202,463 - 202,463 Gross margin 19,665 - 19,665 63,219 - 63,219 Corporate office costs 7,610 - 7,610 24,640 - 24,640 Operating income 12,055 - 12,055 38,579 - 38,579 Interest and other income, net 21 - 21 62 - 62 Interest expense Mandatorily redeemable non-controlling interests - change in redemption value - (1,934 ) (1,934 ) - (6,056 ) (6,056 ) Mandatorily redeemable non-controlling interests - earnings allocable - (929 ) (929 ) - (3,146 ) (3,146 ) Debt and other (326 ) - (326 ) (954 ) - (954 ) Total interest expense (326 ) (2,863 ) (3,189 ) (954 ) (9,202 ) (10,156 ) Income before taxes 11,750 (2,863 ) 8,887 37,687 (9,202 ) 28,485 Provision for income taxes 3,778 (1,025 ) 2,753 11,975 (3,248 ) 8,727 Net income 7,972 (1,838 ) 6,134 25,712 (5,954 ) 19,758 Less: net income attributable to non-controlling interests (2,259 ) 929 (1,330 ) (7,600 ) 3,146 (4,454 ) Net income attributable to USPH shareholders $ 5,713 $ (909 ) $ 4,804 $ 18,112 $ (2,808 ) $ 15,304 Basic and diluted earnings per share attributable to USPH shareholders $ 0.46 $ (0.08 ) $ 0.38 $ 1.45 $ (0.23 ) $ 1.22 Shares used in computation - basic 12,520 12,520 12,494 12,494 Shares used in computation - diluted 12,520 12,520 12,494 12,494 Dividends declared per common share $ 0.17 $ 0.17 $ 0.51 $ 0.51 Consolidated Statement of Net Income as of June 30, 2016: For the Three Months Ended For the Six Months Ended As Reported June 30, 2016 Adjustments As Restated June 30, 2016 As Reported June 30, 2016 Adjustments As Restated June 30, 2016 Net patient revenues $ 88,433 $ - $ 88,433 $ 173,482 $ - $ 173,482 Other revenues 1,997 - 1,997 3,856 - 3,856 Net revenues 90,430 - 90,430 177,338 - 177,338 Clinic operating costs: Salaries and related costs 48,837 - 48,837 96,641 - 96,641 Rent, clinic supplies, contract labor and other 17,546 - 17,546 35,053 - 35,053 Provision for doubtful accounts 956 - 956 2,045 - 2,045 Closure costs 32 - 32 45 - 45 Total clinic operating costs 67,371 - 67,371 133,784 - 133,784 Gross margin 23,059 - 23,059 43,554 - 43,554 Corporate office costs 8,026 - 8,026 17,030 - 17,030 Operating income 15,033 - 15,033 26,524 - 26,524 Interest and other income, net 21 - 21 41 - 41 Interest expense Mandatorily redeemable non-controlling interests - change in redemption value - (1,931 ) (1,931 ) - (4,122 ) (4,122 ) Mandatorily redeemable non-controlling interests - earnings allocable - (1,330 ) (1,330 ) - (2,217 ) (2,217 ) Debt and other (320 ) - (320 ) (628 ) - (628 ) Total interest expense (320 ) (3,261 ) (3,581 ) (628 ) (6,339 ) (6,967 ) Income before taxes 14,734 (3,261 ) 11,473 25,937 (6,339 ) 19,598 Provision for income taxes 4,674 (872 ) 3,802 8,197 (2,223 ) 5,974 Net income 10,060 (2,389 ) 7,671 17,740 (4,116 ) 13,624 Less: net income attributable to non-controlling interests (2,989 ) 1,330 (1,659 ) (5,341 ) 2,217 (3,124 ) Net income attributable to USPH shareholders $ 7,071 $ (1,059 ) $ 6,012 $ 12,399 $ (1,899 ) $ 10,500 Basic and diluted earnings per share attributable to USPH shareholders $ 0.57 $ (0.09 ) $ 0.48 $ 0.99 $ (0.15 ) $ 0.84 Shares used in computation - basic 12,511 12,511 12,480 12,480 Shares used in computation - diluted 12,511 12,511 12,480 12,480 Dividends declared per common share $ 0.17 $ 0.17 $ 0.34 $ 0.34 Consolidated Statement of Net Income as of March 31, 2016: For the Three Months Ended As Reported March 31, 2016 Adjustments As Restated March 31, 2016 Net patient revenues $ 85,049 $ - $ 85,049 Other revenues 1,859 - 1,859 Net revenues 86,908 - 86,908 Clinic operating costs: Salaries and related costs 47,804 - 47,804 Rent, clinic supplies, contract labor and other 17,507 - 17,507 Provision for doubtful accounts 1,089 - 1,089 Closure costs 13 - 13 Total clinic operating costs 66,413 - 66,413 Gross margin 20,495 - 20,495 Corporate office costs 9,004 - 9,004 Operating income 11,491 - 11,491 Interest and other income, net 20 - 20 Interest expense Mandatorily redeemable non-controlling interests - change in redemption value - (2,191 ) (2,191 ) Mandatorily redeemable non-controlling interests - earnings allocable - (887 ) (887 ) Debt and other (308 ) - (308 ) Total interest expense (308 ) (3,078 ) (3,386 ) Income before taxes 11,203 (3,078 ) 8,125 Provision for income taxes 3,523 (1,351 ) 2,172 Net income 7,680 (1,727 ) 5,953 Less: net income attributable to non-controlling interests (2,352 ) 887 (1,465 ) Net income attributable to USPH shareholders $ 5,328 $ (840 ) $ 4,488 Basic and diluted earnings per share attributable to USPH shareholders $ 0.43 $ (0.07 ) $ 0.36 Shares used in computation - basic 12,448 12,448 Shares used in computation - diluted 12,448 12,448 Dividends declared per common share $ 0.17 $ 0.17 Consolidated Statement of Net Income as of September 30, 2015: For the Three Months Ended For the Nine Months Ended As Reported September 30, 2015 Adjustments As Restated September 30, 2015 As Reported September 30, 2015 Adjustments As Restated September 30, 2015 Net patient revenues $ 82,154 $ - $ 82,154 $ 239,412 $ - $ 239,412 Other revenues 1,895 - 1,895 5,166 - 5,166 Net revenues 84,049 - 84,049 244,578 - 244,578 Clinic operating costs: Salaries and related costs 46,594 - 46,594 134,044 - 134,044 Rent, clinic supplies, contract labor and other 17,428 - 17,428 50,434 - 50,434 Provision for doubtful accounts 1,067 - 1,067 3,119 - 3,119 Closure costs 88 - 88 125 - 125 Total clinic operating costs 65,177 - 65,177 187,722 - 187,722 Gross margin 18,872 - 18,872 56,856 - 56,856 Corporate office costs 6,923 - 6,923 22,173 - 22,173 Operating income 11,949 - 11,949 34,683 - 34,683 Interest and other income, net 24 - 24 48 - 48 Interest expense Mandatorily redeemable non-controlling interests - change in redemption value - (501 ) (501 ) - (697 ) (697 ) Mandatorily redeemable non-controlling interests - earnings allocable - (778 ) (778 ) - (2,674 ) (2,674 ) Debt and other (255 ) - (255 ) (765 ) - (765 ) Total interest expense (255 ) (1,279 ) (1,534 ) (765 ) (3,371 ) (4,136 ) Income before taxes 11,718 (1,279 ) 10,439 33,966 (3,371 ) 30,595 Provision for income taxes 3,654 (189 ) 3,465 10,634 (263 ) 10,371 Net income 8,064 (1,090 ) 6,974 23,332 (3,108 ) 20,224 Less: net income attributable to non-controlling interests (2,246 ) 778 (1,468 ) (7,044 ) 2,674 (4,370 ) Net income attributable to USPH shareholders $ 5,818 $ (312 ) $ 5,506 $ 16,288 $ (434 ) $ 15,854 Basic and diluted earnings per share attributable to USPH shareholders $ 0.47 $ (0.03 ) $ 0.44 $ 1.29 $ (0.01 ) $ 1.28 Shares used in computation - basic 12,421 12,421 12,382 12,382 Shares used in computation - diluted 12,421 12,421 12,382 12,382 Dividends declared per common share $ 0.15 $ 0.15 $ 0.45 $ 0.45 Consolidated Statement of Net Income as of June 30, 2015: For the Three Months Ended For the Six Months Ended As Reported June 30, 2015 Adjustments As Restated June 30, 2015 As Reported June 30, 2015 Adjustments As Restated June 30, 2015 Net patient revenues $ 81,451 $ - $ 81,451 $ 157,258 $ - $ 157,258 Other revenues 1,837 - 1,837 3,271 - 3,271 Net revenues 83,288 - 83,288 160,529 - 160,529 Clinic operating costs: Salaries and related costs 44,398 - 44,398 87,450 - 87,450 Rent, clinic supplies, contract labor and other 16,681 - 16,681 33,006 - 33,006 Provision for doubtful accounts 1,062 - 1,062 2,052 - 2,052 Closure costs 5 - 5 37 - 37 Total clinic operating costs 62,146 - 62,146 122,545 - 122,545 Gross margin 21,142 - 21,142 37,984 - 37,984 Corporate office costs 7,593 - 7,593 15,250 - 15,250 Operating income 13,549 - 13,549 22,734 - 22,734 Interest and other income, net 16 - 16 24 - 24 Interest expense Mandatorily redeemable non-controlling interests - change in redemption value - 48 48 - (196 ) (196 ) Mandatorily redeemable non-controlling interests - earnings allocable - (1,190 ) (1,190 ) - (1,896 ) (1,896 ) Debt and other (245 ) - (245 ) (510 ) - (510 ) Total interest expense (245 ) (1,142 ) (1,387 ) (510 ) (2,092 ) (2,602 ) Income before taxes 13,320 (1,142 ) 12,178 22,248 (2,092 ) 20,156 Provision for income taxes 4,203 18 4,221 6,980 (74 ) 6,906 Net income 9,117 (1,160 ) 7,957 15,268 (2,018 ) 13,250 Less: net income attributable to non-controlling interests (2,813 ) 1,190 (1,623 ) (4,798 ) 1,896 (2,902 ) Net income attributable to USPH shareholders $ 6,304 $ 30 $ 6,334 $ 10,470 $ (122 ) $ 10,348 Basic and diluted earnings per share attributable to USPH shareholders $ 0.48 $ 0.03 $ 0.51 $ 0.82 $ 0.02 $ 0.84 Shares used in computation - basic 12,409 12,409 12,362 12,362 Shares used in computation - diluted 12,409 12,409 12,362 12,362 Dividends declared per common share $ 0.15 $ 0.15 $ 0.30 $ 0.30 Consolidated Statement of Net Income as of March 31, 2015: For the Three Months Ended As Reported March 31, 2015 Adjustments As Restated March 31, 2015 Net patient revenues $ 75,807 $ - $ 75,807 Other revenues 1,434 - 1,434 Net revenues 77,241 - 77,241 Clinic operating costs: Salaries and related costs 43,052 - 43,052 Rent, clinic supplies, contract labor and other 16,325 - 16,325 Provision for doubtful accounts 990 - 990 Closure costs 32 - 32 Total clinic operating costs 60,399 - 60,399 Gross margin 16,842 - 16,842 Corporate office costs 7,657 - 7,657 Operating income 9,185 - 9,185 Interest and other income, net 8 - 8 Interest expense Mandatorily redeemable non-controlling interests - change in redemption value - (244 ) (244 ) Mandatorily redeemable non-controlling interests - earnings allocable - (706 ) (706 ) Debt and other (265 ) - (265 ) Total interest expense (265 ) (950 ) (1,215 ) Income before taxes 8,928 (950 ) 7,978 Provision for income taxes 2,777 (92 ) 2,685 Net income 6,151 (858 ) 5,293 Less: net income attributable to non-controlling interests (1,985 ) 706 (1,279 ) Net income attributable to USPH shareholders $ 4,166 $ (152 ) $ 4,014 Basic and diluted earnings per share attributable to USPH shareholders $ 0.34 $ (0.01 ) $ 0.33 Shares used in computation - basic 12,313 12,313 Shares used in computation - diluted 12,313 12,313 Dividends declared per common share $ 0.15 $ 0.15 Consolidated Statement of Cash Flows as of September 30, 2016: For the Nine Months Ended As Reported As Restated September 30, 2016 Adjustments September 30, 2016 OPERATING ACTIVITIES Net income including non-controlling interests $ 25,712 $ (5,954 ) $ 19,758 Adjustments to reconcile net income including non-controlling interests to net cash provided by operating activities: Depreciation and amortization 6,210 - 6,210 Provision for doubtful accounts 2,962 - 2,962 Equity-based awards compensation expense 3,748 - 3,748 Loss (gain) on sale of fixed assets 31 - 31 Excess tax benefit from equity-based awards (798 ) 798 - Deferred income tax 5,688 (2,450 ) 3,238 Other - - - Changes in operating assets and liabilities: - Increase in patient accounts receivable (2,548 ) - (2,548 ) (Increase) decrease in accounts receivable - other 116 - 116 Decrease (increase) in other assets (4,979 ) - (4,979 ) Increase (decrease) in accounts payable and accrued expenses 5,178 (1,596 ) 3,582 Increase (decrease) in mandatorily redeemable non-controlling interests - 5,372 5,372 (Decrease) increase in other liabilities 708 - 708 Net cash provided by operating activities 42,028 (3,830 ) 38,198 INVESTING ACTIVITIES Purchase of fixed assets (5,620 ) - (5,620 ) Purchase of businesses, net of cash acquired (12,958 ) - (12,958 ) Acquisitions of non-controlling interests (1,800 ) 1,136 (664 ) Proceeds on sale of fixed assets, net 42 - 42 Net cash used in investing activities (20,336 ) 1,136 (19,200 ) FINANCING ACTIVITIES Distributions to non-controlling interests (8,271 ) 3,830 (4,441 ) Cash dividends to shareholders - funded (6,382 ) - (6,382 ) Proceeds from revolving line of credit 128,000 - 128,000 Payments on revolving line of credit (136,000 ) - (136,000 ) Payments to settle mandatorily redeemable non-controlling interests - (1,136 ) (1,136 ) Principal payments on notes payable (592 ) - (592 ) Tax benefit from equity-based awards 798 - 798 Other 1 - 1 Net cash used in financing activities (22,446 ) 2,694 (19,752 ) Net increase in cash and cash equivalents (754 ) - (754 ) Cash and cash equivalents - beginning of period 15,778 - 15,778 Cash and cash equivalents - end of period $ 15,024 $ - $ 15,024 SUPPLEMENTAL DISCLOSURES OF CASH FLOW INFORMATION Cash paid during the period for: Income taxes $ 10,051 $ 10,051 Interest $ 770 $ 770 Non-cash investing and financing transactions during the period: Purchase of business - seller financing portion $ 500 $ 500 Acquisition of non-controlling interest - seller financing portion $ 514 $ 388 Payment to settle redeemable non-controlling interest - financing portion $ - $ 126 Sale of non-controlling interests $ (148 ) $ (148 ) Consolidated Statement of Cash Flows as of June 30, 2016: For the Six Months Ended As Reported As Restated June 30, 2016 Adjustments June 30, 2016 OPERATING ACTIVITIES Net income including non-controlling interests $ 17,740 $ (4,116 ) $ 13,624 Adjustments to reconcile net income including non-controlling interests to net cash provided by operating activities: Depreciation and amortization 4,158 - 4,158 Provision for doubtful accounts 2,045 - 2,045 Equity-based awards compensation expense 2,484 - 2,484 Loss (gain) on sale of fixed assets - - - Excess tax benefit from equity-based awards (556 ) 556 - Deferred income tax 4,170 (1,667 ) 2,503 Other - - - Changes in operating assets and liabilities: - Increase in patient accounts receivable (2,449 ) - (2,449 ) (Increase) decrease in accounts receivable - other 53 - 53 Decrease (increase) in other assets (2,443 ) - (2,443 ) Increase (decrease) in accounts payable and accrued expenses 7,715 (1,112 ) 6,603 Increase (decrease) in mandatorily redeemable non-controlling interests - 4,028 4,028 (Decrease) increase in other liabilities 447 - 447 Net cash provided by operating activities 33,364 (2,311 ) 31,053 INVESTING ACTIVITIES Purchase of fixed assets (3,453 ) - (3,453 ) Purchase of businesses, net of cash acquired (12,958 ) - (12,958 ) Acquisitions of non-controlling interests, net of sales (1,386 ) 1,136 (250 ) Proceeds on sale of fixed assets, net 42 - 42 Net cash used in investing activities (17,755 ) 1,136 (16,619 ) FINANCING ACTIVITIES Distributions to non-controlling interests (5,204 ) 2,311 (2,893 ) Cash dividends to shareholders - funded (4,254 ) - (4,254 ) Proceeds from revolving line of credit 93,000 - 93,000 Payments on revolving line of credit (94,500 ) - (94,500 ) Payments to settle mandatorily redeemable non-controlling interests - (1,136 ) (1,136 ) Principal payments on notes payable (533 ) - (533 ) Tax benefit from equity-based awards 556 - 556 Other 1 - 1 Net cash used in financing activities (10,934 ) 1,175 (9,759 ) Net increase in cash and cash equivalents 4,675 - 4,675 Cash and cash equivalents - beginning of period 15,778 - 15,778 Cash and cash equivalents - end of period $ 20,453 $ - $ 20,453 SUPPLEMENTAL DISCLOSURES OF CASH FLOW INFORMATION Cash paid during the period for: Income taxes $ 5,513 $ 5,513 Interest $ 512 $ 512 Non-cash investing and financing transactions during the period: Purchase of business - seller financing portion $ 500 $ 500 Acquisition of non-controlling interest - seller financing portion $ 514 $ 388 Payment to settle redeemable non-controlling interest - financing portion $ - $ 126 Sale of non-controlling interests $ (148 ) $ (148 ) Consolidated Statement of Cash Flows as of March 31, 2016: For the Three Months Ended As Reported As Restated March 31, 2016 Adjustments March 31, 2016 OPERATING ACTIVITIES Net income including non-controlling interests $ 7,680 $ (1,727 ) $ 5,953 Adjustments to reconcile net income including non-controlling interests to net cash provided by operating activities: Depreciation and amortization 2,091 - 2,091 Provision for doubtful accounts 1,089 - 1,089 Equity-based awards compensation expense 1,221 - 1,221 Loss (gain) on sale of fixed assets (19 ) - (19 ) Excess tax benefit from equity-based awards (323 ) 465 142 Deferred income tax 2,709 (886 ) 1,823 Other - - - Changes in operating assets and liabilities: - Increase in patient accounts receivable (2,185 ) - (2,185 ) (Increase) decrease in accounts receivable - other 43 - 43 Decrease (increase) in other assets (2,282 ) - (2,282 ) Increase (decrease) in accounts payable and accrued expenses 4,322 (930 ) 3,392 Increase (decrease) in mandatorily redeemable non-controlling interests - 2,578 2,578 (Decrease) increase in other liabilities 365 - 365 Net cash provided by operating activities 14,711 (500 ) 14,211 INVESTING ACTIVITIES Purchase of fixed assets (1,738 ) - (1,738 ) Purchase of businesses, net of cash acquired (12,899 ) - (12,899 ) Acquisitions of non-controlling interests (1,524 ) 1,136 (388 ) Proceeds on sale of fixed assets, net 42 - 42 Net cash used in investing activities (16,119 ) 1,136 (14,983 ) FINANCING ACTIVITIES Distributions to non-controlling interests (1,613 ) 500 (1,113 ) Cash dividends to shareholders - funded (2,125 ) - (2,125 ) Proceeds from revolving line of credit 49,000 - 49,000 Payments on revolving line of credit (40,500 ) - (40,500 ) Payments to settle mandatorily redeemable non-controlling interests - (1,136 ) (1,136 ) Principal payments on notes payable (250 ) - (250 ) Tax benefit from equity-based awards 323 - 323 Other 1 - 1 Net cash used in financing activities 4,836 (636 ) 4,200 Net increase in cash and cash equivalents 3,428 - 3,428 Cash and cash equivalents - beginning of period 15,778 - 15,778 Cash and cash equivalents - end of period $ 19,206 $ - $ 19,206 SUPPLEMENTAL DISCLOSURES OF CASH FLOW INFORMATION Cash paid during the period for: Income taxes $ 2,265 $ 2,265 Interest $ 248 $ 248 Non-cash investing and financing transactions during the period: Purchase of business - seller financing portion $ 500 $ 500 Acquisition of non-controlling interest - seller financing portion $ 514 $ 388 Payment to settle redeemable non-controlling interest - financing portion $ - $ 126 Consolidated Statement of Cash Flows as of September 30, 2015: For the Nine Months Ended As Reported September 30, 2015 Adjustments As Restated September 30, 2015 OPERATING ACTIVITIES Net income including non-controlling interests $ 23,332 $ (3,108 ) $ 20,224 Adjustments to reconcile net income including non-controlling interests to net </t>
  </si>
  <si>
    <t>SCHEDULE II - VALUATION AND QUALIFYING ACCOUNTS</t>
  </si>
  <si>
    <t>SCHEDULE II - VALUATION AND QUALIFYING ACCOUNTS [Abstract]</t>
  </si>
  <si>
    <t>SCHEDULE II — VALUATION AND QUALIFYING ACCOUNTS U.S. PHYSICAL THERAPY, INC. AND SUBSIDIARIES Balance at Beginning of Period Additions Charged to Costs and Expenses Additions Charged to Other Accounts Deductions Balance at End of Period YEAR ENDED DECEMBER 31, 2016: Reserves and allowances deducted from asset accounts: Allowance for doubtful accounts(1) $ 1,642 $ 3,906 - $ 3,756 (2) $ 1,792 YEAR ENDED DECEMBER 31, 2015: Reserves and allowances deducted from asset accounts: Allowance for doubtful accounts $ 1,867 $ 4,170 - $ 4,395 (2) $ 1,642 YEAR ENDED DECEMBER 31, 2014: Reserves and allowances deducted from asset accounts: Allowance for doubtful accounts $ 1,628 $ 4,112 - $ 3,873 (2) $ 1,867 (1) Related to patient accounts receivable and accounts receivable—other. (2) Uncollectible accounts written off, net of recoveries. * All other schedules are omitted because of the absence of conditions under which they are required or because the required information is shown in the financial statements or notes thereto.</t>
  </si>
  <si>
    <t>Significant Accounting Policies (Policies)</t>
  </si>
  <si>
    <t>Cash Equivalents</t>
  </si>
  <si>
    <t>Cash Equivalents The Company maintains its cash and cash equivalents at financial institutions. The combined account balances at several institutions typically exceed Federal Deposit Insurance Corporation (“FDIC”) insurance coverage and, as a result, there is a concentration of credit risk related to amounts on deposit in excess of FDIC insurance coverage. Management believes that this risk is not significant.</t>
  </si>
  <si>
    <t>Long-Lived Assets</t>
  </si>
  <si>
    <t>Long-Lived Assets Fixed assets are stated at cost. Depreciation is computed on the straight-line method over the estimated useful lives of the related assets. Estimated useful lives for furniture and equipment range from three to eight years and for software purchased from three to seven years. Leasehold improvements are amortized over the shorter of the related lease term or estimated useful lives of the assets, which is generally three to five years.</t>
  </si>
  <si>
    <t>Impairment of Long-Lived Assets and Long-Lived Assets to be Disposed of</t>
  </si>
  <si>
    <t>Impairment of Long-Lived Assets and Long-Lived Assets to Be Disposed Of The Company reviews property and equipment and intangible assets with finite lives for impairment upon the occurrence of certain events or circumstances that indicate the related amounts may be impaired. Assets to be disposed of are reported at the lower of the carrying amount or fair value less costs to sell.</t>
  </si>
  <si>
    <t>Goodwill Goodwill represents the excess of the amount paid and fair value of the non-controlling interests over the fair value of the acquired business assets, which include certain identifiable intangible assets. Historically, goodwill has been derived from acquisitions and, prior to 2009, from the purchase of some or all of a particular local management’s equity interest in an existing clinic. Effective January 1, 2009, if the purchase price of a non-controlling interest by the Company exceeds or is less than the book value at the time of purchase, any excess or shortfall is recognized as an adjustment to additional paid-in capital. The fair value of goodwill and other identifiable intangible assets with indefinite lives are tested for impairment annually and upon the occurrence of certain events, and are written down to fair value if considered impaired. The Company evaluates goodwill for impairment on at least an annual basis (in its third quarter) by comparing the fair value of its reporting units to the carrying value of each reporting unit including related goodwill. The Company operates a one segment business which is made up of various clinics within partnerships. The partnerships are components of regions and are aggregated to the operating segment level for the purpose of determining the Company’s reporting units when performing its annual goodwill impairment test. In 2016, 2015 and 2014, there were six regions. An impairment loss generally would be recognized when the carrying amount of the net assets of a reporting unit, inclusive of goodwill and other identifiable intangible assets, exceeds the estimated fair value of the reporting unit. The estimated fair value of a reporting unit is determined using two factors: (i) earnings prior to taxes, depreciation and amortization for the reporting unit multiplied by a price/earnings ratio used in the industry and (ii) a discounted cash flow analysis. A weight is assigned to each factor and the sum of each weight times the factor is considered the estimated fair value. For 2016, the factors (i.e., price/earnings ratio, discount rate and residual capitalization rate) were updated to reflect current market conditions. The evaluation of goodwill in 2016, 2015 and 2014 did not result in any goodwill amounts that were deemed impaired. The Company has not identified any triggering events occurring after the testing date that would impact the impairment testing results obtained. Factors which could result in future impairment charges include but are not limited to: • cost, risks and uncertainties associated with the Company’s recent restatement of its prior financial statements due to the correction of its accounting methodology for redeemable non-controlling partnership interests, and including any pending and future claims or proceedings relating to such matters; • changes as the result of government enacted national healthcare reform; • changes in Medicare rules and guidelines and reimbursement or failure of our clinics to maintain their Medicare certification or enrollment status; • revenue we receive from Medicare and Medicaid being subject to potential retroactive reduction; • business and regulatory conditions including federal and state regulation; • governmental and other third party payor inspections, reviews, investigations and audits; • compliance with federal and state laws and regulations relating to the privacy of individually identifiable patient information and associated fines and penalties for failure to comply; • legal actions, which could subject us to increased operating costs and uninsured liabilities; • changes in reimbursement rates or payment methods from third party payors including government agencies and deductibles and co-pays owed by patients; • revenue and earnings expectations; • general economic conditions; • availability and cost of qualified physical and occupational therapists; • personnel productivity and retaining key personnel; • competitive, economic or reimbursement conditions in our markets which may require us to reorganize or close certain operations and thereby incur losses and/or closure costs including the possible write-down or write-off of goodwill and other intangible assets; • acquisitions, purchases of non-controlling interests (minority interests) and the successful integration of the operations of the acquired business; • maintaining necessary insurance coverage; • availability, terms, and use of capital; and • weather and other seasonal factors. The Company will continue to monitor for any triggering events or other indicators of impairment.</t>
  </si>
  <si>
    <t>Mandatorily Redeemable Non-Controlling Interests</t>
  </si>
  <si>
    <t>Mandatorily Redeemable Non-Controlling Interests – The non-controlling interests that are reflected as mandatorily redeemable non-controlling interests in the consolidated financial statements consist of those owners who have certain redemption rights, whether currently exercisable or not, and which currently, or in the future, require that the Company purchase the non-controlling interest of those owners at a predetermined formula based on a multiple of trailing twelve months earnings performance as defined in the respective limited partnership agreements. The redemption rights are triggered at such time as both of the following events have occurred: 1) termination of the owner’s employment, regardless of the reason for such termination, and 2) the passage of specified number of years after the closing of the transaction, typically three to five years, as defined in the limited partnership agreement. On the date the Company acquires a controlling interest in a partnership and the limited partnership agreement contains mandatory redemption rights, the fair value of the non-controlling interest is recorded in the long-term liabilities section of the consolidated balance sheet under the caption – Mandatorily redeemable non-controlling interests Interest expense – mandatorily redeemable non-controlling interests – change in redemption value and Interest expense – mandatorily redeemable non-controlling interests – earnings allocable</t>
  </si>
  <si>
    <t>Non-Controlling Interests The Company recognizes non-controlling interests as equity in the consolidated financial statements separate from the parent entity’s equity. The amount of net income attributable to non-controlling interests is included in consolidated net income on the face of the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t>
  </si>
  <si>
    <t>Revenue Recognition</t>
  </si>
  <si>
    <t>Revenue Recognition Revenues are recognized in the period in which services are rendered. Net patient revenues (patient revenues less estimated contractual adjustments) are reported at the estimated net realizable amounts from third-party payors, patients and others for services rendered. The Company has agreements with third-party payors that provide for payments to the Company at amounts different from its established rates. The allowance for estimated contractual adjustments is based on terms of payor contracts and historical collection and write-off experience. The Company determines allowances for doubtful accounts based on the specific agings and payor classifications at each clinic. The provision for doubtful accounts is included in clinic operating costs in the statements of net income. Patient accounts receivable, which are stated at the historical carrying amount net of contractual allowances, write-offs and allowance for doubtful accounts, includes only those amounts the Company estimates to be collectible. Medicare Reimbursement The Medicare program reimburses outpatient rehabilitation providers based on the Medicare Physician Fee Schedule (‘‘MPFS’’). The MPFS rates have historically been subject to an automatic annual update based on a formula, called the sustainable growth rate (‘‘SGR’’) formula. The use of the SGR formula would have resulted in calculated automatic reductions in rates in every year since 2002; however, for each year through September 30, 2015, Centers for Medicare &amp; Medicaid Services (‘‘CMS’’) or Congress has taken action to prevent the implementation of SGR formula reductions. On April 16, 2015, the Medicare Access and CHIP Reauthorization Act of 2015 (‘‘MACRA’’) was signed into law, eliminating the SGR formula and the associated annual automatic rate reductions. For services provided between January 1, 2015 and June 30, 2015 a 0% payment update was applied to the Medicare physician fee schedule payment rates; for services provided between July 1, 2015 and December 31, 2015 a 0.5% increase was applied to the fee schedule payment rates; for services provided in 2016 a 0.3% decrease is being applied to the fee schedule payment rates, and for 2017 through 2019, a 0.5% increase will be applied each year to the fee schedule payment rates, unless further adjusted by CMS. The payment adjustments proposed by CMS for 2017 is a .08% reduction. In addition, the MACRA promotes the development of new payment models that focus on quality and outcomes. The Budget Control Act of 2011 increased the federal debt ceiling in connection with deficit reductions over the next ten years, and requires automatic reductions in federal spending by approximately $1.2 trillion. Payments to Medicare providers are subject to these automatic spending reductions, subject to a 2% cap. On April 1, 2013, a 2% reduction to Medicare payments was implemented. The Bipartisan Budget Act of 2015, enacted on November 2, 2015, extends the 2% reductions to Medicare payments through fiscal year 2025. As a result of the Balanced Budget Act of 1997, the formula for determining the total amount paid by Medicare in any one year for outpatient physical therapy, occupational therapy, and/or speech-language pathology services provided to any Medicare beneficiary (i.e., the ‘‘Therapy Cap’’ or ‘‘Limit’’) was established. Based on the statutory definitions which constrained how the Therapy Cap would be applied, there is one Limit for Physical Therapy and Speech Language Pathology Services combined, and one Limit for Occupational Therapy. For 2016, the annual Limit on outpatient therapy services is $1,960 for Physical and Speech Language Pathology Services combined and $1,960 for Occupational Therapy Services. Historically, these Therapy Caps applied to outpatient therapy services provided in all settings, except for services provided in departments of hospitals. However, the Protecting Access to Medicare Act of 2014, and prior legislation, extended the Therapy Caps to services furnished in hospital outpatient department settings. The application of these annual limits to hospital outpatient department settings will sunset on December 31, 2017 unless Congress extends it. In the Deficit Reduction Act of 2005, Congress implemented an exceptions process to the annual Limit for therapy expenses for therapy services above the annual Limit. Therapy services above the annual Limit that are medically necessary satisfy an exception to the annual Limit and such claims are payable by the Medicare program. The MACRA extended the exceptions process for outpatient therapy caps through December 31, 2017. Unless Congress extends the exceptions process further, the therapy caps will apply to all outpatient therapy services beginning January 1, 2018, except those services furnished and billed by outpatient hospital departments. For any claim above the annual Limit, the claim must contain a modifier indicating that the services are medically necessary and justified by appropriate documentation in the medical record. Furthermore, under the Middle Class Tax Relief and Job Creation Act of 2012 (‘‘MCTRA’’), since October 1, 2012, patients who met or exceeded $3,700 in therapy expenditures during a calendar year have been subject to a manual medical review to determine whether applicable payment criteria are satisfied. The $3,700 threshold is applied to Physical Therapy and Speech Language Pathology Services; a separate $3,700 threshold is applied to the Occupational Therapy. The MACRA directed CMS to modify the manual medical review process such that those reviews will no longer apply to all claims exceeding the $3,700 threshold and instead will be determined on a targeted basis based on a variety of factors that CMS considers appropriate. The new factors apply to exception requests for which CMS did not conduct a medical review by July 15, 2015. CMS adopted a multiple procedure payment reduction (‘‘MPPR’’) for therapy services in the final update to the MPFS for calendar year 2011. The MPPR applied to all outpatient therapy services paid under Medicare Part B — occupational therapy, physical therapy and speech-language pathology. Under the policy, the Medicare program pays 100% of the practice expense component of the Relative Value Unit (‘‘RVU’’) for the therapy procedure with the highest practice expense RVU, then reduces the payment for the practice expense component for the second and subsequent therapy procedures or units of service furnished during the same day for the same patient, regardless of whether those therapy services are furnished in separate sessions. Since 2013, the practice expense component for the second and subsequent therapy service furnished during the same day for the same patient was reduced by 50%. In addition, the MCTRA directed CMS to implement a claims-based data collection program to gather additional data on patient function during the course of therapy in order to better understand patient conditions and outcomes. All practice settings that provide outpatient therapy services are required to include this data on the claim form. Since 2013, therapists have been required to report new codes and modifiers on the claim form that reflect a patient’s functional limitations and goals at initial evaluation, periodically throughout care, and at discharge, CMS has rejected claims if the required data is not included in the claim. The Physician Quality Reporting System, or ‘‘PQRS,’’ is a CMS reporting program that uses a combination of incentive payments and payment reductions to promote reporting of quality information by ‘‘eligible professionals.’’ Although physical therapists, occupational therapists and qualified speech-language therapists are generally able to participate in the PQRS program, therapy professionals for whose services we bill through our certified rehabilitation agencies cannot participate because the Medicare claims processing systems currently cannot accommodate institutional providers such as certified rehabilitation agencies. Eligible professionals, such as those of our therapy professionals for whose services we bill using their individual Medicare provider numbers, who do not satisfactorily report data on quality measures will be subject to a 2% reduction in their Medicare payment in 2016 and 2017. As required under the MACRA, the PQRS program will be replaced with the Merit-Based Incentive Payment System (MIPS) on January 1, 2017. Physical therapists and occupational therapists are not required to participate in the MIPS program until January 1, 2019 or later, as determined by CMS. Statutes, regulations, and payment rules governing the delivery of therapy services to Medicare beneficiaries are complex and subject to interpretation. The Company believes that it is in compliance in all material respects with all applicable laws and regulations and is not aware of any pending or threatened investigations involving allegations of potential wrongdoing that would have a material effect on the Company’s financial statements as of September 30, 2016. Compliance with such laws and regulations can be subject to future government review and interpretation, as well as significant regulatory action including fines, penalties, and exclusion from the Medicare program. For the year ended December 31, 2016, net revenue from Medicare accounts for approximately $81.8 million. Management Contract Revenues Management contract revenues are derived from contractual arrangements whereby the Company manages a clinic for third party owners. The Company does not have any ownership interest in these clinics. Typically, revenues are determined based on the number of visits conducted at the clinic and recognized when services are performed. Costs, typically salaries for the Company’s employees, are recorded when incurred. Management contract revenues are included in “other revenues” in the accompanying Consolidated Statements of Net Income.</t>
  </si>
  <si>
    <t>Contractual Allowances</t>
  </si>
  <si>
    <t>Contractual Allowances Contractual allowances result from the differences between the rates charged for services performed and expected reimbursements by both insurance companies and government sponsored healthcare programs for such services. Medicare regulations and the various third 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the Company to provide the necessary detail and accuracy with its collectability estimates. However, the services authorized an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 does not capture the exact change in its contractual allowance reserve estimate from period to period in order to assess the accuracy of its revenues and hence its contractual allowance reserves. Management regularly compares its cash collections to corresponding net revenues measured both in the aggregate and on a clinic-by-clinic basis. In the aggregate, historically the difference between net revenues and corresponding cash collections has generally reflected a difference within approximately 1% of net revenues. Additionally, analysis of subsequent period’s contractual write-offs on a payor basis reflects a difference within approximately 1% between the actual aggregate contractual reserve percentage as compared to the estimated contractual allowance reserve percentage associated with the same period end balance. As a result, the Company believes that a change in the contractual allowance reserve estimate would not likely be more than 1% at December 31, 2016.</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The Company did not have any accrued interest or penalties associated with any unrecognized tax benefits nor was any interest expense recognized during the twelve months ended December 31, 2016 and 2015. The Company will book any interest or penalties, if required, in interest and/or other income/expense as appropriate. On September 13, 2013, the U.S. Treasury Department and the I.R.S. issued final regulations that address costs incurred in acquiring, producing, or improving tangible property (the “Tangible Property Regulations”). The Tangible Property Regulations are generally effective for tax years beginning on or after January 1, 2014, and may be adopted in earlier years. The Company adopted the tax treatment of expenditures to improve tangible property and the capitalization of inherently facilitative costs to acquire tangible property as of January 1, 2014. Historically, the Company has treated the expenditures to improve tangible property and the capitalization of inherently facilitative costs to acquire tangible property similar for tax and book. The impact of these changes were not material to the Company's consolidated financial statements.</t>
  </si>
  <si>
    <t>Fair Values of Financial Instruments</t>
  </si>
  <si>
    <t>Fair Values of Financial Instruments The carrying amounts reported in the balance sheets for cash and cash equivalents, accounts receivable, accounts payable and notes payable approximate their fair values due to the short-term maturity of these financial instruments. The carrying amount under the Amended Credit Agreement (as defined in Note 9) approximates its fair value. The interest rate on the Credit Agreement, which is tied to the Eurodollar Rate, is set at various short-term intervals, as detailed in the Credit Agreement.</t>
  </si>
  <si>
    <t>Segment Reporting</t>
  </si>
  <si>
    <t>Segment Reporting Operating segments are components of an enterprise for which separate financial information is available that is evaluated regularly by chief operating decision makers in deciding how to allocate resources and in assessing performance. The Company identifies operating segments based on management responsibility and believes it meets the criteria for aggregating its operating segments into a single reporting segment.</t>
  </si>
  <si>
    <t>Use of Estimates</t>
  </si>
  <si>
    <t>Use of Estimates In preparing the Company’s consolidated financial statements, management makes certain estimates and assumptions, especially in relation to, but not limited to, goodwill impairment, allowance for receivables, tax provision and contractual allowances, that affect the amounts reported in the consolidated financial statements and related disclosures. Actual results may differ from these estimates.</t>
  </si>
  <si>
    <t>Self-Insurance Program</t>
  </si>
  <si>
    <t>Self-Insurance Program The Company utilizes a self-insurance plan for its employee group health insurance coverage administered by a third party. Predetermined loss limits have been arranged with the insurance company to minimize the Company’s maximum liability and cash outlay. Accrued expenses include the estimated incurred but unreported costs to settle unpaid claims and estimated future claims. Management believes that the current accrued amounts are sufficient to pay claims arising from self-insurance claims incurred through December 31, 2016.</t>
  </si>
  <si>
    <t>Restricted Stock</t>
  </si>
  <si>
    <t>Restricted Stock Restricted stock issued to employees and directors is subject to continued employment or continued service on the board, respectively. Generally, restrictions on the stock granted to employees lapse in equal annual installments on the following four anniversaries of the date of grant. For those shares granted to directors, the restrictions will lapse in equal quarterly installments during the first year after the date of grant. For those granted to executive officers, the restriction will lapse in equal quarterly installments during the four years following the date of grant. Compensation expense for grants of restricted stock is recognized based on the fair value per share on the date of grant amortized over the vesting period. The restricted stock issued is included in basic and diluted shares for the earnings per share computation.</t>
  </si>
  <si>
    <t>Recently Adopted Accounting Guidance</t>
  </si>
  <si>
    <t>Recently Adopted Accounting Guidance In September 2015, the FASB issued changes to the accounting for measurement-period adjustments related to business combinations. Currently, an acquiring entity is required to retrospectively adjust the balance sheet amounts of the acquiree recognized at the acquisition date with a corresponding adjustment to goodwill during the measurement period, as well as revise comparative information for prior periods presented within financial statements as needed, including revising income effects, such as depreciation and amortization, as a result of changes made to the balance sheet amounts of the acquiree. Such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Additionally, the changes require the acquiring entity to present separately on the face of the income statement or disclose in the notes to the financial statements the portion of the amount recorded in current-period income by line item that would have been recorded in previous reporting periods if the adjustment to the balance sheet amounts had been recognized as of the acquisition date. These changes became effective for the Company on January 1, 2016. This change did not have a material impact on its consolidated financial statements. In March 2016, the FASB issued guidance to simplify some provisions in stock compensation accounting. The guidance amends how excess tax benefits and a company’s payments to cover tax bills for the recipients’ shares should be classified. Prior to this guidance, excess tax benefits were recorded in additional paid-in capital, but will now become a component of the income tax provision/benefit in the period in which they occur. This guidance allows companies to estimate the number of stock awards expected to vest and revises the withholding requirements for classifying stock awards as equity. For public business entities, this guidance is effective for fiscal years starting after December 15, 2016, including interim periods within those fiscal years but early adoption is allowed. The Company adopted this accounting treatment in the fourth quarter of 2016. The adoption increased earnings, by decreasing the tax provision, by $1.0 million, or $0.09 per share, for the full fiscal year 2016. The election to record forfeitures in the period they occur is consistent with the Company’s past approach, due to the immateriality of past forfeitures, and the Company believes the effect to be immaterial on the consolidated financial statements.</t>
  </si>
  <si>
    <t>Recently Issued Accounting Guidance</t>
  </si>
  <si>
    <t>Recently Issued Accounting Guidance In February 2016, the FASB issued amended accounting guidance which replaced most existing lease accounting guidance under U. S. generally accepted accounting principles. Among other changes, the amended guidance requires that a right-to-use asset, which is an asset that represents the lessee’s right to use, and a lease liability, which is a lessee’s obligation to make lease payments arising for a lease measured on a discounted basis, be recognized on the balance sheet by lessees for those leases with a term of greater than 12 months. The amended guidance is effective for reporting periods beginning after December 15, 2018; however, early adoption is permitted. Entities are required to use a modified retrospective approach for leases that exist or are entered into after the beginning of the earliest comparative period in the financial statements. Since the Company leases all but one of its clinic facilities, it has been evaluating various lease management systems to capture the necessary information and the impact that this amended accounting guidance will have on its consolidated financial statements.</t>
  </si>
  <si>
    <t>Subsequent Event</t>
  </si>
  <si>
    <t>Subsequent Event The Company has evaluated events occurring after the balance sheet date for possible disclosure as a subsequent event through the date that these consolidated financial statements were issued. In January 2017, the Company acquired a 70% interest in a physical therapy practice that owns and operates 17 clinics and manages an additional 8 clinics. The purchase price for the 70% interest was $11.4 million. In March 2017, the Company acquired a 55% interest in a company which is a provider of workforce performance solutions. The purchase price for the 55% interest was $6.6 million. In May 2017, the Company acquired a 70% interest in a physical therapy practice that owns and operates 4 clinics. The purchase price for the 70% interest was $2.5 million. Although the restatement of prior financial statements caused the Company to be in violation of our Amended Credit Agreement dated December 5, 2013, the Company was able to obtain necessary waivers and amendments, as applicable. On March 30, 2017, the Company entered into a Third Amendment to Amended and Restated Credit Agreement and Limited Waiver with its lenders. As of the date of this report, the Company is in compliance with the covenants in the Amended and Restated Credit Agreement.</t>
  </si>
  <si>
    <t>Organization, Nature of Operations and Basis of Presentation (Tables)</t>
  </si>
  <si>
    <t>Schedule of Multi Clinic Acquisition</t>
  </si>
  <si>
    <t xml:space="preserve">During 2016, 2015 and 2014, the Company completed the following multi-clinic acquisitions of physical therapy practices: Date % Interest Acquired Number of Clinics 2016 February 2016 Acquisition February 29 55 % 8 November 2016 Acquisition November 30 60 % 12 2015 January 2015 Acquisition January 31 60 % 9 April 2015 Acquisition April 30 70 % 3 June 2015 Acquisition June 30 70 % 4 December 2015 Acquisition December 31 59 % 4 2014 April 2014 Acquisition April 30 70 % 13 August 2014 Acquisition August 1 100 % 3 </t>
  </si>
  <si>
    <t>Consolidated Balance Sheet</t>
  </si>
  <si>
    <t>Consolidated Balance Sheet on December 31, 2015: Description As Reported Adjustment As Restated Goodwill $ 171,457 $ 23,916 $ 195,373 Total assets $ 279,913 $ 23,844 $ 303,757 MRNCI (1) - $ 45,974 $ 45,974 Deferred taxes (liability) $ 8,355 $ 7,153 $ 15,508 Total liabilities $ 77,960 $ 53,487 $ 131,447 RNCI (2) $ 8,843 $ (8,843 ) - Additional paid-in capital $ 45,251 $ 18,987 $ 64,238 Retained earnings $ 149,016 $ (10,715 ) $ 138,301 Total liabilities and equity $ 279,913 $ 23,844 $ 303,757 (1) Mandatorily redeemable non-controlling interests (2) Redeemable non-controlling interests</t>
  </si>
  <si>
    <t>Consolidated Statement of Net Income</t>
  </si>
  <si>
    <t>Consolidated Statement of Net Income for the Year Ended December 31, 2015: Description As Reported Adjustment As Restated Interest expense MRNCI (1) – changes in redemption value - $ 2,670 $ 2,670 MRNCI (1) – earnings allocable - $ 3,538 $ 3,538 Total interest expense $ 1,031 $ 6,208 $ 7,239 Net income before taxes $ 46,344 $ (6,208 ) $ 40,136 Provision for income taxes $ 14,653 $ (1,006 ) $ 13,647 Net income $ 31,691 $ (5,202 ) $ 26,489 Less: net income attributable to non-controlling interests $ 9,412 $ (3,538 ) $ 5,874 Net income attributable to USPH shareholders $ 22,279 $ (1,664 ) $ 20,615 Earnings per share $ 1.77 $ (0.11 ) $ 1.66 (1) See above. Consolidated Statement of Net Income for the Year Ended December 31, 2014: Description As Reported Adjustment As Restated Interest expense MRNCI (1) – change in redemption value - $ 2,978 $ 2,978 MRNCI (1) – earnings allocable - $ 3,388 $ 3,388 Total interest expense $ 1,088 $ 6,366 $ 7,454 Net income before taxes $ 44,698 $ (6,366 ) $ 38,332 Provision for income taxes $ 14,274 $ (1,256 ) $ 13,018 Net income $ 30,424 $ (5,110 ) $ 25,314 Less: net income attributable to non-controlling interests $ 9,571 $ (3,388 ) $ 6,183 Net income attributable to USPH shareholders $ 20,853 $ (1,722 ) $ 19,131 Earnings per share $ 1.62 $ (0.05 ) $ 1.57 (1) See above.</t>
  </si>
  <si>
    <t>Consolidated Statement of Cash Flows</t>
  </si>
  <si>
    <t>Consolidated Statement of Cash Flows for the Year Ended December 31, 2015: Description As Reported Adjustment As Restated Net income $ 31,691 $ (5,202 ) $ 26,489 Deferred taxes $ 7,001 $ (1,048 ) $ 5,953 (Increase) decrease in other assets $ (1,477 ) $ 102 $ (1,375 ) (Decrease) increase in accounts payable and accrued expenses $ (7,013 ) $ 2 $ (7,011 ) Increase in mandatorily redeemable non-controlling interest $ - $ 2,509 $ 2,509 (Decrease) increase in other liabilities $ 1,482 $ (86 ) $ 1,396 Net cash provided by operating activities $ 41,243 $ (3,723 ) $ 37,520 Acquisitions of non-controlling interests $ (7,083 ) $ 6,115 $ (968 ) Net cash used in investing activities $ (32,240 ) $ 6,115 $ (26,125 ) Distributions to non-controlling interests (including redeemable non-controlling interests) $ (9,632 ) $ 9,632 $ - Distributions to non-controlling interests $ - $ (5,892 ) $ (5,892 ) Payments to settle mandatorily redeemable non-controlling interests $ - $ (6,115 ) $ (6,115 ) Other $ 22 $ (17 ) $ 5 Net cash used in financing activities $ (7,496 ) $ (2,392 ) $ (9,888 ) Consolidated Statement of Cash Flows for the Year Ended December 31, 2014: Description As Reported Adjustment As Restated Net income $ 30,424 $ (5,110 ) $ 25,314 Deferred taxes $ 6,275 $ (1,169 ) $ 5,106 (Increase) decrease in other assets $ (2,493 ) $ 3,648 $ 1,155 Increase in mandatorily redeemable non-controlling interest $ - $ 2,936 $ 2,936 (Decrease) increase in other liabilities $ 730 $ (4,108 ) $ (3,378 ) Net cash provided by operating activities $ 45,194 $ (3,803 ) $ 41,391 Acquisitions of non-controlling interests $ (5,490 ) $ 5,263 $ (227 ) Net cash used in investing activities $ (22,880 ) $ 5,263 $ (17,617 ) Distributions to non-controlling interests (including redeemable non-controlling interests) $ (9,913 ) $ 9,913 $ - Distributions to non-controlling interests $ - $ (5,963 ) $ (5,963 ) Payments to settle mandatorily redeemable non-controlling interests $ - $ (5,233 ) $ (5,233 ) Other $ 222 $ (177 ) $ 45 Net cash used in financing activities $ (20,941 ) $ (1,460 ) $ (22,401 )</t>
  </si>
  <si>
    <t>Acquisitions of Businesses (Tables)</t>
  </si>
  <si>
    <t>Schedule of Preliminary Purchase Prices Allocation</t>
  </si>
  <si>
    <t xml:space="preserve">The purchase price for the 2016 acquisitions has been preliminarily allocated as follows (in thousands): Cash paid, net of cash acquired $ 23,623 Seller notes 1,000 Total consideration $ 24,623 Estimated fair value of net tangible assets acquired: Total current assets $ 1,712 Total non-current assets 1,202 Total liabilities (398 ) Net tangible assets acquired $ 2,516 Referral relationships 4,919 Non-compete 847 Tradename 3,802 Goodwill 31,419 Fair value of non-controlling interest (18,880 ) $ 24,623 The purchase prices for the 2015 acquisitions have been allocated as follows (in thousands): Cash paid, net of cash acquired $ 18,965 Seller notes 1,800 Total consideration $ 20,765 Estimated fair value of net tangible assets acquired: Total current assets $ 1,952 Total non-current assets 1,068 Total liabilities (1,067 ) Net tangible assets acquired $ 1,953 Referral relationships 3,655 Non-compete 594 Tradename 3,417 Goodwill 23,437 Fair value of non-controlling interest (12,291 ) $ 20,765 The purchase prices for the 2014 acquisitions have been allocated as follows (in thousands): Cash paid, net of cash acquired $ 12,270 Seller notes 400 Total consideration $ 12,670 Estimated fair value of net tangible assets acquired: Total current assets $ 1,213 Total non-current assets 1,051 Total liabilities (406 ) Net tangible assets acquired $ 1,858 Referral relationships 280 Non-compete 330 Tradename 1,600 Goodwill 13,327 Fair value of non-controlling interest (4,725 ) $ 12,670 </t>
  </si>
  <si>
    <t>Redeemable Non-Controlling Interest (Tables)</t>
  </si>
  <si>
    <t>Changes in Carrying Amount of Redeemable Non-Controlling Interest</t>
  </si>
  <si>
    <t xml:space="preserve">The following table details the changes in the carrying amount of the mandatorily redeemable non-controlling interests (in thousands): Year Ended Year Ended (as restated) Beginning balance, as restated $ 45,974 $ 40,365 Operating results allocated to mandatorily redeemable non-controlling interest partners 4,057 3,538 Distributions to mandatorily redeemable non-controlling interest partners (4,628 ) (3,740 ) Changes in the redemption value of mandatorily redeemable non-controlling interest 6,169 2,670 Payments for settlement of mandatorily redeemable non-controlling interest (1,262 ) (9,192 ) Purchases of businesses - initial liability related to mandatorily redeemable non-controlling interests 18,880 12,291 Other - 42 Ending balance $ 69,190 $ 45,974 </t>
  </si>
  <si>
    <t>Carrying Amount of Redeemable Non-Controlling Interest</t>
  </si>
  <si>
    <t xml:space="preserve">The following table details the carrying amount of the mandatorily redeemable non-controlling interests (in thousands): Year Ended Year Ended (as restated) Contractual time period has lapsed but holder's employment has not been terminated $ 24,700 $ 19,969 Contractual time period has not lapsed and holder's employment has not been terminated 46,949 27,893 Holder's employment has terminated and contractual time period has expired - - Holder's employment has terminated and contractual time period has not expired - - Redemption value prior to excess distributed earnings $ 71,649 $ 47,862 Excess distributions over earnings and losses (2,459 ) (1,888 ) $ 69,190 $ 45,974 </t>
  </si>
  <si>
    <t>Goodwill (Tables)</t>
  </si>
  <si>
    <t>Summary of Changes in Carrying Amount of Goodwill</t>
  </si>
  <si>
    <t xml:space="preserve">The changes in the carrying amount of goodwill as of December 31, 2016 and 2015 consisted of the following (in thousands): Year Ended December 31, 2016 Year Ended December 31, 2015 (as restated) Beginning balance, as restated $ 195,373 $ 171,740 Goodwill acquired during the period 31,419 23,437 Goodwill adjustments for purchase price allocation of business acquired 14 376 Goodwill written-off - closed clinics - (180 ) Ending balance $ 226,806 $ 195,373 </t>
  </si>
  <si>
    <t>Intangible Assets, net (Tables)</t>
  </si>
  <si>
    <t>Intangible Assets, Net</t>
  </si>
  <si>
    <t xml:space="preserve">Intangible assets, net as of December 31, 2016 and 2015 consisted of the following (in thousands): December 31, 2016 December 31, 2015 Tradenames, net of accumulated amortization of $0 and $170, respectively $ 21,234 $ 17,660 Referral relationships, net of accumulated amortization of $5,275 and $3,763, respectively 14,859 10,866 Non-compete agreements, net of accumulated amortization of $3,380 and $2,855, respectively 1,967 1,770 $ 38,060 $ 30,296 </t>
  </si>
  <si>
    <t>Amortization Expenses</t>
  </si>
  <si>
    <t xml:space="preserve">The following table details the amount of amortization expense recorded for intangible assets for the years ended December 31, 2016, 2015 and 2014 (in thousands): Year Ended Year Ended Year Ended December 31, 2016 December 31, 2015 December 31, 2014 Tradenames $ 330 $ 84 $ 86 Referral relationships 1,512 1,153 1,028 Non-compete agreements 525 478 427 $ 2,367 $ 1,715 $ 1,541 </t>
  </si>
  <si>
    <t>Amortization of Referral Relationships and Non Competition Agreements</t>
  </si>
  <si>
    <t xml:space="preserve">The remaining balances of the referral relationships and non-compete agreements is expected to be amortized as follows (in thousands): Referral Relationships Non-Compete Agreements Years Annual Amount Years Annual Amount 2017 1,682 2017 581 2018 1,636 2018 525 2019 1,547 2019 452 2020 1,547 2020 239 2021 1,547 2021 162 2022 1,498 2022 8 2023 1,391 2024 1,272 2025 1,166 2026 704 2027 544 2028 281 2029 44 </t>
  </si>
  <si>
    <t>Accrued Expenses (Tables)</t>
  </si>
  <si>
    <t>Summary of Accrued Expenses</t>
  </si>
  <si>
    <t xml:space="preserve">Accrued expenses as of December 31, 2016 and 2015 consisted of the following (in thousands): December 31, 2016 December 31, 2015 Salaries and related costs $ 10,569 $ 9,414 Credit balances due to patients and payors 3,880 1,472 Group health insurance claims 2,499 2,276 Other 4,808 3,434 Total $ 21,756 $ 16,596 </t>
  </si>
  <si>
    <t>Notes Payable (Tables)</t>
  </si>
  <si>
    <t>Summary of Credit Agreement and Notes Payable</t>
  </si>
  <si>
    <t xml:space="preserve">Notes payable as of December 31, 2016 and 2015 consisted of the following (dollars in thousands): December 31, 2016 December 31, 2015 Credit Agreement average effective interest rate of 2.5% inclusive of unused fee $ 46,000 $ 44,000 Various notes payable with $1,227 plus accrued interest due in the next year interest accrues in the range of 3.25% through 3.5% per annum 5,823 5,110 51,823 49,110 Less current portion (1,227 ) (775 ) Long term portion $ 50,596 $ 48,335 </t>
  </si>
  <si>
    <t>Summary of Aggregate Annual Payments of Principal Required to Revolving Credit Facility</t>
  </si>
  <si>
    <t xml:space="preserve">Aggregate annual payments of principal required pursuant to the Credit Agreement and the above notes payable subsequent to December 31, 2016 are as follows (in thousands): During the twelve months ended December 31, 2017 $ 1,227 During the twelve months ended December 31, 2018 48,750 During the twelve months ended December 31, 2019 1,846 $ 51,823 </t>
  </si>
  <si>
    <t>Income Taxes (Tables)</t>
  </si>
  <si>
    <t>Schedule of Components of Deferred Tax Assets Included in Consolidated Balance Sheets</t>
  </si>
  <si>
    <t>Significant components of deferred tax assets included in the consolidated balance sheets at December 31, 2016 and 2015 were as follows (in thousands): December 31, 2016 December 31, 2015 (as restated) Deferred tax assets: Compensation $ 1,914 $ 1,830 Allowance for doubtful accounts 572 472 Lease obligations - closed clinics 57 50 Deferred tax assets $ 2,543 $ 2,352 Deferred tax liabilities: Depreciation and amortization $ (17,896 ) $ (16,142 ) Other (383 ) (1,718 ) Deferred tax liabilities (18,279 ) (17,860 ) Net deferred tax liability $ (15,736 ) $ (15,508 )</t>
  </si>
  <si>
    <t>Schedule of Differences Between Federal Tax Rate and Company's Effective Tax Rate for Results of Continuing Operations</t>
  </si>
  <si>
    <t>The differences between the federal tax rate and the Company’s effective tax rate for results of continuing operations for the years ended December 31, 2016, 2015 and 2014 were as follows (in thousands): December 31, 2016 December 31, 2015 December 31, 2014 (as restated) (as restated) U. S. tax at statutory rate $ 11,351 35.0 % $ 11,991 35.0 % $ 11,252 35.0 % State income taxes, net of federal benefit 945 2.9 % 1,337 3.9 % 1,474 4.6 % Excess equity compensation deduction (911 ) -2.8 % - 0.0 % - 0.0 % Non-deductible expenses 495 1.5 % 319 0.9 % 292 0.9 % $ 11,880 36.6 % $ 13,647 39.8 % $ 13,018 40.5 %</t>
  </si>
  <si>
    <t>Schedule of Significant Components of Provision for Income Taxes for Continuing Operations</t>
  </si>
  <si>
    <t xml:space="preserve">Significant components of the provision for income taxes for continuing operations for the years ended December 31, 2016, 2015 and 2014 were as follows (in thousands): December 31, 2016 December 31, 2015 December 31, 2014 (as restated) (as restated) Current: Federal $ 7,620 $ 6,502 $ 6,972 State 1,281 1,192 940 Total current 8,901 7,694 7,912 Deferred: Federal 2,548 5,302 4,224 State 431 651 882 Total deferred 2,979 5,953 5,106 Total income tax provision for continuing operations $ 11,880 $ 13,647 $ 13,018 </t>
  </si>
  <si>
    <t>Equity Based Plans (Tables)</t>
  </si>
  <si>
    <t>Summary of Cumulative Summary of Equity Plans</t>
  </si>
  <si>
    <t xml:space="preserve">A cumulative summary of equity plans as of December 31, 2016 follows: Authorized Restricted Outstanding Stock Options Stock Options Shares Available Equity Plans Amended 1999 Plan 600,000 416,402 - 139,791 - 7,775 Amended 2003 Plan 2,100,000 763,357 - 778,300 - 558,343 2,700,000 1,179,759 - 918,091 - 566,118 </t>
  </si>
  <si>
    <t>Summary of Restricted Stock Granted and Cancelled</t>
  </si>
  <si>
    <t xml:space="preserve">During 2016, 2015 and 2014, the Company granted the following shares of restricted stock to directors, officers and employees pursuant to its equity plans as follows: Year Granted Number of Shares Weighted Average Fair 2014 159,443 $ 33.29 2015 147,928 $ 41.66 2016 101,790 $ 51.59 During 2016, 2015 and 2014, the following shares were cancelled due to employee terminations prior to restrictions lapsing: Year Cancelled Number of Shares Weighted Average Fair 2014 8,120 $ 23.49 2015 - - 2016 4,965 $ 35.78 </t>
  </si>
  <si>
    <t>Commitments and Contingencies (Tables)</t>
  </si>
  <si>
    <t>Future Minimum Operating Lease Commitments</t>
  </si>
  <si>
    <t xml:space="preserve">The future minimum operating lease commitments for each of the next five years and thereafter and in the aggregate as of December 31, 2016 are as follows (in thousands): December 31, 2016 2017 $ 30,376 2018 23,907 2019 17,041 2020 15,164 2021 6,850 Thereafter 3,095 Total $ 96,433 </t>
  </si>
  <si>
    <t>Earnings Per Share (Tables)</t>
  </si>
  <si>
    <t>Computations of Basic and Diluted Earnings Per Share</t>
  </si>
  <si>
    <t xml:space="preserve">The computations of basic and diluted earnings per share for the years ended December 31, 2016, 2015 and 2014 are as follows (in thousands, except per share data): Year Ended Year Ended Year Ended December 31, 2016 December 31, 2015 December 31, 2014 (as restated) (as restated) Net income attributable to USPh shareholders $ 20,551 $ 20,615 $ 19,131 Basic and diluted net income per share attributable to USPH shareholders $ 1.64 $ 1.66 $ 1.57 Shares used in computation: Basic earnings per share - weighted-average shares 12,500 12,392 12,217 Effect of dilutive securities - stock options - - 4 Denominator for diluted earnings per share - adjusted weighted-average shares 12,500 12,392 12,221 </t>
  </si>
  <si>
    <t>Selected Quarterly Financial Data (Unaudited) (Tables)</t>
  </si>
  <si>
    <t>Summary of Selected Quarterly Financial Data</t>
  </si>
  <si>
    <t xml:space="preserve"> Q1 2016 Q2 2016 Q3 2016 Q4 2016 Net patient revenues $ 85,049 $ 88,433 $ 86,411 $ 88,946 Net revenues $ 86,908 $ 90,430 $ 88,344 $ 90,864 Operating income $ 11,491 $ 15,033 $ 12,055 $ 10,954 Net income $ 5,953 $ 7,671 $ 6,134 $ 6,510 Net income attributable to USPH shareholders $ 4,488 $ 6,012 $ 4,804 $ 5,247 Basic and diluted earnings per share attributable to common shareholders: $ 0.36 $ 0.48 $ 0.38 $ 0.42 Shares used in computation - basic and diluted 12,448 12,511 12,520 12,519 Q1 2015 Q2 2015 Q3 2015 Q4 2015 Net patient revenues $ 75,807 $ 81,451 $ 82,154 $ 84,881 Net revenues $ 77,241 $ 83,288 $ 84,049 $ 86,724 Operating income $ 9,185 $ 13,549 $ 11,949 $ 12,611 Net income $ 5,293 $ 7,957 $ 6,974 $ 6,265 Net income attributable to USPH shareholders $ 4,014 $ 6,334 $ 5,506 $ 4,761 Basic and diluted earnings per share attributable to common shareholders: $ 0.33 $ 0.51 $ 0.44 $ 0.38 Shares used in computation - basic and diluted 12,313 12,409 12,421 12,421 </t>
  </si>
  <si>
    <t>Error Corrections and Prior Period Adjustments</t>
  </si>
  <si>
    <t>Consolidated Balance Sheet as of September 30, 2016: As Reported September 30, 2016 Adjustments As Restated September 30, 2016 ASSETS Current assets: Cash and cash equivalents $ 15,024 $ - $ 15,024 Patient accounts receivable, less allowance for doubtful accounts of $1,770 38,522 - 38,522 Accounts receivable - other 2,272 - 2,272 Other current assets 10,800 816 11,616 Total current assets 66,618 816 67,434 Fixed assets: Furniture and equipment 46,996 - 46,996 Leasehold improvements 26,206 - 26,206 Fixed assets, gross 73,202 - 73,202 Less accumulated depreciation and amortization 55,760 - 55,760 Fixed assets, net 17,442 - 17,442 Goodwill 191,231 23,826 215,057 Other identifiable intangible assets, net 33,389 - 33,389 Other assets 1,221 - 1,221 Total assets $ 309,901 $ 24,642 $ 334,543 LIABILITIES AND SHAREHOLDERS’ EQUITY Current liabilities: Accounts payable - trade $ 2,181 $ - $ 2,181 Accrued expenses 23,216 - 23,216 Current portion of notes payable 986 - 986 Total current liabilities 26,383 - 26,383 Notes payable 4,546 - 4,546 Revolving line of credit 36,000 - 36,000 Mandatorily redeemable non-controlling interests - 61,276 61,276 Deferred rent 1,313 - 1,313 Deferred taxes 13,727 5,009 18,736 Other long-term liabilities 860 54 914 Total liabilities 82,829 66,339 149,168 Commitments and contingencies Redeemable non-controlling interests 8,334 (8,334 ) - U.S. Physical Therapy, Inc. ("USPH") shareholders’ equity: Preferred stock, $.01 par value, 500,000 shares authorized, no shares issued and outstanding - - - Common stock, $.01 par value, 20,000,000 shares authorized, 14,734,963 shares issued 147 - 147 Additional paid-in capital 49,506 18,987 68,493 Retained earnings 160,746 (13,523 ) 147,223 Treasury stock at cost, 2,214,737 shares (31,628 ) - (31,628 ) Total USPH shareholders’ equity 178,771 5,464 184,235 Non-controlling interests 39,967 (38,827 ) 1,140 Total equity 218,738 (33,363 ) 185,375 Total liabilities and equity $ 309,901 $ 24,642 $ 334,543 Consolidated Balance Sheet as of June 30, 2016: As Reported June 30, 2016 Adjustments As Restated June 30, 2016 ASSETS Current assets: Cash and cash equivalents $ 20,453 $ - $ 20,453 Patient accounts receivable, less allowance for doubtful accounts of $1,672 39,356 - 39,356 Accounts receivable - other 2,335 - 2,335 Other current assets 8,220 574 8,794 Total current assets 70,364 574 70,938 Fixed assets: Furniture and equipment 46,747 - 46,747 Leasehold improvements 25,733 - 25,733 Fixed assets, gross 72,480 - 72,480 Less accumulated depreciation and amortization 55,642 - 55,642 Fixed assets, net 16,838 - 16,838 Goodwill 191,268 23,826 215,094 Other identifiable intangible assets, net 33,909 - 33,909 Other assets 1,219 - 1,219 Total assets $ 313,598 $ 24,400 $ 337,998 LIABILITIES AND SHAREHOLDERS’ EQUITY Current liabilities: Accounts payable - trade $ 1,668 $ - $ 1,668 Accrued expenses 26,273 - 26,273 Current portion of notes payable 1,044 - 1,044 Total current liabilities 28,985 - 28,985 Notes payable 4,547 - 4,547 Revolving line of credit 42,500 - 42,500 Mandatorily redeemable non-controlling interests - 59,932 59,932 Deferred rent 1,285 - 1,285 Deferred taxes 12,361 5,792 18,153 Other long-term liabilities 869 54 923 Total liabilities 90,547 65,778 156,325 Commitments and contingencies Redeemable non-controlling interests 8,641 (8,641 ) - U.S. Physical Therapy, Inc. ("USPH") shareholders’ equity: Preferred stock, $.01 par value, 500,000 shares authorized, no shares issued and outstanding - - - Common stock, $.01 par value, 20,000,000 shares authorized, 14,734,963 shares issued 147 - 147 Additional paid-in capital 48,236 18,987 67,223 Retained earnings 157,161 (12,614 ) 144,547 Treasury stock at cost, 2,214,737 shares (31,628 ) - (31,628 ) Total USPH shareholders’ equity 173,916 6,373 180,289 Non-controlling interests 40,494 (39,110 ) 1,384 Total equity 214,410 (32,737 ) 181,673 Total liabilities and equity $ 313,598 $ 24,400 $ 337,998 Consolidated Balance Sheet as of March 31, 2016: As Reported March 31, 2016 Adjustments As Restated March 31, 2016 ASSETS Current assets: Cash and cash equivalents $ 19,206 $ - $ 19,206 Patient accounts receivable, less allowance for doubtful accounts of $1,568 38,217 - 38,217 Accounts receivable - other 2,345 - 2,345 Other current assets 8,298 483 8,781 Total current assets 68,066 483 68,549 Fixed assets: Furniture and equipment 45,654 - 45,654 Leasehold improvements 25,547 - 25,547 Fixed assets, gross 71,201 - 71,201 Less accumulated depreciation and amortization 54,512 - 54,512 Fixed assets, net 16,689 - 16,689 Goodwill 191,051 23,826 214,877 Other identifiable intangible assets, net 34,428 - 34,428 Other assets 1,200 - 1,200 Total assets $ 311,434 $ 24,309 $ 335,743 LIABILITIES AND SHAREHOLDERS’ EQUITY Current liabilities: Accounts payable - trade $ 2,244 $ - $ 2,244 Accrued expenses 20,684 - 20,684 Current portion of notes payable 1,253 - 1,253 Total current liabilities 24,181 - 24,181 Notes payable 4,621 - 4,621 Revolving line of credit 52,500 - 52,500 Mandatorily redeemable non-controlling interests - 58,481 58,481 Deferred rent 1,391 - 1,391 Deferred taxes 10,789 6,573 17,362 Other long-term liabilities 914 54 968 Total liabilities 94,396 65,108 159,504 Commitments and contingencies Redeemable non-controlling interests 7,591 (7,591 ) - U.S. Physical Therapy, Inc. ("USPH") shareholders’ equity: Preferred stock, $.01 par value, 500,000 shares authorized, no shares issued and outstanding - - - Common stock, $.01 par value, 20,000,000 shares authorized, 14,717,463 shares issued 147 - 147 Additional paid-in capital 46,563 18,987 65,550 Retained earnings 152,219 (11,555 ) 140,664 Treasury stock at cost, 2,214,737 shares (31,628 ) - (31,628 ) Total USPH shareholders’ equity 167,301 7,432 174,733 Non-controlling interests 42,146 (40,640 ) 1,506 Total equity 209,447 (33,208 ) 176,239 Total liabilities and equity $ 311,434 $ 24,309 $ 335,743 Consolidated Balance Sheet as of September 30, 2015: As Reported September 30, 2015 Adjustments As Restated September 30, 2015 ASSETS Current assets: Cash and cash equivalents $ 20,558 $ - $ 20,558 Patient accounts receivable, less allowance for doubtful accounts of $1,556 35,106 - 35,106 Accounts receivable - other 1,939 - 1,939 Other current assets 6,058 - 6,058 Total current assets 63,661 - 63,661 Fixed assets: Furniture and equipment 44,157 - 44,157 Leasehold improvements 25,006 - 25,006 Fixed assets, gross 69,163 - 69,163 Less accumulated depreciation and amortization 52,501 - 52,501 Fixed assets, net 16,662 - 16,662 Goodwill 170,849 23,826 194,675 Other identifiable intangible assets, net 23,798 - 23,798 Other assets 1,175 - 1,175 Total assets $ 276,145 $ 23,826 $ 299,971 LIABILITIES AND SHAREHOLDERS’ EQUITY Current liabilities: Accounts payable - trade $ 1,662 $ - $ 1,662 Accrued expenses 18,287 - 18,287 Current portion of notes payable 1,412 - 1,412 Total current liabilities 21,361 - 21,361 Notes payable 1,679 - 1,679 Revolving line of credit 46,000 - 46,000 Mandatorily redeemable non-controlling interests - 45,323 45,323 Deferred rent 1,192 - 1,192 Deferred taxes - 13,276 13,276 Other long-term liabilities 10,769 (7,995 ) 2,774 Total liabilities 81,001 50,604 131,605 Commitments and contingencies Redeemable non-controlling interests 9,024 (9,024 ) - U.S. Physical Therapy, Inc. ("USPH") shareholders’ equity: Preferred stock, $.01 par value, 500,000 shares authorized, no shares issued and outstanding - - - Common stock, $.01 par value, 20,000,000 shares authorized, 14,635,874 shares issued 146 - 146 Additional paid-in capital 45,536 17,382 62,918 Retained earnings 144,888 (9,485 ) 135,403 Treasury stock at cost, 2,214,737 shares (31,628 ) - (31,628 ) Total USPH shareholders’ equity 158,942 7,897 166,839 Non-controlling interests 27,178 (25,651 ) 1,527 Total equity 186,120 (17,754 ) 168,366 Total liabilities and equity $ 276,145 $ 23,826 $ 299,971 Consolidated Balance Sheet as of June 30, 2015: As Reported June 30, 2015 Adjustments As Restated June 30, 2015 ASSETS Current assets: Cash and cash equivalents $ 12,972 $ - $ 12,972 Patient accounts receivable, less allowance for doubtful accounts of $1,618 34,830 - 34,830 Accounts receivable - other 1,338 - 1,338 Other current assets 6,509 - 6,509 Total current assets 55,649 - 55,649 Fixed assets: Furniture and equipment 43,495 - 43,495 Leasehold improvements 24,107 - 24,107 Fixed assets, gross 67,602 - 67,602 Less accumulated depreciation and amortization 51,098 - 51,098 Fixed assets, net 16,504 - 16,504 Goodwill 170,914 23,826 194,740 Other identifiable intangible assets, net 24,167 - 24,167 Other assets 1,086 - 1,086 Total assets $ 268,320 $ 23,826 $ 292,146 LIABILITIES AND SHAREHOLDERS’ EQUITY Current liabilities: Accounts payable - trade $ 1,451 $ - $ 1,451 Accrued expenses 19,446 - 19,446 Current portion of notes payable 800 - 800 Total current liabilities 21,697 - 21,697 Notes payable 1,059 - 1,059 Revolving line of credit 41,000 - 41,000 Mandatorily redeemable non-controlling interests - 49,166 49,166 Deferred rent 1,040 - 1,040 Deferred taxes - 12,027 12,027 Other long-term liabilities 10,925 (7,995 ) 2,930 Total liabilities 75,721 53,198 128,919 Commitments and contingencies Redeemable non-controlling interests 10,585 (10,585 ) - U.S. Physical Therapy, Inc. ("USPH") shareholders’ equity: Preferred stock, $.01 par value, 500,000 shares authorized, no shares issued and outstanding - - - Common stock, $.01 par value, 20,000,000 shares authorized, 14,635,674 shares issued 146 - 146 Additional paid-in capital 45,829 15,222 61,051 Retained earnings 140,933 (9,173 ) 131,760 Treasury stock at cost, 2,214,737 shares (31,628 ) - (31,628 ) Total USPH shareholders’ equity 155,280 6,049 161,329 Non-controlling interests 26,734 (24,836 ) 1,898 Total equity 182,014 (18,787 ) 163,227 Total liabilities and equity $ 268,320 $ 23,826 $ 292,146 Consolidated Balance Sheet as of March 31, 2015: As Reported March 31, 2015 Adjustments As Restated March 31, 2015 ASSETS Current assets: Cash and cash equivalents $ 14,557 $ - $ 14,557 Patient accounts receivable, less allowance for doubtful accounts of $1,633 34,673 - 34,673 Accounts receivable - other 1,378 - 1,378 Other current assets 5,291 - 5,291 Total current assets 55,899 - 55,899 Fixed assets: Furniture and equipment 42,542 - 42,542 Leasehold improvements 23,565 - 23,565 Fixed assets, gross 66,107 - 66,107 Less accumulated depreciation and amortization 50,212 - 50,212 Fixed assets, net 15,895 - 15,895 Goodwill 159,176 23,826 183,002 Other identifiable intangible assets, net 24,537 - 24,537 Other assets 1,916 - 1,916 Total assets $ 257,423 $ 23,826 $ 281,249 LIABILITIES AND SHAREHOLDERS’ EQUITY Current liabilities: Accounts payable - trade $ 2,292 $ - $ 2,292 Accrued expenses 18,178 - 18,178 Current portion of notes payable 932 - 932 Total current liabilities 21,402 - 21,402 Notes payable 483 - 483 Revolving line of credit 41,500 - 41,500 Mandatorily redeemable non-controlling interests - 45,578 45,578 Deferred rent 984 - 984 Deferred taxes - 12,009 12,009 Other long-term liabilities 9,480 (7,995 ) 1,485 Total liabilities 73,849 49,592 123,441 Commitments and contingencies Redeemable non-controlling interests 7,373 (7,373 ) - U.S. Physical Therapy, Inc. ("USPH") shareholders’ equity: Preferred stock, $.01 par value, 500,000 shares authorized, no shares issued and outstanding - - - Common stock, $.01 par value, 20,000,000 shares authorized, 14,613,374 shares issued 145 - 145 Additional paid-in capital 45,080 15,222 60,302 Retained earnings 136,491 (9,203 ) 127,288 Treasury stock at cost, 2,214,737 shares (31,628 ) - (31,628 ) Total USPH shareholders’ equity 150,088 6,019 156,107 Non-controlling interests 26,113 (24,412 ) 1,701 Total equity 176,201 (18,393 ) 157,808 Total liabilities and equity $ 257,423 $ 23,826 $ 281,249 Consolidated Statement of Net Income as of September 30, 2016: For the Three Months Ended For the Nine Months Ended As Reported September 30, 2016 Adjustments As Restated September 30, 2016 As Reported September 30, 2016 Adjustments As Restated September 30, 2016 Net patient revenues $ 86,411 $ - $ 86,411 $ 259,893 $ - $ 259,893 Other revenues 1,933 - 1,933 5,789 - 5,789 Net revenues 88,344 - 88,344 265,682 - 265,682 Clinic operating costs: Salaries and related costs 49,868 - 49,868 146,509 - 146,509 Rent, clinic supplies, contract labor and other 17,885 - 17,885 52,938 - 52,938 Provision for doubtful accounts 917 - 917 2,962 - 2,962 Closure costs 9 - 9 54 - 54 Total clinic operating costs 68,679 - 68,679 202,463 - 202,463 Gross margin 19,665 - 19,665 63,219 - 63,219 Corporate office costs 7,610 - 7,610 24,640 - 24,640 Operating income 12,055 - 12,055 38,579 - 38,579 Interest and other income, net 21 - 21 62 - 62 Interest expense Mandatorily redeemable non-controlling interests - change in redemption value - (1,934 ) (1,934 ) - (6,056 ) (6,056 ) Mandatorily redeemable non-controlling interests - earnings allocable - (929 ) (929 ) - (3,146 ) (3,146 ) Debt and other (326 ) - (326 ) (954 ) - (954 ) Total interest expense (326 ) (2,863 ) (3,189 ) (954 ) (9,202 ) (10,156 ) Income before taxes 11,750 (2,863 ) 8,887 37,687 (9,202 ) 28,485 Provision for income taxes 3,778 (1,025 ) 2,753 11,975 (3,248 ) 8,727 Net income 7,972 (1,838 ) 6,134 25,712 (5,954 ) 19,758 Less: net income attributable to non-controlling interests (2,259 ) 929 (1,330 ) (7,600 ) 3,146 (4,454 ) Net income attributable to USPH shareholders $ 5,713 $ (909 ) $ 4,804 $ 18,112 $ (2,808 ) $ 15,304 Basic and diluted earnings per share attributable to USPH shareholders $ 0.46 $ (0.08 ) $ 0.38 $ 1.45 $ (0.23 ) $ 1.22 Shares used in computation - basic 12,520 12,520 12,494 12,494 Shares used in computation - diluted 12,520 12,520 12,494 12,494 Dividends declared per common share $ 0.17 $ 0.17 $ 0.51 $ 0.51 Consolidated Statement of Net Income as of June 30, 2016: For the Three Months Ended For the Six Months Ended As Reported June 30, 2016 Adjustments As Restated June 30, 2016 As Reported June 30, 2016 Adjustments As Restated June 30, 2016 Net patient revenues $ 88,433 $ - $ 88,433 $ 173,482 $ - $ 173,482 Other revenues 1,997 - 1,997 3,856 - 3,856 Net revenues 90,430 - 90,430 177,338 - 177,338 Clinic operating costs: Salaries and related costs 48,837 - 48,837 96,641 - 96,641 Rent, clinic supplies, contract labor and other 17,546 - 17,546 35,053 - 35,053 Provision for doubtful accounts 956 - 956 2,045 - 2,045 Closure costs 32 - 32 45 - 45 Total clinic operating costs 67,371 - 67,371 133,784 - 133,784 Gross margin 23,059 - 23,059 43,554 - 43,554 Corporate office costs 8,026 - 8,026 17,030 - 17,030 Operating income 15,033 - 15,033 26,524 - 26,524 Interest and other income, net 21 - 21 41 - 41 Interest expense Mandatorily redeemable non-controlling interests - change in redemption value - (1,931 ) (1,931 ) - (4,122 ) (4,122 ) Mandatorily redeemable non-controlling interests - earnings allocable - (1,330 ) (1,330 ) - (2,217 ) (2,217 ) Debt and other (320 ) - (320 ) (628 ) - (628 ) Total interest expense (320 ) (3,261 ) (3,581 ) (628 ) (6,339 ) (6,967 ) Income before taxes 14,734 (3,261 ) 11,473 25,937 (6,339 ) 19,598 Provision for income taxes 4,674 (872 ) 3,802 8,197 (2,223 ) 5,974 Net income 10,060 (2,389 ) 7,671 17,740 (4,116 ) 13,624 Less: net income attributable to non-controlling interests (2,989 ) 1,330 (1,659 ) (5,341 ) 2,217 (3,124 ) Net income attributable to USPH shareholders $ 7,071 $ (1,059 ) $ 6,012 $ 12,399 $ (1,899 ) $ 10,500 Basic and diluted earnings per share attributable to USPH shareholders $ 0.57 $ (0.09 ) $ 0.48 $ 0.99 $ (0.15 ) $ 0.84 Shares used in computation - basic 12,511 12,511 12,480 12,480 Shares used in computation - diluted 12,511 12,511 12,480 12,480 Dividends declared per common share $ 0.17 $ 0.17 $ 0.34 $ 0.34 Consolidated Statement of Net Income as of March 31, 2016: For the Three Months Ended As Reported March 31, 2016 Adjustments As Restated March 31, 2016 Net patient revenues $ 85,049 $ - $ 85,049 Other revenues 1,859 - 1,859 Net revenues 86,908 - 86,908 Clinic operating costs: Salaries and related costs 47,804 - 47,804 Rent, clinic supplies, contract labor and other 17,507 - 17,507 Provision for doubtful accounts 1,089 - 1,089 Closure costs 13 - 13 Total clinic operating costs 66,413 - 66,413 Gross margin 20,495 - 20,495 Corporate office costs 9,004 - 9,004 Operating income 11,491 - 11,491 Interest and other income, net 20 - 20 Interest expense Mandatorily redeemable non-controlling interests - change in redemption value - (2,191 ) (2,191 ) Mandatorily redeemable non-controlling interests - earnings allocable - (887 ) (887 ) Debt and other (308 ) - (308 ) Total interest expense (308 ) (3,078 ) (3,386 ) Income before taxes 11,203 (3,078 ) 8,125 Provision for income taxes 3,523 (1,351 ) 2,172 Net income 7,680 (1,727 ) 5,953 Less: net income attributable to non-controlling interests (2,352 ) 887 (1,465 ) Net income attributable to USPH shareholders $ 5,328 $ (840 ) $ 4,488 Basic and diluted earnings per share attributable to USPH shareholders $ 0.43 $ (0.07 ) $ 0.36 Shares used in computation - basic 12,448 12,448 Shares used in computation - diluted 12,448 12,448 Dividends declared per common share $ 0.17 $ 0.17 Consolidated Statement of Net Income as of September 30, 2015: For the Three Months Ended For the Nine Months Ended As Reported September 30, 2015 Adjustments As Restated September 30, 2015 As Reported September 30, 2015 Adjustments As Restated September 30, 2015 Net patient revenues $ 82,154 $ - $ 82,154 $ 239,412 $ - $ 239,412 Other revenues 1,895 - 1,895 5,166 - 5,166 Net revenues 84,049 - 84,049 244,578 - 244,578 Clinic operating costs: Salaries and related costs 46,594 - 46,594 134,044 - 134,044 Rent, clinic supplies, contract labor and other 17,428 - 17,428 50,434 - 50,434 Provision for doubtful accounts 1,067 - 1,067 3,119 - 3,119 Closure costs 88 - 88 125 - 125 Total clinic operating costs 65,177 - 65,177 187,722 - 187,722 Gross margin 18,872 - 18,872 56,856 - 56,856 Corporate office costs 6,923 - 6,923 22,173 - 22,173 Operating income 11,949 - 11,949 34,683 - 34,683 Interest and other income, net 24 - 24 48 - 48 Interest expense Mandatorily redeemable non-controlling interests - change in redemption value - (501 ) (501 ) - (697 ) (697 ) Mandatorily redeemable non-controlling interests - earnings allocable - (778 ) (778 ) - (2,674 ) (2,674 ) Debt and other (255 ) - (255 ) (765 ) - (765 ) Total interest expense (255 ) (1,279 ) (1,534 ) (765 ) (3,371 ) (4,136 ) Income before taxes 11,718 (1,279 ) 10,439 33,966 (3,371 ) 30,595 Provision for income taxes 3,654 (189 ) 3,465 10,634 (263 ) 10,371 Net income 8,064 (1,090 ) 6,974 23,332 (3,108 ) 20,224 Less: net income attributable to non-controlling interests (2,246 ) 778 (1,468 ) (7,044 ) 2,674 (4,370 ) Net income attributable to USPH shareholders $ 5,818 $ (312 ) $ 5,506 $ 16,288 $ (434 ) $ 15,854 Basic and diluted earnings per share attributable to USPH shareholders $ 0.47 $ (0.03 ) $ 0.44 $ 1.29 $ (0.01 ) $ 1.28 Shares used in computation - basic 12,421 12,421 12,382 12,382 Shares used in computation - diluted 12,421 12,421 12,382 12,382 Dividends declared per common share $ 0.15 $ 0.15 $ 0.45 $ 0.45 Consolidated Statement of Net Income as of June 30, 2015: For the Three Months Ended For the Six Months Ended As Reported June 30, 2015 Adjustments As Restated June 30, 2015 As Reported June 30, 2015 Adjustments As Restated June 30, 2015 Net patient revenues $ 81,451 $ - $ 81,451 $ 157,258 $ - $ 157,258 Other revenues 1,837 - 1,837 3,271 - 3,271 Net revenues 83,288 - 83,288 160,529 - 160,529 Clinic operating costs: Salaries and related costs 44,398 - 44,398 87,450 - 87,450 Rent, clinic supplies, contract labor and other 16,681 - 16,681 33,006 - 33,006 Provision for doubtful accounts 1,062 - 1,062 2,052 - 2,052 Closure costs 5 - 5 37 - 37 Total clinic operating costs 62,146 - 62,146 122,545 - 122,545 Gross margin 21,142 - 21,142 37,984 - 37,984 Corporate office costs 7,593 - 7,593 15,250 - 15,250 Operating income 13,549 - 13,549 22,734 - 22,734 Interest and other income, net 16 - 16 24 - 24 Interest expense Mandatorily redeemable non-controlling interests - change in redemption value - 48 48 - (196 ) (196 ) Mandatorily redeemable non-controlling interests - earnings allocable - (1,190 ) (1,190 ) - (1,896 ) (1,896 ) Debt and other (245 ) - (245 ) (510 ) - (510 ) Total interest expense (245 ) (1,142 ) (1,387 ) (510 ) (2,092 ) (2,602 ) Income before taxes 13,320 (1,142 ) 12,178 22,248 (2,092 ) 20,156 Provision for income taxes 4,203 18 4,221 6,980 (74 ) 6,906 Net income 9,117 (1,160 ) 7,957 15,268 (2,018 ) 13,250 Less: net income attributable to non-controlling interests (2,813 ) 1,190 (1,623 ) (4,798 ) 1,896 (2,902 ) Net income attributable to USPH shareholders $ 6,304 $ 30 $ 6,334 $ 10,470 $ (122 ) $ 10,348 Basic and diluted earnings per share attributable to USPH shareholders $ 0.48 $ 0.03 $ 0.51 $ 0.82 $ 0.02 $ 0.84 Shares used in computation - basic 12,409 12,409 12,362 12,362 Shares used in computation - diluted 12,409 12,409 12,362 12,362 Dividends declared per common share $ 0.15 $ 0.15 $ 0.30 $ 0.30 Consolidated Statement of Net Income as of March 31, 2015: For the Three Months Ended As Reported March 31, 2015 Adjustments As Restated March 31, 2015 Net patient revenues $ 75,807 $ - $ 75,807 Other revenues 1,434 - 1,434 Net revenues 77,241 - 77,241 Clinic operating costs: Salaries and related costs 43,052 - 43,052 Rent, clinic supplies, contract labor and other 16,325 - 16,325 Provision for doubtful accounts 990 - 990 Closure costs 32 - 32 Total clinic operating costs 60,399 - 60,399 Gross margin 16,842 - 16,842 Corporate office costs 7,657 - 7,657 Operating income 9,185 - 9,185 Interest and other income, net 8 - 8 Interest expense Mandatorily redeemable non-controlling interests - change in redemption value - (244 ) (244 ) Mandatorily redeemable non-controlling interests - earnings allocable - (706 ) (706 ) Debt and other (265 ) - (265 ) Total interest expense (265 ) (950 ) (1,215 ) Income before taxes 8,928 (950 ) 7,978 Provision for income taxes 2,777 (92 ) 2,685 Net income 6,151 (858 ) 5,293 Less: net income attributable to non-controlling interests (1,985 ) 706 (1,279 ) Net income attributable to USPH shareholders $ 4,166 $ (152 ) $ 4,014 Basic and diluted earnings per share attributable to USPH shareholders $ 0.34 $ (0.01 ) $ 0.33 Shares used in computation - basic 12,313 12,313 Shares used in computation - diluted 12,313 12,313 Dividends declared per common share $ 0.15 $ 0.15 Consolidated Statement of Cash Flows as of September 30, 2016: For the Nine Months Ended As Reported As Restated September 30, 2016 Adjustments September 30, 2016 OPERATING ACTIVITIES Net income including non-controlling interests $ 25,712 $ (5,954 ) $ 19,758 Adjustments to reconcile net income including non-controlling interests to net cash provided by operating activities: Depreciation and amortization 6,210 - 6,210 Provision for doubtful accounts 2,962 - 2,962 Equity-based awards compensation expense 3,748 - 3,748 Loss (gain) on sale of fixed assets 31 - 31 Excess tax benefit from equity-based awards (798 ) 798 - Deferred income tax 5,688 (2,450 ) 3,238 Other - - - Changes in operating assets and liabilities: - Increase in patient accounts receivable (2,548 ) - (2,548 ) (Increase) decrease in accounts receivable - other 116 - 116 Decrease (increase) in other assets (4,979 ) - (4,979 ) Increase (decrease) in accounts payable and accrued expenses 5,178 (1,596 ) 3,582 Increase (decrease) in mandatorily redeemable non-controlling interests - 5,372 5,372 (Decrease) increase in other liabilities 708 - 708 Net cash provided by operating activities 42,028 (3,830 ) 38,198 INVESTING ACTIVITIES Purchase of fixed assets (5,620 ) - (5,620 ) Purchase of businesses, net of cash acquired (12,958 ) - (12,958 ) Acquisitions of non-controlling interests (1,800 ) 1,136 (664 ) Proceeds on sale of fixed assets, net 42 - 42 Net cash used in investing activities (20,336 ) 1,136 (19,200 ) FINANCING ACTIVITIES Distributions to non-controlling interests (8,271 ) 3,830 (4,441 ) Cash dividends to shareholders - funded (6,382 ) - (6,382 ) Proceeds from revolving line of credit 128,000 - 128,000 Payments on revolving line of credit (136,000 ) - (136,000 ) Payments to settle mandatorily redeemable non-controlling interests - (1,136 ) (1,136 ) Principal payments on notes payable (592 ) - (592 ) Tax benefit from equity-based awards 798 - 798 Other 1 - 1 Net cash used in financing activities (22,446 ) 2,694 (19,752 ) Net increase in cash and cash equivalents (754 ) - (754 ) Cash and cash equivalents - beginning of period 15,778 - 15,778 Cash and cash equivalents - end of period $ 15,024 $ - $ 15,024 SUPPLEMENTAL DISCLOSURES OF CASH FLOW INFORMATION Cash paid during the period for: Income taxes $ 10,051 $ 10,051 Interest $ 770 $ 770 Non-cash investing and financing transactions during the period: Purchase of business - seller financing portion $ 500 $ 500 Acquisition of non-controlling interest - seller financing portion $ 514 $ 388 Payment to settle redeemable non-controlling interest - financing portion $ - $ 126 Sale of non-controlling interests $ (148 ) $ (148 ) Consolidated Statement of Cash Flows as of June 30, 2016: For the Six Months Ended As Reported As Restated June 30, 2016 Adjustments June 30, 2016 OPERATING ACTIVITIES Net income including non-controlling interests $ 17,740 $ (4,116 ) $ 13,624 Adjustments to reconcile net income including non-controlling interests to net cash provided by operating activities: Depreciation and amortization 4,158 - 4,158 Provision for doubtful accounts 2,045 - 2,045 Equity-based awards compensation expense 2,484 - 2,484 Loss (gain) on sale of fixed assets - - - Excess tax benefit from equity-based awards (556 ) 556 - Deferred income tax 4,170 (1,667 ) 2,503 Other - - - Changes in operating assets and liabilities: - Increase in patient accounts receivable (2,449 ) - (2,449 ) (Increase) decrease in accounts receivable - other 53 - 53 Decrease (increase) in other assets (2,443 ) - (2,443 ) Increase (decrease) in accounts payable and accrued expenses 7,715 (1,112 ) 6,603 Increase (decrease) in mandatorily redeemable non-controlling interests - 4,028 4,028 (Decrease) increase in other liabilities 447 - 447 Net cash provided by operating activities 33,364 (2,311 ) 31,053 INVESTING ACTIVITIES Purchase of fixed assets (3,453 ) - (3,453 ) Purchase of businesses, net of cash acquired (12,958 ) - (12,958 ) Acquisitions of non-controlling interests, net of sales (1,386 ) 1,136 (250 ) Proceeds on sale of fixed assets, net 42 - 42 Net cash used in investing activities (17,755 ) 1,136 (16,619 ) FINANCING ACTIVITIES Distributions to non-controlling interests (5,204 ) 2,311 (2,893 ) Cash dividends to shareholders - funded (4,254 ) - (4,254 ) Proceeds from revolving line of credit 93,000 - 93,000 Payments on revolving line of credit (94,500 ) - (94,500 ) Payments to settle mandatorily redeemable non-controlling interests - (1,136 ) (1,136 ) Principal payments on notes payable (533 ) - (533 ) Tax benefit from equity-based awards 556 - 556 Other 1 - 1 Net cash used in financing activities (10,934 ) 1,175 (9,759 ) Net increase in cash and cash equivalents 4,675 - 4,675 Cash and cash equivalents - beginning of period 15,778 - 15,778 Cash and cash equivalents - end of period $ 20,453 $ - $ 20,453 SUPPLEMENTAL DISCLOSURES OF CASH FLOW INFORMATION Cash paid during the period for: Income taxes $ 5,513 $ 5,513 Interest $ 512 $ 512 Non-cash investing and financing transactions during the period: Purchase of business - seller financing portion $ 500 $ 500 Acquisition of non-controlling interest - seller financing portion $ 514 $ 388 Payment to settle redeemable non-controlling interest - financing portion $ - $ 126 Sale of non-controlling interests $ (148 ) $ (148 ) Consolidated Statement of Cash Flows as of March 31, 2016: For the Three Months Ended As Reported As Restated March 31, 2016 Adjustments March 31, 2016 OPERATING ACTIVITIES Net income including non-controlling interests $ 7,680 $ (1,727 ) $ 5,953 Adjustments to reconcile net income including non-controlling interests to net cash provided by operating activities: Depreciation and amortization 2,091 - 2,091 Provision for doubtful accounts 1,089 - 1,089 Equity-based awards compensation expense 1,221 - 1,221 Loss (gain) on sale of fixed assets (19 ) - (19 ) Excess tax benefit from equity-based awards (323 ) 465 142 Deferred income tax 2,709 (886 ) 1,823 Other - - - Changes in operating assets and liabilities: - Increase in patient accounts receivable (2,185 ) - (2,185 ) (Increase) decrease in accounts receivable - other 43 - 43 Decrease (increase) in other assets (2,282 ) - (2,282 ) Increase (decrease) in accounts payable and accrued expenses 4,322 (930 ) 3,392 Increase (decrease) in mandatorily redeemable non-controlling interests - 2,578 2,578 (Decrease) increase in other liabilities 365 - 365 Net cash provided by operating activities 14,711 (500 ) 14,211 INVESTING ACTIVITIES Purchase of fixed assets (1,738 ) - (1,738 ) Purchase of businesses, net of cash acquired (12,899 ) - (12,899 ) Acquisitions of non-controlling interests (1,524 ) 1,136 (388 ) Proceeds on sale of fixed assets, net 42 - 42 Net cash used in investing activities (16,119 ) 1,136 (14,983 ) FINANCING ACTIVITIES Distributions to non-controlling interests (1,613 ) 500 (1,113 ) Cash dividends to shareholders - funded (2,125 ) - (2,125 ) Proceeds from revolving line of credit 49,000 - 49,000 Payments on revolving line of credit (40,500 ) - (40,500 ) Payments to settle mandatorily redeemable non-controlling interests - (1,136 ) (1,136 ) Principal payments on notes payable (250 ) - (250 ) Tax benefit from equity-based awards 323 - 323 Other 1 - 1 Net cash used in financing activities 4,836 (636 ) 4,200 Net increase in cash and cash equivalents 3,428 - 3,428 Cash and cash equivalents - beginning of period 15,778 - 15,778 Cash and cash equivalents - end of period $ 19,206 $ - $ 19,206 SUPPLEMENTAL DISCLOSURES OF CASH FLOW INFORMATION Cash paid during the period for: Income taxes $ 2,265 $ 2,265 Interest $ 248 $ 248 Non-cash investing and financing transactions during the period: Purchase of business - seller financing portion $ 500 $ 500 Acquisition of non-controlling interest - seller financing portion $ 514 $ 388 Payment to settle redeemable non-controlling interest - financing portion $ - $ 126 Consolidated Statement of Cash Flows as of September 30, 2015: For the Nine Months Ended As Reported September 30, 2015 Adjustments As Restated September 30, 2015 OPERATING ACTIVITIES Net income including non-controlling interests $ 23,332 $ (3,108 ) $ 20,224 Adjustments to reconcile net income including non-controlling interests to net cash provided by operating activities: Depreciation and amortization 5,656 - 5,656 Provision for doubtful accounts 3,119 - 3,119 Equity-based awards compensation expense 3,368 - 3,368 Loss (gain) on sale of fixed assets 3 - 3 Excess tax benefit from equity-based awards (816 ) - (816 ) Deferred income tax 3,181 (263 ) 2,918 Other 180 - 180 Changes in operating assets and liabilities: - Increase in patient accounts receivable (4,148 ) - (4,148 ) (Increase) decrease in accounts receivable - other (145 ) - (145 ) Decrease (increase) in other assets (1,485 ) - (1,485 ) Increase (decrease) in accounts payable and accrued expenses (3,766 ) - (3,766 ) Increase (decrease) in mandatorily redeemable non-controlling interests - 683 683 (Decrease) increase in other liabilities 380 - 380 Net cash provided by operating activities 28,859 (2,688 ) 26,171 INVESTING ACTIVITIES Purchase of fixed assets (4,690 ) - (4,690 ) Purchase of businesses, net of cash acquired (14,434 ) - (14,434 ) Acquisitions of non-controlling interests (2,802 ) 1,860 (942 ) Proceeds on sale of fixed assets, net 71 - 71 Net cash used in investing activities (21,855 ) 1,860 (19,995 ) FINANCING ACTIVITIES Distributions to non-controlling interests (6,836 ) 2,688 (4,148 ) Cash dividends to shareholders - funded (5,586 ) - (5,586 ) Proceeds from revolving line of credit 75,000 - 75,000 Payments on revolving line of credit (63,500 ) - (63,500 ) Payments to settle mandatorily redeemable non-controlling interests - (1,860 ) (1,860 ) Principal payments on notes payable (616 ) - (616 ) Tax benefit from equity-based awards 816 - 816 Other 5 - 5 Net cash (used) in provided by financing activities (717 ) 828 111 Net increase in cash and cash equivalents 6,287 - 6,287 Cash and cash equivalents - beginning of period 14,271 - 14,271 Cash and cash equivalents - end of period $ 20,558 $ - $ 20,558 SUPPLEMENTAL DISCLOS</t>
  </si>
  <si>
    <t>Organization, Nature of Operations and Basis of Presentation (Details)</t>
  </si>
  <si>
    <t>Dec. 31, 2016ClinicStateFacility</t>
  </si>
  <si>
    <t>Dec. 31, 2015Clinic</t>
  </si>
  <si>
    <t>Dec. 31, 2014Clinic</t>
  </si>
  <si>
    <t>Number of clinics operated</t>
  </si>
  <si>
    <t>Number of states where clinics are operated | State</t>
  </si>
  <si>
    <t>Number of third party facilities | Facility</t>
  </si>
  <si>
    <t>Consolidation, Less than Wholly Owned Subsidiary, Parent Ownership Interest, Effects of Changes, Net [Line Items]</t>
  </si>
  <si>
    <t>Percentage of general partnership interest owned</t>
  </si>
  <si>
    <t>1.00%</t>
  </si>
  <si>
    <t>Percentage of interest acquired in a single clinic</t>
  </si>
  <si>
    <t>60.00%</t>
  </si>
  <si>
    <t>Number of clinic practices acquired</t>
  </si>
  <si>
    <t>Minimum [Member]</t>
  </si>
  <si>
    <t>Percentage of limited partnership interest owned</t>
  </si>
  <si>
    <t>49.00%</t>
  </si>
  <si>
    <t>Maximum [Member]</t>
  </si>
  <si>
    <t>99.00%</t>
  </si>
  <si>
    <t>Organization, Nature of Operations and Basis of Presentation - Schedule of Multi Clinic Acquisition (Details) - Clinic</t>
  </si>
  <si>
    <t>February 2016 Acquisition [Member]</t>
  </si>
  <si>
    <t>Business Acquisition [Line Items]</t>
  </si>
  <si>
    <t>Acquisition date</t>
  </si>
  <si>
    <t>Feb. 29,
		2016</t>
  </si>
  <si>
    <t>Percentage of interest acquired</t>
  </si>
  <si>
    <t>55.00%</t>
  </si>
  <si>
    <t>Number of clinics</t>
  </si>
  <si>
    <t>November 2016 Acquisition [Member]</t>
  </si>
  <si>
    <t>Nov. 30,
		2016</t>
  </si>
  <si>
    <t>January 2015 Acquisition [Member]</t>
  </si>
  <si>
    <t>Jan. 31,
		2015</t>
  </si>
  <si>
    <t>April 2015 Acquisition [Member]</t>
  </si>
  <si>
    <t>Apr. 30,
		2015</t>
  </si>
  <si>
    <t>70.00%</t>
  </si>
  <si>
    <t>June 2015 Acquisition [Member]</t>
  </si>
  <si>
    <t>Jun. 30,
		2015</t>
  </si>
  <si>
    <t>December 2015 Acquisition [Member]</t>
  </si>
  <si>
    <t>Dec. 31,
		2015</t>
  </si>
  <si>
    <t>59.00%</t>
  </si>
  <si>
    <t>April 2014 Acquisition [Member]</t>
  </si>
  <si>
    <t>Apr. 30,
		2014</t>
  </si>
  <si>
    <t>August 2014 Acquisition [Member]</t>
  </si>
  <si>
    <t>Aug. 1,
		2014</t>
  </si>
  <si>
    <t>100.00%</t>
  </si>
  <si>
    <t>Organization, Nature of Operations and Basis of Presentation, Restatement of Prior Year Financial Statements (Details) - USD ($) $ / shares in Units, $ in Thousands</t>
  </si>
  <si>
    <t>Consolidated Balance Sheet [Abstract]</t>
  </si>
  <si>
    <t>MRNCI</t>
  </si>
  <si>
    <t>[1],[2]</t>
  </si>
  <si>
    <t>Deferred taxes (liability)</t>
  </si>
  <si>
    <t>RNCI</t>
  </si>
  <si>
    <t>[3]</t>
  </si>
  <si>
    <t>Total liabilities and equity</t>
  </si>
  <si>
    <t>Interest expense [Abstract]</t>
  </si>
  <si>
    <t>MRNCI (1) - change in redemption value</t>
  </si>
  <si>
    <t>MRNCI (1) - earnings allocable</t>
  </si>
  <si>
    <t>Net income before taxes</t>
  </si>
  <si>
    <t>Earnings per share (in dollars per share)</t>
  </si>
  <si>
    <t>Consolidated Statement of Cash Flows [Abstract]</t>
  </si>
  <si>
    <t>(Decrease) increase in accounts payable and accrued expenses</t>
  </si>
  <si>
    <t>(Decrease) increase in other liabilities</t>
  </si>
  <si>
    <t>Distributions to non-controlling interests (including redeemable non-controlling interests)</t>
  </si>
  <si>
    <t>Net cash used in financing activities</t>
  </si>
  <si>
    <t>As Reported [Member]</t>
  </si>
  <si>
    <t>Adjustment [Member]</t>
  </si>
  <si>
    <t>Redeemable non-controlling interests</t>
  </si>
  <si>
    <t>Significant Accounting Policies (Details)</t>
  </si>
  <si>
    <t>1 Months Ended</t>
  </si>
  <si>
    <t>May 31, 2017USD ($)Clinic</t>
  </si>
  <si>
    <t>Mar. 31, 2017USD ($)</t>
  </si>
  <si>
    <t>Jan. 31, 2017USD ($)Clinic</t>
  </si>
  <si>
    <t>Sep. 30, 2016USD ($)</t>
  </si>
  <si>
    <t>Jun. 30, 2016USD ($)</t>
  </si>
  <si>
    <t>Mar. 31, 2016USD ($)</t>
  </si>
  <si>
    <t>Sep. 30, 2015USD ($)</t>
  </si>
  <si>
    <t>Jun. 30, 2015USD ($)</t>
  </si>
  <si>
    <t>Mar. 31, 2015USD ($)</t>
  </si>
  <si>
    <t>Dec. 31, 2016USD ($)SegmentRegion$ / shares</t>
  </si>
  <si>
    <t>Dec. 31, 2015USD ($)Region</t>
  </si>
  <si>
    <t>Dec. 31, 2014USD ($)Region</t>
  </si>
  <si>
    <t>Depreciation Amortization Impairment [Line Items]</t>
  </si>
  <si>
    <t>Number of business segments | Segment</t>
  </si>
  <si>
    <t>Number of regions | Region</t>
  </si>
  <si>
    <t>Federal debt ceiling in connection with deficit reductions</t>
  </si>
  <si>
    <t>10 years</t>
  </si>
  <si>
    <t>Reductions in federal spending</t>
  </si>
  <si>
    <t>Medicare spending cut percentage</t>
  </si>
  <si>
    <t>2.00%</t>
  </si>
  <si>
    <t>Expected reduction in Medicare spending percentage</t>
  </si>
  <si>
    <t>Combined physical therapy/speech language pathology expenses</t>
  </si>
  <si>
    <t>Percentage of practice expense component</t>
  </si>
  <si>
    <t>Percentage reduction for service</t>
  </si>
  <si>
    <t>50.00%</t>
  </si>
  <si>
    <t>Net revenue from Medicare accounts</t>
  </si>
  <si>
    <t>Difference between net revenues and corresponding cash collections, approximately of net revenues</t>
  </si>
  <si>
    <t>Difference between actual aggregate contractual reserve and estimated contractual allowance reserve percentage</t>
  </si>
  <si>
    <t>Maximum contractual allowance reserve estimate</t>
  </si>
  <si>
    <t>Minimum percentage of fair value reporting unit less than carrying amount</t>
  </si>
  <si>
    <t>Unrecognized tax benefit</t>
  </si>
  <si>
    <t>Accrued interest and penalties associated with any unrecognized tax benefits</t>
  </si>
  <si>
    <t>Interest expense recognized</t>
  </si>
  <si>
    <t>Increase in earnings by decreasing the tax provision due to adoption of new accounting treatment</t>
  </si>
  <si>
    <t>Accounting Standards Update 2016-09 [Member]</t>
  </si>
  <si>
    <t>Increase in earnings by decreasing the tax provision due to adoption of new accounting treatment (in dollars per share) | $ / shares</t>
  </si>
  <si>
    <t>Physical Therapy Practice [Member] | Subsequent Event [Member]</t>
  </si>
  <si>
    <t>Number of clinics owned and operated | Clinic</t>
  </si>
  <si>
    <t>Number of additional clinics managed | Clinic</t>
  </si>
  <si>
    <t>Purchase price</t>
  </si>
  <si>
    <t>Workforce Performance Solutions [Member] | Subsequent Event [Member]</t>
  </si>
  <si>
    <t>Year 2016 [Member]</t>
  </si>
  <si>
    <t>Percentage of medicare payment</t>
  </si>
  <si>
    <t>(0.30%)</t>
  </si>
  <si>
    <t>Year 2017 [Member]</t>
  </si>
  <si>
    <t>Percentage of payment adjustments proposed by CMS</t>
  </si>
  <si>
    <t>(0.08%)</t>
  </si>
  <si>
    <t>January 1, 2015 through June 30, 2015 [Member]</t>
  </si>
  <si>
    <t>0.00%</t>
  </si>
  <si>
    <t>July 1, 2015 through December 31, 2015 [Member]</t>
  </si>
  <si>
    <t>0.50%</t>
  </si>
  <si>
    <t>From 2017 through 2019 [Member]</t>
  </si>
  <si>
    <t>Redemption period in the limited partnership agreement</t>
  </si>
  <si>
    <t>3 years</t>
  </si>
  <si>
    <t>5.00%</t>
  </si>
  <si>
    <t>Minimum [Member] | Furniture &amp; Equipment [Member]</t>
  </si>
  <si>
    <t>Estimated useful lives</t>
  </si>
  <si>
    <t>Minimum [Member] | Computer Software, Intangible Asset [Member]</t>
  </si>
  <si>
    <t>Minimum [Member] | Leasehold Improvements [Member]</t>
  </si>
  <si>
    <t>5 years</t>
  </si>
  <si>
    <t>35.00%</t>
  </si>
  <si>
    <t>Maximum [Member] | Year 2016 [Member]</t>
  </si>
  <si>
    <t>Annual limit on physical therapy and speech language pathology services</t>
  </si>
  <si>
    <t>Annual limit occupational therapy services</t>
  </si>
  <si>
    <t>Maximum [Member] | Furniture &amp; Equipment [Member]</t>
  </si>
  <si>
    <t>8 years</t>
  </si>
  <si>
    <t>Maximum [Member] | Computer Software, Intangible Asset [Member]</t>
  </si>
  <si>
    <t>7 years</t>
  </si>
  <si>
    <t>Maximum [Member] | Leasehold Improvements [Member]</t>
  </si>
  <si>
    <t>Acquisitions of Businesses (Details)</t>
  </si>
  <si>
    <t>Nov. 30, 2016USD ($)Installment</t>
  </si>
  <si>
    <t>Feb. 29, 2016USD ($)Installment</t>
  </si>
  <si>
    <t>Dec. 31, 2015USD ($)Installment</t>
  </si>
  <si>
    <t>Aug. 31, 2015USD ($)</t>
  </si>
  <si>
    <t>Apr. 30, 2015USD ($)Installment</t>
  </si>
  <si>
    <t>Jan. 31, 2015USD ($)Installment</t>
  </si>
  <si>
    <t>Aug. 31, 2014USD ($)</t>
  </si>
  <si>
    <t>Apr. 30, 2014USD ($)Installment</t>
  </si>
  <si>
    <t>Dec. 31, 2016USD ($)ClinicSubsidiaryOperation</t>
  </si>
  <si>
    <t>Dec. 31, 2015USD ($)Clinic</t>
  </si>
  <si>
    <t>Dec. 31, 2014USD ($)Clinic</t>
  </si>
  <si>
    <t>Seller notes issued for acquisition of interest in clinic</t>
  </si>
  <si>
    <t>Number of acquired operations combined | Operation</t>
  </si>
  <si>
    <t>Cash paid, net of cash acquired</t>
  </si>
  <si>
    <t>Seller notes</t>
  </si>
  <si>
    <t>Total consideration</t>
  </si>
  <si>
    <t>Estimated fair value of net tangible assets acquired: [Abstract]</t>
  </si>
  <si>
    <t>Total non-current assets</t>
  </si>
  <si>
    <t>Net tangible assets acquired</t>
  </si>
  <si>
    <t>Referral relationships</t>
  </si>
  <si>
    <t>Non-compete</t>
  </si>
  <si>
    <t>Tradename</t>
  </si>
  <si>
    <t>Fair value of noncontrolling interest</t>
  </si>
  <si>
    <t>Referral Relationships [Member] | Minimum [Member]</t>
  </si>
  <si>
    <t>Estimated useful lives of acquired intangibles</t>
  </si>
  <si>
    <t>4 years 6 months</t>
  </si>
  <si>
    <t>Referral Relationships [Member] | Maximum [Member]</t>
  </si>
  <si>
    <t>13 years</t>
  </si>
  <si>
    <t>Non-compete Agreements [Member] | Minimum [Member]</t>
  </si>
  <si>
    <t>Non-compete Agreements [Member] | Maximum [Member]</t>
  </si>
  <si>
    <t>6 years</t>
  </si>
  <si>
    <t>Tradenames [Member]</t>
  </si>
  <si>
    <t>February 2017 [Member]</t>
  </si>
  <si>
    <t>Acquisition cost payable in two principal installments including accrued interest</t>
  </si>
  <si>
    <t>February 2018 [Member]</t>
  </si>
  <si>
    <t>Number of clinics | Clinic</t>
  </si>
  <si>
    <t>Acquisition Of Single Clinic Practices [Member]</t>
  </si>
  <si>
    <t>Cash paid for acquisition of interest in clinic</t>
  </si>
  <si>
    <t>Aggregate purchase price for the acquired clinic practices</t>
  </si>
  <si>
    <t>Number of subsidiaries acquired clinic practices | Subsidiary</t>
  </si>
  <si>
    <t>Acquisition Of Single Clinic Practices [Member] | August 2016 [Member]</t>
  </si>
  <si>
    <t>Acquisition Of Three Clinic Practices [Member]</t>
  </si>
  <si>
    <t>Business acquisition number of installments to payment of purchase consideration | Installment</t>
  </si>
  <si>
    <t>Acquisition Of Three Clinic Practices [Member] | April 2016 [Member]</t>
  </si>
  <si>
    <t>Acquisition Of Three Clinic Practices [Member] | April 2017 [Member]</t>
  </si>
  <si>
    <t>Acquisition Of Four Clinic Practices [Member]</t>
  </si>
  <si>
    <t>Acquisition Of Four Clinic Practices [Member] | December 2016 [Member]</t>
  </si>
  <si>
    <t>Acquisition Of Four Clinic Practices [Member] | December 2017 [Member]</t>
  </si>
  <si>
    <t>Acquisition Of Four Clinic Practices [Member] | June 2018 [Member]</t>
  </si>
  <si>
    <t>Acquisition Of Eight Clinic Practices [Member]</t>
  </si>
  <si>
    <t>Acquisition Of Eight Clinic Practices [Member] | February 2017 [Member]</t>
  </si>
  <si>
    <t>Acquisition Of Eight Clinic Practices [Member] | February 2018 [Member]</t>
  </si>
  <si>
    <t>Acquisition Of Nine Clinic Practices [Member]</t>
  </si>
  <si>
    <t>Acquisition Of Nine Clinic Practices [Member] | January 2016 [Member]</t>
  </si>
  <si>
    <t>Acquisition Of Nine Clinic Practices [Member] | January 2017 [Member]</t>
  </si>
  <si>
    <t>Acquisition Of Twelve Clinic Practices [Member]</t>
  </si>
  <si>
    <t>Acquisition Of Twelve Clinic Practices [Member] | November 2017 [Member]</t>
  </si>
  <si>
    <t>Acquisition Of Twelve Clinic Practices [Member] | November 2018 [Member]</t>
  </si>
  <si>
    <t>Acquisition Of Thirteen Clinic Practices [Member]</t>
  </si>
  <si>
    <t>Acquisition Of Thirteen Clinic Practices [Member] | April 2016 [Member]</t>
  </si>
  <si>
    <t>Acquisition Of Thirteen Clinic Practices [Member] | April 2015 [Member]</t>
  </si>
  <si>
    <t>Non-Controlling Interests (Details) $ in Thousands</t>
  </si>
  <si>
    <t>Dec. 31, 2016USD ($)InstallmentPartnership</t>
  </si>
  <si>
    <t>Dec. 31, 2015USD ($)Partnership</t>
  </si>
  <si>
    <t>Number of partnership in which interest acquired | Partnership</t>
  </si>
  <si>
    <t>Number of partnership in which interest sold | Partnership</t>
  </si>
  <si>
    <t>Purchase price for additional non controlling interest</t>
  </si>
  <si>
    <t>Number of installments | Installment</t>
  </si>
  <si>
    <t>Book value of purchase price</t>
  </si>
  <si>
    <t>Remaining purchase price</t>
  </si>
  <si>
    <t>Future tax benefits</t>
  </si>
  <si>
    <t>Sale of non-controlling interest percentage in partnership one</t>
  </si>
  <si>
    <t>4.00%</t>
  </si>
  <si>
    <t>Sale of non-controlling interest percentage in partnership two</t>
  </si>
  <si>
    <t>Cash proceeds from sale of non-controlling interest</t>
  </si>
  <si>
    <t>Amount of notes receivable from sale of non-controlling interest</t>
  </si>
  <si>
    <t>Total sale price</t>
  </si>
  <si>
    <t>Tax effect on sale price</t>
  </si>
  <si>
    <t>Redeemable Non-Controlling Interest (Details) $ in Thousands</t>
  </si>
  <si>
    <t>Dec. 31, 2016USD ($)</t>
  </si>
  <si>
    <t>Dec. 31, 2015USD ($)</t>
  </si>
  <si>
    <t>Dec. 31, 2016USD ($)Installment</t>
  </si>
  <si>
    <t>Changes in Carrying Amount of Mandatorily Redeemable Non-Controlling Interests [Roll Forward]</t>
  </si>
  <si>
    <t>Beginning balance</t>
  </si>
  <si>
    <t>Operating results allocated to mandatorily redeemable non-controlling interest partners</t>
  </si>
  <si>
    <t>Distributions to mandatorily redeemable non-controlling interest partners</t>
  </si>
  <si>
    <t>Changes in the redemption value of mandatorily redeemable non-controlling interest</t>
  </si>
  <si>
    <t>Payments for settlement of mandatorily redeemable non-controlling interest</t>
  </si>
  <si>
    <t>Purchases of businesess - initial liability related to mandatorily redeemable non-controlling interests</t>
  </si>
  <si>
    <t>Ending balance</t>
  </si>
  <si>
    <t>Carrying Amount of Redeemable Non-Controlling Interest [Abstract]</t>
  </si>
  <si>
    <t>Contractual time period has lapsed but holder's employment has not been terminated</t>
  </si>
  <si>
    <t>Contractual time period has not lapsed and holder's employment has not been terminated</t>
  </si>
  <si>
    <t>Holder's employment has terminated and contractual time period has expired</t>
  </si>
  <si>
    <t>Holder's employment has terminated and contractual time period has not expired</t>
  </si>
  <si>
    <t>Redemption value prior to excess distributed earnings</t>
  </si>
  <si>
    <t>Excess distributions over earnings and losses</t>
  </si>
  <si>
    <t>Debt Instrument [Line Items]</t>
  </si>
  <si>
    <t>Aggregate principal payment due in 2018</t>
  </si>
  <si>
    <t>Aggregate principal payment due in 2019</t>
  </si>
  <si>
    <t>Notes Payable [Member]</t>
  </si>
  <si>
    <t>Aggregate amount of notes payable</t>
  </si>
  <si>
    <t>Average effective interest rate</t>
  </si>
  <si>
    <t>3.25%</t>
  </si>
  <si>
    <t>Therapy Practice [Member]</t>
  </si>
  <si>
    <t>Business acquisition, consideration payable, term of note</t>
  </si>
  <si>
    <t>2 years</t>
  </si>
  <si>
    <t>Therapy Practice [Member] | Minimum [Member]</t>
  </si>
  <si>
    <t>Business acquisition, percentage of limited partnership acquired</t>
  </si>
  <si>
    <t>Therapy Practice [Member] | Maximum [Member]</t>
  </si>
  <si>
    <t>90.00%</t>
  </si>
  <si>
    <t>Therapy Practice [Member] | NewCo. [Member]</t>
  </si>
  <si>
    <t>Percentage of equity interest of subsidiary contributed for acquisition</t>
  </si>
  <si>
    <t>Business acquisition, percentage of general partnership interest acquired</t>
  </si>
  <si>
    <t>Employment agreement renewal term</t>
  </si>
  <si>
    <t>1 year</t>
  </si>
  <si>
    <t>Non-Compete agreement term under condition of termination of employment of employed selling shareholder</t>
  </si>
  <si>
    <t>Therapy Practice [Member] | NewCo. [Member] | Minimum [Member]</t>
  </si>
  <si>
    <t>Employment agreement term</t>
  </si>
  <si>
    <t>Non-Compete agreement term regardless of whether the selling shareholder is employed</t>
  </si>
  <si>
    <t>Required redemption term, under condition of termination of employment of employed selling shareholders</t>
  </si>
  <si>
    <t>Therapy Practice [Member] | NewCo. [Member] | Maximum [Member]</t>
  </si>
  <si>
    <t>Goodwill (Details) - USD ($) $ in Thousands</t>
  </si>
  <si>
    <t>Goodwill [Roll Forward]</t>
  </si>
  <si>
    <t>Beginning balance, as restated</t>
  </si>
  <si>
    <t>Goodwill acquired during the period</t>
  </si>
  <si>
    <t>Goodwill adjustments for purchase price allocation of business acquired</t>
  </si>
  <si>
    <t>Goodwill written-off - closed clinics</t>
  </si>
  <si>
    <t>Intangible Assets, net (Details) $ in Thousands</t>
  </si>
  <si>
    <t>Dec. 31, 2016USD ($)Operation</t>
  </si>
  <si>
    <t>Dec. 31, 2014USD ($)</t>
  </si>
  <si>
    <t>Finite-Lived Intangible Assets [Line Items]</t>
  </si>
  <si>
    <t>Number of acquired operations | Operation</t>
  </si>
  <si>
    <t>Accumulated amortization</t>
  </si>
  <si>
    <t>Estimated useful life</t>
  </si>
  <si>
    <t>Referral Relationships [Member]</t>
  </si>
  <si>
    <t>16 years</t>
  </si>
  <si>
    <t>Referral Relationships [Member] | Physician Services [Member]</t>
  </si>
  <si>
    <t>Non-compete Agreements [Member]</t>
  </si>
  <si>
    <t>Non-compete Agreements [Member] | Physician Services [Member]</t>
  </si>
  <si>
    <t>Intangible Assets, net - Amortization Expenses (Details) - USD ($) $ in Thousands</t>
  </si>
  <si>
    <t>Total amortization expenses</t>
  </si>
  <si>
    <t>Intangible Assets, net - Amortization of Referral Relationships and Non-Competition Agreements (Details) $ in Thousands</t>
  </si>
  <si>
    <t>Accrued Expenses (Details) - USD ($) $ in Thousands</t>
  </si>
  <si>
    <t>Payables and Accruals [Abstract]</t>
  </si>
  <si>
    <t>Credit balances and overpayments due to patients and payors</t>
  </si>
  <si>
    <t>Group health insurance claims</t>
  </si>
  <si>
    <t>Notes Payable - Summary of Notes Payable (Details) - USD ($) $ in Thousands</t>
  </si>
  <si>
    <t>Payments/Long term debt, Total</t>
  </si>
  <si>
    <t>Less current portion</t>
  </si>
  <si>
    <t>Long term portion</t>
  </si>
  <si>
    <t>Credit Facility [Member]</t>
  </si>
  <si>
    <t>2.50%</t>
  </si>
  <si>
    <t>3.25 % through 3.5 % notes payable due in next year [Member]</t>
  </si>
  <si>
    <t>Annual installments</t>
  </si>
  <si>
    <t>3.25 % through 3.5 % notes payable due in next year [Member] | Maximum [Member]</t>
  </si>
  <si>
    <t>Percentage of interest accrued</t>
  </si>
  <si>
    <t>3.50%</t>
  </si>
  <si>
    <t>3.25 % through 3.5 % notes payable due in next year [Member] | Minimum [Member]</t>
  </si>
  <si>
    <t>Notes Payable (Details) - USD ($)</t>
  </si>
  <si>
    <t>Jan. 11, 2016</t>
  </si>
  <si>
    <t>Dec. 05, 2013</t>
  </si>
  <si>
    <t>Aggregate principal payment due in 2017</t>
  </si>
  <si>
    <t>Spread on Libor variable rate</t>
  </si>
  <si>
    <t>1.50%</t>
  </si>
  <si>
    <t>Spread on variable rate</t>
  </si>
  <si>
    <t>0.10%</t>
  </si>
  <si>
    <t>Percentage of unused commitment fee</t>
  </si>
  <si>
    <t>Minimum [Member] | Notes Payable [Member]</t>
  </si>
  <si>
    <t>0.25%</t>
  </si>
  <si>
    <t>Maximum [Member] | Notes Payable [Member]</t>
  </si>
  <si>
    <t>Credit Agreement [Member]</t>
  </si>
  <si>
    <t>Cash and noncash consideration with respect to acquisition after amendment</t>
  </si>
  <si>
    <t>Cash dividends after amendment</t>
  </si>
  <si>
    <t>Revolving credit facility commitment</t>
  </si>
  <si>
    <t>Revolving credit facility maturity date</t>
  </si>
  <si>
    <t>Nov. 30,
		2018</t>
  </si>
  <si>
    <t>Remaining revolving credit outstanding</t>
  </si>
  <si>
    <t>Notes Payable - Summary of Aggregate Annual Payments of Principal Required to Revolving Credit Facility (Details) - USD ($) $ in Thousands</t>
  </si>
  <si>
    <t>Long Term Debt By Maturity [Abstract]</t>
  </si>
  <si>
    <t>During the twelve months ended December 30, 2017</t>
  </si>
  <si>
    <t>During the twelve months ended December 30, 2018</t>
  </si>
  <si>
    <t>During the twelve months ended December 30, 2019</t>
  </si>
  <si>
    <t>Income Taxes - Schedule of Components of Deferred Tax Assets Included in Consolidated Balance Sheets (Details) - USD ($) $ in Thousands</t>
  </si>
  <si>
    <t>Deferred tax assets [Abstract]</t>
  </si>
  <si>
    <t>Compensation</t>
  </si>
  <si>
    <t>Allowance for doubtful accounts</t>
  </si>
  <si>
    <t>Lease obligations - closed clinics</t>
  </si>
  <si>
    <t>Deferred tax assets</t>
  </si>
  <si>
    <t>Deferred tax liabilities [Abstract]</t>
  </si>
  <si>
    <t>Deferred tax liabilities</t>
  </si>
  <si>
    <t>Net deferred tax liability</t>
  </si>
  <si>
    <t>Income Taxes (Details) - USD ($)</t>
  </si>
  <si>
    <t>Income Tax Examination [Line Items]</t>
  </si>
  <si>
    <t>Deferred tax assets related to acquisitions of non controlling interests</t>
  </si>
  <si>
    <t>Revaluation of redeemable non-controlling interests</t>
  </si>
  <si>
    <t>Deferred tax assets related to acquired interests</t>
  </si>
  <si>
    <t>Adjustment to the deferred tax assets related to acquisitions of non controlling interests</t>
  </si>
  <si>
    <t>Offset to adjustment, reduction in the previously reported tax receivable</t>
  </si>
  <si>
    <t>Additional-paid-in-capital</t>
  </si>
  <si>
    <t>Tax receivable included in other current assets</t>
  </si>
  <si>
    <t>Reduction of the income tax provision</t>
  </si>
  <si>
    <t>Increase in current state income tax provision</t>
  </si>
  <si>
    <t>Federal [Member] | Maximum [Member]</t>
  </si>
  <si>
    <t>Periods open for examination</t>
  </si>
  <si>
    <t>Federal [Member] | Minimum [Member]</t>
  </si>
  <si>
    <t>State [Member] | Maximum [Member]</t>
  </si>
  <si>
    <t>State [Member] | Minimum [Member]</t>
  </si>
  <si>
    <t>Income Taxes - Schedule of Differences Between Federal Tax Rate and Company's Effective Tax Rate for Results of Continuing Operations (Details) - USD ($) $ in Thousands</t>
  </si>
  <si>
    <t>U.S. tax at statutory rate</t>
  </si>
  <si>
    <t>State income taxes, net of federal benefit</t>
  </si>
  <si>
    <t>Excess equity compensation deduction</t>
  </si>
  <si>
    <t>Non-deductible expenses</t>
  </si>
  <si>
    <t>Total income tax provision for continuing operations</t>
  </si>
  <si>
    <t>2.90%</t>
  </si>
  <si>
    <t>3.90%</t>
  </si>
  <si>
    <t>4.60%</t>
  </si>
  <si>
    <t>(2.80%)</t>
  </si>
  <si>
    <t>Nondeductible expenses</t>
  </si>
  <si>
    <t>0.90%</t>
  </si>
  <si>
    <t>36.60%</t>
  </si>
  <si>
    <t>39.80%</t>
  </si>
  <si>
    <t>40.50%</t>
  </si>
  <si>
    <t>Income Taxes - Schedule of Significant Components of Provision for Income Taxes for Continuing Operations (Details) - USD ($) $ in Thousands</t>
  </si>
  <si>
    <t>Current [Abstract]</t>
  </si>
  <si>
    <t>Federal</t>
  </si>
  <si>
    <t>State</t>
  </si>
  <si>
    <t>Total current</t>
  </si>
  <si>
    <t>Deferred [Abstract]</t>
  </si>
  <si>
    <t>Total deferred</t>
  </si>
  <si>
    <t>Equity Based Plans (Details) - USD ($) $ in Thousands</t>
  </si>
  <si>
    <t>Mar. 17, 2016</t>
  </si>
  <si>
    <t>Mar. 16, 2016</t>
  </si>
  <si>
    <t>Share-based Compensation Arrangement by Share-based Payment Award [Line Items]</t>
  </si>
  <si>
    <t>Number of shares authorized (in shares)</t>
  </si>
  <si>
    <t>Number of common shares available for grant (in shares)</t>
  </si>
  <si>
    <t>Shares outstanding for which restrictions had not lapsed (in shares)</t>
  </si>
  <si>
    <t>Restricted Stock [Member]</t>
  </si>
  <si>
    <t>Compensation expense</t>
  </si>
  <si>
    <t>Compensation not yet recognized</t>
  </si>
  <si>
    <t>Amended 2003 Plan [Member]</t>
  </si>
  <si>
    <t>Employees [Member]</t>
  </si>
  <si>
    <t>Restricted period on the stock granted</t>
  </si>
  <si>
    <t>4 years</t>
  </si>
  <si>
    <t>Executive Officer [Member]</t>
  </si>
  <si>
    <t>Restrictions will lapse in</t>
  </si>
  <si>
    <t>Maximum [Member] | Non Qualified Stock Options [Member]</t>
  </si>
  <si>
    <t>Maximum [Member] | Amended 2003 Plan [Member]</t>
  </si>
  <si>
    <t>Equity Based Plans - Summary of Cumulative Summary of Equity Plans (Details) - shares</t>
  </si>
  <si>
    <t>Authorized (in shares)</t>
  </si>
  <si>
    <t>Restricted stock issued (in shares)</t>
  </si>
  <si>
    <t>Outstanding stock options (in shares)</t>
  </si>
  <si>
    <t>Stock options exercised (in shares)</t>
  </si>
  <si>
    <t>Stock options exercisable (in shares)</t>
  </si>
  <si>
    <t>Shares available for grant (in shares)</t>
  </si>
  <si>
    <t>Amended 1999 Plan [Member]</t>
  </si>
  <si>
    <t>Equity Based Plans - Summary of Restricted Stock Granted to Directors, Officers and Employees Pursuant to Its Equity Plans (Details) - Restricted Stock [Member] - $ / shares</t>
  </si>
  <si>
    <t>Number of shares (in shares)</t>
  </si>
  <si>
    <t>Weighted average fair value (in dollars per share)</t>
  </si>
  <si>
    <t>Equity Based Plans, Summary of Restricted Stock Cancelled Due to Employee Terminations Prior to Restrictions Lapsing (Details) - Restricted Stock [Member] - $ / shares</t>
  </si>
  <si>
    <t>Common Stock (Details) - USD ($)</t>
  </si>
  <si>
    <t>Mar. 31, 2009</t>
  </si>
  <si>
    <t>Dec. 31, 2008</t>
  </si>
  <si>
    <t>Common stock authorized by the Board of Directors (in shares)</t>
  </si>
  <si>
    <t>Maximum percentage of repurchase of common stock</t>
  </si>
  <si>
    <t>10.00%</t>
  </si>
  <si>
    <t>Bank credit agreement to permit share repurchases of common stock</t>
  </si>
  <si>
    <t>Total purchased shares (in shares)</t>
  </si>
  <si>
    <t>Additional estimated shares (in shares)</t>
  </si>
  <si>
    <t>Closing price (in dollars per share)</t>
  </si>
  <si>
    <t>Defined Contribution Plan (Details) - USD ($) $ in Millions</t>
  </si>
  <si>
    <t>Required time period for employees for profit sharing plan</t>
  </si>
  <si>
    <t>3 months</t>
  </si>
  <si>
    <t>Maximum employer contribution as a percentage of employee contribution</t>
  </si>
  <si>
    <t>Contribution expense recognized</t>
  </si>
  <si>
    <t>Employer matching contribution amount</t>
  </si>
  <si>
    <t>Commitments and Contingencies (Details) $ in Millions</t>
  </si>
  <si>
    <t>Dec. 31, 2016USD ($)Officer</t>
  </si>
  <si>
    <t>Operating Leased Assets [Line Items]</t>
  </si>
  <si>
    <t>Rent expense</t>
  </si>
  <si>
    <t>Renewal period of employment agreements</t>
  </si>
  <si>
    <t>Expiration date</t>
  </si>
  <si>
    <t>Dec. 31,
		2019</t>
  </si>
  <si>
    <t>Future compensation - 2017</t>
  </si>
  <si>
    <t>Future compensation - 2018 through 2021</t>
  </si>
  <si>
    <t>Number of officers with the company had employee agreement | Officer</t>
  </si>
  <si>
    <t>Operating leases renewal period</t>
  </si>
  <si>
    <t>Commitments and Contingencies - Future Minimum Operating Lease Commitments (Details) $ in Thousands</t>
  </si>
  <si>
    <t>Thereafter</t>
  </si>
  <si>
    <t>Earnings Per Share - Computation of Basic and Diluted Earnings Per Share (Details) - USD ($) $ / shares in Units, shares in Thousands, $ in Thousands</t>
  </si>
  <si>
    <t>Net income attributable to USPh shareholders</t>
  </si>
  <si>
    <t>Basic and diluted net income per share attributable to common shareholders (in dollars per share)</t>
  </si>
  <si>
    <t>Shares used in computation [Abstract]</t>
  </si>
  <si>
    <t>Basic earnings per share - weighted-average shares (in shares)</t>
  </si>
  <si>
    <t>Effect of dilutive securities - stock options (in shares)</t>
  </si>
  <si>
    <t>Denominator for diluted earnings per share - adjusted weighted-average shares (in shares)</t>
  </si>
  <si>
    <t>Selected Quarterly Financial Data (Unaudited) - Summary of Selected Quarterly Financial Data (Details) - USD ($) $ / shares in Units, shares in Thousands, $ in Thousands</t>
  </si>
  <si>
    <t>Shares used in computation - basic and diluted (in shares)</t>
  </si>
  <si>
    <t>Selected Quarterly Financial Data (Unaudited) - Restated Consolidated Balance Sheets (Details) - USD ($) $ in Thousands</t>
  </si>
  <si>
    <t>Current assets [Abstract]</t>
  </si>
  <si>
    <t>Patient accounts receivable, less allowance for doubtful accounts</t>
  </si>
  <si>
    <t>Accounts receivable - other</t>
  </si>
  <si>
    <t>Fixed assets [Abstract]</t>
  </si>
  <si>
    <t>Current liabilities [Abstract]</t>
  </si>
  <si>
    <t>U.S. Physical Therapy, Inc. ("USPH") shareholders' equity [Abstract]</t>
  </si>
  <si>
    <t>Common stock, $.01 par value, 20,000,000 shares authorized, 14,734,963 shares issued</t>
  </si>
  <si>
    <t>Selected Quarterly Financial Data (Unaudited) - Restated Consolidated Balance Sheets (Parenthetical) (Details) - USD ($) $ / shares in Units, $ in Thousands</t>
  </si>
  <si>
    <t>Selected Quarterly Financial Data (Unaudited) - Restated Consolidated Statement of Net Income (Details) - USD ($) $ / shares in Units, shares in Thousands, $ in Thousands</t>
  </si>
  <si>
    <t>Income Statement [Abstract]</t>
  </si>
  <si>
    <t>Clinic operating costs [Abstract]</t>
  </si>
  <si>
    <t>Selected Quarterly Financial Data (Unaudited) - Restated Consolidated Statement of Cash Flows (Details) - USD ($) $ in Thousands</t>
  </si>
  <si>
    <t>Net income including non-controlling interests</t>
  </si>
  <si>
    <t>Adjustments to reconcile net income including non-controlling interests to net cash provided by operating activities: [Abstract]</t>
  </si>
  <si>
    <t>Changes in operating assets and liabilities: [Abstract]</t>
  </si>
  <si>
    <t>Increase (decrease) in mandatorily redeemable non-controlling interests</t>
  </si>
  <si>
    <t>INVESTING ACTIVITIES [Abstract]</t>
  </si>
  <si>
    <t>FINANCING ACTIVITIES [Abstract]</t>
  </si>
  <si>
    <t>Cash paid during the period for: [Abstract]</t>
  </si>
  <si>
    <t>Non-cash investing and financing transactions during the period: [Abstract]</t>
  </si>
  <si>
    <t>Revaluation of mandatorily redeemable non-controlling interests</t>
  </si>
  <si>
    <t>SCHEDULE II - VALUATION AND QUALIFYING ACCOUNTS (Details) - Allowance for Doubtful Accounts [Member] - USD ($) $ in Thousands</t>
  </si>
  <si>
    <t>Movement in Valuation Allowances and Reserves [Roll Forward]</t>
  </si>
  <si>
    <t>Beginning Balance</t>
  </si>
  <si>
    <t>Additions Charged to Cost and Expenses</t>
  </si>
  <si>
    <t>Additions Charged to Other Accounts</t>
  </si>
  <si>
    <t>Deductions</t>
  </si>
  <si>
    <t>Ending Balance</t>
  </si>
  <si>
    <t>Related to patient accounts receivable and accounts receivable-other.</t>
  </si>
  <si>
    <t>Uncollectible accounts written off, net of recover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5978</v>
      </c>
    </row>
    <row r="6" spans="1:4">
      <c r="A6" s="4" t="s">
        <v>9</v>
      </c>
      <c r="B6" s="4" t="s">
        <v>10</v>
      </c>
    </row>
    <row r="7" spans="1:4">
      <c r="A7" s="4" t="s">
        <v>11</v>
      </c>
      <c r="B7" s="4" t="s">
        <v>12</v>
      </c>
    </row>
    <row r="8" spans="1:4">
      <c r="A8" s="4" t="s">
        <v>13</v>
      </c>
      <c r="B8" s="4" t="s">
        <v>12</v>
      </c>
    </row>
    <row r="9" spans="1:4">
      <c r="A9" s="4" t="s">
        <v>14</v>
      </c>
      <c r="B9" s="4" t="s">
        <v>12</v>
      </c>
    </row>
    <row r="10" spans="1:4">
      <c r="A10" s="4" t="s">
        <v>15</v>
      </c>
      <c r="B10" s="4" t="s">
        <v>16</v>
      </c>
    </row>
    <row r="11" spans="1:4">
      <c r="A11" s="4" t="s">
        <v>17</v>
      </c>
      <c r="D11" s="6" t="n">
        <v>547917000</v>
      </c>
    </row>
    <row r="12" spans="1:4">
      <c r="A12" s="4" t="s">
        <v>18</v>
      </c>
      <c r="C12" s="5" t="n">
        <v>12581237</v>
      </c>
    </row>
    <row r="13" spans="1:4">
      <c r="A13" s="4" t="s">
        <v>19</v>
      </c>
      <c r="B13" s="5" t="n">
        <v>2016</v>
      </c>
    </row>
    <row r="14" spans="1:4">
      <c r="A14" s="4" t="s">
        <v>20</v>
      </c>
      <c r="B14" s="4" t="s">
        <v>21</v>
      </c>
    </row>
    <row r="15" spans="1:4">
      <c r="A15" s="4" t="s">
        <v>22</v>
      </c>
      <c r="B15" s="4" t="s">
        <v>23</v>
      </c>
    </row>
    <row r="16" spans="1:4">
      <c r="A16" s="4" t="s">
        <v>24</v>
      </c>
      <c r="B16" s="4" t="s">
        <v>25</v>
      </c>
    </row>
    <row r="17" spans="1:4">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0</v>
      </c>
      <c r="B1" s="2" t="s">
        <v>1</v>
      </c>
    </row>
    <row r="2" spans="1:2">
      <c r="B2" s="2" t="s">
        <v>2</v>
      </c>
    </row>
    <row r="3" spans="1:2">
      <c r="A3" s="3" t="s">
        <v>214</v>
      </c>
    </row>
    <row r="4" spans="1:2">
      <c r="A4" s="4" t="s">
        <v>50</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T43"/>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s>
  <sheetData>
    <row r="1" spans="1:20">
      <c r="A1" s="1" t="s">
        <v>28</v>
      </c>
      <c r="B1" s="2" t="s">
        <v>2</v>
      </c>
      <c r="C1" s="2" t="s">
        <v>29</v>
      </c>
      <c r="D1" s="2" t="s">
        <v>30</v>
      </c>
      <c r="E1" s="2" t="s">
        <v>4</v>
      </c>
      <c r="F1" s="2" t="s">
        <v>30</v>
      </c>
      <c r="G1" s="2" t="s">
        <v>31</v>
      </c>
      <c r="H1" s="2" t="s">
        <v>30</v>
      </c>
      <c r="I1" s="2" t="s">
        <v>32</v>
      </c>
      <c r="J1" s="2" t="s">
        <v>30</v>
      </c>
      <c r="K1" s="2" t="s">
        <v>33</v>
      </c>
      <c r="L1" s="2" t="s">
        <v>30</v>
      </c>
      <c r="M1" s="2" t="s">
        <v>34</v>
      </c>
      <c r="N1" s="2" t="s">
        <v>30</v>
      </c>
      <c r="O1" s="2" t="s">
        <v>35</v>
      </c>
      <c r="P1" s="2" t="s">
        <v>30</v>
      </c>
      <c r="Q1" s="2" t="s">
        <v>36</v>
      </c>
      <c r="R1" s="2" t="s">
        <v>30</v>
      </c>
      <c r="S1" s="2" t="s">
        <v>37</v>
      </c>
      <c r="T1" s="2" t="s">
        <v>30</v>
      </c>
    </row>
    <row r="2" spans="1:20">
      <c r="A2" s="3" t="s">
        <v>38</v>
      </c>
    </row>
    <row r="3" spans="1:20">
      <c r="A3" s="4" t="s">
        <v>39</v>
      </c>
      <c r="B3" s="6" t="n">
        <v>20047</v>
      </c>
      <c r="C3" s="6" t="n">
        <v>15024</v>
      </c>
      <c r="E3" s="6" t="n">
        <v>20453</v>
      </c>
      <c r="G3" s="6" t="n">
        <v>19206</v>
      </c>
      <c r="I3" s="6" t="n">
        <v>15778</v>
      </c>
      <c r="K3" s="6" t="n">
        <v>20558</v>
      </c>
      <c r="M3" s="6" t="n">
        <v>12972</v>
      </c>
      <c r="O3" s="6" t="n">
        <v>14557</v>
      </c>
      <c r="Q3" s="6" t="n">
        <v>14271</v>
      </c>
      <c r="S3" s="6" t="n">
        <v>12898</v>
      </c>
    </row>
    <row r="4" spans="1:20">
      <c r="A4" s="4" t="s">
        <v>40</v>
      </c>
      <c r="B4" s="5" t="n">
        <v>38840</v>
      </c>
      <c r="C4" s="5" t="n">
        <v>38522</v>
      </c>
      <c r="E4" s="5" t="n">
        <v>39356</v>
      </c>
      <c r="G4" s="5" t="n">
        <v>38217</v>
      </c>
      <c r="I4" s="5" t="n">
        <v>36231</v>
      </c>
      <c r="K4" s="5" t="n">
        <v>35106</v>
      </c>
      <c r="M4" s="5" t="n">
        <v>34830</v>
      </c>
      <c r="O4" s="5" t="n">
        <v>34673</v>
      </c>
    </row>
    <row r="5" spans="1:20">
      <c r="A5" s="4" t="s">
        <v>41</v>
      </c>
      <c r="B5" s="5" t="n">
        <v>2649</v>
      </c>
      <c r="C5" s="5" t="n">
        <v>2272</v>
      </c>
      <c r="E5" s="5" t="n">
        <v>2335</v>
      </c>
      <c r="G5" s="5" t="n">
        <v>2345</v>
      </c>
      <c r="I5" s="5" t="n">
        <v>2388</v>
      </c>
      <c r="K5" s="5" t="n">
        <v>1939</v>
      </c>
      <c r="M5" s="5" t="n">
        <v>1338</v>
      </c>
      <c r="O5" s="5" t="n">
        <v>1378</v>
      </c>
    </row>
    <row r="6" spans="1:20">
      <c r="A6" s="4" t="s">
        <v>42</v>
      </c>
      <c r="B6" s="5" t="n">
        <v>4428</v>
      </c>
      <c r="C6" s="5" t="n">
        <v>11616</v>
      </c>
      <c r="E6" s="5" t="n">
        <v>8794</v>
      </c>
      <c r="G6" s="5" t="n">
        <v>8781</v>
      </c>
      <c r="I6" s="5" t="n">
        <v>5803</v>
      </c>
      <c r="K6" s="5" t="n">
        <v>6058</v>
      </c>
      <c r="M6" s="5" t="n">
        <v>6509</v>
      </c>
      <c r="O6" s="5" t="n">
        <v>5291</v>
      </c>
    </row>
    <row r="7" spans="1:20">
      <c r="A7" s="4" t="s">
        <v>43</v>
      </c>
      <c r="B7" s="5" t="n">
        <v>65964</v>
      </c>
      <c r="C7" s="5" t="n">
        <v>67434</v>
      </c>
      <c r="E7" s="5" t="n">
        <v>70938</v>
      </c>
      <c r="G7" s="5" t="n">
        <v>68549</v>
      </c>
      <c r="I7" s="5" t="n">
        <v>60200</v>
      </c>
      <c r="K7" s="5" t="n">
        <v>63661</v>
      </c>
      <c r="M7" s="5" t="n">
        <v>55649</v>
      </c>
      <c r="O7" s="5" t="n">
        <v>55899</v>
      </c>
    </row>
    <row r="8" spans="1:20">
      <c r="A8" s="3" t="s">
        <v>44</v>
      </c>
    </row>
    <row r="9" spans="1:20">
      <c r="A9" s="4" t="s">
        <v>45</v>
      </c>
      <c r="B9" s="5" t="n">
        <v>48426</v>
      </c>
      <c r="C9" s="5" t="n">
        <v>46996</v>
      </c>
      <c r="E9" s="5" t="n">
        <v>46747</v>
      </c>
      <c r="G9" s="5" t="n">
        <v>45654</v>
      </c>
      <c r="I9" s="5" t="n">
        <v>44749</v>
      </c>
      <c r="K9" s="5" t="n">
        <v>44157</v>
      </c>
      <c r="M9" s="5" t="n">
        <v>43495</v>
      </c>
      <c r="O9" s="5" t="n">
        <v>42542</v>
      </c>
    </row>
    <row r="10" spans="1:20">
      <c r="A10" s="4" t="s">
        <v>46</v>
      </c>
      <c r="B10" s="5" t="n">
        <v>26765</v>
      </c>
      <c r="C10" s="5" t="n">
        <v>26206</v>
      </c>
      <c r="E10" s="5" t="n">
        <v>25733</v>
      </c>
      <c r="G10" s="5" t="n">
        <v>25547</v>
      </c>
      <c r="I10" s="5" t="n">
        <v>25160</v>
      </c>
      <c r="K10" s="5" t="n">
        <v>25006</v>
      </c>
      <c r="M10" s="5" t="n">
        <v>24107</v>
      </c>
      <c r="O10" s="5" t="n">
        <v>23565</v>
      </c>
    </row>
    <row r="11" spans="1:20">
      <c r="A11" s="4" t="s">
        <v>47</v>
      </c>
      <c r="B11" s="5" t="n">
        <v>75191</v>
      </c>
      <c r="C11" s="5" t="n">
        <v>73202</v>
      </c>
      <c r="E11" s="5" t="n">
        <v>72480</v>
      </c>
      <c r="G11" s="5" t="n">
        <v>71201</v>
      </c>
      <c r="I11" s="5" t="n">
        <v>69909</v>
      </c>
      <c r="K11" s="5" t="n">
        <v>69163</v>
      </c>
      <c r="M11" s="5" t="n">
        <v>67602</v>
      </c>
      <c r="O11" s="5" t="n">
        <v>66107</v>
      </c>
    </row>
    <row r="12" spans="1:20">
      <c r="A12" s="4" t="s">
        <v>48</v>
      </c>
      <c r="B12" s="5" t="n">
        <v>56018</v>
      </c>
      <c r="C12" s="5" t="n">
        <v>55760</v>
      </c>
      <c r="E12" s="5" t="n">
        <v>55642</v>
      </c>
      <c r="G12" s="5" t="n">
        <v>54512</v>
      </c>
      <c r="I12" s="5" t="n">
        <v>53255</v>
      </c>
      <c r="K12" s="5" t="n">
        <v>52501</v>
      </c>
      <c r="M12" s="5" t="n">
        <v>51098</v>
      </c>
      <c r="O12" s="5" t="n">
        <v>50212</v>
      </c>
    </row>
    <row r="13" spans="1:20">
      <c r="A13" s="4" t="s">
        <v>49</v>
      </c>
      <c r="B13" s="5" t="n">
        <v>19173</v>
      </c>
      <c r="C13" s="5" t="n">
        <v>17442</v>
      </c>
      <c r="E13" s="5" t="n">
        <v>16838</v>
      </c>
      <c r="G13" s="5" t="n">
        <v>16689</v>
      </c>
      <c r="I13" s="5" t="n">
        <v>16654</v>
      </c>
      <c r="K13" s="5" t="n">
        <v>16662</v>
      </c>
      <c r="M13" s="5" t="n">
        <v>16504</v>
      </c>
      <c r="O13" s="5" t="n">
        <v>15895</v>
      </c>
    </row>
    <row r="14" spans="1:20">
      <c r="A14" s="4" t="s">
        <v>50</v>
      </c>
      <c r="B14" s="5" t="n">
        <v>226806</v>
      </c>
      <c r="C14" s="5" t="n">
        <v>215057</v>
      </c>
      <c r="E14" s="5" t="n">
        <v>215094</v>
      </c>
      <c r="G14" s="5" t="n">
        <v>214877</v>
      </c>
      <c r="I14" s="5" t="n">
        <v>195373</v>
      </c>
      <c r="K14" s="5" t="n">
        <v>194675</v>
      </c>
      <c r="M14" s="5" t="n">
        <v>194740</v>
      </c>
      <c r="O14" s="5" t="n">
        <v>183002</v>
      </c>
      <c r="Q14" s="5" t="n">
        <v>171740</v>
      </c>
    </row>
    <row r="15" spans="1:20">
      <c r="A15" s="4" t="s">
        <v>51</v>
      </c>
      <c r="B15" s="5" t="n">
        <v>38060</v>
      </c>
      <c r="C15" s="5" t="n">
        <v>33389</v>
      </c>
      <c r="E15" s="5" t="n">
        <v>33909</v>
      </c>
      <c r="G15" s="5" t="n">
        <v>34428</v>
      </c>
      <c r="I15" s="5" t="n">
        <v>30296</v>
      </c>
      <c r="K15" s="5" t="n">
        <v>23798</v>
      </c>
      <c r="M15" s="5" t="n">
        <v>24167</v>
      </c>
      <c r="O15" s="5" t="n">
        <v>24537</v>
      </c>
    </row>
    <row r="16" spans="1:20">
      <c r="A16" s="4" t="s">
        <v>52</v>
      </c>
      <c r="B16" s="5" t="n">
        <v>1228</v>
      </c>
      <c r="C16" s="5" t="n">
        <v>1221</v>
      </c>
      <c r="E16" s="5" t="n">
        <v>1219</v>
      </c>
      <c r="G16" s="5" t="n">
        <v>1200</v>
      </c>
      <c r="I16" s="5" t="n">
        <v>1234</v>
      </c>
      <c r="K16" s="5" t="n">
        <v>1175</v>
      </c>
      <c r="M16" s="5" t="n">
        <v>1086</v>
      </c>
      <c r="O16" s="5" t="n">
        <v>1916</v>
      </c>
    </row>
    <row r="17" spans="1:20">
      <c r="A17" s="4" t="s">
        <v>53</v>
      </c>
      <c r="B17" s="5" t="n">
        <v>351231</v>
      </c>
      <c r="C17" s="5" t="n">
        <v>334543</v>
      </c>
      <c r="E17" s="5" t="n">
        <v>337998</v>
      </c>
      <c r="G17" s="5" t="n">
        <v>335743</v>
      </c>
      <c r="I17" s="5" t="n">
        <v>303757</v>
      </c>
      <c r="K17" s="5" t="n">
        <v>299971</v>
      </c>
      <c r="M17" s="5" t="n">
        <v>292146</v>
      </c>
      <c r="O17" s="5" t="n">
        <v>281249</v>
      </c>
    </row>
    <row r="18" spans="1:20">
      <c r="A18" s="3" t="s">
        <v>54</v>
      </c>
    </row>
    <row r="19" spans="1:20">
      <c r="A19" s="4" t="s">
        <v>55</v>
      </c>
      <c r="B19" s="5" t="n">
        <v>1634</v>
      </c>
      <c r="C19" s="5" t="n">
        <v>2181</v>
      </c>
      <c r="E19" s="5" t="n">
        <v>1668</v>
      </c>
      <c r="G19" s="5" t="n">
        <v>2244</v>
      </c>
      <c r="I19" s="5" t="n">
        <v>1636</v>
      </c>
      <c r="K19" s="5" t="n">
        <v>1662</v>
      </c>
      <c r="M19" s="5" t="n">
        <v>1451</v>
      </c>
      <c r="O19" s="5" t="n">
        <v>2292</v>
      </c>
    </row>
    <row r="20" spans="1:20">
      <c r="A20" s="4" t="s">
        <v>56</v>
      </c>
      <c r="B20" s="5" t="n">
        <v>21756</v>
      </c>
      <c r="C20" s="5" t="n">
        <v>23216</v>
      </c>
      <c r="E20" s="5" t="n">
        <v>26273</v>
      </c>
      <c r="G20" s="5" t="n">
        <v>20684</v>
      </c>
      <c r="I20" s="5" t="n">
        <v>16596</v>
      </c>
      <c r="K20" s="5" t="n">
        <v>18287</v>
      </c>
      <c r="M20" s="5" t="n">
        <v>19446</v>
      </c>
      <c r="O20" s="5" t="n">
        <v>18178</v>
      </c>
    </row>
    <row r="21" spans="1:20">
      <c r="A21" s="4" t="s">
        <v>57</v>
      </c>
      <c r="B21" s="5" t="n">
        <v>1227</v>
      </c>
      <c r="C21" s="5" t="n">
        <v>986</v>
      </c>
      <c r="E21" s="5" t="n">
        <v>1044</v>
      </c>
      <c r="G21" s="5" t="n">
        <v>1253</v>
      </c>
      <c r="I21" s="5" t="n">
        <v>775</v>
      </c>
      <c r="K21" s="5" t="n">
        <v>1412</v>
      </c>
      <c r="M21" s="5" t="n">
        <v>800</v>
      </c>
      <c r="O21" s="5" t="n">
        <v>932</v>
      </c>
    </row>
    <row r="22" spans="1:20">
      <c r="A22" s="4" t="s">
        <v>58</v>
      </c>
      <c r="B22" s="5" t="n">
        <v>24617</v>
      </c>
      <c r="C22" s="5" t="n">
        <v>26383</v>
      </c>
      <c r="E22" s="5" t="n">
        <v>28985</v>
      </c>
      <c r="G22" s="5" t="n">
        <v>24181</v>
      </c>
      <c r="I22" s="5" t="n">
        <v>19007</v>
      </c>
      <c r="K22" s="5" t="n">
        <v>21361</v>
      </c>
      <c r="M22" s="5" t="n">
        <v>21697</v>
      </c>
      <c r="O22" s="5" t="n">
        <v>21402</v>
      </c>
    </row>
    <row r="23" spans="1:20">
      <c r="A23" s="4" t="s">
        <v>59</v>
      </c>
      <c r="B23" s="5" t="n">
        <v>4596</v>
      </c>
      <c r="C23" s="5" t="n">
        <v>4546</v>
      </c>
      <c r="E23" s="5" t="n">
        <v>4547</v>
      </c>
      <c r="G23" s="5" t="n">
        <v>4621</v>
      </c>
      <c r="I23" s="5" t="n">
        <v>4335</v>
      </c>
      <c r="K23" s="5" t="n">
        <v>1679</v>
      </c>
      <c r="M23" s="5" t="n">
        <v>1059</v>
      </c>
      <c r="O23" s="5" t="n">
        <v>483</v>
      </c>
    </row>
    <row r="24" spans="1:20">
      <c r="A24" s="4" t="s">
        <v>60</v>
      </c>
      <c r="B24" s="5" t="n">
        <v>46000</v>
      </c>
      <c r="C24" s="5" t="n">
        <v>36000</v>
      </c>
      <c r="E24" s="5" t="n">
        <v>42500</v>
      </c>
      <c r="G24" s="5" t="n">
        <v>52500</v>
      </c>
      <c r="I24" s="5" t="n">
        <v>44000</v>
      </c>
      <c r="K24" s="5" t="n">
        <v>46000</v>
      </c>
      <c r="M24" s="5" t="n">
        <v>41000</v>
      </c>
      <c r="O24" s="5" t="n">
        <v>41500</v>
      </c>
    </row>
    <row r="25" spans="1:20">
      <c r="A25" s="4" t="s">
        <v>61</v>
      </c>
      <c r="B25" s="5" t="n">
        <v>69190</v>
      </c>
      <c r="C25" s="5" t="n">
        <v>61276</v>
      </c>
      <c r="E25" s="5" t="n">
        <v>59932</v>
      </c>
      <c r="G25" s="5" t="n">
        <v>58481</v>
      </c>
      <c r="I25" s="5" t="n">
        <v>45974</v>
      </c>
      <c r="J25" s="4" t="s">
        <v>62</v>
      </c>
      <c r="K25" s="5" t="n">
        <v>45323</v>
      </c>
      <c r="M25" s="5" t="n">
        <v>49166</v>
      </c>
      <c r="O25" s="5" t="n">
        <v>45578</v>
      </c>
      <c r="Q25" s="5" t="n">
        <v>40365</v>
      </c>
    </row>
    <row r="26" spans="1:20">
      <c r="A26" s="4" t="s">
        <v>63</v>
      </c>
      <c r="B26" s="5" t="n">
        <v>15736</v>
      </c>
      <c r="C26" s="5" t="n">
        <v>18736</v>
      </c>
      <c r="E26" s="5" t="n">
        <v>18153</v>
      </c>
      <c r="G26" s="5" t="n">
        <v>17362</v>
      </c>
      <c r="I26" s="5" t="n">
        <v>15508</v>
      </c>
      <c r="K26" s="5" t="n">
        <v>13276</v>
      </c>
      <c r="M26" s="5" t="n">
        <v>12027</v>
      </c>
      <c r="O26" s="5" t="n">
        <v>12009</v>
      </c>
    </row>
    <row r="27" spans="1:20">
      <c r="A27" s="4" t="s">
        <v>64</v>
      </c>
      <c r="B27" s="5" t="n">
        <v>1575</v>
      </c>
      <c r="C27" s="5" t="n">
        <v>1313</v>
      </c>
      <c r="E27" s="5" t="n">
        <v>1285</v>
      </c>
      <c r="G27" s="5" t="n">
        <v>1391</v>
      </c>
      <c r="I27" s="5" t="n">
        <v>1395</v>
      </c>
      <c r="K27" s="5" t="n">
        <v>1192</v>
      </c>
      <c r="M27" s="5" t="n">
        <v>1040</v>
      </c>
      <c r="O27" s="5" t="n">
        <v>984</v>
      </c>
    </row>
    <row r="28" spans="1:20">
      <c r="A28" s="4" t="s">
        <v>65</v>
      </c>
      <c r="B28" s="5" t="n">
        <v>829</v>
      </c>
      <c r="C28" s="5" t="n">
        <v>914</v>
      </c>
      <c r="E28" s="5" t="n">
        <v>923</v>
      </c>
      <c r="G28" s="5" t="n">
        <v>968</v>
      </c>
      <c r="I28" s="5" t="n">
        <v>1228</v>
      </c>
      <c r="K28" s="5" t="n">
        <v>2774</v>
      </c>
      <c r="M28" s="5" t="n">
        <v>2930</v>
      </c>
      <c r="O28" s="5" t="n">
        <v>1485</v>
      </c>
    </row>
    <row r="29" spans="1:20">
      <c r="A29" s="4" t="s">
        <v>66</v>
      </c>
      <c r="B29" s="5" t="n">
        <v>162543</v>
      </c>
      <c r="C29" s="5" t="n">
        <v>149168</v>
      </c>
      <c r="E29" s="5" t="n">
        <v>156325</v>
      </c>
      <c r="G29" s="5" t="n">
        <v>159504</v>
      </c>
      <c r="I29" s="5" t="n">
        <v>131447</v>
      </c>
      <c r="K29" s="5" t="n">
        <v>131605</v>
      </c>
      <c r="M29" s="5" t="n">
        <v>128919</v>
      </c>
      <c r="O29" s="5" t="n">
        <v>123441</v>
      </c>
    </row>
    <row r="30" spans="1:20">
      <c r="A30" s="4" t="s">
        <v>67</v>
      </c>
      <c r="B30" s="4" t="s">
        <v>68</v>
      </c>
      <c r="C30" s="4" t="s">
        <v>68</v>
      </c>
      <c r="E30" s="4" t="s">
        <v>68</v>
      </c>
      <c r="G30" s="4" t="s">
        <v>68</v>
      </c>
      <c r="I30" s="4" t="s">
        <v>68</v>
      </c>
      <c r="K30" s="4" t="s">
        <v>68</v>
      </c>
      <c r="M30" s="4" t="s">
        <v>68</v>
      </c>
      <c r="O30" s="4" t="s">
        <v>68</v>
      </c>
    </row>
    <row r="31" spans="1:20">
      <c r="A31" s="3" t="s">
        <v>69</v>
      </c>
    </row>
    <row r="32" spans="1:20">
      <c r="A32" s="4" t="s">
        <v>70</v>
      </c>
      <c r="B32" s="5" t="n">
        <v>0</v>
      </c>
      <c r="C32" s="5" t="n">
        <v>0</v>
      </c>
      <c r="E32" s="5" t="n">
        <v>0</v>
      </c>
      <c r="G32" s="5" t="n">
        <v>0</v>
      </c>
      <c r="I32" s="5" t="n">
        <v>0</v>
      </c>
      <c r="K32" s="5" t="n">
        <v>0</v>
      </c>
      <c r="M32" s="5" t="n">
        <v>0</v>
      </c>
      <c r="O32" s="5" t="n">
        <v>0</v>
      </c>
    </row>
    <row r="33" spans="1:20">
      <c r="A33" s="4" t="s">
        <v>71</v>
      </c>
      <c r="B33" s="5" t="n">
        <v>147</v>
      </c>
      <c r="C33" s="5" t="n">
        <v>147</v>
      </c>
      <c r="E33" s="5" t="n">
        <v>147</v>
      </c>
      <c r="G33" s="5" t="n">
        <v>147</v>
      </c>
      <c r="I33" s="5" t="n">
        <v>146</v>
      </c>
      <c r="K33" s="5" t="n">
        <v>146</v>
      </c>
      <c r="M33" s="5" t="n">
        <v>146</v>
      </c>
      <c r="O33" s="5" t="n">
        <v>145</v>
      </c>
    </row>
    <row r="34" spans="1:20">
      <c r="A34" s="4" t="s">
        <v>72</v>
      </c>
      <c r="B34" s="5" t="n">
        <v>68687</v>
      </c>
      <c r="C34" s="5" t="n">
        <v>68493</v>
      </c>
      <c r="E34" s="5" t="n">
        <v>67223</v>
      </c>
      <c r="G34" s="5" t="n">
        <v>65550</v>
      </c>
      <c r="I34" s="5" t="n">
        <v>64238</v>
      </c>
      <c r="K34" s="5" t="n">
        <v>62918</v>
      </c>
      <c r="M34" s="5" t="n">
        <v>61051</v>
      </c>
      <c r="O34" s="5" t="n">
        <v>60302</v>
      </c>
    </row>
    <row r="35" spans="1:20">
      <c r="A35" s="4" t="s">
        <v>73</v>
      </c>
      <c r="B35" s="5" t="n">
        <v>150342</v>
      </c>
      <c r="C35" s="5" t="n">
        <v>147223</v>
      </c>
      <c r="E35" s="5" t="n">
        <v>144547</v>
      </c>
      <c r="G35" s="5" t="n">
        <v>140664</v>
      </c>
      <c r="I35" s="5" t="n">
        <v>138301</v>
      </c>
      <c r="K35" s="5" t="n">
        <v>135403</v>
      </c>
      <c r="M35" s="5" t="n">
        <v>131760</v>
      </c>
      <c r="O35" s="5" t="n">
        <v>127288</v>
      </c>
    </row>
    <row r="36" spans="1:20">
      <c r="A36" s="4" t="s">
        <v>74</v>
      </c>
      <c r="B36" s="5" t="n">
        <v>-31628</v>
      </c>
      <c r="C36" s="5" t="n">
        <v>-31628</v>
      </c>
      <c r="E36" s="5" t="n">
        <v>-31628</v>
      </c>
      <c r="G36" s="5" t="n">
        <v>-31628</v>
      </c>
      <c r="I36" s="5" t="n">
        <v>-31628</v>
      </c>
      <c r="K36" s="5" t="n">
        <v>-31628</v>
      </c>
      <c r="M36" s="5" t="n">
        <v>-31628</v>
      </c>
      <c r="O36" s="5" t="n">
        <v>-31628</v>
      </c>
    </row>
    <row r="37" spans="1:20">
      <c r="A37" s="4" t="s">
        <v>75</v>
      </c>
      <c r="B37" s="5" t="n">
        <v>187548</v>
      </c>
      <c r="C37" s="5" t="n">
        <v>184235</v>
      </c>
      <c r="E37" s="5" t="n">
        <v>180289</v>
      </c>
      <c r="G37" s="5" t="n">
        <v>174733</v>
      </c>
      <c r="I37" s="5" t="n">
        <v>171057</v>
      </c>
      <c r="K37" s="5" t="n">
        <v>166839</v>
      </c>
      <c r="M37" s="5" t="n">
        <v>161329</v>
      </c>
      <c r="O37" s="5" t="n">
        <v>156107</v>
      </c>
    </row>
    <row r="38" spans="1:20">
      <c r="A38" s="4" t="s">
        <v>76</v>
      </c>
      <c r="B38" s="5" t="n">
        <v>1140</v>
      </c>
      <c r="C38" s="5" t="n">
        <v>1140</v>
      </c>
      <c r="E38" s="5" t="n">
        <v>1384</v>
      </c>
      <c r="G38" s="5" t="n">
        <v>1506</v>
      </c>
      <c r="I38" s="5" t="n">
        <v>1253</v>
      </c>
      <c r="K38" s="5" t="n">
        <v>1527</v>
      </c>
      <c r="M38" s="5" t="n">
        <v>1898</v>
      </c>
      <c r="O38" s="5" t="n">
        <v>1701</v>
      </c>
    </row>
    <row r="39" spans="1:20">
      <c r="A39" s="4" t="s">
        <v>77</v>
      </c>
      <c r="B39" s="5" t="n">
        <v>188688</v>
      </c>
      <c r="C39" s="5" t="n">
        <v>185375</v>
      </c>
      <c r="E39" s="5" t="n">
        <v>181673</v>
      </c>
      <c r="G39" s="5" t="n">
        <v>176239</v>
      </c>
      <c r="I39" s="5" t="n">
        <v>172310</v>
      </c>
      <c r="K39" s="5" t="n">
        <v>168366</v>
      </c>
      <c r="M39" s="5" t="n">
        <v>163227</v>
      </c>
      <c r="O39" s="5" t="n">
        <v>157808</v>
      </c>
      <c r="Q39" s="6" t="n">
        <v>153939</v>
      </c>
      <c r="S39" s="6" t="n">
        <v>136234</v>
      </c>
    </row>
    <row r="40" spans="1:20">
      <c r="A40" s="4" t="s">
        <v>78</v>
      </c>
      <c r="B40" s="6" t="n">
        <v>351231</v>
      </c>
      <c r="C40" s="6" t="n">
        <v>334543</v>
      </c>
      <c r="E40" s="6" t="n">
        <v>337998</v>
      </c>
      <c r="G40" s="6" t="n">
        <v>335743</v>
      </c>
      <c r="I40" s="6" t="n">
        <v>303757</v>
      </c>
      <c r="K40" s="6" t="n">
        <v>299971</v>
      </c>
      <c r="M40" s="6" t="n">
        <v>292146</v>
      </c>
      <c r="O40" s="6" t="n">
        <v>281249</v>
      </c>
    </row>
    <row r="41" spans="1:20"/>
    <row r="42" spans="1:20">
      <c r="A42" s="4" t="s">
        <v>30</v>
      </c>
      <c r="B42" s="4" t="s">
        <v>79</v>
      </c>
    </row>
    <row r="43" spans="1:20">
      <c r="A43" s="4" t="s">
        <v>62</v>
      </c>
      <c r="B43" s="4" t="s">
        <v>61</v>
      </c>
    </row>
  </sheetData>
  <mergeCells count="315">
    <mergeCell ref="C2:D2"/>
    <mergeCell ref="E2:F2"/>
    <mergeCell ref="G2:H2"/>
    <mergeCell ref="K2:L2"/>
    <mergeCell ref="M2:N2"/>
    <mergeCell ref="O2:P2"/>
    <mergeCell ref="Q2:R2"/>
    <mergeCell ref="S2:T2"/>
    <mergeCell ref="C3:D3"/>
    <mergeCell ref="E3:F3"/>
    <mergeCell ref="G3:H3"/>
    <mergeCell ref="K3:L3"/>
    <mergeCell ref="M3:N3"/>
    <mergeCell ref="O3:P3"/>
    <mergeCell ref="Q3:R3"/>
    <mergeCell ref="S3:T3"/>
    <mergeCell ref="C4:D4"/>
    <mergeCell ref="E4:F4"/>
    <mergeCell ref="G4:H4"/>
    <mergeCell ref="K4:L4"/>
    <mergeCell ref="M4:N4"/>
    <mergeCell ref="O4:P4"/>
    <mergeCell ref="Q4:R4"/>
    <mergeCell ref="S4:T4"/>
    <mergeCell ref="C5:D5"/>
    <mergeCell ref="E5:F5"/>
    <mergeCell ref="G5:H5"/>
    <mergeCell ref="K5:L5"/>
    <mergeCell ref="M5:N5"/>
    <mergeCell ref="O5:P5"/>
    <mergeCell ref="Q5:R5"/>
    <mergeCell ref="S5:T5"/>
    <mergeCell ref="C6:D6"/>
    <mergeCell ref="E6:F6"/>
    <mergeCell ref="G6:H6"/>
    <mergeCell ref="K6:L6"/>
    <mergeCell ref="M6:N6"/>
    <mergeCell ref="O6:P6"/>
    <mergeCell ref="Q6:R6"/>
    <mergeCell ref="S6:T6"/>
    <mergeCell ref="C7:D7"/>
    <mergeCell ref="E7:F7"/>
    <mergeCell ref="G7:H7"/>
    <mergeCell ref="K7:L7"/>
    <mergeCell ref="M7:N7"/>
    <mergeCell ref="O7:P7"/>
    <mergeCell ref="Q7:R7"/>
    <mergeCell ref="S7:T7"/>
    <mergeCell ref="C8:D8"/>
    <mergeCell ref="E8:F8"/>
    <mergeCell ref="G8:H8"/>
    <mergeCell ref="K8:L8"/>
    <mergeCell ref="M8:N8"/>
    <mergeCell ref="O8:P8"/>
    <mergeCell ref="Q8:R8"/>
    <mergeCell ref="S8:T8"/>
    <mergeCell ref="C9:D9"/>
    <mergeCell ref="E9:F9"/>
    <mergeCell ref="G9:H9"/>
    <mergeCell ref="K9:L9"/>
    <mergeCell ref="M9:N9"/>
    <mergeCell ref="O9:P9"/>
    <mergeCell ref="Q9:R9"/>
    <mergeCell ref="S9:T9"/>
    <mergeCell ref="C10:D10"/>
    <mergeCell ref="E10:F10"/>
    <mergeCell ref="G10:H10"/>
    <mergeCell ref="K10:L10"/>
    <mergeCell ref="M10:N10"/>
    <mergeCell ref="O10:P10"/>
    <mergeCell ref="Q10:R10"/>
    <mergeCell ref="S10:T10"/>
    <mergeCell ref="C11:D11"/>
    <mergeCell ref="E11:F11"/>
    <mergeCell ref="G11:H11"/>
    <mergeCell ref="K11:L11"/>
    <mergeCell ref="M11:N11"/>
    <mergeCell ref="O11:P11"/>
    <mergeCell ref="Q11:R11"/>
    <mergeCell ref="S11:T11"/>
    <mergeCell ref="C12:D12"/>
    <mergeCell ref="E12:F12"/>
    <mergeCell ref="G12:H12"/>
    <mergeCell ref="K12:L12"/>
    <mergeCell ref="M12:N12"/>
    <mergeCell ref="O12:P12"/>
    <mergeCell ref="Q12:R12"/>
    <mergeCell ref="S12:T12"/>
    <mergeCell ref="C13:D13"/>
    <mergeCell ref="E13:F13"/>
    <mergeCell ref="G13:H13"/>
    <mergeCell ref="K13:L13"/>
    <mergeCell ref="M13:N13"/>
    <mergeCell ref="O13:P13"/>
    <mergeCell ref="Q13:R13"/>
    <mergeCell ref="S13:T13"/>
    <mergeCell ref="C14:D14"/>
    <mergeCell ref="E14:F14"/>
    <mergeCell ref="G14:H14"/>
    <mergeCell ref="K14:L14"/>
    <mergeCell ref="M14:N14"/>
    <mergeCell ref="O14:P14"/>
    <mergeCell ref="Q14:R14"/>
    <mergeCell ref="S14:T14"/>
    <mergeCell ref="C15:D15"/>
    <mergeCell ref="E15:F15"/>
    <mergeCell ref="G15:H15"/>
    <mergeCell ref="K15:L15"/>
    <mergeCell ref="M15:N15"/>
    <mergeCell ref="O15:P15"/>
    <mergeCell ref="Q15:R15"/>
    <mergeCell ref="S15:T15"/>
    <mergeCell ref="C16:D16"/>
    <mergeCell ref="E16:F16"/>
    <mergeCell ref="G16:H16"/>
    <mergeCell ref="K16:L16"/>
    <mergeCell ref="M16:N16"/>
    <mergeCell ref="O16:P16"/>
    <mergeCell ref="Q16:R16"/>
    <mergeCell ref="S16:T16"/>
    <mergeCell ref="C17:D17"/>
    <mergeCell ref="E17:F17"/>
    <mergeCell ref="G17:H17"/>
    <mergeCell ref="K17:L17"/>
    <mergeCell ref="M17:N17"/>
    <mergeCell ref="O17:P17"/>
    <mergeCell ref="Q17:R17"/>
    <mergeCell ref="S17:T17"/>
    <mergeCell ref="C18:D18"/>
    <mergeCell ref="E18:F18"/>
    <mergeCell ref="G18:H18"/>
    <mergeCell ref="K18:L18"/>
    <mergeCell ref="M18:N18"/>
    <mergeCell ref="O18:P18"/>
    <mergeCell ref="Q18:R18"/>
    <mergeCell ref="S18:T18"/>
    <mergeCell ref="C19:D19"/>
    <mergeCell ref="E19:F19"/>
    <mergeCell ref="G19:H19"/>
    <mergeCell ref="K19:L19"/>
    <mergeCell ref="M19:N19"/>
    <mergeCell ref="O19:P19"/>
    <mergeCell ref="Q19:R19"/>
    <mergeCell ref="S19:T19"/>
    <mergeCell ref="C20:D20"/>
    <mergeCell ref="E20:F20"/>
    <mergeCell ref="G20:H20"/>
    <mergeCell ref="K20:L20"/>
    <mergeCell ref="M20:N20"/>
    <mergeCell ref="O20:P20"/>
    <mergeCell ref="Q20:R20"/>
    <mergeCell ref="S20:T20"/>
    <mergeCell ref="C21:D21"/>
    <mergeCell ref="E21:F21"/>
    <mergeCell ref="G21:H21"/>
    <mergeCell ref="K21:L21"/>
    <mergeCell ref="M21:N21"/>
    <mergeCell ref="O21:P21"/>
    <mergeCell ref="Q21:R21"/>
    <mergeCell ref="S21:T21"/>
    <mergeCell ref="C22:D22"/>
    <mergeCell ref="E22:F22"/>
    <mergeCell ref="G22:H22"/>
    <mergeCell ref="K22:L22"/>
    <mergeCell ref="M22:N22"/>
    <mergeCell ref="O22:P22"/>
    <mergeCell ref="Q22:R22"/>
    <mergeCell ref="S22:T22"/>
    <mergeCell ref="C23:D23"/>
    <mergeCell ref="E23:F23"/>
    <mergeCell ref="G23:H23"/>
    <mergeCell ref="K23:L23"/>
    <mergeCell ref="M23:N23"/>
    <mergeCell ref="O23:P23"/>
    <mergeCell ref="Q23:R23"/>
    <mergeCell ref="S23:T23"/>
    <mergeCell ref="C24:D24"/>
    <mergeCell ref="E24:F24"/>
    <mergeCell ref="G24:H24"/>
    <mergeCell ref="K24:L24"/>
    <mergeCell ref="M24:N24"/>
    <mergeCell ref="O24:P24"/>
    <mergeCell ref="Q24:R24"/>
    <mergeCell ref="S24:T24"/>
    <mergeCell ref="C25:D25"/>
    <mergeCell ref="E25:F25"/>
    <mergeCell ref="G25:H25"/>
    <mergeCell ref="K25:L25"/>
    <mergeCell ref="M25:N25"/>
    <mergeCell ref="O25:P25"/>
    <mergeCell ref="Q25:R25"/>
    <mergeCell ref="S25:T25"/>
    <mergeCell ref="C26:D26"/>
    <mergeCell ref="E26:F26"/>
    <mergeCell ref="G26:H26"/>
    <mergeCell ref="K26:L26"/>
    <mergeCell ref="M26:N26"/>
    <mergeCell ref="O26:P26"/>
    <mergeCell ref="Q26:R26"/>
    <mergeCell ref="S26:T26"/>
    <mergeCell ref="C27:D27"/>
    <mergeCell ref="E27:F27"/>
    <mergeCell ref="G27:H27"/>
    <mergeCell ref="K27:L27"/>
    <mergeCell ref="M27:N27"/>
    <mergeCell ref="O27:P27"/>
    <mergeCell ref="Q27:R27"/>
    <mergeCell ref="S27:T27"/>
    <mergeCell ref="C28:D28"/>
    <mergeCell ref="E28:F28"/>
    <mergeCell ref="G28:H28"/>
    <mergeCell ref="K28:L28"/>
    <mergeCell ref="M28:N28"/>
    <mergeCell ref="O28:P28"/>
    <mergeCell ref="Q28:R28"/>
    <mergeCell ref="S28:T28"/>
    <mergeCell ref="C29:D29"/>
    <mergeCell ref="E29:F29"/>
    <mergeCell ref="G29:H29"/>
    <mergeCell ref="K29:L29"/>
    <mergeCell ref="M29:N29"/>
    <mergeCell ref="O29:P29"/>
    <mergeCell ref="Q29:R29"/>
    <mergeCell ref="S29:T29"/>
    <mergeCell ref="C30:D30"/>
    <mergeCell ref="E30:F30"/>
    <mergeCell ref="G30:H30"/>
    <mergeCell ref="K30:L30"/>
    <mergeCell ref="M30:N30"/>
    <mergeCell ref="O30:P30"/>
    <mergeCell ref="Q30:R30"/>
    <mergeCell ref="S30:T30"/>
    <mergeCell ref="C31:D31"/>
    <mergeCell ref="E31:F31"/>
    <mergeCell ref="G31:H31"/>
    <mergeCell ref="K31:L31"/>
    <mergeCell ref="M31:N31"/>
    <mergeCell ref="O31:P31"/>
    <mergeCell ref="Q31:R31"/>
    <mergeCell ref="S31:T31"/>
    <mergeCell ref="C32:D32"/>
    <mergeCell ref="E32:F32"/>
    <mergeCell ref="G32:H32"/>
    <mergeCell ref="K32:L32"/>
    <mergeCell ref="M32:N32"/>
    <mergeCell ref="O32:P32"/>
    <mergeCell ref="Q32:R32"/>
    <mergeCell ref="S32:T32"/>
    <mergeCell ref="C33:D33"/>
    <mergeCell ref="E33:F33"/>
    <mergeCell ref="G33:H33"/>
    <mergeCell ref="K33:L33"/>
    <mergeCell ref="M33:N33"/>
    <mergeCell ref="O33:P33"/>
    <mergeCell ref="Q33:R33"/>
    <mergeCell ref="S33:T33"/>
    <mergeCell ref="C34:D34"/>
    <mergeCell ref="E34:F34"/>
    <mergeCell ref="G34:H34"/>
    <mergeCell ref="K34:L34"/>
    <mergeCell ref="M34:N34"/>
    <mergeCell ref="O34:P34"/>
    <mergeCell ref="Q34:R34"/>
    <mergeCell ref="S34:T34"/>
    <mergeCell ref="C35:D35"/>
    <mergeCell ref="E35:F35"/>
    <mergeCell ref="G35:H35"/>
    <mergeCell ref="K35:L35"/>
    <mergeCell ref="M35:N35"/>
    <mergeCell ref="O35:P35"/>
    <mergeCell ref="Q35:R35"/>
    <mergeCell ref="S35:T35"/>
    <mergeCell ref="C36:D36"/>
    <mergeCell ref="E36:F36"/>
    <mergeCell ref="G36:H36"/>
    <mergeCell ref="K36:L36"/>
    <mergeCell ref="M36:N36"/>
    <mergeCell ref="O36:P36"/>
    <mergeCell ref="Q36:R36"/>
    <mergeCell ref="S36:T36"/>
    <mergeCell ref="C37:D37"/>
    <mergeCell ref="E37:F37"/>
    <mergeCell ref="G37:H37"/>
    <mergeCell ref="K37:L37"/>
    <mergeCell ref="M37:N37"/>
    <mergeCell ref="O37:P37"/>
    <mergeCell ref="Q37:R37"/>
    <mergeCell ref="S37:T37"/>
    <mergeCell ref="C38:D38"/>
    <mergeCell ref="E38:F38"/>
    <mergeCell ref="G38:H38"/>
    <mergeCell ref="K38:L38"/>
    <mergeCell ref="M38:N38"/>
    <mergeCell ref="O38:P38"/>
    <mergeCell ref="Q38:R38"/>
    <mergeCell ref="S38:T38"/>
    <mergeCell ref="C39:D39"/>
    <mergeCell ref="E39:F39"/>
    <mergeCell ref="G39:H39"/>
    <mergeCell ref="K39:L39"/>
    <mergeCell ref="M39:N39"/>
    <mergeCell ref="O39:P39"/>
    <mergeCell ref="Q39:R39"/>
    <mergeCell ref="S39:T39"/>
    <mergeCell ref="C40:D40"/>
    <mergeCell ref="E40:F40"/>
    <mergeCell ref="G40:H40"/>
    <mergeCell ref="K40:L40"/>
    <mergeCell ref="M40:N40"/>
    <mergeCell ref="O40:P40"/>
    <mergeCell ref="Q40:R40"/>
    <mergeCell ref="S40:T40"/>
    <mergeCell ref="A41:T41"/>
    <mergeCell ref="B42:T42"/>
    <mergeCell ref="B43:T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203</v>
      </c>
    </row>
    <row r="4" spans="1:2">
      <c r="A4" s="4" t="s">
        <v>253</v>
      </c>
      <c r="B4" s="4" t="s">
        <v>254</v>
      </c>
    </row>
    <row r="5" spans="1:2">
      <c r="A5" s="4" t="s">
        <v>255</v>
      </c>
      <c r="B5" s="4" t="s">
        <v>256</v>
      </c>
    </row>
    <row r="6" spans="1:2">
      <c r="A6" s="4" t="s">
        <v>257</v>
      </c>
      <c r="B6" s="4" t="s">
        <v>258</v>
      </c>
    </row>
    <row r="7" spans="1:2">
      <c r="A7" s="4" t="s">
        <v>50</v>
      </c>
      <c r="B7" s="4" t="s">
        <v>259</v>
      </c>
    </row>
    <row r="8" spans="1:2">
      <c r="A8" s="4" t="s">
        <v>260</v>
      </c>
      <c r="B8" s="4" t="s">
        <v>261</v>
      </c>
    </row>
    <row r="9" spans="1:2">
      <c r="A9" s="4" t="s">
        <v>208</v>
      </c>
      <c r="B9" s="4" t="s">
        <v>262</v>
      </c>
    </row>
    <row r="10" spans="1:2">
      <c r="A10" s="4" t="s">
        <v>263</v>
      </c>
      <c r="B10" s="4" t="s">
        <v>264</v>
      </c>
    </row>
    <row r="11" spans="1:2">
      <c r="A11" s="4" t="s">
        <v>265</v>
      </c>
      <c r="B11" s="4" t="s">
        <v>266</v>
      </c>
    </row>
    <row r="12" spans="1:2">
      <c r="A12" s="4" t="s">
        <v>225</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200</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06</v>
      </c>
    </row>
    <row r="4" spans="1:2">
      <c r="A4" s="4" t="s">
        <v>285</v>
      </c>
      <c r="B4" s="4" t="s">
        <v>286</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v>
      </c>
    </row>
    <row r="3" spans="1:2">
      <c r="A3" s="3" t="s">
        <v>21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214</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2</v>
      </c>
    </row>
    <row r="2" spans="1:3">
      <c r="A2" s="3" t="s">
        <v>38</v>
      </c>
    </row>
    <row r="3" spans="1:3">
      <c r="A3" s="4" t="s">
        <v>81</v>
      </c>
      <c r="B3" s="6" t="n">
        <v>1792</v>
      </c>
      <c r="C3" s="6" t="n">
        <v>1444</v>
      </c>
    </row>
    <row r="4" spans="1:3">
      <c r="A4" s="4" t="s">
        <v>82</v>
      </c>
      <c r="B4" s="6" t="n">
        <v>0</v>
      </c>
      <c r="C4" s="6" t="n">
        <v>198</v>
      </c>
    </row>
    <row r="5" spans="1:3">
      <c r="A5" s="3" t="s">
        <v>83</v>
      </c>
    </row>
    <row r="6" spans="1:3">
      <c r="A6" s="4" t="s">
        <v>84</v>
      </c>
      <c r="B6" s="7" t="n">
        <v>0.01</v>
      </c>
      <c r="C6" s="7" t="n">
        <v>0.01</v>
      </c>
    </row>
    <row r="7" spans="1:3">
      <c r="A7" s="4" t="s">
        <v>85</v>
      </c>
      <c r="B7" s="5" t="n">
        <v>500000</v>
      </c>
      <c r="C7" s="5" t="n">
        <v>500000</v>
      </c>
    </row>
    <row r="8" spans="1:3">
      <c r="A8" s="4" t="s">
        <v>86</v>
      </c>
      <c r="B8" s="5" t="n">
        <v>0</v>
      </c>
      <c r="C8" s="5" t="n">
        <v>0</v>
      </c>
    </row>
    <row r="9" spans="1:3">
      <c r="A9" s="4" t="s">
        <v>87</v>
      </c>
      <c r="B9" s="5" t="n">
        <v>0</v>
      </c>
      <c r="C9" s="5" t="n">
        <v>0</v>
      </c>
    </row>
    <row r="10" spans="1:3">
      <c r="A10" s="4" t="s">
        <v>88</v>
      </c>
      <c r="B10" s="7" t="n">
        <v>0.01</v>
      </c>
      <c r="C10" s="7" t="n">
        <v>0.01</v>
      </c>
    </row>
    <row r="11" spans="1:3">
      <c r="A11" s="4" t="s">
        <v>89</v>
      </c>
      <c r="B11" s="5" t="n">
        <v>20000000</v>
      </c>
      <c r="C11" s="5" t="n">
        <v>20000000</v>
      </c>
    </row>
    <row r="12" spans="1:3">
      <c r="A12" s="4" t="s">
        <v>90</v>
      </c>
      <c r="B12" s="5" t="n">
        <v>14732699</v>
      </c>
      <c r="C12" s="5" t="n">
        <v>14635874</v>
      </c>
    </row>
    <row r="13" spans="1:3">
      <c r="A13" s="4" t="s">
        <v>91</v>
      </c>
      <c r="B13" s="5" t="n">
        <v>2214737</v>
      </c>
      <c r="C13" s="5" t="n">
        <v>2214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4</v>
      </c>
      <c r="B1" s="2" t="s">
        <v>1</v>
      </c>
    </row>
    <row r="2" spans="1:2">
      <c r="B2" s="2" t="s">
        <v>2</v>
      </c>
    </row>
    <row r="3" spans="1:2">
      <c r="A3" s="3" t="s">
        <v>21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1</v>
      </c>
      <c r="B1" s="2" t="s">
        <v>1</v>
      </c>
    </row>
    <row r="2" spans="1:2">
      <c r="B2" s="2" t="s">
        <v>2</v>
      </c>
    </row>
    <row r="3" spans="1:2">
      <c r="A3" s="3" t="s">
        <v>220</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6</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22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1</v>
      </c>
      <c r="B1" s="2" t="s">
        <v>1</v>
      </c>
    </row>
    <row r="2" spans="1:2">
      <c r="B2" s="2" t="s">
        <v>2</v>
      </c>
    </row>
    <row r="3" spans="1:2">
      <c r="A3" s="3" t="s">
        <v>241</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44</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7</v>
      </c>
      <c r="B1" s="2" t="s">
        <v>1</v>
      </c>
    </row>
    <row r="2" spans="1:2">
      <c r="B2" s="2" t="s">
        <v>2</v>
      </c>
    </row>
    <row r="3" spans="1:2">
      <c r="A3" s="3" t="s">
        <v>24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3"/>
    <col customWidth="1" max="3" min="3" width="20"/>
    <col customWidth="1" max="4" min="4" width="20"/>
  </cols>
  <sheetData>
    <row r="1" spans="1:4">
      <c r="A1" s="1" t="s">
        <v>342</v>
      </c>
      <c r="B1" s="2" t="s">
        <v>1</v>
      </c>
    </row>
    <row r="2" spans="1:4">
      <c r="B2" s="2" t="s">
        <v>343</v>
      </c>
      <c r="C2" s="2" t="s">
        <v>344</v>
      </c>
      <c r="D2" s="2" t="s">
        <v>345</v>
      </c>
    </row>
    <row r="3" spans="1:4">
      <c r="A3" s="3" t="s">
        <v>200</v>
      </c>
    </row>
    <row r="4" spans="1:4">
      <c r="A4" s="4" t="s">
        <v>346</v>
      </c>
      <c r="B4" s="5" t="n">
        <v>540</v>
      </c>
    </row>
    <row r="5" spans="1:4">
      <c r="A5" s="4" t="s">
        <v>347</v>
      </c>
      <c r="B5" s="5" t="n">
        <v>42</v>
      </c>
    </row>
    <row r="6" spans="1:4">
      <c r="A6" s="4" t="s">
        <v>348</v>
      </c>
      <c r="B6" s="5" t="n">
        <v>20</v>
      </c>
    </row>
    <row r="7" spans="1:4">
      <c r="A7" s="3" t="s">
        <v>349</v>
      </c>
    </row>
    <row r="8" spans="1:4">
      <c r="A8" s="4" t="s">
        <v>350</v>
      </c>
      <c r="B8" s="4" t="s">
        <v>351</v>
      </c>
    </row>
    <row r="9" spans="1:4">
      <c r="A9" s="4" t="s">
        <v>352</v>
      </c>
      <c r="B9" s="4" t="s">
        <v>353</v>
      </c>
    </row>
    <row r="10" spans="1:4">
      <c r="A10" s="4" t="s">
        <v>354</v>
      </c>
      <c r="B10" s="5" t="n">
        <v>2</v>
      </c>
      <c r="C10" s="5" t="n">
        <v>1</v>
      </c>
      <c r="D10" s="5" t="n">
        <v>4</v>
      </c>
    </row>
    <row r="11" spans="1:4">
      <c r="A11" s="4" t="s">
        <v>355</v>
      </c>
    </row>
    <row r="12" spans="1:4">
      <c r="A12" s="3" t="s">
        <v>349</v>
      </c>
    </row>
    <row r="13" spans="1:4">
      <c r="A13" s="4" t="s">
        <v>356</v>
      </c>
      <c r="B13" s="4" t="s">
        <v>357</v>
      </c>
    </row>
    <row r="14" spans="1:4">
      <c r="A14" s="4" t="s">
        <v>358</v>
      </c>
    </row>
    <row r="15" spans="1:4">
      <c r="A15" s="3" t="s">
        <v>349</v>
      </c>
    </row>
    <row r="16" spans="1:4">
      <c r="A16" s="4" t="s">
        <v>356</v>
      </c>
      <c r="B16" s="4" t="s">
        <v>35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60</v>
      </c>
      <c r="B1" s="2" t="s">
        <v>1</v>
      </c>
    </row>
    <row r="2" spans="1:4">
      <c r="B2" s="2" t="s">
        <v>2</v>
      </c>
      <c r="C2" s="2" t="s">
        <v>32</v>
      </c>
      <c r="D2" s="2" t="s">
        <v>36</v>
      </c>
    </row>
    <row r="3" spans="1:4">
      <c r="A3" s="4" t="s">
        <v>361</v>
      </c>
    </row>
    <row r="4" spans="1:4">
      <c r="A4" s="3" t="s">
        <v>362</v>
      </c>
    </row>
    <row r="5" spans="1:4">
      <c r="A5" s="4" t="s">
        <v>363</v>
      </c>
      <c r="B5" s="4" t="s">
        <v>364</v>
      </c>
    </row>
    <row r="6" spans="1:4">
      <c r="A6" s="4" t="s">
        <v>365</v>
      </c>
      <c r="B6" s="4" t="s">
        <v>366</v>
      </c>
    </row>
    <row r="7" spans="1:4">
      <c r="A7" s="4" t="s">
        <v>367</v>
      </c>
      <c r="B7" s="5" t="n">
        <v>8</v>
      </c>
    </row>
    <row r="8" spans="1:4">
      <c r="A8" s="4" t="s">
        <v>368</v>
      </c>
    </row>
    <row r="9" spans="1:4">
      <c r="A9" s="3" t="s">
        <v>362</v>
      </c>
    </row>
    <row r="10" spans="1:4">
      <c r="A10" s="4" t="s">
        <v>363</v>
      </c>
      <c r="B10" s="4" t="s">
        <v>369</v>
      </c>
    </row>
    <row r="11" spans="1:4">
      <c r="A11" s="4" t="s">
        <v>365</v>
      </c>
      <c r="B11" s="4" t="s">
        <v>353</v>
      </c>
    </row>
    <row r="12" spans="1:4">
      <c r="A12" s="4" t="s">
        <v>367</v>
      </c>
      <c r="B12" s="5" t="n">
        <v>12</v>
      </c>
    </row>
    <row r="13" spans="1:4">
      <c r="A13" s="4" t="s">
        <v>370</v>
      </c>
    </row>
    <row r="14" spans="1:4">
      <c r="A14" s="3" t="s">
        <v>362</v>
      </c>
    </row>
    <row r="15" spans="1:4">
      <c r="A15" s="4" t="s">
        <v>363</v>
      </c>
      <c r="C15" s="4" t="s">
        <v>371</v>
      </c>
    </row>
    <row r="16" spans="1:4">
      <c r="A16" s="4" t="s">
        <v>365</v>
      </c>
      <c r="C16" s="4" t="s">
        <v>353</v>
      </c>
    </row>
    <row r="17" spans="1:4">
      <c r="A17" s="4" t="s">
        <v>367</v>
      </c>
      <c r="C17" s="5" t="n">
        <v>9</v>
      </c>
    </row>
    <row r="18" spans="1:4">
      <c r="A18" s="4" t="s">
        <v>372</v>
      </c>
    </row>
    <row r="19" spans="1:4">
      <c r="A19" s="3" t="s">
        <v>362</v>
      </c>
    </row>
    <row r="20" spans="1:4">
      <c r="A20" s="4" t="s">
        <v>363</v>
      </c>
      <c r="C20" s="4" t="s">
        <v>373</v>
      </c>
    </row>
    <row r="21" spans="1:4">
      <c r="A21" s="4" t="s">
        <v>365</v>
      </c>
      <c r="C21" s="4" t="s">
        <v>374</v>
      </c>
    </row>
    <row r="22" spans="1:4">
      <c r="A22" s="4" t="s">
        <v>367</v>
      </c>
      <c r="C22" s="5" t="n">
        <v>3</v>
      </c>
    </row>
    <row r="23" spans="1:4">
      <c r="A23" s="4" t="s">
        <v>375</v>
      </c>
    </row>
    <row r="24" spans="1:4">
      <c r="A24" s="3" t="s">
        <v>362</v>
      </c>
    </row>
    <row r="25" spans="1:4">
      <c r="A25" s="4" t="s">
        <v>363</v>
      </c>
      <c r="C25" s="4" t="s">
        <v>376</v>
      </c>
    </row>
    <row r="26" spans="1:4">
      <c r="A26" s="4" t="s">
        <v>365</v>
      </c>
      <c r="C26" s="4" t="s">
        <v>374</v>
      </c>
    </row>
    <row r="27" spans="1:4">
      <c r="A27" s="4" t="s">
        <v>367</v>
      </c>
      <c r="C27" s="5" t="n">
        <v>4</v>
      </c>
    </row>
    <row r="28" spans="1:4">
      <c r="A28" s="4" t="s">
        <v>377</v>
      </c>
    </row>
    <row r="29" spans="1:4">
      <c r="A29" s="3" t="s">
        <v>362</v>
      </c>
    </row>
    <row r="30" spans="1:4">
      <c r="A30" s="4" t="s">
        <v>363</v>
      </c>
      <c r="C30" s="4" t="s">
        <v>378</v>
      </c>
    </row>
    <row r="31" spans="1:4">
      <c r="A31" s="4" t="s">
        <v>365</v>
      </c>
      <c r="C31" s="4" t="s">
        <v>379</v>
      </c>
    </row>
    <row r="32" spans="1:4">
      <c r="A32" s="4" t="s">
        <v>367</v>
      </c>
      <c r="C32" s="5" t="n">
        <v>4</v>
      </c>
    </row>
    <row r="33" spans="1:4">
      <c r="A33" s="4" t="s">
        <v>380</v>
      </c>
    </row>
    <row r="34" spans="1:4">
      <c r="A34" s="3" t="s">
        <v>362</v>
      </c>
    </row>
    <row r="35" spans="1:4">
      <c r="A35" s="4" t="s">
        <v>363</v>
      </c>
      <c r="D35" s="4" t="s">
        <v>381</v>
      </c>
    </row>
    <row r="36" spans="1:4">
      <c r="A36" s="4" t="s">
        <v>365</v>
      </c>
      <c r="D36" s="4" t="s">
        <v>374</v>
      </c>
    </row>
    <row r="37" spans="1:4">
      <c r="A37" s="4" t="s">
        <v>367</v>
      </c>
      <c r="D37" s="5" t="n">
        <v>13</v>
      </c>
    </row>
    <row r="38" spans="1:4">
      <c r="A38" s="4" t="s">
        <v>382</v>
      </c>
    </row>
    <row r="39" spans="1:4">
      <c r="A39" s="3" t="s">
        <v>362</v>
      </c>
    </row>
    <row r="40" spans="1:4">
      <c r="A40" s="4" t="s">
        <v>363</v>
      </c>
      <c r="D40" s="4" t="s">
        <v>383</v>
      </c>
    </row>
    <row r="41" spans="1:4">
      <c r="A41" s="4" t="s">
        <v>365</v>
      </c>
      <c r="D41" s="4" t="s">
        <v>384</v>
      </c>
    </row>
    <row r="42" spans="1:4">
      <c r="A42" s="4" t="s">
        <v>367</v>
      </c>
      <c r="D42" s="5" t="n">
        <v>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C33"/>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5"/>
    <col customWidth="1" max="18" min="18" width="4"/>
    <col customWidth="1" max="19" min="19" width="14"/>
    <col customWidth="1" max="20" min="20" width="4"/>
    <col customWidth="1" max="21" min="21" width="15"/>
    <col customWidth="1" max="22" min="22" width="4"/>
    <col customWidth="1" max="23" min="23" width="14"/>
    <col customWidth="1" max="24" min="24" width="4"/>
    <col customWidth="1" max="25" min="25" width="16"/>
    <col customWidth="1" max="26" min="26" width="14"/>
    <col customWidth="1" max="27" min="27" width="4"/>
    <col customWidth="1" max="28" min="28" width="14"/>
    <col customWidth="1" max="29" min="29" width="4"/>
  </cols>
  <sheetData>
    <row r="1" spans="1:29">
      <c r="A1" s="1" t="s">
        <v>92</v>
      </c>
      <c r="B1" s="2" t="s">
        <v>93</v>
      </c>
      <c r="Q1" s="2" t="s">
        <v>94</v>
      </c>
      <c r="U1" s="2" t="s">
        <v>95</v>
      </c>
      <c r="Y1" s="2" t="s">
        <v>1</v>
      </c>
    </row>
    <row r="2" spans="1:29">
      <c r="B2" s="2" t="s">
        <v>2</v>
      </c>
      <c r="C2" s="2" t="s">
        <v>29</v>
      </c>
      <c r="D2" s="2" t="s">
        <v>30</v>
      </c>
      <c r="E2" s="2" t="s">
        <v>4</v>
      </c>
      <c r="F2" s="2" t="s">
        <v>30</v>
      </c>
      <c r="G2" s="2" t="s">
        <v>31</v>
      </c>
      <c r="H2" s="2" t="s">
        <v>30</v>
      </c>
      <c r="I2" s="2" t="s">
        <v>32</v>
      </c>
      <c r="J2" s="2" t="s">
        <v>30</v>
      </c>
      <c r="K2" s="2" t="s">
        <v>33</v>
      </c>
      <c r="L2" s="2" t="s">
        <v>30</v>
      </c>
      <c r="M2" s="2" t="s">
        <v>34</v>
      </c>
      <c r="N2" s="2" t="s">
        <v>30</v>
      </c>
      <c r="O2" s="2" t="s">
        <v>35</v>
      </c>
      <c r="P2" s="2" t="s">
        <v>30</v>
      </c>
      <c r="Q2" s="2" t="s">
        <v>4</v>
      </c>
      <c r="R2" s="2" t="s">
        <v>30</v>
      </c>
      <c r="S2" s="2" t="s">
        <v>34</v>
      </c>
      <c r="T2" s="2" t="s">
        <v>30</v>
      </c>
      <c r="U2" s="2" t="s">
        <v>29</v>
      </c>
      <c r="V2" s="2" t="s">
        <v>30</v>
      </c>
      <c r="W2" s="2" t="s">
        <v>33</v>
      </c>
      <c r="X2" s="2" t="s">
        <v>30</v>
      </c>
      <c r="Y2" s="2" t="s">
        <v>2</v>
      </c>
      <c r="Z2" s="2" t="s">
        <v>32</v>
      </c>
      <c r="AA2" s="2" t="s">
        <v>30</v>
      </c>
      <c r="AB2" s="2" t="s">
        <v>36</v>
      </c>
      <c r="AC2" s="2" t="s">
        <v>30</v>
      </c>
    </row>
    <row r="3" spans="1:29">
      <c r="A3" s="3" t="s">
        <v>96</v>
      </c>
    </row>
    <row r="4" spans="1:29">
      <c r="A4" s="4" t="s">
        <v>97</v>
      </c>
      <c r="B4" s="6" t="n">
        <v>88946</v>
      </c>
      <c r="C4" s="6" t="n">
        <v>86411</v>
      </c>
      <c r="E4" s="6" t="n">
        <v>88433</v>
      </c>
      <c r="G4" s="6" t="n">
        <v>85049</v>
      </c>
      <c r="I4" s="6" t="n">
        <v>84881</v>
      </c>
      <c r="K4" s="6" t="n">
        <v>82154</v>
      </c>
      <c r="M4" s="6" t="n">
        <v>81451</v>
      </c>
      <c r="O4" s="6" t="n">
        <v>75807</v>
      </c>
      <c r="Q4" s="6" t="n">
        <v>173482</v>
      </c>
      <c r="S4" s="6" t="n">
        <v>157258</v>
      </c>
      <c r="U4" s="6" t="n">
        <v>259893</v>
      </c>
      <c r="W4" s="6" t="n">
        <v>239412</v>
      </c>
      <c r="Y4" s="6" t="n">
        <v>348839</v>
      </c>
      <c r="Z4" s="6" t="n">
        <v>324293</v>
      </c>
      <c r="AB4" s="6" t="n">
        <v>299009</v>
      </c>
    </row>
    <row r="5" spans="1:29">
      <c r="A5" s="4" t="s">
        <v>98</v>
      </c>
      <c r="C5" s="5" t="n">
        <v>1933</v>
      </c>
      <c r="E5" s="5" t="n">
        <v>1997</v>
      </c>
      <c r="G5" s="5" t="n">
        <v>1859</v>
      </c>
      <c r="K5" s="5" t="n">
        <v>1895</v>
      </c>
      <c r="M5" s="5" t="n">
        <v>1837</v>
      </c>
      <c r="O5" s="5" t="n">
        <v>1434</v>
      </c>
      <c r="Q5" s="5" t="n">
        <v>3856</v>
      </c>
      <c r="S5" s="5" t="n">
        <v>3271</v>
      </c>
      <c r="U5" s="5" t="n">
        <v>5789</v>
      </c>
      <c r="W5" s="5" t="n">
        <v>5166</v>
      </c>
      <c r="Y5" s="5" t="n">
        <v>7707</v>
      </c>
      <c r="Z5" s="5" t="n">
        <v>7009</v>
      </c>
      <c r="AB5" s="5" t="n">
        <v>6065</v>
      </c>
    </row>
    <row r="6" spans="1:29">
      <c r="A6" s="4" t="s">
        <v>99</v>
      </c>
      <c r="B6" s="5" t="n">
        <v>90864</v>
      </c>
      <c r="C6" s="5" t="n">
        <v>88344</v>
      </c>
      <c r="E6" s="5" t="n">
        <v>90430</v>
      </c>
      <c r="G6" s="5" t="n">
        <v>86908</v>
      </c>
      <c r="I6" s="5" t="n">
        <v>86724</v>
      </c>
      <c r="K6" s="5" t="n">
        <v>84049</v>
      </c>
      <c r="M6" s="5" t="n">
        <v>83288</v>
      </c>
      <c r="O6" s="5" t="n">
        <v>77241</v>
      </c>
      <c r="Q6" s="5" t="n">
        <v>177338</v>
      </c>
      <c r="S6" s="5" t="n">
        <v>160529</v>
      </c>
      <c r="U6" s="5" t="n">
        <v>265682</v>
      </c>
      <c r="W6" s="5" t="n">
        <v>244578</v>
      </c>
      <c r="Y6" s="5" t="n">
        <v>356546</v>
      </c>
      <c r="Z6" s="5" t="n">
        <v>331302</v>
      </c>
      <c r="AB6" s="5" t="n">
        <v>305074</v>
      </c>
    </row>
    <row r="7" spans="1:29">
      <c r="A7" s="3" t="s">
        <v>100</v>
      </c>
    </row>
    <row r="8" spans="1:29">
      <c r="A8" s="4" t="s">
        <v>101</v>
      </c>
      <c r="C8" s="5" t="n">
        <v>49868</v>
      </c>
      <c r="E8" s="5" t="n">
        <v>48837</v>
      </c>
      <c r="G8" s="5" t="n">
        <v>47804</v>
      </c>
      <c r="K8" s="5" t="n">
        <v>46594</v>
      </c>
      <c r="M8" s="5" t="n">
        <v>44398</v>
      </c>
      <c r="O8" s="5" t="n">
        <v>43052</v>
      </c>
      <c r="Q8" s="5" t="n">
        <v>96641</v>
      </c>
      <c r="S8" s="5" t="n">
        <v>87450</v>
      </c>
      <c r="U8" s="5" t="n">
        <v>146509</v>
      </c>
      <c r="W8" s="5" t="n">
        <v>134044</v>
      </c>
      <c r="Y8" s="5" t="n">
        <v>198495</v>
      </c>
      <c r="Z8" s="5" t="n">
        <v>180514</v>
      </c>
      <c r="AB8" s="5" t="n">
        <v>163417</v>
      </c>
    </row>
    <row r="9" spans="1:29">
      <c r="A9" s="4" t="s">
        <v>102</v>
      </c>
      <c r="C9" s="5" t="n">
        <v>17885</v>
      </c>
      <c r="E9" s="5" t="n">
        <v>17546</v>
      </c>
      <c r="G9" s="5" t="n">
        <v>17507</v>
      </c>
      <c r="K9" s="5" t="n">
        <v>17428</v>
      </c>
      <c r="M9" s="5" t="n">
        <v>16681</v>
      </c>
      <c r="O9" s="5" t="n">
        <v>16325</v>
      </c>
      <c r="Q9" s="5" t="n">
        <v>35053</v>
      </c>
      <c r="S9" s="5" t="n">
        <v>33006</v>
      </c>
      <c r="U9" s="5" t="n">
        <v>52938</v>
      </c>
      <c r="W9" s="5" t="n">
        <v>50434</v>
      </c>
      <c r="Y9" s="5" t="n">
        <v>71868</v>
      </c>
      <c r="Z9" s="5" t="n">
        <v>68046</v>
      </c>
      <c r="AB9" s="5" t="n">
        <v>61209</v>
      </c>
    </row>
    <row r="10" spans="1:29">
      <c r="A10" s="4" t="s">
        <v>103</v>
      </c>
      <c r="C10" s="5" t="n">
        <v>917</v>
      </c>
      <c r="E10" s="5" t="n">
        <v>956</v>
      </c>
      <c r="G10" s="5" t="n">
        <v>1089</v>
      </c>
      <c r="K10" s="5" t="n">
        <v>1067</v>
      </c>
      <c r="M10" s="5" t="n">
        <v>1062</v>
      </c>
      <c r="O10" s="5" t="n">
        <v>990</v>
      </c>
      <c r="Q10" s="5" t="n">
        <v>2045</v>
      </c>
      <c r="S10" s="5" t="n">
        <v>2052</v>
      </c>
      <c r="U10" s="5" t="n">
        <v>2962</v>
      </c>
      <c r="W10" s="5" t="n">
        <v>3119</v>
      </c>
      <c r="Y10" s="5" t="n">
        <v>4040</v>
      </c>
      <c r="Z10" s="5" t="n">
        <v>4170</v>
      </c>
      <c r="AB10" s="5" t="n">
        <v>4112</v>
      </c>
    </row>
    <row r="11" spans="1:29">
      <c r="A11" s="4" t="s">
        <v>104</v>
      </c>
      <c r="C11" s="5" t="n">
        <v>9</v>
      </c>
      <c r="E11" s="5" t="n">
        <v>32</v>
      </c>
      <c r="G11" s="5" t="n">
        <v>13</v>
      </c>
      <c r="K11" s="5" t="n">
        <v>88</v>
      </c>
      <c r="M11" s="5" t="n">
        <v>5</v>
      </c>
      <c r="O11" s="5" t="n">
        <v>32</v>
      </c>
      <c r="Q11" s="5" t="n">
        <v>45</v>
      </c>
      <c r="S11" s="5" t="n">
        <v>37</v>
      </c>
      <c r="U11" s="5" t="n">
        <v>54</v>
      </c>
      <c r="W11" s="5" t="n">
        <v>125</v>
      </c>
      <c r="Y11" s="5" t="n">
        <v>131</v>
      </c>
      <c r="Z11" s="5" t="n">
        <v>211</v>
      </c>
      <c r="AB11" s="5" t="n">
        <v>169</v>
      </c>
    </row>
    <row r="12" spans="1:29">
      <c r="A12" s="4" t="s">
        <v>105</v>
      </c>
      <c r="C12" s="5" t="n">
        <v>68679</v>
      </c>
      <c r="E12" s="5" t="n">
        <v>67371</v>
      </c>
      <c r="G12" s="5" t="n">
        <v>66413</v>
      </c>
      <c r="K12" s="5" t="n">
        <v>65177</v>
      </c>
      <c r="M12" s="5" t="n">
        <v>62146</v>
      </c>
      <c r="O12" s="5" t="n">
        <v>60399</v>
      </c>
      <c r="Q12" s="5" t="n">
        <v>133784</v>
      </c>
      <c r="S12" s="5" t="n">
        <v>122545</v>
      </c>
      <c r="U12" s="5" t="n">
        <v>202463</v>
      </c>
      <c r="W12" s="5" t="n">
        <v>187722</v>
      </c>
      <c r="Y12" s="5" t="n">
        <v>274534</v>
      </c>
      <c r="Z12" s="5" t="n">
        <v>252941</v>
      </c>
      <c r="AB12" s="5" t="n">
        <v>228907</v>
      </c>
    </row>
    <row r="13" spans="1:29">
      <c r="A13" s="4" t="s">
        <v>106</v>
      </c>
      <c r="C13" s="5" t="n">
        <v>19665</v>
      </c>
      <c r="E13" s="5" t="n">
        <v>23059</v>
      </c>
      <c r="G13" s="5" t="n">
        <v>20495</v>
      </c>
      <c r="K13" s="5" t="n">
        <v>18872</v>
      </c>
      <c r="M13" s="5" t="n">
        <v>21142</v>
      </c>
      <c r="O13" s="5" t="n">
        <v>16842</v>
      </c>
      <c r="Q13" s="5" t="n">
        <v>43554</v>
      </c>
      <c r="S13" s="5" t="n">
        <v>37984</v>
      </c>
      <c r="U13" s="5" t="n">
        <v>63219</v>
      </c>
      <c r="W13" s="5" t="n">
        <v>56856</v>
      </c>
      <c r="Y13" s="5" t="n">
        <v>82012</v>
      </c>
      <c r="Z13" s="5" t="n">
        <v>78361</v>
      </c>
      <c r="AB13" s="5" t="n">
        <v>76167</v>
      </c>
    </row>
    <row r="14" spans="1:29">
      <c r="A14" s="4" t="s">
        <v>107</v>
      </c>
      <c r="C14" s="5" t="n">
        <v>7610</v>
      </c>
      <c r="E14" s="5" t="n">
        <v>8026</v>
      </c>
      <c r="G14" s="5" t="n">
        <v>9004</v>
      </c>
      <c r="K14" s="5" t="n">
        <v>6923</v>
      </c>
      <c r="M14" s="5" t="n">
        <v>7593</v>
      </c>
      <c r="O14" s="5" t="n">
        <v>7657</v>
      </c>
      <c r="Q14" s="5" t="n">
        <v>17030</v>
      </c>
      <c r="S14" s="5" t="n">
        <v>15250</v>
      </c>
      <c r="U14" s="5" t="n">
        <v>24640</v>
      </c>
      <c r="W14" s="5" t="n">
        <v>22173</v>
      </c>
      <c r="Y14" s="5" t="n">
        <v>32479</v>
      </c>
      <c r="Z14" s="5" t="n">
        <v>31067</v>
      </c>
      <c r="AB14" s="5" t="n">
        <v>30399</v>
      </c>
    </row>
    <row r="15" spans="1:29">
      <c r="A15" s="4" t="s">
        <v>108</v>
      </c>
      <c r="B15" s="6" t="n">
        <v>10954</v>
      </c>
      <c r="C15" s="5" t="n">
        <v>12055</v>
      </c>
      <c r="E15" s="5" t="n">
        <v>15033</v>
      </c>
      <c r="G15" s="5" t="n">
        <v>11491</v>
      </c>
      <c r="I15" s="6" t="n">
        <v>12611</v>
      </c>
      <c r="K15" s="5" t="n">
        <v>11949</v>
      </c>
      <c r="M15" s="5" t="n">
        <v>13549</v>
      </c>
      <c r="O15" s="5" t="n">
        <v>9185</v>
      </c>
      <c r="Q15" s="5" t="n">
        <v>26524</v>
      </c>
      <c r="S15" s="5" t="n">
        <v>22734</v>
      </c>
      <c r="U15" s="5" t="n">
        <v>38579</v>
      </c>
      <c r="W15" s="5" t="n">
        <v>34683</v>
      </c>
      <c r="Y15" s="5" t="n">
        <v>49533</v>
      </c>
      <c r="Z15" s="5" t="n">
        <v>47294</v>
      </c>
      <c r="AB15" s="5" t="n">
        <v>45768</v>
      </c>
    </row>
    <row r="16" spans="1:29">
      <c r="A16" s="4" t="s">
        <v>109</v>
      </c>
      <c r="C16" s="5" t="n">
        <v>21</v>
      </c>
      <c r="E16" s="5" t="n">
        <v>21</v>
      </c>
      <c r="G16" s="5" t="n">
        <v>20</v>
      </c>
      <c r="K16" s="5" t="n">
        <v>24</v>
      </c>
      <c r="M16" s="5" t="n">
        <v>16</v>
      </c>
      <c r="O16" s="5" t="n">
        <v>8</v>
      </c>
      <c r="Q16" s="5" t="n">
        <v>41</v>
      </c>
      <c r="S16" s="5" t="n">
        <v>24</v>
      </c>
      <c r="U16" s="5" t="n">
        <v>62</v>
      </c>
      <c r="W16" s="5" t="n">
        <v>48</v>
      </c>
      <c r="Y16" s="5" t="n">
        <v>93</v>
      </c>
      <c r="Z16" s="5" t="n">
        <v>81</v>
      </c>
      <c r="AB16" s="5" t="n">
        <v>18</v>
      </c>
    </row>
    <row r="17" spans="1:29">
      <c r="A17" s="3" t="s">
        <v>110</v>
      </c>
    </row>
    <row r="18" spans="1:29">
      <c r="A18" s="4" t="s">
        <v>111</v>
      </c>
      <c r="C18" s="5" t="n">
        <v>-1934</v>
      </c>
      <c r="E18" s="5" t="n">
        <v>-1931</v>
      </c>
      <c r="G18" s="5" t="n">
        <v>-2191</v>
      </c>
      <c r="K18" s="5" t="n">
        <v>-501</v>
      </c>
      <c r="M18" s="5" t="n">
        <v>48</v>
      </c>
      <c r="O18" s="5" t="n">
        <v>-244</v>
      </c>
      <c r="Q18" s="5" t="n">
        <v>-4122</v>
      </c>
      <c r="S18" s="5" t="n">
        <v>-196</v>
      </c>
      <c r="U18" s="5" t="n">
        <v>-6056</v>
      </c>
      <c r="W18" s="5" t="n">
        <v>-697</v>
      </c>
      <c r="Y18" s="5" t="n">
        <v>-6169</v>
      </c>
      <c r="Z18" s="5" t="n">
        <v>-2670</v>
      </c>
      <c r="AA18" s="4" t="s">
        <v>62</v>
      </c>
      <c r="AB18" s="5" t="n">
        <v>-2978</v>
      </c>
      <c r="AC18" s="4" t="s">
        <v>62</v>
      </c>
    </row>
    <row r="19" spans="1:29">
      <c r="A19" s="4" t="s">
        <v>112</v>
      </c>
      <c r="C19" s="5" t="n">
        <v>-929</v>
      </c>
      <c r="E19" s="5" t="n">
        <v>-1330</v>
      </c>
      <c r="G19" s="5" t="n">
        <v>-887</v>
      </c>
      <c r="K19" s="5" t="n">
        <v>-778</v>
      </c>
      <c r="M19" s="5" t="n">
        <v>-1190</v>
      </c>
      <c r="O19" s="5" t="n">
        <v>-706</v>
      </c>
      <c r="Q19" s="5" t="n">
        <v>-2217</v>
      </c>
      <c r="S19" s="5" t="n">
        <v>-1896</v>
      </c>
      <c r="U19" s="5" t="n">
        <v>-3146</v>
      </c>
      <c r="W19" s="5" t="n">
        <v>-2674</v>
      </c>
      <c r="Y19" s="5" t="n">
        <v>-4057</v>
      </c>
      <c r="Z19" s="5" t="n">
        <v>-3538</v>
      </c>
      <c r="AA19" s="4" t="s">
        <v>62</v>
      </c>
      <c r="AB19" s="5" t="n">
        <v>-3388</v>
      </c>
      <c r="AC19" s="4" t="s">
        <v>62</v>
      </c>
    </row>
    <row r="20" spans="1:29">
      <c r="A20" s="4" t="s">
        <v>113</v>
      </c>
      <c r="C20" s="5" t="n">
        <v>-326</v>
      </c>
      <c r="E20" s="5" t="n">
        <v>-320</v>
      </c>
      <c r="G20" s="5" t="n">
        <v>-308</v>
      </c>
      <c r="K20" s="5" t="n">
        <v>-255</v>
      </c>
      <c r="M20" s="5" t="n">
        <v>-245</v>
      </c>
      <c r="O20" s="5" t="n">
        <v>-265</v>
      </c>
      <c r="Q20" s="5" t="n">
        <v>-628</v>
      </c>
      <c r="S20" s="5" t="n">
        <v>-510</v>
      </c>
      <c r="U20" s="5" t="n">
        <v>-954</v>
      </c>
      <c r="W20" s="5" t="n">
        <v>-765</v>
      </c>
      <c r="Y20" s="5" t="n">
        <v>-1252</v>
      </c>
      <c r="Z20" s="5" t="n">
        <v>-1031</v>
      </c>
      <c r="AB20" s="5" t="n">
        <v>-1088</v>
      </c>
    </row>
    <row r="21" spans="1:29">
      <c r="A21" s="4" t="s">
        <v>114</v>
      </c>
      <c r="C21" s="5" t="n">
        <v>-3189</v>
      </c>
      <c r="E21" s="5" t="n">
        <v>-3581</v>
      </c>
      <c r="G21" s="5" t="n">
        <v>-3386</v>
      </c>
      <c r="K21" s="5" t="n">
        <v>-1534</v>
      </c>
      <c r="M21" s="5" t="n">
        <v>-1387</v>
      </c>
      <c r="O21" s="5" t="n">
        <v>-1215</v>
      </c>
      <c r="Q21" s="5" t="n">
        <v>-6967</v>
      </c>
      <c r="S21" s="5" t="n">
        <v>-2602</v>
      </c>
      <c r="U21" s="5" t="n">
        <v>-10156</v>
      </c>
      <c r="W21" s="5" t="n">
        <v>-4136</v>
      </c>
      <c r="Y21" s="5" t="n">
        <v>-11478</v>
      </c>
      <c r="Z21" s="5" t="n">
        <v>-7239</v>
      </c>
      <c r="AB21" s="5" t="n">
        <v>-7454</v>
      </c>
    </row>
    <row r="22" spans="1:29">
      <c r="A22" s="4" t="s">
        <v>115</v>
      </c>
      <c r="C22" s="5" t="n">
        <v>8887</v>
      </c>
      <c r="E22" s="5" t="n">
        <v>11473</v>
      </c>
      <c r="G22" s="5" t="n">
        <v>8125</v>
      </c>
      <c r="K22" s="5" t="n">
        <v>10439</v>
      </c>
      <c r="M22" s="5" t="n">
        <v>12178</v>
      </c>
      <c r="O22" s="5" t="n">
        <v>7978</v>
      </c>
      <c r="Q22" s="5" t="n">
        <v>19598</v>
      </c>
      <c r="S22" s="5" t="n">
        <v>20156</v>
      </c>
      <c r="U22" s="5" t="n">
        <v>28485</v>
      </c>
      <c r="W22" s="5" t="n">
        <v>30595</v>
      </c>
      <c r="Y22" s="5" t="n">
        <v>38148</v>
      </c>
      <c r="Z22" s="5" t="n">
        <v>40136</v>
      </c>
      <c r="AB22" s="5" t="n">
        <v>38332</v>
      </c>
    </row>
    <row r="23" spans="1:29">
      <c r="A23" s="4" t="s">
        <v>116</v>
      </c>
      <c r="C23" s="5" t="n">
        <v>2753</v>
      </c>
      <c r="E23" s="5" t="n">
        <v>3802</v>
      </c>
      <c r="G23" s="5" t="n">
        <v>2172</v>
      </c>
      <c r="K23" s="5" t="n">
        <v>3465</v>
      </c>
      <c r="M23" s="5" t="n">
        <v>4221</v>
      </c>
      <c r="O23" s="5" t="n">
        <v>2685</v>
      </c>
      <c r="Q23" s="5" t="n">
        <v>5974</v>
      </c>
      <c r="S23" s="5" t="n">
        <v>6906</v>
      </c>
      <c r="U23" s="5" t="n">
        <v>8727</v>
      </c>
      <c r="W23" s="5" t="n">
        <v>10371</v>
      </c>
      <c r="Y23" s="5" t="n">
        <v>11880</v>
      </c>
      <c r="Z23" s="5" t="n">
        <v>13647</v>
      </c>
      <c r="AB23" s="5" t="n">
        <v>13018</v>
      </c>
    </row>
    <row r="24" spans="1:29">
      <c r="A24" s="4" t="s">
        <v>117</v>
      </c>
      <c r="C24" s="5" t="n">
        <v>6134</v>
      </c>
      <c r="E24" s="5" t="n">
        <v>7671</v>
      </c>
      <c r="G24" s="5" t="n">
        <v>5953</v>
      </c>
      <c r="K24" s="5" t="n">
        <v>6974</v>
      </c>
      <c r="M24" s="5" t="n">
        <v>7957</v>
      </c>
      <c r="O24" s="5" t="n">
        <v>5293</v>
      </c>
      <c r="Q24" s="5" t="n">
        <v>13624</v>
      </c>
      <c r="S24" s="5" t="n">
        <v>13250</v>
      </c>
      <c r="U24" s="5" t="n">
        <v>19758</v>
      </c>
      <c r="W24" s="5" t="n">
        <v>20224</v>
      </c>
      <c r="Y24" s="5" t="n">
        <v>26268</v>
      </c>
      <c r="Z24" s="5" t="n">
        <v>26489</v>
      </c>
      <c r="AB24" s="5" t="n">
        <v>25314</v>
      </c>
    </row>
    <row r="25" spans="1:29">
      <c r="A25" s="4" t="s">
        <v>118</v>
      </c>
      <c r="C25" s="5" t="n">
        <v>-1330</v>
      </c>
      <c r="E25" s="5" t="n">
        <v>-1659</v>
      </c>
      <c r="G25" s="5" t="n">
        <v>-1465</v>
      </c>
      <c r="K25" s="5" t="n">
        <v>-1468</v>
      </c>
      <c r="M25" s="5" t="n">
        <v>-1623</v>
      </c>
      <c r="O25" s="5" t="n">
        <v>-1279</v>
      </c>
      <c r="Q25" s="5" t="n">
        <v>-3124</v>
      </c>
      <c r="S25" s="5" t="n">
        <v>-2902</v>
      </c>
      <c r="U25" s="5" t="n">
        <v>-4454</v>
      </c>
      <c r="W25" s="5" t="n">
        <v>-4370</v>
      </c>
      <c r="Y25" s="5" t="n">
        <v>-5717</v>
      </c>
      <c r="Z25" s="5" t="n">
        <v>-5874</v>
      </c>
      <c r="AB25" s="5" t="n">
        <v>-6183</v>
      </c>
    </row>
    <row r="26" spans="1:29">
      <c r="A26" s="4" t="s">
        <v>119</v>
      </c>
      <c r="C26" s="6" t="n">
        <v>4804</v>
      </c>
      <c r="E26" s="6" t="n">
        <v>6012</v>
      </c>
      <c r="G26" s="6" t="n">
        <v>4488</v>
      </c>
      <c r="K26" s="6" t="n">
        <v>5506</v>
      </c>
      <c r="M26" s="6" t="n">
        <v>6334</v>
      </c>
      <c r="O26" s="6" t="n">
        <v>4014</v>
      </c>
      <c r="Q26" s="6" t="n">
        <v>10500</v>
      </c>
      <c r="S26" s="6" t="n">
        <v>10348</v>
      </c>
      <c r="U26" s="6" t="n">
        <v>15304</v>
      </c>
      <c r="W26" s="6" t="n">
        <v>15854</v>
      </c>
      <c r="Y26" s="6" t="n">
        <v>20551</v>
      </c>
      <c r="Z26" s="6" t="n">
        <v>20615</v>
      </c>
      <c r="AB26" s="6" t="n">
        <v>19131</v>
      </c>
    </row>
    <row r="27" spans="1:29">
      <c r="A27" s="4" t="s">
        <v>120</v>
      </c>
      <c r="B27" s="7" t="n">
        <v>0.42</v>
      </c>
      <c r="C27" s="7" t="n">
        <v>0.38</v>
      </c>
      <c r="E27" s="7" t="n">
        <v>0.48</v>
      </c>
      <c r="G27" s="7" t="n">
        <v>0.36</v>
      </c>
      <c r="I27" s="7" t="n">
        <v>0.38</v>
      </c>
      <c r="K27" s="7" t="n">
        <v>0.44</v>
      </c>
      <c r="M27" s="7" t="n">
        <v>0.51</v>
      </c>
      <c r="O27" s="7" t="n">
        <v>0.33</v>
      </c>
      <c r="Q27" s="7" t="n">
        <v>0.84</v>
      </c>
      <c r="S27" s="7" t="n">
        <v>0.84</v>
      </c>
      <c r="U27" s="7" t="n">
        <v>1.22</v>
      </c>
      <c r="W27" s="7" t="n">
        <v>1.28</v>
      </c>
      <c r="Y27" s="7" t="n">
        <v>1.64</v>
      </c>
      <c r="Z27" s="7" t="n">
        <v>1.66</v>
      </c>
      <c r="AB27" s="7" t="n">
        <v>1.57</v>
      </c>
    </row>
    <row r="28" spans="1:29">
      <c r="A28" s="4" t="s">
        <v>121</v>
      </c>
      <c r="C28" s="5" t="n">
        <v>12520</v>
      </c>
      <c r="E28" s="5" t="n">
        <v>12511</v>
      </c>
      <c r="G28" s="5" t="n">
        <v>12448</v>
      </c>
      <c r="K28" s="5" t="n">
        <v>12421</v>
      </c>
      <c r="M28" s="5" t="n">
        <v>12409</v>
      </c>
      <c r="O28" s="5" t="n">
        <v>12313</v>
      </c>
      <c r="Q28" s="5" t="n">
        <v>12480</v>
      </c>
      <c r="S28" s="5" t="n">
        <v>12362</v>
      </c>
      <c r="U28" s="5" t="n">
        <v>12494</v>
      </c>
      <c r="W28" s="5" t="n">
        <v>12382</v>
      </c>
      <c r="Y28" s="5" t="n">
        <v>12500</v>
      </c>
      <c r="Z28" s="5" t="n">
        <v>12392</v>
      </c>
      <c r="AB28" s="5" t="n">
        <v>12217</v>
      </c>
    </row>
    <row r="29" spans="1:29">
      <c r="A29" s="4" t="s">
        <v>122</v>
      </c>
      <c r="C29" s="5" t="n">
        <v>12520</v>
      </c>
      <c r="E29" s="5" t="n">
        <v>12511</v>
      </c>
      <c r="G29" s="5" t="n">
        <v>12448</v>
      </c>
      <c r="K29" s="5" t="n">
        <v>12421</v>
      </c>
      <c r="M29" s="5" t="n">
        <v>12409</v>
      </c>
      <c r="O29" s="5" t="n">
        <v>12313</v>
      </c>
      <c r="Q29" s="5" t="n">
        <v>12480</v>
      </c>
      <c r="S29" s="5" t="n">
        <v>12362</v>
      </c>
      <c r="U29" s="5" t="n">
        <v>12494</v>
      </c>
      <c r="W29" s="5" t="n">
        <v>12382</v>
      </c>
      <c r="Y29" s="5" t="n">
        <v>12500</v>
      </c>
      <c r="Z29" s="5" t="n">
        <v>12392</v>
      </c>
      <c r="AB29" s="5" t="n">
        <v>12221</v>
      </c>
    </row>
    <row r="30" spans="1:29">
      <c r="A30" s="4" t="s">
        <v>123</v>
      </c>
      <c r="C30" s="7" t="n">
        <v>0.17</v>
      </c>
      <c r="E30" s="7" t="n">
        <v>0.17</v>
      </c>
      <c r="G30" s="7" t="n">
        <v>0.17</v>
      </c>
      <c r="K30" s="7" t="n">
        <v>0.15</v>
      </c>
      <c r="M30" s="7" t="n">
        <v>0.15</v>
      </c>
      <c r="O30" s="7" t="n">
        <v>0.15</v>
      </c>
      <c r="Q30" s="7" t="n">
        <v>0.34</v>
      </c>
      <c r="S30" s="7" t="n">
        <v>0.3</v>
      </c>
      <c r="U30" s="7" t="n">
        <v>0.51</v>
      </c>
      <c r="W30" s="7" t="n">
        <v>0.45</v>
      </c>
      <c r="Y30" s="7" t="n">
        <v>0.68</v>
      </c>
      <c r="Z30" s="7" t="n">
        <v>0.6</v>
      </c>
      <c r="AB30" s="7" t="n">
        <v>0.48</v>
      </c>
    </row>
    <row r="31" spans="1:29"/>
    <row r="32" spans="1:29">
      <c r="A32" s="4" t="s">
        <v>30</v>
      </c>
      <c r="B32" s="4" t="s">
        <v>79</v>
      </c>
    </row>
    <row r="33" spans="1:29">
      <c r="A33" s="4" t="s">
        <v>62</v>
      </c>
      <c r="B33" s="4" t="s">
        <v>61</v>
      </c>
    </row>
  </sheetData>
  <mergeCells count="316">
    <mergeCell ref="A1:A2"/>
    <mergeCell ref="B1:P1"/>
    <mergeCell ref="Q1:T1"/>
    <mergeCell ref="U1:X1"/>
    <mergeCell ref="Y1:AC1"/>
    <mergeCell ref="C3:D3"/>
    <mergeCell ref="E3:F3"/>
    <mergeCell ref="G3:H3"/>
    <mergeCell ref="I3:J3"/>
    <mergeCell ref="K3:L3"/>
    <mergeCell ref="M3:N3"/>
    <mergeCell ref="O3:P3"/>
    <mergeCell ref="Q3:R3"/>
    <mergeCell ref="S3:T3"/>
    <mergeCell ref="U3:V3"/>
    <mergeCell ref="W3:X3"/>
    <mergeCell ref="C4:D4"/>
    <mergeCell ref="E4:F4"/>
    <mergeCell ref="G4:H4"/>
    <mergeCell ref="I4:J4"/>
    <mergeCell ref="K4:L4"/>
    <mergeCell ref="M4:N4"/>
    <mergeCell ref="O4:P4"/>
    <mergeCell ref="Q4:R4"/>
    <mergeCell ref="S4:T4"/>
    <mergeCell ref="U4:V4"/>
    <mergeCell ref="W4:X4"/>
    <mergeCell ref="C5:D5"/>
    <mergeCell ref="E5:F5"/>
    <mergeCell ref="G5:H5"/>
    <mergeCell ref="I5:J5"/>
    <mergeCell ref="K5:L5"/>
    <mergeCell ref="M5:N5"/>
    <mergeCell ref="O5:P5"/>
    <mergeCell ref="Q5:R5"/>
    <mergeCell ref="S5:T5"/>
    <mergeCell ref="U5:V5"/>
    <mergeCell ref="W5:X5"/>
    <mergeCell ref="C6:D6"/>
    <mergeCell ref="E6:F6"/>
    <mergeCell ref="G6:H6"/>
    <mergeCell ref="I6:J6"/>
    <mergeCell ref="K6:L6"/>
    <mergeCell ref="M6:N6"/>
    <mergeCell ref="O6:P6"/>
    <mergeCell ref="Q6:R6"/>
    <mergeCell ref="S6:T6"/>
    <mergeCell ref="U6:V6"/>
    <mergeCell ref="W6:X6"/>
    <mergeCell ref="C7:D7"/>
    <mergeCell ref="E7:F7"/>
    <mergeCell ref="G7:H7"/>
    <mergeCell ref="I7:J7"/>
    <mergeCell ref="K7:L7"/>
    <mergeCell ref="M7:N7"/>
    <mergeCell ref="O7:P7"/>
    <mergeCell ref="Q7:R7"/>
    <mergeCell ref="S7:T7"/>
    <mergeCell ref="U7:V7"/>
    <mergeCell ref="W7:X7"/>
    <mergeCell ref="C8:D8"/>
    <mergeCell ref="E8:F8"/>
    <mergeCell ref="G8:H8"/>
    <mergeCell ref="I8:J8"/>
    <mergeCell ref="K8:L8"/>
    <mergeCell ref="M8:N8"/>
    <mergeCell ref="O8:P8"/>
    <mergeCell ref="Q8:R8"/>
    <mergeCell ref="S8:T8"/>
    <mergeCell ref="U8:V8"/>
    <mergeCell ref="W8:X8"/>
    <mergeCell ref="C9:D9"/>
    <mergeCell ref="E9:F9"/>
    <mergeCell ref="G9:H9"/>
    <mergeCell ref="I9:J9"/>
    <mergeCell ref="K9:L9"/>
    <mergeCell ref="M9:N9"/>
    <mergeCell ref="O9:P9"/>
    <mergeCell ref="Q9:R9"/>
    <mergeCell ref="S9:T9"/>
    <mergeCell ref="U9:V9"/>
    <mergeCell ref="W9:X9"/>
    <mergeCell ref="C10:D10"/>
    <mergeCell ref="E10:F10"/>
    <mergeCell ref="G10:H10"/>
    <mergeCell ref="I10:J10"/>
    <mergeCell ref="K10:L10"/>
    <mergeCell ref="M10:N10"/>
    <mergeCell ref="O10:P10"/>
    <mergeCell ref="Q10:R10"/>
    <mergeCell ref="S10:T10"/>
    <mergeCell ref="U10:V10"/>
    <mergeCell ref="W10:X10"/>
    <mergeCell ref="C11:D11"/>
    <mergeCell ref="E11:F11"/>
    <mergeCell ref="G11:H11"/>
    <mergeCell ref="I11:J11"/>
    <mergeCell ref="K11:L11"/>
    <mergeCell ref="M11:N11"/>
    <mergeCell ref="O11:P11"/>
    <mergeCell ref="Q11:R11"/>
    <mergeCell ref="S11:T11"/>
    <mergeCell ref="U11:V11"/>
    <mergeCell ref="W11:X11"/>
    <mergeCell ref="C12:D12"/>
    <mergeCell ref="E12:F12"/>
    <mergeCell ref="G12:H12"/>
    <mergeCell ref="I12:J12"/>
    <mergeCell ref="K12:L12"/>
    <mergeCell ref="M12:N12"/>
    <mergeCell ref="O12:P12"/>
    <mergeCell ref="Q12:R12"/>
    <mergeCell ref="S12:T12"/>
    <mergeCell ref="U12:V12"/>
    <mergeCell ref="W12:X12"/>
    <mergeCell ref="C13:D13"/>
    <mergeCell ref="E13:F13"/>
    <mergeCell ref="G13:H13"/>
    <mergeCell ref="I13:J13"/>
    <mergeCell ref="K13:L13"/>
    <mergeCell ref="M13:N13"/>
    <mergeCell ref="O13:P13"/>
    <mergeCell ref="Q13:R13"/>
    <mergeCell ref="S13:T13"/>
    <mergeCell ref="U13:V13"/>
    <mergeCell ref="W13:X13"/>
    <mergeCell ref="C14:D14"/>
    <mergeCell ref="E14:F14"/>
    <mergeCell ref="G14:H14"/>
    <mergeCell ref="I14:J14"/>
    <mergeCell ref="K14:L14"/>
    <mergeCell ref="M14:N14"/>
    <mergeCell ref="O14:P14"/>
    <mergeCell ref="Q14:R14"/>
    <mergeCell ref="S14:T14"/>
    <mergeCell ref="U14:V14"/>
    <mergeCell ref="W14:X14"/>
    <mergeCell ref="C15:D15"/>
    <mergeCell ref="E15:F15"/>
    <mergeCell ref="G15:H15"/>
    <mergeCell ref="I15:J15"/>
    <mergeCell ref="K15:L15"/>
    <mergeCell ref="M15:N15"/>
    <mergeCell ref="O15:P15"/>
    <mergeCell ref="Q15:R15"/>
    <mergeCell ref="S15:T15"/>
    <mergeCell ref="U15:V15"/>
    <mergeCell ref="W15:X15"/>
    <mergeCell ref="C16:D16"/>
    <mergeCell ref="E16:F16"/>
    <mergeCell ref="G16:H16"/>
    <mergeCell ref="I16:J16"/>
    <mergeCell ref="K16:L16"/>
    <mergeCell ref="M16:N16"/>
    <mergeCell ref="O16:P16"/>
    <mergeCell ref="Q16:R16"/>
    <mergeCell ref="S16:T16"/>
    <mergeCell ref="U16:V16"/>
    <mergeCell ref="W16:X16"/>
    <mergeCell ref="C17:D17"/>
    <mergeCell ref="E17:F17"/>
    <mergeCell ref="G17:H17"/>
    <mergeCell ref="I17:J17"/>
    <mergeCell ref="K17:L17"/>
    <mergeCell ref="M17:N17"/>
    <mergeCell ref="O17:P17"/>
    <mergeCell ref="Q17:R17"/>
    <mergeCell ref="S17:T17"/>
    <mergeCell ref="U17:V17"/>
    <mergeCell ref="W17:X17"/>
    <mergeCell ref="C18:D18"/>
    <mergeCell ref="E18:F18"/>
    <mergeCell ref="G18:H18"/>
    <mergeCell ref="I18:J18"/>
    <mergeCell ref="K18:L18"/>
    <mergeCell ref="M18:N18"/>
    <mergeCell ref="O18:P18"/>
    <mergeCell ref="Q18:R18"/>
    <mergeCell ref="S18:T18"/>
    <mergeCell ref="U18:V18"/>
    <mergeCell ref="W18:X18"/>
    <mergeCell ref="C19:D19"/>
    <mergeCell ref="E19:F19"/>
    <mergeCell ref="G19:H19"/>
    <mergeCell ref="I19:J19"/>
    <mergeCell ref="K19:L19"/>
    <mergeCell ref="M19:N19"/>
    <mergeCell ref="O19:P19"/>
    <mergeCell ref="Q19:R19"/>
    <mergeCell ref="S19:T19"/>
    <mergeCell ref="U19:V19"/>
    <mergeCell ref="W19:X19"/>
    <mergeCell ref="C20:D20"/>
    <mergeCell ref="E20:F20"/>
    <mergeCell ref="G20:H20"/>
    <mergeCell ref="I20:J20"/>
    <mergeCell ref="K20:L20"/>
    <mergeCell ref="M20:N20"/>
    <mergeCell ref="O20:P20"/>
    <mergeCell ref="Q20:R20"/>
    <mergeCell ref="S20:T20"/>
    <mergeCell ref="U20:V20"/>
    <mergeCell ref="W20:X20"/>
    <mergeCell ref="C21:D21"/>
    <mergeCell ref="E21:F21"/>
    <mergeCell ref="G21:H21"/>
    <mergeCell ref="I21:J21"/>
    <mergeCell ref="K21:L21"/>
    <mergeCell ref="M21:N21"/>
    <mergeCell ref="O21:P21"/>
    <mergeCell ref="Q21:R21"/>
    <mergeCell ref="S21:T21"/>
    <mergeCell ref="U21:V21"/>
    <mergeCell ref="W21:X21"/>
    <mergeCell ref="C22:D22"/>
    <mergeCell ref="E22:F22"/>
    <mergeCell ref="G22:H22"/>
    <mergeCell ref="I22:J22"/>
    <mergeCell ref="K22:L22"/>
    <mergeCell ref="M22:N22"/>
    <mergeCell ref="O22:P22"/>
    <mergeCell ref="Q22:R22"/>
    <mergeCell ref="S22:T22"/>
    <mergeCell ref="U22:V22"/>
    <mergeCell ref="W22:X22"/>
    <mergeCell ref="C23:D23"/>
    <mergeCell ref="E23:F23"/>
    <mergeCell ref="G23:H23"/>
    <mergeCell ref="I23:J23"/>
    <mergeCell ref="K23:L23"/>
    <mergeCell ref="M23:N23"/>
    <mergeCell ref="O23:P23"/>
    <mergeCell ref="Q23:R23"/>
    <mergeCell ref="S23:T23"/>
    <mergeCell ref="U23:V23"/>
    <mergeCell ref="W23:X23"/>
    <mergeCell ref="C24:D24"/>
    <mergeCell ref="E24:F24"/>
    <mergeCell ref="G24:H24"/>
    <mergeCell ref="I24:J24"/>
    <mergeCell ref="K24:L24"/>
    <mergeCell ref="M24:N24"/>
    <mergeCell ref="O24:P24"/>
    <mergeCell ref="Q24:R24"/>
    <mergeCell ref="S24:T24"/>
    <mergeCell ref="U24:V24"/>
    <mergeCell ref="W24:X24"/>
    <mergeCell ref="C25:D25"/>
    <mergeCell ref="E25:F25"/>
    <mergeCell ref="G25:H25"/>
    <mergeCell ref="I25:J25"/>
    <mergeCell ref="K25:L25"/>
    <mergeCell ref="M25:N25"/>
    <mergeCell ref="O25:P25"/>
    <mergeCell ref="Q25:R25"/>
    <mergeCell ref="S25:T25"/>
    <mergeCell ref="U25:V25"/>
    <mergeCell ref="W25:X25"/>
    <mergeCell ref="C26:D26"/>
    <mergeCell ref="E26:F26"/>
    <mergeCell ref="G26:H26"/>
    <mergeCell ref="I26:J26"/>
    <mergeCell ref="K26:L26"/>
    <mergeCell ref="M26:N26"/>
    <mergeCell ref="O26:P26"/>
    <mergeCell ref="Q26:R26"/>
    <mergeCell ref="S26:T26"/>
    <mergeCell ref="U26:V26"/>
    <mergeCell ref="W26:X26"/>
    <mergeCell ref="C27:D27"/>
    <mergeCell ref="E27:F27"/>
    <mergeCell ref="G27:H27"/>
    <mergeCell ref="I27:J27"/>
    <mergeCell ref="K27:L27"/>
    <mergeCell ref="M27:N27"/>
    <mergeCell ref="O27:P27"/>
    <mergeCell ref="Q27:R27"/>
    <mergeCell ref="S27:T27"/>
    <mergeCell ref="U27:V27"/>
    <mergeCell ref="W27:X27"/>
    <mergeCell ref="C28:D28"/>
    <mergeCell ref="E28:F28"/>
    <mergeCell ref="G28:H28"/>
    <mergeCell ref="I28:J28"/>
    <mergeCell ref="K28:L28"/>
    <mergeCell ref="M28:N28"/>
    <mergeCell ref="O28:P28"/>
    <mergeCell ref="Q28:R28"/>
    <mergeCell ref="S28:T28"/>
    <mergeCell ref="U28:V28"/>
    <mergeCell ref="W28:X28"/>
    <mergeCell ref="C29:D29"/>
    <mergeCell ref="E29:F29"/>
    <mergeCell ref="G29:H29"/>
    <mergeCell ref="I29:J29"/>
    <mergeCell ref="K29:L29"/>
    <mergeCell ref="M29:N29"/>
    <mergeCell ref="O29:P29"/>
    <mergeCell ref="Q29:R29"/>
    <mergeCell ref="S29:T29"/>
    <mergeCell ref="U29:V29"/>
    <mergeCell ref="W29:X29"/>
    <mergeCell ref="C30:D30"/>
    <mergeCell ref="E30:F30"/>
    <mergeCell ref="G30:H30"/>
    <mergeCell ref="I30:J30"/>
    <mergeCell ref="K30:L30"/>
    <mergeCell ref="M30:N30"/>
    <mergeCell ref="O30:P30"/>
    <mergeCell ref="Q30:R30"/>
    <mergeCell ref="S30:T30"/>
    <mergeCell ref="U30:V30"/>
    <mergeCell ref="W30:X30"/>
    <mergeCell ref="A31:AC31"/>
    <mergeCell ref="B32:AC32"/>
    <mergeCell ref="B33:A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C113"/>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4"/>
    <col customWidth="1" max="5" min="5" width="14"/>
    <col customWidth="1" max="6" min="6" width="4"/>
    <col customWidth="1" max="7" min="7" width="14"/>
    <col customWidth="1" max="8" min="8" width="4"/>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5"/>
    <col customWidth="1" max="18" min="18" width="4"/>
    <col customWidth="1" max="19" min="19" width="14"/>
    <col customWidth="1" max="20" min="20" width="4"/>
    <col customWidth="1" max="21" min="21" width="15"/>
    <col customWidth="1" max="22" min="22" width="4"/>
    <col customWidth="1" max="23" min="23" width="14"/>
    <col customWidth="1" max="24" min="24" width="4"/>
    <col customWidth="1" max="25" min="25" width="16"/>
    <col customWidth="1" max="26" min="26" width="14"/>
    <col customWidth="1" max="27" min="27" width="8"/>
    <col customWidth="1" max="28" min="28" width="14"/>
    <col customWidth="1" max="29" min="29" width="8"/>
  </cols>
  <sheetData>
    <row r="1" spans="1:29">
      <c r="A1" s="1" t="s">
        <v>385</v>
      </c>
      <c r="B1" s="2" t="s">
        <v>93</v>
      </c>
      <c r="Q1" s="2" t="s">
        <v>94</v>
      </c>
      <c r="U1" s="2" t="s">
        <v>95</v>
      </c>
      <c r="Y1" s="2" t="s">
        <v>1</v>
      </c>
    </row>
    <row r="2" spans="1:29">
      <c r="B2" s="2" t="s">
        <v>2</v>
      </c>
      <c r="C2" s="2" t="s">
        <v>29</v>
      </c>
      <c r="E2" s="2" t="s">
        <v>4</v>
      </c>
      <c r="G2" s="2" t="s">
        <v>31</v>
      </c>
      <c r="I2" s="2" t="s">
        <v>32</v>
      </c>
      <c r="K2" s="2" t="s">
        <v>33</v>
      </c>
      <c r="M2" s="2" t="s">
        <v>34</v>
      </c>
      <c r="O2" s="2" t="s">
        <v>35</v>
      </c>
      <c r="Q2" s="2" t="s">
        <v>4</v>
      </c>
      <c r="S2" s="2" t="s">
        <v>34</v>
      </c>
      <c r="U2" s="2" t="s">
        <v>29</v>
      </c>
      <c r="W2" s="2" t="s">
        <v>33</v>
      </c>
      <c r="Y2" s="2" t="s">
        <v>2</v>
      </c>
      <c r="Z2" s="2" t="s">
        <v>32</v>
      </c>
      <c r="AB2" s="2" t="s">
        <v>36</v>
      </c>
    </row>
    <row r="3" spans="1:29">
      <c r="A3" s="3" t="s">
        <v>386</v>
      </c>
    </row>
    <row r="4" spans="1:29">
      <c r="A4" s="4" t="s">
        <v>50</v>
      </c>
      <c r="B4" s="6" t="n">
        <v>226806</v>
      </c>
      <c r="C4" s="6" t="n">
        <v>215057</v>
      </c>
      <c r="D4" s="4" t="s">
        <v>30</v>
      </c>
      <c r="E4" s="6" t="n">
        <v>215094</v>
      </c>
      <c r="F4" s="4" t="s">
        <v>30</v>
      </c>
      <c r="G4" s="6" t="n">
        <v>214877</v>
      </c>
      <c r="H4" s="4" t="s">
        <v>30</v>
      </c>
      <c r="I4" s="6" t="n">
        <v>195373</v>
      </c>
      <c r="J4" s="4" t="s">
        <v>30</v>
      </c>
      <c r="K4" s="6" t="n">
        <v>194675</v>
      </c>
      <c r="L4" s="4" t="s">
        <v>30</v>
      </c>
      <c r="M4" s="6" t="n">
        <v>194740</v>
      </c>
      <c r="N4" s="4" t="s">
        <v>30</v>
      </c>
      <c r="O4" s="6" t="n">
        <v>183002</v>
      </c>
      <c r="P4" s="4" t="s">
        <v>30</v>
      </c>
      <c r="Q4" s="6" t="n">
        <v>215094</v>
      </c>
      <c r="R4" s="4" t="s">
        <v>30</v>
      </c>
      <c r="S4" s="6" t="n">
        <v>194740</v>
      </c>
      <c r="T4" s="4" t="s">
        <v>30</v>
      </c>
      <c r="U4" s="6" t="n">
        <v>215057</v>
      </c>
      <c r="V4" s="4" t="s">
        <v>30</v>
      </c>
      <c r="W4" s="6" t="n">
        <v>194675</v>
      </c>
      <c r="X4" s="4" t="s">
        <v>30</v>
      </c>
      <c r="Y4" s="6" t="n">
        <v>226806</v>
      </c>
      <c r="Z4" s="6" t="n">
        <v>195373</v>
      </c>
      <c r="AA4" s="4" t="s">
        <v>30</v>
      </c>
      <c r="AB4" s="6" t="n">
        <v>171740</v>
      </c>
      <c r="AC4" s="4" t="s">
        <v>30</v>
      </c>
    </row>
    <row r="5" spans="1:29">
      <c r="A5" s="4" t="s">
        <v>53</v>
      </c>
      <c r="B5" s="5" t="n">
        <v>351231</v>
      </c>
      <c r="C5" s="5" t="n">
        <v>334543</v>
      </c>
      <c r="D5" s="4" t="s">
        <v>30</v>
      </c>
      <c r="E5" s="5" t="n">
        <v>337998</v>
      </c>
      <c r="F5" s="4" t="s">
        <v>30</v>
      </c>
      <c r="G5" s="5" t="n">
        <v>335743</v>
      </c>
      <c r="H5" s="4" t="s">
        <v>30</v>
      </c>
      <c r="I5" s="5" t="n">
        <v>303757</v>
      </c>
      <c r="J5" s="4" t="s">
        <v>30</v>
      </c>
      <c r="K5" s="5" t="n">
        <v>299971</v>
      </c>
      <c r="L5" s="4" t="s">
        <v>30</v>
      </c>
      <c r="M5" s="5" t="n">
        <v>292146</v>
      </c>
      <c r="N5" s="4" t="s">
        <v>30</v>
      </c>
      <c r="O5" s="5" t="n">
        <v>281249</v>
      </c>
      <c r="P5" s="4" t="s">
        <v>30</v>
      </c>
      <c r="Q5" s="5" t="n">
        <v>337998</v>
      </c>
      <c r="R5" s="4" t="s">
        <v>30</v>
      </c>
      <c r="S5" s="5" t="n">
        <v>292146</v>
      </c>
      <c r="T5" s="4" t="s">
        <v>30</v>
      </c>
      <c r="U5" s="5" t="n">
        <v>334543</v>
      </c>
      <c r="V5" s="4" t="s">
        <v>30</v>
      </c>
      <c r="W5" s="5" t="n">
        <v>299971</v>
      </c>
      <c r="X5" s="4" t="s">
        <v>30</v>
      </c>
      <c r="Y5" s="5" t="n">
        <v>351231</v>
      </c>
      <c r="Z5" s="5" t="n">
        <v>303757</v>
      </c>
      <c r="AA5" s="4" t="s">
        <v>30</v>
      </c>
    </row>
    <row r="6" spans="1:29">
      <c r="A6" s="4" t="s">
        <v>387</v>
      </c>
      <c r="B6" s="5" t="n">
        <v>69190</v>
      </c>
      <c r="C6" s="5" t="n">
        <v>61276</v>
      </c>
      <c r="D6" s="4" t="s">
        <v>30</v>
      </c>
      <c r="E6" s="5" t="n">
        <v>59932</v>
      </c>
      <c r="F6" s="4" t="s">
        <v>30</v>
      </c>
      <c r="G6" s="5" t="n">
        <v>58481</v>
      </c>
      <c r="H6" s="4" t="s">
        <v>30</v>
      </c>
      <c r="I6" s="5" t="n">
        <v>45974</v>
      </c>
      <c r="J6" s="4" t="s">
        <v>388</v>
      </c>
      <c r="K6" s="5" t="n">
        <v>45323</v>
      </c>
      <c r="L6" s="4" t="s">
        <v>30</v>
      </c>
      <c r="M6" s="5" t="n">
        <v>49166</v>
      </c>
      <c r="N6" s="4" t="s">
        <v>30</v>
      </c>
      <c r="O6" s="5" t="n">
        <v>45578</v>
      </c>
      <c r="P6" s="4" t="s">
        <v>30</v>
      </c>
      <c r="Q6" s="5" t="n">
        <v>59932</v>
      </c>
      <c r="R6" s="4" t="s">
        <v>30</v>
      </c>
      <c r="S6" s="5" t="n">
        <v>49166</v>
      </c>
      <c r="T6" s="4" t="s">
        <v>30</v>
      </c>
      <c r="U6" s="5" t="n">
        <v>61276</v>
      </c>
      <c r="V6" s="4" t="s">
        <v>30</v>
      </c>
      <c r="W6" s="5" t="n">
        <v>45323</v>
      </c>
      <c r="X6" s="4" t="s">
        <v>30</v>
      </c>
      <c r="Y6" s="5" t="n">
        <v>69190</v>
      </c>
      <c r="Z6" s="5" t="n">
        <v>45974</v>
      </c>
      <c r="AA6" s="4" t="s">
        <v>388</v>
      </c>
      <c r="AB6" s="5" t="n">
        <v>40365</v>
      </c>
      <c r="AC6" s="4" t="s">
        <v>30</v>
      </c>
    </row>
    <row r="7" spans="1:29">
      <c r="A7" s="4" t="s">
        <v>389</v>
      </c>
      <c r="B7" s="5" t="n">
        <v>15736</v>
      </c>
      <c r="C7" s="5" t="n">
        <v>18736</v>
      </c>
      <c r="D7" s="4" t="s">
        <v>30</v>
      </c>
      <c r="E7" s="5" t="n">
        <v>18153</v>
      </c>
      <c r="F7" s="4" t="s">
        <v>30</v>
      </c>
      <c r="G7" s="5" t="n">
        <v>17362</v>
      </c>
      <c r="H7" s="4" t="s">
        <v>30</v>
      </c>
      <c r="I7" s="5" t="n">
        <v>15508</v>
      </c>
      <c r="J7" s="4" t="s">
        <v>30</v>
      </c>
      <c r="K7" s="5" t="n">
        <v>13276</v>
      </c>
      <c r="L7" s="4" t="s">
        <v>30</v>
      </c>
      <c r="M7" s="5" t="n">
        <v>12027</v>
      </c>
      <c r="N7" s="4" t="s">
        <v>30</v>
      </c>
      <c r="O7" s="5" t="n">
        <v>12009</v>
      </c>
      <c r="P7" s="4" t="s">
        <v>30</v>
      </c>
      <c r="Q7" s="5" t="n">
        <v>18153</v>
      </c>
      <c r="R7" s="4" t="s">
        <v>30</v>
      </c>
      <c r="S7" s="5" t="n">
        <v>12027</v>
      </c>
      <c r="T7" s="4" t="s">
        <v>30</v>
      </c>
      <c r="U7" s="5" t="n">
        <v>18736</v>
      </c>
      <c r="V7" s="4" t="s">
        <v>30</v>
      </c>
      <c r="W7" s="5" t="n">
        <v>13276</v>
      </c>
      <c r="X7" s="4" t="s">
        <v>30</v>
      </c>
      <c r="Y7" s="5" t="n">
        <v>15736</v>
      </c>
      <c r="Z7" s="5" t="n">
        <v>15508</v>
      </c>
      <c r="AA7" s="4" t="s">
        <v>30</v>
      </c>
    </row>
    <row r="8" spans="1:29">
      <c r="A8" s="4" t="s">
        <v>66</v>
      </c>
      <c r="B8" s="5" t="n">
        <v>162543</v>
      </c>
      <c r="C8" s="5" t="n">
        <v>149168</v>
      </c>
      <c r="D8" s="4" t="s">
        <v>30</v>
      </c>
      <c r="E8" s="5" t="n">
        <v>156325</v>
      </c>
      <c r="F8" s="4" t="s">
        <v>30</v>
      </c>
      <c r="G8" s="5" t="n">
        <v>159504</v>
      </c>
      <c r="H8" s="4" t="s">
        <v>30</v>
      </c>
      <c r="I8" s="5" t="n">
        <v>131447</v>
      </c>
      <c r="J8" s="4" t="s">
        <v>30</v>
      </c>
      <c r="K8" s="5" t="n">
        <v>131605</v>
      </c>
      <c r="L8" s="4" t="s">
        <v>30</v>
      </c>
      <c r="M8" s="5" t="n">
        <v>128919</v>
      </c>
      <c r="N8" s="4" t="s">
        <v>30</v>
      </c>
      <c r="O8" s="5" t="n">
        <v>123441</v>
      </c>
      <c r="P8" s="4" t="s">
        <v>30</v>
      </c>
      <c r="Q8" s="5" t="n">
        <v>156325</v>
      </c>
      <c r="R8" s="4" t="s">
        <v>30</v>
      </c>
      <c r="S8" s="5" t="n">
        <v>128919</v>
      </c>
      <c r="T8" s="4" t="s">
        <v>30</v>
      </c>
      <c r="U8" s="5" t="n">
        <v>149168</v>
      </c>
      <c r="V8" s="4" t="s">
        <v>30</v>
      </c>
      <c r="W8" s="5" t="n">
        <v>131605</v>
      </c>
      <c r="X8" s="4" t="s">
        <v>30</v>
      </c>
      <c r="Y8" s="5" t="n">
        <v>162543</v>
      </c>
      <c r="Z8" s="5" t="n">
        <v>131447</v>
      </c>
      <c r="AA8" s="4" t="s">
        <v>30</v>
      </c>
    </row>
    <row r="9" spans="1:29">
      <c r="A9" s="4" t="s">
        <v>390</v>
      </c>
      <c r="C9" s="5" t="n">
        <v>0</v>
      </c>
      <c r="D9" s="4" t="s">
        <v>30</v>
      </c>
      <c r="E9" s="5" t="n">
        <v>0</v>
      </c>
      <c r="F9" s="4" t="s">
        <v>30</v>
      </c>
      <c r="G9" s="5" t="n">
        <v>0</v>
      </c>
      <c r="H9" s="4" t="s">
        <v>30</v>
      </c>
      <c r="I9" s="5" t="n">
        <v>0</v>
      </c>
      <c r="J9" s="4" t="s">
        <v>391</v>
      </c>
      <c r="K9" s="5" t="n">
        <v>0</v>
      </c>
      <c r="L9" s="4" t="s">
        <v>30</v>
      </c>
      <c r="M9" s="5" t="n">
        <v>0</v>
      </c>
      <c r="N9" s="4" t="s">
        <v>30</v>
      </c>
      <c r="O9" s="5" t="n">
        <v>0</v>
      </c>
      <c r="P9" s="4" t="s">
        <v>30</v>
      </c>
      <c r="Q9" s="5" t="n">
        <v>0</v>
      </c>
      <c r="R9" s="4" t="s">
        <v>30</v>
      </c>
      <c r="S9" s="5" t="n">
        <v>0</v>
      </c>
      <c r="T9" s="4" t="s">
        <v>30</v>
      </c>
      <c r="U9" s="5" t="n">
        <v>0</v>
      </c>
      <c r="V9" s="4" t="s">
        <v>30</v>
      </c>
      <c r="W9" s="5" t="n">
        <v>0</v>
      </c>
      <c r="X9" s="4" t="s">
        <v>30</v>
      </c>
      <c r="Z9" s="5" t="n">
        <v>0</v>
      </c>
      <c r="AA9" s="4" t="s">
        <v>391</v>
      </c>
    </row>
    <row r="10" spans="1:29">
      <c r="A10" s="4" t="s">
        <v>72</v>
      </c>
      <c r="B10" s="5" t="n">
        <v>68687</v>
      </c>
      <c r="C10" s="5" t="n">
        <v>68493</v>
      </c>
      <c r="D10" s="4" t="s">
        <v>30</v>
      </c>
      <c r="E10" s="5" t="n">
        <v>67223</v>
      </c>
      <c r="F10" s="4" t="s">
        <v>30</v>
      </c>
      <c r="G10" s="5" t="n">
        <v>65550</v>
      </c>
      <c r="H10" s="4" t="s">
        <v>30</v>
      </c>
      <c r="I10" s="5" t="n">
        <v>64238</v>
      </c>
      <c r="J10" s="4" t="s">
        <v>30</v>
      </c>
      <c r="K10" s="5" t="n">
        <v>62918</v>
      </c>
      <c r="L10" s="4" t="s">
        <v>30</v>
      </c>
      <c r="M10" s="5" t="n">
        <v>61051</v>
      </c>
      <c r="N10" s="4" t="s">
        <v>30</v>
      </c>
      <c r="O10" s="5" t="n">
        <v>60302</v>
      </c>
      <c r="P10" s="4" t="s">
        <v>30</v>
      </c>
      <c r="Q10" s="5" t="n">
        <v>67223</v>
      </c>
      <c r="R10" s="4" t="s">
        <v>30</v>
      </c>
      <c r="S10" s="5" t="n">
        <v>61051</v>
      </c>
      <c r="T10" s="4" t="s">
        <v>30</v>
      </c>
      <c r="U10" s="5" t="n">
        <v>68493</v>
      </c>
      <c r="V10" s="4" t="s">
        <v>30</v>
      </c>
      <c r="W10" s="5" t="n">
        <v>62918</v>
      </c>
      <c r="X10" s="4" t="s">
        <v>30</v>
      </c>
      <c r="Y10" s="5" t="n">
        <v>68687</v>
      </c>
      <c r="Z10" s="5" t="n">
        <v>64238</v>
      </c>
      <c r="AA10" s="4" t="s">
        <v>30</v>
      </c>
    </row>
    <row r="11" spans="1:29">
      <c r="A11" s="4" t="s">
        <v>73</v>
      </c>
      <c r="B11" s="5" t="n">
        <v>150342</v>
      </c>
      <c r="C11" s="5" t="n">
        <v>147223</v>
      </c>
      <c r="D11" s="4" t="s">
        <v>30</v>
      </c>
      <c r="E11" s="5" t="n">
        <v>144547</v>
      </c>
      <c r="F11" s="4" t="s">
        <v>30</v>
      </c>
      <c r="G11" s="5" t="n">
        <v>140664</v>
      </c>
      <c r="H11" s="4" t="s">
        <v>30</v>
      </c>
      <c r="I11" s="5" t="n">
        <v>138301</v>
      </c>
      <c r="J11" s="4" t="s">
        <v>30</v>
      </c>
      <c r="K11" s="5" t="n">
        <v>135403</v>
      </c>
      <c r="L11" s="4" t="s">
        <v>30</v>
      </c>
      <c r="M11" s="5" t="n">
        <v>131760</v>
      </c>
      <c r="N11" s="4" t="s">
        <v>30</v>
      </c>
      <c r="O11" s="5" t="n">
        <v>127288</v>
      </c>
      <c r="P11" s="4" t="s">
        <v>30</v>
      </c>
      <c r="Q11" s="5" t="n">
        <v>144547</v>
      </c>
      <c r="R11" s="4" t="s">
        <v>30</v>
      </c>
      <c r="S11" s="5" t="n">
        <v>131760</v>
      </c>
      <c r="T11" s="4" t="s">
        <v>30</v>
      </c>
      <c r="U11" s="5" t="n">
        <v>147223</v>
      </c>
      <c r="V11" s="4" t="s">
        <v>30</v>
      </c>
      <c r="W11" s="5" t="n">
        <v>135403</v>
      </c>
      <c r="X11" s="4" t="s">
        <v>30</v>
      </c>
      <c r="Y11" s="5" t="n">
        <v>150342</v>
      </c>
      <c r="Z11" s="5" t="n">
        <v>138301</v>
      </c>
      <c r="AA11" s="4" t="s">
        <v>30</v>
      </c>
    </row>
    <row r="12" spans="1:29">
      <c r="A12" s="4" t="s">
        <v>392</v>
      </c>
      <c r="B12" s="6" t="n">
        <v>351231</v>
      </c>
      <c r="C12" s="5" t="n">
        <v>334543</v>
      </c>
      <c r="D12" s="4" t="s">
        <v>30</v>
      </c>
      <c r="E12" s="5" t="n">
        <v>337998</v>
      </c>
      <c r="F12" s="4" t="s">
        <v>30</v>
      </c>
      <c r="G12" s="5" t="n">
        <v>335743</v>
      </c>
      <c r="H12" s="4" t="s">
        <v>30</v>
      </c>
      <c r="I12" s="6" t="n">
        <v>303757</v>
      </c>
      <c r="J12" s="4" t="s">
        <v>30</v>
      </c>
      <c r="K12" s="5" t="n">
        <v>299971</v>
      </c>
      <c r="L12" s="4" t="s">
        <v>30</v>
      </c>
      <c r="M12" s="5" t="n">
        <v>292146</v>
      </c>
      <c r="N12" s="4" t="s">
        <v>30</v>
      </c>
      <c r="O12" s="5" t="n">
        <v>281249</v>
      </c>
      <c r="P12" s="4" t="s">
        <v>30</v>
      </c>
      <c r="Q12" s="5" t="n">
        <v>337998</v>
      </c>
      <c r="R12" s="4" t="s">
        <v>30</v>
      </c>
      <c r="S12" s="5" t="n">
        <v>292146</v>
      </c>
      <c r="T12" s="4" t="s">
        <v>30</v>
      </c>
      <c r="U12" s="5" t="n">
        <v>334543</v>
      </c>
      <c r="V12" s="4" t="s">
        <v>30</v>
      </c>
      <c r="W12" s="5" t="n">
        <v>299971</v>
      </c>
      <c r="X12" s="4" t="s">
        <v>30</v>
      </c>
      <c r="Y12" s="5" t="n">
        <v>351231</v>
      </c>
      <c r="Z12" s="5" t="n">
        <v>303757</v>
      </c>
      <c r="AA12" s="4" t="s">
        <v>30</v>
      </c>
    </row>
    <row r="13" spans="1:29">
      <c r="A13" s="3" t="s">
        <v>393</v>
      </c>
    </row>
    <row r="14" spans="1:29">
      <c r="A14" s="4" t="s">
        <v>394</v>
      </c>
      <c r="C14" s="5" t="n">
        <v>1934</v>
      </c>
      <c r="D14" s="4" t="s">
        <v>30</v>
      </c>
      <c r="E14" s="5" t="n">
        <v>1931</v>
      </c>
      <c r="F14" s="4" t="s">
        <v>30</v>
      </c>
      <c r="G14" s="5" t="n">
        <v>2191</v>
      </c>
      <c r="H14" s="4" t="s">
        <v>30</v>
      </c>
      <c r="K14" s="5" t="n">
        <v>501</v>
      </c>
      <c r="L14" s="4" t="s">
        <v>30</v>
      </c>
      <c r="M14" s="5" t="n">
        <v>-48</v>
      </c>
      <c r="N14" s="4" t="s">
        <v>30</v>
      </c>
      <c r="O14" s="5" t="n">
        <v>244</v>
      </c>
      <c r="P14" s="4" t="s">
        <v>30</v>
      </c>
      <c r="Q14" s="5" t="n">
        <v>4122</v>
      </c>
      <c r="R14" s="4" t="s">
        <v>30</v>
      </c>
      <c r="S14" s="5" t="n">
        <v>196</v>
      </c>
      <c r="T14" s="4" t="s">
        <v>30</v>
      </c>
      <c r="U14" s="5" t="n">
        <v>6056</v>
      </c>
      <c r="V14" s="4" t="s">
        <v>30</v>
      </c>
      <c r="W14" s="5" t="n">
        <v>697</v>
      </c>
      <c r="X14" s="4" t="s">
        <v>30</v>
      </c>
      <c r="Y14" s="5" t="n">
        <v>6169</v>
      </c>
      <c r="Z14" s="5" t="n">
        <v>2670</v>
      </c>
      <c r="AA14" s="4" t="s">
        <v>388</v>
      </c>
      <c r="AB14" s="5" t="n">
        <v>2978</v>
      </c>
      <c r="AC14" s="4" t="s">
        <v>388</v>
      </c>
    </row>
    <row r="15" spans="1:29">
      <c r="A15" s="4" t="s">
        <v>395</v>
      </c>
      <c r="C15" s="5" t="n">
        <v>929</v>
      </c>
      <c r="D15" s="4" t="s">
        <v>30</v>
      </c>
      <c r="E15" s="5" t="n">
        <v>1330</v>
      </c>
      <c r="F15" s="4" t="s">
        <v>30</v>
      </c>
      <c r="G15" s="5" t="n">
        <v>887</v>
      </c>
      <c r="H15" s="4" t="s">
        <v>30</v>
      </c>
      <c r="K15" s="5" t="n">
        <v>778</v>
      </c>
      <c r="L15" s="4" t="s">
        <v>30</v>
      </c>
      <c r="M15" s="5" t="n">
        <v>1190</v>
      </c>
      <c r="N15" s="4" t="s">
        <v>30</v>
      </c>
      <c r="O15" s="5" t="n">
        <v>706</v>
      </c>
      <c r="P15" s="4" t="s">
        <v>30</v>
      </c>
      <c r="Q15" s="5" t="n">
        <v>2217</v>
      </c>
      <c r="R15" s="4" t="s">
        <v>30</v>
      </c>
      <c r="S15" s="5" t="n">
        <v>1896</v>
      </c>
      <c r="T15" s="4" t="s">
        <v>30</v>
      </c>
      <c r="U15" s="5" t="n">
        <v>3146</v>
      </c>
      <c r="V15" s="4" t="s">
        <v>30</v>
      </c>
      <c r="W15" s="5" t="n">
        <v>2674</v>
      </c>
      <c r="X15" s="4" t="s">
        <v>30</v>
      </c>
      <c r="Y15" s="5" t="n">
        <v>4057</v>
      </c>
      <c r="Z15" s="5" t="n">
        <v>3538</v>
      </c>
      <c r="AA15" s="4" t="s">
        <v>388</v>
      </c>
      <c r="AB15" s="5" t="n">
        <v>3388</v>
      </c>
      <c r="AC15" s="4" t="s">
        <v>388</v>
      </c>
    </row>
    <row r="16" spans="1:29">
      <c r="A16" s="4" t="s">
        <v>114</v>
      </c>
      <c r="C16" s="5" t="n">
        <v>3189</v>
      </c>
      <c r="D16" s="4" t="s">
        <v>30</v>
      </c>
      <c r="E16" s="5" t="n">
        <v>3581</v>
      </c>
      <c r="F16" s="4" t="s">
        <v>30</v>
      </c>
      <c r="G16" s="5" t="n">
        <v>3386</v>
      </c>
      <c r="H16" s="4" t="s">
        <v>30</v>
      </c>
      <c r="K16" s="5" t="n">
        <v>1534</v>
      </c>
      <c r="L16" s="4" t="s">
        <v>30</v>
      </c>
      <c r="M16" s="5" t="n">
        <v>1387</v>
      </c>
      <c r="N16" s="4" t="s">
        <v>30</v>
      </c>
      <c r="O16" s="5" t="n">
        <v>1215</v>
      </c>
      <c r="P16" s="4" t="s">
        <v>30</v>
      </c>
      <c r="Q16" s="5" t="n">
        <v>6967</v>
      </c>
      <c r="R16" s="4" t="s">
        <v>30</v>
      </c>
      <c r="S16" s="5" t="n">
        <v>2602</v>
      </c>
      <c r="T16" s="4" t="s">
        <v>30</v>
      </c>
      <c r="U16" s="5" t="n">
        <v>10156</v>
      </c>
      <c r="V16" s="4" t="s">
        <v>30</v>
      </c>
      <c r="W16" s="5" t="n">
        <v>4136</v>
      </c>
      <c r="X16" s="4" t="s">
        <v>30</v>
      </c>
      <c r="Y16" s="5" t="n">
        <v>11478</v>
      </c>
      <c r="Z16" s="5" t="n">
        <v>7239</v>
      </c>
      <c r="AA16" s="4" t="s">
        <v>30</v>
      </c>
      <c r="AB16" s="5" t="n">
        <v>7454</v>
      </c>
      <c r="AC16" s="4" t="s">
        <v>30</v>
      </c>
    </row>
    <row r="17" spans="1:29">
      <c r="A17" s="4" t="s">
        <v>396</v>
      </c>
      <c r="C17" s="5" t="n">
        <v>8887</v>
      </c>
      <c r="D17" s="4" t="s">
        <v>30</v>
      </c>
      <c r="E17" s="5" t="n">
        <v>11473</v>
      </c>
      <c r="F17" s="4" t="s">
        <v>30</v>
      </c>
      <c r="G17" s="5" t="n">
        <v>8125</v>
      </c>
      <c r="H17" s="4" t="s">
        <v>30</v>
      </c>
      <c r="K17" s="5" t="n">
        <v>10439</v>
      </c>
      <c r="L17" s="4" t="s">
        <v>30</v>
      </c>
      <c r="M17" s="5" t="n">
        <v>12178</v>
      </c>
      <c r="N17" s="4" t="s">
        <v>30</v>
      </c>
      <c r="O17" s="5" t="n">
        <v>7978</v>
      </c>
      <c r="P17" s="4" t="s">
        <v>30</v>
      </c>
      <c r="Q17" s="5" t="n">
        <v>19598</v>
      </c>
      <c r="R17" s="4" t="s">
        <v>30</v>
      </c>
      <c r="S17" s="5" t="n">
        <v>20156</v>
      </c>
      <c r="T17" s="4" t="s">
        <v>30</v>
      </c>
      <c r="U17" s="5" t="n">
        <v>28485</v>
      </c>
      <c r="V17" s="4" t="s">
        <v>30</v>
      </c>
      <c r="W17" s="5" t="n">
        <v>30595</v>
      </c>
      <c r="X17" s="4" t="s">
        <v>30</v>
      </c>
      <c r="Y17" s="5" t="n">
        <v>38148</v>
      </c>
      <c r="Z17" s="5" t="n">
        <v>40136</v>
      </c>
      <c r="AA17" s="4" t="s">
        <v>30</v>
      </c>
      <c r="AB17" s="5" t="n">
        <v>38332</v>
      </c>
      <c r="AC17" s="4" t="s">
        <v>30</v>
      </c>
    </row>
    <row r="18" spans="1:29">
      <c r="A18" s="4" t="s">
        <v>116</v>
      </c>
      <c r="C18" s="5" t="n">
        <v>2753</v>
      </c>
      <c r="D18" s="4" t="s">
        <v>30</v>
      </c>
      <c r="E18" s="5" t="n">
        <v>3802</v>
      </c>
      <c r="F18" s="4" t="s">
        <v>30</v>
      </c>
      <c r="G18" s="5" t="n">
        <v>2172</v>
      </c>
      <c r="H18" s="4" t="s">
        <v>30</v>
      </c>
      <c r="K18" s="5" t="n">
        <v>3465</v>
      </c>
      <c r="L18" s="4" t="s">
        <v>30</v>
      </c>
      <c r="M18" s="5" t="n">
        <v>4221</v>
      </c>
      <c r="N18" s="4" t="s">
        <v>30</v>
      </c>
      <c r="O18" s="5" t="n">
        <v>2685</v>
      </c>
      <c r="P18" s="4" t="s">
        <v>30</v>
      </c>
      <c r="Q18" s="5" t="n">
        <v>5974</v>
      </c>
      <c r="R18" s="4" t="s">
        <v>30</v>
      </c>
      <c r="S18" s="5" t="n">
        <v>6906</v>
      </c>
      <c r="T18" s="4" t="s">
        <v>30</v>
      </c>
      <c r="U18" s="5" t="n">
        <v>8727</v>
      </c>
      <c r="V18" s="4" t="s">
        <v>30</v>
      </c>
      <c r="W18" s="5" t="n">
        <v>10371</v>
      </c>
      <c r="X18" s="4" t="s">
        <v>30</v>
      </c>
      <c r="Y18" s="5" t="n">
        <v>11880</v>
      </c>
      <c r="Z18" s="5" t="n">
        <v>13647</v>
      </c>
      <c r="AA18" s="4" t="s">
        <v>30</v>
      </c>
      <c r="AB18" s="5" t="n">
        <v>13018</v>
      </c>
      <c r="AC18" s="4" t="s">
        <v>30</v>
      </c>
    </row>
    <row r="19" spans="1:29">
      <c r="A19" s="4" t="s">
        <v>117</v>
      </c>
      <c r="C19" s="5" t="n">
        <v>6134</v>
      </c>
      <c r="D19" s="4" t="s">
        <v>30</v>
      </c>
      <c r="E19" s="5" t="n">
        <v>7671</v>
      </c>
      <c r="F19" s="4" t="s">
        <v>30</v>
      </c>
      <c r="G19" s="5" t="n">
        <v>5953</v>
      </c>
      <c r="H19" s="4" t="s">
        <v>30</v>
      </c>
      <c r="K19" s="5" t="n">
        <v>6974</v>
      </c>
      <c r="L19" s="4" t="s">
        <v>30</v>
      </c>
      <c r="M19" s="5" t="n">
        <v>7957</v>
      </c>
      <c r="N19" s="4" t="s">
        <v>30</v>
      </c>
      <c r="O19" s="5" t="n">
        <v>5293</v>
      </c>
      <c r="P19" s="4" t="s">
        <v>30</v>
      </c>
      <c r="Q19" s="5" t="n">
        <v>13624</v>
      </c>
      <c r="R19" s="4" t="s">
        <v>30</v>
      </c>
      <c r="S19" s="5" t="n">
        <v>13250</v>
      </c>
      <c r="T19" s="4" t="s">
        <v>30</v>
      </c>
      <c r="U19" s="5" t="n">
        <v>19758</v>
      </c>
      <c r="V19" s="4" t="s">
        <v>30</v>
      </c>
      <c r="W19" s="5" t="n">
        <v>20224</v>
      </c>
      <c r="X19" s="4" t="s">
        <v>30</v>
      </c>
      <c r="Y19" s="5" t="n">
        <v>26268</v>
      </c>
      <c r="Z19" s="5" t="n">
        <v>26489</v>
      </c>
      <c r="AA19" s="4" t="s">
        <v>30</v>
      </c>
      <c r="AB19" s="5" t="n">
        <v>25314</v>
      </c>
      <c r="AC19" s="4" t="s">
        <v>30</v>
      </c>
    </row>
    <row r="20" spans="1:29">
      <c r="A20" s="4" t="s">
        <v>118</v>
      </c>
      <c r="C20" s="5" t="n">
        <v>1330</v>
      </c>
      <c r="D20" s="4" t="s">
        <v>30</v>
      </c>
      <c r="E20" s="5" t="n">
        <v>1659</v>
      </c>
      <c r="F20" s="4" t="s">
        <v>30</v>
      </c>
      <c r="G20" s="5" t="n">
        <v>1465</v>
      </c>
      <c r="H20" s="4" t="s">
        <v>30</v>
      </c>
      <c r="K20" s="5" t="n">
        <v>1468</v>
      </c>
      <c r="L20" s="4" t="s">
        <v>30</v>
      </c>
      <c r="M20" s="5" t="n">
        <v>1623</v>
      </c>
      <c r="N20" s="4" t="s">
        <v>30</v>
      </c>
      <c r="O20" s="5" t="n">
        <v>1279</v>
      </c>
      <c r="P20" s="4" t="s">
        <v>30</v>
      </c>
      <c r="Q20" s="5" t="n">
        <v>3124</v>
      </c>
      <c r="R20" s="4" t="s">
        <v>30</v>
      </c>
      <c r="S20" s="5" t="n">
        <v>2902</v>
      </c>
      <c r="T20" s="4" t="s">
        <v>30</v>
      </c>
      <c r="U20" s="5" t="n">
        <v>4454</v>
      </c>
      <c r="V20" s="4" t="s">
        <v>30</v>
      </c>
      <c r="W20" s="5" t="n">
        <v>4370</v>
      </c>
      <c r="X20" s="4" t="s">
        <v>30</v>
      </c>
      <c r="Y20" s="5" t="n">
        <v>5717</v>
      </c>
      <c r="Z20" s="5" t="n">
        <v>5874</v>
      </c>
      <c r="AA20" s="4" t="s">
        <v>30</v>
      </c>
      <c r="AB20" s="5" t="n">
        <v>6183</v>
      </c>
      <c r="AC20" s="4" t="s">
        <v>30</v>
      </c>
    </row>
    <row r="21" spans="1:29">
      <c r="A21" s="4" t="s">
        <v>119</v>
      </c>
      <c r="C21" s="6" t="n">
        <v>4804</v>
      </c>
      <c r="D21" s="4" t="s">
        <v>30</v>
      </c>
      <c r="E21" s="6" t="n">
        <v>6012</v>
      </c>
      <c r="F21" s="4" t="s">
        <v>30</v>
      </c>
      <c r="G21" s="6" t="n">
        <v>4488</v>
      </c>
      <c r="H21" s="4" t="s">
        <v>30</v>
      </c>
      <c r="K21" s="6" t="n">
        <v>5506</v>
      </c>
      <c r="L21" s="4" t="s">
        <v>30</v>
      </c>
      <c r="M21" s="6" t="n">
        <v>6334</v>
      </c>
      <c r="N21" s="4" t="s">
        <v>30</v>
      </c>
      <c r="O21" s="6" t="n">
        <v>4014</v>
      </c>
      <c r="P21" s="4" t="s">
        <v>30</v>
      </c>
      <c r="Q21" s="6" t="n">
        <v>10500</v>
      </c>
      <c r="R21" s="4" t="s">
        <v>30</v>
      </c>
      <c r="S21" s="6" t="n">
        <v>10348</v>
      </c>
      <c r="T21" s="4" t="s">
        <v>30</v>
      </c>
      <c r="U21" s="6" t="n">
        <v>15304</v>
      </c>
      <c r="V21" s="4" t="s">
        <v>30</v>
      </c>
      <c r="W21" s="6" t="n">
        <v>15854</v>
      </c>
      <c r="X21" s="4" t="s">
        <v>30</v>
      </c>
      <c r="Y21" s="6" t="n">
        <v>20551</v>
      </c>
      <c r="Z21" s="6" t="n">
        <v>20615</v>
      </c>
      <c r="AA21" s="4" t="s">
        <v>30</v>
      </c>
      <c r="AB21" s="6" t="n">
        <v>19131</v>
      </c>
      <c r="AC21" s="4" t="s">
        <v>30</v>
      </c>
    </row>
    <row r="22" spans="1:29">
      <c r="A22" s="4" t="s">
        <v>397</v>
      </c>
      <c r="B22" s="7" t="n">
        <v>0.42</v>
      </c>
      <c r="C22" s="7" t="n">
        <v>0.38</v>
      </c>
      <c r="D22" s="4" t="s">
        <v>30</v>
      </c>
      <c r="E22" s="7" t="n">
        <v>0.48</v>
      </c>
      <c r="F22" s="4" t="s">
        <v>30</v>
      </c>
      <c r="G22" s="7" t="n">
        <v>0.36</v>
      </c>
      <c r="H22" s="4" t="s">
        <v>30</v>
      </c>
      <c r="I22" s="7" t="n">
        <v>0.38</v>
      </c>
      <c r="J22" s="4" t="s">
        <v>30</v>
      </c>
      <c r="K22" s="7" t="n">
        <v>0.44</v>
      </c>
      <c r="L22" s="4" t="s">
        <v>30</v>
      </c>
      <c r="M22" s="7" t="n">
        <v>0.51</v>
      </c>
      <c r="N22" s="4" t="s">
        <v>30</v>
      </c>
      <c r="O22" s="7" t="n">
        <v>0.33</v>
      </c>
      <c r="P22" s="4" t="s">
        <v>30</v>
      </c>
      <c r="Q22" s="7" t="n">
        <v>0.84</v>
      </c>
      <c r="R22" s="4" t="s">
        <v>30</v>
      </c>
      <c r="S22" s="7" t="n">
        <v>0.84</v>
      </c>
      <c r="T22" s="4" t="s">
        <v>30</v>
      </c>
      <c r="U22" s="7" t="n">
        <v>1.22</v>
      </c>
      <c r="V22" s="4" t="s">
        <v>30</v>
      </c>
      <c r="W22" s="7" t="n">
        <v>1.28</v>
      </c>
      <c r="X22" s="4" t="s">
        <v>30</v>
      </c>
      <c r="Y22" s="7" t="n">
        <v>1.64</v>
      </c>
      <c r="Z22" s="7" t="n">
        <v>1.66</v>
      </c>
      <c r="AA22" s="4" t="s">
        <v>30</v>
      </c>
      <c r="AB22" s="7" t="n">
        <v>1.57</v>
      </c>
      <c r="AC22" s="4" t="s">
        <v>30</v>
      </c>
    </row>
    <row r="23" spans="1:29">
      <c r="A23" s="3" t="s">
        <v>398</v>
      </c>
    </row>
    <row r="24" spans="1:29">
      <c r="A24" s="4" t="s">
        <v>117</v>
      </c>
      <c r="C24" s="6" t="n">
        <v>6134</v>
      </c>
      <c r="D24" s="4" t="s">
        <v>30</v>
      </c>
      <c r="E24" s="6" t="n">
        <v>7671</v>
      </c>
      <c r="F24" s="4" t="s">
        <v>30</v>
      </c>
      <c r="G24" s="6" t="n">
        <v>5953</v>
      </c>
      <c r="H24" s="4" t="s">
        <v>30</v>
      </c>
      <c r="K24" s="6" t="n">
        <v>6974</v>
      </c>
      <c r="L24" s="4" t="s">
        <v>30</v>
      </c>
      <c r="M24" s="6" t="n">
        <v>7957</v>
      </c>
      <c r="N24" s="4" t="s">
        <v>30</v>
      </c>
      <c r="O24" s="6" t="n">
        <v>5293</v>
      </c>
      <c r="P24" s="4" t="s">
        <v>30</v>
      </c>
      <c r="Q24" s="6" t="n">
        <v>13624</v>
      </c>
      <c r="R24" s="4" t="s">
        <v>30</v>
      </c>
      <c r="S24" s="6" t="n">
        <v>13250</v>
      </c>
      <c r="T24" s="4" t="s">
        <v>30</v>
      </c>
      <c r="U24" s="6" t="n">
        <v>19758</v>
      </c>
      <c r="V24" s="4" t="s">
        <v>30</v>
      </c>
      <c r="W24" s="6" t="n">
        <v>20224</v>
      </c>
      <c r="X24" s="4" t="s">
        <v>30</v>
      </c>
      <c r="Y24" s="6" t="n">
        <v>26268</v>
      </c>
      <c r="Z24" s="6" t="n">
        <v>26489</v>
      </c>
      <c r="AA24" s="4" t="s">
        <v>30</v>
      </c>
      <c r="AB24" s="6" t="n">
        <v>25314</v>
      </c>
      <c r="AC24" s="4" t="s">
        <v>30</v>
      </c>
    </row>
    <row r="25" spans="1:29">
      <c r="A25" s="4" t="s">
        <v>63</v>
      </c>
      <c r="G25" s="5" t="n">
        <v>1823</v>
      </c>
      <c r="H25" s="4" t="s">
        <v>30</v>
      </c>
      <c r="O25" s="5" t="n">
        <v>473</v>
      </c>
      <c r="P25" s="4" t="s">
        <v>30</v>
      </c>
      <c r="Q25" s="5" t="n">
        <v>2503</v>
      </c>
      <c r="R25" s="4" t="s">
        <v>30</v>
      </c>
      <c r="S25" s="5" t="n">
        <v>2056</v>
      </c>
      <c r="T25" s="4" t="s">
        <v>30</v>
      </c>
      <c r="U25" s="5" t="n">
        <v>3238</v>
      </c>
      <c r="V25" s="4" t="s">
        <v>30</v>
      </c>
      <c r="W25" s="5" t="n">
        <v>2918</v>
      </c>
      <c r="X25" s="4" t="s">
        <v>30</v>
      </c>
      <c r="Y25" s="5" t="n">
        <v>2979</v>
      </c>
      <c r="Z25" s="5" t="n">
        <v>5953</v>
      </c>
      <c r="AA25" s="4" t="s">
        <v>30</v>
      </c>
      <c r="AB25" s="5" t="n">
        <v>5106</v>
      </c>
      <c r="AC25" s="4" t="s">
        <v>30</v>
      </c>
    </row>
    <row r="26" spans="1:29">
      <c r="A26" s="4" t="s">
        <v>168</v>
      </c>
      <c r="G26" s="5" t="n">
        <v>-2282</v>
      </c>
      <c r="H26" s="4" t="s">
        <v>30</v>
      </c>
      <c r="O26" s="5" t="n">
        <v>106</v>
      </c>
      <c r="P26" s="4" t="s">
        <v>30</v>
      </c>
      <c r="Q26" s="5" t="n">
        <v>-2443</v>
      </c>
      <c r="R26" s="4" t="s">
        <v>30</v>
      </c>
      <c r="S26" s="5" t="n">
        <v>-13</v>
      </c>
      <c r="T26" s="4" t="s">
        <v>30</v>
      </c>
      <c r="U26" s="5" t="n">
        <v>-4979</v>
      </c>
      <c r="V26" s="4" t="s">
        <v>30</v>
      </c>
      <c r="W26" s="5" t="n">
        <v>-1485</v>
      </c>
      <c r="X26" s="4" t="s">
        <v>30</v>
      </c>
      <c r="Y26" s="5" t="n">
        <v>-1399</v>
      </c>
      <c r="Z26" s="5" t="n">
        <v>-1375</v>
      </c>
      <c r="AA26" s="4" t="s">
        <v>30</v>
      </c>
      <c r="AB26" s="5" t="n">
        <v>1155</v>
      </c>
      <c r="AC26" s="4" t="s">
        <v>30</v>
      </c>
    </row>
    <row r="27" spans="1:29">
      <c r="A27" s="4" t="s">
        <v>399</v>
      </c>
      <c r="G27" s="5" t="n">
        <v>3392</v>
      </c>
      <c r="H27" s="4" t="s">
        <v>30</v>
      </c>
      <c r="O27" s="5" t="n">
        <v>-5976</v>
      </c>
      <c r="P27" s="4" t="s">
        <v>30</v>
      </c>
      <c r="Q27" s="5" t="n">
        <v>6603</v>
      </c>
      <c r="R27" s="4" t="s">
        <v>30</v>
      </c>
      <c r="S27" s="5" t="n">
        <v>-3958</v>
      </c>
      <c r="T27" s="4" t="s">
        <v>30</v>
      </c>
      <c r="U27" s="5" t="n">
        <v>3582</v>
      </c>
      <c r="V27" s="4" t="s">
        <v>30</v>
      </c>
      <c r="W27" s="5" t="n">
        <v>-3766</v>
      </c>
      <c r="X27" s="4" t="s">
        <v>30</v>
      </c>
      <c r="Y27" s="5" t="n">
        <v>2994</v>
      </c>
      <c r="Z27" s="5" t="n">
        <v>-7011</v>
      </c>
      <c r="AA27" s="4" t="s">
        <v>30</v>
      </c>
      <c r="AB27" s="5" t="n">
        <v>1868</v>
      </c>
      <c r="AC27" s="4" t="s">
        <v>30</v>
      </c>
    </row>
    <row r="28" spans="1:29">
      <c r="A28" s="4" t="s">
        <v>170</v>
      </c>
      <c r="G28" s="5" t="n">
        <v>2578</v>
      </c>
      <c r="H28" s="4" t="s">
        <v>30</v>
      </c>
      <c r="O28" s="5" t="n">
        <v>406</v>
      </c>
      <c r="P28" s="4" t="s">
        <v>30</v>
      </c>
      <c r="Q28" s="5" t="n">
        <v>4028</v>
      </c>
      <c r="R28" s="4" t="s">
        <v>30</v>
      </c>
      <c r="S28" s="5" t="n">
        <v>90</v>
      </c>
      <c r="T28" s="4" t="s">
        <v>30</v>
      </c>
      <c r="U28" s="5" t="n">
        <v>5372</v>
      </c>
      <c r="V28" s="4" t="s">
        <v>30</v>
      </c>
      <c r="W28" s="5" t="n">
        <v>683</v>
      </c>
      <c r="X28" s="4" t="s">
        <v>30</v>
      </c>
      <c r="Y28" s="5" t="n">
        <v>5598</v>
      </c>
      <c r="Z28" s="5" t="n">
        <v>2509</v>
      </c>
      <c r="AA28" s="4" t="s">
        <v>30</v>
      </c>
      <c r="AB28" s="5" t="n">
        <v>2936</v>
      </c>
      <c r="AC28" s="4" t="s">
        <v>30</v>
      </c>
    </row>
    <row r="29" spans="1:29">
      <c r="A29" s="4" t="s">
        <v>400</v>
      </c>
      <c r="G29" s="5" t="n">
        <v>365</v>
      </c>
      <c r="H29" s="4" t="s">
        <v>30</v>
      </c>
      <c r="O29" s="5" t="n">
        <v>665</v>
      </c>
      <c r="P29" s="4" t="s">
        <v>30</v>
      </c>
      <c r="Q29" s="5" t="n">
        <v>447</v>
      </c>
      <c r="R29" s="4" t="s">
        <v>30</v>
      </c>
      <c r="S29" s="5" t="n">
        <v>927</v>
      </c>
      <c r="T29" s="4" t="s">
        <v>30</v>
      </c>
      <c r="U29" s="5" t="n">
        <v>708</v>
      </c>
      <c r="V29" s="4" t="s">
        <v>30</v>
      </c>
      <c r="W29" s="5" t="n">
        <v>380</v>
      </c>
      <c r="X29" s="4" t="s">
        <v>30</v>
      </c>
      <c r="Y29" s="5" t="n">
        <v>352</v>
      </c>
      <c r="Z29" s="5" t="n">
        <v>1396</v>
      </c>
      <c r="AA29" s="4" t="s">
        <v>30</v>
      </c>
      <c r="AB29" s="5" t="n">
        <v>-3378</v>
      </c>
      <c r="AC29" s="4" t="s">
        <v>30</v>
      </c>
    </row>
    <row r="30" spans="1:29">
      <c r="A30" s="4" t="s">
        <v>172</v>
      </c>
      <c r="G30" s="5" t="n">
        <v>14211</v>
      </c>
      <c r="H30" s="4" t="s">
        <v>30</v>
      </c>
      <c r="O30" s="5" t="n">
        <v>2475</v>
      </c>
      <c r="P30" s="4" t="s">
        <v>30</v>
      </c>
      <c r="Q30" s="5" t="n">
        <v>31053</v>
      </c>
      <c r="R30" s="4" t="s">
        <v>30</v>
      </c>
      <c r="S30" s="5" t="n">
        <v>17237</v>
      </c>
      <c r="T30" s="4" t="s">
        <v>30</v>
      </c>
      <c r="U30" s="5" t="n">
        <v>38198</v>
      </c>
      <c r="V30" s="4" t="s">
        <v>30</v>
      </c>
      <c r="W30" s="5" t="n">
        <v>26171</v>
      </c>
      <c r="X30" s="4" t="s">
        <v>30</v>
      </c>
      <c r="Y30" s="5" t="n">
        <v>51050</v>
      </c>
      <c r="Z30" s="5" t="n">
        <v>37520</v>
      </c>
      <c r="AA30" s="4" t="s">
        <v>30</v>
      </c>
      <c r="AB30" s="5" t="n">
        <v>41391</v>
      </c>
      <c r="AC30" s="4" t="s">
        <v>30</v>
      </c>
    </row>
    <row r="31" spans="1:29">
      <c r="A31" s="4" t="s">
        <v>176</v>
      </c>
      <c r="Z31" s="5" t="n">
        <v>-968</v>
      </c>
      <c r="AB31" s="5" t="n">
        <v>-227</v>
      </c>
    </row>
    <row r="32" spans="1:29">
      <c r="A32" s="4" t="s">
        <v>178</v>
      </c>
      <c r="G32" s="5" t="n">
        <v>-14983</v>
      </c>
      <c r="H32" s="4" t="s">
        <v>30</v>
      </c>
      <c r="O32" s="5" t="n">
        <v>-8215</v>
      </c>
      <c r="P32" s="4" t="s">
        <v>30</v>
      </c>
      <c r="Q32" s="5" t="n">
        <v>-16619</v>
      </c>
      <c r="R32" s="4" t="s">
        <v>30</v>
      </c>
      <c r="S32" s="5" t="n">
        <v>-18236</v>
      </c>
      <c r="T32" s="4" t="s">
        <v>30</v>
      </c>
      <c r="U32" s="5" t="n">
        <v>-19200</v>
      </c>
      <c r="V32" s="4" t="s">
        <v>30</v>
      </c>
      <c r="W32" s="5" t="n">
        <v>-19995</v>
      </c>
      <c r="X32" s="4" t="s">
        <v>30</v>
      </c>
      <c r="Y32" s="5" t="n">
        <v>-32492</v>
      </c>
      <c r="Z32" s="5" t="n">
        <v>-26125</v>
      </c>
      <c r="AA32" s="4" t="s">
        <v>30</v>
      </c>
      <c r="AB32" s="5" t="n">
        <v>-17617</v>
      </c>
      <c r="AC32" s="4" t="s">
        <v>30</v>
      </c>
    </row>
    <row r="33" spans="1:29">
      <c r="A33" s="4" t="s">
        <v>401</v>
      </c>
      <c r="Z33" s="5" t="n">
        <v>0</v>
      </c>
      <c r="AB33" s="5" t="n">
        <v>0</v>
      </c>
    </row>
    <row r="34" spans="1:29">
      <c r="A34" s="4" t="s">
        <v>180</v>
      </c>
      <c r="G34" s="5" t="n">
        <v>-1113</v>
      </c>
      <c r="H34" s="4" t="s">
        <v>30</v>
      </c>
      <c r="O34" s="5" t="n">
        <v>-1045</v>
      </c>
      <c r="P34" s="4" t="s">
        <v>30</v>
      </c>
      <c r="Q34" s="5" t="n">
        <v>-2893</v>
      </c>
      <c r="R34" s="4" t="s">
        <v>30</v>
      </c>
      <c r="S34" s="5" t="n">
        <v>-2904</v>
      </c>
      <c r="T34" s="4" t="s">
        <v>30</v>
      </c>
      <c r="U34" s="5" t="n">
        <v>-4441</v>
      </c>
      <c r="V34" s="4" t="s">
        <v>30</v>
      </c>
      <c r="W34" s="5" t="n">
        <v>-4148</v>
      </c>
      <c r="X34" s="4" t="s">
        <v>30</v>
      </c>
      <c r="Y34" s="5" t="n">
        <v>-5718</v>
      </c>
      <c r="Z34" s="5" t="n">
        <v>-5892</v>
      </c>
      <c r="AA34" s="4" t="s">
        <v>30</v>
      </c>
      <c r="AB34" s="5" t="n">
        <v>-5963</v>
      </c>
      <c r="AC34" s="4" t="s">
        <v>30</v>
      </c>
    </row>
    <row r="35" spans="1:29">
      <c r="A35" s="4" t="s">
        <v>184</v>
      </c>
      <c r="G35" s="5" t="n">
        <v>-1136</v>
      </c>
      <c r="H35" s="4" t="s">
        <v>30</v>
      </c>
      <c r="Q35" s="5" t="n">
        <v>-1136</v>
      </c>
      <c r="R35" s="4" t="s">
        <v>30</v>
      </c>
      <c r="U35" s="5" t="n">
        <v>-1136</v>
      </c>
      <c r="V35" s="4" t="s">
        <v>30</v>
      </c>
      <c r="W35" s="5" t="n">
        <v>-1860</v>
      </c>
      <c r="X35" s="4" t="s">
        <v>30</v>
      </c>
      <c r="Y35" s="5" t="n">
        <v>-1262</v>
      </c>
      <c r="Z35" s="5" t="n">
        <v>-6115</v>
      </c>
      <c r="AA35" s="4" t="s">
        <v>30</v>
      </c>
      <c r="AB35" s="5" t="n">
        <v>-5233</v>
      </c>
      <c r="AC35" s="4" t="s">
        <v>30</v>
      </c>
    </row>
    <row r="36" spans="1:29">
      <c r="A36" s="4" t="s">
        <v>164</v>
      </c>
      <c r="G36" s="5" t="n">
        <v>1</v>
      </c>
      <c r="H36" s="4" t="s">
        <v>30</v>
      </c>
      <c r="Q36" s="5" t="n">
        <v>1</v>
      </c>
      <c r="R36" s="4" t="s">
        <v>30</v>
      </c>
      <c r="S36" s="5" t="n">
        <v>5</v>
      </c>
      <c r="T36" s="4" t="s">
        <v>30</v>
      </c>
      <c r="U36" s="5" t="n">
        <v>1</v>
      </c>
      <c r="V36" s="4" t="s">
        <v>30</v>
      </c>
      <c r="W36" s="5" t="n">
        <v>5</v>
      </c>
      <c r="X36" s="4" t="s">
        <v>30</v>
      </c>
      <c r="Y36" s="5" t="n">
        <v>1</v>
      </c>
      <c r="Z36" s="5" t="n">
        <v>5</v>
      </c>
      <c r="AA36" s="4" t="s">
        <v>30</v>
      </c>
      <c r="AB36" s="5" t="n">
        <v>45</v>
      </c>
      <c r="AC36" s="4" t="s">
        <v>30</v>
      </c>
    </row>
    <row r="37" spans="1:29">
      <c r="A37" s="4" t="s">
        <v>402</v>
      </c>
      <c r="G37" s="5" t="n">
        <v>4200</v>
      </c>
      <c r="H37" s="4" t="s">
        <v>30</v>
      </c>
      <c r="O37" s="5" t="n">
        <v>6026</v>
      </c>
      <c r="P37" s="4" t="s">
        <v>30</v>
      </c>
      <c r="Q37" s="5" t="n">
        <v>-9759</v>
      </c>
      <c r="R37" s="4" t="s">
        <v>30</v>
      </c>
      <c r="S37" s="5" t="n">
        <v>-300</v>
      </c>
      <c r="T37" s="4" t="s">
        <v>30</v>
      </c>
      <c r="U37" s="5" t="n">
        <v>-19752</v>
      </c>
      <c r="V37" s="4" t="s">
        <v>30</v>
      </c>
      <c r="W37" s="5" t="n">
        <v>111</v>
      </c>
      <c r="X37" s="4" t="s">
        <v>30</v>
      </c>
      <c r="Y37" s="6" t="n">
        <v>-14289</v>
      </c>
      <c r="Z37" s="5" t="n">
        <v>-9888</v>
      </c>
      <c r="AA37" s="4" t="s">
        <v>30</v>
      </c>
      <c r="AB37" s="5" t="n">
        <v>-22401</v>
      </c>
      <c r="AC37" s="4" t="s">
        <v>30</v>
      </c>
    </row>
    <row r="38" spans="1:29">
      <c r="A38" s="4" t="s">
        <v>403</v>
      </c>
    </row>
    <row r="39" spans="1:29">
      <c r="A39" s="3" t="s">
        <v>386</v>
      </c>
    </row>
    <row r="40" spans="1:29">
      <c r="A40" s="4" t="s">
        <v>50</v>
      </c>
      <c r="C40" s="5" t="n">
        <v>191231</v>
      </c>
      <c r="E40" s="5" t="n">
        <v>191268</v>
      </c>
      <c r="G40" s="5" t="n">
        <v>191051</v>
      </c>
      <c r="I40" s="6" t="n">
        <v>171457</v>
      </c>
      <c r="K40" s="5" t="n">
        <v>170849</v>
      </c>
      <c r="M40" s="5" t="n">
        <v>170914</v>
      </c>
      <c r="O40" s="5" t="n">
        <v>159176</v>
      </c>
      <c r="Q40" s="5" t="n">
        <v>191268</v>
      </c>
      <c r="S40" s="5" t="n">
        <v>170914</v>
      </c>
      <c r="U40" s="5" t="n">
        <v>191231</v>
      </c>
      <c r="W40" s="5" t="n">
        <v>170849</v>
      </c>
      <c r="Z40" s="5" t="n">
        <v>171457</v>
      </c>
    </row>
    <row r="41" spans="1:29">
      <c r="A41" s="4" t="s">
        <v>53</v>
      </c>
      <c r="C41" s="5" t="n">
        <v>309901</v>
      </c>
      <c r="E41" s="5" t="n">
        <v>313598</v>
      </c>
      <c r="G41" s="5" t="n">
        <v>311434</v>
      </c>
      <c r="I41" s="5" t="n">
        <v>279913</v>
      </c>
      <c r="K41" s="5" t="n">
        <v>276145</v>
      </c>
      <c r="M41" s="5" t="n">
        <v>268320</v>
      </c>
      <c r="O41" s="5" t="n">
        <v>257423</v>
      </c>
      <c r="Q41" s="5" t="n">
        <v>313598</v>
      </c>
      <c r="S41" s="5" t="n">
        <v>268320</v>
      </c>
      <c r="U41" s="5" t="n">
        <v>309901</v>
      </c>
      <c r="W41" s="5" t="n">
        <v>276145</v>
      </c>
      <c r="Z41" s="5" t="n">
        <v>279913</v>
      </c>
    </row>
    <row r="42" spans="1:29">
      <c r="A42" s="4" t="s">
        <v>387</v>
      </c>
      <c r="C42" s="5" t="n">
        <v>0</v>
      </c>
      <c r="E42" s="5" t="n">
        <v>0</v>
      </c>
      <c r="G42" s="5" t="n">
        <v>0</v>
      </c>
      <c r="I42" s="5" t="n">
        <v>0</v>
      </c>
      <c r="J42" s="4" t="s">
        <v>62</v>
      </c>
      <c r="K42" s="5" t="n">
        <v>0</v>
      </c>
      <c r="M42" s="5" t="n">
        <v>0</v>
      </c>
      <c r="O42" s="5" t="n">
        <v>0</v>
      </c>
      <c r="Q42" s="5" t="n">
        <v>0</v>
      </c>
      <c r="S42" s="5" t="n">
        <v>0</v>
      </c>
      <c r="U42" s="5" t="n">
        <v>0</v>
      </c>
      <c r="W42" s="5" t="n">
        <v>0</v>
      </c>
      <c r="Z42" s="5" t="n">
        <v>0</v>
      </c>
      <c r="AA42" s="4" t="s">
        <v>62</v>
      </c>
    </row>
    <row r="43" spans="1:29">
      <c r="A43" s="4" t="s">
        <v>389</v>
      </c>
      <c r="C43" s="5" t="n">
        <v>13727</v>
      </c>
      <c r="E43" s="5" t="n">
        <v>12361</v>
      </c>
      <c r="G43" s="5" t="n">
        <v>10789</v>
      </c>
      <c r="I43" s="5" t="n">
        <v>8355</v>
      </c>
      <c r="K43" s="5" t="n">
        <v>0</v>
      </c>
      <c r="M43" s="5" t="n">
        <v>0</v>
      </c>
      <c r="O43" s="5" t="n">
        <v>0</v>
      </c>
      <c r="Q43" s="5" t="n">
        <v>12361</v>
      </c>
      <c r="S43" s="5" t="n">
        <v>0</v>
      </c>
      <c r="U43" s="5" t="n">
        <v>13727</v>
      </c>
      <c r="W43" s="5" t="n">
        <v>0</v>
      </c>
      <c r="Z43" s="5" t="n">
        <v>8355</v>
      </c>
    </row>
    <row r="44" spans="1:29">
      <c r="A44" s="4" t="s">
        <v>66</v>
      </c>
      <c r="C44" s="5" t="n">
        <v>82829</v>
      </c>
      <c r="E44" s="5" t="n">
        <v>90547</v>
      </c>
      <c r="G44" s="5" t="n">
        <v>94396</v>
      </c>
      <c r="I44" s="5" t="n">
        <v>77960</v>
      </c>
      <c r="K44" s="5" t="n">
        <v>81001</v>
      </c>
      <c r="M44" s="5" t="n">
        <v>75721</v>
      </c>
      <c r="O44" s="5" t="n">
        <v>73849</v>
      </c>
      <c r="Q44" s="5" t="n">
        <v>90547</v>
      </c>
      <c r="S44" s="5" t="n">
        <v>75721</v>
      </c>
      <c r="U44" s="5" t="n">
        <v>82829</v>
      </c>
      <c r="W44" s="5" t="n">
        <v>81001</v>
      </c>
      <c r="Z44" s="5" t="n">
        <v>77960</v>
      </c>
    </row>
    <row r="45" spans="1:29">
      <c r="A45" s="4" t="s">
        <v>390</v>
      </c>
      <c r="C45" s="5" t="n">
        <v>8334</v>
      </c>
      <c r="E45" s="5" t="n">
        <v>8641</v>
      </c>
      <c r="G45" s="5" t="n">
        <v>7591</v>
      </c>
      <c r="I45" s="5" t="n">
        <v>8843</v>
      </c>
      <c r="J45" s="4" t="s">
        <v>391</v>
      </c>
      <c r="K45" s="5" t="n">
        <v>9024</v>
      </c>
      <c r="M45" s="5" t="n">
        <v>10585</v>
      </c>
      <c r="O45" s="5" t="n">
        <v>7373</v>
      </c>
      <c r="Q45" s="5" t="n">
        <v>8641</v>
      </c>
      <c r="S45" s="5" t="n">
        <v>10585</v>
      </c>
      <c r="U45" s="5" t="n">
        <v>8334</v>
      </c>
      <c r="W45" s="5" t="n">
        <v>9024</v>
      </c>
      <c r="Z45" s="5" t="n">
        <v>8843</v>
      </c>
      <c r="AA45" s="4" t="s">
        <v>391</v>
      </c>
    </row>
    <row r="46" spans="1:29">
      <c r="A46" s="4" t="s">
        <v>72</v>
      </c>
      <c r="C46" s="5" t="n">
        <v>49506</v>
      </c>
      <c r="E46" s="5" t="n">
        <v>48236</v>
      </c>
      <c r="G46" s="5" t="n">
        <v>46563</v>
      </c>
      <c r="I46" s="5" t="n">
        <v>45251</v>
      </c>
      <c r="K46" s="5" t="n">
        <v>45536</v>
      </c>
      <c r="M46" s="5" t="n">
        <v>45829</v>
      </c>
      <c r="O46" s="5" t="n">
        <v>45080</v>
      </c>
      <c r="Q46" s="5" t="n">
        <v>48236</v>
      </c>
      <c r="S46" s="5" t="n">
        <v>45829</v>
      </c>
      <c r="U46" s="5" t="n">
        <v>49506</v>
      </c>
      <c r="W46" s="5" t="n">
        <v>45536</v>
      </c>
      <c r="Z46" s="5" t="n">
        <v>45251</v>
      </c>
    </row>
    <row r="47" spans="1:29">
      <c r="A47" s="4" t="s">
        <v>73</v>
      </c>
      <c r="C47" s="5" t="n">
        <v>160746</v>
      </c>
      <c r="E47" s="5" t="n">
        <v>157161</v>
      </c>
      <c r="G47" s="5" t="n">
        <v>152219</v>
      </c>
      <c r="I47" s="5" t="n">
        <v>149016</v>
      </c>
      <c r="K47" s="5" t="n">
        <v>144888</v>
      </c>
      <c r="M47" s="5" t="n">
        <v>140933</v>
      </c>
      <c r="O47" s="5" t="n">
        <v>136491</v>
      </c>
      <c r="Q47" s="5" t="n">
        <v>157161</v>
      </c>
      <c r="S47" s="5" t="n">
        <v>140933</v>
      </c>
      <c r="U47" s="5" t="n">
        <v>160746</v>
      </c>
      <c r="W47" s="5" t="n">
        <v>144888</v>
      </c>
      <c r="Z47" s="5" t="n">
        <v>149016</v>
      </c>
    </row>
    <row r="48" spans="1:29">
      <c r="A48" s="4" t="s">
        <v>392</v>
      </c>
      <c r="C48" s="5" t="n">
        <v>309901</v>
      </c>
      <c r="E48" s="5" t="n">
        <v>313598</v>
      </c>
      <c r="G48" s="5" t="n">
        <v>311434</v>
      </c>
      <c r="I48" s="5" t="n">
        <v>279913</v>
      </c>
      <c r="K48" s="5" t="n">
        <v>276145</v>
      </c>
      <c r="M48" s="5" t="n">
        <v>268320</v>
      </c>
      <c r="O48" s="5" t="n">
        <v>257423</v>
      </c>
      <c r="Q48" s="5" t="n">
        <v>313598</v>
      </c>
      <c r="S48" s="5" t="n">
        <v>268320</v>
      </c>
      <c r="U48" s="5" t="n">
        <v>309901</v>
      </c>
      <c r="W48" s="5" t="n">
        <v>276145</v>
      </c>
      <c r="Z48" s="5" t="n">
        <v>279913</v>
      </c>
    </row>
    <row r="49" spans="1:29">
      <c r="A49" s="3" t="s">
        <v>393</v>
      </c>
    </row>
    <row r="50" spans="1:29">
      <c r="A50" s="4" t="s">
        <v>394</v>
      </c>
      <c r="C50" s="5" t="n">
        <v>0</v>
      </c>
      <c r="E50" s="5" t="n">
        <v>0</v>
      </c>
      <c r="G50" s="5" t="n">
        <v>0</v>
      </c>
      <c r="K50" s="5" t="n">
        <v>0</v>
      </c>
      <c r="M50" s="5" t="n">
        <v>0</v>
      </c>
      <c r="O50" s="5" t="n">
        <v>0</v>
      </c>
      <c r="Q50" s="5" t="n">
        <v>0</v>
      </c>
      <c r="S50" s="5" t="n">
        <v>0</v>
      </c>
      <c r="U50" s="5" t="n">
        <v>0</v>
      </c>
      <c r="W50" s="5" t="n">
        <v>0</v>
      </c>
      <c r="Z50" s="5" t="n">
        <v>0</v>
      </c>
      <c r="AA50" s="4" t="s">
        <v>62</v>
      </c>
      <c r="AB50" s="5" t="n">
        <v>0</v>
      </c>
      <c r="AC50" s="4" t="s">
        <v>62</v>
      </c>
    </row>
    <row r="51" spans="1:29">
      <c r="A51" s="4" t="s">
        <v>395</v>
      </c>
      <c r="C51" s="5" t="n">
        <v>0</v>
      </c>
      <c r="E51" s="5" t="n">
        <v>0</v>
      </c>
      <c r="G51" s="5" t="n">
        <v>0</v>
      </c>
      <c r="K51" s="5" t="n">
        <v>0</v>
      </c>
      <c r="M51" s="5" t="n">
        <v>0</v>
      </c>
      <c r="O51" s="5" t="n">
        <v>0</v>
      </c>
      <c r="Q51" s="5" t="n">
        <v>0</v>
      </c>
      <c r="S51" s="5" t="n">
        <v>0</v>
      </c>
      <c r="U51" s="5" t="n">
        <v>0</v>
      </c>
      <c r="W51" s="5" t="n">
        <v>0</v>
      </c>
      <c r="Z51" s="5" t="n">
        <v>0</v>
      </c>
      <c r="AA51" s="4" t="s">
        <v>62</v>
      </c>
      <c r="AB51" s="5" t="n">
        <v>0</v>
      </c>
      <c r="AC51" s="4" t="s">
        <v>62</v>
      </c>
    </row>
    <row r="52" spans="1:29">
      <c r="A52" s="4" t="s">
        <v>114</v>
      </c>
      <c r="C52" s="5" t="n">
        <v>326</v>
      </c>
      <c r="E52" s="5" t="n">
        <v>320</v>
      </c>
      <c r="G52" s="5" t="n">
        <v>308</v>
      </c>
      <c r="K52" s="5" t="n">
        <v>255</v>
      </c>
      <c r="M52" s="5" t="n">
        <v>245</v>
      </c>
      <c r="O52" s="5" t="n">
        <v>265</v>
      </c>
      <c r="Q52" s="5" t="n">
        <v>628</v>
      </c>
      <c r="S52" s="5" t="n">
        <v>510</v>
      </c>
      <c r="U52" s="5" t="n">
        <v>954</v>
      </c>
      <c r="W52" s="5" t="n">
        <v>765</v>
      </c>
      <c r="Z52" s="5" t="n">
        <v>1031</v>
      </c>
      <c r="AB52" s="5" t="n">
        <v>1088</v>
      </c>
    </row>
    <row r="53" spans="1:29">
      <c r="A53" s="4" t="s">
        <v>396</v>
      </c>
      <c r="C53" s="5" t="n">
        <v>11750</v>
      </c>
      <c r="E53" s="5" t="n">
        <v>14734</v>
      </c>
      <c r="G53" s="5" t="n">
        <v>11203</v>
      </c>
      <c r="K53" s="5" t="n">
        <v>11718</v>
      </c>
      <c r="M53" s="5" t="n">
        <v>13320</v>
      </c>
      <c r="O53" s="5" t="n">
        <v>8928</v>
      </c>
      <c r="Q53" s="5" t="n">
        <v>25937</v>
      </c>
      <c r="S53" s="5" t="n">
        <v>22248</v>
      </c>
      <c r="U53" s="5" t="n">
        <v>37687</v>
      </c>
      <c r="W53" s="5" t="n">
        <v>33966</v>
      </c>
      <c r="Z53" s="5" t="n">
        <v>46344</v>
      </c>
      <c r="AB53" s="5" t="n">
        <v>44698</v>
      </c>
    </row>
    <row r="54" spans="1:29">
      <c r="A54" s="4" t="s">
        <v>116</v>
      </c>
      <c r="C54" s="5" t="n">
        <v>3778</v>
      </c>
      <c r="E54" s="5" t="n">
        <v>4674</v>
      </c>
      <c r="G54" s="5" t="n">
        <v>3523</v>
      </c>
      <c r="K54" s="5" t="n">
        <v>3654</v>
      </c>
      <c r="M54" s="5" t="n">
        <v>4203</v>
      </c>
      <c r="O54" s="5" t="n">
        <v>2777</v>
      </c>
      <c r="Q54" s="5" t="n">
        <v>8197</v>
      </c>
      <c r="S54" s="5" t="n">
        <v>6980</v>
      </c>
      <c r="U54" s="5" t="n">
        <v>11975</v>
      </c>
      <c r="W54" s="5" t="n">
        <v>10634</v>
      </c>
      <c r="Z54" s="5" t="n">
        <v>14653</v>
      </c>
      <c r="AB54" s="5" t="n">
        <v>14274</v>
      </c>
    </row>
    <row r="55" spans="1:29">
      <c r="A55" s="4" t="s">
        <v>117</v>
      </c>
      <c r="C55" s="5" t="n">
        <v>7972</v>
      </c>
      <c r="E55" s="5" t="n">
        <v>10060</v>
      </c>
      <c r="G55" s="5" t="n">
        <v>7680</v>
      </c>
      <c r="K55" s="5" t="n">
        <v>8064</v>
      </c>
      <c r="M55" s="5" t="n">
        <v>9117</v>
      </c>
      <c r="O55" s="5" t="n">
        <v>6151</v>
      </c>
      <c r="Q55" s="5" t="n">
        <v>17740</v>
      </c>
      <c r="S55" s="5" t="n">
        <v>15268</v>
      </c>
      <c r="U55" s="5" t="n">
        <v>25712</v>
      </c>
      <c r="W55" s="5" t="n">
        <v>23332</v>
      </c>
      <c r="Z55" s="5" t="n">
        <v>31691</v>
      </c>
      <c r="AB55" s="5" t="n">
        <v>30424</v>
      </c>
    </row>
    <row r="56" spans="1:29">
      <c r="A56" s="4" t="s">
        <v>118</v>
      </c>
      <c r="C56" s="5" t="n">
        <v>2259</v>
      </c>
      <c r="E56" s="5" t="n">
        <v>2989</v>
      </c>
      <c r="G56" s="5" t="n">
        <v>2352</v>
      </c>
      <c r="K56" s="5" t="n">
        <v>2246</v>
      </c>
      <c r="M56" s="5" t="n">
        <v>2813</v>
      </c>
      <c r="O56" s="5" t="n">
        <v>1985</v>
      </c>
      <c r="Q56" s="5" t="n">
        <v>5341</v>
      </c>
      <c r="S56" s="5" t="n">
        <v>4798</v>
      </c>
      <c r="U56" s="5" t="n">
        <v>7600</v>
      </c>
      <c r="W56" s="5" t="n">
        <v>7044</v>
      </c>
      <c r="Z56" s="5" t="n">
        <v>9412</v>
      </c>
      <c r="AB56" s="5" t="n">
        <v>9571</v>
      </c>
    </row>
    <row r="57" spans="1:29">
      <c r="A57" s="4" t="s">
        <v>119</v>
      </c>
      <c r="C57" s="6" t="n">
        <v>5713</v>
      </c>
      <c r="E57" s="6" t="n">
        <v>7071</v>
      </c>
      <c r="G57" s="6" t="n">
        <v>5328</v>
      </c>
      <c r="K57" s="6" t="n">
        <v>5818</v>
      </c>
      <c r="M57" s="6" t="n">
        <v>6304</v>
      </c>
      <c r="O57" s="6" t="n">
        <v>4166</v>
      </c>
      <c r="Q57" s="6" t="n">
        <v>12399</v>
      </c>
      <c r="S57" s="6" t="n">
        <v>10470</v>
      </c>
      <c r="U57" s="6" t="n">
        <v>18112</v>
      </c>
      <c r="W57" s="6" t="n">
        <v>16288</v>
      </c>
      <c r="Z57" s="6" t="n">
        <v>22279</v>
      </c>
      <c r="AB57" s="6" t="n">
        <v>20853</v>
      </c>
    </row>
    <row r="58" spans="1:29">
      <c r="A58" s="4" t="s">
        <v>397</v>
      </c>
      <c r="C58" s="7" t="n">
        <v>0.46</v>
      </c>
      <c r="E58" s="7" t="n">
        <v>0.57</v>
      </c>
      <c r="G58" s="7" t="n">
        <v>0.43</v>
      </c>
      <c r="K58" s="7" t="n">
        <v>0.47</v>
      </c>
      <c r="M58" s="7" t="n">
        <v>0.48</v>
      </c>
      <c r="O58" s="7" t="n">
        <v>0.34</v>
      </c>
      <c r="Q58" s="7" t="n">
        <v>0.99</v>
      </c>
      <c r="S58" s="7" t="n">
        <v>0.82</v>
      </c>
      <c r="U58" s="7" t="n">
        <v>1.45</v>
      </c>
      <c r="W58" s="7" t="n">
        <v>1.29</v>
      </c>
      <c r="Z58" s="7" t="n">
        <v>1.77</v>
      </c>
      <c r="AB58" s="7" t="n">
        <v>1.62</v>
      </c>
    </row>
    <row r="59" spans="1:29">
      <c r="A59" s="3" t="s">
        <v>398</v>
      </c>
    </row>
    <row r="60" spans="1:29">
      <c r="A60" s="4" t="s">
        <v>117</v>
      </c>
      <c r="C60" s="6" t="n">
        <v>7972</v>
      </c>
      <c r="E60" s="6" t="n">
        <v>10060</v>
      </c>
      <c r="G60" s="6" t="n">
        <v>7680</v>
      </c>
      <c r="K60" s="6" t="n">
        <v>8064</v>
      </c>
      <c r="M60" s="6" t="n">
        <v>9117</v>
      </c>
      <c r="O60" s="6" t="n">
        <v>6151</v>
      </c>
      <c r="Q60" s="6" t="n">
        <v>17740</v>
      </c>
      <c r="S60" s="6" t="n">
        <v>15268</v>
      </c>
      <c r="U60" s="6" t="n">
        <v>25712</v>
      </c>
      <c r="W60" s="6" t="n">
        <v>23332</v>
      </c>
      <c r="Z60" s="6" t="n">
        <v>31691</v>
      </c>
      <c r="AB60" s="6" t="n">
        <v>30424</v>
      </c>
    </row>
    <row r="61" spans="1:29">
      <c r="A61" s="4" t="s">
        <v>63</v>
      </c>
      <c r="G61" s="5" t="n">
        <v>2709</v>
      </c>
      <c r="O61" s="5" t="n">
        <v>565</v>
      </c>
      <c r="Q61" s="5" t="n">
        <v>4170</v>
      </c>
      <c r="S61" s="5" t="n">
        <v>2130</v>
      </c>
      <c r="U61" s="5" t="n">
        <v>5688</v>
      </c>
      <c r="W61" s="5" t="n">
        <v>3181</v>
      </c>
      <c r="Z61" s="5" t="n">
        <v>7001</v>
      </c>
      <c r="AB61" s="5" t="n">
        <v>6275</v>
      </c>
    </row>
    <row r="62" spans="1:29">
      <c r="A62" s="4" t="s">
        <v>168</v>
      </c>
      <c r="G62" s="5" t="n">
        <v>-2282</v>
      </c>
      <c r="O62" s="5" t="n">
        <v>106</v>
      </c>
      <c r="Q62" s="5" t="n">
        <v>-2443</v>
      </c>
      <c r="S62" s="5" t="n">
        <v>-13</v>
      </c>
      <c r="U62" s="5" t="n">
        <v>-4979</v>
      </c>
      <c r="W62" s="5" t="n">
        <v>-1485</v>
      </c>
      <c r="Z62" s="5" t="n">
        <v>-1477</v>
      </c>
      <c r="AB62" s="5" t="n">
        <v>-2493</v>
      </c>
    </row>
    <row r="63" spans="1:29">
      <c r="A63" s="4" t="s">
        <v>399</v>
      </c>
      <c r="G63" s="5" t="n">
        <v>4322</v>
      </c>
      <c r="O63" s="5" t="n">
        <v>-5976</v>
      </c>
      <c r="Q63" s="5" t="n">
        <v>7715</v>
      </c>
      <c r="S63" s="5" t="n">
        <v>-3958</v>
      </c>
      <c r="U63" s="5" t="n">
        <v>5178</v>
      </c>
      <c r="W63" s="5" t="n">
        <v>-3766</v>
      </c>
      <c r="Z63" s="5" t="n">
        <v>-7013</v>
      </c>
    </row>
    <row r="64" spans="1:29">
      <c r="A64" s="4" t="s">
        <v>170</v>
      </c>
      <c r="G64" s="5" t="n">
        <v>0</v>
      </c>
      <c r="O64" s="5" t="n">
        <v>0</v>
      </c>
      <c r="Q64" s="5" t="n">
        <v>0</v>
      </c>
      <c r="S64" s="5" t="n">
        <v>0</v>
      </c>
      <c r="U64" s="5" t="n">
        <v>0</v>
      </c>
      <c r="W64" s="5" t="n">
        <v>0</v>
      </c>
      <c r="Z64" s="5" t="n">
        <v>0</v>
      </c>
      <c r="AB64" s="5" t="n">
        <v>0</v>
      </c>
    </row>
    <row r="65" spans="1:29">
      <c r="A65" s="4" t="s">
        <v>400</v>
      </c>
      <c r="G65" s="5" t="n">
        <v>365</v>
      </c>
      <c r="O65" s="5" t="n">
        <v>665</v>
      </c>
      <c r="Q65" s="5" t="n">
        <v>447</v>
      </c>
      <c r="S65" s="5" t="n">
        <v>927</v>
      </c>
      <c r="U65" s="5" t="n">
        <v>708</v>
      </c>
      <c r="W65" s="5" t="n">
        <v>380</v>
      </c>
      <c r="Z65" s="5" t="n">
        <v>1482</v>
      </c>
      <c r="AB65" s="5" t="n">
        <v>730</v>
      </c>
    </row>
    <row r="66" spans="1:29">
      <c r="A66" s="4" t="s">
        <v>172</v>
      </c>
      <c r="G66" s="5" t="n">
        <v>14711</v>
      </c>
      <c r="O66" s="5" t="n">
        <v>3019</v>
      </c>
      <c r="Q66" s="5" t="n">
        <v>33364</v>
      </c>
      <c r="S66" s="5" t="n">
        <v>19239</v>
      </c>
      <c r="U66" s="5" t="n">
        <v>42028</v>
      </c>
      <c r="W66" s="5" t="n">
        <v>28859</v>
      </c>
      <c r="Z66" s="5" t="n">
        <v>41243</v>
      </c>
      <c r="AB66" s="5" t="n">
        <v>45194</v>
      </c>
    </row>
    <row r="67" spans="1:29">
      <c r="A67" s="4" t="s">
        <v>176</v>
      </c>
      <c r="Z67" s="5" t="n">
        <v>-7083</v>
      </c>
      <c r="AB67" s="5" t="n">
        <v>-5490</v>
      </c>
    </row>
    <row r="68" spans="1:29">
      <c r="A68" s="4" t="s">
        <v>178</v>
      </c>
      <c r="G68" s="5" t="n">
        <v>-16119</v>
      </c>
      <c r="O68" s="5" t="n">
        <v>-8215</v>
      </c>
      <c r="Q68" s="5" t="n">
        <v>-17755</v>
      </c>
      <c r="S68" s="5" t="n">
        <v>-18236</v>
      </c>
      <c r="U68" s="5" t="n">
        <v>-20336</v>
      </c>
      <c r="W68" s="5" t="n">
        <v>-21855</v>
      </c>
      <c r="Z68" s="5" t="n">
        <v>-32240</v>
      </c>
      <c r="AB68" s="5" t="n">
        <v>-22880</v>
      </c>
    </row>
    <row r="69" spans="1:29">
      <c r="A69" s="4" t="s">
        <v>401</v>
      </c>
      <c r="Z69" s="5" t="n">
        <v>-9632</v>
      </c>
      <c r="AB69" s="5" t="n">
        <v>-9913</v>
      </c>
    </row>
    <row r="70" spans="1:29">
      <c r="A70" s="4" t="s">
        <v>180</v>
      </c>
      <c r="G70" s="5" t="n">
        <v>-1613</v>
      </c>
      <c r="O70" s="5" t="n">
        <v>-1589</v>
      </c>
      <c r="Q70" s="5" t="n">
        <v>-5204</v>
      </c>
      <c r="S70" s="5" t="n">
        <v>-4906</v>
      </c>
      <c r="U70" s="5" t="n">
        <v>-8271</v>
      </c>
      <c r="W70" s="5" t="n">
        <v>-6836</v>
      </c>
      <c r="Z70" s="5" t="n">
        <v>0</v>
      </c>
      <c r="AB70" s="5" t="n">
        <v>0</v>
      </c>
    </row>
    <row r="71" spans="1:29">
      <c r="A71" s="4" t="s">
        <v>184</v>
      </c>
      <c r="G71" s="5" t="n">
        <v>0</v>
      </c>
      <c r="Q71" s="5" t="n">
        <v>0</v>
      </c>
      <c r="U71" s="5" t="n">
        <v>0</v>
      </c>
      <c r="W71" s="5" t="n">
        <v>0</v>
      </c>
      <c r="Z71" s="5" t="n">
        <v>0</v>
      </c>
      <c r="AB71" s="5" t="n">
        <v>0</v>
      </c>
    </row>
    <row r="72" spans="1:29">
      <c r="A72" s="4" t="s">
        <v>164</v>
      </c>
      <c r="G72" s="5" t="n">
        <v>1</v>
      </c>
      <c r="Q72" s="5" t="n">
        <v>1</v>
      </c>
      <c r="S72" s="5" t="n">
        <v>5</v>
      </c>
      <c r="U72" s="5" t="n">
        <v>1</v>
      </c>
      <c r="W72" s="5" t="n">
        <v>5</v>
      </c>
      <c r="Z72" s="5" t="n">
        <v>22</v>
      </c>
      <c r="AB72" s="5" t="n">
        <v>222</v>
      </c>
    </row>
    <row r="73" spans="1:29">
      <c r="A73" s="4" t="s">
        <v>402</v>
      </c>
      <c r="G73" s="5" t="n">
        <v>4836</v>
      </c>
      <c r="O73" s="5" t="n">
        <v>5482</v>
      </c>
      <c r="Q73" s="5" t="n">
        <v>-10934</v>
      </c>
      <c r="S73" s="5" t="n">
        <v>-2302</v>
      </c>
      <c r="U73" s="5" t="n">
        <v>-22446</v>
      </c>
      <c r="W73" s="5" t="n">
        <v>-717</v>
      </c>
      <c r="Z73" s="5" t="n">
        <v>-7496</v>
      </c>
      <c r="AB73" s="5" t="n">
        <v>-20941</v>
      </c>
    </row>
    <row r="74" spans="1:29">
      <c r="A74" s="4" t="s">
        <v>404</v>
      </c>
    </row>
    <row r="75" spans="1:29">
      <c r="A75" s="3" t="s">
        <v>386</v>
      </c>
    </row>
    <row r="76" spans="1:29">
      <c r="A76" s="4" t="s">
        <v>50</v>
      </c>
      <c r="C76" s="5" t="n">
        <v>23826</v>
      </c>
      <c r="E76" s="5" t="n">
        <v>23826</v>
      </c>
      <c r="G76" s="5" t="n">
        <v>23826</v>
      </c>
      <c r="I76" s="5" t="n">
        <v>23916</v>
      </c>
      <c r="K76" s="5" t="n">
        <v>23826</v>
      </c>
      <c r="M76" s="5" t="n">
        <v>23826</v>
      </c>
      <c r="O76" s="5" t="n">
        <v>23826</v>
      </c>
      <c r="Q76" s="5" t="n">
        <v>23826</v>
      </c>
      <c r="S76" s="5" t="n">
        <v>23826</v>
      </c>
      <c r="U76" s="5" t="n">
        <v>23826</v>
      </c>
      <c r="W76" s="5" t="n">
        <v>23826</v>
      </c>
      <c r="Z76" s="5" t="n">
        <v>23916</v>
      </c>
    </row>
    <row r="77" spans="1:29">
      <c r="A77" s="4" t="s">
        <v>53</v>
      </c>
      <c r="C77" s="5" t="n">
        <v>24642</v>
      </c>
      <c r="E77" s="5" t="n">
        <v>24400</v>
      </c>
      <c r="G77" s="5" t="n">
        <v>24309</v>
      </c>
      <c r="I77" s="5" t="n">
        <v>23844</v>
      </c>
      <c r="K77" s="5" t="n">
        <v>23826</v>
      </c>
      <c r="M77" s="5" t="n">
        <v>23826</v>
      </c>
      <c r="O77" s="5" t="n">
        <v>23826</v>
      </c>
      <c r="Q77" s="5" t="n">
        <v>24400</v>
      </c>
      <c r="S77" s="5" t="n">
        <v>23826</v>
      </c>
      <c r="U77" s="5" t="n">
        <v>24642</v>
      </c>
      <c r="W77" s="5" t="n">
        <v>23826</v>
      </c>
      <c r="Z77" s="5" t="n">
        <v>23844</v>
      </c>
    </row>
    <row r="78" spans="1:29">
      <c r="A78" s="4" t="s">
        <v>387</v>
      </c>
      <c r="C78" s="5" t="n">
        <v>61276</v>
      </c>
      <c r="E78" s="5" t="n">
        <v>59932</v>
      </c>
      <c r="G78" s="5" t="n">
        <v>58481</v>
      </c>
      <c r="I78" s="5" t="n">
        <v>45974</v>
      </c>
      <c r="J78" s="4" t="s">
        <v>62</v>
      </c>
      <c r="K78" s="5" t="n">
        <v>45323</v>
      </c>
      <c r="M78" s="5" t="n">
        <v>49166</v>
      </c>
      <c r="O78" s="5" t="n">
        <v>45578</v>
      </c>
      <c r="Q78" s="5" t="n">
        <v>59932</v>
      </c>
      <c r="S78" s="5" t="n">
        <v>49166</v>
      </c>
      <c r="U78" s="5" t="n">
        <v>61276</v>
      </c>
      <c r="W78" s="5" t="n">
        <v>45323</v>
      </c>
      <c r="Z78" s="5" t="n">
        <v>45974</v>
      </c>
      <c r="AA78" s="4" t="s">
        <v>62</v>
      </c>
    </row>
    <row r="79" spans="1:29">
      <c r="A79" s="4" t="s">
        <v>389</v>
      </c>
      <c r="C79" s="5" t="n">
        <v>5009</v>
      </c>
      <c r="E79" s="5" t="n">
        <v>5792</v>
      </c>
      <c r="G79" s="5" t="n">
        <v>6573</v>
      </c>
      <c r="I79" s="5" t="n">
        <v>7153</v>
      </c>
      <c r="K79" s="5" t="n">
        <v>13276</v>
      </c>
      <c r="M79" s="5" t="n">
        <v>12027</v>
      </c>
      <c r="O79" s="5" t="n">
        <v>12009</v>
      </c>
      <c r="Q79" s="5" t="n">
        <v>5792</v>
      </c>
      <c r="S79" s="5" t="n">
        <v>12027</v>
      </c>
      <c r="U79" s="5" t="n">
        <v>5009</v>
      </c>
      <c r="W79" s="5" t="n">
        <v>13276</v>
      </c>
      <c r="Z79" s="5" t="n">
        <v>7153</v>
      </c>
    </row>
    <row r="80" spans="1:29">
      <c r="A80" s="4" t="s">
        <v>66</v>
      </c>
      <c r="C80" s="5" t="n">
        <v>66339</v>
      </c>
      <c r="E80" s="5" t="n">
        <v>65778</v>
      </c>
      <c r="G80" s="5" t="n">
        <v>65108</v>
      </c>
      <c r="I80" s="5" t="n">
        <v>53487</v>
      </c>
      <c r="K80" s="5" t="n">
        <v>50604</v>
      </c>
      <c r="M80" s="5" t="n">
        <v>53198</v>
      </c>
      <c r="O80" s="5" t="n">
        <v>49592</v>
      </c>
      <c r="Q80" s="5" t="n">
        <v>65778</v>
      </c>
      <c r="S80" s="5" t="n">
        <v>53198</v>
      </c>
      <c r="U80" s="5" t="n">
        <v>66339</v>
      </c>
      <c r="W80" s="5" t="n">
        <v>50604</v>
      </c>
      <c r="Z80" s="5" t="n">
        <v>53487</v>
      </c>
    </row>
    <row r="81" spans="1:29">
      <c r="A81" s="4" t="s">
        <v>390</v>
      </c>
      <c r="C81" s="5" t="n">
        <v>-8334</v>
      </c>
      <c r="E81" s="5" t="n">
        <v>-8641</v>
      </c>
      <c r="G81" s="5" t="n">
        <v>-7591</v>
      </c>
      <c r="I81" s="5" t="n">
        <v>-8843</v>
      </c>
      <c r="J81" s="4" t="s">
        <v>391</v>
      </c>
      <c r="K81" s="5" t="n">
        <v>-9024</v>
      </c>
      <c r="M81" s="5" t="n">
        <v>-10585</v>
      </c>
      <c r="O81" s="5" t="n">
        <v>-7373</v>
      </c>
      <c r="Q81" s="5" t="n">
        <v>-8641</v>
      </c>
      <c r="S81" s="5" t="n">
        <v>-10585</v>
      </c>
      <c r="U81" s="5" t="n">
        <v>-8334</v>
      </c>
      <c r="W81" s="5" t="n">
        <v>-9024</v>
      </c>
      <c r="Z81" s="5" t="n">
        <v>-8843</v>
      </c>
      <c r="AA81" s="4" t="s">
        <v>391</v>
      </c>
    </row>
    <row r="82" spans="1:29">
      <c r="A82" s="4" t="s">
        <v>72</v>
      </c>
      <c r="C82" s="5" t="n">
        <v>18987</v>
      </c>
      <c r="E82" s="5" t="n">
        <v>18987</v>
      </c>
      <c r="G82" s="5" t="n">
        <v>18987</v>
      </c>
      <c r="I82" s="5" t="n">
        <v>18987</v>
      </c>
      <c r="K82" s="5" t="n">
        <v>17382</v>
      </c>
      <c r="M82" s="5" t="n">
        <v>15222</v>
      </c>
      <c r="O82" s="5" t="n">
        <v>15222</v>
      </c>
      <c r="Q82" s="5" t="n">
        <v>18987</v>
      </c>
      <c r="S82" s="5" t="n">
        <v>15222</v>
      </c>
      <c r="U82" s="5" t="n">
        <v>18987</v>
      </c>
      <c r="W82" s="5" t="n">
        <v>17382</v>
      </c>
      <c r="Z82" s="5" t="n">
        <v>18987</v>
      </c>
    </row>
    <row r="83" spans="1:29">
      <c r="A83" s="4" t="s">
        <v>73</v>
      </c>
      <c r="C83" s="5" t="n">
        <v>-13523</v>
      </c>
      <c r="E83" s="5" t="n">
        <v>-12614</v>
      </c>
      <c r="G83" s="5" t="n">
        <v>-11555</v>
      </c>
      <c r="I83" s="5" t="n">
        <v>-10715</v>
      </c>
      <c r="K83" s="5" t="n">
        <v>-9485</v>
      </c>
      <c r="M83" s="5" t="n">
        <v>-9173</v>
      </c>
      <c r="O83" s="5" t="n">
        <v>-9203</v>
      </c>
      <c r="Q83" s="5" t="n">
        <v>-12614</v>
      </c>
      <c r="S83" s="5" t="n">
        <v>-9173</v>
      </c>
      <c r="U83" s="5" t="n">
        <v>-13523</v>
      </c>
      <c r="W83" s="5" t="n">
        <v>-9485</v>
      </c>
      <c r="Z83" s="5" t="n">
        <v>-10715</v>
      </c>
    </row>
    <row r="84" spans="1:29">
      <c r="A84" s="4" t="s">
        <v>392</v>
      </c>
      <c r="C84" s="5" t="n">
        <v>24642</v>
      </c>
      <c r="E84" s="5" t="n">
        <v>24400</v>
      </c>
      <c r="G84" s="5" t="n">
        <v>24309</v>
      </c>
      <c r="I84" s="6" t="n">
        <v>23844</v>
      </c>
      <c r="K84" s="5" t="n">
        <v>23826</v>
      </c>
      <c r="M84" s="5" t="n">
        <v>23826</v>
      </c>
      <c r="O84" s="5" t="n">
        <v>23826</v>
      </c>
      <c r="Q84" s="5" t="n">
        <v>24400</v>
      </c>
      <c r="S84" s="5" t="n">
        <v>23826</v>
      </c>
      <c r="U84" s="5" t="n">
        <v>24642</v>
      </c>
      <c r="W84" s="5" t="n">
        <v>23826</v>
      </c>
      <c r="Z84" s="5" t="n">
        <v>23844</v>
      </c>
    </row>
    <row r="85" spans="1:29">
      <c r="A85" s="3" t="s">
        <v>393</v>
      </c>
    </row>
    <row r="86" spans="1:29">
      <c r="A86" s="4" t="s">
        <v>394</v>
      </c>
      <c r="C86" s="5" t="n">
        <v>1934</v>
      </c>
      <c r="E86" s="5" t="n">
        <v>1931</v>
      </c>
      <c r="G86" s="5" t="n">
        <v>2191</v>
      </c>
      <c r="K86" s="5" t="n">
        <v>501</v>
      </c>
      <c r="M86" s="5" t="n">
        <v>-48</v>
      </c>
      <c r="O86" s="5" t="n">
        <v>244</v>
      </c>
      <c r="Q86" s="5" t="n">
        <v>4122</v>
      </c>
      <c r="S86" s="5" t="n">
        <v>196</v>
      </c>
      <c r="U86" s="5" t="n">
        <v>6056</v>
      </c>
      <c r="W86" s="5" t="n">
        <v>697</v>
      </c>
      <c r="Z86" s="5" t="n">
        <v>2670</v>
      </c>
      <c r="AA86" s="4" t="s">
        <v>62</v>
      </c>
      <c r="AB86" s="5" t="n">
        <v>2978</v>
      </c>
      <c r="AC86" s="4" t="s">
        <v>62</v>
      </c>
    </row>
    <row r="87" spans="1:29">
      <c r="A87" s="4" t="s">
        <v>395</v>
      </c>
      <c r="C87" s="5" t="n">
        <v>929</v>
      </c>
      <c r="E87" s="5" t="n">
        <v>1330</v>
      </c>
      <c r="G87" s="5" t="n">
        <v>887</v>
      </c>
      <c r="K87" s="5" t="n">
        <v>778</v>
      </c>
      <c r="M87" s="5" t="n">
        <v>1190</v>
      </c>
      <c r="O87" s="5" t="n">
        <v>706</v>
      </c>
      <c r="Q87" s="5" t="n">
        <v>2217</v>
      </c>
      <c r="S87" s="5" t="n">
        <v>1896</v>
      </c>
      <c r="U87" s="5" t="n">
        <v>3146</v>
      </c>
      <c r="W87" s="5" t="n">
        <v>2674</v>
      </c>
      <c r="Z87" s="5" t="n">
        <v>3538</v>
      </c>
      <c r="AA87" s="4" t="s">
        <v>62</v>
      </c>
      <c r="AB87" s="5" t="n">
        <v>3388</v>
      </c>
      <c r="AC87" s="4" t="s">
        <v>62</v>
      </c>
    </row>
    <row r="88" spans="1:29">
      <c r="A88" s="4" t="s">
        <v>114</v>
      </c>
      <c r="C88" s="5" t="n">
        <v>2863</v>
      </c>
      <c r="E88" s="5" t="n">
        <v>3261</v>
      </c>
      <c r="G88" s="5" t="n">
        <v>3078</v>
      </c>
      <c r="K88" s="5" t="n">
        <v>1279</v>
      </c>
      <c r="M88" s="5" t="n">
        <v>1142</v>
      </c>
      <c r="O88" s="5" t="n">
        <v>950</v>
      </c>
      <c r="Q88" s="5" t="n">
        <v>6339</v>
      </c>
      <c r="S88" s="5" t="n">
        <v>2092</v>
      </c>
      <c r="U88" s="5" t="n">
        <v>9202</v>
      </c>
      <c r="W88" s="5" t="n">
        <v>3371</v>
      </c>
      <c r="Z88" s="5" t="n">
        <v>6208</v>
      </c>
      <c r="AB88" s="5" t="n">
        <v>6366</v>
      </c>
    </row>
    <row r="89" spans="1:29">
      <c r="A89" s="4" t="s">
        <v>396</v>
      </c>
      <c r="C89" s="5" t="n">
        <v>-2863</v>
      </c>
      <c r="E89" s="5" t="n">
        <v>-3261</v>
      </c>
      <c r="G89" s="5" t="n">
        <v>-3078</v>
      </c>
      <c r="K89" s="5" t="n">
        <v>-1279</v>
      </c>
      <c r="M89" s="5" t="n">
        <v>-1142</v>
      </c>
      <c r="O89" s="5" t="n">
        <v>-950</v>
      </c>
      <c r="Q89" s="5" t="n">
        <v>-6339</v>
      </c>
      <c r="S89" s="5" t="n">
        <v>-2092</v>
      </c>
      <c r="U89" s="5" t="n">
        <v>-9202</v>
      </c>
      <c r="W89" s="5" t="n">
        <v>-3371</v>
      </c>
      <c r="Z89" s="5" t="n">
        <v>-6208</v>
      </c>
      <c r="AB89" s="5" t="n">
        <v>-6366</v>
      </c>
    </row>
    <row r="90" spans="1:29">
      <c r="A90" s="4" t="s">
        <v>116</v>
      </c>
      <c r="C90" s="5" t="n">
        <v>-1025</v>
      </c>
      <c r="E90" s="5" t="n">
        <v>-872</v>
      </c>
      <c r="G90" s="5" t="n">
        <v>-1351</v>
      </c>
      <c r="K90" s="5" t="n">
        <v>-189</v>
      </c>
      <c r="M90" s="5" t="n">
        <v>18</v>
      </c>
      <c r="O90" s="5" t="n">
        <v>-92</v>
      </c>
      <c r="Q90" s="5" t="n">
        <v>-2223</v>
      </c>
      <c r="S90" s="5" t="n">
        <v>-74</v>
      </c>
      <c r="U90" s="5" t="n">
        <v>-3248</v>
      </c>
      <c r="W90" s="5" t="n">
        <v>-263</v>
      </c>
      <c r="Z90" s="5" t="n">
        <v>-1006</v>
      </c>
      <c r="AB90" s="5" t="n">
        <v>-1256</v>
      </c>
    </row>
    <row r="91" spans="1:29">
      <c r="A91" s="4" t="s">
        <v>117</v>
      </c>
      <c r="C91" s="5" t="n">
        <v>-1838</v>
      </c>
      <c r="E91" s="5" t="n">
        <v>-2389</v>
      </c>
      <c r="G91" s="5" t="n">
        <v>-1727</v>
      </c>
      <c r="K91" s="5" t="n">
        <v>-1090</v>
      </c>
      <c r="M91" s="5" t="n">
        <v>-1160</v>
      </c>
      <c r="O91" s="5" t="n">
        <v>-858</v>
      </c>
      <c r="Q91" s="5" t="n">
        <v>-4116</v>
      </c>
      <c r="S91" s="5" t="n">
        <v>-2018</v>
      </c>
      <c r="U91" s="5" t="n">
        <v>-5954</v>
      </c>
      <c r="W91" s="5" t="n">
        <v>-3108</v>
      </c>
      <c r="Z91" s="5" t="n">
        <v>-5202</v>
      </c>
      <c r="AB91" s="5" t="n">
        <v>-5110</v>
      </c>
    </row>
    <row r="92" spans="1:29">
      <c r="A92" s="4" t="s">
        <v>118</v>
      </c>
      <c r="C92" s="5" t="n">
        <v>-929</v>
      </c>
      <c r="E92" s="5" t="n">
        <v>-1330</v>
      </c>
      <c r="G92" s="5" t="n">
        <v>-887</v>
      </c>
      <c r="K92" s="5" t="n">
        <v>-778</v>
      </c>
      <c r="M92" s="5" t="n">
        <v>-1190</v>
      </c>
      <c r="O92" s="5" t="n">
        <v>-706</v>
      </c>
      <c r="Q92" s="5" t="n">
        <v>-2217</v>
      </c>
      <c r="S92" s="5" t="n">
        <v>-1896</v>
      </c>
      <c r="U92" s="5" t="n">
        <v>-3146</v>
      </c>
      <c r="W92" s="5" t="n">
        <v>-2674</v>
      </c>
      <c r="Z92" s="5" t="n">
        <v>-3538</v>
      </c>
      <c r="AB92" s="5" t="n">
        <v>-3388</v>
      </c>
    </row>
    <row r="93" spans="1:29">
      <c r="A93" s="4" t="s">
        <v>119</v>
      </c>
      <c r="C93" s="6" t="n">
        <v>-909</v>
      </c>
      <c r="E93" s="6" t="n">
        <v>-1059</v>
      </c>
      <c r="G93" s="6" t="n">
        <v>-840</v>
      </c>
      <c r="K93" s="6" t="n">
        <v>-312</v>
      </c>
      <c r="M93" s="6" t="n">
        <v>30</v>
      </c>
      <c r="O93" s="6" t="n">
        <v>-152</v>
      </c>
      <c r="Q93" s="6" t="n">
        <v>-1899</v>
      </c>
      <c r="S93" s="6" t="n">
        <v>-122</v>
      </c>
      <c r="U93" s="6" t="n">
        <v>-2808</v>
      </c>
      <c r="W93" s="6" t="n">
        <v>-434</v>
      </c>
      <c r="Z93" s="6" t="n">
        <v>-1664</v>
      </c>
      <c r="AB93" s="6" t="n">
        <v>-1722</v>
      </c>
    </row>
    <row r="94" spans="1:29">
      <c r="A94" s="4" t="s">
        <v>397</v>
      </c>
      <c r="C94" s="7" t="n">
        <v>-0.08</v>
      </c>
      <c r="E94" s="7" t="n">
        <v>-0.09</v>
      </c>
      <c r="G94" s="7" t="n">
        <v>-0.07000000000000001</v>
      </c>
      <c r="K94" s="7" t="n">
        <v>-0.03</v>
      </c>
      <c r="M94" s="7" t="n">
        <v>0.03</v>
      </c>
      <c r="O94" s="7" t="n">
        <v>-0.01</v>
      </c>
      <c r="Q94" s="7" t="n">
        <v>-0.15</v>
      </c>
      <c r="S94" s="7" t="n">
        <v>0.02</v>
      </c>
      <c r="U94" s="7" t="n">
        <v>-0.23</v>
      </c>
      <c r="W94" s="7" t="n">
        <v>-0.01</v>
      </c>
      <c r="Z94" s="7" t="n">
        <v>-0.11</v>
      </c>
      <c r="AB94" s="7" t="n">
        <v>-0.05</v>
      </c>
    </row>
    <row r="95" spans="1:29">
      <c r="A95" s="3" t="s">
        <v>398</v>
      </c>
    </row>
    <row r="96" spans="1:29">
      <c r="A96" s="4" t="s">
        <v>117</v>
      </c>
      <c r="C96" s="6" t="n">
        <v>-1838</v>
      </c>
      <c r="E96" s="6" t="n">
        <v>-2389</v>
      </c>
      <c r="G96" s="6" t="n">
        <v>-1727</v>
      </c>
      <c r="K96" s="6" t="n">
        <v>-1090</v>
      </c>
      <c r="M96" s="6" t="n">
        <v>-1160</v>
      </c>
      <c r="O96" s="6" t="n">
        <v>-858</v>
      </c>
      <c r="Q96" s="6" t="n">
        <v>-4116</v>
      </c>
      <c r="S96" s="6" t="n">
        <v>-2018</v>
      </c>
      <c r="U96" s="6" t="n">
        <v>-5954</v>
      </c>
      <c r="W96" s="6" t="n">
        <v>-3108</v>
      </c>
      <c r="Z96" s="6" t="n">
        <v>-5202</v>
      </c>
      <c r="AB96" s="6" t="n">
        <v>-5110</v>
      </c>
    </row>
    <row r="97" spans="1:29">
      <c r="A97" s="4" t="s">
        <v>63</v>
      </c>
      <c r="G97" s="5" t="n">
        <v>-886</v>
      </c>
      <c r="O97" s="5" t="n">
        <v>-92</v>
      </c>
      <c r="Q97" s="5" t="n">
        <v>-1667</v>
      </c>
      <c r="S97" s="5" t="n">
        <v>-74</v>
      </c>
      <c r="U97" s="5" t="n">
        <v>-2450</v>
      </c>
      <c r="W97" s="5" t="n">
        <v>-263</v>
      </c>
      <c r="Z97" s="5" t="n">
        <v>-1048</v>
      </c>
      <c r="AB97" s="5" t="n">
        <v>-1169</v>
      </c>
    </row>
    <row r="98" spans="1:29">
      <c r="A98" s="4" t="s">
        <v>168</v>
      </c>
      <c r="G98" s="5" t="n">
        <v>0</v>
      </c>
      <c r="O98" s="5" t="n">
        <v>0</v>
      </c>
      <c r="Q98" s="5" t="n">
        <v>0</v>
      </c>
      <c r="S98" s="5" t="n">
        <v>0</v>
      </c>
      <c r="U98" s="5" t="n">
        <v>0</v>
      </c>
      <c r="W98" s="5" t="n">
        <v>0</v>
      </c>
      <c r="Z98" s="5" t="n">
        <v>102</v>
      </c>
      <c r="AB98" s="5" t="n">
        <v>3648</v>
      </c>
    </row>
    <row r="99" spans="1:29">
      <c r="A99" s="4" t="s">
        <v>399</v>
      </c>
      <c r="G99" s="5" t="n">
        <v>-930</v>
      </c>
      <c r="O99" s="5" t="n">
        <v>0</v>
      </c>
      <c r="Q99" s="5" t="n">
        <v>-1112</v>
      </c>
      <c r="S99" s="5" t="n">
        <v>0</v>
      </c>
      <c r="U99" s="5" t="n">
        <v>-1596</v>
      </c>
      <c r="W99" s="5" t="n">
        <v>0</v>
      </c>
      <c r="Z99" s="5" t="n">
        <v>2</v>
      </c>
    </row>
    <row r="100" spans="1:29">
      <c r="A100" s="4" t="s">
        <v>170</v>
      </c>
      <c r="G100" s="5" t="n">
        <v>2578</v>
      </c>
      <c r="O100" s="5" t="n">
        <v>406</v>
      </c>
      <c r="Q100" s="5" t="n">
        <v>4028</v>
      </c>
      <c r="S100" s="5" t="n">
        <v>90</v>
      </c>
      <c r="U100" s="5" t="n">
        <v>5372</v>
      </c>
      <c r="W100" s="5" t="n">
        <v>683</v>
      </c>
      <c r="Z100" s="5" t="n">
        <v>2509</v>
      </c>
      <c r="AB100" s="5" t="n">
        <v>2936</v>
      </c>
    </row>
    <row r="101" spans="1:29">
      <c r="A101" s="4" t="s">
        <v>400</v>
      </c>
      <c r="G101" s="5" t="n">
        <v>0</v>
      </c>
      <c r="O101" s="5" t="n">
        <v>0</v>
      </c>
      <c r="Q101" s="5" t="n">
        <v>0</v>
      </c>
      <c r="S101" s="5" t="n">
        <v>0</v>
      </c>
      <c r="U101" s="5" t="n">
        <v>0</v>
      </c>
      <c r="W101" s="5" t="n">
        <v>0</v>
      </c>
      <c r="Z101" s="5" t="n">
        <v>-86</v>
      </c>
      <c r="AB101" s="5" t="n">
        <v>-4108</v>
      </c>
    </row>
    <row r="102" spans="1:29">
      <c r="A102" s="4" t="s">
        <v>172</v>
      </c>
      <c r="G102" s="5" t="n">
        <v>-500</v>
      </c>
      <c r="O102" s="5" t="n">
        <v>-544</v>
      </c>
      <c r="Q102" s="5" t="n">
        <v>-2311</v>
      </c>
      <c r="S102" s="5" t="n">
        <v>-2002</v>
      </c>
      <c r="U102" s="5" t="n">
        <v>-3830</v>
      </c>
      <c r="W102" s="5" t="n">
        <v>-2688</v>
      </c>
      <c r="Z102" s="5" t="n">
        <v>-3723</v>
      </c>
      <c r="AB102" s="5" t="n">
        <v>-3803</v>
      </c>
    </row>
    <row r="103" spans="1:29">
      <c r="A103" s="4" t="s">
        <v>176</v>
      </c>
      <c r="Z103" s="5" t="n">
        <v>6115</v>
      </c>
      <c r="AB103" s="5" t="n">
        <v>5263</v>
      </c>
    </row>
    <row r="104" spans="1:29">
      <c r="A104" s="4" t="s">
        <v>178</v>
      </c>
      <c r="G104" s="5" t="n">
        <v>1136</v>
      </c>
      <c r="O104" s="5" t="n">
        <v>0</v>
      </c>
      <c r="Q104" s="5" t="n">
        <v>1136</v>
      </c>
      <c r="S104" s="5" t="n">
        <v>0</v>
      </c>
      <c r="U104" s="5" t="n">
        <v>1136</v>
      </c>
      <c r="W104" s="5" t="n">
        <v>1860</v>
      </c>
      <c r="Z104" s="5" t="n">
        <v>6115</v>
      </c>
      <c r="AB104" s="5" t="n">
        <v>5263</v>
      </c>
    </row>
    <row r="105" spans="1:29">
      <c r="A105" s="4" t="s">
        <v>401</v>
      </c>
      <c r="Z105" s="5" t="n">
        <v>9632</v>
      </c>
      <c r="AB105" s="5" t="n">
        <v>9913</v>
      </c>
    </row>
    <row r="106" spans="1:29">
      <c r="A106" s="4" t="s">
        <v>180</v>
      </c>
      <c r="G106" s="5" t="n">
        <v>500</v>
      </c>
      <c r="O106" s="5" t="n">
        <v>544</v>
      </c>
      <c r="Q106" s="5" t="n">
        <v>2311</v>
      </c>
      <c r="S106" s="5" t="n">
        <v>2002</v>
      </c>
      <c r="U106" s="5" t="n">
        <v>3830</v>
      </c>
      <c r="W106" s="5" t="n">
        <v>2688</v>
      </c>
      <c r="Z106" s="5" t="n">
        <v>-5892</v>
      </c>
      <c r="AB106" s="5" t="n">
        <v>-5963</v>
      </c>
    </row>
    <row r="107" spans="1:29">
      <c r="A107" s="4" t="s">
        <v>184</v>
      </c>
      <c r="G107" s="5" t="n">
        <v>-1136</v>
      </c>
      <c r="Q107" s="5" t="n">
        <v>-1136</v>
      </c>
      <c r="U107" s="5" t="n">
        <v>-1136</v>
      </c>
      <c r="W107" s="5" t="n">
        <v>-1860</v>
      </c>
      <c r="Z107" s="5" t="n">
        <v>-6115</v>
      </c>
      <c r="AB107" s="5" t="n">
        <v>-5233</v>
      </c>
    </row>
    <row r="108" spans="1:29">
      <c r="A108" s="4" t="s">
        <v>164</v>
      </c>
      <c r="G108" s="5" t="n">
        <v>0</v>
      </c>
      <c r="Q108" s="5" t="n">
        <v>0</v>
      </c>
      <c r="S108" s="5" t="n">
        <v>0</v>
      </c>
      <c r="U108" s="5" t="n">
        <v>0</v>
      </c>
      <c r="W108" s="5" t="n">
        <v>0</v>
      </c>
      <c r="Z108" s="5" t="n">
        <v>-17</v>
      </c>
      <c r="AB108" s="5" t="n">
        <v>-177</v>
      </c>
    </row>
    <row r="109" spans="1:29">
      <c r="A109" s="4" t="s">
        <v>402</v>
      </c>
      <c r="G109" s="6" t="n">
        <v>-636</v>
      </c>
      <c r="O109" s="6" t="n">
        <v>544</v>
      </c>
      <c r="Q109" s="6" t="n">
        <v>1175</v>
      </c>
      <c r="S109" s="6" t="n">
        <v>2002</v>
      </c>
      <c r="U109" s="6" t="n">
        <v>2694</v>
      </c>
      <c r="W109" s="6" t="n">
        <v>828</v>
      </c>
      <c r="Z109" s="6" t="n">
        <v>-2392</v>
      </c>
      <c r="AB109" s="6" t="n">
        <v>-1460</v>
      </c>
    </row>
    <row r="110" spans="1:29"/>
    <row r="111" spans="1:29">
      <c r="A111" s="4" t="s">
        <v>30</v>
      </c>
      <c r="B111" s="4" t="s">
        <v>79</v>
      </c>
    </row>
    <row r="112" spans="1:29">
      <c r="A112" s="4" t="s">
        <v>62</v>
      </c>
      <c r="B112" s="4" t="s">
        <v>61</v>
      </c>
    </row>
    <row r="113" spans="1:29">
      <c r="A113" s="4" t="s">
        <v>391</v>
      </c>
      <c r="B113" s="4" t="s">
        <v>405</v>
      </c>
    </row>
  </sheetData>
  <mergeCells count="22">
    <mergeCell ref="A1:A2"/>
    <mergeCell ref="B1:P1"/>
    <mergeCell ref="Q1:T1"/>
    <mergeCell ref="U1:X1"/>
    <mergeCell ref="Y1:AC1"/>
    <mergeCell ref="C2:D2"/>
    <mergeCell ref="E2:F2"/>
    <mergeCell ref="G2:H2"/>
    <mergeCell ref="I2:J2"/>
    <mergeCell ref="K2:L2"/>
    <mergeCell ref="M2:N2"/>
    <mergeCell ref="O2:P2"/>
    <mergeCell ref="Q2:R2"/>
    <mergeCell ref="S2:T2"/>
    <mergeCell ref="U2:V2"/>
    <mergeCell ref="W2:X2"/>
    <mergeCell ref="Z2:AA2"/>
    <mergeCell ref="AB2:AC2"/>
    <mergeCell ref="A110:AC110"/>
    <mergeCell ref="B111:AC111"/>
    <mergeCell ref="B112:AC112"/>
    <mergeCell ref="B113:AC11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C8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7"/>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1"/>
    <col customWidth="1" max="20" min="20" width="4"/>
    <col customWidth="1" max="21" min="21" width="21"/>
    <col customWidth="1" max="22" min="22" width="4"/>
    <col customWidth="1" max="23" min="23" width="21"/>
    <col customWidth="1" max="24" min="24" width="4"/>
    <col customWidth="1" max="25" min="25" width="44"/>
    <col customWidth="1" max="26" min="26" width="27"/>
    <col customWidth="1" max="27" min="27" width="4"/>
    <col customWidth="1" max="28" min="28" width="27"/>
    <col customWidth="1" max="29" min="29" width="4"/>
  </cols>
  <sheetData>
    <row r="1" spans="1:29">
      <c r="A1" s="1" t="s">
        <v>406</v>
      </c>
      <c r="B1" s="2" t="s">
        <v>407</v>
      </c>
      <c r="E1" s="2" t="s">
        <v>93</v>
      </c>
      <c r="Q1" s="2" t="s">
        <v>94</v>
      </c>
      <c r="U1" s="2" t="s">
        <v>95</v>
      </c>
      <c r="Y1" s="2" t="s">
        <v>1</v>
      </c>
    </row>
    <row r="2" spans="1:29">
      <c r="B2" s="2" t="s">
        <v>408</v>
      </c>
      <c r="C2" s="2" t="s">
        <v>409</v>
      </c>
      <c r="D2" s="2" t="s">
        <v>410</v>
      </c>
      <c r="E2" s="2" t="s">
        <v>411</v>
      </c>
      <c r="F2" s="2" t="s">
        <v>30</v>
      </c>
      <c r="G2" s="2" t="s">
        <v>412</v>
      </c>
      <c r="H2" s="2" t="s">
        <v>30</v>
      </c>
      <c r="I2" s="2" t="s">
        <v>413</v>
      </c>
      <c r="J2" s="2" t="s">
        <v>30</v>
      </c>
      <c r="K2" s="2" t="s">
        <v>414</v>
      </c>
      <c r="L2" s="2" t="s">
        <v>30</v>
      </c>
      <c r="M2" s="2" t="s">
        <v>415</v>
      </c>
      <c r="N2" s="2" t="s">
        <v>30</v>
      </c>
      <c r="O2" s="2" t="s">
        <v>416</v>
      </c>
      <c r="P2" s="2" t="s">
        <v>30</v>
      </c>
      <c r="Q2" s="2" t="s">
        <v>412</v>
      </c>
      <c r="R2" s="2" t="s">
        <v>30</v>
      </c>
      <c r="S2" s="2" t="s">
        <v>415</v>
      </c>
      <c r="T2" s="2" t="s">
        <v>30</v>
      </c>
      <c r="U2" s="2" t="s">
        <v>411</v>
      </c>
      <c r="V2" s="2" t="s">
        <v>30</v>
      </c>
      <c r="W2" s="2" t="s">
        <v>414</v>
      </c>
      <c r="X2" s="2" t="s">
        <v>30</v>
      </c>
      <c r="Y2" s="2" t="s">
        <v>417</v>
      </c>
      <c r="Z2" s="2" t="s">
        <v>418</v>
      </c>
      <c r="AB2" s="2" t="s">
        <v>419</v>
      </c>
    </row>
    <row r="3" spans="1:29">
      <c r="A3" s="3" t="s">
        <v>420</v>
      </c>
    </row>
    <row r="4" spans="1:29">
      <c r="A4" s="4" t="s">
        <v>421</v>
      </c>
      <c r="Y4" s="5" t="n">
        <v>1</v>
      </c>
    </row>
    <row r="5" spans="1:29">
      <c r="A5" s="4" t="s">
        <v>422</v>
      </c>
      <c r="Y5" s="5" t="n">
        <v>6</v>
      </c>
      <c r="Z5" s="5" t="n">
        <v>6</v>
      </c>
      <c r="AB5" s="5" t="n">
        <v>6</v>
      </c>
    </row>
    <row r="6" spans="1:29">
      <c r="A6" s="4" t="s">
        <v>423</v>
      </c>
      <c r="Y6" s="4" t="s">
        <v>424</v>
      </c>
    </row>
    <row r="7" spans="1:29">
      <c r="A7" s="4" t="s">
        <v>425</v>
      </c>
      <c r="Y7" s="6" t="n">
        <v>1200000000000</v>
      </c>
    </row>
    <row r="8" spans="1:29">
      <c r="A8" s="4" t="s">
        <v>426</v>
      </c>
      <c r="Y8" s="4" t="s">
        <v>427</v>
      </c>
    </row>
    <row r="9" spans="1:29">
      <c r="A9" s="4" t="s">
        <v>428</v>
      </c>
      <c r="Y9" s="4" t="s">
        <v>427</v>
      </c>
    </row>
    <row r="10" spans="1:29">
      <c r="A10" s="4" t="s">
        <v>429</v>
      </c>
      <c r="Y10" s="6" t="n">
        <v>3700</v>
      </c>
    </row>
    <row r="11" spans="1:29">
      <c r="A11" s="4" t="s">
        <v>430</v>
      </c>
      <c r="Y11" s="4" t="s">
        <v>384</v>
      </c>
    </row>
    <row r="12" spans="1:29">
      <c r="A12" s="4" t="s">
        <v>431</v>
      </c>
      <c r="Y12" s="4" t="s">
        <v>432</v>
      </c>
    </row>
    <row r="13" spans="1:29">
      <c r="A13" s="4" t="s">
        <v>433</v>
      </c>
      <c r="Y13" s="6" t="n">
        <v>81800000</v>
      </c>
    </row>
    <row r="14" spans="1:29">
      <c r="A14" s="4" t="s">
        <v>434</v>
      </c>
      <c r="Y14" s="4" t="s">
        <v>351</v>
      </c>
    </row>
    <row r="15" spans="1:29">
      <c r="A15" s="4" t="s">
        <v>435</v>
      </c>
      <c r="Y15" s="4" t="s">
        <v>351</v>
      </c>
    </row>
    <row r="16" spans="1:29">
      <c r="A16" s="4" t="s">
        <v>436</v>
      </c>
      <c r="Y16" s="4" t="s">
        <v>351</v>
      </c>
    </row>
    <row r="17" spans="1:29">
      <c r="A17" s="4" t="s">
        <v>437</v>
      </c>
      <c r="Y17" s="4" t="s">
        <v>432</v>
      </c>
    </row>
    <row r="18" spans="1:29">
      <c r="A18" s="4" t="s">
        <v>438</v>
      </c>
      <c r="Y18" s="6" t="n">
        <v>0</v>
      </c>
      <c r="Z18" s="6" t="n">
        <v>0</v>
      </c>
    </row>
    <row r="19" spans="1:29">
      <c r="A19" s="4" t="s">
        <v>439</v>
      </c>
      <c r="Y19" s="5" t="n">
        <v>0</v>
      </c>
      <c r="Z19" s="5" t="n">
        <v>0</v>
      </c>
      <c r="AB19" s="6" t="n">
        <v>0</v>
      </c>
    </row>
    <row r="20" spans="1:29">
      <c r="A20" s="4" t="s">
        <v>440</v>
      </c>
      <c r="Y20" s="5" t="n">
        <v>0</v>
      </c>
      <c r="Z20" s="5" t="n">
        <v>0</v>
      </c>
    </row>
    <row r="21" spans="1:29">
      <c r="A21" s="4" t="s">
        <v>441</v>
      </c>
      <c r="E21" s="6" t="n">
        <v>2753000</v>
      </c>
      <c r="G21" s="6" t="n">
        <v>3802000</v>
      </c>
      <c r="I21" s="6" t="n">
        <v>2172000</v>
      </c>
      <c r="K21" s="6" t="n">
        <v>3465000</v>
      </c>
      <c r="M21" s="6" t="n">
        <v>4221000</v>
      </c>
      <c r="O21" s="6" t="n">
        <v>2685000</v>
      </c>
      <c r="Q21" s="6" t="n">
        <v>5974000</v>
      </c>
      <c r="S21" s="6" t="n">
        <v>6906000</v>
      </c>
      <c r="U21" s="6" t="n">
        <v>8727000</v>
      </c>
      <c r="W21" s="6" t="n">
        <v>10371000</v>
      </c>
      <c r="Y21" s="5" t="n">
        <v>11880000</v>
      </c>
      <c r="Z21" s="6" t="n">
        <v>13647000</v>
      </c>
      <c r="AA21" s="4" t="s">
        <v>30</v>
      </c>
      <c r="AB21" s="6" t="n">
        <v>13018000</v>
      </c>
      <c r="AC21" s="4" t="s">
        <v>30</v>
      </c>
    </row>
    <row r="22" spans="1:29">
      <c r="A22" s="4" t="s">
        <v>442</v>
      </c>
    </row>
    <row r="23" spans="1:29">
      <c r="A23" s="3" t="s">
        <v>420</v>
      </c>
    </row>
    <row r="24" spans="1:29">
      <c r="A24" s="4" t="s">
        <v>441</v>
      </c>
      <c r="Y24" s="6" t="n">
        <v>1000000</v>
      </c>
    </row>
    <row r="25" spans="1:29">
      <c r="A25" s="4" t="s">
        <v>443</v>
      </c>
      <c r="Y25" s="7" t="n">
        <v>0.09</v>
      </c>
    </row>
    <row r="26" spans="1:29">
      <c r="A26" s="4" t="s">
        <v>444</v>
      </c>
    </row>
    <row r="27" spans="1:29">
      <c r="A27" s="3" t="s">
        <v>420</v>
      </c>
    </row>
    <row r="28" spans="1:29">
      <c r="A28" s="4" t="s">
        <v>365</v>
      </c>
      <c r="B28" s="4" t="s">
        <v>374</v>
      </c>
      <c r="D28" s="4" t="s">
        <v>374</v>
      </c>
    </row>
    <row r="29" spans="1:29">
      <c r="A29" s="4" t="s">
        <v>445</v>
      </c>
      <c r="B29" s="5" t="n">
        <v>4</v>
      </c>
      <c r="D29" s="5" t="n">
        <v>17</v>
      </c>
    </row>
    <row r="30" spans="1:29">
      <c r="A30" s="4" t="s">
        <v>446</v>
      </c>
      <c r="D30" s="5" t="n">
        <v>8</v>
      </c>
    </row>
    <row r="31" spans="1:29">
      <c r="A31" s="4" t="s">
        <v>447</v>
      </c>
      <c r="B31" s="6" t="n">
        <v>2500000</v>
      </c>
      <c r="D31" s="6" t="n">
        <v>11400000</v>
      </c>
    </row>
    <row r="32" spans="1:29">
      <c r="A32" s="4" t="s">
        <v>448</v>
      </c>
    </row>
    <row r="33" spans="1:29">
      <c r="A33" s="3" t="s">
        <v>420</v>
      </c>
    </row>
    <row r="34" spans="1:29">
      <c r="A34" s="4" t="s">
        <v>365</v>
      </c>
      <c r="C34" s="4" t="s">
        <v>366</v>
      </c>
    </row>
    <row r="35" spans="1:29">
      <c r="A35" s="4" t="s">
        <v>447</v>
      </c>
      <c r="C35" s="6" t="n">
        <v>6600000</v>
      </c>
    </row>
    <row r="36" spans="1:29">
      <c r="A36" s="4" t="s">
        <v>449</v>
      </c>
    </row>
    <row r="37" spans="1:29">
      <c r="A37" s="3" t="s">
        <v>420</v>
      </c>
    </row>
    <row r="38" spans="1:29">
      <c r="A38" s="4" t="s">
        <v>450</v>
      </c>
      <c r="Y38" s="4" t="s">
        <v>451</v>
      </c>
    </row>
    <row r="39" spans="1:29">
      <c r="A39" s="4" t="s">
        <v>428</v>
      </c>
      <c r="Y39" s="4" t="s">
        <v>427</v>
      </c>
    </row>
    <row r="40" spans="1:29">
      <c r="A40" s="4" t="s">
        <v>452</v>
      </c>
    </row>
    <row r="41" spans="1:29">
      <c r="A41" s="3" t="s">
        <v>420</v>
      </c>
    </row>
    <row r="42" spans="1:29">
      <c r="A42" s="4" t="s">
        <v>453</v>
      </c>
      <c r="Y42" s="4" t="s">
        <v>454</v>
      </c>
    </row>
    <row r="43" spans="1:29">
      <c r="A43" s="4" t="s">
        <v>428</v>
      </c>
      <c r="Y43" s="4" t="s">
        <v>427</v>
      </c>
    </row>
    <row r="44" spans="1:29">
      <c r="A44" s="4" t="s">
        <v>455</v>
      </c>
    </row>
    <row r="45" spans="1:29">
      <c r="A45" s="3" t="s">
        <v>420</v>
      </c>
    </row>
    <row r="46" spans="1:29">
      <c r="A46" s="4" t="s">
        <v>450</v>
      </c>
      <c r="Y46" s="4" t="s">
        <v>456</v>
      </c>
    </row>
    <row r="47" spans="1:29">
      <c r="A47" s="4" t="s">
        <v>457</v>
      </c>
    </row>
    <row r="48" spans="1:29">
      <c r="A48" s="3" t="s">
        <v>420</v>
      </c>
    </row>
    <row r="49" spans="1:29">
      <c r="A49" s="4" t="s">
        <v>450</v>
      </c>
      <c r="Y49" s="4" t="s">
        <v>458</v>
      </c>
    </row>
    <row r="50" spans="1:29">
      <c r="A50" s="4" t="s">
        <v>459</v>
      </c>
    </row>
    <row r="51" spans="1:29">
      <c r="A51" s="3" t="s">
        <v>420</v>
      </c>
    </row>
    <row r="52" spans="1:29">
      <c r="A52" s="4" t="s">
        <v>450</v>
      </c>
      <c r="Y52" s="4" t="s">
        <v>458</v>
      </c>
    </row>
    <row r="53" spans="1:29">
      <c r="A53" s="4" t="s">
        <v>355</v>
      </c>
    </row>
    <row r="54" spans="1:29">
      <c r="A54" s="3" t="s">
        <v>420</v>
      </c>
    </row>
    <row r="55" spans="1:29">
      <c r="A55" s="4" t="s">
        <v>460</v>
      </c>
      <c r="Y55" s="4" t="s">
        <v>461</v>
      </c>
    </row>
    <row r="56" spans="1:29">
      <c r="A56" s="4" t="s">
        <v>365</v>
      </c>
      <c r="Y56" s="4" t="s">
        <v>427</v>
      </c>
      <c r="Z56" s="4" t="s">
        <v>462</v>
      </c>
    </row>
    <row r="57" spans="1:29">
      <c r="A57" s="4" t="s">
        <v>463</v>
      </c>
    </row>
    <row r="58" spans="1:29">
      <c r="A58" s="3" t="s">
        <v>420</v>
      </c>
    </row>
    <row r="59" spans="1:29">
      <c r="A59" s="4" t="s">
        <v>464</v>
      </c>
      <c r="Y59" s="4" t="s">
        <v>461</v>
      </c>
    </row>
    <row r="60" spans="1:29">
      <c r="A60" s="4" t="s">
        <v>465</v>
      </c>
    </row>
    <row r="61" spans="1:29">
      <c r="A61" s="3" t="s">
        <v>420</v>
      </c>
    </row>
    <row r="62" spans="1:29">
      <c r="A62" s="4" t="s">
        <v>464</v>
      </c>
      <c r="Y62" s="4" t="s">
        <v>461</v>
      </c>
    </row>
    <row r="63" spans="1:29">
      <c r="A63" s="4" t="s">
        <v>466</v>
      </c>
    </row>
    <row r="64" spans="1:29">
      <c r="A64" s="3" t="s">
        <v>420</v>
      </c>
    </row>
    <row r="65" spans="1:29">
      <c r="A65" s="4" t="s">
        <v>464</v>
      </c>
      <c r="Y65" s="4" t="s">
        <v>461</v>
      </c>
    </row>
    <row r="66" spans="1:29">
      <c r="A66" s="4" t="s">
        <v>358</v>
      </c>
    </row>
    <row r="67" spans="1:29">
      <c r="A67" s="3" t="s">
        <v>420</v>
      </c>
    </row>
    <row r="68" spans="1:29">
      <c r="A68" s="4" t="s">
        <v>460</v>
      </c>
      <c r="Y68" s="4" t="s">
        <v>467</v>
      </c>
    </row>
    <row r="69" spans="1:29">
      <c r="A69" s="4" t="s">
        <v>365</v>
      </c>
      <c r="Y69" s="4" t="s">
        <v>468</v>
      </c>
      <c r="Z69" s="4" t="s">
        <v>468</v>
      </c>
    </row>
    <row r="70" spans="1:29">
      <c r="A70" s="4" t="s">
        <v>469</v>
      </c>
    </row>
    <row r="71" spans="1:29">
      <c r="A71" s="3" t="s">
        <v>420</v>
      </c>
    </row>
    <row r="72" spans="1:29">
      <c r="A72" s="4" t="s">
        <v>470</v>
      </c>
      <c r="Y72" s="6" t="n">
        <v>1960</v>
      </c>
    </row>
    <row r="73" spans="1:29">
      <c r="A73" s="4" t="s">
        <v>471</v>
      </c>
      <c r="Y73" s="6" t="n">
        <v>1960</v>
      </c>
    </row>
    <row r="74" spans="1:29">
      <c r="A74" s="4" t="s">
        <v>472</v>
      </c>
    </row>
    <row r="75" spans="1:29">
      <c r="A75" s="3" t="s">
        <v>420</v>
      </c>
    </row>
    <row r="76" spans="1:29">
      <c r="A76" s="4" t="s">
        <v>464</v>
      </c>
      <c r="Y76" s="4" t="s">
        <v>473</v>
      </c>
    </row>
    <row r="77" spans="1:29">
      <c r="A77" s="4" t="s">
        <v>474</v>
      </c>
    </row>
    <row r="78" spans="1:29">
      <c r="A78" s="3" t="s">
        <v>420</v>
      </c>
    </row>
    <row r="79" spans="1:29">
      <c r="A79" s="4" t="s">
        <v>464</v>
      </c>
      <c r="Y79" s="4" t="s">
        <v>475</v>
      </c>
    </row>
    <row r="80" spans="1:29">
      <c r="A80" s="4" t="s">
        <v>476</v>
      </c>
    </row>
    <row r="81" spans="1:29">
      <c r="A81" s="3" t="s">
        <v>420</v>
      </c>
    </row>
    <row r="82" spans="1:29">
      <c r="A82" s="4" t="s">
        <v>464</v>
      </c>
      <c r="Y82" s="4" t="s">
        <v>467</v>
      </c>
    </row>
    <row r="83" spans="1:29"/>
    <row r="84" spans="1:29">
      <c r="A84" s="4" t="s">
        <v>30</v>
      </c>
      <c r="B84" s="4" t="s">
        <v>79</v>
      </c>
    </row>
  </sheetData>
  <mergeCells count="810">
    <mergeCell ref="A1:A2"/>
    <mergeCell ref="B1:D1"/>
    <mergeCell ref="E1:P1"/>
    <mergeCell ref="Q1:T1"/>
    <mergeCell ref="U1:X1"/>
    <mergeCell ref="Y1:AC1"/>
    <mergeCell ref="Z2:AA2"/>
    <mergeCell ref="AB2:AC2"/>
    <mergeCell ref="E3:F3"/>
    <mergeCell ref="G3:H3"/>
    <mergeCell ref="I3:J3"/>
    <mergeCell ref="K3:L3"/>
    <mergeCell ref="M3:N3"/>
    <mergeCell ref="O3:P3"/>
    <mergeCell ref="Q3:R3"/>
    <mergeCell ref="S3:T3"/>
    <mergeCell ref="U3:V3"/>
    <mergeCell ref="W3:X3"/>
    <mergeCell ref="E4:F4"/>
    <mergeCell ref="G4:H4"/>
    <mergeCell ref="I4:J4"/>
    <mergeCell ref="K4:L4"/>
    <mergeCell ref="M4:N4"/>
    <mergeCell ref="O4:P4"/>
    <mergeCell ref="Q4:R4"/>
    <mergeCell ref="S4:T4"/>
    <mergeCell ref="U4:V4"/>
    <mergeCell ref="W4:X4"/>
    <mergeCell ref="E5:F5"/>
    <mergeCell ref="G5:H5"/>
    <mergeCell ref="I5:J5"/>
    <mergeCell ref="K5:L5"/>
    <mergeCell ref="M5:N5"/>
    <mergeCell ref="O5:P5"/>
    <mergeCell ref="Q5:R5"/>
    <mergeCell ref="S5:T5"/>
    <mergeCell ref="U5:V5"/>
    <mergeCell ref="W5:X5"/>
    <mergeCell ref="E6:F6"/>
    <mergeCell ref="G6:H6"/>
    <mergeCell ref="I6:J6"/>
    <mergeCell ref="K6:L6"/>
    <mergeCell ref="M6:N6"/>
    <mergeCell ref="O6:P6"/>
    <mergeCell ref="Q6:R6"/>
    <mergeCell ref="S6:T6"/>
    <mergeCell ref="U6:V6"/>
    <mergeCell ref="W6:X6"/>
    <mergeCell ref="E7:F7"/>
    <mergeCell ref="G7:H7"/>
    <mergeCell ref="I7:J7"/>
    <mergeCell ref="K7:L7"/>
    <mergeCell ref="M7:N7"/>
    <mergeCell ref="O7:P7"/>
    <mergeCell ref="Q7:R7"/>
    <mergeCell ref="S7:T7"/>
    <mergeCell ref="U7:V7"/>
    <mergeCell ref="W7:X7"/>
    <mergeCell ref="E8:F8"/>
    <mergeCell ref="G8:H8"/>
    <mergeCell ref="I8:J8"/>
    <mergeCell ref="K8:L8"/>
    <mergeCell ref="M8:N8"/>
    <mergeCell ref="O8:P8"/>
    <mergeCell ref="Q8:R8"/>
    <mergeCell ref="S8:T8"/>
    <mergeCell ref="U8:V8"/>
    <mergeCell ref="W8:X8"/>
    <mergeCell ref="E9:F9"/>
    <mergeCell ref="G9:H9"/>
    <mergeCell ref="I9:J9"/>
    <mergeCell ref="K9:L9"/>
    <mergeCell ref="M9:N9"/>
    <mergeCell ref="O9:P9"/>
    <mergeCell ref="Q9:R9"/>
    <mergeCell ref="S9:T9"/>
    <mergeCell ref="U9:V9"/>
    <mergeCell ref="W9:X9"/>
    <mergeCell ref="E10:F10"/>
    <mergeCell ref="G10:H10"/>
    <mergeCell ref="I10:J10"/>
    <mergeCell ref="K10:L10"/>
    <mergeCell ref="M10:N10"/>
    <mergeCell ref="O10:P10"/>
    <mergeCell ref="Q10:R10"/>
    <mergeCell ref="S10:T10"/>
    <mergeCell ref="U10:V10"/>
    <mergeCell ref="W10:X10"/>
    <mergeCell ref="E11:F11"/>
    <mergeCell ref="G11:H11"/>
    <mergeCell ref="I11:J11"/>
    <mergeCell ref="K11:L11"/>
    <mergeCell ref="M11:N11"/>
    <mergeCell ref="O11:P11"/>
    <mergeCell ref="Q11:R11"/>
    <mergeCell ref="S11:T11"/>
    <mergeCell ref="U11:V11"/>
    <mergeCell ref="W11:X11"/>
    <mergeCell ref="E12:F12"/>
    <mergeCell ref="G12:H12"/>
    <mergeCell ref="I12:J12"/>
    <mergeCell ref="K12:L12"/>
    <mergeCell ref="M12:N12"/>
    <mergeCell ref="O12:P12"/>
    <mergeCell ref="Q12:R12"/>
    <mergeCell ref="S12:T12"/>
    <mergeCell ref="U12:V12"/>
    <mergeCell ref="W12:X12"/>
    <mergeCell ref="E13:F13"/>
    <mergeCell ref="G13:H13"/>
    <mergeCell ref="I13:J13"/>
    <mergeCell ref="K13:L13"/>
    <mergeCell ref="M13:N13"/>
    <mergeCell ref="O13:P13"/>
    <mergeCell ref="Q13:R13"/>
    <mergeCell ref="S13:T13"/>
    <mergeCell ref="U13:V13"/>
    <mergeCell ref="W13:X13"/>
    <mergeCell ref="E14:F14"/>
    <mergeCell ref="G14:H14"/>
    <mergeCell ref="I14:J14"/>
    <mergeCell ref="K14:L14"/>
    <mergeCell ref="M14:N14"/>
    <mergeCell ref="O14:P14"/>
    <mergeCell ref="Q14:R14"/>
    <mergeCell ref="S14:T14"/>
    <mergeCell ref="U14:V14"/>
    <mergeCell ref="W14:X14"/>
    <mergeCell ref="E15:F15"/>
    <mergeCell ref="G15:H15"/>
    <mergeCell ref="I15:J15"/>
    <mergeCell ref="K15:L15"/>
    <mergeCell ref="M15:N15"/>
    <mergeCell ref="O15:P15"/>
    <mergeCell ref="Q15:R15"/>
    <mergeCell ref="S15:T15"/>
    <mergeCell ref="U15:V15"/>
    <mergeCell ref="W15:X15"/>
    <mergeCell ref="E16:F16"/>
    <mergeCell ref="G16:H16"/>
    <mergeCell ref="I16:J16"/>
    <mergeCell ref="K16:L16"/>
    <mergeCell ref="M16:N16"/>
    <mergeCell ref="O16:P16"/>
    <mergeCell ref="Q16:R16"/>
    <mergeCell ref="S16:T16"/>
    <mergeCell ref="U16:V16"/>
    <mergeCell ref="W16:X16"/>
    <mergeCell ref="E17:F17"/>
    <mergeCell ref="G17:H17"/>
    <mergeCell ref="I17:J17"/>
    <mergeCell ref="K17:L17"/>
    <mergeCell ref="M17:N17"/>
    <mergeCell ref="O17:P17"/>
    <mergeCell ref="Q17:R17"/>
    <mergeCell ref="S17:T17"/>
    <mergeCell ref="U17:V17"/>
    <mergeCell ref="W17:X17"/>
    <mergeCell ref="E18:F18"/>
    <mergeCell ref="G18:H18"/>
    <mergeCell ref="I18:J18"/>
    <mergeCell ref="K18:L18"/>
    <mergeCell ref="M18:N18"/>
    <mergeCell ref="O18:P18"/>
    <mergeCell ref="Q18:R18"/>
    <mergeCell ref="S18:T18"/>
    <mergeCell ref="U18:V18"/>
    <mergeCell ref="W18:X18"/>
    <mergeCell ref="E19:F19"/>
    <mergeCell ref="G19:H19"/>
    <mergeCell ref="I19:J19"/>
    <mergeCell ref="K19:L19"/>
    <mergeCell ref="M19:N19"/>
    <mergeCell ref="O19:P19"/>
    <mergeCell ref="Q19:R19"/>
    <mergeCell ref="S19:T19"/>
    <mergeCell ref="U19:V19"/>
    <mergeCell ref="W19:X19"/>
    <mergeCell ref="E20:F20"/>
    <mergeCell ref="G20:H20"/>
    <mergeCell ref="I20:J20"/>
    <mergeCell ref="K20:L20"/>
    <mergeCell ref="M20:N20"/>
    <mergeCell ref="O20:P20"/>
    <mergeCell ref="Q20:R20"/>
    <mergeCell ref="S20:T20"/>
    <mergeCell ref="U20:V20"/>
    <mergeCell ref="W20:X20"/>
    <mergeCell ref="E21:F21"/>
    <mergeCell ref="G21:H21"/>
    <mergeCell ref="I21:J21"/>
    <mergeCell ref="K21:L21"/>
    <mergeCell ref="M21:N21"/>
    <mergeCell ref="O21:P21"/>
    <mergeCell ref="Q21:R21"/>
    <mergeCell ref="S21:T21"/>
    <mergeCell ref="U21:V21"/>
    <mergeCell ref="W21:X21"/>
    <mergeCell ref="E22:F22"/>
    <mergeCell ref="G22:H22"/>
    <mergeCell ref="I22:J22"/>
    <mergeCell ref="K22:L22"/>
    <mergeCell ref="M22:N22"/>
    <mergeCell ref="O22:P22"/>
    <mergeCell ref="Q22:R22"/>
    <mergeCell ref="S22:T22"/>
    <mergeCell ref="U22:V22"/>
    <mergeCell ref="W22:X22"/>
    <mergeCell ref="E23:F23"/>
    <mergeCell ref="G23:H23"/>
    <mergeCell ref="I23:J23"/>
    <mergeCell ref="K23:L23"/>
    <mergeCell ref="M23:N23"/>
    <mergeCell ref="O23:P23"/>
    <mergeCell ref="Q23:R23"/>
    <mergeCell ref="S23:T23"/>
    <mergeCell ref="U23:V23"/>
    <mergeCell ref="W23:X23"/>
    <mergeCell ref="E24:F24"/>
    <mergeCell ref="G24:H24"/>
    <mergeCell ref="I24:J24"/>
    <mergeCell ref="K24:L24"/>
    <mergeCell ref="M24:N24"/>
    <mergeCell ref="O24:P24"/>
    <mergeCell ref="Q24:R24"/>
    <mergeCell ref="S24:T24"/>
    <mergeCell ref="U24:V24"/>
    <mergeCell ref="W24:X24"/>
    <mergeCell ref="E25:F25"/>
    <mergeCell ref="G25:H25"/>
    <mergeCell ref="I25:J25"/>
    <mergeCell ref="K25:L25"/>
    <mergeCell ref="M25:N25"/>
    <mergeCell ref="O25:P25"/>
    <mergeCell ref="Q25:R25"/>
    <mergeCell ref="S25:T25"/>
    <mergeCell ref="U25:V25"/>
    <mergeCell ref="W25:X25"/>
    <mergeCell ref="E26:F26"/>
    <mergeCell ref="G26:H26"/>
    <mergeCell ref="I26:J26"/>
    <mergeCell ref="K26:L26"/>
    <mergeCell ref="M26:N26"/>
    <mergeCell ref="O26:P26"/>
    <mergeCell ref="Q26:R26"/>
    <mergeCell ref="S26:T26"/>
    <mergeCell ref="U26:V26"/>
    <mergeCell ref="W26:X26"/>
    <mergeCell ref="E27:F27"/>
    <mergeCell ref="G27:H27"/>
    <mergeCell ref="I27:J27"/>
    <mergeCell ref="K27:L27"/>
    <mergeCell ref="M27:N27"/>
    <mergeCell ref="O27:P27"/>
    <mergeCell ref="Q27:R27"/>
    <mergeCell ref="S27:T27"/>
    <mergeCell ref="U27:V27"/>
    <mergeCell ref="W27:X27"/>
    <mergeCell ref="E28:F28"/>
    <mergeCell ref="G28:H28"/>
    <mergeCell ref="I28:J28"/>
    <mergeCell ref="K28:L28"/>
    <mergeCell ref="M28:N28"/>
    <mergeCell ref="O28:P28"/>
    <mergeCell ref="Q28:R28"/>
    <mergeCell ref="S28:T28"/>
    <mergeCell ref="U28:V28"/>
    <mergeCell ref="W28:X28"/>
    <mergeCell ref="E29:F29"/>
    <mergeCell ref="G29:H29"/>
    <mergeCell ref="I29:J29"/>
    <mergeCell ref="K29:L29"/>
    <mergeCell ref="M29:N29"/>
    <mergeCell ref="O29:P29"/>
    <mergeCell ref="Q29:R29"/>
    <mergeCell ref="S29:T29"/>
    <mergeCell ref="U29:V29"/>
    <mergeCell ref="W29:X29"/>
    <mergeCell ref="E30:F30"/>
    <mergeCell ref="G30:H30"/>
    <mergeCell ref="I30:J30"/>
    <mergeCell ref="K30:L30"/>
    <mergeCell ref="M30:N30"/>
    <mergeCell ref="O30:P30"/>
    <mergeCell ref="Q30:R30"/>
    <mergeCell ref="S30:T30"/>
    <mergeCell ref="U30:V30"/>
    <mergeCell ref="W30:X30"/>
    <mergeCell ref="E31:F31"/>
    <mergeCell ref="G31:H31"/>
    <mergeCell ref="I31:J31"/>
    <mergeCell ref="K31:L31"/>
    <mergeCell ref="M31:N31"/>
    <mergeCell ref="O31:P31"/>
    <mergeCell ref="Q31:R31"/>
    <mergeCell ref="S31:T31"/>
    <mergeCell ref="U31:V31"/>
    <mergeCell ref="W31:X31"/>
    <mergeCell ref="E32:F32"/>
    <mergeCell ref="G32:H32"/>
    <mergeCell ref="I32:J32"/>
    <mergeCell ref="K32:L32"/>
    <mergeCell ref="M32:N32"/>
    <mergeCell ref="O32:P32"/>
    <mergeCell ref="Q32:R32"/>
    <mergeCell ref="S32:T32"/>
    <mergeCell ref="U32:V32"/>
    <mergeCell ref="W32:X32"/>
    <mergeCell ref="E33:F33"/>
    <mergeCell ref="G33:H33"/>
    <mergeCell ref="I33:J33"/>
    <mergeCell ref="K33:L33"/>
    <mergeCell ref="M33:N33"/>
    <mergeCell ref="O33:P33"/>
    <mergeCell ref="Q33:R33"/>
    <mergeCell ref="S33:T33"/>
    <mergeCell ref="U33:V33"/>
    <mergeCell ref="W33:X33"/>
    <mergeCell ref="E34:F34"/>
    <mergeCell ref="G34:H34"/>
    <mergeCell ref="I34:J34"/>
    <mergeCell ref="K34:L34"/>
    <mergeCell ref="M34:N34"/>
    <mergeCell ref="O34:P34"/>
    <mergeCell ref="Q34:R34"/>
    <mergeCell ref="S34:T34"/>
    <mergeCell ref="U34:V34"/>
    <mergeCell ref="W34:X34"/>
    <mergeCell ref="E35:F35"/>
    <mergeCell ref="G35:H35"/>
    <mergeCell ref="I35:J35"/>
    <mergeCell ref="K35:L35"/>
    <mergeCell ref="M35:N35"/>
    <mergeCell ref="O35:P35"/>
    <mergeCell ref="Q35:R35"/>
    <mergeCell ref="S35:T35"/>
    <mergeCell ref="U35:V35"/>
    <mergeCell ref="W35:X35"/>
    <mergeCell ref="E36:F36"/>
    <mergeCell ref="G36:H36"/>
    <mergeCell ref="I36:J36"/>
    <mergeCell ref="K36:L36"/>
    <mergeCell ref="M36:N36"/>
    <mergeCell ref="O36:P36"/>
    <mergeCell ref="Q36:R36"/>
    <mergeCell ref="S36:T36"/>
    <mergeCell ref="U36:V36"/>
    <mergeCell ref="W36:X36"/>
    <mergeCell ref="E37:F37"/>
    <mergeCell ref="G37:H37"/>
    <mergeCell ref="I37:J37"/>
    <mergeCell ref="K37:L37"/>
    <mergeCell ref="M37:N37"/>
    <mergeCell ref="O37:P37"/>
    <mergeCell ref="Q37:R37"/>
    <mergeCell ref="S37:T37"/>
    <mergeCell ref="U37:V37"/>
    <mergeCell ref="W37:X37"/>
    <mergeCell ref="E38:F38"/>
    <mergeCell ref="G38:H38"/>
    <mergeCell ref="I38:J38"/>
    <mergeCell ref="K38:L38"/>
    <mergeCell ref="M38:N38"/>
    <mergeCell ref="O38:P38"/>
    <mergeCell ref="Q38:R38"/>
    <mergeCell ref="S38:T38"/>
    <mergeCell ref="U38:V38"/>
    <mergeCell ref="W38:X38"/>
    <mergeCell ref="E39:F39"/>
    <mergeCell ref="G39:H39"/>
    <mergeCell ref="I39:J39"/>
    <mergeCell ref="K39:L39"/>
    <mergeCell ref="M39:N39"/>
    <mergeCell ref="O39:P39"/>
    <mergeCell ref="Q39:R39"/>
    <mergeCell ref="S39:T39"/>
    <mergeCell ref="U39:V39"/>
    <mergeCell ref="W39:X39"/>
    <mergeCell ref="E40:F40"/>
    <mergeCell ref="G40:H40"/>
    <mergeCell ref="I40:J40"/>
    <mergeCell ref="K40:L40"/>
    <mergeCell ref="M40:N40"/>
    <mergeCell ref="O40:P40"/>
    <mergeCell ref="Q40:R40"/>
    <mergeCell ref="S40:T40"/>
    <mergeCell ref="U40:V40"/>
    <mergeCell ref="W40:X40"/>
    <mergeCell ref="E41:F41"/>
    <mergeCell ref="G41:H41"/>
    <mergeCell ref="I41:J41"/>
    <mergeCell ref="K41:L41"/>
    <mergeCell ref="M41:N41"/>
    <mergeCell ref="O41:P41"/>
    <mergeCell ref="Q41:R41"/>
    <mergeCell ref="S41:T41"/>
    <mergeCell ref="U41:V41"/>
    <mergeCell ref="W41:X41"/>
    <mergeCell ref="E42:F42"/>
    <mergeCell ref="G42:H42"/>
    <mergeCell ref="I42:J42"/>
    <mergeCell ref="K42:L42"/>
    <mergeCell ref="M42:N42"/>
    <mergeCell ref="O42:P42"/>
    <mergeCell ref="Q42:R42"/>
    <mergeCell ref="S42:T42"/>
    <mergeCell ref="U42:V42"/>
    <mergeCell ref="W42:X42"/>
    <mergeCell ref="E43:F43"/>
    <mergeCell ref="G43:H43"/>
    <mergeCell ref="I43:J43"/>
    <mergeCell ref="K43:L43"/>
    <mergeCell ref="M43:N43"/>
    <mergeCell ref="O43:P43"/>
    <mergeCell ref="Q43:R43"/>
    <mergeCell ref="S43:T43"/>
    <mergeCell ref="U43:V43"/>
    <mergeCell ref="W43:X43"/>
    <mergeCell ref="E44:F44"/>
    <mergeCell ref="G44:H44"/>
    <mergeCell ref="I44:J44"/>
    <mergeCell ref="K44:L44"/>
    <mergeCell ref="M44:N44"/>
    <mergeCell ref="O44:P44"/>
    <mergeCell ref="Q44:R44"/>
    <mergeCell ref="S44:T44"/>
    <mergeCell ref="U44:V44"/>
    <mergeCell ref="W44:X44"/>
    <mergeCell ref="E45:F45"/>
    <mergeCell ref="G45:H45"/>
    <mergeCell ref="I45:J45"/>
    <mergeCell ref="K45:L45"/>
    <mergeCell ref="M45:N45"/>
    <mergeCell ref="O45:P45"/>
    <mergeCell ref="Q45:R45"/>
    <mergeCell ref="S45:T45"/>
    <mergeCell ref="U45:V45"/>
    <mergeCell ref="W45:X45"/>
    <mergeCell ref="E46:F46"/>
    <mergeCell ref="G46:H46"/>
    <mergeCell ref="I46:J46"/>
    <mergeCell ref="K46:L46"/>
    <mergeCell ref="M46:N46"/>
    <mergeCell ref="O46:P46"/>
    <mergeCell ref="Q46:R46"/>
    <mergeCell ref="S46:T46"/>
    <mergeCell ref="U46:V46"/>
    <mergeCell ref="W46:X46"/>
    <mergeCell ref="E47:F47"/>
    <mergeCell ref="G47:H47"/>
    <mergeCell ref="I47:J47"/>
    <mergeCell ref="K47:L47"/>
    <mergeCell ref="M47:N47"/>
    <mergeCell ref="O47:P47"/>
    <mergeCell ref="Q47:R47"/>
    <mergeCell ref="S47:T47"/>
    <mergeCell ref="U47:V47"/>
    <mergeCell ref="W47:X47"/>
    <mergeCell ref="E48:F48"/>
    <mergeCell ref="G48:H48"/>
    <mergeCell ref="I48:J48"/>
    <mergeCell ref="K48:L48"/>
    <mergeCell ref="M48:N48"/>
    <mergeCell ref="O48:P48"/>
    <mergeCell ref="Q48:R48"/>
    <mergeCell ref="S48:T48"/>
    <mergeCell ref="U48:V48"/>
    <mergeCell ref="W48:X48"/>
    <mergeCell ref="E49:F49"/>
    <mergeCell ref="G49:H49"/>
    <mergeCell ref="I49:J49"/>
    <mergeCell ref="K49:L49"/>
    <mergeCell ref="M49:N49"/>
    <mergeCell ref="O49:P49"/>
    <mergeCell ref="Q49:R49"/>
    <mergeCell ref="S49:T49"/>
    <mergeCell ref="U49:V49"/>
    <mergeCell ref="W49:X49"/>
    <mergeCell ref="E50:F50"/>
    <mergeCell ref="G50:H50"/>
    <mergeCell ref="I50:J50"/>
    <mergeCell ref="K50:L50"/>
    <mergeCell ref="M50:N50"/>
    <mergeCell ref="O50:P50"/>
    <mergeCell ref="Q50:R50"/>
    <mergeCell ref="S50:T50"/>
    <mergeCell ref="U50:V50"/>
    <mergeCell ref="W50:X50"/>
    <mergeCell ref="E51:F51"/>
    <mergeCell ref="G51:H51"/>
    <mergeCell ref="I51:J51"/>
    <mergeCell ref="K51:L51"/>
    <mergeCell ref="M51:N51"/>
    <mergeCell ref="O51:P51"/>
    <mergeCell ref="Q51:R51"/>
    <mergeCell ref="S51:T51"/>
    <mergeCell ref="U51:V51"/>
    <mergeCell ref="W51:X51"/>
    <mergeCell ref="E52:F52"/>
    <mergeCell ref="G52:H52"/>
    <mergeCell ref="I52:J52"/>
    <mergeCell ref="K52:L52"/>
    <mergeCell ref="M52:N52"/>
    <mergeCell ref="O52:P52"/>
    <mergeCell ref="Q52:R52"/>
    <mergeCell ref="S52:T52"/>
    <mergeCell ref="U52:V52"/>
    <mergeCell ref="W52:X52"/>
    <mergeCell ref="E53:F53"/>
    <mergeCell ref="G53:H53"/>
    <mergeCell ref="I53:J53"/>
    <mergeCell ref="K53:L53"/>
    <mergeCell ref="M53:N53"/>
    <mergeCell ref="O53:P53"/>
    <mergeCell ref="Q53:R53"/>
    <mergeCell ref="S53:T53"/>
    <mergeCell ref="U53:V53"/>
    <mergeCell ref="W53:X53"/>
    <mergeCell ref="E54:F54"/>
    <mergeCell ref="G54:H54"/>
    <mergeCell ref="I54:J54"/>
    <mergeCell ref="K54:L54"/>
    <mergeCell ref="M54:N54"/>
    <mergeCell ref="O54:P54"/>
    <mergeCell ref="Q54:R54"/>
    <mergeCell ref="S54:T54"/>
    <mergeCell ref="U54:V54"/>
    <mergeCell ref="W54:X54"/>
    <mergeCell ref="E55:F55"/>
    <mergeCell ref="G55:H55"/>
    <mergeCell ref="I55:J55"/>
    <mergeCell ref="K55:L55"/>
    <mergeCell ref="M55:N55"/>
    <mergeCell ref="O55:P55"/>
    <mergeCell ref="Q55:R55"/>
    <mergeCell ref="S55:T55"/>
    <mergeCell ref="U55:V55"/>
    <mergeCell ref="W55:X55"/>
    <mergeCell ref="E56:F56"/>
    <mergeCell ref="G56:H56"/>
    <mergeCell ref="I56:J56"/>
    <mergeCell ref="K56:L56"/>
    <mergeCell ref="M56:N56"/>
    <mergeCell ref="O56:P56"/>
    <mergeCell ref="Q56:R56"/>
    <mergeCell ref="S56:T56"/>
    <mergeCell ref="U56:V56"/>
    <mergeCell ref="W56:X56"/>
    <mergeCell ref="E57:F57"/>
    <mergeCell ref="G57:H57"/>
    <mergeCell ref="I57:J57"/>
    <mergeCell ref="K57:L57"/>
    <mergeCell ref="M57:N57"/>
    <mergeCell ref="O57:P57"/>
    <mergeCell ref="Q57:R57"/>
    <mergeCell ref="S57:T57"/>
    <mergeCell ref="U57:V57"/>
    <mergeCell ref="W57:X57"/>
    <mergeCell ref="E58:F58"/>
    <mergeCell ref="G58:H58"/>
    <mergeCell ref="I58:J58"/>
    <mergeCell ref="K58:L58"/>
    <mergeCell ref="M58:N58"/>
    <mergeCell ref="O58:P58"/>
    <mergeCell ref="Q58:R58"/>
    <mergeCell ref="S58:T58"/>
    <mergeCell ref="U58:V58"/>
    <mergeCell ref="W58:X58"/>
    <mergeCell ref="E59:F59"/>
    <mergeCell ref="G59:H59"/>
    <mergeCell ref="I59:J59"/>
    <mergeCell ref="K59:L59"/>
    <mergeCell ref="M59:N59"/>
    <mergeCell ref="O59:P59"/>
    <mergeCell ref="Q59:R59"/>
    <mergeCell ref="S59:T59"/>
    <mergeCell ref="U59:V59"/>
    <mergeCell ref="W59:X59"/>
    <mergeCell ref="E60:F60"/>
    <mergeCell ref="G60:H60"/>
    <mergeCell ref="I60:J60"/>
    <mergeCell ref="K60:L60"/>
    <mergeCell ref="M60:N60"/>
    <mergeCell ref="O60:P60"/>
    <mergeCell ref="Q60:R60"/>
    <mergeCell ref="S60:T60"/>
    <mergeCell ref="U60:V60"/>
    <mergeCell ref="W60:X60"/>
    <mergeCell ref="E61:F61"/>
    <mergeCell ref="G61:H61"/>
    <mergeCell ref="I61:J61"/>
    <mergeCell ref="K61:L61"/>
    <mergeCell ref="M61:N61"/>
    <mergeCell ref="O61:P61"/>
    <mergeCell ref="Q61:R61"/>
    <mergeCell ref="S61:T61"/>
    <mergeCell ref="U61:V61"/>
    <mergeCell ref="W61:X61"/>
    <mergeCell ref="E62:F62"/>
    <mergeCell ref="G62:H62"/>
    <mergeCell ref="I62:J62"/>
    <mergeCell ref="K62:L62"/>
    <mergeCell ref="M62:N62"/>
    <mergeCell ref="O62:P62"/>
    <mergeCell ref="Q62:R62"/>
    <mergeCell ref="S62:T62"/>
    <mergeCell ref="U62:V62"/>
    <mergeCell ref="W62:X62"/>
    <mergeCell ref="E63:F63"/>
    <mergeCell ref="G63:H63"/>
    <mergeCell ref="I63:J63"/>
    <mergeCell ref="K63:L63"/>
    <mergeCell ref="M63:N63"/>
    <mergeCell ref="O63:P63"/>
    <mergeCell ref="Q63:R63"/>
    <mergeCell ref="S63:T63"/>
    <mergeCell ref="U63:V63"/>
    <mergeCell ref="W63:X63"/>
    <mergeCell ref="E64:F64"/>
    <mergeCell ref="G64:H64"/>
    <mergeCell ref="I64:J64"/>
    <mergeCell ref="K64:L64"/>
    <mergeCell ref="M64:N64"/>
    <mergeCell ref="O64:P64"/>
    <mergeCell ref="Q64:R64"/>
    <mergeCell ref="S64:T64"/>
    <mergeCell ref="U64:V64"/>
    <mergeCell ref="W64:X64"/>
    <mergeCell ref="E65:F65"/>
    <mergeCell ref="G65:H65"/>
    <mergeCell ref="I65:J65"/>
    <mergeCell ref="K65:L65"/>
    <mergeCell ref="M65:N65"/>
    <mergeCell ref="O65:P65"/>
    <mergeCell ref="Q65:R65"/>
    <mergeCell ref="S65:T65"/>
    <mergeCell ref="U65:V65"/>
    <mergeCell ref="W65:X65"/>
    <mergeCell ref="E66:F66"/>
    <mergeCell ref="G66:H66"/>
    <mergeCell ref="I66:J66"/>
    <mergeCell ref="K66:L66"/>
    <mergeCell ref="M66:N66"/>
    <mergeCell ref="O66:P66"/>
    <mergeCell ref="Q66:R66"/>
    <mergeCell ref="S66:T66"/>
    <mergeCell ref="U66:V66"/>
    <mergeCell ref="W66:X66"/>
    <mergeCell ref="E67:F67"/>
    <mergeCell ref="G67:H67"/>
    <mergeCell ref="I67:J67"/>
    <mergeCell ref="K67:L67"/>
    <mergeCell ref="M67:N67"/>
    <mergeCell ref="O67:P67"/>
    <mergeCell ref="Q67:R67"/>
    <mergeCell ref="S67:T67"/>
    <mergeCell ref="U67:V67"/>
    <mergeCell ref="W67:X67"/>
    <mergeCell ref="E68:F68"/>
    <mergeCell ref="G68:H68"/>
    <mergeCell ref="I68:J68"/>
    <mergeCell ref="K68:L68"/>
    <mergeCell ref="M68:N68"/>
    <mergeCell ref="O68:P68"/>
    <mergeCell ref="Q68:R68"/>
    <mergeCell ref="S68:T68"/>
    <mergeCell ref="U68:V68"/>
    <mergeCell ref="W68:X68"/>
    <mergeCell ref="E69:F69"/>
    <mergeCell ref="G69:H69"/>
    <mergeCell ref="I69:J69"/>
    <mergeCell ref="K69:L69"/>
    <mergeCell ref="M69:N69"/>
    <mergeCell ref="O69:P69"/>
    <mergeCell ref="Q69:R69"/>
    <mergeCell ref="S69:T69"/>
    <mergeCell ref="U69:V69"/>
    <mergeCell ref="W69:X69"/>
    <mergeCell ref="E70:F70"/>
    <mergeCell ref="G70:H70"/>
    <mergeCell ref="I70:J70"/>
    <mergeCell ref="K70:L70"/>
    <mergeCell ref="M70:N70"/>
    <mergeCell ref="O70:P70"/>
    <mergeCell ref="Q70:R70"/>
    <mergeCell ref="S70:T70"/>
    <mergeCell ref="U70:V70"/>
    <mergeCell ref="W70:X70"/>
    <mergeCell ref="E71:F71"/>
    <mergeCell ref="G71:H71"/>
    <mergeCell ref="I71:J71"/>
    <mergeCell ref="K71:L71"/>
    <mergeCell ref="M71:N71"/>
    <mergeCell ref="O71:P71"/>
    <mergeCell ref="Q71:R71"/>
    <mergeCell ref="S71:T71"/>
    <mergeCell ref="U71:V71"/>
    <mergeCell ref="W71:X71"/>
    <mergeCell ref="E72:F72"/>
    <mergeCell ref="G72:H72"/>
    <mergeCell ref="I72:J72"/>
    <mergeCell ref="K72:L72"/>
    <mergeCell ref="M72:N72"/>
    <mergeCell ref="O72:P72"/>
    <mergeCell ref="Q72:R72"/>
    <mergeCell ref="S72:T72"/>
    <mergeCell ref="U72:V72"/>
    <mergeCell ref="W72:X72"/>
    <mergeCell ref="E73:F73"/>
    <mergeCell ref="G73:H73"/>
    <mergeCell ref="I73:J73"/>
    <mergeCell ref="K73:L73"/>
    <mergeCell ref="M73:N73"/>
    <mergeCell ref="O73:P73"/>
    <mergeCell ref="Q73:R73"/>
    <mergeCell ref="S73:T73"/>
    <mergeCell ref="U73:V73"/>
    <mergeCell ref="W73:X73"/>
    <mergeCell ref="E74:F74"/>
    <mergeCell ref="G74:H74"/>
    <mergeCell ref="I74:J74"/>
    <mergeCell ref="K74:L74"/>
    <mergeCell ref="M74:N74"/>
    <mergeCell ref="O74:P74"/>
    <mergeCell ref="Q74:R74"/>
    <mergeCell ref="S74:T74"/>
    <mergeCell ref="U74:V74"/>
    <mergeCell ref="W74:X74"/>
    <mergeCell ref="E75:F75"/>
    <mergeCell ref="G75:H75"/>
    <mergeCell ref="I75:J75"/>
    <mergeCell ref="K75:L75"/>
    <mergeCell ref="M75:N75"/>
    <mergeCell ref="O75:P75"/>
    <mergeCell ref="Q75:R75"/>
    <mergeCell ref="S75:T75"/>
    <mergeCell ref="U75:V75"/>
    <mergeCell ref="W75:X75"/>
    <mergeCell ref="E76:F76"/>
    <mergeCell ref="G76:H76"/>
    <mergeCell ref="I76:J76"/>
    <mergeCell ref="K76:L76"/>
    <mergeCell ref="M76:N76"/>
    <mergeCell ref="O76:P76"/>
    <mergeCell ref="Q76:R76"/>
    <mergeCell ref="S76:T76"/>
    <mergeCell ref="U76:V76"/>
    <mergeCell ref="W76:X76"/>
    <mergeCell ref="E77:F77"/>
    <mergeCell ref="G77:H77"/>
    <mergeCell ref="I77:J77"/>
    <mergeCell ref="K77:L77"/>
    <mergeCell ref="M77:N77"/>
    <mergeCell ref="O77:P77"/>
    <mergeCell ref="Q77:R77"/>
    <mergeCell ref="S77:T77"/>
    <mergeCell ref="U77:V77"/>
    <mergeCell ref="W77:X77"/>
    <mergeCell ref="E78:F78"/>
    <mergeCell ref="G78:H78"/>
    <mergeCell ref="I78:J78"/>
    <mergeCell ref="K78:L78"/>
    <mergeCell ref="M78:N78"/>
    <mergeCell ref="O78:P78"/>
    <mergeCell ref="Q78:R78"/>
    <mergeCell ref="S78:T78"/>
    <mergeCell ref="U78:V78"/>
    <mergeCell ref="W78:X78"/>
    <mergeCell ref="E79:F79"/>
    <mergeCell ref="G79:H79"/>
    <mergeCell ref="I79:J79"/>
    <mergeCell ref="K79:L79"/>
    <mergeCell ref="M79:N79"/>
    <mergeCell ref="O79:P79"/>
    <mergeCell ref="Q79:R79"/>
    <mergeCell ref="S79:T79"/>
    <mergeCell ref="U79:V79"/>
    <mergeCell ref="W79:X79"/>
    <mergeCell ref="E80:F80"/>
    <mergeCell ref="G80:H80"/>
    <mergeCell ref="I80:J80"/>
    <mergeCell ref="K80:L80"/>
    <mergeCell ref="M80:N80"/>
    <mergeCell ref="O80:P80"/>
    <mergeCell ref="Q80:R80"/>
    <mergeCell ref="S80:T80"/>
    <mergeCell ref="U80:V80"/>
    <mergeCell ref="W80:X80"/>
    <mergeCell ref="E81:F81"/>
    <mergeCell ref="G81:H81"/>
    <mergeCell ref="I81:J81"/>
    <mergeCell ref="K81:L81"/>
    <mergeCell ref="M81:N81"/>
    <mergeCell ref="O81:P81"/>
    <mergeCell ref="Q81:R81"/>
    <mergeCell ref="S81:T81"/>
    <mergeCell ref="U81:V81"/>
    <mergeCell ref="W81:X81"/>
    <mergeCell ref="E82:F82"/>
    <mergeCell ref="G82:H82"/>
    <mergeCell ref="I82:J82"/>
    <mergeCell ref="K82:L82"/>
    <mergeCell ref="M82:N82"/>
    <mergeCell ref="O82:P82"/>
    <mergeCell ref="Q82:R82"/>
    <mergeCell ref="S82:T82"/>
    <mergeCell ref="U82:V82"/>
    <mergeCell ref="W82:X82"/>
    <mergeCell ref="A83:AC83"/>
    <mergeCell ref="B84:AC8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A180"/>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21"/>
    <col customWidth="1" max="6" min="6" width="21"/>
    <col customWidth="1" max="7" min="7" width="32"/>
    <col customWidth="1" max="8" min="8" width="32"/>
    <col customWidth="1" max="9" min="9" width="21"/>
    <col customWidth="1" max="10" min="10" width="32"/>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1"/>
    <col customWidth="1" max="20" min="20" width="4"/>
    <col customWidth="1" max="21" min="21" width="21"/>
    <col customWidth="1" max="22" min="22" width="4"/>
    <col customWidth="1" max="23" min="23" width="46"/>
    <col customWidth="1" max="24" min="24" width="27"/>
    <col customWidth="1" max="25" min="25" width="4"/>
    <col customWidth="1" max="26" min="26" width="27"/>
    <col customWidth="1" max="27" min="27" width="4"/>
  </cols>
  <sheetData>
    <row r="1" spans="1:27">
      <c r="A1" s="1" t="s">
        <v>477</v>
      </c>
      <c r="B1" s="2" t="s">
        <v>478</v>
      </c>
      <c r="C1" s="2" t="s">
        <v>479</v>
      </c>
      <c r="D1" s="2" t="s">
        <v>480</v>
      </c>
      <c r="E1" s="2" t="s">
        <v>481</v>
      </c>
      <c r="F1" s="2" t="s">
        <v>415</v>
      </c>
      <c r="G1" s="2" t="s">
        <v>482</v>
      </c>
      <c r="H1" s="2" t="s">
        <v>483</v>
      </c>
      <c r="I1" s="2" t="s">
        <v>484</v>
      </c>
      <c r="J1" s="2" t="s">
        <v>485</v>
      </c>
      <c r="K1" s="2" t="s">
        <v>413</v>
      </c>
      <c r="L1" s="2" t="s">
        <v>30</v>
      </c>
      <c r="M1" s="2" t="s">
        <v>416</v>
      </c>
      <c r="N1" s="2" t="s">
        <v>30</v>
      </c>
      <c r="O1" s="2" t="s">
        <v>412</v>
      </c>
      <c r="P1" s="2" t="s">
        <v>30</v>
      </c>
      <c r="Q1" s="2" t="s">
        <v>415</v>
      </c>
      <c r="S1" s="2" t="s">
        <v>411</v>
      </c>
      <c r="T1" s="2" t="s">
        <v>30</v>
      </c>
      <c r="U1" s="2" t="s">
        <v>414</v>
      </c>
      <c r="V1" s="2" t="s">
        <v>30</v>
      </c>
      <c r="W1" s="2" t="s">
        <v>486</v>
      </c>
      <c r="X1" s="2" t="s">
        <v>487</v>
      </c>
      <c r="Z1" s="2" t="s">
        <v>488</v>
      </c>
    </row>
    <row r="2" spans="1:27">
      <c r="A2" s="3" t="s">
        <v>362</v>
      </c>
    </row>
    <row r="3" spans="1:27">
      <c r="A3" s="4" t="s">
        <v>489</v>
      </c>
      <c r="D3" s="6" t="n">
        <v>1800000</v>
      </c>
      <c r="W3" s="6" t="n">
        <v>1000000</v>
      </c>
      <c r="X3" s="6" t="n">
        <v>1800000</v>
      </c>
      <c r="Z3" s="6" t="n">
        <v>400000</v>
      </c>
    </row>
    <row r="4" spans="1:27">
      <c r="A4" s="4" t="s">
        <v>490</v>
      </c>
      <c r="W4" s="5" t="n">
        <v>2</v>
      </c>
    </row>
    <row r="5" spans="1:27">
      <c r="A5" s="4" t="s">
        <v>491</v>
      </c>
      <c r="K5" s="6" t="n">
        <v>12899000</v>
      </c>
      <c r="M5" s="6" t="n">
        <v>6445000</v>
      </c>
      <c r="O5" s="6" t="n">
        <v>12958000</v>
      </c>
      <c r="Q5" s="6" t="n">
        <v>14467000</v>
      </c>
      <c r="R5" s="4" t="s">
        <v>30</v>
      </c>
      <c r="S5" s="6" t="n">
        <v>12958000</v>
      </c>
      <c r="U5" s="6" t="n">
        <v>14434000</v>
      </c>
      <c r="W5" s="6" t="n">
        <v>23623000</v>
      </c>
      <c r="X5" s="5" t="n">
        <v>18965000</v>
      </c>
      <c r="Y5" s="4" t="s">
        <v>30</v>
      </c>
      <c r="Z5" s="5" t="n">
        <v>12270000</v>
      </c>
      <c r="AA5" s="4" t="s">
        <v>30</v>
      </c>
    </row>
    <row r="6" spans="1:27">
      <c r="A6" s="4" t="s">
        <v>492</v>
      </c>
      <c r="D6" s="5" t="n">
        <v>1800000</v>
      </c>
      <c r="W6" s="5" t="n">
        <v>1000000</v>
      </c>
      <c r="X6" s="5" t="n">
        <v>1800000</v>
      </c>
      <c r="Z6" s="5" t="n">
        <v>400000</v>
      </c>
    </row>
    <row r="7" spans="1:27">
      <c r="A7" s="4" t="s">
        <v>493</v>
      </c>
      <c r="D7" s="5" t="n">
        <v>20765000</v>
      </c>
      <c r="W7" s="5" t="n">
        <v>24623000</v>
      </c>
      <c r="X7" s="5" t="n">
        <v>20765000</v>
      </c>
      <c r="Z7" s="5" t="n">
        <v>12670000</v>
      </c>
    </row>
    <row r="8" spans="1:27">
      <c r="A8" s="3" t="s">
        <v>494</v>
      </c>
    </row>
    <row r="9" spans="1:27">
      <c r="A9" s="4" t="s">
        <v>43</v>
      </c>
      <c r="D9" s="5" t="n">
        <v>1952000</v>
      </c>
      <c r="W9" s="5" t="n">
        <v>1712000</v>
      </c>
      <c r="X9" s="5" t="n">
        <v>1952000</v>
      </c>
      <c r="Z9" s="5" t="n">
        <v>1213000</v>
      </c>
    </row>
    <row r="10" spans="1:27">
      <c r="A10" s="4" t="s">
        <v>495</v>
      </c>
      <c r="D10" s="5" t="n">
        <v>1068000</v>
      </c>
      <c r="W10" s="5" t="n">
        <v>1202000</v>
      </c>
      <c r="X10" s="5" t="n">
        <v>1068000</v>
      </c>
      <c r="Z10" s="5" t="n">
        <v>1051000</v>
      </c>
    </row>
    <row r="11" spans="1:27">
      <c r="A11" s="4" t="s">
        <v>66</v>
      </c>
      <c r="D11" s="5" t="n">
        <v>-1067000</v>
      </c>
      <c r="W11" s="5" t="n">
        <v>-398000</v>
      </c>
      <c r="X11" s="5" t="n">
        <v>-1067000</v>
      </c>
      <c r="Z11" s="5" t="n">
        <v>-406000</v>
      </c>
    </row>
    <row r="12" spans="1:27">
      <c r="A12" s="4" t="s">
        <v>496</v>
      </c>
      <c r="D12" s="5" t="n">
        <v>1953000</v>
      </c>
      <c r="W12" s="5" t="n">
        <v>2516000</v>
      </c>
      <c r="X12" s="5" t="n">
        <v>1953000</v>
      </c>
      <c r="Z12" s="5" t="n">
        <v>1858000</v>
      </c>
    </row>
    <row r="13" spans="1:27">
      <c r="A13" s="4" t="s">
        <v>497</v>
      </c>
      <c r="D13" s="5" t="n">
        <v>3655000</v>
      </c>
      <c r="W13" s="5" t="n">
        <v>4919000</v>
      </c>
      <c r="X13" s="5" t="n">
        <v>3655000</v>
      </c>
      <c r="Z13" s="5" t="n">
        <v>280000</v>
      </c>
    </row>
    <row r="14" spans="1:27">
      <c r="A14" s="4" t="s">
        <v>498</v>
      </c>
      <c r="D14" s="5" t="n">
        <v>594000</v>
      </c>
      <c r="W14" s="5" t="n">
        <v>847000</v>
      </c>
      <c r="X14" s="5" t="n">
        <v>594000</v>
      </c>
      <c r="Z14" s="5" t="n">
        <v>330000</v>
      </c>
    </row>
    <row r="15" spans="1:27">
      <c r="A15" s="4" t="s">
        <v>499</v>
      </c>
      <c r="D15" s="5" t="n">
        <v>3417000</v>
      </c>
      <c r="W15" s="5" t="n">
        <v>3802000</v>
      </c>
      <c r="X15" s="5" t="n">
        <v>3417000</v>
      </c>
      <c r="Z15" s="5" t="n">
        <v>1600000</v>
      </c>
    </row>
    <row r="16" spans="1:27">
      <c r="A16" s="4" t="s">
        <v>50</v>
      </c>
      <c r="D16" s="5" t="n">
        <v>23437000</v>
      </c>
      <c r="W16" s="5" t="n">
        <v>31419000</v>
      </c>
      <c r="X16" s="5" t="n">
        <v>23437000</v>
      </c>
      <c r="Z16" s="5" t="n">
        <v>13327000</v>
      </c>
    </row>
    <row r="17" spans="1:27">
      <c r="A17" s="4" t="s">
        <v>500</v>
      </c>
      <c r="D17" s="5" t="n">
        <v>-12291000</v>
      </c>
      <c r="W17" s="5" t="n">
        <v>-18880000</v>
      </c>
      <c r="X17" s="5" t="n">
        <v>-12291000</v>
      </c>
      <c r="Z17" s="5" t="n">
        <v>-4725000</v>
      </c>
    </row>
    <row r="18" spans="1:27">
      <c r="A18" s="4" t="s">
        <v>493</v>
      </c>
      <c r="D18" s="6" t="n">
        <v>20765000</v>
      </c>
      <c r="W18" s="6" t="n">
        <v>24623000</v>
      </c>
      <c r="X18" s="6" t="n">
        <v>20765000</v>
      </c>
      <c r="Z18" s="6" t="n">
        <v>12670000</v>
      </c>
    </row>
    <row r="19" spans="1:27">
      <c r="A19" s="4" t="s">
        <v>355</v>
      </c>
    </row>
    <row r="20" spans="1:27">
      <c r="A20" s="3" t="s">
        <v>362</v>
      </c>
    </row>
    <row r="21" spans="1:27">
      <c r="A21" s="4" t="s">
        <v>365</v>
      </c>
      <c r="D21" s="4" t="s">
        <v>462</v>
      </c>
      <c r="W21" s="4" t="s">
        <v>427</v>
      </c>
      <c r="X21" s="4" t="s">
        <v>462</v>
      </c>
    </row>
    <row r="22" spans="1:27">
      <c r="A22" s="4" t="s">
        <v>358</v>
      </c>
    </row>
    <row r="23" spans="1:27">
      <c r="A23" s="3" t="s">
        <v>362</v>
      </c>
    </row>
    <row r="24" spans="1:27">
      <c r="A24" s="4" t="s">
        <v>365</v>
      </c>
      <c r="D24" s="4" t="s">
        <v>468</v>
      </c>
      <c r="W24" s="4" t="s">
        <v>468</v>
      </c>
      <c r="X24" s="4" t="s">
        <v>468</v>
      </c>
    </row>
    <row r="25" spans="1:27">
      <c r="A25" s="4" t="s">
        <v>501</v>
      </c>
    </row>
    <row r="26" spans="1:27">
      <c r="A26" s="3" t="s">
        <v>362</v>
      </c>
    </row>
    <row r="27" spans="1:27">
      <c r="A27" s="4" t="s">
        <v>502</v>
      </c>
      <c r="W27" s="4" t="s">
        <v>503</v>
      </c>
    </row>
    <row r="28" spans="1:27">
      <c r="A28" s="4" t="s">
        <v>504</v>
      </c>
    </row>
    <row r="29" spans="1:27">
      <c r="A29" s="3" t="s">
        <v>362</v>
      </c>
    </row>
    <row r="30" spans="1:27">
      <c r="A30" s="4" t="s">
        <v>502</v>
      </c>
      <c r="W30" s="4" t="s">
        <v>505</v>
      </c>
    </row>
    <row r="31" spans="1:27">
      <c r="A31" s="4" t="s">
        <v>506</v>
      </c>
    </row>
    <row r="32" spans="1:27">
      <c r="A32" s="3" t="s">
        <v>362</v>
      </c>
    </row>
    <row r="33" spans="1:27">
      <c r="A33" s="4" t="s">
        <v>502</v>
      </c>
      <c r="W33" s="4" t="s">
        <v>467</v>
      </c>
    </row>
    <row r="34" spans="1:27">
      <c r="A34" s="4" t="s">
        <v>507</v>
      </c>
    </row>
    <row r="35" spans="1:27">
      <c r="A35" s="3" t="s">
        <v>362</v>
      </c>
    </row>
    <row r="36" spans="1:27">
      <c r="A36" s="4" t="s">
        <v>502</v>
      </c>
      <c r="W36" s="4" t="s">
        <v>508</v>
      </c>
    </row>
    <row r="37" spans="1:27">
      <c r="A37" s="4" t="s">
        <v>509</v>
      </c>
    </row>
    <row r="38" spans="1:27">
      <c r="A38" s="3" t="s">
        <v>362</v>
      </c>
    </row>
    <row r="39" spans="1:27">
      <c r="A39" s="4" t="s">
        <v>502</v>
      </c>
      <c r="W39" s="4" t="s">
        <v>508</v>
      </c>
    </row>
    <row r="40" spans="1:27">
      <c r="A40" s="4" t="s">
        <v>510</v>
      </c>
    </row>
    <row r="41" spans="1:27">
      <c r="A41" s="3" t="s">
        <v>362</v>
      </c>
    </row>
    <row r="42" spans="1:27">
      <c r="A42" s="4" t="s">
        <v>511</v>
      </c>
      <c r="W42" s="6" t="n">
        <v>194000</v>
      </c>
    </row>
    <row r="43" spans="1:27">
      <c r="A43" s="4" t="s">
        <v>512</v>
      </c>
    </row>
    <row r="44" spans="1:27">
      <c r="A44" s="3" t="s">
        <v>362</v>
      </c>
    </row>
    <row r="45" spans="1:27">
      <c r="A45" s="4" t="s">
        <v>511</v>
      </c>
      <c r="W45" s="6" t="n">
        <v>194000</v>
      </c>
    </row>
    <row r="46" spans="1:27">
      <c r="A46" s="4" t="s">
        <v>361</v>
      </c>
    </row>
    <row r="47" spans="1:27">
      <c r="A47" s="3" t="s">
        <v>362</v>
      </c>
    </row>
    <row r="48" spans="1:27">
      <c r="A48" s="4" t="s">
        <v>363</v>
      </c>
      <c r="W48" s="4" t="s">
        <v>364</v>
      </c>
    </row>
    <row r="49" spans="1:27">
      <c r="A49" s="4" t="s">
        <v>365</v>
      </c>
      <c r="W49" s="4" t="s">
        <v>366</v>
      </c>
    </row>
    <row r="50" spans="1:27">
      <c r="A50" s="4" t="s">
        <v>513</v>
      </c>
      <c r="W50" s="5" t="n">
        <v>8</v>
      </c>
    </row>
    <row r="51" spans="1:27">
      <c r="A51" s="4" t="s">
        <v>368</v>
      </c>
    </row>
    <row r="52" spans="1:27">
      <c r="A52" s="3" t="s">
        <v>362</v>
      </c>
    </row>
    <row r="53" spans="1:27">
      <c r="A53" s="4" t="s">
        <v>363</v>
      </c>
      <c r="W53" s="4" t="s">
        <v>369</v>
      </c>
    </row>
    <row r="54" spans="1:27">
      <c r="A54" s="4" t="s">
        <v>365</v>
      </c>
      <c r="W54" s="4" t="s">
        <v>353</v>
      </c>
    </row>
    <row r="55" spans="1:27">
      <c r="A55" s="4" t="s">
        <v>513</v>
      </c>
      <c r="W55" s="5" t="n">
        <v>12</v>
      </c>
    </row>
    <row r="56" spans="1:27">
      <c r="A56" s="4" t="s">
        <v>370</v>
      </c>
    </row>
    <row r="57" spans="1:27">
      <c r="A57" s="3" t="s">
        <v>362</v>
      </c>
    </row>
    <row r="58" spans="1:27">
      <c r="A58" s="4" t="s">
        <v>363</v>
      </c>
      <c r="X58" s="4" t="s">
        <v>371</v>
      </c>
    </row>
    <row r="59" spans="1:27">
      <c r="A59" s="4" t="s">
        <v>365</v>
      </c>
      <c r="D59" s="4" t="s">
        <v>353</v>
      </c>
      <c r="X59" s="4" t="s">
        <v>353</v>
      </c>
    </row>
    <row r="60" spans="1:27">
      <c r="A60" s="4" t="s">
        <v>513</v>
      </c>
      <c r="X60" s="5" t="n">
        <v>9</v>
      </c>
    </row>
    <row r="61" spans="1:27">
      <c r="A61" s="4" t="s">
        <v>372</v>
      </c>
    </row>
    <row r="62" spans="1:27">
      <c r="A62" s="3" t="s">
        <v>362</v>
      </c>
    </row>
    <row r="63" spans="1:27">
      <c r="A63" s="4" t="s">
        <v>363</v>
      </c>
      <c r="X63" s="4" t="s">
        <v>373</v>
      </c>
    </row>
    <row r="64" spans="1:27">
      <c r="A64" s="4" t="s">
        <v>365</v>
      </c>
      <c r="D64" s="4" t="s">
        <v>374</v>
      </c>
      <c r="X64" s="4" t="s">
        <v>374</v>
      </c>
    </row>
    <row r="65" spans="1:27">
      <c r="A65" s="4" t="s">
        <v>513</v>
      </c>
      <c r="X65" s="5" t="n">
        <v>3</v>
      </c>
    </row>
    <row r="66" spans="1:27">
      <c r="A66" s="4" t="s">
        <v>375</v>
      </c>
    </row>
    <row r="67" spans="1:27">
      <c r="A67" s="3" t="s">
        <v>362</v>
      </c>
    </row>
    <row r="68" spans="1:27">
      <c r="A68" s="4" t="s">
        <v>363</v>
      </c>
      <c r="X68" s="4" t="s">
        <v>376</v>
      </c>
    </row>
    <row r="69" spans="1:27">
      <c r="A69" s="4" t="s">
        <v>365</v>
      </c>
      <c r="D69" s="4" t="s">
        <v>374</v>
      </c>
      <c r="X69" s="4" t="s">
        <v>374</v>
      </c>
    </row>
    <row r="70" spans="1:27">
      <c r="A70" s="4" t="s">
        <v>513</v>
      </c>
      <c r="X70" s="5" t="n">
        <v>4</v>
      </c>
    </row>
    <row r="71" spans="1:27">
      <c r="A71" s="4" t="s">
        <v>377</v>
      </c>
    </row>
    <row r="72" spans="1:27">
      <c r="A72" s="3" t="s">
        <v>362</v>
      </c>
    </row>
    <row r="73" spans="1:27">
      <c r="A73" s="4" t="s">
        <v>363</v>
      </c>
      <c r="X73" s="4" t="s">
        <v>378</v>
      </c>
    </row>
    <row r="74" spans="1:27">
      <c r="A74" s="4" t="s">
        <v>365</v>
      </c>
      <c r="D74" s="4" t="s">
        <v>379</v>
      </c>
      <c r="X74" s="4" t="s">
        <v>379</v>
      </c>
    </row>
    <row r="75" spans="1:27">
      <c r="A75" s="4" t="s">
        <v>513</v>
      </c>
      <c r="X75" s="5" t="n">
        <v>4</v>
      </c>
    </row>
    <row r="76" spans="1:27">
      <c r="A76" s="4" t="s">
        <v>380</v>
      </c>
    </row>
    <row r="77" spans="1:27">
      <c r="A77" s="3" t="s">
        <v>362</v>
      </c>
    </row>
    <row r="78" spans="1:27">
      <c r="A78" s="4" t="s">
        <v>363</v>
      </c>
      <c r="Z78" s="4" t="s">
        <v>381</v>
      </c>
    </row>
    <row r="79" spans="1:27">
      <c r="A79" s="4" t="s">
        <v>365</v>
      </c>
      <c r="Z79" s="4" t="s">
        <v>374</v>
      </c>
    </row>
    <row r="80" spans="1:27">
      <c r="A80" s="4" t="s">
        <v>513</v>
      </c>
      <c r="Z80" s="5" t="n">
        <v>13</v>
      </c>
    </row>
    <row r="81" spans="1:27">
      <c r="A81" s="4" t="s">
        <v>382</v>
      </c>
    </row>
    <row r="82" spans="1:27">
      <c r="A82" s="3" t="s">
        <v>362</v>
      </c>
    </row>
    <row r="83" spans="1:27">
      <c r="A83" s="4" t="s">
        <v>363</v>
      </c>
      <c r="Z83" s="4" t="s">
        <v>383</v>
      </c>
    </row>
    <row r="84" spans="1:27">
      <c r="A84" s="4" t="s">
        <v>365</v>
      </c>
      <c r="Z84" s="4" t="s">
        <v>384</v>
      </c>
    </row>
    <row r="85" spans="1:27">
      <c r="A85" s="4" t="s">
        <v>513</v>
      </c>
      <c r="Z85" s="5" t="n">
        <v>3</v>
      </c>
    </row>
    <row r="86" spans="1:27">
      <c r="A86" s="4" t="s">
        <v>514</v>
      </c>
    </row>
    <row r="87" spans="1:27">
      <c r="A87" s="3" t="s">
        <v>362</v>
      </c>
    </row>
    <row r="88" spans="1:27">
      <c r="A88" s="4" t="s">
        <v>365</v>
      </c>
      <c r="D88" s="4" t="s">
        <v>353</v>
      </c>
      <c r="E88" s="4" t="s">
        <v>353</v>
      </c>
      <c r="X88" s="4" t="s">
        <v>353</v>
      </c>
    </row>
    <row r="89" spans="1:27">
      <c r="A89" s="4" t="s">
        <v>513</v>
      </c>
      <c r="W89" s="5" t="n">
        <v>2</v>
      </c>
      <c r="X89" s="5" t="n">
        <v>1</v>
      </c>
      <c r="Z89" s="5" t="n">
        <v>4</v>
      </c>
    </row>
    <row r="90" spans="1:27">
      <c r="A90" s="4" t="s">
        <v>515</v>
      </c>
      <c r="E90" s="6" t="n">
        <v>150000</v>
      </c>
    </row>
    <row r="91" spans="1:27">
      <c r="A91" s="4" t="s">
        <v>489</v>
      </c>
      <c r="E91" s="5" t="n">
        <v>50000</v>
      </c>
    </row>
    <row r="92" spans="1:27">
      <c r="A92" s="4" t="s">
        <v>516</v>
      </c>
      <c r="W92" s="6" t="n">
        <v>75000</v>
      </c>
    </row>
    <row r="93" spans="1:27">
      <c r="A93" s="4" t="s">
        <v>517</v>
      </c>
      <c r="W93" s="5" t="n">
        <v>2</v>
      </c>
    </row>
    <row r="94" spans="1:27">
      <c r="A94" s="4" t="s">
        <v>492</v>
      </c>
      <c r="E94" s="5" t="n">
        <v>50000</v>
      </c>
    </row>
    <row r="95" spans="1:27">
      <c r="A95" s="4" t="s">
        <v>518</v>
      </c>
    </row>
    <row r="96" spans="1:27">
      <c r="A96" s="3" t="s">
        <v>362</v>
      </c>
    </row>
    <row r="97" spans="1:27">
      <c r="A97" s="4" t="s">
        <v>511</v>
      </c>
      <c r="E97" s="6" t="n">
        <v>50000</v>
      </c>
    </row>
    <row r="98" spans="1:27">
      <c r="A98" s="4" t="s">
        <v>519</v>
      </c>
    </row>
    <row r="99" spans="1:27">
      <c r="A99" s="3" t="s">
        <v>362</v>
      </c>
    </row>
    <row r="100" spans="1:27">
      <c r="A100" s="4" t="s">
        <v>365</v>
      </c>
      <c r="G100" s="4" t="s">
        <v>374</v>
      </c>
    </row>
    <row r="101" spans="1:27">
      <c r="A101" s="4" t="s">
        <v>515</v>
      </c>
      <c r="G101" s="6" t="n">
        <v>4700000</v>
      </c>
      <c r="I101" s="6" t="n">
        <v>1000000</v>
      </c>
    </row>
    <row r="102" spans="1:27">
      <c r="A102" s="4" t="s">
        <v>489</v>
      </c>
      <c r="G102" s="6" t="n">
        <v>150000</v>
      </c>
      <c r="Z102" s="6" t="n">
        <v>595000</v>
      </c>
    </row>
    <row r="103" spans="1:27">
      <c r="A103" s="4" t="s">
        <v>520</v>
      </c>
      <c r="G103" s="5" t="n">
        <v>2</v>
      </c>
    </row>
    <row r="104" spans="1:27">
      <c r="A104" s="4" t="s">
        <v>492</v>
      </c>
      <c r="G104" s="6" t="n">
        <v>150000</v>
      </c>
      <c r="Z104" s="6" t="n">
        <v>595000</v>
      </c>
    </row>
    <row r="105" spans="1:27">
      <c r="A105" s="4" t="s">
        <v>521</v>
      </c>
    </row>
    <row r="106" spans="1:27">
      <c r="A106" s="3" t="s">
        <v>362</v>
      </c>
    </row>
    <row r="107" spans="1:27">
      <c r="A107" s="4" t="s">
        <v>511</v>
      </c>
      <c r="G107" s="5" t="n">
        <v>75000</v>
      </c>
    </row>
    <row r="108" spans="1:27">
      <c r="A108" s="4" t="s">
        <v>522</v>
      </c>
    </row>
    <row r="109" spans="1:27">
      <c r="A109" s="3" t="s">
        <v>362</v>
      </c>
    </row>
    <row r="110" spans="1:27">
      <c r="A110" s="4" t="s">
        <v>511</v>
      </c>
      <c r="G110" s="6" t="n">
        <v>75000</v>
      </c>
    </row>
    <row r="111" spans="1:27">
      <c r="A111" s="4" t="s">
        <v>523</v>
      </c>
    </row>
    <row r="112" spans="1:27">
      <c r="A112" s="3" t="s">
        <v>362</v>
      </c>
    </row>
    <row r="113" spans="1:27">
      <c r="A113" s="4" t="s">
        <v>365</v>
      </c>
      <c r="D113" s="4" t="s">
        <v>379</v>
      </c>
      <c r="F113" s="4" t="s">
        <v>374</v>
      </c>
      <c r="Q113" s="4" t="s">
        <v>374</v>
      </c>
      <c r="X113" s="4" t="s">
        <v>379</v>
      </c>
    </row>
    <row r="114" spans="1:27">
      <c r="A114" s="4" t="s">
        <v>515</v>
      </c>
      <c r="D114" s="6" t="n">
        <v>4600000</v>
      </c>
      <c r="F114" s="6" t="n">
        <v>3600000</v>
      </c>
    </row>
    <row r="115" spans="1:27">
      <c r="A115" s="4" t="s">
        <v>489</v>
      </c>
      <c r="D115" s="6" t="n">
        <v>400000</v>
      </c>
      <c r="F115" s="5" t="n">
        <v>700000</v>
      </c>
      <c r="Q115" s="6" t="n">
        <v>700000</v>
      </c>
      <c r="X115" s="6" t="n">
        <v>400000</v>
      </c>
    </row>
    <row r="116" spans="1:27">
      <c r="A116" s="4" t="s">
        <v>520</v>
      </c>
      <c r="D116" s="5" t="n">
        <v>2</v>
      </c>
    </row>
    <row r="117" spans="1:27">
      <c r="A117" s="4" t="s">
        <v>492</v>
      </c>
      <c r="D117" s="6" t="n">
        <v>400000</v>
      </c>
      <c r="F117" s="5" t="n">
        <v>700000</v>
      </c>
      <c r="Q117" s="6" t="n">
        <v>700000</v>
      </c>
      <c r="X117" s="6" t="n">
        <v>400000</v>
      </c>
    </row>
    <row r="118" spans="1:27">
      <c r="A118" s="4" t="s">
        <v>524</v>
      </c>
    </row>
    <row r="119" spans="1:27">
      <c r="A119" s="3" t="s">
        <v>362</v>
      </c>
    </row>
    <row r="120" spans="1:27">
      <c r="A120" s="4" t="s">
        <v>511</v>
      </c>
      <c r="D120" s="5" t="n">
        <v>200000</v>
      </c>
    </row>
    <row r="121" spans="1:27">
      <c r="A121" s="4" t="s">
        <v>525</v>
      </c>
    </row>
    <row r="122" spans="1:27">
      <c r="A122" s="3" t="s">
        <v>362</v>
      </c>
    </row>
    <row r="123" spans="1:27">
      <c r="A123" s="4" t="s">
        <v>511</v>
      </c>
      <c r="D123" s="6" t="n">
        <v>200000</v>
      </c>
    </row>
    <row r="124" spans="1:27">
      <c r="A124" s="4" t="s">
        <v>526</v>
      </c>
    </row>
    <row r="125" spans="1:27">
      <c r="A125" s="3" t="s">
        <v>362</v>
      </c>
    </row>
    <row r="126" spans="1:27">
      <c r="A126" s="4" t="s">
        <v>511</v>
      </c>
      <c r="F126" s="6" t="n">
        <v>700000</v>
      </c>
    </row>
    <row r="127" spans="1:27">
      <c r="A127" s="4" t="s">
        <v>527</v>
      </c>
    </row>
    <row r="128" spans="1:27">
      <c r="A128" s="3" t="s">
        <v>362</v>
      </c>
    </row>
    <row r="129" spans="1:27">
      <c r="A129" s="4" t="s">
        <v>365</v>
      </c>
      <c r="C129" s="4" t="s">
        <v>366</v>
      </c>
    </row>
    <row r="130" spans="1:27">
      <c r="A130" s="4" t="s">
        <v>515</v>
      </c>
      <c r="C130" s="6" t="n">
        <v>13200000</v>
      </c>
    </row>
    <row r="131" spans="1:27">
      <c r="A131" s="4" t="s">
        <v>489</v>
      </c>
      <c r="C131" s="6" t="n">
        <v>500000</v>
      </c>
    </row>
    <row r="132" spans="1:27">
      <c r="A132" s="4" t="s">
        <v>520</v>
      </c>
      <c r="C132" s="5" t="n">
        <v>2</v>
      </c>
    </row>
    <row r="133" spans="1:27">
      <c r="A133" s="4" t="s">
        <v>492</v>
      </c>
      <c r="C133" s="6" t="n">
        <v>500000</v>
      </c>
    </row>
    <row r="134" spans="1:27">
      <c r="A134" s="4" t="s">
        <v>528</v>
      </c>
    </row>
    <row r="135" spans="1:27">
      <c r="A135" s="3" t="s">
        <v>362</v>
      </c>
    </row>
    <row r="136" spans="1:27">
      <c r="A136" s="4" t="s">
        <v>511</v>
      </c>
      <c r="C136" s="5" t="n">
        <v>250000</v>
      </c>
    </row>
    <row r="137" spans="1:27">
      <c r="A137" s="4" t="s">
        <v>529</v>
      </c>
    </row>
    <row r="138" spans="1:27">
      <c r="A138" s="3" t="s">
        <v>362</v>
      </c>
    </row>
    <row r="139" spans="1:27">
      <c r="A139" s="4" t="s">
        <v>511</v>
      </c>
      <c r="C139" s="6" t="n">
        <v>250000</v>
      </c>
    </row>
    <row r="140" spans="1:27">
      <c r="A140" s="4" t="s">
        <v>530</v>
      </c>
    </row>
    <row r="141" spans="1:27">
      <c r="A141" s="3" t="s">
        <v>362</v>
      </c>
    </row>
    <row r="142" spans="1:27">
      <c r="A142" s="4" t="s">
        <v>365</v>
      </c>
      <c r="H142" s="4" t="s">
        <v>353</v>
      </c>
    </row>
    <row r="143" spans="1:27">
      <c r="A143" s="4" t="s">
        <v>515</v>
      </c>
      <c r="H143" s="6" t="n">
        <v>6700000</v>
      </c>
    </row>
    <row r="144" spans="1:27">
      <c r="A144" s="4" t="s">
        <v>489</v>
      </c>
      <c r="H144" s="6" t="n">
        <v>500000</v>
      </c>
    </row>
    <row r="145" spans="1:27">
      <c r="A145" s="4" t="s">
        <v>520</v>
      </c>
      <c r="H145" s="5" t="n">
        <v>2</v>
      </c>
    </row>
    <row r="146" spans="1:27">
      <c r="A146" s="4" t="s">
        <v>492</v>
      </c>
      <c r="H146" s="6" t="n">
        <v>500000</v>
      </c>
    </row>
    <row r="147" spans="1:27">
      <c r="A147" s="4" t="s">
        <v>531</v>
      </c>
    </row>
    <row r="148" spans="1:27">
      <c r="A148" s="3" t="s">
        <v>362</v>
      </c>
    </row>
    <row r="149" spans="1:27">
      <c r="A149" s="4" t="s">
        <v>511</v>
      </c>
      <c r="H149" s="5" t="n">
        <v>250000</v>
      </c>
    </row>
    <row r="150" spans="1:27">
      <c r="A150" s="4" t="s">
        <v>532</v>
      </c>
    </row>
    <row r="151" spans="1:27">
      <c r="A151" s="3" t="s">
        <v>362</v>
      </c>
    </row>
    <row r="152" spans="1:27">
      <c r="A152" s="4" t="s">
        <v>511</v>
      </c>
      <c r="H152" s="6" t="n">
        <v>250000</v>
      </c>
    </row>
    <row r="153" spans="1:27">
      <c r="A153" s="4" t="s">
        <v>533</v>
      </c>
    </row>
    <row r="154" spans="1:27">
      <c r="A154" s="3" t="s">
        <v>362</v>
      </c>
    </row>
    <row r="155" spans="1:27">
      <c r="A155" s="4" t="s">
        <v>365</v>
      </c>
      <c r="B155" s="4" t="s">
        <v>353</v>
      </c>
    </row>
    <row r="156" spans="1:27">
      <c r="A156" s="4" t="s">
        <v>515</v>
      </c>
      <c r="B156" s="6" t="n">
        <v>11000000</v>
      </c>
    </row>
    <row r="157" spans="1:27">
      <c r="A157" s="4" t="s">
        <v>489</v>
      </c>
      <c r="B157" s="6" t="n">
        <v>500000</v>
      </c>
    </row>
    <row r="158" spans="1:27">
      <c r="A158" s="4" t="s">
        <v>520</v>
      </c>
      <c r="B158" s="5" t="n">
        <v>2</v>
      </c>
    </row>
    <row r="159" spans="1:27">
      <c r="A159" s="4" t="s">
        <v>492</v>
      </c>
      <c r="B159" s="6" t="n">
        <v>500000</v>
      </c>
    </row>
    <row r="160" spans="1:27">
      <c r="A160" s="4" t="s">
        <v>534</v>
      </c>
    </row>
    <row r="161" spans="1:27">
      <c r="A161" s="3" t="s">
        <v>362</v>
      </c>
    </row>
    <row r="162" spans="1:27">
      <c r="A162" s="4" t="s">
        <v>511</v>
      </c>
      <c r="B162" s="5" t="n">
        <v>250000</v>
      </c>
    </row>
    <row r="163" spans="1:27">
      <c r="A163" s="4" t="s">
        <v>535</v>
      </c>
    </row>
    <row r="164" spans="1:27">
      <c r="A164" s="3" t="s">
        <v>362</v>
      </c>
    </row>
    <row r="165" spans="1:27">
      <c r="A165" s="4" t="s">
        <v>511</v>
      </c>
      <c r="B165" s="6" t="n">
        <v>250000</v>
      </c>
    </row>
    <row r="166" spans="1:27">
      <c r="A166" s="4" t="s">
        <v>536</v>
      </c>
    </row>
    <row r="167" spans="1:27">
      <c r="A167" s="3" t="s">
        <v>362</v>
      </c>
    </row>
    <row r="168" spans="1:27">
      <c r="A168" s="4" t="s">
        <v>365</v>
      </c>
      <c r="J168" s="4" t="s">
        <v>374</v>
      </c>
    </row>
    <row r="169" spans="1:27">
      <c r="A169" s="4" t="s">
        <v>515</v>
      </c>
      <c r="J169" s="6" t="n">
        <v>10600000</v>
      </c>
    </row>
    <row r="170" spans="1:27">
      <c r="A170" s="4" t="s">
        <v>489</v>
      </c>
      <c r="J170" s="6" t="n">
        <v>400000</v>
      </c>
    </row>
    <row r="171" spans="1:27">
      <c r="A171" s="4" t="s">
        <v>520</v>
      </c>
      <c r="J171" s="5" t="n">
        <v>2</v>
      </c>
    </row>
    <row r="172" spans="1:27">
      <c r="A172" s="4" t="s">
        <v>492</v>
      </c>
      <c r="J172" s="6" t="n">
        <v>400000</v>
      </c>
    </row>
    <row r="173" spans="1:27">
      <c r="A173" s="4" t="s">
        <v>537</v>
      </c>
    </row>
    <row r="174" spans="1:27">
      <c r="A174" s="3" t="s">
        <v>362</v>
      </c>
    </row>
    <row r="175" spans="1:27">
      <c r="A175" s="4" t="s">
        <v>511</v>
      </c>
      <c r="J175" s="5" t="n">
        <v>200000</v>
      </c>
    </row>
    <row r="176" spans="1:27">
      <c r="A176" s="4" t="s">
        <v>538</v>
      </c>
    </row>
    <row r="177" spans="1:27">
      <c r="A177" s="3" t="s">
        <v>362</v>
      </c>
    </row>
    <row r="178" spans="1:27">
      <c r="A178" s="4" t="s">
        <v>511</v>
      </c>
      <c r="J178" s="6" t="n">
        <v>200000</v>
      </c>
    </row>
    <row r="179" spans="1:27"/>
    <row r="180" spans="1:27">
      <c r="A180" s="4" t="s">
        <v>30</v>
      </c>
      <c r="B180" s="4" t="s">
        <v>79</v>
      </c>
    </row>
  </sheetData>
  <mergeCells count="890">
    <mergeCell ref="Q1:R1"/>
    <mergeCell ref="X1:Y1"/>
    <mergeCell ref="Z1:AA1"/>
    <mergeCell ref="K2:L2"/>
    <mergeCell ref="M2:N2"/>
    <mergeCell ref="O2:P2"/>
    <mergeCell ref="S2:T2"/>
    <mergeCell ref="U2:V2"/>
    <mergeCell ref="K3:L3"/>
    <mergeCell ref="M3:N3"/>
    <mergeCell ref="O3:P3"/>
    <mergeCell ref="S3:T3"/>
    <mergeCell ref="U3:V3"/>
    <mergeCell ref="K4:L4"/>
    <mergeCell ref="M4:N4"/>
    <mergeCell ref="O4:P4"/>
    <mergeCell ref="S4:T4"/>
    <mergeCell ref="U4:V4"/>
    <mergeCell ref="K5:L5"/>
    <mergeCell ref="M5:N5"/>
    <mergeCell ref="O5:P5"/>
    <mergeCell ref="S5:T5"/>
    <mergeCell ref="U5:V5"/>
    <mergeCell ref="K6:L6"/>
    <mergeCell ref="M6:N6"/>
    <mergeCell ref="O6:P6"/>
    <mergeCell ref="S6:T6"/>
    <mergeCell ref="U6:V6"/>
    <mergeCell ref="K7:L7"/>
    <mergeCell ref="M7:N7"/>
    <mergeCell ref="O7:P7"/>
    <mergeCell ref="S7:T7"/>
    <mergeCell ref="U7:V7"/>
    <mergeCell ref="K8:L8"/>
    <mergeCell ref="M8:N8"/>
    <mergeCell ref="O8:P8"/>
    <mergeCell ref="S8:T8"/>
    <mergeCell ref="U8:V8"/>
    <mergeCell ref="K9:L9"/>
    <mergeCell ref="M9:N9"/>
    <mergeCell ref="O9:P9"/>
    <mergeCell ref="S9:T9"/>
    <mergeCell ref="U9:V9"/>
    <mergeCell ref="K10:L10"/>
    <mergeCell ref="M10:N10"/>
    <mergeCell ref="O10:P10"/>
    <mergeCell ref="S10:T10"/>
    <mergeCell ref="U10:V10"/>
    <mergeCell ref="K11:L11"/>
    <mergeCell ref="M11:N11"/>
    <mergeCell ref="O11:P11"/>
    <mergeCell ref="S11:T11"/>
    <mergeCell ref="U11:V11"/>
    <mergeCell ref="K12:L12"/>
    <mergeCell ref="M12:N12"/>
    <mergeCell ref="O12:P12"/>
    <mergeCell ref="S12:T12"/>
    <mergeCell ref="U12:V12"/>
    <mergeCell ref="K13:L13"/>
    <mergeCell ref="M13:N13"/>
    <mergeCell ref="O13:P13"/>
    <mergeCell ref="S13:T13"/>
    <mergeCell ref="U13:V13"/>
    <mergeCell ref="K14:L14"/>
    <mergeCell ref="M14:N14"/>
    <mergeCell ref="O14:P14"/>
    <mergeCell ref="S14:T14"/>
    <mergeCell ref="U14:V14"/>
    <mergeCell ref="K15:L15"/>
    <mergeCell ref="M15:N15"/>
    <mergeCell ref="O15:P15"/>
    <mergeCell ref="S15:T15"/>
    <mergeCell ref="U15:V15"/>
    <mergeCell ref="K16:L16"/>
    <mergeCell ref="M16:N16"/>
    <mergeCell ref="O16:P16"/>
    <mergeCell ref="S16:T16"/>
    <mergeCell ref="U16:V16"/>
    <mergeCell ref="K17:L17"/>
    <mergeCell ref="M17:N17"/>
    <mergeCell ref="O17:P17"/>
    <mergeCell ref="S17:T17"/>
    <mergeCell ref="U17:V17"/>
    <mergeCell ref="K18:L18"/>
    <mergeCell ref="M18:N18"/>
    <mergeCell ref="O18:P18"/>
    <mergeCell ref="S18:T18"/>
    <mergeCell ref="U18:V18"/>
    <mergeCell ref="K19:L19"/>
    <mergeCell ref="M19:N19"/>
    <mergeCell ref="O19:P19"/>
    <mergeCell ref="S19:T19"/>
    <mergeCell ref="U19:V19"/>
    <mergeCell ref="K20:L20"/>
    <mergeCell ref="M20:N20"/>
    <mergeCell ref="O20:P20"/>
    <mergeCell ref="S20:T20"/>
    <mergeCell ref="U20:V20"/>
    <mergeCell ref="K21:L21"/>
    <mergeCell ref="M21:N21"/>
    <mergeCell ref="O21:P21"/>
    <mergeCell ref="S21:T21"/>
    <mergeCell ref="U21:V21"/>
    <mergeCell ref="K22:L22"/>
    <mergeCell ref="M22:N22"/>
    <mergeCell ref="O22:P22"/>
    <mergeCell ref="S22:T22"/>
    <mergeCell ref="U22:V22"/>
    <mergeCell ref="K23:L23"/>
    <mergeCell ref="M23:N23"/>
    <mergeCell ref="O23:P23"/>
    <mergeCell ref="S23:T23"/>
    <mergeCell ref="U23:V23"/>
    <mergeCell ref="K24:L24"/>
    <mergeCell ref="M24:N24"/>
    <mergeCell ref="O24:P24"/>
    <mergeCell ref="S24:T24"/>
    <mergeCell ref="U24:V24"/>
    <mergeCell ref="K25:L25"/>
    <mergeCell ref="M25:N25"/>
    <mergeCell ref="O25:P25"/>
    <mergeCell ref="S25:T25"/>
    <mergeCell ref="U25:V25"/>
    <mergeCell ref="K26:L26"/>
    <mergeCell ref="M26:N26"/>
    <mergeCell ref="O26:P26"/>
    <mergeCell ref="S26:T26"/>
    <mergeCell ref="U26:V26"/>
    <mergeCell ref="K27:L27"/>
    <mergeCell ref="M27:N27"/>
    <mergeCell ref="O27:P27"/>
    <mergeCell ref="S27:T27"/>
    <mergeCell ref="U27:V27"/>
    <mergeCell ref="K28:L28"/>
    <mergeCell ref="M28:N28"/>
    <mergeCell ref="O28:P28"/>
    <mergeCell ref="S28:T28"/>
    <mergeCell ref="U28:V28"/>
    <mergeCell ref="K29:L29"/>
    <mergeCell ref="M29:N29"/>
    <mergeCell ref="O29:P29"/>
    <mergeCell ref="S29:T29"/>
    <mergeCell ref="U29:V29"/>
    <mergeCell ref="K30:L30"/>
    <mergeCell ref="M30:N30"/>
    <mergeCell ref="O30:P30"/>
    <mergeCell ref="S30:T30"/>
    <mergeCell ref="U30:V30"/>
    <mergeCell ref="K31:L31"/>
    <mergeCell ref="M31:N31"/>
    <mergeCell ref="O31:P31"/>
    <mergeCell ref="S31:T31"/>
    <mergeCell ref="U31:V31"/>
    <mergeCell ref="K32:L32"/>
    <mergeCell ref="M32:N32"/>
    <mergeCell ref="O32:P32"/>
    <mergeCell ref="S32:T32"/>
    <mergeCell ref="U32:V32"/>
    <mergeCell ref="K33:L33"/>
    <mergeCell ref="M33:N33"/>
    <mergeCell ref="O33:P33"/>
    <mergeCell ref="S33:T33"/>
    <mergeCell ref="U33:V33"/>
    <mergeCell ref="K34:L34"/>
    <mergeCell ref="M34:N34"/>
    <mergeCell ref="O34:P34"/>
    <mergeCell ref="S34:T34"/>
    <mergeCell ref="U34:V34"/>
    <mergeCell ref="K35:L35"/>
    <mergeCell ref="M35:N35"/>
    <mergeCell ref="O35:P35"/>
    <mergeCell ref="S35:T35"/>
    <mergeCell ref="U35:V35"/>
    <mergeCell ref="K36:L36"/>
    <mergeCell ref="M36:N36"/>
    <mergeCell ref="O36:P36"/>
    <mergeCell ref="S36:T36"/>
    <mergeCell ref="U36:V36"/>
    <mergeCell ref="K37:L37"/>
    <mergeCell ref="M37:N37"/>
    <mergeCell ref="O37:P37"/>
    <mergeCell ref="S37:T37"/>
    <mergeCell ref="U37:V37"/>
    <mergeCell ref="K38:L38"/>
    <mergeCell ref="M38:N38"/>
    <mergeCell ref="O38:P38"/>
    <mergeCell ref="S38:T38"/>
    <mergeCell ref="U38:V38"/>
    <mergeCell ref="K39:L39"/>
    <mergeCell ref="M39:N39"/>
    <mergeCell ref="O39:P39"/>
    <mergeCell ref="S39:T39"/>
    <mergeCell ref="U39:V39"/>
    <mergeCell ref="K40:L40"/>
    <mergeCell ref="M40:N40"/>
    <mergeCell ref="O40:P40"/>
    <mergeCell ref="S40:T40"/>
    <mergeCell ref="U40:V40"/>
    <mergeCell ref="K41:L41"/>
    <mergeCell ref="M41:N41"/>
    <mergeCell ref="O41:P41"/>
    <mergeCell ref="S41:T41"/>
    <mergeCell ref="U41:V41"/>
    <mergeCell ref="K42:L42"/>
    <mergeCell ref="M42:N42"/>
    <mergeCell ref="O42:P42"/>
    <mergeCell ref="S42:T42"/>
    <mergeCell ref="U42:V42"/>
    <mergeCell ref="K43:L43"/>
    <mergeCell ref="M43:N43"/>
    <mergeCell ref="O43:P43"/>
    <mergeCell ref="S43:T43"/>
    <mergeCell ref="U43:V43"/>
    <mergeCell ref="K44:L44"/>
    <mergeCell ref="M44:N44"/>
    <mergeCell ref="O44:P44"/>
    <mergeCell ref="S44:T44"/>
    <mergeCell ref="U44:V44"/>
    <mergeCell ref="K45:L45"/>
    <mergeCell ref="M45:N45"/>
    <mergeCell ref="O45:P45"/>
    <mergeCell ref="S45:T45"/>
    <mergeCell ref="U45:V45"/>
    <mergeCell ref="K46:L46"/>
    <mergeCell ref="M46:N46"/>
    <mergeCell ref="O46:P46"/>
    <mergeCell ref="S46:T46"/>
    <mergeCell ref="U46:V46"/>
    <mergeCell ref="K47:L47"/>
    <mergeCell ref="M47:N47"/>
    <mergeCell ref="O47:P47"/>
    <mergeCell ref="S47:T47"/>
    <mergeCell ref="U47:V47"/>
    <mergeCell ref="K48:L48"/>
    <mergeCell ref="M48:N48"/>
    <mergeCell ref="O48:P48"/>
    <mergeCell ref="S48:T48"/>
    <mergeCell ref="U48:V48"/>
    <mergeCell ref="K49:L49"/>
    <mergeCell ref="M49:N49"/>
    <mergeCell ref="O49:P49"/>
    <mergeCell ref="S49:T49"/>
    <mergeCell ref="U49:V49"/>
    <mergeCell ref="K50:L50"/>
    <mergeCell ref="M50:N50"/>
    <mergeCell ref="O50:P50"/>
    <mergeCell ref="S50:T50"/>
    <mergeCell ref="U50:V50"/>
    <mergeCell ref="K51:L51"/>
    <mergeCell ref="M51:N51"/>
    <mergeCell ref="O51:P51"/>
    <mergeCell ref="S51:T51"/>
    <mergeCell ref="U51:V51"/>
    <mergeCell ref="K52:L52"/>
    <mergeCell ref="M52:N52"/>
    <mergeCell ref="O52:P52"/>
    <mergeCell ref="S52:T52"/>
    <mergeCell ref="U52:V52"/>
    <mergeCell ref="K53:L53"/>
    <mergeCell ref="M53:N53"/>
    <mergeCell ref="O53:P53"/>
    <mergeCell ref="S53:T53"/>
    <mergeCell ref="U53:V53"/>
    <mergeCell ref="K54:L54"/>
    <mergeCell ref="M54:N54"/>
    <mergeCell ref="O54:P54"/>
    <mergeCell ref="S54:T54"/>
    <mergeCell ref="U54:V54"/>
    <mergeCell ref="K55:L55"/>
    <mergeCell ref="M55:N55"/>
    <mergeCell ref="O55:P55"/>
    <mergeCell ref="S55:T55"/>
    <mergeCell ref="U55:V55"/>
    <mergeCell ref="K56:L56"/>
    <mergeCell ref="M56:N56"/>
    <mergeCell ref="O56:P56"/>
    <mergeCell ref="S56:T56"/>
    <mergeCell ref="U56:V56"/>
    <mergeCell ref="K57:L57"/>
    <mergeCell ref="M57:N57"/>
    <mergeCell ref="O57:P57"/>
    <mergeCell ref="S57:T57"/>
    <mergeCell ref="U57:V57"/>
    <mergeCell ref="K58:L58"/>
    <mergeCell ref="M58:N58"/>
    <mergeCell ref="O58:P58"/>
    <mergeCell ref="S58:T58"/>
    <mergeCell ref="U58:V58"/>
    <mergeCell ref="K59:L59"/>
    <mergeCell ref="M59:N59"/>
    <mergeCell ref="O59:P59"/>
    <mergeCell ref="S59:T59"/>
    <mergeCell ref="U59:V59"/>
    <mergeCell ref="K60:L60"/>
    <mergeCell ref="M60:N60"/>
    <mergeCell ref="O60:P60"/>
    <mergeCell ref="S60:T60"/>
    <mergeCell ref="U60:V60"/>
    <mergeCell ref="K61:L61"/>
    <mergeCell ref="M61:N61"/>
    <mergeCell ref="O61:P61"/>
    <mergeCell ref="S61:T61"/>
    <mergeCell ref="U61:V61"/>
    <mergeCell ref="K62:L62"/>
    <mergeCell ref="M62:N62"/>
    <mergeCell ref="O62:P62"/>
    <mergeCell ref="S62:T62"/>
    <mergeCell ref="U62:V62"/>
    <mergeCell ref="K63:L63"/>
    <mergeCell ref="M63:N63"/>
    <mergeCell ref="O63:P63"/>
    <mergeCell ref="S63:T63"/>
    <mergeCell ref="U63:V63"/>
    <mergeCell ref="K64:L64"/>
    <mergeCell ref="M64:N64"/>
    <mergeCell ref="O64:P64"/>
    <mergeCell ref="S64:T64"/>
    <mergeCell ref="U64:V64"/>
    <mergeCell ref="K65:L65"/>
    <mergeCell ref="M65:N65"/>
    <mergeCell ref="O65:P65"/>
    <mergeCell ref="S65:T65"/>
    <mergeCell ref="U65:V65"/>
    <mergeCell ref="K66:L66"/>
    <mergeCell ref="M66:N66"/>
    <mergeCell ref="O66:P66"/>
    <mergeCell ref="S66:T66"/>
    <mergeCell ref="U66:V66"/>
    <mergeCell ref="K67:L67"/>
    <mergeCell ref="M67:N67"/>
    <mergeCell ref="O67:P67"/>
    <mergeCell ref="S67:T67"/>
    <mergeCell ref="U67:V67"/>
    <mergeCell ref="K68:L68"/>
    <mergeCell ref="M68:N68"/>
    <mergeCell ref="O68:P68"/>
    <mergeCell ref="S68:T68"/>
    <mergeCell ref="U68:V68"/>
    <mergeCell ref="K69:L69"/>
    <mergeCell ref="M69:N69"/>
    <mergeCell ref="O69:P69"/>
    <mergeCell ref="S69:T69"/>
    <mergeCell ref="U69:V69"/>
    <mergeCell ref="K70:L70"/>
    <mergeCell ref="M70:N70"/>
    <mergeCell ref="O70:P70"/>
    <mergeCell ref="S70:T70"/>
    <mergeCell ref="U70:V70"/>
    <mergeCell ref="K71:L71"/>
    <mergeCell ref="M71:N71"/>
    <mergeCell ref="O71:P71"/>
    <mergeCell ref="S71:T71"/>
    <mergeCell ref="U71:V71"/>
    <mergeCell ref="K72:L72"/>
    <mergeCell ref="M72:N72"/>
    <mergeCell ref="O72:P72"/>
    <mergeCell ref="S72:T72"/>
    <mergeCell ref="U72:V72"/>
    <mergeCell ref="K73:L73"/>
    <mergeCell ref="M73:N73"/>
    <mergeCell ref="O73:P73"/>
    <mergeCell ref="S73:T73"/>
    <mergeCell ref="U73:V73"/>
    <mergeCell ref="K74:L74"/>
    <mergeCell ref="M74:N74"/>
    <mergeCell ref="O74:P74"/>
    <mergeCell ref="S74:T74"/>
    <mergeCell ref="U74:V74"/>
    <mergeCell ref="K75:L75"/>
    <mergeCell ref="M75:N75"/>
    <mergeCell ref="O75:P75"/>
    <mergeCell ref="S75:T75"/>
    <mergeCell ref="U75:V75"/>
    <mergeCell ref="K76:L76"/>
    <mergeCell ref="M76:N76"/>
    <mergeCell ref="O76:P76"/>
    <mergeCell ref="S76:T76"/>
    <mergeCell ref="U76:V76"/>
    <mergeCell ref="K77:L77"/>
    <mergeCell ref="M77:N77"/>
    <mergeCell ref="O77:P77"/>
    <mergeCell ref="S77:T77"/>
    <mergeCell ref="U77:V77"/>
    <mergeCell ref="K78:L78"/>
    <mergeCell ref="M78:N78"/>
    <mergeCell ref="O78:P78"/>
    <mergeCell ref="S78:T78"/>
    <mergeCell ref="U78:V78"/>
    <mergeCell ref="K79:L79"/>
    <mergeCell ref="M79:N79"/>
    <mergeCell ref="O79:P79"/>
    <mergeCell ref="S79:T79"/>
    <mergeCell ref="U79:V79"/>
    <mergeCell ref="K80:L80"/>
    <mergeCell ref="M80:N80"/>
    <mergeCell ref="O80:P80"/>
    <mergeCell ref="S80:T80"/>
    <mergeCell ref="U80:V80"/>
    <mergeCell ref="K81:L81"/>
    <mergeCell ref="M81:N81"/>
    <mergeCell ref="O81:P81"/>
    <mergeCell ref="S81:T81"/>
    <mergeCell ref="U81:V81"/>
    <mergeCell ref="K82:L82"/>
    <mergeCell ref="M82:N82"/>
    <mergeCell ref="O82:P82"/>
    <mergeCell ref="S82:T82"/>
    <mergeCell ref="U82:V82"/>
    <mergeCell ref="K83:L83"/>
    <mergeCell ref="M83:N83"/>
    <mergeCell ref="O83:P83"/>
    <mergeCell ref="S83:T83"/>
    <mergeCell ref="U83:V83"/>
    <mergeCell ref="K84:L84"/>
    <mergeCell ref="M84:N84"/>
    <mergeCell ref="O84:P84"/>
    <mergeCell ref="S84:T84"/>
    <mergeCell ref="U84:V84"/>
    <mergeCell ref="K85:L85"/>
    <mergeCell ref="M85:N85"/>
    <mergeCell ref="O85:P85"/>
    <mergeCell ref="S85:T85"/>
    <mergeCell ref="U85:V85"/>
    <mergeCell ref="K86:L86"/>
    <mergeCell ref="M86:N86"/>
    <mergeCell ref="O86:P86"/>
    <mergeCell ref="S86:T86"/>
    <mergeCell ref="U86:V86"/>
    <mergeCell ref="K87:L87"/>
    <mergeCell ref="M87:N87"/>
    <mergeCell ref="O87:P87"/>
    <mergeCell ref="S87:T87"/>
    <mergeCell ref="U87:V87"/>
    <mergeCell ref="K88:L88"/>
    <mergeCell ref="M88:N88"/>
    <mergeCell ref="O88:P88"/>
    <mergeCell ref="S88:T88"/>
    <mergeCell ref="U88:V88"/>
    <mergeCell ref="K89:L89"/>
    <mergeCell ref="M89:N89"/>
    <mergeCell ref="O89:P89"/>
    <mergeCell ref="S89:T89"/>
    <mergeCell ref="U89:V89"/>
    <mergeCell ref="K90:L90"/>
    <mergeCell ref="M90:N90"/>
    <mergeCell ref="O90:P90"/>
    <mergeCell ref="S90:T90"/>
    <mergeCell ref="U90:V90"/>
    <mergeCell ref="K91:L91"/>
    <mergeCell ref="M91:N91"/>
    <mergeCell ref="O91:P91"/>
    <mergeCell ref="S91:T91"/>
    <mergeCell ref="U91:V91"/>
    <mergeCell ref="K92:L92"/>
    <mergeCell ref="M92:N92"/>
    <mergeCell ref="O92:P92"/>
    <mergeCell ref="S92:T92"/>
    <mergeCell ref="U92:V92"/>
    <mergeCell ref="K93:L93"/>
    <mergeCell ref="M93:N93"/>
    <mergeCell ref="O93:P93"/>
    <mergeCell ref="S93:T93"/>
    <mergeCell ref="U93:V93"/>
    <mergeCell ref="K94:L94"/>
    <mergeCell ref="M94:N94"/>
    <mergeCell ref="O94:P94"/>
    <mergeCell ref="S94:T94"/>
    <mergeCell ref="U94:V94"/>
    <mergeCell ref="K95:L95"/>
    <mergeCell ref="M95:N95"/>
    <mergeCell ref="O95:P95"/>
    <mergeCell ref="S95:T95"/>
    <mergeCell ref="U95:V95"/>
    <mergeCell ref="K96:L96"/>
    <mergeCell ref="M96:N96"/>
    <mergeCell ref="O96:P96"/>
    <mergeCell ref="S96:T96"/>
    <mergeCell ref="U96:V96"/>
    <mergeCell ref="K97:L97"/>
    <mergeCell ref="M97:N97"/>
    <mergeCell ref="O97:P97"/>
    <mergeCell ref="S97:T97"/>
    <mergeCell ref="U97:V97"/>
    <mergeCell ref="K98:L98"/>
    <mergeCell ref="M98:N98"/>
    <mergeCell ref="O98:P98"/>
    <mergeCell ref="S98:T98"/>
    <mergeCell ref="U98:V98"/>
    <mergeCell ref="K99:L99"/>
    <mergeCell ref="M99:N99"/>
    <mergeCell ref="O99:P99"/>
    <mergeCell ref="S99:T99"/>
    <mergeCell ref="U99:V99"/>
    <mergeCell ref="K100:L100"/>
    <mergeCell ref="M100:N100"/>
    <mergeCell ref="O100:P100"/>
    <mergeCell ref="S100:T100"/>
    <mergeCell ref="U100:V100"/>
    <mergeCell ref="K101:L101"/>
    <mergeCell ref="M101:N101"/>
    <mergeCell ref="O101:P101"/>
    <mergeCell ref="S101:T101"/>
    <mergeCell ref="U101:V101"/>
    <mergeCell ref="K102:L102"/>
    <mergeCell ref="M102:N102"/>
    <mergeCell ref="O102:P102"/>
    <mergeCell ref="S102:T102"/>
    <mergeCell ref="U102:V102"/>
    <mergeCell ref="K103:L103"/>
    <mergeCell ref="M103:N103"/>
    <mergeCell ref="O103:P103"/>
    <mergeCell ref="S103:T103"/>
    <mergeCell ref="U103:V103"/>
    <mergeCell ref="K104:L104"/>
    <mergeCell ref="M104:N104"/>
    <mergeCell ref="O104:P104"/>
    <mergeCell ref="S104:T104"/>
    <mergeCell ref="U104:V104"/>
    <mergeCell ref="K105:L105"/>
    <mergeCell ref="M105:N105"/>
    <mergeCell ref="O105:P105"/>
    <mergeCell ref="S105:T105"/>
    <mergeCell ref="U105:V105"/>
    <mergeCell ref="K106:L106"/>
    <mergeCell ref="M106:N106"/>
    <mergeCell ref="O106:P106"/>
    <mergeCell ref="S106:T106"/>
    <mergeCell ref="U106:V106"/>
    <mergeCell ref="K107:L107"/>
    <mergeCell ref="M107:N107"/>
    <mergeCell ref="O107:P107"/>
    <mergeCell ref="S107:T107"/>
    <mergeCell ref="U107:V107"/>
    <mergeCell ref="K108:L108"/>
    <mergeCell ref="M108:N108"/>
    <mergeCell ref="O108:P108"/>
    <mergeCell ref="S108:T108"/>
    <mergeCell ref="U108:V108"/>
    <mergeCell ref="K109:L109"/>
    <mergeCell ref="M109:N109"/>
    <mergeCell ref="O109:P109"/>
    <mergeCell ref="S109:T109"/>
    <mergeCell ref="U109:V109"/>
    <mergeCell ref="K110:L110"/>
    <mergeCell ref="M110:N110"/>
    <mergeCell ref="O110:P110"/>
    <mergeCell ref="S110:T110"/>
    <mergeCell ref="U110:V110"/>
    <mergeCell ref="K111:L111"/>
    <mergeCell ref="M111:N111"/>
    <mergeCell ref="O111:P111"/>
    <mergeCell ref="S111:T111"/>
    <mergeCell ref="U111:V111"/>
    <mergeCell ref="K112:L112"/>
    <mergeCell ref="M112:N112"/>
    <mergeCell ref="O112:P112"/>
    <mergeCell ref="S112:T112"/>
    <mergeCell ref="U112:V112"/>
    <mergeCell ref="K113:L113"/>
    <mergeCell ref="M113:N113"/>
    <mergeCell ref="O113:P113"/>
    <mergeCell ref="S113:T113"/>
    <mergeCell ref="U113:V113"/>
    <mergeCell ref="K114:L114"/>
    <mergeCell ref="M114:N114"/>
    <mergeCell ref="O114:P114"/>
    <mergeCell ref="S114:T114"/>
    <mergeCell ref="U114:V114"/>
    <mergeCell ref="K115:L115"/>
    <mergeCell ref="M115:N115"/>
    <mergeCell ref="O115:P115"/>
    <mergeCell ref="S115:T115"/>
    <mergeCell ref="U115:V115"/>
    <mergeCell ref="K116:L116"/>
    <mergeCell ref="M116:N116"/>
    <mergeCell ref="O116:P116"/>
    <mergeCell ref="S116:T116"/>
    <mergeCell ref="U116:V116"/>
    <mergeCell ref="K117:L117"/>
    <mergeCell ref="M117:N117"/>
    <mergeCell ref="O117:P117"/>
    <mergeCell ref="S117:T117"/>
    <mergeCell ref="U117:V117"/>
    <mergeCell ref="K118:L118"/>
    <mergeCell ref="M118:N118"/>
    <mergeCell ref="O118:P118"/>
    <mergeCell ref="S118:T118"/>
    <mergeCell ref="U118:V118"/>
    <mergeCell ref="K119:L119"/>
    <mergeCell ref="M119:N119"/>
    <mergeCell ref="O119:P119"/>
    <mergeCell ref="S119:T119"/>
    <mergeCell ref="U119:V119"/>
    <mergeCell ref="K120:L120"/>
    <mergeCell ref="M120:N120"/>
    <mergeCell ref="O120:P120"/>
    <mergeCell ref="S120:T120"/>
    <mergeCell ref="U120:V120"/>
    <mergeCell ref="K121:L121"/>
    <mergeCell ref="M121:N121"/>
    <mergeCell ref="O121:P121"/>
    <mergeCell ref="S121:T121"/>
    <mergeCell ref="U121:V121"/>
    <mergeCell ref="K122:L122"/>
    <mergeCell ref="M122:N122"/>
    <mergeCell ref="O122:P122"/>
    <mergeCell ref="S122:T122"/>
    <mergeCell ref="U122:V122"/>
    <mergeCell ref="K123:L123"/>
    <mergeCell ref="M123:N123"/>
    <mergeCell ref="O123:P123"/>
    <mergeCell ref="S123:T123"/>
    <mergeCell ref="U123:V123"/>
    <mergeCell ref="K124:L124"/>
    <mergeCell ref="M124:N124"/>
    <mergeCell ref="O124:P124"/>
    <mergeCell ref="S124:T124"/>
    <mergeCell ref="U124:V124"/>
    <mergeCell ref="K125:L125"/>
    <mergeCell ref="M125:N125"/>
    <mergeCell ref="O125:P125"/>
    <mergeCell ref="S125:T125"/>
    <mergeCell ref="U125:V125"/>
    <mergeCell ref="K126:L126"/>
    <mergeCell ref="M126:N126"/>
    <mergeCell ref="O126:P126"/>
    <mergeCell ref="S126:T126"/>
    <mergeCell ref="U126:V126"/>
    <mergeCell ref="K127:L127"/>
    <mergeCell ref="M127:N127"/>
    <mergeCell ref="O127:P127"/>
    <mergeCell ref="S127:T127"/>
    <mergeCell ref="U127:V127"/>
    <mergeCell ref="K128:L128"/>
    <mergeCell ref="M128:N128"/>
    <mergeCell ref="O128:P128"/>
    <mergeCell ref="S128:T128"/>
    <mergeCell ref="U128:V128"/>
    <mergeCell ref="K129:L129"/>
    <mergeCell ref="M129:N129"/>
    <mergeCell ref="O129:P129"/>
    <mergeCell ref="S129:T129"/>
    <mergeCell ref="U129:V129"/>
    <mergeCell ref="K130:L130"/>
    <mergeCell ref="M130:N130"/>
    <mergeCell ref="O130:P130"/>
    <mergeCell ref="S130:T130"/>
    <mergeCell ref="U130:V130"/>
    <mergeCell ref="K131:L131"/>
    <mergeCell ref="M131:N131"/>
    <mergeCell ref="O131:P131"/>
    <mergeCell ref="S131:T131"/>
    <mergeCell ref="U131:V131"/>
    <mergeCell ref="K132:L132"/>
    <mergeCell ref="M132:N132"/>
    <mergeCell ref="O132:P132"/>
    <mergeCell ref="S132:T132"/>
    <mergeCell ref="U132:V132"/>
    <mergeCell ref="K133:L133"/>
    <mergeCell ref="M133:N133"/>
    <mergeCell ref="O133:P133"/>
    <mergeCell ref="S133:T133"/>
    <mergeCell ref="U133:V133"/>
    <mergeCell ref="K134:L134"/>
    <mergeCell ref="M134:N134"/>
    <mergeCell ref="O134:P134"/>
    <mergeCell ref="S134:T134"/>
    <mergeCell ref="U134:V134"/>
    <mergeCell ref="K135:L135"/>
    <mergeCell ref="M135:N135"/>
    <mergeCell ref="O135:P135"/>
    <mergeCell ref="S135:T135"/>
    <mergeCell ref="U135:V135"/>
    <mergeCell ref="K136:L136"/>
    <mergeCell ref="M136:N136"/>
    <mergeCell ref="O136:P136"/>
    <mergeCell ref="S136:T136"/>
    <mergeCell ref="U136:V136"/>
    <mergeCell ref="K137:L137"/>
    <mergeCell ref="M137:N137"/>
    <mergeCell ref="O137:P137"/>
    <mergeCell ref="S137:T137"/>
    <mergeCell ref="U137:V137"/>
    <mergeCell ref="K138:L138"/>
    <mergeCell ref="M138:N138"/>
    <mergeCell ref="O138:P138"/>
    <mergeCell ref="S138:T138"/>
    <mergeCell ref="U138:V138"/>
    <mergeCell ref="K139:L139"/>
    <mergeCell ref="M139:N139"/>
    <mergeCell ref="O139:P139"/>
    <mergeCell ref="S139:T139"/>
    <mergeCell ref="U139:V139"/>
    <mergeCell ref="K140:L140"/>
    <mergeCell ref="M140:N140"/>
    <mergeCell ref="O140:P140"/>
    <mergeCell ref="S140:T140"/>
    <mergeCell ref="U140:V140"/>
    <mergeCell ref="K141:L141"/>
    <mergeCell ref="M141:N141"/>
    <mergeCell ref="O141:P141"/>
    <mergeCell ref="S141:T141"/>
    <mergeCell ref="U141:V141"/>
    <mergeCell ref="K142:L142"/>
    <mergeCell ref="M142:N142"/>
    <mergeCell ref="O142:P142"/>
    <mergeCell ref="S142:T142"/>
    <mergeCell ref="U142:V142"/>
    <mergeCell ref="K143:L143"/>
    <mergeCell ref="M143:N143"/>
    <mergeCell ref="O143:P143"/>
    <mergeCell ref="S143:T143"/>
    <mergeCell ref="U143:V143"/>
    <mergeCell ref="K144:L144"/>
    <mergeCell ref="M144:N144"/>
    <mergeCell ref="O144:P144"/>
    <mergeCell ref="S144:T144"/>
    <mergeCell ref="U144:V144"/>
    <mergeCell ref="K145:L145"/>
    <mergeCell ref="M145:N145"/>
    <mergeCell ref="O145:P145"/>
    <mergeCell ref="S145:T145"/>
    <mergeCell ref="U145:V145"/>
    <mergeCell ref="K146:L146"/>
    <mergeCell ref="M146:N146"/>
    <mergeCell ref="O146:P146"/>
    <mergeCell ref="S146:T146"/>
    <mergeCell ref="U146:V146"/>
    <mergeCell ref="K147:L147"/>
    <mergeCell ref="M147:N147"/>
    <mergeCell ref="O147:P147"/>
    <mergeCell ref="S147:T147"/>
    <mergeCell ref="U147:V147"/>
    <mergeCell ref="K148:L148"/>
    <mergeCell ref="M148:N148"/>
    <mergeCell ref="O148:P148"/>
    <mergeCell ref="S148:T148"/>
    <mergeCell ref="U148:V148"/>
    <mergeCell ref="K149:L149"/>
    <mergeCell ref="M149:N149"/>
    <mergeCell ref="O149:P149"/>
    <mergeCell ref="S149:T149"/>
    <mergeCell ref="U149:V149"/>
    <mergeCell ref="K150:L150"/>
    <mergeCell ref="M150:N150"/>
    <mergeCell ref="O150:P150"/>
    <mergeCell ref="S150:T150"/>
    <mergeCell ref="U150:V150"/>
    <mergeCell ref="K151:L151"/>
    <mergeCell ref="M151:N151"/>
    <mergeCell ref="O151:P151"/>
    <mergeCell ref="S151:T151"/>
    <mergeCell ref="U151:V151"/>
    <mergeCell ref="K152:L152"/>
    <mergeCell ref="M152:N152"/>
    <mergeCell ref="O152:P152"/>
    <mergeCell ref="S152:T152"/>
    <mergeCell ref="U152:V152"/>
    <mergeCell ref="K153:L153"/>
    <mergeCell ref="M153:N153"/>
    <mergeCell ref="O153:P153"/>
    <mergeCell ref="S153:T153"/>
    <mergeCell ref="U153:V153"/>
    <mergeCell ref="K154:L154"/>
    <mergeCell ref="M154:N154"/>
    <mergeCell ref="O154:P154"/>
    <mergeCell ref="S154:T154"/>
    <mergeCell ref="U154:V154"/>
    <mergeCell ref="K155:L155"/>
    <mergeCell ref="M155:N155"/>
    <mergeCell ref="O155:P155"/>
    <mergeCell ref="S155:T155"/>
    <mergeCell ref="U155:V155"/>
    <mergeCell ref="K156:L156"/>
    <mergeCell ref="M156:N156"/>
    <mergeCell ref="O156:P156"/>
    <mergeCell ref="S156:T156"/>
    <mergeCell ref="U156:V156"/>
    <mergeCell ref="K157:L157"/>
    <mergeCell ref="M157:N157"/>
    <mergeCell ref="O157:P157"/>
    <mergeCell ref="S157:T157"/>
    <mergeCell ref="U157:V157"/>
    <mergeCell ref="K158:L158"/>
    <mergeCell ref="M158:N158"/>
    <mergeCell ref="O158:P158"/>
    <mergeCell ref="S158:T158"/>
    <mergeCell ref="U158:V158"/>
    <mergeCell ref="K159:L159"/>
    <mergeCell ref="M159:N159"/>
    <mergeCell ref="O159:P159"/>
    <mergeCell ref="S159:T159"/>
    <mergeCell ref="U159:V159"/>
    <mergeCell ref="K160:L160"/>
    <mergeCell ref="M160:N160"/>
    <mergeCell ref="O160:P160"/>
    <mergeCell ref="S160:T160"/>
    <mergeCell ref="U160:V160"/>
    <mergeCell ref="K161:L161"/>
    <mergeCell ref="M161:N161"/>
    <mergeCell ref="O161:P161"/>
    <mergeCell ref="S161:T161"/>
    <mergeCell ref="U161:V161"/>
    <mergeCell ref="K162:L162"/>
    <mergeCell ref="M162:N162"/>
    <mergeCell ref="O162:P162"/>
    <mergeCell ref="S162:T162"/>
    <mergeCell ref="U162:V162"/>
    <mergeCell ref="K163:L163"/>
    <mergeCell ref="M163:N163"/>
    <mergeCell ref="O163:P163"/>
    <mergeCell ref="S163:T163"/>
    <mergeCell ref="U163:V163"/>
    <mergeCell ref="K164:L164"/>
    <mergeCell ref="M164:N164"/>
    <mergeCell ref="O164:P164"/>
    <mergeCell ref="S164:T164"/>
    <mergeCell ref="U164:V164"/>
    <mergeCell ref="K165:L165"/>
    <mergeCell ref="M165:N165"/>
    <mergeCell ref="O165:P165"/>
    <mergeCell ref="S165:T165"/>
    <mergeCell ref="U165:V165"/>
    <mergeCell ref="K166:L166"/>
    <mergeCell ref="M166:N166"/>
    <mergeCell ref="O166:P166"/>
    <mergeCell ref="S166:T166"/>
    <mergeCell ref="U166:V166"/>
    <mergeCell ref="K167:L167"/>
    <mergeCell ref="M167:N167"/>
    <mergeCell ref="O167:P167"/>
    <mergeCell ref="S167:T167"/>
    <mergeCell ref="U167:V167"/>
    <mergeCell ref="K168:L168"/>
    <mergeCell ref="M168:N168"/>
    <mergeCell ref="O168:P168"/>
    <mergeCell ref="S168:T168"/>
    <mergeCell ref="U168:V168"/>
    <mergeCell ref="K169:L169"/>
    <mergeCell ref="M169:N169"/>
    <mergeCell ref="O169:P169"/>
    <mergeCell ref="S169:T169"/>
    <mergeCell ref="U169:V169"/>
    <mergeCell ref="K170:L170"/>
    <mergeCell ref="M170:N170"/>
    <mergeCell ref="O170:P170"/>
    <mergeCell ref="S170:T170"/>
    <mergeCell ref="U170:V170"/>
    <mergeCell ref="K171:L171"/>
    <mergeCell ref="M171:N171"/>
    <mergeCell ref="O171:P171"/>
    <mergeCell ref="S171:T171"/>
    <mergeCell ref="U171:V171"/>
    <mergeCell ref="K172:L172"/>
    <mergeCell ref="M172:N172"/>
    <mergeCell ref="O172:P172"/>
    <mergeCell ref="S172:T172"/>
    <mergeCell ref="U172:V172"/>
    <mergeCell ref="K173:L173"/>
    <mergeCell ref="M173:N173"/>
    <mergeCell ref="O173:P173"/>
    <mergeCell ref="S173:T173"/>
    <mergeCell ref="U173:V173"/>
    <mergeCell ref="K174:L174"/>
    <mergeCell ref="M174:N174"/>
    <mergeCell ref="O174:P174"/>
    <mergeCell ref="S174:T174"/>
    <mergeCell ref="U174:V174"/>
    <mergeCell ref="K175:L175"/>
    <mergeCell ref="M175:N175"/>
    <mergeCell ref="O175:P175"/>
    <mergeCell ref="S175:T175"/>
    <mergeCell ref="U175:V175"/>
    <mergeCell ref="K176:L176"/>
    <mergeCell ref="M176:N176"/>
    <mergeCell ref="O176:P176"/>
    <mergeCell ref="S176:T176"/>
    <mergeCell ref="U176:V176"/>
    <mergeCell ref="K177:L177"/>
    <mergeCell ref="M177:N177"/>
    <mergeCell ref="O177:P177"/>
    <mergeCell ref="S177:T177"/>
    <mergeCell ref="U177:V177"/>
    <mergeCell ref="K178:L178"/>
    <mergeCell ref="M178:N178"/>
    <mergeCell ref="O178:P178"/>
    <mergeCell ref="S178:T178"/>
    <mergeCell ref="U178:V178"/>
    <mergeCell ref="A179:AA179"/>
    <mergeCell ref="B180:AA18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3"/>
    <col customWidth="1" max="3" min="3" width="32"/>
  </cols>
  <sheetData>
    <row r="1" spans="1:3">
      <c r="A1" s="1" t="s">
        <v>539</v>
      </c>
      <c r="B1" s="2" t="s">
        <v>1</v>
      </c>
    </row>
    <row r="2" spans="1:3">
      <c r="B2" s="2" t="s">
        <v>540</v>
      </c>
      <c r="C2" s="2" t="s">
        <v>541</v>
      </c>
    </row>
    <row r="3" spans="1:3">
      <c r="A3" s="3" t="s">
        <v>362</v>
      </c>
    </row>
    <row r="4" spans="1:3">
      <c r="A4" s="4" t="s">
        <v>542</v>
      </c>
      <c r="B4" s="5" t="n">
        <v>6</v>
      </c>
      <c r="C4" s="5" t="n">
        <v>6</v>
      </c>
    </row>
    <row r="5" spans="1:3">
      <c r="A5" s="4" t="s">
        <v>543</v>
      </c>
      <c r="B5" s="5" t="n">
        <v>1</v>
      </c>
    </row>
    <row r="6" spans="1:3">
      <c r="A6" s="4" t="s">
        <v>544</v>
      </c>
      <c r="B6" s="6" t="n">
        <v>900</v>
      </c>
      <c r="C6" s="6" t="n">
        <v>900</v>
      </c>
    </row>
    <row r="7" spans="1:3">
      <c r="A7" s="4" t="s">
        <v>492</v>
      </c>
      <c r="B7" s="6" t="n">
        <v>400</v>
      </c>
    </row>
    <row r="8" spans="1:3">
      <c r="A8" s="4" t="s">
        <v>545</v>
      </c>
      <c r="B8" s="5" t="n">
        <v>2</v>
      </c>
    </row>
    <row r="9" spans="1:3">
      <c r="A9" s="4" t="s">
        <v>546</v>
      </c>
      <c r="B9" s="6" t="n">
        <v>112</v>
      </c>
      <c r="C9" s="5" t="n">
        <v>217</v>
      </c>
    </row>
    <row r="10" spans="1:3">
      <c r="A10" s="4" t="s">
        <v>547</v>
      </c>
      <c r="B10" s="5" t="n">
        <v>1200</v>
      </c>
      <c r="C10" s="5" t="n">
        <v>700</v>
      </c>
    </row>
    <row r="11" spans="1:3">
      <c r="A11" s="4" t="s">
        <v>548</v>
      </c>
      <c r="B11" s="6" t="n">
        <v>500</v>
      </c>
      <c r="C11" s="6" t="n">
        <v>300</v>
      </c>
    </row>
    <row r="12" spans="1:3">
      <c r="A12" s="4" t="s">
        <v>549</v>
      </c>
      <c r="B12" s="4" t="s">
        <v>550</v>
      </c>
    </row>
    <row r="13" spans="1:3">
      <c r="A13" s="4" t="s">
        <v>551</v>
      </c>
      <c r="B13" s="4" t="s">
        <v>468</v>
      </c>
    </row>
    <row r="14" spans="1:3">
      <c r="A14" s="4" t="s">
        <v>552</v>
      </c>
      <c r="B14" s="6" t="n">
        <v>138</v>
      </c>
    </row>
    <row r="15" spans="1:3">
      <c r="A15" s="4" t="s">
        <v>553</v>
      </c>
      <c r="B15" s="5" t="n">
        <v>148</v>
      </c>
    </row>
    <row r="16" spans="1:3">
      <c r="A16" s="4" t="s">
        <v>554</v>
      </c>
      <c r="B16" s="5" t="n">
        <v>286</v>
      </c>
    </row>
    <row r="17" spans="1:3">
      <c r="A17" s="4" t="s">
        <v>555</v>
      </c>
      <c r="B17" s="5" t="n">
        <v>110</v>
      </c>
    </row>
    <row r="18" spans="1:3">
      <c r="A18" s="4" t="s">
        <v>510</v>
      </c>
    </row>
    <row r="19" spans="1:3">
      <c r="A19" s="3" t="s">
        <v>362</v>
      </c>
    </row>
    <row r="20" spans="1:3">
      <c r="A20" s="4" t="s">
        <v>511</v>
      </c>
      <c r="B20" s="5" t="n">
        <v>194</v>
      </c>
    </row>
    <row r="21" spans="1:3">
      <c r="A21" s="4" t="s">
        <v>512</v>
      </c>
    </row>
    <row r="22" spans="1:3">
      <c r="A22" s="3" t="s">
        <v>362</v>
      </c>
    </row>
    <row r="23" spans="1:3">
      <c r="A23" s="4" t="s">
        <v>511</v>
      </c>
      <c r="B23" s="6" t="n">
        <v>194</v>
      </c>
    </row>
    <row r="24" spans="1:3">
      <c r="A24" s="4" t="s">
        <v>355</v>
      </c>
    </row>
    <row r="25" spans="1:3">
      <c r="A25" s="3" t="s">
        <v>362</v>
      </c>
    </row>
    <row r="26" spans="1:3">
      <c r="A26" s="4" t="s">
        <v>365</v>
      </c>
      <c r="B26" s="4" t="s">
        <v>427</v>
      </c>
      <c r="C26" s="4" t="s">
        <v>462</v>
      </c>
    </row>
    <row r="27" spans="1:3">
      <c r="A27" s="4" t="s">
        <v>358</v>
      </c>
    </row>
    <row r="28" spans="1:3">
      <c r="A28" s="3" t="s">
        <v>362</v>
      </c>
    </row>
    <row r="29" spans="1:3">
      <c r="A29" s="4" t="s">
        <v>365</v>
      </c>
      <c r="B29" s="4" t="s">
        <v>468</v>
      </c>
      <c r="C29" s="4" t="s">
        <v>4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U58"/>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4"/>
    <col customWidth="1" max="5" min="5" width="21"/>
    <col customWidth="1" max="6" min="6" width="8"/>
    <col customWidth="1" max="7" min="7" width="32"/>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8"/>
    <col customWidth="1" max="16" min="16" width="21"/>
    <col customWidth="1" max="17" min="17" width="4"/>
    <col customWidth="1" max="18" min="18" width="21"/>
    <col customWidth="1" max="19" min="19" width="4"/>
    <col customWidth="1" max="20" min="20" width="21"/>
    <col customWidth="1" max="21" min="21" width="4"/>
  </cols>
  <sheetData>
    <row r="1" spans="1:21">
      <c r="A1" s="1" t="s">
        <v>556</v>
      </c>
      <c r="C1" s="2" t="s">
        <v>1</v>
      </c>
    </row>
    <row r="2" spans="1:21">
      <c r="C2" s="2" t="s">
        <v>557</v>
      </c>
      <c r="E2" s="2" t="s">
        <v>558</v>
      </c>
      <c r="G2" s="2" t="s">
        <v>559</v>
      </c>
      <c r="H2" s="2" t="s">
        <v>411</v>
      </c>
      <c r="I2" s="2" t="s">
        <v>62</v>
      </c>
      <c r="J2" s="2" t="s">
        <v>412</v>
      </c>
      <c r="K2" s="2" t="s">
        <v>62</v>
      </c>
      <c r="L2" s="2" t="s">
        <v>413</v>
      </c>
      <c r="M2" s="2" t="s">
        <v>62</v>
      </c>
      <c r="N2" s="2" t="s">
        <v>558</v>
      </c>
      <c r="P2" s="2" t="s">
        <v>414</v>
      </c>
      <c r="Q2" s="2" t="s">
        <v>62</v>
      </c>
      <c r="R2" s="2" t="s">
        <v>415</v>
      </c>
      <c r="S2" s="2" t="s">
        <v>62</v>
      </c>
      <c r="T2" s="2" t="s">
        <v>416</v>
      </c>
      <c r="U2" s="2" t="s">
        <v>62</v>
      </c>
    </row>
    <row r="3" spans="1:21">
      <c r="A3" s="3" t="s">
        <v>560</v>
      </c>
    </row>
    <row r="4" spans="1:21">
      <c r="A4" s="4" t="s">
        <v>561</v>
      </c>
      <c r="B4" s="4" t="s">
        <v>62</v>
      </c>
      <c r="C4" s="6" t="n">
        <v>45974</v>
      </c>
      <c r="D4" s="4" t="s">
        <v>30</v>
      </c>
      <c r="E4" s="6" t="n">
        <v>40365</v>
      </c>
    </row>
    <row r="5" spans="1:21">
      <c r="A5" s="4" t="s">
        <v>562</v>
      </c>
      <c r="C5" s="5" t="n">
        <v>4057</v>
      </c>
      <c r="E5" s="5" t="n">
        <v>3538</v>
      </c>
      <c r="F5" s="4" t="s">
        <v>62</v>
      </c>
    </row>
    <row r="6" spans="1:21">
      <c r="A6" s="4" t="s">
        <v>563</v>
      </c>
      <c r="C6" s="5" t="n">
        <v>-4628</v>
      </c>
      <c r="E6" s="5" t="n">
        <v>-3740</v>
      </c>
      <c r="F6" s="4" t="s">
        <v>62</v>
      </c>
    </row>
    <row r="7" spans="1:21">
      <c r="A7" s="4" t="s">
        <v>564</v>
      </c>
      <c r="C7" s="5" t="n">
        <v>6169</v>
      </c>
      <c r="E7" s="5" t="n">
        <v>2670</v>
      </c>
      <c r="F7" s="4" t="s">
        <v>62</v>
      </c>
    </row>
    <row r="8" spans="1:21">
      <c r="A8" s="4" t="s">
        <v>565</v>
      </c>
      <c r="C8" s="5" t="n">
        <v>-1262</v>
      </c>
      <c r="E8" s="5" t="n">
        <v>-9192</v>
      </c>
      <c r="F8" s="4" t="s">
        <v>62</v>
      </c>
    </row>
    <row r="9" spans="1:21">
      <c r="A9" s="4" t="s">
        <v>566</v>
      </c>
      <c r="C9" s="5" t="n">
        <v>18880</v>
      </c>
      <c r="E9" s="5" t="n">
        <v>12291</v>
      </c>
      <c r="F9" s="4" t="s">
        <v>62</v>
      </c>
    </row>
    <row r="10" spans="1:21">
      <c r="A10" s="4" t="s">
        <v>164</v>
      </c>
      <c r="C10" s="5" t="n">
        <v>0</v>
      </c>
      <c r="E10" s="5" t="n">
        <v>42</v>
      </c>
      <c r="F10" s="4" t="s">
        <v>62</v>
      </c>
    </row>
    <row r="11" spans="1:21">
      <c r="A11" s="4" t="s">
        <v>567</v>
      </c>
      <c r="C11" s="5" t="n">
        <v>69190</v>
      </c>
      <c r="E11" s="5" t="n">
        <v>45974</v>
      </c>
      <c r="F11" s="4" t="s">
        <v>388</v>
      </c>
    </row>
    <row r="12" spans="1:21">
      <c r="A12" s="3" t="s">
        <v>568</v>
      </c>
    </row>
    <row r="13" spans="1:21">
      <c r="A13" s="4" t="s">
        <v>569</v>
      </c>
      <c r="G13" s="6" t="n">
        <v>24700</v>
      </c>
      <c r="N13" s="6" t="n">
        <v>19969</v>
      </c>
      <c r="O13" s="4" t="s">
        <v>62</v>
      </c>
    </row>
    <row r="14" spans="1:21">
      <c r="A14" s="4" t="s">
        <v>570</v>
      </c>
      <c r="G14" s="5" t="n">
        <v>46949</v>
      </c>
      <c r="N14" s="5" t="n">
        <v>27893</v>
      </c>
      <c r="O14" s="4" t="s">
        <v>62</v>
      </c>
    </row>
    <row r="15" spans="1:21">
      <c r="A15" s="4" t="s">
        <v>571</v>
      </c>
      <c r="G15" s="5" t="n">
        <v>0</v>
      </c>
      <c r="N15" s="5" t="n">
        <v>0</v>
      </c>
      <c r="O15" s="4" t="s">
        <v>62</v>
      </c>
    </row>
    <row r="16" spans="1:21">
      <c r="A16" s="4" t="s">
        <v>572</v>
      </c>
      <c r="G16" s="5" t="n">
        <v>0</v>
      </c>
      <c r="N16" s="5" t="n">
        <v>0</v>
      </c>
      <c r="O16" s="4" t="s">
        <v>62</v>
      </c>
    </row>
    <row r="17" spans="1:21">
      <c r="A17" s="4" t="s">
        <v>573</v>
      </c>
      <c r="G17" s="5" t="n">
        <v>71649</v>
      </c>
      <c r="N17" s="5" t="n">
        <v>47862</v>
      </c>
      <c r="O17" s="4" t="s">
        <v>62</v>
      </c>
    </row>
    <row r="18" spans="1:21">
      <c r="A18" s="4" t="s">
        <v>574</v>
      </c>
      <c r="G18" s="5" t="n">
        <v>-2459</v>
      </c>
      <c r="N18" s="5" t="n">
        <v>-1888</v>
      </c>
      <c r="O18" s="4" t="s">
        <v>62</v>
      </c>
    </row>
    <row r="19" spans="1:21">
      <c r="A19" s="4" t="s">
        <v>405</v>
      </c>
      <c r="C19" s="6" t="n">
        <v>69190</v>
      </c>
      <c r="E19" s="6" t="n">
        <v>45974</v>
      </c>
      <c r="F19" s="4" t="s">
        <v>388</v>
      </c>
      <c r="G19" s="6" t="n">
        <v>69190</v>
      </c>
      <c r="H19" s="6" t="n">
        <v>61276</v>
      </c>
      <c r="J19" s="6" t="n">
        <v>59932</v>
      </c>
      <c r="L19" s="6" t="n">
        <v>58481</v>
      </c>
      <c r="N19" s="5" t="n">
        <v>45974</v>
      </c>
      <c r="O19" s="4" t="s">
        <v>388</v>
      </c>
      <c r="P19" s="6" t="n">
        <v>45323</v>
      </c>
      <c r="R19" s="6" t="n">
        <v>49166</v>
      </c>
      <c r="T19" s="6" t="n">
        <v>45578</v>
      </c>
    </row>
    <row r="20" spans="1:21">
      <c r="A20" s="3" t="s">
        <v>575</v>
      </c>
    </row>
    <row r="21" spans="1:21">
      <c r="A21" s="4" t="s">
        <v>545</v>
      </c>
      <c r="G21" s="5" t="n">
        <v>2</v>
      </c>
    </row>
    <row r="22" spans="1:21">
      <c r="A22" s="4" t="s">
        <v>576</v>
      </c>
      <c r="G22" s="6" t="n">
        <v>48750</v>
      </c>
    </row>
    <row r="23" spans="1:21">
      <c r="A23" s="4" t="s">
        <v>577</v>
      </c>
      <c r="G23" s="5" t="n">
        <v>1846</v>
      </c>
    </row>
    <row r="24" spans="1:21">
      <c r="A24" s="4" t="s">
        <v>578</v>
      </c>
    </row>
    <row r="25" spans="1:21">
      <c r="A25" s="3" t="s">
        <v>575</v>
      </c>
    </row>
    <row r="26" spans="1:21">
      <c r="A26" s="4" t="s">
        <v>579</v>
      </c>
      <c r="G26" s="6" t="n">
        <v>100</v>
      </c>
      <c r="N26" s="6" t="n">
        <v>3100</v>
      </c>
    </row>
    <row r="27" spans="1:21">
      <c r="A27" s="4" t="s">
        <v>545</v>
      </c>
      <c r="G27" s="5" t="n">
        <v>2</v>
      </c>
    </row>
    <row r="28" spans="1:21">
      <c r="A28" s="4" t="s">
        <v>580</v>
      </c>
      <c r="C28" s="4" t="s">
        <v>581</v>
      </c>
    </row>
    <row r="29" spans="1:21">
      <c r="A29" s="4" t="s">
        <v>576</v>
      </c>
      <c r="G29" s="6" t="n">
        <v>1200</v>
      </c>
    </row>
    <row r="30" spans="1:21">
      <c r="A30" s="4" t="s">
        <v>577</v>
      </c>
      <c r="G30" s="6" t="n">
        <v>1900</v>
      </c>
    </row>
    <row r="31" spans="1:21">
      <c r="A31" s="4" t="s">
        <v>582</v>
      </c>
    </row>
    <row r="32" spans="1:21">
      <c r="A32" s="3" t="s">
        <v>362</v>
      </c>
    </row>
    <row r="33" spans="1:21">
      <c r="A33" s="4" t="s">
        <v>583</v>
      </c>
      <c r="C33" s="4" t="s">
        <v>584</v>
      </c>
    </row>
    <row r="34" spans="1:21">
      <c r="A34" s="4" t="s">
        <v>585</v>
      </c>
    </row>
    <row r="35" spans="1:21">
      <c r="A35" s="3" t="s">
        <v>362</v>
      </c>
    </row>
    <row r="36" spans="1:21">
      <c r="A36" s="4" t="s">
        <v>586</v>
      </c>
      <c r="G36" s="4" t="s">
        <v>432</v>
      </c>
    </row>
    <row r="37" spans="1:21">
      <c r="A37" s="4" t="s">
        <v>587</v>
      </c>
    </row>
    <row r="38" spans="1:21">
      <c r="A38" s="3" t="s">
        <v>362</v>
      </c>
    </row>
    <row r="39" spans="1:21">
      <c r="A39" s="4" t="s">
        <v>586</v>
      </c>
      <c r="G39" s="4" t="s">
        <v>588</v>
      </c>
    </row>
    <row r="40" spans="1:21">
      <c r="A40" s="4" t="s">
        <v>589</v>
      </c>
    </row>
    <row r="41" spans="1:21">
      <c r="A41" s="3" t="s">
        <v>362</v>
      </c>
    </row>
    <row r="42" spans="1:21">
      <c r="A42" s="4" t="s">
        <v>590</v>
      </c>
      <c r="G42" s="4" t="s">
        <v>384</v>
      </c>
    </row>
    <row r="43" spans="1:21">
      <c r="A43" s="4" t="s">
        <v>591</v>
      </c>
      <c r="G43" s="4" t="s">
        <v>384</v>
      </c>
    </row>
    <row r="44" spans="1:21">
      <c r="A44" s="4" t="s">
        <v>592</v>
      </c>
      <c r="C44" s="4" t="s">
        <v>593</v>
      </c>
    </row>
    <row r="45" spans="1:21">
      <c r="A45" s="4" t="s">
        <v>594</v>
      </c>
      <c r="C45" s="4" t="s">
        <v>584</v>
      </c>
    </row>
    <row r="46" spans="1:21">
      <c r="A46" s="4" t="s">
        <v>595</v>
      </c>
    </row>
    <row r="47" spans="1:21">
      <c r="A47" s="3" t="s">
        <v>362</v>
      </c>
    </row>
    <row r="48" spans="1:21">
      <c r="A48" s="4" t="s">
        <v>596</v>
      </c>
      <c r="C48" s="4" t="s">
        <v>461</v>
      </c>
    </row>
    <row r="49" spans="1:21">
      <c r="A49" s="4" t="s">
        <v>597</v>
      </c>
      <c r="C49" s="4" t="s">
        <v>467</v>
      </c>
    </row>
    <row r="50" spans="1:21">
      <c r="A50" s="4" t="s">
        <v>598</v>
      </c>
      <c r="C50" s="4" t="s">
        <v>461</v>
      </c>
    </row>
    <row r="51" spans="1:21">
      <c r="A51" s="4" t="s">
        <v>599</v>
      </c>
    </row>
    <row r="52" spans="1:21">
      <c r="A52" s="3" t="s">
        <v>362</v>
      </c>
    </row>
    <row r="53" spans="1:21">
      <c r="A53" s="4" t="s">
        <v>596</v>
      </c>
      <c r="C53" s="4" t="s">
        <v>467</v>
      </c>
    </row>
    <row r="54" spans="1:21">
      <c r="A54" s="4" t="s">
        <v>597</v>
      </c>
      <c r="C54" s="4" t="s">
        <v>508</v>
      </c>
    </row>
    <row r="55" spans="1:21">
      <c r="A55" s="4" t="s">
        <v>598</v>
      </c>
      <c r="C55" s="4" t="s">
        <v>467</v>
      </c>
    </row>
    <row r="56" spans="1:21"/>
    <row r="57" spans="1:21">
      <c r="A57" s="4" t="s">
        <v>30</v>
      </c>
      <c r="B57" s="4" t="s">
        <v>61</v>
      </c>
    </row>
    <row r="58" spans="1:21">
      <c r="A58" s="4" t="s">
        <v>62</v>
      </c>
      <c r="B58" s="4" t="s">
        <v>79</v>
      </c>
    </row>
  </sheetData>
  <mergeCells count="333">
    <mergeCell ref="A1:B2"/>
    <mergeCell ref="C1:F1"/>
    <mergeCell ref="H1:I1"/>
    <mergeCell ref="J1:K1"/>
    <mergeCell ref="L1:M1"/>
    <mergeCell ref="N1:O1"/>
    <mergeCell ref="P1:Q1"/>
    <mergeCell ref="R1:S1"/>
    <mergeCell ref="T1:U1"/>
    <mergeCell ref="C2:D2"/>
    <mergeCell ref="E2:F2"/>
    <mergeCell ref="N2:O2"/>
    <mergeCell ref="H3:I3"/>
    <mergeCell ref="J3:K3"/>
    <mergeCell ref="L3:M3"/>
    <mergeCell ref="P3:Q3"/>
    <mergeCell ref="R3:S3"/>
    <mergeCell ref="T3:U3"/>
    <mergeCell ref="H4:I4"/>
    <mergeCell ref="J4:K4"/>
    <mergeCell ref="L4:M4"/>
    <mergeCell ref="P4:Q4"/>
    <mergeCell ref="R4:S4"/>
    <mergeCell ref="T4:U4"/>
    <mergeCell ref="H5:I5"/>
    <mergeCell ref="J5:K5"/>
    <mergeCell ref="L5:M5"/>
    <mergeCell ref="P5:Q5"/>
    <mergeCell ref="R5:S5"/>
    <mergeCell ref="T5:U5"/>
    <mergeCell ref="H6:I6"/>
    <mergeCell ref="J6:K6"/>
    <mergeCell ref="L6:M6"/>
    <mergeCell ref="P6:Q6"/>
    <mergeCell ref="R6:S6"/>
    <mergeCell ref="T6:U6"/>
    <mergeCell ref="H7:I7"/>
    <mergeCell ref="J7:K7"/>
    <mergeCell ref="L7:M7"/>
    <mergeCell ref="P7:Q7"/>
    <mergeCell ref="R7:S7"/>
    <mergeCell ref="T7:U7"/>
    <mergeCell ref="H8:I8"/>
    <mergeCell ref="J8:K8"/>
    <mergeCell ref="L8:M8"/>
    <mergeCell ref="P8:Q8"/>
    <mergeCell ref="R8:S8"/>
    <mergeCell ref="T8:U8"/>
    <mergeCell ref="H9:I9"/>
    <mergeCell ref="J9:K9"/>
    <mergeCell ref="L9:M9"/>
    <mergeCell ref="P9:Q9"/>
    <mergeCell ref="R9:S9"/>
    <mergeCell ref="T9:U9"/>
    <mergeCell ref="H10:I10"/>
    <mergeCell ref="J10:K10"/>
    <mergeCell ref="L10:M10"/>
    <mergeCell ref="P10:Q10"/>
    <mergeCell ref="R10:S10"/>
    <mergeCell ref="T10:U10"/>
    <mergeCell ref="H11:I11"/>
    <mergeCell ref="J11:K11"/>
    <mergeCell ref="L11:M11"/>
    <mergeCell ref="P11:Q11"/>
    <mergeCell ref="R11:S11"/>
    <mergeCell ref="T11:U11"/>
    <mergeCell ref="H12:I12"/>
    <mergeCell ref="J12:K12"/>
    <mergeCell ref="L12:M12"/>
    <mergeCell ref="P12:Q12"/>
    <mergeCell ref="R12:S12"/>
    <mergeCell ref="T12:U12"/>
    <mergeCell ref="H13:I13"/>
    <mergeCell ref="J13:K13"/>
    <mergeCell ref="L13:M13"/>
    <mergeCell ref="P13:Q13"/>
    <mergeCell ref="R13:S13"/>
    <mergeCell ref="T13:U13"/>
    <mergeCell ref="H14:I14"/>
    <mergeCell ref="J14:K14"/>
    <mergeCell ref="L14:M14"/>
    <mergeCell ref="P14:Q14"/>
    <mergeCell ref="R14:S14"/>
    <mergeCell ref="T14:U14"/>
    <mergeCell ref="H15:I15"/>
    <mergeCell ref="J15:K15"/>
    <mergeCell ref="L15:M15"/>
    <mergeCell ref="P15:Q15"/>
    <mergeCell ref="R15:S15"/>
    <mergeCell ref="T15:U15"/>
    <mergeCell ref="H16:I16"/>
    <mergeCell ref="J16:K16"/>
    <mergeCell ref="L16:M16"/>
    <mergeCell ref="P16:Q16"/>
    <mergeCell ref="R16:S16"/>
    <mergeCell ref="T16:U16"/>
    <mergeCell ref="H17:I17"/>
    <mergeCell ref="J17:K17"/>
    <mergeCell ref="L17:M17"/>
    <mergeCell ref="P17:Q17"/>
    <mergeCell ref="R17:S17"/>
    <mergeCell ref="T17:U17"/>
    <mergeCell ref="H18:I18"/>
    <mergeCell ref="J18:K18"/>
    <mergeCell ref="L18:M18"/>
    <mergeCell ref="P18:Q18"/>
    <mergeCell ref="R18:S18"/>
    <mergeCell ref="T18:U18"/>
    <mergeCell ref="H19:I19"/>
    <mergeCell ref="J19:K19"/>
    <mergeCell ref="L19:M19"/>
    <mergeCell ref="P19:Q19"/>
    <mergeCell ref="R19:S19"/>
    <mergeCell ref="T19:U19"/>
    <mergeCell ref="H20:I20"/>
    <mergeCell ref="J20:K20"/>
    <mergeCell ref="L20:M20"/>
    <mergeCell ref="P20:Q20"/>
    <mergeCell ref="R20:S20"/>
    <mergeCell ref="T20:U20"/>
    <mergeCell ref="H21:I21"/>
    <mergeCell ref="J21:K21"/>
    <mergeCell ref="L21:M21"/>
    <mergeCell ref="P21:Q21"/>
    <mergeCell ref="R21:S21"/>
    <mergeCell ref="T21:U21"/>
    <mergeCell ref="H22:I22"/>
    <mergeCell ref="J22:K22"/>
    <mergeCell ref="L22:M22"/>
    <mergeCell ref="P22:Q22"/>
    <mergeCell ref="R22:S22"/>
    <mergeCell ref="T22:U22"/>
    <mergeCell ref="H23:I23"/>
    <mergeCell ref="J23:K23"/>
    <mergeCell ref="L23:M23"/>
    <mergeCell ref="P23:Q23"/>
    <mergeCell ref="R23:S23"/>
    <mergeCell ref="T23:U23"/>
    <mergeCell ref="H24:I24"/>
    <mergeCell ref="J24:K24"/>
    <mergeCell ref="L24:M24"/>
    <mergeCell ref="P24:Q24"/>
    <mergeCell ref="R24:S24"/>
    <mergeCell ref="T24:U24"/>
    <mergeCell ref="H25:I25"/>
    <mergeCell ref="J25:K25"/>
    <mergeCell ref="L25:M25"/>
    <mergeCell ref="P25:Q25"/>
    <mergeCell ref="R25:S25"/>
    <mergeCell ref="T25:U25"/>
    <mergeCell ref="H26:I26"/>
    <mergeCell ref="J26:K26"/>
    <mergeCell ref="L26:M26"/>
    <mergeCell ref="P26:Q26"/>
    <mergeCell ref="R26:S26"/>
    <mergeCell ref="T26:U26"/>
    <mergeCell ref="H27:I27"/>
    <mergeCell ref="J27:K27"/>
    <mergeCell ref="L27:M27"/>
    <mergeCell ref="P27:Q27"/>
    <mergeCell ref="R27:S27"/>
    <mergeCell ref="T27:U27"/>
    <mergeCell ref="H28:I28"/>
    <mergeCell ref="J28:K28"/>
    <mergeCell ref="L28:M28"/>
    <mergeCell ref="P28:Q28"/>
    <mergeCell ref="R28:S28"/>
    <mergeCell ref="T28:U28"/>
    <mergeCell ref="H29:I29"/>
    <mergeCell ref="J29:K29"/>
    <mergeCell ref="L29:M29"/>
    <mergeCell ref="P29:Q29"/>
    <mergeCell ref="R29:S29"/>
    <mergeCell ref="T29:U29"/>
    <mergeCell ref="H30:I30"/>
    <mergeCell ref="J30:K30"/>
    <mergeCell ref="L30:M30"/>
    <mergeCell ref="P30:Q30"/>
    <mergeCell ref="R30:S30"/>
    <mergeCell ref="T30:U30"/>
    <mergeCell ref="H31:I31"/>
    <mergeCell ref="J31:K31"/>
    <mergeCell ref="L31:M31"/>
    <mergeCell ref="P31:Q31"/>
    <mergeCell ref="R31:S31"/>
    <mergeCell ref="T31:U31"/>
    <mergeCell ref="H32:I32"/>
    <mergeCell ref="J32:K32"/>
    <mergeCell ref="L32:M32"/>
    <mergeCell ref="P32:Q32"/>
    <mergeCell ref="R32:S32"/>
    <mergeCell ref="T32:U32"/>
    <mergeCell ref="H33:I33"/>
    <mergeCell ref="J33:K33"/>
    <mergeCell ref="L33:M33"/>
    <mergeCell ref="P33:Q33"/>
    <mergeCell ref="R33:S33"/>
    <mergeCell ref="T33:U33"/>
    <mergeCell ref="H34:I34"/>
    <mergeCell ref="J34:K34"/>
    <mergeCell ref="L34:M34"/>
    <mergeCell ref="P34:Q34"/>
    <mergeCell ref="R34:S34"/>
    <mergeCell ref="T34:U34"/>
    <mergeCell ref="H35:I35"/>
    <mergeCell ref="J35:K35"/>
    <mergeCell ref="L35:M35"/>
    <mergeCell ref="P35:Q35"/>
    <mergeCell ref="R35:S35"/>
    <mergeCell ref="T35:U35"/>
    <mergeCell ref="H36:I36"/>
    <mergeCell ref="J36:K36"/>
    <mergeCell ref="L36:M36"/>
    <mergeCell ref="P36:Q36"/>
    <mergeCell ref="R36:S36"/>
    <mergeCell ref="T36:U36"/>
    <mergeCell ref="H37:I37"/>
    <mergeCell ref="J37:K37"/>
    <mergeCell ref="L37:M37"/>
    <mergeCell ref="P37:Q37"/>
    <mergeCell ref="R37:S37"/>
    <mergeCell ref="T37:U37"/>
    <mergeCell ref="H38:I38"/>
    <mergeCell ref="J38:K38"/>
    <mergeCell ref="L38:M38"/>
    <mergeCell ref="P38:Q38"/>
    <mergeCell ref="R38:S38"/>
    <mergeCell ref="T38:U38"/>
    <mergeCell ref="H39:I39"/>
    <mergeCell ref="J39:K39"/>
    <mergeCell ref="L39:M39"/>
    <mergeCell ref="P39:Q39"/>
    <mergeCell ref="R39:S39"/>
    <mergeCell ref="T39:U39"/>
    <mergeCell ref="H40:I40"/>
    <mergeCell ref="J40:K40"/>
    <mergeCell ref="L40:M40"/>
    <mergeCell ref="P40:Q40"/>
    <mergeCell ref="R40:S40"/>
    <mergeCell ref="T40:U40"/>
    <mergeCell ref="H41:I41"/>
    <mergeCell ref="J41:K41"/>
    <mergeCell ref="L41:M41"/>
    <mergeCell ref="P41:Q41"/>
    <mergeCell ref="R41:S41"/>
    <mergeCell ref="T41:U41"/>
    <mergeCell ref="H42:I42"/>
    <mergeCell ref="J42:K42"/>
    <mergeCell ref="L42:M42"/>
    <mergeCell ref="P42:Q42"/>
    <mergeCell ref="R42:S42"/>
    <mergeCell ref="T42:U42"/>
    <mergeCell ref="H43:I43"/>
    <mergeCell ref="J43:K43"/>
    <mergeCell ref="L43:M43"/>
    <mergeCell ref="P43:Q43"/>
    <mergeCell ref="R43:S43"/>
    <mergeCell ref="T43:U43"/>
    <mergeCell ref="H44:I44"/>
    <mergeCell ref="J44:K44"/>
    <mergeCell ref="L44:M44"/>
    <mergeCell ref="P44:Q44"/>
    <mergeCell ref="R44:S44"/>
    <mergeCell ref="T44:U44"/>
    <mergeCell ref="H45:I45"/>
    <mergeCell ref="J45:K45"/>
    <mergeCell ref="L45:M45"/>
    <mergeCell ref="P45:Q45"/>
    <mergeCell ref="R45:S45"/>
    <mergeCell ref="T45:U45"/>
    <mergeCell ref="H46:I46"/>
    <mergeCell ref="J46:K46"/>
    <mergeCell ref="L46:M46"/>
    <mergeCell ref="P46:Q46"/>
    <mergeCell ref="R46:S46"/>
    <mergeCell ref="T46:U46"/>
    <mergeCell ref="H47:I47"/>
    <mergeCell ref="J47:K47"/>
    <mergeCell ref="L47:M47"/>
    <mergeCell ref="P47:Q47"/>
    <mergeCell ref="R47:S47"/>
    <mergeCell ref="T47:U47"/>
    <mergeCell ref="H48:I48"/>
    <mergeCell ref="J48:K48"/>
    <mergeCell ref="L48:M48"/>
    <mergeCell ref="P48:Q48"/>
    <mergeCell ref="R48:S48"/>
    <mergeCell ref="T48:U48"/>
    <mergeCell ref="H49:I49"/>
    <mergeCell ref="J49:K49"/>
    <mergeCell ref="L49:M49"/>
    <mergeCell ref="P49:Q49"/>
    <mergeCell ref="R49:S49"/>
    <mergeCell ref="T49:U49"/>
    <mergeCell ref="H50:I50"/>
    <mergeCell ref="J50:K50"/>
    <mergeCell ref="L50:M50"/>
    <mergeCell ref="P50:Q50"/>
    <mergeCell ref="R50:S50"/>
    <mergeCell ref="T50:U50"/>
    <mergeCell ref="H51:I51"/>
    <mergeCell ref="J51:K51"/>
    <mergeCell ref="L51:M51"/>
    <mergeCell ref="P51:Q51"/>
    <mergeCell ref="R51:S51"/>
    <mergeCell ref="T51:U51"/>
    <mergeCell ref="H52:I52"/>
    <mergeCell ref="J52:K52"/>
    <mergeCell ref="L52:M52"/>
    <mergeCell ref="P52:Q52"/>
    <mergeCell ref="R52:S52"/>
    <mergeCell ref="T52:U52"/>
    <mergeCell ref="H53:I53"/>
    <mergeCell ref="J53:K53"/>
    <mergeCell ref="L53:M53"/>
    <mergeCell ref="P53:Q53"/>
    <mergeCell ref="R53:S53"/>
    <mergeCell ref="T53:U53"/>
    <mergeCell ref="H54:I54"/>
    <mergeCell ref="J54:K54"/>
    <mergeCell ref="L54:M54"/>
    <mergeCell ref="P54:Q54"/>
    <mergeCell ref="R54:S54"/>
    <mergeCell ref="T54:U54"/>
    <mergeCell ref="H55:I55"/>
    <mergeCell ref="J55:K55"/>
    <mergeCell ref="L55:M55"/>
    <mergeCell ref="P55:Q55"/>
    <mergeCell ref="R55:S55"/>
    <mergeCell ref="T55:U55"/>
    <mergeCell ref="A56:T56"/>
    <mergeCell ref="B57:T57"/>
    <mergeCell ref="B58:T5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2"/>
    <col customWidth="1" max="3" min="3" width="16"/>
    <col customWidth="1" max="4" min="4" width="14"/>
    <col customWidth="1" max="5" min="5" width="4"/>
  </cols>
  <sheetData>
    <row r="1" spans="1:5">
      <c r="A1" s="1" t="s">
        <v>600</v>
      </c>
      <c r="C1" s="2" t="s">
        <v>1</v>
      </c>
    </row>
    <row r="2" spans="1:5">
      <c r="C2" s="2" t="s">
        <v>2</v>
      </c>
      <c r="D2" s="2" t="s">
        <v>32</v>
      </c>
    </row>
    <row r="3" spans="1:5">
      <c r="A3" s="3" t="s">
        <v>601</v>
      </c>
    </row>
    <row r="4" spans="1:5">
      <c r="A4" s="4" t="s">
        <v>602</v>
      </c>
      <c r="B4" s="4" t="s">
        <v>30</v>
      </c>
      <c r="C4" s="6" t="n">
        <v>195373</v>
      </c>
      <c r="D4" s="6" t="n">
        <v>171740</v>
      </c>
    </row>
    <row r="5" spans="1:5">
      <c r="A5" s="4" t="s">
        <v>603</v>
      </c>
      <c r="C5" s="5" t="n">
        <v>31419</v>
      </c>
      <c r="D5" s="5" t="n">
        <v>23437</v>
      </c>
      <c r="E5" s="4" t="s">
        <v>30</v>
      </c>
    </row>
    <row r="6" spans="1:5">
      <c r="A6" s="4" t="s">
        <v>604</v>
      </c>
      <c r="C6" s="5" t="n">
        <v>14</v>
      </c>
      <c r="D6" s="5" t="n">
        <v>376</v>
      </c>
      <c r="E6" s="4" t="s">
        <v>30</v>
      </c>
    </row>
    <row r="7" spans="1:5">
      <c r="A7" s="4" t="s">
        <v>605</v>
      </c>
      <c r="C7" s="5" t="n">
        <v>0</v>
      </c>
      <c r="D7" s="5" t="n">
        <v>-180</v>
      </c>
      <c r="E7" s="4" t="s">
        <v>30</v>
      </c>
    </row>
    <row r="8" spans="1:5">
      <c r="A8" s="4" t="s">
        <v>567</v>
      </c>
      <c r="C8" s="6" t="n">
        <v>226806</v>
      </c>
      <c r="D8" s="6" t="n">
        <v>195373</v>
      </c>
      <c r="E8" s="4" t="s">
        <v>30</v>
      </c>
    </row>
    <row r="9" spans="1:5"/>
    <row r="10" spans="1:5">
      <c r="A10" s="4" t="s">
        <v>30</v>
      </c>
      <c r="B10" s="4" t="s">
        <v>79</v>
      </c>
    </row>
  </sheetData>
  <mergeCells count="5">
    <mergeCell ref="A1:B2"/>
    <mergeCell ref="C1:E1"/>
    <mergeCell ref="D2:E2"/>
    <mergeCell ref="A9:D9"/>
    <mergeCell ref="B10:D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outlineLevelCol="0"/>
  <cols>
    <col customWidth="1" max="1" min="1" width="62"/>
    <col customWidth="1" max="2" min="2" width="3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s>
  <sheetData>
    <row r="1" spans="1:17">
      <c r="A1" s="1" t="s">
        <v>606</v>
      </c>
      <c r="B1" s="2" t="s">
        <v>1</v>
      </c>
    </row>
    <row r="2" spans="1:17">
      <c r="B2" s="2" t="s">
        <v>607</v>
      </c>
      <c r="C2" s="2" t="s">
        <v>411</v>
      </c>
      <c r="D2" s="2" t="s">
        <v>30</v>
      </c>
      <c r="E2" s="2" t="s">
        <v>412</v>
      </c>
      <c r="F2" s="2" t="s">
        <v>30</v>
      </c>
      <c r="G2" s="2" t="s">
        <v>413</v>
      </c>
      <c r="H2" s="2" t="s">
        <v>30</v>
      </c>
      <c r="I2" s="2" t="s">
        <v>558</v>
      </c>
      <c r="K2" s="2" t="s">
        <v>414</v>
      </c>
      <c r="L2" s="2" t="s">
        <v>30</v>
      </c>
      <c r="M2" s="2" t="s">
        <v>415</v>
      </c>
      <c r="N2" s="2" t="s">
        <v>30</v>
      </c>
      <c r="O2" s="2" t="s">
        <v>416</v>
      </c>
      <c r="P2" s="2" t="s">
        <v>30</v>
      </c>
      <c r="Q2" s="2" t="s">
        <v>608</v>
      </c>
    </row>
    <row r="3" spans="1:17">
      <c r="A3" s="3" t="s">
        <v>609</v>
      </c>
    </row>
    <row r="4" spans="1:17">
      <c r="A4" s="4" t="s">
        <v>131</v>
      </c>
      <c r="B4" s="6" t="n">
        <v>38060</v>
      </c>
      <c r="C4" s="6" t="n">
        <v>33389</v>
      </c>
      <c r="E4" s="6" t="n">
        <v>33909</v>
      </c>
      <c r="G4" s="6" t="n">
        <v>34428</v>
      </c>
      <c r="I4" s="6" t="n">
        <v>30296</v>
      </c>
      <c r="J4" s="4" t="s">
        <v>30</v>
      </c>
      <c r="K4" s="6" t="n">
        <v>23798</v>
      </c>
      <c r="M4" s="6" t="n">
        <v>24167</v>
      </c>
      <c r="O4" s="6" t="n">
        <v>24537</v>
      </c>
    </row>
    <row r="5" spans="1:17">
      <c r="A5" s="4" t="s">
        <v>610</v>
      </c>
      <c r="B5" s="5" t="n">
        <v>2</v>
      </c>
    </row>
    <row r="6" spans="1:17">
      <c r="A6" s="4" t="s">
        <v>509</v>
      </c>
    </row>
    <row r="7" spans="1:17">
      <c r="A7" s="3" t="s">
        <v>609</v>
      </c>
    </row>
    <row r="8" spans="1:17">
      <c r="A8" s="4" t="s">
        <v>131</v>
      </c>
      <c r="B8" s="6" t="n">
        <v>21234</v>
      </c>
      <c r="I8" s="5" t="n">
        <v>17660</v>
      </c>
    </row>
    <row r="9" spans="1:17">
      <c r="A9" s="4" t="s">
        <v>611</v>
      </c>
      <c r="B9" s="6" t="n">
        <v>0</v>
      </c>
      <c r="I9" s="5" t="n">
        <v>170</v>
      </c>
    </row>
    <row r="10" spans="1:17">
      <c r="A10" s="4" t="s">
        <v>612</v>
      </c>
      <c r="B10" s="4" t="s">
        <v>508</v>
      </c>
    </row>
    <row r="11" spans="1:17">
      <c r="A11" s="4" t="s">
        <v>613</v>
      </c>
    </row>
    <row r="12" spans="1:17">
      <c r="A12" s="3" t="s">
        <v>609</v>
      </c>
    </row>
    <row r="13" spans="1:17">
      <c r="A13" s="4" t="s">
        <v>131</v>
      </c>
      <c r="B13" s="6" t="n">
        <v>14859</v>
      </c>
      <c r="I13" s="5" t="n">
        <v>10866</v>
      </c>
    </row>
    <row r="14" spans="1:17">
      <c r="A14" s="4" t="s">
        <v>611</v>
      </c>
      <c r="B14" s="6" t="n">
        <v>5275</v>
      </c>
      <c r="I14" s="5" t="n">
        <v>3763</v>
      </c>
    </row>
    <row r="15" spans="1:17">
      <c r="A15" s="4" t="s">
        <v>501</v>
      </c>
    </row>
    <row r="16" spans="1:17">
      <c r="A16" s="3" t="s">
        <v>609</v>
      </c>
    </row>
    <row r="17" spans="1:17">
      <c r="A17" s="4" t="s">
        <v>612</v>
      </c>
      <c r="B17" s="4" t="s">
        <v>508</v>
      </c>
    </row>
    <row r="18" spans="1:17">
      <c r="A18" s="4" t="s">
        <v>504</v>
      </c>
    </row>
    <row r="19" spans="1:17">
      <c r="A19" s="3" t="s">
        <v>609</v>
      </c>
    </row>
    <row r="20" spans="1:17">
      <c r="A20" s="4" t="s">
        <v>612</v>
      </c>
      <c r="B20" s="4" t="s">
        <v>614</v>
      </c>
    </row>
    <row r="21" spans="1:17">
      <c r="A21" s="4" t="s">
        <v>615</v>
      </c>
    </row>
    <row r="22" spans="1:17">
      <c r="A22" s="3" t="s">
        <v>609</v>
      </c>
    </row>
    <row r="23" spans="1:17">
      <c r="A23" s="4" t="s">
        <v>611</v>
      </c>
      <c r="Q23" s="6" t="n">
        <v>156</v>
      </c>
    </row>
    <row r="24" spans="1:17">
      <c r="A24" s="4" t="s">
        <v>616</v>
      </c>
    </row>
    <row r="25" spans="1:17">
      <c r="A25" s="3" t="s">
        <v>609</v>
      </c>
    </row>
    <row r="26" spans="1:17">
      <c r="A26" s="4" t="s">
        <v>131</v>
      </c>
      <c r="B26" s="6" t="n">
        <v>1967</v>
      </c>
      <c r="I26" s="5" t="n">
        <v>1770</v>
      </c>
    </row>
    <row r="27" spans="1:17">
      <c r="A27" s="4" t="s">
        <v>611</v>
      </c>
      <c r="B27" s="6" t="n">
        <v>3380</v>
      </c>
      <c r="I27" s="6" t="n">
        <v>2855</v>
      </c>
    </row>
    <row r="28" spans="1:17">
      <c r="A28" s="4" t="s">
        <v>506</v>
      </c>
    </row>
    <row r="29" spans="1:17">
      <c r="A29" s="3" t="s">
        <v>609</v>
      </c>
    </row>
    <row r="30" spans="1:17">
      <c r="A30" s="4" t="s">
        <v>612</v>
      </c>
      <c r="B30" s="4" t="s">
        <v>467</v>
      </c>
    </row>
    <row r="31" spans="1:17">
      <c r="A31" s="4" t="s">
        <v>507</v>
      </c>
    </row>
    <row r="32" spans="1:17">
      <c r="A32" s="3" t="s">
        <v>609</v>
      </c>
    </row>
    <row r="33" spans="1:17">
      <c r="A33" s="4" t="s">
        <v>612</v>
      </c>
      <c r="B33" s="4" t="s">
        <v>508</v>
      </c>
    </row>
    <row r="34" spans="1:17">
      <c r="A34" s="4" t="s">
        <v>617</v>
      </c>
    </row>
    <row r="35" spans="1:17">
      <c r="A35" s="3" t="s">
        <v>609</v>
      </c>
    </row>
    <row r="36" spans="1:17">
      <c r="A36" s="4" t="s">
        <v>611</v>
      </c>
      <c r="Q36" s="6" t="n">
        <v>270</v>
      </c>
    </row>
    <row r="37" spans="1:17"/>
    <row r="38" spans="1:17">
      <c r="A38" s="4" t="s">
        <v>30</v>
      </c>
      <c r="B38" s="4" t="s">
        <v>79</v>
      </c>
    </row>
  </sheetData>
  <mergeCells count="215">
    <mergeCell ref="A1:A2"/>
    <mergeCell ref="C1:D1"/>
    <mergeCell ref="E1:F1"/>
    <mergeCell ref="G1:H1"/>
    <mergeCell ref="I1:J1"/>
    <mergeCell ref="K1:L1"/>
    <mergeCell ref="M1:N1"/>
    <mergeCell ref="O1:P1"/>
    <mergeCell ref="I2:J2"/>
    <mergeCell ref="C3:D3"/>
    <mergeCell ref="E3:F3"/>
    <mergeCell ref="G3:H3"/>
    <mergeCell ref="K3:L3"/>
    <mergeCell ref="M3:N3"/>
    <mergeCell ref="O3:P3"/>
    <mergeCell ref="C4:D4"/>
    <mergeCell ref="E4:F4"/>
    <mergeCell ref="G4:H4"/>
    <mergeCell ref="K4:L4"/>
    <mergeCell ref="M4:N4"/>
    <mergeCell ref="O4:P4"/>
    <mergeCell ref="C5:D5"/>
    <mergeCell ref="E5:F5"/>
    <mergeCell ref="G5:H5"/>
    <mergeCell ref="K5:L5"/>
    <mergeCell ref="M5:N5"/>
    <mergeCell ref="O5:P5"/>
    <mergeCell ref="C6:D6"/>
    <mergeCell ref="E6:F6"/>
    <mergeCell ref="G6:H6"/>
    <mergeCell ref="K6:L6"/>
    <mergeCell ref="M6:N6"/>
    <mergeCell ref="O6:P6"/>
    <mergeCell ref="C7:D7"/>
    <mergeCell ref="E7:F7"/>
    <mergeCell ref="G7:H7"/>
    <mergeCell ref="K7:L7"/>
    <mergeCell ref="M7:N7"/>
    <mergeCell ref="O7:P7"/>
    <mergeCell ref="C8:D8"/>
    <mergeCell ref="E8:F8"/>
    <mergeCell ref="G8:H8"/>
    <mergeCell ref="K8:L8"/>
    <mergeCell ref="M8:N8"/>
    <mergeCell ref="O8:P8"/>
    <mergeCell ref="C9:D9"/>
    <mergeCell ref="E9:F9"/>
    <mergeCell ref="G9:H9"/>
    <mergeCell ref="K9:L9"/>
    <mergeCell ref="M9:N9"/>
    <mergeCell ref="O9:P9"/>
    <mergeCell ref="C10:D10"/>
    <mergeCell ref="E10:F10"/>
    <mergeCell ref="G10:H10"/>
    <mergeCell ref="K10:L10"/>
    <mergeCell ref="M10:N10"/>
    <mergeCell ref="O10:P10"/>
    <mergeCell ref="C11:D11"/>
    <mergeCell ref="E11:F11"/>
    <mergeCell ref="G11:H11"/>
    <mergeCell ref="K11:L11"/>
    <mergeCell ref="M11:N11"/>
    <mergeCell ref="O11:P11"/>
    <mergeCell ref="C12:D12"/>
    <mergeCell ref="E12:F12"/>
    <mergeCell ref="G12:H12"/>
    <mergeCell ref="K12:L12"/>
    <mergeCell ref="M12:N12"/>
    <mergeCell ref="O12:P12"/>
    <mergeCell ref="C13:D13"/>
    <mergeCell ref="E13:F13"/>
    <mergeCell ref="G13:H13"/>
    <mergeCell ref="K13:L13"/>
    <mergeCell ref="M13:N13"/>
    <mergeCell ref="O13:P13"/>
    <mergeCell ref="C14:D14"/>
    <mergeCell ref="E14:F14"/>
    <mergeCell ref="G14:H14"/>
    <mergeCell ref="K14:L14"/>
    <mergeCell ref="M14:N14"/>
    <mergeCell ref="O14:P14"/>
    <mergeCell ref="C15:D15"/>
    <mergeCell ref="E15:F15"/>
    <mergeCell ref="G15:H15"/>
    <mergeCell ref="K15:L15"/>
    <mergeCell ref="M15:N15"/>
    <mergeCell ref="O15:P15"/>
    <mergeCell ref="C16:D16"/>
    <mergeCell ref="E16:F16"/>
    <mergeCell ref="G16:H16"/>
    <mergeCell ref="K16:L16"/>
    <mergeCell ref="M16:N16"/>
    <mergeCell ref="O16:P16"/>
    <mergeCell ref="C17:D17"/>
    <mergeCell ref="E17:F17"/>
    <mergeCell ref="G17:H17"/>
    <mergeCell ref="K17:L17"/>
    <mergeCell ref="M17:N17"/>
    <mergeCell ref="O17:P17"/>
    <mergeCell ref="C18:D18"/>
    <mergeCell ref="E18:F18"/>
    <mergeCell ref="G18:H18"/>
    <mergeCell ref="K18:L18"/>
    <mergeCell ref="M18:N18"/>
    <mergeCell ref="O18:P18"/>
    <mergeCell ref="C19:D19"/>
    <mergeCell ref="E19:F19"/>
    <mergeCell ref="G19:H19"/>
    <mergeCell ref="K19:L19"/>
    <mergeCell ref="M19:N19"/>
    <mergeCell ref="O19:P19"/>
    <mergeCell ref="C20:D20"/>
    <mergeCell ref="E20:F20"/>
    <mergeCell ref="G20:H20"/>
    <mergeCell ref="K20:L20"/>
    <mergeCell ref="M20:N20"/>
    <mergeCell ref="O20:P20"/>
    <mergeCell ref="C21:D21"/>
    <mergeCell ref="E21:F21"/>
    <mergeCell ref="G21:H21"/>
    <mergeCell ref="K21:L21"/>
    <mergeCell ref="M21:N21"/>
    <mergeCell ref="O21:P21"/>
    <mergeCell ref="C22:D22"/>
    <mergeCell ref="E22:F22"/>
    <mergeCell ref="G22:H22"/>
    <mergeCell ref="K22:L22"/>
    <mergeCell ref="M22:N22"/>
    <mergeCell ref="O22:P22"/>
    <mergeCell ref="C23:D23"/>
    <mergeCell ref="E23:F23"/>
    <mergeCell ref="G23:H23"/>
    <mergeCell ref="K23:L23"/>
    <mergeCell ref="M23:N23"/>
    <mergeCell ref="O23:P23"/>
    <mergeCell ref="C24:D24"/>
    <mergeCell ref="E24:F24"/>
    <mergeCell ref="G24:H24"/>
    <mergeCell ref="K24:L24"/>
    <mergeCell ref="M24:N24"/>
    <mergeCell ref="O24:P24"/>
    <mergeCell ref="C25:D25"/>
    <mergeCell ref="E25:F25"/>
    <mergeCell ref="G25:H25"/>
    <mergeCell ref="K25:L25"/>
    <mergeCell ref="M25:N25"/>
    <mergeCell ref="O25:P25"/>
    <mergeCell ref="C26:D26"/>
    <mergeCell ref="E26:F26"/>
    <mergeCell ref="G26:H26"/>
    <mergeCell ref="K26:L26"/>
    <mergeCell ref="M26:N26"/>
    <mergeCell ref="O26:P26"/>
    <mergeCell ref="C27:D27"/>
    <mergeCell ref="E27:F27"/>
    <mergeCell ref="G27:H27"/>
    <mergeCell ref="K27:L27"/>
    <mergeCell ref="M27:N27"/>
    <mergeCell ref="O27:P27"/>
    <mergeCell ref="C28:D28"/>
    <mergeCell ref="E28:F28"/>
    <mergeCell ref="G28:H28"/>
    <mergeCell ref="K28:L28"/>
    <mergeCell ref="M28:N28"/>
    <mergeCell ref="O28:P28"/>
    <mergeCell ref="C29:D29"/>
    <mergeCell ref="E29:F29"/>
    <mergeCell ref="G29:H29"/>
    <mergeCell ref="K29:L29"/>
    <mergeCell ref="M29:N29"/>
    <mergeCell ref="O29:P29"/>
    <mergeCell ref="C30:D30"/>
    <mergeCell ref="E30:F30"/>
    <mergeCell ref="G30:H30"/>
    <mergeCell ref="K30:L30"/>
    <mergeCell ref="M30:N30"/>
    <mergeCell ref="O30:P30"/>
    <mergeCell ref="C31:D31"/>
    <mergeCell ref="E31:F31"/>
    <mergeCell ref="G31:H31"/>
    <mergeCell ref="K31:L31"/>
    <mergeCell ref="M31:N31"/>
    <mergeCell ref="O31:P31"/>
    <mergeCell ref="C32:D32"/>
    <mergeCell ref="E32:F32"/>
    <mergeCell ref="G32:H32"/>
    <mergeCell ref="K32:L32"/>
    <mergeCell ref="M32:N32"/>
    <mergeCell ref="O32:P32"/>
    <mergeCell ref="C33:D33"/>
    <mergeCell ref="E33:F33"/>
    <mergeCell ref="G33:H33"/>
    <mergeCell ref="K33:L33"/>
    <mergeCell ref="M33:N33"/>
    <mergeCell ref="O33:P33"/>
    <mergeCell ref="C34:D34"/>
    <mergeCell ref="E34:F34"/>
    <mergeCell ref="G34:H34"/>
    <mergeCell ref="K34:L34"/>
    <mergeCell ref="M34:N34"/>
    <mergeCell ref="O34:P34"/>
    <mergeCell ref="C35:D35"/>
    <mergeCell ref="E35:F35"/>
    <mergeCell ref="G35:H35"/>
    <mergeCell ref="K35:L35"/>
    <mergeCell ref="M35:N35"/>
    <mergeCell ref="O35:P35"/>
    <mergeCell ref="C36:D36"/>
    <mergeCell ref="E36:F36"/>
    <mergeCell ref="G36:H36"/>
    <mergeCell ref="K36:L36"/>
    <mergeCell ref="M36:N36"/>
    <mergeCell ref="O36:P36"/>
    <mergeCell ref="A37:Q37"/>
    <mergeCell ref="B38:Q3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36</v>
      </c>
    </row>
    <row r="3" spans="1:4">
      <c r="A3" s="3" t="s">
        <v>609</v>
      </c>
    </row>
    <row r="4" spans="1:4">
      <c r="A4" s="4" t="s">
        <v>619</v>
      </c>
      <c r="B4" s="6" t="n">
        <v>2367</v>
      </c>
      <c r="C4" s="6" t="n">
        <v>1715</v>
      </c>
      <c r="D4" s="6" t="n">
        <v>1541</v>
      </c>
    </row>
    <row r="5" spans="1:4">
      <c r="A5" s="4" t="s">
        <v>509</v>
      </c>
    </row>
    <row r="6" spans="1:4">
      <c r="A6" s="3" t="s">
        <v>609</v>
      </c>
    </row>
    <row r="7" spans="1:4">
      <c r="A7" s="4" t="s">
        <v>619</v>
      </c>
      <c r="B7" s="5" t="n">
        <v>330</v>
      </c>
      <c r="C7" s="5" t="n">
        <v>84</v>
      </c>
      <c r="D7" s="5" t="n">
        <v>86</v>
      </c>
    </row>
    <row r="8" spans="1:4">
      <c r="A8" s="4" t="s">
        <v>613</v>
      </c>
    </row>
    <row r="9" spans="1:4">
      <c r="A9" s="3" t="s">
        <v>609</v>
      </c>
    </row>
    <row r="10" spans="1:4">
      <c r="A10" s="4" t="s">
        <v>619</v>
      </c>
      <c r="B10" s="5" t="n">
        <v>1512</v>
      </c>
      <c r="C10" s="5" t="n">
        <v>1153</v>
      </c>
      <c r="D10" s="5" t="n">
        <v>1028</v>
      </c>
    </row>
    <row r="11" spans="1:4">
      <c r="A11" s="4" t="s">
        <v>616</v>
      </c>
    </row>
    <row r="12" spans="1:4">
      <c r="A12" s="3" t="s">
        <v>609</v>
      </c>
    </row>
    <row r="13" spans="1:4">
      <c r="A13" s="4" t="s">
        <v>619</v>
      </c>
      <c r="B13" s="6" t="n">
        <v>525</v>
      </c>
      <c r="C13" s="6" t="n">
        <v>478</v>
      </c>
      <c r="D13" s="6" t="n">
        <v>42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557</v>
      </c>
    </row>
    <row r="2" spans="1:2">
      <c r="A2" s="4" t="s">
        <v>613</v>
      </c>
    </row>
    <row r="3" spans="1:2">
      <c r="A3" s="3" t="s">
        <v>609</v>
      </c>
    </row>
    <row r="4" spans="1:2">
      <c r="A4" s="5" t="n">
        <v>2017</v>
      </c>
      <c r="B4" s="6" t="n">
        <v>1682</v>
      </c>
    </row>
    <row r="5" spans="1:2">
      <c r="A5" s="5" t="n">
        <v>2018</v>
      </c>
      <c r="B5" s="5" t="n">
        <v>1636</v>
      </c>
    </row>
    <row r="6" spans="1:2">
      <c r="A6" s="5" t="n">
        <v>2019</v>
      </c>
      <c r="B6" s="5" t="n">
        <v>1547</v>
      </c>
    </row>
    <row r="7" spans="1:2">
      <c r="A7" s="5" t="n">
        <v>2020</v>
      </c>
      <c r="B7" s="5" t="n">
        <v>1547</v>
      </c>
    </row>
    <row r="8" spans="1:2">
      <c r="A8" s="5" t="n">
        <v>2021</v>
      </c>
      <c r="B8" s="5" t="n">
        <v>1547</v>
      </c>
    </row>
    <row r="9" spans="1:2">
      <c r="A9" s="5" t="n">
        <v>2022</v>
      </c>
      <c r="B9" s="5" t="n">
        <v>1498</v>
      </c>
    </row>
    <row r="10" spans="1:2">
      <c r="A10" s="5" t="n">
        <v>2023</v>
      </c>
      <c r="B10" s="5" t="n">
        <v>1391</v>
      </c>
    </row>
    <row r="11" spans="1:2">
      <c r="A11" s="5" t="n">
        <v>2024</v>
      </c>
      <c r="B11" s="5" t="n">
        <v>1272</v>
      </c>
    </row>
    <row r="12" spans="1:2">
      <c r="A12" s="5" t="n">
        <v>2025</v>
      </c>
      <c r="B12" s="5" t="n">
        <v>1166</v>
      </c>
    </row>
    <row r="13" spans="1:2">
      <c r="A13" s="5" t="n">
        <v>2026</v>
      </c>
      <c r="B13" s="5" t="n">
        <v>704</v>
      </c>
    </row>
    <row r="14" spans="1:2">
      <c r="A14" s="5" t="n">
        <v>2027</v>
      </c>
      <c r="B14" s="5" t="n">
        <v>544</v>
      </c>
    </row>
    <row r="15" spans="1:2">
      <c r="A15" s="5" t="n">
        <v>2028</v>
      </c>
      <c r="B15" s="5" t="n">
        <v>281</v>
      </c>
    </row>
    <row r="16" spans="1:2">
      <c r="A16" s="5" t="n">
        <v>2029</v>
      </c>
      <c r="B16" s="5" t="n">
        <v>44</v>
      </c>
    </row>
    <row r="17" spans="1:2">
      <c r="A17" s="4" t="s">
        <v>616</v>
      </c>
    </row>
    <row r="18" spans="1:2">
      <c r="A18" s="3" t="s">
        <v>609</v>
      </c>
    </row>
    <row r="19" spans="1:2">
      <c r="A19" s="5" t="n">
        <v>2017</v>
      </c>
      <c r="B19" s="5" t="n">
        <v>581</v>
      </c>
    </row>
    <row r="20" spans="1:2">
      <c r="A20" s="5" t="n">
        <v>2018</v>
      </c>
      <c r="B20" s="5" t="n">
        <v>525</v>
      </c>
    </row>
    <row r="21" spans="1:2">
      <c r="A21" s="5" t="n">
        <v>2019</v>
      </c>
      <c r="B21" s="5" t="n">
        <v>452</v>
      </c>
    </row>
    <row r="22" spans="1:2">
      <c r="A22" s="5" t="n">
        <v>2020</v>
      </c>
      <c r="B22" s="5" t="n">
        <v>239</v>
      </c>
    </row>
    <row r="23" spans="1:2">
      <c r="A23" s="5" t="n">
        <v>2021</v>
      </c>
      <c r="B23" s="5" t="n">
        <v>162</v>
      </c>
    </row>
    <row r="24" spans="1:2">
      <c r="A24" s="5" t="n">
        <v>2022</v>
      </c>
      <c r="B24" s="6" t="n">
        <v>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s>
  <sheetData>
    <row r="1" spans="1:16">
      <c r="A1" s="1" t="s">
        <v>621</v>
      </c>
      <c r="B1" s="2" t="s">
        <v>2</v>
      </c>
      <c r="C1" s="2" t="s">
        <v>29</v>
      </c>
      <c r="D1" s="2" t="s">
        <v>30</v>
      </c>
      <c r="E1" s="2" t="s">
        <v>4</v>
      </c>
      <c r="F1" s="2" t="s">
        <v>30</v>
      </c>
      <c r="G1" s="2" t="s">
        <v>31</v>
      </c>
      <c r="H1" s="2" t="s">
        <v>30</v>
      </c>
      <c r="I1" s="2" t="s">
        <v>32</v>
      </c>
      <c r="K1" s="2" t="s">
        <v>33</v>
      </c>
      <c r="L1" s="2" t="s">
        <v>30</v>
      </c>
      <c r="M1" s="2" t="s">
        <v>34</v>
      </c>
      <c r="N1" s="2" t="s">
        <v>30</v>
      </c>
      <c r="O1" s="2" t="s">
        <v>35</v>
      </c>
      <c r="P1" s="2" t="s">
        <v>30</v>
      </c>
    </row>
    <row r="2" spans="1:16">
      <c r="A2" s="3" t="s">
        <v>622</v>
      </c>
    </row>
    <row r="3" spans="1:16">
      <c r="A3" s="4" t="s">
        <v>101</v>
      </c>
      <c r="B3" s="6" t="n">
        <v>10569</v>
      </c>
      <c r="I3" s="6" t="n">
        <v>9414</v>
      </c>
    </row>
    <row r="4" spans="1:16">
      <c r="A4" s="4" t="s">
        <v>623</v>
      </c>
      <c r="B4" s="5" t="n">
        <v>3880</v>
      </c>
      <c r="I4" s="5" t="n">
        <v>1472</v>
      </c>
    </row>
    <row r="5" spans="1:16">
      <c r="A5" s="4" t="s">
        <v>624</v>
      </c>
      <c r="B5" s="5" t="n">
        <v>2499</v>
      </c>
      <c r="I5" s="5" t="n">
        <v>2276</v>
      </c>
    </row>
    <row r="6" spans="1:16">
      <c r="A6" s="4" t="s">
        <v>164</v>
      </c>
      <c r="B6" s="5" t="n">
        <v>4808</v>
      </c>
      <c r="I6" s="5" t="n">
        <v>3434</v>
      </c>
    </row>
    <row r="7" spans="1:16">
      <c r="A7" s="4" t="s">
        <v>131</v>
      </c>
      <c r="B7" s="6" t="n">
        <v>21756</v>
      </c>
      <c r="C7" s="6" t="n">
        <v>23216</v>
      </c>
      <c r="E7" s="6" t="n">
        <v>26273</v>
      </c>
      <c r="G7" s="6" t="n">
        <v>20684</v>
      </c>
      <c r="I7" s="6" t="n">
        <v>16596</v>
      </c>
      <c r="J7" s="4" t="s">
        <v>30</v>
      </c>
      <c r="K7" s="6" t="n">
        <v>18287</v>
      </c>
      <c r="M7" s="6" t="n">
        <v>19446</v>
      </c>
      <c r="O7" s="6" t="n">
        <v>18178</v>
      </c>
    </row>
    <row r="8" spans="1:16"/>
    <row r="9" spans="1:16">
      <c r="A9" s="4" t="s">
        <v>30</v>
      </c>
      <c r="B9" s="4" t="s">
        <v>79</v>
      </c>
    </row>
  </sheetData>
  <mergeCells count="39">
    <mergeCell ref="I1:J1"/>
    <mergeCell ref="C2:D2"/>
    <mergeCell ref="E2:F2"/>
    <mergeCell ref="G2:H2"/>
    <mergeCell ref="K2:L2"/>
    <mergeCell ref="M2:N2"/>
    <mergeCell ref="O2:P2"/>
    <mergeCell ref="C3:D3"/>
    <mergeCell ref="E3:F3"/>
    <mergeCell ref="G3:H3"/>
    <mergeCell ref="K3:L3"/>
    <mergeCell ref="M3:N3"/>
    <mergeCell ref="O3:P3"/>
    <mergeCell ref="C4:D4"/>
    <mergeCell ref="E4:F4"/>
    <mergeCell ref="G4:H4"/>
    <mergeCell ref="K4:L4"/>
    <mergeCell ref="M4:N4"/>
    <mergeCell ref="O4:P4"/>
    <mergeCell ref="C5:D5"/>
    <mergeCell ref="E5:F5"/>
    <mergeCell ref="G5:H5"/>
    <mergeCell ref="K5:L5"/>
    <mergeCell ref="M5:N5"/>
    <mergeCell ref="O5:P5"/>
    <mergeCell ref="C6:D6"/>
    <mergeCell ref="E6:F6"/>
    <mergeCell ref="G6:H6"/>
    <mergeCell ref="K6:L6"/>
    <mergeCell ref="M6:N6"/>
    <mergeCell ref="O6:P6"/>
    <mergeCell ref="C7:D7"/>
    <mergeCell ref="E7:F7"/>
    <mergeCell ref="G7:H7"/>
    <mergeCell ref="K7:L7"/>
    <mergeCell ref="M7:N7"/>
    <mergeCell ref="O7:P7"/>
    <mergeCell ref="A8:P8"/>
    <mergeCell ref="B9:P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
    <col customWidth="1" max="6" min="6" width="27"/>
    <col customWidth="1" max="7" min="7" width="4"/>
    <col customWidth="1" max="8" min="8" width="24"/>
    <col customWidth="1" max="9" min="9" width="4"/>
    <col customWidth="1" max="10" min="10" width="36"/>
    <col customWidth="1" max="11" min="11" width="4"/>
    <col customWidth="1" max="12" min="12" width="35"/>
    <col customWidth="1" max="13" min="13" width="4"/>
    <col customWidth="1" max="14" min="14" width="11"/>
    <col customWidth="1" max="15" min="15" width="4"/>
  </cols>
  <sheetData>
    <row r="1" spans="1:15">
      <c r="A1" s="1" t="s">
        <v>124</v>
      </c>
      <c r="C1" s="2" t="s">
        <v>125</v>
      </c>
      <c r="D1" s="2" t="s">
        <v>126</v>
      </c>
      <c r="F1" s="2" t="s">
        <v>127</v>
      </c>
      <c r="H1" s="2" t="s">
        <v>128</v>
      </c>
      <c r="J1" s="2" t="s">
        <v>129</v>
      </c>
      <c r="L1" s="2" t="s">
        <v>130</v>
      </c>
      <c r="N1" s="2" t="s">
        <v>131</v>
      </c>
    </row>
    <row r="2" spans="1:15">
      <c r="A2" s="4" t="s">
        <v>132</v>
      </c>
      <c r="C2" s="6" t="n">
        <v>143</v>
      </c>
      <c r="D2" s="6" t="n">
        <v>40569</v>
      </c>
      <c r="F2" s="6" t="n">
        <v>119206</v>
      </c>
      <c r="H2" s="6" t="n">
        <v>-31628</v>
      </c>
      <c r="J2" s="6" t="n">
        <v>128290</v>
      </c>
      <c r="L2" s="6" t="n">
        <v>22727</v>
      </c>
      <c r="N2" s="6" t="n">
        <v>151017</v>
      </c>
    </row>
    <row r="3" spans="1:15">
      <c r="A3" s="4" t="s">
        <v>133</v>
      </c>
      <c r="C3" s="5" t="n">
        <v>0</v>
      </c>
      <c r="D3" s="5" t="n">
        <v>13970</v>
      </c>
      <c r="F3" s="5" t="n">
        <v>-7329</v>
      </c>
      <c r="H3" s="5" t="n">
        <v>0</v>
      </c>
      <c r="J3" s="5" t="n">
        <v>6641</v>
      </c>
      <c r="L3" s="5" t="n">
        <v>-21424</v>
      </c>
      <c r="N3" s="5" t="n">
        <v>-14783</v>
      </c>
    </row>
    <row r="4" spans="1:15">
      <c r="A4" s="4" t="s">
        <v>134</v>
      </c>
      <c r="B4" s="4" t="s">
        <v>30</v>
      </c>
      <c r="C4" s="6" t="n">
        <v>143</v>
      </c>
      <c r="D4" s="5" t="n">
        <v>54539</v>
      </c>
      <c r="F4" s="5" t="n">
        <v>111877</v>
      </c>
      <c r="H4" s="6" t="n">
        <v>-31628</v>
      </c>
      <c r="J4" s="5" t="n">
        <v>134931</v>
      </c>
      <c r="L4" s="5" t="n">
        <v>1303</v>
      </c>
      <c r="N4" s="5" t="n">
        <v>136234</v>
      </c>
    </row>
    <row r="5" spans="1:15">
      <c r="A5" s="4" t="s">
        <v>135</v>
      </c>
      <c r="C5" s="5" t="n">
        <v>14316</v>
      </c>
      <c r="H5" s="5" t="n">
        <v>-2215</v>
      </c>
    </row>
    <row r="6" spans="1:15">
      <c r="A6" s="4" t="s">
        <v>136</v>
      </c>
      <c r="B6" s="4" t="s">
        <v>30</v>
      </c>
      <c r="C6" s="5" t="n">
        <v>14316</v>
      </c>
      <c r="H6" s="5" t="n">
        <v>-2215</v>
      </c>
    </row>
    <row r="7" spans="1:15">
      <c r="A7" s="3" t="s">
        <v>137</v>
      </c>
    </row>
    <row r="8" spans="1:15">
      <c r="A8" s="4" t="s">
        <v>138</v>
      </c>
      <c r="C8" s="6" t="n">
        <v>1</v>
      </c>
      <c r="D8" s="5" t="n">
        <v>43</v>
      </c>
      <c r="F8" s="5" t="n">
        <v>0</v>
      </c>
      <c r="H8" s="6" t="n">
        <v>0</v>
      </c>
      <c r="J8" s="5" t="n">
        <v>44</v>
      </c>
      <c r="L8" s="5" t="n">
        <v>0</v>
      </c>
      <c r="N8" s="5" t="n">
        <v>44</v>
      </c>
    </row>
    <row r="9" spans="1:15">
      <c r="A9" s="4" t="s">
        <v>139</v>
      </c>
      <c r="C9" s="5" t="n">
        <v>21</v>
      </c>
      <c r="H9" s="5" t="n">
        <v>0</v>
      </c>
    </row>
    <row r="10" spans="1:15">
      <c r="A10" s="4" t="s">
        <v>140</v>
      </c>
      <c r="C10" s="6" t="n">
        <v>0</v>
      </c>
      <c r="D10" s="5" t="n">
        <v>948</v>
      </c>
      <c r="F10" s="5" t="n">
        <v>0</v>
      </c>
      <c r="H10" s="6" t="n">
        <v>0</v>
      </c>
      <c r="J10" s="5" t="n">
        <v>948</v>
      </c>
      <c r="L10" s="5" t="n">
        <v>0</v>
      </c>
      <c r="N10" s="5" t="n">
        <v>948</v>
      </c>
    </row>
    <row r="11" spans="1:15">
      <c r="A11" s="4" t="s">
        <v>141</v>
      </c>
      <c r="C11" s="6" t="n">
        <v>1</v>
      </c>
      <c r="D11" s="5" t="n">
        <v>0</v>
      </c>
      <c r="F11" s="5" t="n">
        <v>0</v>
      </c>
      <c r="H11" s="6" t="n">
        <v>0</v>
      </c>
      <c r="J11" s="5" t="n">
        <v>1</v>
      </c>
      <c r="L11" s="5" t="n">
        <v>0</v>
      </c>
      <c r="N11" s="5" t="n">
        <v>1</v>
      </c>
    </row>
    <row r="12" spans="1:15">
      <c r="A12" s="4" t="s">
        <v>142</v>
      </c>
      <c r="C12" s="5" t="n">
        <v>150</v>
      </c>
      <c r="H12" s="5" t="n">
        <v>0</v>
      </c>
    </row>
    <row r="13" spans="1:15">
      <c r="A13" s="4" t="s">
        <v>143</v>
      </c>
      <c r="C13" s="6" t="n">
        <v>0</v>
      </c>
      <c r="D13" s="5" t="n">
        <v>3363</v>
      </c>
      <c r="F13" s="5" t="n">
        <v>0</v>
      </c>
      <c r="H13" s="6" t="n">
        <v>0</v>
      </c>
      <c r="J13" s="5" t="n">
        <v>3363</v>
      </c>
      <c r="L13" s="5" t="n">
        <v>0</v>
      </c>
      <c r="N13" s="5" t="n">
        <v>3363</v>
      </c>
    </row>
    <row r="14" spans="1:15">
      <c r="A14" s="4" t="s">
        <v>144</v>
      </c>
      <c r="B14" s="4" t="s">
        <v>30</v>
      </c>
      <c r="D14" s="5" t="n">
        <v>-94</v>
      </c>
      <c r="F14" s="5" t="n">
        <v>0</v>
      </c>
      <c r="H14" s="5" t="n">
        <v>0</v>
      </c>
      <c r="J14" s="5" t="n">
        <v>-94</v>
      </c>
      <c r="L14" s="5" t="n">
        <v>-35</v>
      </c>
      <c r="N14" s="5" t="n">
        <v>-129</v>
      </c>
    </row>
    <row r="15" spans="1:15">
      <c r="A15" s="4" t="s">
        <v>145</v>
      </c>
      <c r="B15" s="4" t="s">
        <v>30</v>
      </c>
      <c r="C15" s="5" t="n">
        <v>0</v>
      </c>
      <c r="D15" s="5" t="n">
        <v>0</v>
      </c>
      <c r="F15" s="5" t="n">
        <v>0</v>
      </c>
      <c r="H15" s="5" t="n">
        <v>0</v>
      </c>
      <c r="J15" s="5" t="n">
        <v>0</v>
      </c>
      <c r="L15" s="5" t="n">
        <v>-5963</v>
      </c>
      <c r="N15" s="5" t="n">
        <v>-5963</v>
      </c>
    </row>
    <row r="16" spans="1:15">
      <c r="A16" s="4" t="s">
        <v>146</v>
      </c>
      <c r="C16" s="5" t="n">
        <v>0</v>
      </c>
      <c r="D16" s="5" t="n">
        <v>0</v>
      </c>
      <c r="F16" s="5" t="n">
        <v>-5873</v>
      </c>
      <c r="H16" s="5" t="n">
        <v>0</v>
      </c>
      <c r="J16" s="5" t="n">
        <v>-5873</v>
      </c>
      <c r="L16" s="5" t="n">
        <v>0</v>
      </c>
      <c r="N16" s="5" t="n">
        <v>-5873</v>
      </c>
    </row>
    <row r="17" spans="1:15">
      <c r="A17" s="4" t="s">
        <v>117</v>
      </c>
      <c r="B17" s="4" t="s">
        <v>30</v>
      </c>
      <c r="C17" s="5" t="n">
        <v>0</v>
      </c>
      <c r="D17" s="5" t="n">
        <v>0</v>
      </c>
      <c r="F17" s="5" t="n">
        <v>19131</v>
      </c>
      <c r="H17" s="5" t="n">
        <v>0</v>
      </c>
      <c r="J17" s="5" t="n">
        <v>19131</v>
      </c>
      <c r="L17" s="5" t="n">
        <v>6183</v>
      </c>
      <c r="N17" s="5" t="n">
        <v>25314</v>
      </c>
    </row>
    <row r="18" spans="1:15">
      <c r="A18" s="4" t="s">
        <v>147</v>
      </c>
      <c r="B18" s="4" t="s">
        <v>30</v>
      </c>
      <c r="C18" s="6" t="n">
        <v>145</v>
      </c>
      <c r="D18" s="5" t="n">
        <v>58799</v>
      </c>
      <c r="F18" s="5" t="n">
        <v>125135</v>
      </c>
      <c r="H18" s="6" t="n">
        <v>-31628</v>
      </c>
      <c r="J18" s="5" t="n">
        <v>152451</v>
      </c>
      <c r="L18" s="5" t="n">
        <v>1488</v>
      </c>
      <c r="N18" s="5" t="n">
        <v>153939</v>
      </c>
    </row>
    <row r="19" spans="1:15">
      <c r="A19" s="4" t="s">
        <v>148</v>
      </c>
      <c r="B19" s="4" t="s">
        <v>30</v>
      </c>
      <c r="C19" s="5" t="n">
        <v>14487</v>
      </c>
      <c r="H19" s="5" t="n">
        <v>-2215</v>
      </c>
    </row>
    <row r="20" spans="1:15">
      <c r="A20" s="3" t="s">
        <v>137</v>
      </c>
    </row>
    <row r="21" spans="1:15">
      <c r="A21" s="4" t="s">
        <v>138</v>
      </c>
      <c r="C21" s="6" t="n">
        <v>1</v>
      </c>
      <c r="D21" s="5" t="n">
        <v>4</v>
      </c>
      <c r="F21" s="5" t="n">
        <v>0</v>
      </c>
      <c r="H21" s="6" t="n">
        <v>0</v>
      </c>
      <c r="J21" s="5" t="n">
        <v>5</v>
      </c>
      <c r="L21" s="5" t="n">
        <v>0</v>
      </c>
      <c r="N21" s="5" t="n">
        <v>5</v>
      </c>
    </row>
    <row r="22" spans="1:15">
      <c r="A22" s="4" t="s">
        <v>139</v>
      </c>
      <c r="C22" s="5" t="n">
        <v>1</v>
      </c>
      <c r="H22" s="5" t="n">
        <v>0</v>
      </c>
    </row>
    <row r="23" spans="1:15">
      <c r="A23" s="4" t="s">
        <v>140</v>
      </c>
      <c r="C23" s="6" t="n">
        <v>0</v>
      </c>
      <c r="D23" s="5" t="n">
        <v>947</v>
      </c>
      <c r="F23" s="5" t="n">
        <v>0</v>
      </c>
      <c r="H23" s="6" t="n">
        <v>0</v>
      </c>
      <c r="J23" s="5" t="n">
        <v>947</v>
      </c>
      <c r="L23" s="5" t="n">
        <v>0</v>
      </c>
      <c r="N23" s="5" t="n">
        <v>947</v>
      </c>
    </row>
    <row r="24" spans="1:15">
      <c r="A24" s="4" t="s">
        <v>141</v>
      </c>
      <c r="C24" s="6" t="n">
        <v>0</v>
      </c>
      <c r="D24" s="5" t="n">
        <v>0</v>
      </c>
      <c r="F24" s="5" t="n">
        <v>0</v>
      </c>
      <c r="H24" s="6" t="n">
        <v>0</v>
      </c>
      <c r="J24" s="5" t="n">
        <v>0</v>
      </c>
      <c r="L24" s="5" t="n">
        <v>0</v>
      </c>
      <c r="N24" s="5" t="n">
        <v>0</v>
      </c>
    </row>
    <row r="25" spans="1:15">
      <c r="A25" s="4" t="s">
        <v>142</v>
      </c>
      <c r="C25" s="5" t="n">
        <v>148</v>
      </c>
      <c r="H25" s="5" t="n">
        <v>0</v>
      </c>
    </row>
    <row r="26" spans="1:15">
      <c r="A26" s="4" t="s">
        <v>143</v>
      </c>
      <c r="C26" s="6" t="n">
        <v>0</v>
      </c>
      <c r="D26" s="5" t="n">
        <v>4491</v>
      </c>
      <c r="F26" s="5" t="n">
        <v>0</v>
      </c>
      <c r="H26" s="6" t="n">
        <v>0</v>
      </c>
      <c r="J26" s="5" t="n">
        <v>4491</v>
      </c>
      <c r="L26" s="5" t="n">
        <v>0</v>
      </c>
      <c r="N26" s="5" t="n">
        <v>4491</v>
      </c>
    </row>
    <row r="27" spans="1:15">
      <c r="A27" s="4" t="s">
        <v>149</v>
      </c>
      <c r="C27" s="5" t="n">
        <v>0</v>
      </c>
      <c r="D27" s="5" t="n">
        <v>446</v>
      </c>
      <c r="F27" s="5" t="n">
        <v>0</v>
      </c>
      <c r="H27" s="5" t="n">
        <v>0</v>
      </c>
      <c r="J27" s="5" t="n">
        <v>446</v>
      </c>
      <c r="L27" s="5" t="n">
        <v>0</v>
      </c>
      <c r="N27" s="5" t="n">
        <v>446</v>
      </c>
    </row>
    <row r="28" spans="1:15">
      <c r="A28" s="4" t="s">
        <v>144</v>
      </c>
      <c r="C28" s="5" t="n">
        <v>0</v>
      </c>
      <c r="D28" s="5" t="n">
        <v>-449</v>
      </c>
      <c r="E28" s="4" t="s">
        <v>30</v>
      </c>
      <c r="F28" s="5" t="n">
        <v>0</v>
      </c>
      <c r="G28" s="4" t="s">
        <v>30</v>
      </c>
      <c r="H28" s="5" t="n">
        <v>0</v>
      </c>
      <c r="I28" s="4" t="s">
        <v>30</v>
      </c>
      <c r="J28" s="5" t="n">
        <v>-449</v>
      </c>
      <c r="K28" s="4" t="s">
        <v>30</v>
      </c>
      <c r="L28" s="5" t="n">
        <v>-217</v>
      </c>
      <c r="M28" s="4" t="s">
        <v>30</v>
      </c>
      <c r="N28" s="5" t="n">
        <v>-666</v>
      </c>
      <c r="O28" s="4" t="s">
        <v>30</v>
      </c>
    </row>
    <row r="29" spans="1:15">
      <c r="A29" s="4" t="s">
        <v>145</v>
      </c>
      <c r="C29" s="5" t="n">
        <v>0</v>
      </c>
      <c r="D29" s="5" t="n">
        <v>0</v>
      </c>
      <c r="F29" s="5" t="n">
        <v>0</v>
      </c>
      <c r="H29" s="5" t="n">
        <v>0</v>
      </c>
      <c r="J29" s="5" t="n">
        <v>0</v>
      </c>
      <c r="K29" s="4" t="s">
        <v>30</v>
      </c>
      <c r="L29" s="5" t="n">
        <v>-5892</v>
      </c>
      <c r="M29" s="4" t="s">
        <v>30</v>
      </c>
      <c r="N29" s="5" t="n">
        <v>-5892</v>
      </c>
      <c r="O29" s="4" t="s">
        <v>30</v>
      </c>
    </row>
    <row r="30" spans="1:15">
      <c r="A30" s="4" t="s">
        <v>146</v>
      </c>
      <c r="C30" s="5" t="n">
        <v>0</v>
      </c>
      <c r="D30" s="5" t="n">
        <v>0</v>
      </c>
      <c r="F30" s="5" t="n">
        <v>-7449</v>
      </c>
      <c r="H30" s="5" t="n">
        <v>0</v>
      </c>
      <c r="J30" s="5" t="n">
        <v>-7449</v>
      </c>
      <c r="L30" s="5" t="n">
        <v>0</v>
      </c>
      <c r="N30" s="5" t="n">
        <v>-7449</v>
      </c>
    </row>
    <row r="31" spans="1:15">
      <c r="A31" s="4" t="s">
        <v>117</v>
      </c>
      <c r="B31" s="4" t="s">
        <v>30</v>
      </c>
      <c r="C31" s="5" t="n">
        <v>0</v>
      </c>
      <c r="D31" s="5" t="n">
        <v>0</v>
      </c>
      <c r="F31" s="5" t="n">
        <v>20615</v>
      </c>
      <c r="H31" s="5" t="n">
        <v>0</v>
      </c>
      <c r="J31" s="5" t="n">
        <v>20615</v>
      </c>
      <c r="L31" s="5" t="n">
        <v>5874</v>
      </c>
      <c r="N31" s="5" t="n">
        <v>26489</v>
      </c>
    </row>
    <row r="32" spans="1:15">
      <c r="A32" s="4" t="s">
        <v>150</v>
      </c>
      <c r="B32" s="4" t="s">
        <v>30</v>
      </c>
      <c r="C32" s="6" t="n">
        <v>146</v>
      </c>
      <c r="D32" s="5" t="n">
        <v>64238</v>
      </c>
      <c r="F32" s="5" t="n">
        <v>138301</v>
      </c>
      <c r="H32" s="6" t="n">
        <v>-31628</v>
      </c>
      <c r="J32" s="5" t="n">
        <v>171057</v>
      </c>
      <c r="L32" s="5" t="n">
        <v>1253</v>
      </c>
      <c r="N32" s="5" t="n">
        <v>172310</v>
      </c>
    </row>
    <row r="33" spans="1:15">
      <c r="A33" s="4" t="s">
        <v>151</v>
      </c>
      <c r="B33" s="4" t="s">
        <v>30</v>
      </c>
      <c r="C33" s="5" t="n">
        <v>14636</v>
      </c>
      <c r="H33" s="5" t="n">
        <v>-2215</v>
      </c>
    </row>
    <row r="34" spans="1:15">
      <c r="A34" s="3" t="s">
        <v>137</v>
      </c>
    </row>
    <row r="35" spans="1:15">
      <c r="A35" s="4" t="s">
        <v>141</v>
      </c>
      <c r="C35" s="6" t="n">
        <v>1</v>
      </c>
      <c r="D35" s="5" t="n">
        <v>0</v>
      </c>
      <c r="F35" s="5" t="n">
        <v>0</v>
      </c>
      <c r="H35" s="6" t="n">
        <v>0</v>
      </c>
      <c r="J35" s="5" t="n">
        <v>1</v>
      </c>
      <c r="L35" s="5" t="n">
        <v>0</v>
      </c>
      <c r="N35" s="5" t="n">
        <v>1</v>
      </c>
    </row>
    <row r="36" spans="1:15">
      <c r="A36" s="4" t="s">
        <v>142</v>
      </c>
      <c r="C36" s="5" t="n">
        <v>97</v>
      </c>
    </row>
    <row r="37" spans="1:15">
      <c r="A37" s="4" t="s">
        <v>152</v>
      </c>
      <c r="C37" s="6" t="n">
        <v>0</v>
      </c>
      <c r="D37" s="5" t="n">
        <v>0</v>
      </c>
      <c r="F37" s="5" t="n">
        <v>0</v>
      </c>
      <c r="H37" s="5" t="n">
        <v>0</v>
      </c>
      <c r="J37" s="5" t="n">
        <v>0</v>
      </c>
      <c r="L37" s="5" t="n">
        <v>0</v>
      </c>
      <c r="N37" s="5" t="n">
        <v>0</v>
      </c>
    </row>
    <row r="38" spans="1:15">
      <c r="A38" s="4" t="s">
        <v>143</v>
      </c>
      <c r="C38" s="5" t="n">
        <v>0</v>
      </c>
      <c r="D38" s="5" t="n">
        <v>4962</v>
      </c>
      <c r="F38" s="5" t="n">
        <v>0</v>
      </c>
      <c r="H38" s="5" t="n">
        <v>0</v>
      </c>
      <c r="J38" s="5" t="n">
        <v>4962</v>
      </c>
      <c r="L38" s="5" t="n">
        <v>0</v>
      </c>
      <c r="N38" s="5" t="n">
        <v>4962</v>
      </c>
    </row>
    <row r="39" spans="1:15">
      <c r="A39" s="4" t="s">
        <v>149</v>
      </c>
      <c r="C39" s="5" t="n">
        <v>0</v>
      </c>
      <c r="D39" s="5" t="n">
        <v>211</v>
      </c>
      <c r="F39" s="5" t="n">
        <v>0</v>
      </c>
      <c r="H39" s="5" t="n">
        <v>0</v>
      </c>
      <c r="J39" s="5" t="n">
        <v>211</v>
      </c>
      <c r="L39" s="5" t="n">
        <v>0</v>
      </c>
      <c r="N39" s="5" t="n">
        <v>211</v>
      </c>
    </row>
    <row r="40" spans="1:15">
      <c r="A40" s="4" t="s">
        <v>144</v>
      </c>
      <c r="C40" s="5" t="n">
        <v>0</v>
      </c>
      <c r="D40" s="5" t="n">
        <v>-533</v>
      </c>
      <c r="F40" s="5" t="n">
        <v>0</v>
      </c>
      <c r="H40" s="5" t="n">
        <v>0</v>
      </c>
      <c r="J40" s="5" t="n">
        <v>-533</v>
      </c>
      <c r="L40" s="5" t="n">
        <v>-112</v>
      </c>
      <c r="N40" s="5" t="n">
        <v>-645</v>
      </c>
    </row>
    <row r="41" spans="1:15">
      <c r="A41" s="4" t="s">
        <v>153</v>
      </c>
      <c r="C41" s="5" t="n">
        <v>0</v>
      </c>
      <c r="D41" s="5" t="n">
        <v>-191</v>
      </c>
      <c r="F41" s="5" t="n">
        <v>0</v>
      </c>
      <c r="H41" s="5" t="n">
        <v>0</v>
      </c>
      <c r="J41" s="5" t="n">
        <v>-191</v>
      </c>
      <c r="L41" s="5" t="n">
        <v>0</v>
      </c>
      <c r="N41" s="5" t="n">
        <v>-191</v>
      </c>
    </row>
    <row r="42" spans="1:15">
      <c r="A42" s="4" t="s">
        <v>145</v>
      </c>
      <c r="C42" s="5" t="n">
        <v>0</v>
      </c>
      <c r="D42" s="5" t="n">
        <v>0</v>
      </c>
      <c r="F42" s="5" t="n">
        <v>0</v>
      </c>
      <c r="H42" s="5" t="n">
        <v>0</v>
      </c>
      <c r="J42" s="5" t="n">
        <v>0</v>
      </c>
      <c r="L42" s="5" t="n">
        <v>-5718</v>
      </c>
      <c r="N42" s="5" t="n">
        <v>-5718</v>
      </c>
    </row>
    <row r="43" spans="1:15">
      <c r="A43" s="4" t="s">
        <v>146</v>
      </c>
      <c r="C43" s="5" t="n">
        <v>0</v>
      </c>
      <c r="D43" s="5" t="n">
        <v>0</v>
      </c>
      <c r="F43" s="5" t="n">
        <v>-8510</v>
      </c>
      <c r="H43" s="5" t="n">
        <v>0</v>
      </c>
      <c r="J43" s="5" t="n">
        <v>-8510</v>
      </c>
      <c r="L43" s="5" t="n">
        <v>0</v>
      </c>
      <c r="N43" s="5" t="n">
        <v>-8510</v>
      </c>
    </row>
    <row r="44" spans="1:15">
      <c r="A44" s="4" t="s">
        <v>117</v>
      </c>
      <c r="C44" s="5" t="n">
        <v>0</v>
      </c>
      <c r="D44" s="5" t="n">
        <v>0</v>
      </c>
      <c r="F44" s="5" t="n">
        <v>20551</v>
      </c>
      <c r="H44" s="5" t="n">
        <v>0</v>
      </c>
      <c r="J44" s="5" t="n">
        <v>20551</v>
      </c>
      <c r="L44" s="5" t="n">
        <v>5717</v>
      </c>
      <c r="N44" s="5" t="n">
        <v>26268</v>
      </c>
    </row>
    <row r="45" spans="1:15">
      <c r="A45" s="4" t="s">
        <v>154</v>
      </c>
      <c r="C45" s="6" t="n">
        <v>147</v>
      </c>
      <c r="D45" s="6" t="n">
        <v>68687</v>
      </c>
      <c r="F45" s="6" t="n">
        <v>150342</v>
      </c>
      <c r="H45" s="6" t="n">
        <v>-31628</v>
      </c>
      <c r="J45" s="6" t="n">
        <v>187548</v>
      </c>
      <c r="L45" s="6" t="n">
        <v>1140</v>
      </c>
      <c r="N45" s="6" t="n">
        <v>188688</v>
      </c>
    </row>
    <row r="46" spans="1:15">
      <c r="A46" s="4" t="s">
        <v>155</v>
      </c>
      <c r="C46" s="5" t="n">
        <v>14733</v>
      </c>
      <c r="H46" s="5" t="n">
        <v>-2215</v>
      </c>
    </row>
    <row r="47" spans="1:15"/>
    <row r="48" spans="1:15">
      <c r="A48" s="4" t="s">
        <v>30</v>
      </c>
      <c r="B48" s="4" t="s">
        <v>79</v>
      </c>
    </row>
  </sheetData>
  <mergeCells count="9">
    <mergeCell ref="A1:B1"/>
    <mergeCell ref="D1:E1"/>
    <mergeCell ref="F1:G1"/>
    <mergeCell ref="H1:I1"/>
    <mergeCell ref="J1:K1"/>
    <mergeCell ref="L1:M1"/>
    <mergeCell ref="N1:O1"/>
    <mergeCell ref="A47:N47"/>
    <mergeCell ref="B48:N4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s>
  <sheetData>
    <row r="1" spans="1:16">
      <c r="A1" s="1" t="s">
        <v>625</v>
      </c>
      <c r="B1" s="2" t="s">
        <v>1</v>
      </c>
    </row>
    <row r="2" spans="1:16">
      <c r="B2" s="2" t="s">
        <v>2</v>
      </c>
      <c r="C2" s="2" t="s">
        <v>29</v>
      </c>
      <c r="D2" s="2" t="s">
        <v>30</v>
      </c>
      <c r="E2" s="2" t="s">
        <v>4</v>
      </c>
      <c r="F2" s="2" t="s">
        <v>30</v>
      </c>
      <c r="G2" s="2" t="s">
        <v>31</v>
      </c>
      <c r="H2" s="2" t="s">
        <v>30</v>
      </c>
      <c r="I2" s="2" t="s">
        <v>32</v>
      </c>
      <c r="K2" s="2" t="s">
        <v>33</v>
      </c>
      <c r="L2" s="2" t="s">
        <v>30</v>
      </c>
      <c r="M2" s="2" t="s">
        <v>34</v>
      </c>
      <c r="N2" s="2" t="s">
        <v>30</v>
      </c>
      <c r="O2" s="2" t="s">
        <v>35</v>
      </c>
      <c r="P2" s="2" t="s">
        <v>30</v>
      </c>
    </row>
    <row r="3" spans="1:16">
      <c r="A3" s="3" t="s">
        <v>575</v>
      </c>
    </row>
    <row r="4" spans="1:16">
      <c r="A4" s="4" t="s">
        <v>626</v>
      </c>
      <c r="B4" s="6" t="n">
        <v>51823</v>
      </c>
      <c r="I4" s="6" t="n">
        <v>49110</v>
      </c>
    </row>
    <row r="5" spans="1:16">
      <c r="A5" s="4" t="s">
        <v>627</v>
      </c>
      <c r="B5" s="5" t="n">
        <v>-1227</v>
      </c>
      <c r="C5" s="6" t="n">
        <v>-986</v>
      </c>
      <c r="E5" s="6" t="n">
        <v>-1044</v>
      </c>
      <c r="G5" s="6" t="n">
        <v>-1253</v>
      </c>
      <c r="I5" s="5" t="n">
        <v>-775</v>
      </c>
      <c r="J5" s="4" t="s">
        <v>30</v>
      </c>
      <c r="K5" s="6" t="n">
        <v>-1412</v>
      </c>
      <c r="M5" s="6" t="n">
        <v>-800</v>
      </c>
      <c r="O5" s="6" t="n">
        <v>-932</v>
      </c>
    </row>
    <row r="6" spans="1:16">
      <c r="A6" s="4" t="s">
        <v>628</v>
      </c>
      <c r="B6" s="5" t="n">
        <v>50596</v>
      </c>
      <c r="I6" s="5" t="n">
        <v>48335</v>
      </c>
    </row>
    <row r="7" spans="1:16">
      <c r="A7" s="4" t="s">
        <v>629</v>
      </c>
    </row>
    <row r="8" spans="1:16">
      <c r="A8" s="3" t="s">
        <v>575</v>
      </c>
    </row>
    <row r="9" spans="1:16">
      <c r="A9" s="4" t="s">
        <v>626</v>
      </c>
      <c r="B9" s="6" t="n">
        <v>46000</v>
      </c>
      <c r="I9" s="5" t="n">
        <v>44000</v>
      </c>
    </row>
    <row r="10" spans="1:16">
      <c r="A10" s="4" t="s">
        <v>580</v>
      </c>
      <c r="B10" s="4" t="s">
        <v>630</v>
      </c>
    </row>
    <row r="11" spans="1:16">
      <c r="A11" s="4" t="s">
        <v>631</v>
      </c>
    </row>
    <row r="12" spans="1:16">
      <c r="A12" s="3" t="s">
        <v>575</v>
      </c>
    </row>
    <row r="13" spans="1:16">
      <c r="A13" s="4" t="s">
        <v>626</v>
      </c>
      <c r="B13" s="6" t="n">
        <v>5823</v>
      </c>
      <c r="I13" s="6" t="n">
        <v>5110</v>
      </c>
    </row>
    <row r="14" spans="1:16">
      <c r="A14" s="4" t="s">
        <v>632</v>
      </c>
      <c r="B14" s="6" t="n">
        <v>1227</v>
      </c>
    </row>
    <row r="15" spans="1:16">
      <c r="A15" s="4" t="s">
        <v>633</v>
      </c>
    </row>
    <row r="16" spans="1:16">
      <c r="A16" s="3" t="s">
        <v>575</v>
      </c>
    </row>
    <row r="17" spans="1:16">
      <c r="A17" s="4" t="s">
        <v>634</v>
      </c>
      <c r="B17" s="4" t="s">
        <v>635</v>
      </c>
    </row>
    <row r="18" spans="1:16">
      <c r="A18" s="4" t="s">
        <v>636</v>
      </c>
    </row>
    <row r="19" spans="1:16">
      <c r="A19" s="3" t="s">
        <v>575</v>
      </c>
    </row>
    <row r="20" spans="1:16">
      <c r="A20" s="4" t="s">
        <v>634</v>
      </c>
      <c r="B20" s="4" t="s">
        <v>581</v>
      </c>
    </row>
    <row r="21" spans="1:16"/>
    <row r="22" spans="1:16">
      <c r="A22" s="4" t="s">
        <v>30</v>
      </c>
      <c r="B22" s="4" t="s">
        <v>79</v>
      </c>
    </row>
  </sheetData>
  <mergeCells count="119">
    <mergeCell ref="A1:A2"/>
    <mergeCell ref="C1:D1"/>
    <mergeCell ref="E1:F1"/>
    <mergeCell ref="G1:H1"/>
    <mergeCell ref="I1:J1"/>
    <mergeCell ref="K1:L1"/>
    <mergeCell ref="M1:N1"/>
    <mergeCell ref="O1:P1"/>
    <mergeCell ref="I2:J2"/>
    <mergeCell ref="C3:D3"/>
    <mergeCell ref="E3:F3"/>
    <mergeCell ref="G3:H3"/>
    <mergeCell ref="K3:L3"/>
    <mergeCell ref="M3:N3"/>
    <mergeCell ref="O3:P3"/>
    <mergeCell ref="C4:D4"/>
    <mergeCell ref="E4:F4"/>
    <mergeCell ref="G4:H4"/>
    <mergeCell ref="K4:L4"/>
    <mergeCell ref="M4:N4"/>
    <mergeCell ref="O4:P4"/>
    <mergeCell ref="C5:D5"/>
    <mergeCell ref="E5:F5"/>
    <mergeCell ref="G5:H5"/>
    <mergeCell ref="K5:L5"/>
    <mergeCell ref="M5:N5"/>
    <mergeCell ref="O5:P5"/>
    <mergeCell ref="C6:D6"/>
    <mergeCell ref="E6:F6"/>
    <mergeCell ref="G6:H6"/>
    <mergeCell ref="K6:L6"/>
    <mergeCell ref="M6:N6"/>
    <mergeCell ref="O6:P6"/>
    <mergeCell ref="C7:D7"/>
    <mergeCell ref="E7:F7"/>
    <mergeCell ref="G7:H7"/>
    <mergeCell ref="K7:L7"/>
    <mergeCell ref="M7:N7"/>
    <mergeCell ref="O7:P7"/>
    <mergeCell ref="C8:D8"/>
    <mergeCell ref="E8:F8"/>
    <mergeCell ref="G8:H8"/>
    <mergeCell ref="K8:L8"/>
    <mergeCell ref="M8:N8"/>
    <mergeCell ref="O8:P8"/>
    <mergeCell ref="C9:D9"/>
    <mergeCell ref="E9:F9"/>
    <mergeCell ref="G9:H9"/>
    <mergeCell ref="K9:L9"/>
    <mergeCell ref="M9:N9"/>
    <mergeCell ref="O9:P9"/>
    <mergeCell ref="C10:D10"/>
    <mergeCell ref="E10:F10"/>
    <mergeCell ref="G10:H10"/>
    <mergeCell ref="K10:L10"/>
    <mergeCell ref="M10:N10"/>
    <mergeCell ref="O10:P10"/>
    <mergeCell ref="C11:D11"/>
    <mergeCell ref="E11:F11"/>
    <mergeCell ref="G11:H11"/>
    <mergeCell ref="K11:L11"/>
    <mergeCell ref="M11:N11"/>
    <mergeCell ref="O11:P11"/>
    <mergeCell ref="C12:D12"/>
    <mergeCell ref="E12:F12"/>
    <mergeCell ref="G12:H12"/>
    <mergeCell ref="K12:L12"/>
    <mergeCell ref="M12:N12"/>
    <mergeCell ref="O12:P12"/>
    <mergeCell ref="C13:D13"/>
    <mergeCell ref="E13:F13"/>
    <mergeCell ref="G13:H13"/>
    <mergeCell ref="K13:L13"/>
    <mergeCell ref="M13:N13"/>
    <mergeCell ref="O13:P13"/>
    <mergeCell ref="C14:D14"/>
    <mergeCell ref="E14:F14"/>
    <mergeCell ref="G14:H14"/>
    <mergeCell ref="K14:L14"/>
    <mergeCell ref="M14:N14"/>
    <mergeCell ref="O14:P14"/>
    <mergeCell ref="C15:D15"/>
    <mergeCell ref="E15:F15"/>
    <mergeCell ref="G15:H15"/>
    <mergeCell ref="K15:L15"/>
    <mergeCell ref="M15:N15"/>
    <mergeCell ref="O15:P15"/>
    <mergeCell ref="C16:D16"/>
    <mergeCell ref="E16:F16"/>
    <mergeCell ref="G16:H16"/>
    <mergeCell ref="K16:L16"/>
    <mergeCell ref="M16:N16"/>
    <mergeCell ref="O16:P16"/>
    <mergeCell ref="C17:D17"/>
    <mergeCell ref="E17:F17"/>
    <mergeCell ref="G17:H17"/>
    <mergeCell ref="K17:L17"/>
    <mergeCell ref="M17:N17"/>
    <mergeCell ref="O17:P17"/>
    <mergeCell ref="C18:D18"/>
    <mergeCell ref="E18:F18"/>
    <mergeCell ref="G18:H18"/>
    <mergeCell ref="K18:L18"/>
    <mergeCell ref="M18:N18"/>
    <mergeCell ref="O18:P18"/>
    <mergeCell ref="C19:D19"/>
    <mergeCell ref="E19:F19"/>
    <mergeCell ref="G19:H19"/>
    <mergeCell ref="K19:L19"/>
    <mergeCell ref="M19:N19"/>
    <mergeCell ref="O19:P19"/>
    <mergeCell ref="C20:D20"/>
    <mergeCell ref="E20:F20"/>
    <mergeCell ref="G20:H20"/>
    <mergeCell ref="K20:L20"/>
    <mergeCell ref="M20:N20"/>
    <mergeCell ref="O20:P20"/>
    <mergeCell ref="A21:P21"/>
    <mergeCell ref="B22:P2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5"/>
    <col customWidth="1" max="2" min="2" width="14"/>
    <col customWidth="1" max="3" min="3" width="16"/>
    <col customWidth="1" max="4" min="4" width="14"/>
  </cols>
  <sheetData>
    <row r="1" spans="1:4">
      <c r="A1" s="1" t="s">
        <v>637</v>
      </c>
      <c r="B1" s="2" t="s">
        <v>638</v>
      </c>
      <c r="C1" s="2" t="s">
        <v>2</v>
      </c>
      <c r="D1" s="2" t="s">
        <v>639</v>
      </c>
    </row>
    <row r="2" spans="1:4">
      <c r="A2" s="3" t="s">
        <v>575</v>
      </c>
    </row>
    <row r="3" spans="1:4">
      <c r="A3" s="4" t="s">
        <v>640</v>
      </c>
      <c r="C3" s="6" t="n">
        <v>1227000</v>
      </c>
    </row>
    <row r="4" spans="1:4">
      <c r="A4" s="4" t="s">
        <v>576</v>
      </c>
      <c r="C4" s="5" t="n">
        <v>48750000</v>
      </c>
    </row>
    <row r="5" spans="1:4">
      <c r="A5" s="4" t="s">
        <v>578</v>
      </c>
    </row>
    <row r="6" spans="1:4">
      <c r="A6" s="3" t="s">
        <v>575</v>
      </c>
    </row>
    <row r="7" spans="1:4">
      <c r="A7" s="4" t="s">
        <v>579</v>
      </c>
      <c r="C7" s="5" t="n">
        <v>1500000</v>
      </c>
    </row>
    <row r="8" spans="1:4">
      <c r="A8" s="4" t="s">
        <v>640</v>
      </c>
      <c r="C8" s="5" t="n">
        <v>694000</v>
      </c>
    </row>
    <row r="9" spans="1:4">
      <c r="A9" s="4" t="s">
        <v>576</v>
      </c>
      <c r="C9" s="6" t="n">
        <v>819000</v>
      </c>
    </row>
    <row r="10" spans="1:4">
      <c r="A10" s="4" t="s">
        <v>355</v>
      </c>
    </row>
    <row r="11" spans="1:4">
      <c r="A11" s="3" t="s">
        <v>575</v>
      </c>
    </row>
    <row r="12" spans="1:4">
      <c r="A12" s="4" t="s">
        <v>641</v>
      </c>
      <c r="C12" s="4" t="s">
        <v>642</v>
      </c>
    </row>
    <row r="13" spans="1:4">
      <c r="A13" s="4" t="s">
        <v>643</v>
      </c>
      <c r="C13" s="4" t="s">
        <v>644</v>
      </c>
    </row>
    <row r="14" spans="1:4">
      <c r="A14" s="4" t="s">
        <v>645</v>
      </c>
      <c r="C14" s="4" t="s">
        <v>644</v>
      </c>
    </row>
    <row r="15" spans="1:4">
      <c r="A15" s="4" t="s">
        <v>646</v>
      </c>
    </row>
    <row r="16" spans="1:4">
      <c r="A16" s="3" t="s">
        <v>575</v>
      </c>
    </row>
    <row r="17" spans="1:4">
      <c r="A17" s="4" t="s">
        <v>580</v>
      </c>
      <c r="C17" s="4" t="s">
        <v>581</v>
      </c>
    </row>
    <row r="18" spans="1:4">
      <c r="A18" s="4" t="s">
        <v>358</v>
      </c>
    </row>
    <row r="19" spans="1:4">
      <c r="A19" s="3" t="s">
        <v>575</v>
      </c>
    </row>
    <row r="20" spans="1:4">
      <c r="A20" s="4" t="s">
        <v>641</v>
      </c>
      <c r="C20" s="4" t="s">
        <v>630</v>
      </c>
    </row>
    <row r="21" spans="1:4">
      <c r="A21" s="4" t="s">
        <v>643</v>
      </c>
      <c r="C21" s="4" t="s">
        <v>351</v>
      </c>
    </row>
    <row r="22" spans="1:4">
      <c r="A22" s="4" t="s">
        <v>645</v>
      </c>
      <c r="C22" s="4" t="s">
        <v>647</v>
      </c>
    </row>
    <row r="23" spans="1:4">
      <c r="A23" s="4" t="s">
        <v>648</v>
      </c>
    </row>
    <row r="24" spans="1:4">
      <c r="A24" s="3" t="s">
        <v>575</v>
      </c>
    </row>
    <row r="25" spans="1:4">
      <c r="A25" s="4" t="s">
        <v>580</v>
      </c>
      <c r="C25" s="4" t="s">
        <v>635</v>
      </c>
    </row>
    <row r="26" spans="1:4">
      <c r="A26" s="4" t="s">
        <v>649</v>
      </c>
    </row>
    <row r="27" spans="1:4">
      <c r="A27" s="3" t="s">
        <v>575</v>
      </c>
    </row>
    <row r="28" spans="1:4">
      <c r="A28" s="4" t="s">
        <v>650</v>
      </c>
      <c r="B28" s="6" t="n">
        <v>50000000</v>
      </c>
    </row>
    <row r="29" spans="1:4">
      <c r="A29" s="4" t="s">
        <v>651</v>
      </c>
      <c r="B29" s="6" t="n">
        <v>10000000</v>
      </c>
    </row>
    <row r="30" spans="1:4">
      <c r="A30" s="4" t="s">
        <v>629</v>
      </c>
    </row>
    <row r="31" spans="1:4">
      <c r="A31" s="3" t="s">
        <v>575</v>
      </c>
    </row>
    <row r="32" spans="1:4">
      <c r="A32" s="4" t="s">
        <v>652</v>
      </c>
      <c r="D32" s="6" t="n">
        <v>125000000</v>
      </c>
    </row>
    <row r="33" spans="1:4">
      <c r="A33" s="4" t="s">
        <v>653</v>
      </c>
      <c r="C33" s="4" t="s">
        <v>654</v>
      </c>
    </row>
    <row r="34" spans="1:4">
      <c r="A34" s="4" t="s">
        <v>655</v>
      </c>
      <c r="C34" s="6" t="n">
        <v>79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2</v>
      </c>
    </row>
    <row r="2" spans="1:3">
      <c r="A2" s="3" t="s">
        <v>657</v>
      </c>
    </row>
    <row r="3" spans="1:3">
      <c r="A3" s="4" t="s">
        <v>658</v>
      </c>
      <c r="B3" s="6" t="n">
        <v>1227</v>
      </c>
    </row>
    <row r="4" spans="1:3">
      <c r="A4" s="4" t="s">
        <v>659</v>
      </c>
      <c r="B4" s="5" t="n">
        <v>48750</v>
      </c>
    </row>
    <row r="5" spans="1:3">
      <c r="A5" s="4" t="s">
        <v>660</v>
      </c>
      <c r="B5" s="5" t="n">
        <v>1846</v>
      </c>
    </row>
    <row r="6" spans="1:3">
      <c r="A6" s="4" t="s">
        <v>626</v>
      </c>
      <c r="B6" s="6" t="n">
        <v>51823</v>
      </c>
      <c r="C6" s="6" t="n">
        <v>491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661</v>
      </c>
      <c r="B1" s="2" t="s">
        <v>2</v>
      </c>
      <c r="C1" s="2" t="s">
        <v>32</v>
      </c>
      <c r="D1" s="2" t="s">
        <v>30</v>
      </c>
    </row>
    <row r="2" spans="1:4">
      <c r="A2" s="3" t="s">
        <v>662</v>
      </c>
    </row>
    <row r="3" spans="1:4">
      <c r="A3" s="4" t="s">
        <v>663</v>
      </c>
      <c r="B3" s="6" t="n">
        <v>1914</v>
      </c>
      <c r="C3" s="6" t="n">
        <v>1830</v>
      </c>
    </row>
    <row r="4" spans="1:4">
      <c r="A4" s="4" t="s">
        <v>664</v>
      </c>
      <c r="B4" s="5" t="n">
        <v>572</v>
      </c>
      <c r="C4" s="5" t="n">
        <v>472</v>
      </c>
    </row>
    <row r="5" spans="1:4">
      <c r="A5" s="4" t="s">
        <v>665</v>
      </c>
      <c r="B5" s="5" t="n">
        <v>57</v>
      </c>
      <c r="C5" s="5" t="n">
        <v>50</v>
      </c>
    </row>
    <row r="6" spans="1:4">
      <c r="A6" s="4" t="s">
        <v>666</v>
      </c>
      <c r="B6" s="5" t="n">
        <v>2543</v>
      </c>
      <c r="C6" s="5" t="n">
        <v>2352</v>
      </c>
    </row>
    <row r="7" spans="1:4">
      <c r="A7" s="3" t="s">
        <v>667</v>
      </c>
    </row>
    <row r="8" spans="1:4">
      <c r="A8" s="4" t="s">
        <v>159</v>
      </c>
      <c r="B8" s="5" t="n">
        <v>-17896</v>
      </c>
      <c r="C8" s="5" t="n">
        <v>-16142</v>
      </c>
    </row>
    <row r="9" spans="1:4">
      <c r="A9" s="4" t="s">
        <v>164</v>
      </c>
      <c r="B9" s="5" t="n">
        <v>-383</v>
      </c>
      <c r="C9" s="5" t="n">
        <v>-1718</v>
      </c>
    </row>
    <row r="10" spans="1:4">
      <c r="A10" s="4" t="s">
        <v>668</v>
      </c>
      <c r="B10" s="5" t="n">
        <v>-18279</v>
      </c>
      <c r="C10" s="5" t="n">
        <v>-17860</v>
      </c>
    </row>
    <row r="11" spans="1:4">
      <c r="A11" s="4" t="s">
        <v>669</v>
      </c>
      <c r="B11" s="6" t="n">
        <v>-15736</v>
      </c>
      <c r="C11" s="6" t="n">
        <v>-15508</v>
      </c>
    </row>
    <row r="12" spans="1:4"/>
    <row r="13" spans="1:4">
      <c r="A13" s="4" t="s">
        <v>30</v>
      </c>
      <c r="B13" s="4" t="s">
        <v>79</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36</v>
      </c>
    </row>
    <row r="3" spans="1:4">
      <c r="A3" s="3" t="s">
        <v>671</v>
      </c>
    </row>
    <row r="4" spans="1:4">
      <c r="A4" s="4" t="s">
        <v>672</v>
      </c>
      <c r="B4" s="6" t="n">
        <v>400000</v>
      </c>
    </row>
    <row r="5" spans="1:4">
      <c r="A5" s="4" t="s">
        <v>673</v>
      </c>
      <c r="B5" s="5" t="n">
        <v>2400000</v>
      </c>
    </row>
    <row r="6" spans="1:4">
      <c r="A6" s="4" t="s">
        <v>674</v>
      </c>
      <c r="B6" s="5" t="n">
        <v>7400000</v>
      </c>
    </row>
    <row r="7" spans="1:4">
      <c r="A7" s="4" t="s">
        <v>675</v>
      </c>
      <c r="B7" s="5" t="n">
        <v>2700000</v>
      </c>
    </row>
    <row r="8" spans="1:4">
      <c r="A8" s="4" t="s">
        <v>676</v>
      </c>
      <c r="B8" s="5" t="n">
        <v>2900000</v>
      </c>
    </row>
    <row r="9" spans="1:4">
      <c r="A9" s="4" t="s">
        <v>677</v>
      </c>
      <c r="B9" s="5" t="n">
        <v>200000</v>
      </c>
    </row>
    <row r="10" spans="1:4">
      <c r="A10" s="4" t="s">
        <v>678</v>
      </c>
      <c r="B10" s="5" t="n">
        <v>2300000</v>
      </c>
      <c r="C10" s="6" t="n">
        <v>3400000</v>
      </c>
    </row>
    <row r="11" spans="1:4">
      <c r="A11" s="4" t="s">
        <v>679</v>
      </c>
      <c r="B11" s="5" t="n">
        <v>1000000</v>
      </c>
    </row>
    <row r="12" spans="1:4">
      <c r="A12" s="4" t="s">
        <v>680</v>
      </c>
      <c r="B12" s="5" t="n">
        <v>34000</v>
      </c>
      <c r="C12" s="5" t="n">
        <v>147000</v>
      </c>
      <c r="D12" s="6" t="n">
        <v>223000</v>
      </c>
    </row>
    <row r="13" spans="1:4">
      <c r="A13" s="4" t="s">
        <v>439</v>
      </c>
      <c r="B13" s="5" t="n">
        <v>0</v>
      </c>
      <c r="C13" s="5" t="n">
        <v>0</v>
      </c>
      <c r="D13" s="5" t="n">
        <v>0</v>
      </c>
    </row>
    <row r="14" spans="1:4">
      <c r="A14" s="4" t="s">
        <v>440</v>
      </c>
      <c r="B14" s="6" t="n">
        <v>0</v>
      </c>
      <c r="C14" s="6" t="n">
        <v>0</v>
      </c>
      <c r="D14" s="6" t="n">
        <v>0</v>
      </c>
    </row>
    <row r="15" spans="1:4">
      <c r="A15" s="4" t="s">
        <v>681</v>
      </c>
    </row>
    <row r="16" spans="1:4">
      <c r="A16" s="3" t="s">
        <v>671</v>
      </c>
    </row>
    <row r="17" spans="1:4">
      <c r="A17" s="4" t="s">
        <v>682</v>
      </c>
      <c r="B17" s="5" t="n">
        <v>2015</v>
      </c>
    </row>
    <row r="18" spans="1:4">
      <c r="A18" s="4" t="s">
        <v>683</v>
      </c>
    </row>
    <row r="19" spans="1:4">
      <c r="A19" s="3" t="s">
        <v>671</v>
      </c>
    </row>
    <row r="20" spans="1:4">
      <c r="A20" s="4" t="s">
        <v>682</v>
      </c>
      <c r="B20" s="5" t="n">
        <v>2013</v>
      </c>
    </row>
    <row r="21" spans="1:4">
      <c r="A21" s="4" t="s">
        <v>684</v>
      </c>
    </row>
    <row r="22" spans="1:4">
      <c r="A22" s="3" t="s">
        <v>671</v>
      </c>
    </row>
    <row r="23" spans="1:4">
      <c r="A23" s="4" t="s">
        <v>682</v>
      </c>
      <c r="B23" s="5" t="n">
        <v>2015</v>
      </c>
    </row>
    <row r="24" spans="1:4">
      <c r="A24" s="4" t="s">
        <v>685</v>
      </c>
    </row>
    <row r="25" spans="1:4">
      <c r="A25" s="3" t="s">
        <v>671</v>
      </c>
    </row>
    <row r="26" spans="1:4">
      <c r="A26" s="4" t="s">
        <v>682</v>
      </c>
      <c r="B26" s="5" t="n">
        <v>20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Z15"/>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5"/>
    <col customWidth="1" max="15" min="15" width="4"/>
    <col customWidth="1" max="16" min="16" width="14"/>
    <col customWidth="1" max="17" min="17" width="4"/>
    <col customWidth="1" max="18" min="18" width="15"/>
    <col customWidth="1" max="19" min="19" width="4"/>
    <col customWidth="1" max="20" min="20" width="14"/>
    <col customWidth="1" max="21" min="21" width="4"/>
    <col customWidth="1" max="22" min="22" width="16"/>
    <col customWidth="1" max="23" min="23" width="14"/>
    <col customWidth="1" max="24" min="24" width="4"/>
    <col customWidth="1" max="25" min="25" width="14"/>
    <col customWidth="1" max="26" min="26" width="4"/>
  </cols>
  <sheetData>
    <row r="1" spans="1:26">
      <c r="A1" s="1" t="s">
        <v>686</v>
      </c>
      <c r="B1" s="2" t="s">
        <v>93</v>
      </c>
      <c r="N1" s="2" t="s">
        <v>94</v>
      </c>
      <c r="R1" s="2" t="s">
        <v>95</v>
      </c>
      <c r="V1" s="2" t="s">
        <v>1</v>
      </c>
    </row>
    <row r="2" spans="1:26">
      <c r="B2" s="2" t="s">
        <v>29</v>
      </c>
      <c r="C2" s="2" t="s">
        <v>30</v>
      </c>
      <c r="D2" s="2" t="s">
        <v>4</v>
      </c>
      <c r="E2" s="2" t="s">
        <v>30</v>
      </c>
      <c r="F2" s="2" t="s">
        <v>31</v>
      </c>
      <c r="G2" s="2" t="s">
        <v>30</v>
      </c>
      <c r="H2" s="2" t="s">
        <v>33</v>
      </c>
      <c r="I2" s="2" t="s">
        <v>30</v>
      </c>
      <c r="J2" s="2" t="s">
        <v>34</v>
      </c>
      <c r="K2" s="2" t="s">
        <v>30</v>
      </c>
      <c r="L2" s="2" t="s">
        <v>35</v>
      </c>
      <c r="M2" s="2" t="s">
        <v>30</v>
      </c>
      <c r="N2" s="2" t="s">
        <v>4</v>
      </c>
      <c r="O2" s="2" t="s">
        <v>30</v>
      </c>
      <c r="P2" s="2" t="s">
        <v>34</v>
      </c>
      <c r="Q2" s="2" t="s">
        <v>30</v>
      </c>
      <c r="R2" s="2" t="s">
        <v>29</v>
      </c>
      <c r="S2" s="2" t="s">
        <v>30</v>
      </c>
      <c r="T2" s="2" t="s">
        <v>33</v>
      </c>
      <c r="U2" s="2" t="s">
        <v>30</v>
      </c>
      <c r="V2" s="2" t="s">
        <v>2</v>
      </c>
      <c r="W2" s="2" t="s">
        <v>32</v>
      </c>
      <c r="X2" s="2" t="s">
        <v>30</v>
      </c>
      <c r="Y2" s="2" t="s">
        <v>36</v>
      </c>
      <c r="Z2" s="2" t="s">
        <v>30</v>
      </c>
    </row>
    <row r="3" spans="1:26">
      <c r="A3" s="3" t="s">
        <v>226</v>
      </c>
    </row>
    <row r="4" spans="1:26">
      <c r="A4" s="4" t="s">
        <v>687</v>
      </c>
      <c r="V4" s="6" t="n">
        <v>11351</v>
      </c>
      <c r="W4" s="6" t="n">
        <v>11991</v>
      </c>
      <c r="Y4" s="6" t="n">
        <v>11252</v>
      </c>
    </row>
    <row r="5" spans="1:26">
      <c r="A5" s="4" t="s">
        <v>688</v>
      </c>
      <c r="V5" s="5" t="n">
        <v>945</v>
      </c>
      <c r="W5" s="5" t="n">
        <v>1337</v>
      </c>
      <c r="Y5" s="5" t="n">
        <v>1474</v>
      </c>
    </row>
    <row r="6" spans="1:26">
      <c r="A6" s="4" t="s">
        <v>689</v>
      </c>
      <c r="V6" s="5" t="n">
        <v>-911</v>
      </c>
      <c r="W6" s="5" t="n">
        <v>0</v>
      </c>
      <c r="Y6" s="5" t="n">
        <v>0</v>
      </c>
    </row>
    <row r="7" spans="1:26">
      <c r="A7" s="4" t="s">
        <v>690</v>
      </c>
      <c r="V7" s="5" t="n">
        <v>495</v>
      </c>
      <c r="W7" s="5" t="n">
        <v>319</v>
      </c>
      <c r="Y7" s="5" t="n">
        <v>292</v>
      </c>
    </row>
    <row r="8" spans="1:26">
      <c r="A8" s="4" t="s">
        <v>691</v>
      </c>
      <c r="B8" s="6" t="n">
        <v>2753</v>
      </c>
      <c r="D8" s="6" t="n">
        <v>3802</v>
      </c>
      <c r="F8" s="6" t="n">
        <v>2172</v>
      </c>
      <c r="H8" s="6" t="n">
        <v>3465</v>
      </c>
      <c r="J8" s="6" t="n">
        <v>4221</v>
      </c>
      <c r="L8" s="6" t="n">
        <v>2685</v>
      </c>
      <c r="N8" s="6" t="n">
        <v>5974</v>
      </c>
      <c r="P8" s="6" t="n">
        <v>6906</v>
      </c>
      <c r="R8" s="6" t="n">
        <v>8727</v>
      </c>
      <c r="T8" s="6" t="n">
        <v>10371</v>
      </c>
      <c r="V8" s="6" t="n">
        <v>11880</v>
      </c>
      <c r="W8" s="6" t="n">
        <v>13647</v>
      </c>
      <c r="Y8" s="6" t="n">
        <v>13018</v>
      </c>
    </row>
    <row r="9" spans="1:26">
      <c r="A9" s="4" t="s">
        <v>687</v>
      </c>
      <c r="V9" s="4" t="s">
        <v>468</v>
      </c>
      <c r="W9" s="4" t="s">
        <v>468</v>
      </c>
      <c r="Y9" s="4" t="s">
        <v>468</v>
      </c>
    </row>
    <row r="10" spans="1:26">
      <c r="A10" s="4" t="s">
        <v>688</v>
      </c>
      <c r="V10" s="4" t="s">
        <v>692</v>
      </c>
      <c r="W10" s="4" t="s">
        <v>693</v>
      </c>
      <c r="Y10" s="4" t="s">
        <v>694</v>
      </c>
    </row>
    <row r="11" spans="1:26">
      <c r="A11" s="4" t="s">
        <v>689</v>
      </c>
      <c r="V11" s="4" t="s">
        <v>695</v>
      </c>
      <c r="W11" s="4" t="s">
        <v>456</v>
      </c>
      <c r="Y11" s="4" t="s">
        <v>456</v>
      </c>
    </row>
    <row r="12" spans="1:26">
      <c r="A12" s="4" t="s">
        <v>696</v>
      </c>
      <c r="V12" s="4" t="s">
        <v>642</v>
      </c>
      <c r="W12" s="4" t="s">
        <v>697</v>
      </c>
      <c r="Y12" s="4" t="s">
        <v>697</v>
      </c>
    </row>
    <row r="13" spans="1:26">
      <c r="A13" s="4" t="s">
        <v>131</v>
      </c>
      <c r="V13" s="4" t="s">
        <v>698</v>
      </c>
      <c r="W13" s="4" t="s">
        <v>699</v>
      </c>
      <c r="Y13" s="4" t="s">
        <v>700</v>
      </c>
    </row>
    <row r="14" spans="1:26"/>
    <row r="15" spans="1:26">
      <c r="A15" s="4" t="s">
        <v>30</v>
      </c>
      <c r="B15" s="4" t="s">
        <v>79</v>
      </c>
    </row>
  </sheetData>
  <mergeCells count="139">
    <mergeCell ref="A1:A2"/>
    <mergeCell ref="B1:M1"/>
    <mergeCell ref="N1:Q1"/>
    <mergeCell ref="R1:U1"/>
    <mergeCell ref="V1:Z1"/>
    <mergeCell ref="B3:C3"/>
    <mergeCell ref="D3:E3"/>
    <mergeCell ref="F3:G3"/>
    <mergeCell ref="H3:I3"/>
    <mergeCell ref="J3:K3"/>
    <mergeCell ref="L3:M3"/>
    <mergeCell ref="N3:O3"/>
    <mergeCell ref="P3:Q3"/>
    <mergeCell ref="R3:S3"/>
    <mergeCell ref="T3:U3"/>
    <mergeCell ref="W3:X3"/>
    <mergeCell ref="Y3:Z3"/>
    <mergeCell ref="B4:C4"/>
    <mergeCell ref="D4:E4"/>
    <mergeCell ref="F4:G4"/>
    <mergeCell ref="H4:I4"/>
    <mergeCell ref="J4:K4"/>
    <mergeCell ref="L4:M4"/>
    <mergeCell ref="N4:O4"/>
    <mergeCell ref="P4:Q4"/>
    <mergeCell ref="R4:S4"/>
    <mergeCell ref="T4:U4"/>
    <mergeCell ref="W4:X4"/>
    <mergeCell ref="Y4:Z4"/>
    <mergeCell ref="B5:C5"/>
    <mergeCell ref="D5:E5"/>
    <mergeCell ref="F5:G5"/>
    <mergeCell ref="H5:I5"/>
    <mergeCell ref="J5:K5"/>
    <mergeCell ref="L5:M5"/>
    <mergeCell ref="N5:O5"/>
    <mergeCell ref="P5:Q5"/>
    <mergeCell ref="R5:S5"/>
    <mergeCell ref="T5:U5"/>
    <mergeCell ref="W5:X5"/>
    <mergeCell ref="Y5:Z5"/>
    <mergeCell ref="B6:C6"/>
    <mergeCell ref="D6:E6"/>
    <mergeCell ref="F6:G6"/>
    <mergeCell ref="H6:I6"/>
    <mergeCell ref="J6:K6"/>
    <mergeCell ref="L6:M6"/>
    <mergeCell ref="N6:O6"/>
    <mergeCell ref="P6:Q6"/>
    <mergeCell ref="R6:S6"/>
    <mergeCell ref="T6:U6"/>
    <mergeCell ref="W6:X6"/>
    <mergeCell ref="Y6:Z6"/>
    <mergeCell ref="B7:C7"/>
    <mergeCell ref="D7:E7"/>
    <mergeCell ref="F7:G7"/>
    <mergeCell ref="H7:I7"/>
    <mergeCell ref="J7:K7"/>
    <mergeCell ref="L7:M7"/>
    <mergeCell ref="N7:O7"/>
    <mergeCell ref="P7:Q7"/>
    <mergeCell ref="R7:S7"/>
    <mergeCell ref="T7:U7"/>
    <mergeCell ref="W7:X7"/>
    <mergeCell ref="Y7:Z7"/>
    <mergeCell ref="B8:C8"/>
    <mergeCell ref="D8:E8"/>
    <mergeCell ref="F8:G8"/>
    <mergeCell ref="H8:I8"/>
    <mergeCell ref="J8:K8"/>
    <mergeCell ref="L8:M8"/>
    <mergeCell ref="N8:O8"/>
    <mergeCell ref="P8:Q8"/>
    <mergeCell ref="R8:S8"/>
    <mergeCell ref="T8:U8"/>
    <mergeCell ref="W8:X8"/>
    <mergeCell ref="Y8:Z8"/>
    <mergeCell ref="B9:C9"/>
    <mergeCell ref="D9:E9"/>
    <mergeCell ref="F9:G9"/>
    <mergeCell ref="H9:I9"/>
    <mergeCell ref="J9:K9"/>
    <mergeCell ref="L9:M9"/>
    <mergeCell ref="N9:O9"/>
    <mergeCell ref="P9:Q9"/>
    <mergeCell ref="R9:S9"/>
    <mergeCell ref="T9:U9"/>
    <mergeCell ref="W9:X9"/>
    <mergeCell ref="Y9:Z9"/>
    <mergeCell ref="B10:C10"/>
    <mergeCell ref="D10:E10"/>
    <mergeCell ref="F10:G10"/>
    <mergeCell ref="H10:I10"/>
    <mergeCell ref="J10:K10"/>
    <mergeCell ref="L10:M10"/>
    <mergeCell ref="N10:O10"/>
    <mergeCell ref="P10:Q10"/>
    <mergeCell ref="R10:S10"/>
    <mergeCell ref="T10:U10"/>
    <mergeCell ref="W10:X10"/>
    <mergeCell ref="Y10:Z10"/>
    <mergeCell ref="B11:C11"/>
    <mergeCell ref="D11:E11"/>
    <mergeCell ref="F11:G11"/>
    <mergeCell ref="H11:I11"/>
    <mergeCell ref="J11:K11"/>
    <mergeCell ref="L11:M11"/>
    <mergeCell ref="N11:O11"/>
    <mergeCell ref="P11:Q11"/>
    <mergeCell ref="R11:S11"/>
    <mergeCell ref="T11:U11"/>
    <mergeCell ref="W11:X11"/>
    <mergeCell ref="Y11:Z11"/>
    <mergeCell ref="B12:C12"/>
    <mergeCell ref="D12:E12"/>
    <mergeCell ref="F12:G12"/>
    <mergeCell ref="H12:I12"/>
    <mergeCell ref="J12:K12"/>
    <mergeCell ref="L12:M12"/>
    <mergeCell ref="N12:O12"/>
    <mergeCell ref="P12:Q12"/>
    <mergeCell ref="R12:S12"/>
    <mergeCell ref="T12:U12"/>
    <mergeCell ref="W12:X12"/>
    <mergeCell ref="Y12:Z12"/>
    <mergeCell ref="B13:C13"/>
    <mergeCell ref="D13:E13"/>
    <mergeCell ref="F13:G13"/>
    <mergeCell ref="H13:I13"/>
    <mergeCell ref="J13:K13"/>
    <mergeCell ref="L13:M13"/>
    <mergeCell ref="N13:O13"/>
    <mergeCell ref="P13:Q13"/>
    <mergeCell ref="R13:S13"/>
    <mergeCell ref="T13:U13"/>
    <mergeCell ref="W13:X13"/>
    <mergeCell ref="Y13:Z13"/>
    <mergeCell ref="A14:Z14"/>
    <mergeCell ref="B15:Z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Z13"/>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5"/>
    <col customWidth="1" max="15" min="15" width="4"/>
    <col customWidth="1" max="16" min="16" width="14"/>
    <col customWidth="1" max="17" min="17" width="4"/>
    <col customWidth="1" max="18" min="18" width="15"/>
    <col customWidth="1" max="19" min="19" width="4"/>
    <col customWidth="1" max="20" min="20" width="14"/>
    <col customWidth="1" max="21" min="21" width="4"/>
    <col customWidth="1" max="22" min="22" width="16"/>
    <col customWidth="1" max="23" min="23" width="14"/>
    <col customWidth="1" max="24" min="24" width="4"/>
    <col customWidth="1" max="25" min="25" width="14"/>
    <col customWidth="1" max="26" min="26" width="4"/>
  </cols>
  <sheetData>
    <row r="1" spans="1:26">
      <c r="A1" s="1" t="s">
        <v>701</v>
      </c>
      <c r="B1" s="2" t="s">
        <v>93</v>
      </c>
      <c r="N1" s="2" t="s">
        <v>94</v>
      </c>
      <c r="R1" s="2" t="s">
        <v>95</v>
      </c>
      <c r="V1" s="2" t="s">
        <v>1</v>
      </c>
    </row>
    <row r="2" spans="1:26">
      <c r="B2" s="2" t="s">
        <v>29</v>
      </c>
      <c r="C2" s="2" t="s">
        <v>30</v>
      </c>
      <c r="D2" s="2" t="s">
        <v>4</v>
      </c>
      <c r="E2" s="2" t="s">
        <v>30</v>
      </c>
      <c r="F2" s="2" t="s">
        <v>31</v>
      </c>
      <c r="G2" s="2" t="s">
        <v>30</v>
      </c>
      <c r="H2" s="2" t="s">
        <v>33</v>
      </c>
      <c r="I2" s="2" t="s">
        <v>30</v>
      </c>
      <c r="J2" s="2" t="s">
        <v>34</v>
      </c>
      <c r="K2" s="2" t="s">
        <v>30</v>
      </c>
      <c r="L2" s="2" t="s">
        <v>35</v>
      </c>
      <c r="M2" s="2" t="s">
        <v>30</v>
      </c>
      <c r="N2" s="2" t="s">
        <v>4</v>
      </c>
      <c r="O2" s="2" t="s">
        <v>30</v>
      </c>
      <c r="P2" s="2" t="s">
        <v>34</v>
      </c>
      <c r="Q2" s="2" t="s">
        <v>30</v>
      </c>
      <c r="R2" s="2" t="s">
        <v>29</v>
      </c>
      <c r="S2" s="2" t="s">
        <v>30</v>
      </c>
      <c r="T2" s="2" t="s">
        <v>33</v>
      </c>
      <c r="U2" s="2" t="s">
        <v>30</v>
      </c>
      <c r="V2" s="2" t="s">
        <v>2</v>
      </c>
      <c r="W2" s="2" t="s">
        <v>32</v>
      </c>
      <c r="X2" s="2" t="s">
        <v>30</v>
      </c>
      <c r="Y2" s="2" t="s">
        <v>36</v>
      </c>
      <c r="Z2" s="2" t="s">
        <v>30</v>
      </c>
    </row>
    <row r="3" spans="1:26">
      <c r="A3" s="3" t="s">
        <v>702</v>
      </c>
    </row>
    <row r="4" spans="1:26">
      <c r="A4" s="4" t="s">
        <v>703</v>
      </c>
      <c r="V4" s="6" t="n">
        <v>7620</v>
      </c>
      <c r="W4" s="6" t="n">
        <v>6502</v>
      </c>
      <c r="Y4" s="6" t="n">
        <v>6972</v>
      </c>
    </row>
    <row r="5" spans="1:26">
      <c r="A5" s="4" t="s">
        <v>704</v>
      </c>
      <c r="V5" s="5" t="n">
        <v>1281</v>
      </c>
      <c r="W5" s="5" t="n">
        <v>1192</v>
      </c>
      <c r="Y5" s="5" t="n">
        <v>940</v>
      </c>
    </row>
    <row r="6" spans="1:26">
      <c r="A6" s="4" t="s">
        <v>705</v>
      </c>
      <c r="V6" s="5" t="n">
        <v>8901</v>
      </c>
      <c r="W6" s="5" t="n">
        <v>7694</v>
      </c>
      <c r="Y6" s="5" t="n">
        <v>7912</v>
      </c>
    </row>
    <row r="7" spans="1:26">
      <c r="A7" s="3" t="s">
        <v>706</v>
      </c>
    </row>
    <row r="8" spans="1:26">
      <c r="A8" s="4" t="s">
        <v>703</v>
      </c>
      <c r="V8" s="5" t="n">
        <v>2548</v>
      </c>
      <c r="W8" s="5" t="n">
        <v>5302</v>
      </c>
      <c r="Y8" s="5" t="n">
        <v>4224</v>
      </c>
    </row>
    <row r="9" spans="1:26">
      <c r="A9" s="4" t="s">
        <v>704</v>
      </c>
      <c r="V9" s="5" t="n">
        <v>431</v>
      </c>
      <c r="W9" s="5" t="n">
        <v>651</v>
      </c>
      <c r="Y9" s="5" t="n">
        <v>882</v>
      </c>
    </row>
    <row r="10" spans="1:26">
      <c r="A10" s="4" t="s">
        <v>707</v>
      </c>
      <c r="F10" s="6" t="n">
        <v>1823</v>
      </c>
      <c r="L10" s="6" t="n">
        <v>473</v>
      </c>
      <c r="N10" s="6" t="n">
        <v>2503</v>
      </c>
      <c r="P10" s="6" t="n">
        <v>2056</v>
      </c>
      <c r="R10" s="6" t="n">
        <v>3238</v>
      </c>
      <c r="T10" s="6" t="n">
        <v>2918</v>
      </c>
      <c r="V10" s="5" t="n">
        <v>2979</v>
      </c>
      <c r="W10" s="5" t="n">
        <v>5953</v>
      </c>
      <c r="Y10" s="5" t="n">
        <v>5106</v>
      </c>
    </row>
    <row r="11" spans="1:26">
      <c r="A11" s="4" t="s">
        <v>691</v>
      </c>
      <c r="B11" s="6" t="n">
        <v>2753</v>
      </c>
      <c r="D11" s="6" t="n">
        <v>3802</v>
      </c>
      <c r="F11" s="6" t="n">
        <v>2172</v>
      </c>
      <c r="H11" s="6" t="n">
        <v>3465</v>
      </c>
      <c r="J11" s="6" t="n">
        <v>4221</v>
      </c>
      <c r="L11" s="6" t="n">
        <v>2685</v>
      </c>
      <c r="N11" s="6" t="n">
        <v>5974</v>
      </c>
      <c r="P11" s="6" t="n">
        <v>6906</v>
      </c>
      <c r="R11" s="6" t="n">
        <v>8727</v>
      </c>
      <c r="T11" s="6" t="n">
        <v>10371</v>
      </c>
      <c r="V11" s="6" t="n">
        <v>11880</v>
      </c>
      <c r="W11" s="6" t="n">
        <v>13647</v>
      </c>
      <c r="Y11" s="6" t="n">
        <v>13018</v>
      </c>
    </row>
    <row r="12" spans="1:26"/>
    <row r="13" spans="1:26">
      <c r="A13" s="4" t="s">
        <v>30</v>
      </c>
      <c r="B13" s="4" t="s">
        <v>79</v>
      </c>
    </row>
  </sheetData>
  <mergeCells count="115">
    <mergeCell ref="A1:A2"/>
    <mergeCell ref="B1:M1"/>
    <mergeCell ref="N1:Q1"/>
    <mergeCell ref="R1:U1"/>
    <mergeCell ref="V1:Z1"/>
    <mergeCell ref="B3:C3"/>
    <mergeCell ref="D3:E3"/>
    <mergeCell ref="F3:G3"/>
    <mergeCell ref="H3:I3"/>
    <mergeCell ref="J3:K3"/>
    <mergeCell ref="L3:M3"/>
    <mergeCell ref="N3:O3"/>
    <mergeCell ref="P3:Q3"/>
    <mergeCell ref="R3:S3"/>
    <mergeCell ref="T3:U3"/>
    <mergeCell ref="W3:X3"/>
    <mergeCell ref="Y3:Z3"/>
    <mergeCell ref="B4:C4"/>
    <mergeCell ref="D4:E4"/>
    <mergeCell ref="F4:G4"/>
    <mergeCell ref="H4:I4"/>
    <mergeCell ref="J4:K4"/>
    <mergeCell ref="L4:M4"/>
    <mergeCell ref="N4:O4"/>
    <mergeCell ref="P4:Q4"/>
    <mergeCell ref="R4:S4"/>
    <mergeCell ref="T4:U4"/>
    <mergeCell ref="W4:X4"/>
    <mergeCell ref="Y4:Z4"/>
    <mergeCell ref="B5:C5"/>
    <mergeCell ref="D5:E5"/>
    <mergeCell ref="F5:G5"/>
    <mergeCell ref="H5:I5"/>
    <mergeCell ref="J5:K5"/>
    <mergeCell ref="L5:M5"/>
    <mergeCell ref="N5:O5"/>
    <mergeCell ref="P5:Q5"/>
    <mergeCell ref="R5:S5"/>
    <mergeCell ref="T5:U5"/>
    <mergeCell ref="W5:X5"/>
    <mergeCell ref="Y5:Z5"/>
    <mergeCell ref="B6:C6"/>
    <mergeCell ref="D6:E6"/>
    <mergeCell ref="F6:G6"/>
    <mergeCell ref="H6:I6"/>
    <mergeCell ref="J6:K6"/>
    <mergeCell ref="L6:M6"/>
    <mergeCell ref="N6:O6"/>
    <mergeCell ref="P6:Q6"/>
    <mergeCell ref="R6:S6"/>
    <mergeCell ref="T6:U6"/>
    <mergeCell ref="W6:X6"/>
    <mergeCell ref="Y6:Z6"/>
    <mergeCell ref="B7:C7"/>
    <mergeCell ref="D7:E7"/>
    <mergeCell ref="F7:G7"/>
    <mergeCell ref="H7:I7"/>
    <mergeCell ref="J7:K7"/>
    <mergeCell ref="L7:M7"/>
    <mergeCell ref="N7:O7"/>
    <mergeCell ref="P7:Q7"/>
    <mergeCell ref="R7:S7"/>
    <mergeCell ref="T7:U7"/>
    <mergeCell ref="W7:X7"/>
    <mergeCell ref="Y7:Z7"/>
    <mergeCell ref="B8:C8"/>
    <mergeCell ref="D8:E8"/>
    <mergeCell ref="F8:G8"/>
    <mergeCell ref="H8:I8"/>
    <mergeCell ref="J8:K8"/>
    <mergeCell ref="L8:M8"/>
    <mergeCell ref="N8:O8"/>
    <mergeCell ref="P8:Q8"/>
    <mergeCell ref="R8:S8"/>
    <mergeCell ref="T8:U8"/>
    <mergeCell ref="W8:X8"/>
    <mergeCell ref="Y8:Z8"/>
    <mergeCell ref="B9:C9"/>
    <mergeCell ref="D9:E9"/>
    <mergeCell ref="F9:G9"/>
    <mergeCell ref="H9:I9"/>
    <mergeCell ref="J9:K9"/>
    <mergeCell ref="L9:M9"/>
    <mergeCell ref="N9:O9"/>
    <mergeCell ref="P9:Q9"/>
    <mergeCell ref="R9:S9"/>
    <mergeCell ref="T9:U9"/>
    <mergeCell ref="W9:X9"/>
    <mergeCell ref="Y9:Z9"/>
    <mergeCell ref="B10:C10"/>
    <mergeCell ref="D10:E10"/>
    <mergeCell ref="F10:G10"/>
    <mergeCell ref="H10:I10"/>
    <mergeCell ref="J10:K10"/>
    <mergeCell ref="L10:M10"/>
    <mergeCell ref="N10:O10"/>
    <mergeCell ref="P10:Q10"/>
    <mergeCell ref="R10:S10"/>
    <mergeCell ref="T10:U10"/>
    <mergeCell ref="W10:X10"/>
    <mergeCell ref="Y10:Z10"/>
    <mergeCell ref="B11:C11"/>
    <mergeCell ref="D11:E11"/>
    <mergeCell ref="F11:G11"/>
    <mergeCell ref="H11:I11"/>
    <mergeCell ref="J11:K11"/>
    <mergeCell ref="L11:M11"/>
    <mergeCell ref="N11:O11"/>
    <mergeCell ref="P11:Q11"/>
    <mergeCell ref="R11:S11"/>
    <mergeCell ref="T11:U11"/>
    <mergeCell ref="W11:X11"/>
    <mergeCell ref="Y11:Z11"/>
    <mergeCell ref="A12:Z12"/>
    <mergeCell ref="B13:Z1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708</v>
      </c>
      <c r="B1" s="2" t="s">
        <v>1</v>
      </c>
    </row>
    <row r="2" spans="1:6">
      <c r="B2" s="2" t="s">
        <v>2</v>
      </c>
      <c r="C2" s="2" t="s">
        <v>32</v>
      </c>
      <c r="D2" s="2" t="s">
        <v>36</v>
      </c>
      <c r="E2" s="2" t="s">
        <v>709</v>
      </c>
      <c r="F2" s="2" t="s">
        <v>710</v>
      </c>
    </row>
    <row r="3" spans="1:6">
      <c r="A3" s="3" t="s">
        <v>711</v>
      </c>
    </row>
    <row r="4" spans="1:6">
      <c r="A4" s="4" t="s">
        <v>712</v>
      </c>
      <c r="B4" s="5" t="n">
        <v>2700000</v>
      </c>
    </row>
    <row r="5" spans="1:6">
      <c r="A5" s="4" t="s">
        <v>713</v>
      </c>
      <c r="B5" s="5" t="n">
        <v>566118</v>
      </c>
    </row>
    <row r="6" spans="1:6">
      <c r="A6" s="4" t="s">
        <v>714</v>
      </c>
      <c r="B6" s="5" t="n">
        <v>232997</v>
      </c>
    </row>
    <row r="7" spans="1:6">
      <c r="A7" s="4" t="s">
        <v>715</v>
      </c>
    </row>
    <row r="8" spans="1:6">
      <c r="A8" s="3" t="s">
        <v>711</v>
      </c>
    </row>
    <row r="9" spans="1:6">
      <c r="A9" s="4" t="s">
        <v>716</v>
      </c>
      <c r="B9" s="6" t="n">
        <v>4962</v>
      </c>
      <c r="C9" s="6" t="n">
        <v>4491</v>
      </c>
      <c r="D9" s="6" t="n">
        <v>3363</v>
      </c>
    </row>
    <row r="10" spans="1:6">
      <c r="A10" s="4" t="s">
        <v>717</v>
      </c>
      <c r="B10" s="6" t="n">
        <v>6700</v>
      </c>
    </row>
    <row r="11" spans="1:6">
      <c r="A11" s="4" t="s">
        <v>718</v>
      </c>
    </row>
    <row r="12" spans="1:6">
      <c r="A12" s="3" t="s">
        <v>711</v>
      </c>
    </row>
    <row r="13" spans="1:6">
      <c r="A13" s="4" t="s">
        <v>712</v>
      </c>
      <c r="B13" s="5" t="n">
        <v>2100000</v>
      </c>
      <c r="E13" s="5" t="n">
        <v>2100000</v>
      </c>
      <c r="F13" s="5" t="n">
        <v>1750000</v>
      </c>
    </row>
    <row r="14" spans="1:6">
      <c r="A14" s="4" t="s">
        <v>713</v>
      </c>
      <c r="B14" s="5" t="n">
        <v>558343</v>
      </c>
    </row>
    <row r="15" spans="1:6">
      <c r="A15" s="4" t="s">
        <v>719</v>
      </c>
    </row>
    <row r="16" spans="1:6">
      <c r="A16" s="3" t="s">
        <v>711</v>
      </c>
    </row>
    <row r="17" spans="1:6">
      <c r="A17" s="4" t="s">
        <v>720</v>
      </c>
      <c r="B17" s="4" t="s">
        <v>721</v>
      </c>
    </row>
    <row r="18" spans="1:6">
      <c r="A18" s="4" t="s">
        <v>722</v>
      </c>
    </row>
    <row r="19" spans="1:6">
      <c r="A19" s="3" t="s">
        <v>711</v>
      </c>
    </row>
    <row r="20" spans="1:6">
      <c r="A20" s="4" t="s">
        <v>720</v>
      </c>
      <c r="B20" s="4" t="s">
        <v>721</v>
      </c>
    </row>
    <row r="21" spans="1:6">
      <c r="A21" s="4" t="s">
        <v>358</v>
      </c>
    </row>
    <row r="22" spans="1:6">
      <c r="A22" s="3" t="s">
        <v>711</v>
      </c>
    </row>
    <row r="23" spans="1:6">
      <c r="A23" s="4" t="s">
        <v>723</v>
      </c>
      <c r="B23" s="5" t="n">
        <v>2020</v>
      </c>
    </row>
    <row r="24" spans="1:6">
      <c r="A24" s="4" t="s">
        <v>724</v>
      </c>
    </row>
    <row r="25" spans="1:6">
      <c r="A25" s="3" t="s">
        <v>711</v>
      </c>
    </row>
    <row r="26" spans="1:6">
      <c r="A26" s="4" t="s">
        <v>712</v>
      </c>
      <c r="B26" s="5" t="n">
        <v>600000</v>
      </c>
    </row>
    <row r="27" spans="1:6">
      <c r="A27" s="4" t="s">
        <v>725</v>
      </c>
    </row>
    <row r="28" spans="1:6">
      <c r="A28" s="3" t="s">
        <v>711</v>
      </c>
    </row>
    <row r="29" spans="1:6">
      <c r="A29" s="4" t="s">
        <v>713</v>
      </c>
      <c r="B29" s="5" t="n">
        <v>2100000</v>
      </c>
    </row>
    <row r="30" spans="1:6">
      <c r="A30" s="4" t="s">
        <v>355</v>
      </c>
    </row>
    <row r="31" spans="1:6">
      <c r="A31" s="3" t="s">
        <v>711</v>
      </c>
    </row>
    <row r="32" spans="1:6">
      <c r="A32" s="4" t="s">
        <v>723</v>
      </c>
      <c r="B32" s="5" t="n">
        <v>20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6</v>
      </c>
      <c r="B1" s="2" t="s">
        <v>2</v>
      </c>
      <c r="C1" s="2" t="s">
        <v>709</v>
      </c>
      <c r="D1" s="2" t="s">
        <v>710</v>
      </c>
    </row>
    <row r="2" spans="1:4">
      <c r="A2" s="3" t="s">
        <v>711</v>
      </c>
    </row>
    <row r="3" spans="1:4">
      <c r="A3" s="4" t="s">
        <v>727</v>
      </c>
      <c r="B3" s="5" t="n">
        <v>2700000</v>
      </c>
    </row>
    <row r="4" spans="1:4">
      <c r="A4" s="4" t="s">
        <v>728</v>
      </c>
      <c r="B4" s="5" t="n">
        <v>1179759</v>
      </c>
    </row>
    <row r="5" spans="1:4">
      <c r="A5" s="4" t="s">
        <v>729</v>
      </c>
      <c r="B5" s="5" t="n">
        <v>0</v>
      </c>
    </row>
    <row r="6" spans="1:4">
      <c r="A6" s="4" t="s">
        <v>730</v>
      </c>
      <c r="B6" s="5" t="n">
        <v>918091</v>
      </c>
    </row>
    <row r="7" spans="1:4">
      <c r="A7" s="4" t="s">
        <v>731</v>
      </c>
      <c r="B7" s="5" t="n">
        <v>0</v>
      </c>
    </row>
    <row r="8" spans="1:4">
      <c r="A8" s="4" t="s">
        <v>732</v>
      </c>
      <c r="B8" s="5" t="n">
        <v>566118</v>
      </c>
    </row>
    <row r="9" spans="1:4">
      <c r="A9" s="4" t="s">
        <v>733</v>
      </c>
    </row>
    <row r="10" spans="1:4">
      <c r="A10" s="3" t="s">
        <v>711</v>
      </c>
    </row>
    <row r="11" spans="1:4">
      <c r="A11" s="4" t="s">
        <v>727</v>
      </c>
      <c r="B11" s="5" t="n">
        <v>600000</v>
      </c>
    </row>
    <row r="12" spans="1:4">
      <c r="A12" s="4" t="s">
        <v>728</v>
      </c>
      <c r="B12" s="5" t="n">
        <v>416402</v>
      </c>
    </row>
    <row r="13" spans="1:4">
      <c r="A13" s="4" t="s">
        <v>729</v>
      </c>
      <c r="B13" s="5" t="n">
        <v>0</v>
      </c>
    </row>
    <row r="14" spans="1:4">
      <c r="A14" s="4" t="s">
        <v>730</v>
      </c>
      <c r="B14" s="5" t="n">
        <v>139791</v>
      </c>
    </row>
    <row r="15" spans="1:4">
      <c r="A15" s="4" t="s">
        <v>731</v>
      </c>
      <c r="B15" s="5" t="n">
        <v>0</v>
      </c>
    </row>
    <row r="16" spans="1:4">
      <c r="A16" s="4" t="s">
        <v>732</v>
      </c>
      <c r="B16" s="5" t="n">
        <v>7775</v>
      </c>
    </row>
    <row r="17" spans="1:4">
      <c r="A17" s="4" t="s">
        <v>718</v>
      </c>
    </row>
    <row r="18" spans="1:4">
      <c r="A18" s="3" t="s">
        <v>711</v>
      </c>
    </row>
    <row r="19" spans="1:4">
      <c r="A19" s="4" t="s">
        <v>727</v>
      </c>
      <c r="B19" s="5" t="n">
        <v>2100000</v>
      </c>
      <c r="C19" s="5" t="n">
        <v>2100000</v>
      </c>
      <c r="D19" s="5" t="n">
        <v>1750000</v>
      </c>
    </row>
    <row r="20" spans="1:4">
      <c r="A20" s="4" t="s">
        <v>728</v>
      </c>
      <c r="B20" s="5" t="n">
        <v>763357</v>
      </c>
    </row>
    <row r="21" spans="1:4">
      <c r="A21" s="4" t="s">
        <v>729</v>
      </c>
      <c r="B21" s="5" t="n">
        <v>0</v>
      </c>
    </row>
    <row r="22" spans="1:4">
      <c r="A22" s="4" t="s">
        <v>730</v>
      </c>
      <c r="B22" s="5" t="n">
        <v>778300</v>
      </c>
    </row>
    <row r="23" spans="1:4">
      <c r="A23" s="4" t="s">
        <v>731</v>
      </c>
      <c r="B23" s="5" t="n">
        <v>0</v>
      </c>
    </row>
    <row r="24" spans="1:4">
      <c r="A24" s="4" t="s">
        <v>732</v>
      </c>
      <c r="B24" s="5" t="n">
        <v>5583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36</v>
      </c>
    </row>
    <row r="3" spans="1:4">
      <c r="A3" s="3" t="s">
        <v>711</v>
      </c>
    </row>
    <row r="4" spans="1:4">
      <c r="A4" s="4" t="s">
        <v>735</v>
      </c>
      <c r="B4" s="5" t="n">
        <v>101790</v>
      </c>
      <c r="C4" s="5" t="n">
        <v>147928</v>
      </c>
      <c r="D4" s="5" t="n">
        <v>159443</v>
      </c>
    </row>
    <row r="5" spans="1:4">
      <c r="A5" s="4" t="s">
        <v>736</v>
      </c>
      <c r="B5" s="7" t="n">
        <v>51.59</v>
      </c>
      <c r="C5" s="7" t="n">
        <v>41.66</v>
      </c>
      <c r="D5" s="7" t="n">
        <v>33.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5"/>
    <col customWidth="1" max="12" min="12" width="4"/>
    <col customWidth="1" max="13" min="13" width="14"/>
    <col customWidth="1" max="14" min="14" width="4"/>
    <col customWidth="1" max="15" min="15" width="16"/>
    <col customWidth="1" max="16" min="16" width="14"/>
    <col customWidth="1" max="17" min="17" width="4"/>
    <col customWidth="1" max="18" min="18" width="14"/>
    <col customWidth="1" max="19" min="19" width="4"/>
  </cols>
  <sheetData>
    <row r="1" spans="1:19">
      <c r="A1" s="1" t="s">
        <v>156</v>
      </c>
      <c r="C1" s="2" t="s">
        <v>93</v>
      </c>
      <c r="G1" s="2" t="s">
        <v>94</v>
      </c>
      <c r="K1" s="2" t="s">
        <v>95</v>
      </c>
      <c r="O1" s="2" t="s">
        <v>1</v>
      </c>
    </row>
    <row r="2" spans="1:19">
      <c r="C2" s="2" t="s">
        <v>31</v>
      </c>
      <c r="E2" s="2" t="s">
        <v>35</v>
      </c>
      <c r="G2" s="2" t="s">
        <v>4</v>
      </c>
      <c r="I2" s="2" t="s">
        <v>34</v>
      </c>
      <c r="K2" s="2" t="s">
        <v>29</v>
      </c>
      <c r="M2" s="2" t="s">
        <v>33</v>
      </c>
      <c r="O2" s="2" t="s">
        <v>2</v>
      </c>
      <c r="P2" s="2" t="s">
        <v>32</v>
      </c>
      <c r="R2" s="2" t="s">
        <v>36</v>
      </c>
    </row>
    <row r="3" spans="1:19">
      <c r="A3" s="3" t="s">
        <v>157</v>
      </c>
    </row>
    <row r="4" spans="1:19">
      <c r="A4" s="4" t="s">
        <v>117</v>
      </c>
      <c r="C4" s="6" t="n">
        <v>5953</v>
      </c>
      <c r="D4" s="4" t="s">
        <v>30</v>
      </c>
      <c r="E4" s="6" t="n">
        <v>5293</v>
      </c>
      <c r="F4" s="4" t="s">
        <v>30</v>
      </c>
      <c r="G4" s="6" t="n">
        <v>13624</v>
      </c>
      <c r="H4" s="4" t="s">
        <v>30</v>
      </c>
      <c r="I4" s="6" t="n">
        <v>13250</v>
      </c>
      <c r="J4" s="4" t="s">
        <v>30</v>
      </c>
      <c r="K4" s="6" t="n">
        <v>19758</v>
      </c>
      <c r="L4" s="4" t="s">
        <v>30</v>
      </c>
      <c r="M4" s="6" t="n">
        <v>20224</v>
      </c>
      <c r="N4" s="4" t="s">
        <v>30</v>
      </c>
      <c r="O4" s="6" t="n">
        <v>26268</v>
      </c>
      <c r="P4" s="6" t="n">
        <v>26489</v>
      </c>
      <c r="Q4" s="4" t="s">
        <v>30</v>
      </c>
      <c r="R4" s="6" t="n">
        <v>25314</v>
      </c>
      <c r="S4" s="4" t="s">
        <v>30</v>
      </c>
    </row>
    <row r="5" spans="1:19">
      <c r="A5" s="3" t="s">
        <v>158</v>
      </c>
    </row>
    <row r="6" spans="1:19">
      <c r="A6" s="4" t="s">
        <v>159</v>
      </c>
      <c r="C6" s="5" t="n">
        <v>2091</v>
      </c>
      <c r="D6" s="4" t="s">
        <v>30</v>
      </c>
      <c r="E6" s="5" t="n">
        <v>1807</v>
      </c>
      <c r="F6" s="4" t="s">
        <v>30</v>
      </c>
      <c r="G6" s="5" t="n">
        <v>4158</v>
      </c>
      <c r="H6" s="4" t="s">
        <v>30</v>
      </c>
      <c r="I6" s="5" t="n">
        <v>3674</v>
      </c>
      <c r="J6" s="4" t="s">
        <v>30</v>
      </c>
      <c r="K6" s="5" t="n">
        <v>6210</v>
      </c>
      <c r="L6" s="4" t="s">
        <v>30</v>
      </c>
      <c r="M6" s="5" t="n">
        <v>5656</v>
      </c>
      <c r="N6" s="4" t="s">
        <v>30</v>
      </c>
      <c r="O6" s="5" t="n">
        <v>8779</v>
      </c>
      <c r="P6" s="5" t="n">
        <v>7952</v>
      </c>
      <c r="Q6" s="4" t="s">
        <v>30</v>
      </c>
      <c r="R6" s="5" t="n">
        <v>6740</v>
      </c>
      <c r="S6" s="4" t="s">
        <v>30</v>
      </c>
    </row>
    <row r="7" spans="1:19">
      <c r="A7" s="4" t="s">
        <v>103</v>
      </c>
      <c r="C7" s="5" t="n">
        <v>1089</v>
      </c>
      <c r="D7" s="4" t="s">
        <v>30</v>
      </c>
      <c r="E7" s="5" t="n">
        <v>990</v>
      </c>
      <c r="F7" s="4" t="s">
        <v>30</v>
      </c>
      <c r="G7" s="5" t="n">
        <v>2045</v>
      </c>
      <c r="H7" s="4" t="s">
        <v>30</v>
      </c>
      <c r="I7" s="5" t="n">
        <v>2052</v>
      </c>
      <c r="J7" s="4" t="s">
        <v>30</v>
      </c>
      <c r="K7" s="5" t="n">
        <v>2962</v>
      </c>
      <c r="L7" s="4" t="s">
        <v>30</v>
      </c>
      <c r="M7" s="5" t="n">
        <v>3119</v>
      </c>
      <c r="N7" s="4" t="s">
        <v>30</v>
      </c>
      <c r="O7" s="5" t="n">
        <v>4040</v>
      </c>
      <c r="P7" s="5" t="n">
        <v>4170</v>
      </c>
      <c r="Q7" s="4" t="s">
        <v>30</v>
      </c>
      <c r="R7" s="5" t="n">
        <v>4112</v>
      </c>
      <c r="S7" s="4" t="s">
        <v>30</v>
      </c>
    </row>
    <row r="8" spans="1:19">
      <c r="A8" s="4" t="s">
        <v>160</v>
      </c>
      <c r="C8" s="5" t="n">
        <v>1221</v>
      </c>
      <c r="D8" s="4" t="s">
        <v>30</v>
      </c>
      <c r="E8" s="5" t="n">
        <v>991</v>
      </c>
      <c r="F8" s="4" t="s">
        <v>30</v>
      </c>
      <c r="G8" s="5" t="n">
        <v>2484</v>
      </c>
      <c r="H8" s="4" t="s">
        <v>30</v>
      </c>
      <c r="I8" s="5" t="n">
        <v>2206</v>
      </c>
      <c r="J8" s="4" t="s">
        <v>30</v>
      </c>
      <c r="K8" s="5" t="n">
        <v>3748</v>
      </c>
      <c r="L8" s="4" t="s">
        <v>30</v>
      </c>
      <c r="M8" s="5" t="n">
        <v>3368</v>
      </c>
      <c r="N8" s="4" t="s">
        <v>30</v>
      </c>
      <c r="O8" s="5" t="n">
        <v>4962</v>
      </c>
      <c r="P8" s="5" t="n">
        <v>4491</v>
      </c>
      <c r="Q8" s="4" t="s">
        <v>30</v>
      </c>
      <c r="R8" s="5" t="n">
        <v>3363</v>
      </c>
      <c r="S8" s="4" t="s">
        <v>30</v>
      </c>
    </row>
    <row r="9" spans="1:19">
      <c r="A9" s="4" t="s">
        <v>161</v>
      </c>
      <c r="C9" s="5" t="n">
        <v>-19</v>
      </c>
      <c r="D9" s="4" t="s">
        <v>30</v>
      </c>
      <c r="E9" s="5" t="n">
        <v>17</v>
      </c>
      <c r="F9" s="4" t="s">
        <v>30</v>
      </c>
      <c r="G9" s="5" t="n">
        <v>0</v>
      </c>
      <c r="H9" s="4" t="s">
        <v>30</v>
      </c>
      <c r="I9" s="5" t="n">
        <v>-13</v>
      </c>
      <c r="J9" s="4" t="s">
        <v>30</v>
      </c>
      <c r="K9" s="5" t="n">
        <v>31</v>
      </c>
      <c r="L9" s="4" t="s">
        <v>30</v>
      </c>
      <c r="M9" s="5" t="n">
        <v>3</v>
      </c>
      <c r="N9" s="4" t="s">
        <v>30</v>
      </c>
      <c r="O9" s="5" t="n">
        <v>152</v>
      </c>
      <c r="P9" s="5" t="n">
        <v>84</v>
      </c>
      <c r="Q9" s="4" t="s">
        <v>30</v>
      </c>
      <c r="R9" s="5" t="n">
        <v>35</v>
      </c>
      <c r="S9" s="4" t="s">
        <v>30</v>
      </c>
    </row>
    <row r="10" spans="1:19">
      <c r="A10" s="4" t="s">
        <v>162</v>
      </c>
      <c r="C10" s="5" t="n">
        <v>142</v>
      </c>
      <c r="D10" s="4" t="s">
        <v>30</v>
      </c>
      <c r="E10" s="5" t="n">
        <v>-271</v>
      </c>
      <c r="F10" s="4" t="s">
        <v>30</v>
      </c>
      <c r="G10" s="5" t="n">
        <v>0</v>
      </c>
      <c r="H10" s="4" t="s">
        <v>30</v>
      </c>
      <c r="I10" s="5" t="n">
        <v>-430</v>
      </c>
      <c r="J10" s="4" t="s">
        <v>30</v>
      </c>
      <c r="K10" s="5" t="n">
        <v>0</v>
      </c>
      <c r="L10" s="4" t="s">
        <v>30</v>
      </c>
      <c r="M10" s="5" t="n">
        <v>-816</v>
      </c>
      <c r="N10" s="4" t="s">
        <v>30</v>
      </c>
      <c r="O10" s="5" t="n">
        <v>0</v>
      </c>
      <c r="P10" s="5" t="n">
        <v>-947</v>
      </c>
      <c r="Q10" s="4" t="s">
        <v>30</v>
      </c>
      <c r="R10" s="5" t="n">
        <v>-948</v>
      </c>
      <c r="S10" s="4" t="s">
        <v>30</v>
      </c>
    </row>
    <row r="11" spans="1:19">
      <c r="A11" s="4" t="s">
        <v>163</v>
      </c>
      <c r="C11" s="5" t="n">
        <v>1823</v>
      </c>
      <c r="D11" s="4" t="s">
        <v>30</v>
      </c>
      <c r="E11" s="5" t="n">
        <v>473</v>
      </c>
      <c r="F11" s="4" t="s">
        <v>30</v>
      </c>
      <c r="G11" s="5" t="n">
        <v>2503</v>
      </c>
      <c r="H11" s="4" t="s">
        <v>30</v>
      </c>
      <c r="I11" s="5" t="n">
        <v>2056</v>
      </c>
      <c r="J11" s="4" t="s">
        <v>30</v>
      </c>
      <c r="K11" s="5" t="n">
        <v>3238</v>
      </c>
      <c r="L11" s="4" t="s">
        <v>30</v>
      </c>
      <c r="M11" s="5" t="n">
        <v>2918</v>
      </c>
      <c r="N11" s="4" t="s">
        <v>30</v>
      </c>
      <c r="O11" s="5" t="n">
        <v>2979</v>
      </c>
      <c r="P11" s="5" t="n">
        <v>5953</v>
      </c>
      <c r="Q11" s="4" t="s">
        <v>30</v>
      </c>
      <c r="R11" s="5" t="n">
        <v>5106</v>
      </c>
      <c r="S11" s="4" t="s">
        <v>30</v>
      </c>
    </row>
    <row r="12" spans="1:19">
      <c r="A12" s="4" t="s">
        <v>164</v>
      </c>
      <c r="C12" s="5" t="n">
        <v>0</v>
      </c>
      <c r="D12" s="4" t="s">
        <v>30</v>
      </c>
      <c r="E12" s="5" t="n">
        <v>34</v>
      </c>
      <c r="F12" s="4" t="s">
        <v>30</v>
      </c>
      <c r="G12" s="5" t="n">
        <v>0</v>
      </c>
      <c r="H12" s="4" t="s">
        <v>30</v>
      </c>
      <c r="I12" s="5" t="n">
        <v>111</v>
      </c>
      <c r="J12" s="4" t="s">
        <v>30</v>
      </c>
      <c r="K12" s="5" t="n">
        <v>0</v>
      </c>
      <c r="L12" s="4" t="s">
        <v>30</v>
      </c>
      <c r="M12" s="5" t="n">
        <v>180</v>
      </c>
      <c r="N12" s="4" t="s">
        <v>30</v>
      </c>
      <c r="O12" s="5" t="n">
        <v>0</v>
      </c>
      <c r="P12" s="5" t="n">
        <v>180</v>
      </c>
      <c r="Q12" s="4" t="s">
        <v>30</v>
      </c>
      <c r="R12" s="5" t="n">
        <v>135</v>
      </c>
      <c r="S12" s="4" t="s">
        <v>30</v>
      </c>
    </row>
    <row r="13" spans="1:19">
      <c r="A13" s="3" t="s">
        <v>165</v>
      </c>
    </row>
    <row r="14" spans="1:19">
      <c r="A14" s="4" t="s">
        <v>166</v>
      </c>
      <c r="C14" s="5" t="n">
        <v>-2185</v>
      </c>
      <c r="D14" s="4" t="s">
        <v>30</v>
      </c>
      <c r="E14" s="5" t="n">
        <v>-2185</v>
      </c>
      <c r="F14" s="4" t="s">
        <v>30</v>
      </c>
      <c r="G14" s="5" t="n">
        <v>-2449</v>
      </c>
      <c r="H14" s="4" t="s">
        <v>30</v>
      </c>
      <c r="I14" s="5" t="n">
        <v>-2880</v>
      </c>
      <c r="J14" s="4" t="s">
        <v>30</v>
      </c>
      <c r="K14" s="5" t="n">
        <v>-2548</v>
      </c>
      <c r="L14" s="4" t="s">
        <v>30</v>
      </c>
      <c r="M14" s="5" t="n">
        <v>-4148</v>
      </c>
      <c r="N14" s="4" t="s">
        <v>30</v>
      </c>
      <c r="O14" s="5" t="n">
        <v>-3275</v>
      </c>
      <c r="P14" s="5" t="n">
        <v>-5519</v>
      </c>
      <c r="Q14" s="4" t="s">
        <v>30</v>
      </c>
      <c r="R14" s="5" t="n">
        <v>-5388</v>
      </c>
      <c r="S14" s="4" t="s">
        <v>30</v>
      </c>
    </row>
    <row r="15" spans="1:19">
      <c r="A15" s="4" t="s">
        <v>167</v>
      </c>
      <c r="C15" s="5" t="n">
        <v>43</v>
      </c>
      <c r="D15" s="4" t="s">
        <v>30</v>
      </c>
      <c r="E15" s="5" t="n">
        <v>125</v>
      </c>
      <c r="F15" s="4" t="s">
        <v>30</v>
      </c>
      <c r="G15" s="5" t="n">
        <v>53</v>
      </c>
      <c r="H15" s="4" t="s">
        <v>30</v>
      </c>
      <c r="I15" s="5" t="n">
        <v>165</v>
      </c>
      <c r="J15" s="4" t="s">
        <v>30</v>
      </c>
      <c r="K15" s="5" t="n">
        <v>116</v>
      </c>
      <c r="L15" s="4" t="s">
        <v>30</v>
      </c>
      <c r="M15" s="5" t="n">
        <v>-145</v>
      </c>
      <c r="N15" s="4" t="s">
        <v>30</v>
      </c>
      <c r="O15" s="5" t="n">
        <v>-400</v>
      </c>
      <c r="P15" s="5" t="n">
        <v>-852</v>
      </c>
      <c r="Q15" s="4" t="s">
        <v>30</v>
      </c>
      <c r="R15" s="5" t="n">
        <v>341</v>
      </c>
      <c r="S15" s="4" t="s">
        <v>30</v>
      </c>
    </row>
    <row r="16" spans="1:19">
      <c r="A16" s="4" t="s">
        <v>168</v>
      </c>
      <c r="C16" s="5" t="n">
        <v>-2282</v>
      </c>
      <c r="D16" s="4" t="s">
        <v>30</v>
      </c>
      <c r="E16" s="5" t="n">
        <v>106</v>
      </c>
      <c r="F16" s="4" t="s">
        <v>30</v>
      </c>
      <c r="G16" s="5" t="n">
        <v>-2443</v>
      </c>
      <c r="H16" s="4" t="s">
        <v>30</v>
      </c>
      <c r="I16" s="5" t="n">
        <v>-13</v>
      </c>
      <c r="J16" s="4" t="s">
        <v>30</v>
      </c>
      <c r="K16" s="5" t="n">
        <v>-4979</v>
      </c>
      <c r="L16" s="4" t="s">
        <v>30</v>
      </c>
      <c r="M16" s="5" t="n">
        <v>-1485</v>
      </c>
      <c r="N16" s="4" t="s">
        <v>30</v>
      </c>
      <c r="O16" s="5" t="n">
        <v>-1399</v>
      </c>
      <c r="P16" s="5" t="n">
        <v>-1375</v>
      </c>
      <c r="Q16" s="4" t="s">
        <v>30</v>
      </c>
      <c r="R16" s="5" t="n">
        <v>1155</v>
      </c>
      <c r="S16" s="4" t="s">
        <v>30</v>
      </c>
    </row>
    <row r="17" spans="1:19">
      <c r="A17" s="4" t="s">
        <v>169</v>
      </c>
      <c r="C17" s="5" t="n">
        <v>3392</v>
      </c>
      <c r="D17" s="4" t="s">
        <v>30</v>
      </c>
      <c r="E17" s="5" t="n">
        <v>-5976</v>
      </c>
      <c r="F17" s="4" t="s">
        <v>30</v>
      </c>
      <c r="G17" s="5" t="n">
        <v>6603</v>
      </c>
      <c r="H17" s="4" t="s">
        <v>30</v>
      </c>
      <c r="I17" s="5" t="n">
        <v>-3958</v>
      </c>
      <c r="J17" s="4" t="s">
        <v>30</v>
      </c>
      <c r="K17" s="5" t="n">
        <v>3582</v>
      </c>
      <c r="L17" s="4" t="s">
        <v>30</v>
      </c>
      <c r="M17" s="5" t="n">
        <v>-3766</v>
      </c>
      <c r="N17" s="4" t="s">
        <v>30</v>
      </c>
      <c r="O17" s="5" t="n">
        <v>2994</v>
      </c>
      <c r="P17" s="5" t="n">
        <v>-7011</v>
      </c>
      <c r="Q17" s="4" t="s">
        <v>30</v>
      </c>
      <c r="R17" s="5" t="n">
        <v>1868</v>
      </c>
      <c r="S17" s="4" t="s">
        <v>30</v>
      </c>
    </row>
    <row r="18" spans="1:19">
      <c r="A18" s="4" t="s">
        <v>170</v>
      </c>
      <c r="C18" s="5" t="n">
        <v>2578</v>
      </c>
      <c r="D18" s="4" t="s">
        <v>30</v>
      </c>
      <c r="E18" s="5" t="n">
        <v>406</v>
      </c>
      <c r="F18" s="4" t="s">
        <v>30</v>
      </c>
      <c r="G18" s="5" t="n">
        <v>4028</v>
      </c>
      <c r="H18" s="4" t="s">
        <v>30</v>
      </c>
      <c r="I18" s="5" t="n">
        <v>90</v>
      </c>
      <c r="J18" s="4" t="s">
        <v>30</v>
      </c>
      <c r="K18" s="5" t="n">
        <v>5372</v>
      </c>
      <c r="L18" s="4" t="s">
        <v>30</v>
      </c>
      <c r="M18" s="5" t="n">
        <v>683</v>
      </c>
      <c r="N18" s="4" t="s">
        <v>30</v>
      </c>
      <c r="O18" s="5" t="n">
        <v>5598</v>
      </c>
      <c r="P18" s="5" t="n">
        <v>2509</v>
      </c>
      <c r="Q18" s="4" t="s">
        <v>30</v>
      </c>
      <c r="R18" s="5" t="n">
        <v>2936</v>
      </c>
      <c r="S18" s="4" t="s">
        <v>30</v>
      </c>
    </row>
    <row r="19" spans="1:19">
      <c r="A19" s="4" t="s">
        <v>171</v>
      </c>
      <c r="C19" s="5" t="n">
        <v>365</v>
      </c>
      <c r="D19" s="4" t="s">
        <v>30</v>
      </c>
      <c r="E19" s="5" t="n">
        <v>665</v>
      </c>
      <c r="F19" s="4" t="s">
        <v>30</v>
      </c>
      <c r="G19" s="5" t="n">
        <v>447</v>
      </c>
      <c r="H19" s="4" t="s">
        <v>30</v>
      </c>
      <c r="I19" s="5" t="n">
        <v>927</v>
      </c>
      <c r="J19" s="4" t="s">
        <v>30</v>
      </c>
      <c r="K19" s="5" t="n">
        <v>708</v>
      </c>
      <c r="L19" s="4" t="s">
        <v>30</v>
      </c>
      <c r="M19" s="5" t="n">
        <v>380</v>
      </c>
      <c r="N19" s="4" t="s">
        <v>30</v>
      </c>
      <c r="O19" s="5" t="n">
        <v>352</v>
      </c>
      <c r="P19" s="5" t="n">
        <v>1396</v>
      </c>
      <c r="Q19" s="4" t="s">
        <v>30</v>
      </c>
      <c r="R19" s="5" t="n">
        <v>-3378</v>
      </c>
      <c r="S19" s="4" t="s">
        <v>30</v>
      </c>
    </row>
    <row r="20" spans="1:19">
      <c r="A20" s="4" t="s">
        <v>172</v>
      </c>
      <c r="C20" s="5" t="n">
        <v>14211</v>
      </c>
      <c r="D20" s="4" t="s">
        <v>30</v>
      </c>
      <c r="E20" s="5" t="n">
        <v>2475</v>
      </c>
      <c r="F20" s="4" t="s">
        <v>30</v>
      </c>
      <c r="G20" s="5" t="n">
        <v>31053</v>
      </c>
      <c r="H20" s="4" t="s">
        <v>30</v>
      </c>
      <c r="I20" s="5" t="n">
        <v>17237</v>
      </c>
      <c r="J20" s="4" t="s">
        <v>30</v>
      </c>
      <c r="K20" s="5" t="n">
        <v>38198</v>
      </c>
      <c r="L20" s="4" t="s">
        <v>30</v>
      </c>
      <c r="M20" s="5" t="n">
        <v>26171</v>
      </c>
      <c r="N20" s="4" t="s">
        <v>30</v>
      </c>
      <c r="O20" s="5" t="n">
        <v>51050</v>
      </c>
      <c r="P20" s="5" t="n">
        <v>37520</v>
      </c>
      <c r="Q20" s="4" t="s">
        <v>30</v>
      </c>
      <c r="R20" s="5" t="n">
        <v>41391</v>
      </c>
      <c r="S20" s="4" t="s">
        <v>30</v>
      </c>
    </row>
    <row r="21" spans="1:19">
      <c r="A21" s="3" t="s">
        <v>173</v>
      </c>
    </row>
    <row r="22" spans="1:19">
      <c r="A22" s="4" t="s">
        <v>174</v>
      </c>
      <c r="C22" s="5" t="n">
        <v>-1738</v>
      </c>
      <c r="D22" s="4" t="s">
        <v>30</v>
      </c>
      <c r="E22" s="5" t="n">
        <v>-1419</v>
      </c>
      <c r="F22" s="4" t="s">
        <v>30</v>
      </c>
      <c r="G22" s="5" t="n">
        <v>-3453</v>
      </c>
      <c r="H22" s="4" t="s">
        <v>30</v>
      </c>
      <c r="I22" s="5" t="n">
        <v>-2873</v>
      </c>
      <c r="J22" s="4" t="s">
        <v>30</v>
      </c>
      <c r="K22" s="5" t="n">
        <v>-5620</v>
      </c>
      <c r="L22" s="4" t="s">
        <v>30</v>
      </c>
      <c r="M22" s="5" t="n">
        <v>-4690</v>
      </c>
      <c r="N22" s="4" t="s">
        <v>30</v>
      </c>
      <c r="O22" s="5" t="n">
        <v>-8260</v>
      </c>
      <c r="P22" s="5" t="n">
        <v>-6263</v>
      </c>
      <c r="Q22" s="4" t="s">
        <v>30</v>
      </c>
      <c r="R22" s="5" t="n">
        <v>-5167</v>
      </c>
      <c r="S22" s="4" t="s">
        <v>30</v>
      </c>
    </row>
    <row r="23" spans="1:19">
      <c r="A23" s="4" t="s">
        <v>175</v>
      </c>
      <c r="C23" s="5" t="n">
        <v>-12899</v>
      </c>
      <c r="D23" s="4" t="s">
        <v>30</v>
      </c>
      <c r="E23" s="5" t="n">
        <v>-6445</v>
      </c>
      <c r="F23" s="4" t="s">
        <v>30</v>
      </c>
      <c r="G23" s="5" t="n">
        <v>-12958</v>
      </c>
      <c r="H23" s="4" t="s">
        <v>30</v>
      </c>
      <c r="I23" s="5" t="n">
        <v>-14467</v>
      </c>
      <c r="J23" s="4" t="s">
        <v>30</v>
      </c>
      <c r="K23" s="5" t="n">
        <v>-12958</v>
      </c>
      <c r="L23" s="4" t="s">
        <v>30</v>
      </c>
      <c r="M23" s="5" t="n">
        <v>-14434</v>
      </c>
      <c r="N23" s="4" t="s">
        <v>30</v>
      </c>
      <c r="O23" s="5" t="n">
        <v>-23623</v>
      </c>
      <c r="P23" s="5" t="n">
        <v>-18965</v>
      </c>
      <c r="Q23" s="4" t="s">
        <v>30</v>
      </c>
      <c r="R23" s="5" t="n">
        <v>-12270</v>
      </c>
      <c r="S23" s="4" t="s">
        <v>30</v>
      </c>
    </row>
    <row r="24" spans="1:19">
      <c r="A24" s="4" t="s">
        <v>176</v>
      </c>
      <c r="C24" s="5" t="n">
        <v>-388</v>
      </c>
      <c r="D24" s="4" t="s">
        <v>30</v>
      </c>
      <c r="E24" s="5" t="n">
        <v>-359</v>
      </c>
      <c r="F24" s="4" t="s">
        <v>30</v>
      </c>
      <c r="G24" s="5" t="n">
        <v>-250</v>
      </c>
      <c r="H24" s="4" t="s">
        <v>30</v>
      </c>
      <c r="I24" s="5" t="n">
        <v>-968</v>
      </c>
      <c r="J24" s="4" t="s">
        <v>30</v>
      </c>
      <c r="K24" s="5" t="n">
        <v>-664</v>
      </c>
      <c r="L24" s="4" t="s">
        <v>30</v>
      </c>
      <c r="M24" s="5" t="n">
        <v>-942</v>
      </c>
      <c r="N24" s="4" t="s">
        <v>30</v>
      </c>
      <c r="O24" s="5" t="n">
        <v>-670</v>
      </c>
      <c r="P24" s="5" t="n">
        <v>-968</v>
      </c>
      <c r="Q24" s="4" t="s">
        <v>30</v>
      </c>
      <c r="R24" s="5" t="n">
        <v>-227</v>
      </c>
      <c r="S24" s="4" t="s">
        <v>30</v>
      </c>
    </row>
    <row r="25" spans="1:19">
      <c r="A25" s="4" t="s">
        <v>177</v>
      </c>
      <c r="C25" s="5" t="n">
        <v>42</v>
      </c>
      <c r="D25" s="4" t="s">
        <v>30</v>
      </c>
      <c r="E25" s="5" t="n">
        <v>8</v>
      </c>
      <c r="F25" s="4" t="s">
        <v>30</v>
      </c>
      <c r="G25" s="5" t="n">
        <v>42</v>
      </c>
      <c r="H25" s="4" t="s">
        <v>30</v>
      </c>
      <c r="I25" s="5" t="n">
        <v>72</v>
      </c>
      <c r="J25" s="4" t="s">
        <v>30</v>
      </c>
      <c r="K25" s="5" t="n">
        <v>42</v>
      </c>
      <c r="L25" s="4" t="s">
        <v>30</v>
      </c>
      <c r="M25" s="5" t="n">
        <v>71</v>
      </c>
      <c r="N25" s="4" t="s">
        <v>30</v>
      </c>
      <c r="O25" s="5" t="n">
        <v>61</v>
      </c>
      <c r="P25" s="5" t="n">
        <v>71</v>
      </c>
      <c r="Q25" s="4" t="s">
        <v>30</v>
      </c>
      <c r="R25" s="5" t="n">
        <v>47</v>
      </c>
      <c r="S25" s="4" t="s">
        <v>30</v>
      </c>
    </row>
    <row r="26" spans="1:19">
      <c r="A26" s="4" t="s">
        <v>178</v>
      </c>
      <c r="C26" s="5" t="n">
        <v>-14983</v>
      </c>
      <c r="D26" s="4" t="s">
        <v>30</v>
      </c>
      <c r="E26" s="5" t="n">
        <v>-8215</v>
      </c>
      <c r="F26" s="4" t="s">
        <v>30</v>
      </c>
      <c r="G26" s="5" t="n">
        <v>-16619</v>
      </c>
      <c r="H26" s="4" t="s">
        <v>30</v>
      </c>
      <c r="I26" s="5" t="n">
        <v>-18236</v>
      </c>
      <c r="J26" s="4" t="s">
        <v>30</v>
      </c>
      <c r="K26" s="5" t="n">
        <v>-19200</v>
      </c>
      <c r="L26" s="4" t="s">
        <v>30</v>
      </c>
      <c r="M26" s="5" t="n">
        <v>-19995</v>
      </c>
      <c r="N26" s="4" t="s">
        <v>30</v>
      </c>
      <c r="O26" s="5" t="n">
        <v>-32492</v>
      </c>
      <c r="P26" s="5" t="n">
        <v>-26125</v>
      </c>
      <c r="Q26" s="4" t="s">
        <v>30</v>
      </c>
      <c r="R26" s="5" t="n">
        <v>-17617</v>
      </c>
      <c r="S26" s="4" t="s">
        <v>30</v>
      </c>
    </row>
    <row r="27" spans="1:19">
      <c r="A27" s="3" t="s">
        <v>179</v>
      </c>
    </row>
    <row r="28" spans="1:19">
      <c r="A28" s="4" t="s">
        <v>180</v>
      </c>
      <c r="C28" s="5" t="n">
        <v>-1113</v>
      </c>
      <c r="D28" s="4" t="s">
        <v>30</v>
      </c>
      <c r="E28" s="5" t="n">
        <v>-1045</v>
      </c>
      <c r="F28" s="4" t="s">
        <v>30</v>
      </c>
      <c r="G28" s="5" t="n">
        <v>-2893</v>
      </c>
      <c r="H28" s="4" t="s">
        <v>30</v>
      </c>
      <c r="I28" s="5" t="n">
        <v>-2904</v>
      </c>
      <c r="J28" s="4" t="s">
        <v>30</v>
      </c>
      <c r="K28" s="5" t="n">
        <v>-4441</v>
      </c>
      <c r="L28" s="4" t="s">
        <v>30</v>
      </c>
      <c r="M28" s="5" t="n">
        <v>-4148</v>
      </c>
      <c r="N28" s="4" t="s">
        <v>30</v>
      </c>
      <c r="O28" s="5" t="n">
        <v>-5718</v>
      </c>
      <c r="P28" s="5" t="n">
        <v>-5892</v>
      </c>
      <c r="Q28" s="4" t="s">
        <v>30</v>
      </c>
      <c r="R28" s="5" t="n">
        <v>-5963</v>
      </c>
      <c r="S28" s="4" t="s">
        <v>30</v>
      </c>
    </row>
    <row r="29" spans="1:19">
      <c r="A29" s="4" t="s">
        <v>181</v>
      </c>
      <c r="C29" s="5" t="n">
        <v>-2125</v>
      </c>
      <c r="D29" s="4" t="s">
        <v>30</v>
      </c>
      <c r="G29" s="5" t="n">
        <v>-4254</v>
      </c>
      <c r="H29" s="4" t="s">
        <v>30</v>
      </c>
      <c r="I29" s="5" t="n">
        <v>-3723</v>
      </c>
      <c r="J29" s="4" t="s">
        <v>30</v>
      </c>
      <c r="K29" s="5" t="n">
        <v>-6382</v>
      </c>
      <c r="L29" s="4" t="s">
        <v>30</v>
      </c>
      <c r="M29" s="5" t="n">
        <v>-5586</v>
      </c>
      <c r="N29" s="4" t="s">
        <v>30</v>
      </c>
      <c r="O29" s="5" t="n">
        <v>-8510</v>
      </c>
      <c r="P29" s="5" t="n">
        <v>-7449</v>
      </c>
      <c r="Q29" s="4" t="s">
        <v>30</v>
      </c>
      <c r="R29" s="5" t="n">
        <v>-5873</v>
      </c>
      <c r="S29" s="4" t="s">
        <v>30</v>
      </c>
    </row>
    <row r="30" spans="1:19">
      <c r="A30" s="4" t="s">
        <v>182</v>
      </c>
      <c r="C30" s="5" t="n">
        <v>49000</v>
      </c>
      <c r="D30" s="4" t="s">
        <v>30</v>
      </c>
      <c r="E30" s="5" t="n">
        <v>34000</v>
      </c>
      <c r="F30" s="4" t="s">
        <v>30</v>
      </c>
      <c r="G30" s="5" t="n">
        <v>93000</v>
      </c>
      <c r="H30" s="4" t="s">
        <v>30</v>
      </c>
      <c r="I30" s="5" t="n">
        <v>51000</v>
      </c>
      <c r="J30" s="4" t="s">
        <v>30</v>
      </c>
      <c r="K30" s="5" t="n">
        <v>128000</v>
      </c>
      <c r="L30" s="4" t="s">
        <v>30</v>
      </c>
      <c r="M30" s="5" t="n">
        <v>75000</v>
      </c>
      <c r="N30" s="4" t="s">
        <v>30</v>
      </c>
      <c r="O30" s="5" t="n">
        <v>168000</v>
      </c>
      <c r="P30" s="5" t="n">
        <v>103000</v>
      </c>
      <c r="Q30" s="4" t="s">
        <v>30</v>
      </c>
      <c r="R30" s="5" t="n">
        <v>134300</v>
      </c>
      <c r="S30" s="4" t="s">
        <v>30</v>
      </c>
    </row>
    <row r="31" spans="1:19">
      <c r="A31" s="4" t="s">
        <v>183</v>
      </c>
      <c r="C31" s="5" t="n">
        <v>-40500</v>
      </c>
      <c r="D31" s="4" t="s">
        <v>30</v>
      </c>
      <c r="E31" s="5" t="n">
        <v>-27000</v>
      </c>
      <c r="F31" s="4" t="s">
        <v>30</v>
      </c>
      <c r="G31" s="5" t="n">
        <v>-94500</v>
      </c>
      <c r="H31" s="4" t="s">
        <v>30</v>
      </c>
      <c r="I31" s="5" t="n">
        <v>-44500</v>
      </c>
      <c r="J31" s="4" t="s">
        <v>30</v>
      </c>
      <c r="K31" s="5" t="n">
        <v>-136000</v>
      </c>
      <c r="L31" s="4" t="s">
        <v>30</v>
      </c>
      <c r="M31" s="5" t="n">
        <v>-63500</v>
      </c>
      <c r="N31" s="4" t="s">
        <v>30</v>
      </c>
      <c r="O31" s="5" t="n">
        <v>-166000</v>
      </c>
      <c r="P31" s="5" t="n">
        <v>-93500</v>
      </c>
      <c r="Q31" s="4" t="s">
        <v>30</v>
      </c>
      <c r="R31" s="5" t="n">
        <v>-139800</v>
      </c>
      <c r="S31" s="4" t="s">
        <v>30</v>
      </c>
    </row>
    <row r="32" spans="1:19">
      <c r="A32" s="4" t="s">
        <v>184</v>
      </c>
      <c r="C32" s="5" t="n">
        <v>-1136</v>
      </c>
      <c r="D32" s="4" t="s">
        <v>30</v>
      </c>
      <c r="G32" s="5" t="n">
        <v>-1136</v>
      </c>
      <c r="H32" s="4" t="s">
        <v>30</v>
      </c>
      <c r="K32" s="5" t="n">
        <v>-1136</v>
      </c>
      <c r="L32" s="4" t="s">
        <v>30</v>
      </c>
      <c r="M32" s="5" t="n">
        <v>-1860</v>
      </c>
      <c r="N32" s="4" t="s">
        <v>30</v>
      </c>
      <c r="O32" s="5" t="n">
        <v>-1262</v>
      </c>
      <c r="P32" s="5" t="n">
        <v>-6115</v>
      </c>
      <c r="Q32" s="4" t="s">
        <v>30</v>
      </c>
      <c r="R32" s="5" t="n">
        <v>-5233</v>
      </c>
      <c r="S32" s="4" t="s">
        <v>30</v>
      </c>
    </row>
    <row r="33" spans="1:19">
      <c r="A33" s="4" t="s">
        <v>185</v>
      </c>
      <c r="C33" s="5" t="n">
        <v>-250</v>
      </c>
      <c r="D33" s="4" t="s">
        <v>30</v>
      </c>
      <c r="E33" s="5" t="n">
        <v>-200</v>
      </c>
      <c r="F33" s="4" t="s">
        <v>30</v>
      </c>
      <c r="G33" s="5" t="n">
        <v>-533</v>
      </c>
      <c r="H33" s="4" t="s">
        <v>30</v>
      </c>
      <c r="I33" s="5" t="n">
        <v>-608</v>
      </c>
      <c r="J33" s="4" t="s">
        <v>30</v>
      </c>
      <c r="K33" s="5" t="n">
        <v>-592</v>
      </c>
      <c r="L33" s="4" t="s">
        <v>30</v>
      </c>
      <c r="M33" s="5" t="n">
        <v>-616</v>
      </c>
      <c r="N33" s="4" t="s">
        <v>30</v>
      </c>
      <c r="O33" s="5" t="n">
        <v>-800</v>
      </c>
      <c r="P33" s="5" t="n">
        <v>-884</v>
      </c>
      <c r="Q33" s="4" t="s">
        <v>30</v>
      </c>
      <c r="R33" s="5" t="n">
        <v>-825</v>
      </c>
      <c r="S33" s="4" t="s">
        <v>30</v>
      </c>
    </row>
    <row r="34" spans="1:19">
      <c r="A34" s="4" t="s">
        <v>186</v>
      </c>
      <c r="C34" s="5" t="n">
        <v>323</v>
      </c>
      <c r="D34" s="4" t="s">
        <v>30</v>
      </c>
      <c r="E34" s="5" t="n">
        <v>271</v>
      </c>
      <c r="F34" s="4" t="s">
        <v>30</v>
      </c>
      <c r="G34" s="5" t="n">
        <v>556</v>
      </c>
      <c r="H34" s="4" t="s">
        <v>30</v>
      </c>
      <c r="I34" s="5" t="n">
        <v>430</v>
      </c>
      <c r="J34" s="4" t="s">
        <v>30</v>
      </c>
      <c r="K34" s="5" t="n">
        <v>798</v>
      </c>
      <c r="L34" s="4" t="s">
        <v>30</v>
      </c>
      <c r="M34" s="5" t="n">
        <v>816</v>
      </c>
      <c r="N34" s="4" t="s">
        <v>30</v>
      </c>
      <c r="O34" s="5" t="n">
        <v>0</v>
      </c>
      <c r="P34" s="5" t="n">
        <v>947</v>
      </c>
      <c r="Q34" s="4" t="s">
        <v>30</v>
      </c>
      <c r="R34" s="5" t="n">
        <v>948</v>
      </c>
      <c r="S34" s="4" t="s">
        <v>30</v>
      </c>
    </row>
    <row r="35" spans="1:19">
      <c r="A35" s="4" t="s">
        <v>164</v>
      </c>
      <c r="C35" s="5" t="n">
        <v>1</v>
      </c>
      <c r="D35" s="4" t="s">
        <v>30</v>
      </c>
      <c r="G35" s="5" t="n">
        <v>1</v>
      </c>
      <c r="H35" s="4" t="s">
        <v>30</v>
      </c>
      <c r="I35" s="5" t="n">
        <v>5</v>
      </c>
      <c r="J35" s="4" t="s">
        <v>30</v>
      </c>
      <c r="K35" s="5" t="n">
        <v>1</v>
      </c>
      <c r="L35" s="4" t="s">
        <v>30</v>
      </c>
      <c r="M35" s="5" t="n">
        <v>5</v>
      </c>
      <c r="N35" s="4" t="s">
        <v>30</v>
      </c>
      <c r="O35" s="5" t="n">
        <v>1</v>
      </c>
      <c r="P35" s="5" t="n">
        <v>5</v>
      </c>
      <c r="Q35" s="4" t="s">
        <v>30</v>
      </c>
      <c r="R35" s="5" t="n">
        <v>45</v>
      </c>
      <c r="S35" s="4" t="s">
        <v>30</v>
      </c>
    </row>
    <row r="36" spans="1:19">
      <c r="A36" s="4" t="s">
        <v>187</v>
      </c>
      <c r="C36" s="5" t="n">
        <v>4200</v>
      </c>
      <c r="D36" s="4" t="s">
        <v>30</v>
      </c>
      <c r="E36" s="5" t="n">
        <v>6026</v>
      </c>
      <c r="F36" s="4" t="s">
        <v>30</v>
      </c>
      <c r="G36" s="5" t="n">
        <v>-9759</v>
      </c>
      <c r="H36" s="4" t="s">
        <v>30</v>
      </c>
      <c r="I36" s="5" t="n">
        <v>-300</v>
      </c>
      <c r="J36" s="4" t="s">
        <v>30</v>
      </c>
      <c r="K36" s="5" t="n">
        <v>-19752</v>
      </c>
      <c r="L36" s="4" t="s">
        <v>30</v>
      </c>
      <c r="M36" s="5" t="n">
        <v>111</v>
      </c>
      <c r="N36" s="4" t="s">
        <v>30</v>
      </c>
      <c r="O36" s="5" t="n">
        <v>-14289</v>
      </c>
      <c r="P36" s="5" t="n">
        <v>-9888</v>
      </c>
      <c r="Q36" s="4" t="s">
        <v>30</v>
      </c>
      <c r="R36" s="5" t="n">
        <v>-22401</v>
      </c>
      <c r="S36" s="4" t="s">
        <v>30</v>
      </c>
    </row>
    <row r="37" spans="1:19">
      <c r="A37" s="4" t="s">
        <v>188</v>
      </c>
      <c r="C37" s="5" t="n">
        <v>3428</v>
      </c>
      <c r="D37" s="4" t="s">
        <v>30</v>
      </c>
      <c r="E37" s="5" t="n">
        <v>286</v>
      </c>
      <c r="F37" s="4" t="s">
        <v>30</v>
      </c>
      <c r="G37" s="5" t="n">
        <v>4675</v>
      </c>
      <c r="H37" s="4" t="s">
        <v>30</v>
      </c>
      <c r="I37" s="5" t="n">
        <v>-1299</v>
      </c>
      <c r="J37" s="4" t="s">
        <v>30</v>
      </c>
      <c r="K37" s="5" t="n">
        <v>-754</v>
      </c>
      <c r="L37" s="4" t="s">
        <v>30</v>
      </c>
      <c r="M37" s="5" t="n">
        <v>6287</v>
      </c>
      <c r="N37" s="4" t="s">
        <v>30</v>
      </c>
      <c r="O37" s="5" t="n">
        <v>4269</v>
      </c>
      <c r="P37" s="5" t="n">
        <v>1507</v>
      </c>
      <c r="Q37" s="4" t="s">
        <v>30</v>
      </c>
      <c r="R37" s="5" t="n">
        <v>1373</v>
      </c>
      <c r="S37" s="4" t="s">
        <v>30</v>
      </c>
    </row>
    <row r="38" spans="1:19">
      <c r="A38" s="4" t="s">
        <v>189</v>
      </c>
      <c r="B38" s="4" t="s">
        <v>30</v>
      </c>
      <c r="C38" s="5" t="n">
        <v>15778</v>
      </c>
      <c r="E38" s="5" t="n">
        <v>14271</v>
      </c>
      <c r="G38" s="5" t="n">
        <v>15778</v>
      </c>
      <c r="I38" s="5" t="n">
        <v>14271</v>
      </c>
      <c r="K38" s="5" t="n">
        <v>15778</v>
      </c>
      <c r="M38" s="5" t="n">
        <v>14271</v>
      </c>
      <c r="O38" s="5" t="n">
        <v>15778</v>
      </c>
      <c r="P38" s="5" t="n">
        <v>14271</v>
      </c>
      <c r="R38" s="5" t="n">
        <v>12898</v>
      </c>
    </row>
    <row r="39" spans="1:19">
      <c r="A39" s="4" t="s">
        <v>190</v>
      </c>
      <c r="C39" s="5" t="n">
        <v>19206</v>
      </c>
      <c r="D39" s="4" t="s">
        <v>30</v>
      </c>
      <c r="E39" s="5" t="n">
        <v>14557</v>
      </c>
      <c r="F39" s="4" t="s">
        <v>30</v>
      </c>
      <c r="G39" s="5" t="n">
        <v>20453</v>
      </c>
      <c r="H39" s="4" t="s">
        <v>30</v>
      </c>
      <c r="I39" s="5" t="n">
        <v>12972</v>
      </c>
      <c r="J39" s="4" t="s">
        <v>30</v>
      </c>
      <c r="K39" s="5" t="n">
        <v>15024</v>
      </c>
      <c r="L39" s="4" t="s">
        <v>30</v>
      </c>
      <c r="M39" s="5" t="n">
        <v>20558</v>
      </c>
      <c r="N39" s="4" t="s">
        <v>30</v>
      </c>
      <c r="O39" s="5" t="n">
        <v>20047</v>
      </c>
      <c r="P39" s="5" t="n">
        <v>15778</v>
      </c>
      <c r="Q39" s="4" t="s">
        <v>30</v>
      </c>
      <c r="R39" s="5" t="n">
        <v>14271</v>
      </c>
      <c r="S39" s="4" t="s">
        <v>30</v>
      </c>
    </row>
    <row r="40" spans="1:19">
      <c r="A40" s="3" t="s">
        <v>191</v>
      </c>
    </row>
    <row r="41" spans="1:19">
      <c r="A41" s="4" t="s">
        <v>192</v>
      </c>
      <c r="C41" s="5" t="n">
        <v>2265</v>
      </c>
      <c r="D41" s="4" t="s">
        <v>30</v>
      </c>
      <c r="E41" s="5" t="n">
        <v>1275</v>
      </c>
      <c r="F41" s="4" t="s">
        <v>30</v>
      </c>
      <c r="G41" s="5" t="n">
        <v>5513</v>
      </c>
      <c r="H41" s="4" t="s">
        <v>30</v>
      </c>
      <c r="I41" s="5" t="n">
        <v>3835</v>
      </c>
      <c r="J41" s="4" t="s">
        <v>30</v>
      </c>
      <c r="K41" s="5" t="n">
        <v>10051</v>
      </c>
      <c r="L41" s="4" t="s">
        <v>30</v>
      </c>
      <c r="M41" s="5" t="n">
        <v>5659</v>
      </c>
      <c r="N41" s="4" t="s">
        <v>30</v>
      </c>
      <c r="O41" s="5" t="n">
        <v>10584</v>
      </c>
      <c r="P41" s="5" t="n">
        <v>7779</v>
      </c>
      <c r="Q41" s="4" t="s">
        <v>30</v>
      </c>
      <c r="R41" s="5" t="n">
        <v>9253</v>
      </c>
      <c r="S41" s="4" t="s">
        <v>30</v>
      </c>
    </row>
    <row r="42" spans="1:19">
      <c r="A42" s="4" t="s">
        <v>193</v>
      </c>
      <c r="C42" s="5" t="n">
        <v>248</v>
      </c>
      <c r="D42" s="4" t="s">
        <v>30</v>
      </c>
      <c r="E42" s="5" t="n">
        <v>235</v>
      </c>
      <c r="F42" s="4" t="s">
        <v>30</v>
      </c>
      <c r="G42" s="5" t="n">
        <v>512</v>
      </c>
      <c r="H42" s="4" t="s">
        <v>30</v>
      </c>
      <c r="I42" s="5" t="n">
        <v>460</v>
      </c>
      <c r="J42" s="4" t="s">
        <v>30</v>
      </c>
      <c r="K42" s="5" t="n">
        <v>770</v>
      </c>
      <c r="L42" s="4" t="s">
        <v>30</v>
      </c>
      <c r="M42" s="5" t="n">
        <v>616</v>
      </c>
      <c r="N42" s="4" t="s">
        <v>30</v>
      </c>
      <c r="O42" s="5" t="n">
        <v>784</v>
      </c>
      <c r="P42" s="5" t="n">
        <v>884</v>
      </c>
      <c r="Q42" s="4" t="s">
        <v>30</v>
      </c>
      <c r="R42" s="5" t="n">
        <v>1103</v>
      </c>
      <c r="S42" s="4" t="s">
        <v>30</v>
      </c>
    </row>
    <row r="43" spans="1:19">
      <c r="A43" s="3" t="s">
        <v>194</v>
      </c>
    </row>
    <row r="44" spans="1:19">
      <c r="A44" s="4" t="s">
        <v>195</v>
      </c>
      <c r="C44" s="5" t="n">
        <v>500</v>
      </c>
      <c r="D44" s="4" t="s">
        <v>30</v>
      </c>
      <c r="E44" s="6" t="n">
        <v>500</v>
      </c>
      <c r="F44" s="4" t="s">
        <v>30</v>
      </c>
      <c r="G44" s="5" t="n">
        <v>500</v>
      </c>
      <c r="H44" s="4" t="s">
        <v>30</v>
      </c>
      <c r="I44" s="6" t="n">
        <v>1350</v>
      </c>
      <c r="J44" s="4" t="s">
        <v>30</v>
      </c>
      <c r="K44" s="5" t="n">
        <v>500</v>
      </c>
      <c r="L44" s="4" t="s">
        <v>30</v>
      </c>
      <c r="M44" s="5" t="n">
        <v>1350</v>
      </c>
      <c r="N44" s="4" t="s">
        <v>30</v>
      </c>
      <c r="O44" s="5" t="n">
        <v>1000</v>
      </c>
      <c r="P44" s="5" t="n">
        <v>1800</v>
      </c>
      <c r="Q44" s="4" t="s">
        <v>30</v>
      </c>
      <c r="R44" s="5" t="n">
        <v>400</v>
      </c>
      <c r="S44" s="4" t="s">
        <v>30</v>
      </c>
    </row>
    <row r="45" spans="1:19">
      <c r="A45" s="4" t="s">
        <v>196</v>
      </c>
      <c r="C45" s="5" t="n">
        <v>388</v>
      </c>
      <c r="D45" s="4" t="s">
        <v>30</v>
      </c>
      <c r="G45" s="5" t="n">
        <v>388</v>
      </c>
      <c r="H45" s="4" t="s">
        <v>30</v>
      </c>
      <c r="K45" s="5" t="n">
        <v>388</v>
      </c>
      <c r="L45" s="4" t="s">
        <v>30</v>
      </c>
      <c r="M45" s="5" t="n">
        <v>0</v>
      </c>
      <c r="N45" s="4" t="s">
        <v>30</v>
      </c>
      <c r="O45" s="5" t="n">
        <v>387</v>
      </c>
      <c r="P45" s="5" t="n">
        <v>0</v>
      </c>
      <c r="Q45" s="4" t="s">
        <v>30</v>
      </c>
      <c r="R45" s="5" t="n">
        <v>0</v>
      </c>
      <c r="S45" s="4" t="s">
        <v>30</v>
      </c>
    </row>
    <row r="46" spans="1:19">
      <c r="A46" s="4" t="s">
        <v>197</v>
      </c>
      <c r="C46" s="6" t="n">
        <v>126</v>
      </c>
      <c r="D46" s="4" t="s">
        <v>30</v>
      </c>
      <c r="G46" s="5" t="n">
        <v>126</v>
      </c>
      <c r="H46" s="4" t="s">
        <v>30</v>
      </c>
      <c r="K46" s="5" t="n">
        <v>126</v>
      </c>
      <c r="L46" s="4" t="s">
        <v>30</v>
      </c>
      <c r="M46" s="6" t="n">
        <v>1240</v>
      </c>
      <c r="N46" s="4" t="s">
        <v>30</v>
      </c>
      <c r="O46" s="5" t="n">
        <v>127</v>
      </c>
      <c r="P46" s="5" t="n">
        <v>3077</v>
      </c>
      <c r="Q46" s="4" t="s">
        <v>30</v>
      </c>
      <c r="R46" s="5" t="n">
        <v>67</v>
      </c>
      <c r="S46" s="4" t="s">
        <v>30</v>
      </c>
    </row>
    <row r="47" spans="1:19">
      <c r="A47" s="4" t="s">
        <v>198</v>
      </c>
      <c r="G47" s="6" t="n">
        <v>-148</v>
      </c>
      <c r="H47" s="4" t="s">
        <v>30</v>
      </c>
      <c r="K47" s="6" t="n">
        <v>-148</v>
      </c>
      <c r="L47" s="4" t="s">
        <v>30</v>
      </c>
      <c r="O47" s="6" t="n">
        <v>-138</v>
      </c>
      <c r="P47" s="6" t="n">
        <v>0</v>
      </c>
      <c r="Q47" s="4" t="s">
        <v>30</v>
      </c>
      <c r="R47" s="6" t="n">
        <v>0</v>
      </c>
      <c r="S47" s="4" t="s">
        <v>30</v>
      </c>
    </row>
    <row r="48" spans="1:19"/>
    <row r="49" spans="1:19">
      <c r="A49" s="4" t="s">
        <v>30</v>
      </c>
      <c r="B49" s="4" t="s">
        <v>79</v>
      </c>
    </row>
  </sheetData>
  <mergeCells count="15">
    <mergeCell ref="A1:B2"/>
    <mergeCell ref="C1:F1"/>
    <mergeCell ref="G1:J1"/>
    <mergeCell ref="K1:N1"/>
    <mergeCell ref="O1:S1"/>
    <mergeCell ref="C2:D2"/>
    <mergeCell ref="E2:F2"/>
    <mergeCell ref="G2:H2"/>
    <mergeCell ref="I2:J2"/>
    <mergeCell ref="K2:L2"/>
    <mergeCell ref="M2:N2"/>
    <mergeCell ref="P2:Q2"/>
    <mergeCell ref="R2:S2"/>
    <mergeCell ref="A48:R48"/>
    <mergeCell ref="B49:R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36</v>
      </c>
    </row>
    <row r="3" spans="1:4">
      <c r="A3" s="3" t="s">
        <v>711</v>
      </c>
    </row>
    <row r="4" spans="1:4">
      <c r="A4" s="4" t="s">
        <v>735</v>
      </c>
      <c r="B4" s="5" t="n">
        <v>4965</v>
      </c>
      <c r="C4" s="5" t="n">
        <v>0</v>
      </c>
      <c r="D4" s="5" t="n">
        <v>8120</v>
      </c>
    </row>
    <row r="5" spans="1:4">
      <c r="A5" s="4" t="s">
        <v>736</v>
      </c>
      <c r="B5" s="7" t="n">
        <v>35.78</v>
      </c>
      <c r="C5" s="6" t="n">
        <v>0</v>
      </c>
      <c r="D5" s="7" t="n">
        <v>23.4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738</v>
      </c>
      <c r="B1" s="2" t="s">
        <v>407</v>
      </c>
      <c r="C1" s="2" t="s">
        <v>1</v>
      </c>
    </row>
    <row r="2" spans="1:4">
      <c r="B2" s="2" t="s">
        <v>739</v>
      </c>
      <c r="C2" s="2" t="s">
        <v>2</v>
      </c>
      <c r="D2" s="2" t="s">
        <v>740</v>
      </c>
    </row>
    <row r="3" spans="1:4">
      <c r="A3" s="3" t="s">
        <v>235</v>
      </c>
    </row>
    <row r="4" spans="1:4">
      <c r="A4" s="4" t="s">
        <v>741</v>
      </c>
      <c r="B4" s="5" t="n">
        <v>1200000</v>
      </c>
      <c r="D4" s="5" t="n">
        <v>2250000</v>
      </c>
    </row>
    <row r="5" spans="1:4">
      <c r="A5" s="4" t="s">
        <v>742</v>
      </c>
      <c r="B5" s="4" t="s">
        <v>743</v>
      </c>
    </row>
    <row r="6" spans="1:4">
      <c r="A6" s="4" t="s">
        <v>744</v>
      </c>
      <c r="B6" s="6" t="n">
        <v>15000000</v>
      </c>
    </row>
    <row r="7" spans="1:4">
      <c r="A7" s="4" t="s">
        <v>745</v>
      </c>
      <c r="B7" s="5" t="n">
        <v>859499</v>
      </c>
      <c r="C7" s="5" t="n">
        <v>0</v>
      </c>
    </row>
    <row r="8" spans="1:4">
      <c r="A8" s="4" t="s">
        <v>746</v>
      </c>
      <c r="C8" s="5" t="n">
        <v>213675</v>
      </c>
    </row>
    <row r="9" spans="1:4">
      <c r="A9" s="4" t="s">
        <v>747</v>
      </c>
      <c r="C9" s="7" t="n">
        <v>7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48</v>
      </c>
      <c r="B1" s="2" t="s">
        <v>1</v>
      </c>
    </row>
    <row r="2" spans="1:4">
      <c r="B2" s="2" t="s">
        <v>2</v>
      </c>
      <c r="C2" s="2" t="s">
        <v>32</v>
      </c>
      <c r="D2" s="2" t="s">
        <v>36</v>
      </c>
    </row>
    <row r="3" spans="1:4">
      <c r="A3" s="3" t="s">
        <v>238</v>
      </c>
    </row>
    <row r="4" spans="1:4">
      <c r="A4" s="4" t="s">
        <v>749</v>
      </c>
      <c r="B4" s="4" t="s">
        <v>750</v>
      </c>
    </row>
    <row r="5" spans="1:4">
      <c r="A5" s="4" t="s">
        <v>751</v>
      </c>
      <c r="B5" s="4" t="s">
        <v>432</v>
      </c>
    </row>
    <row r="6" spans="1:4">
      <c r="A6" s="4" t="s">
        <v>752</v>
      </c>
      <c r="B6" s="6" t="n">
        <v>0</v>
      </c>
      <c r="C6" s="6" t="n">
        <v>0</v>
      </c>
      <c r="D6" s="6" t="n">
        <v>0</v>
      </c>
    </row>
    <row r="7" spans="1:4">
      <c r="A7" s="4" t="s">
        <v>753</v>
      </c>
      <c r="B7" s="8" t="n">
        <v>1.1</v>
      </c>
      <c r="C7" s="8" t="n">
        <v>0.9</v>
      </c>
      <c r="D7" s="8" t="n">
        <v>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754</v>
      </c>
      <c r="B1" s="2" t="s">
        <v>1</v>
      </c>
    </row>
    <row r="2" spans="1:4">
      <c r="B2" s="2" t="s">
        <v>755</v>
      </c>
      <c r="C2" s="2" t="s">
        <v>558</v>
      </c>
      <c r="D2" s="2" t="s">
        <v>608</v>
      </c>
    </row>
    <row r="3" spans="1:4">
      <c r="A3" s="3" t="s">
        <v>756</v>
      </c>
    </row>
    <row r="4" spans="1:4">
      <c r="A4" s="4" t="s">
        <v>757</v>
      </c>
      <c r="B4" s="8" t="n">
        <v>30.3</v>
      </c>
      <c r="C4" s="8" t="n">
        <v>28.3</v>
      </c>
      <c r="D4" s="8" t="n">
        <v>25.6</v>
      </c>
    </row>
    <row r="5" spans="1:4">
      <c r="A5" s="4" t="s">
        <v>758</v>
      </c>
      <c r="B5" s="4" t="s">
        <v>584</v>
      </c>
    </row>
    <row r="6" spans="1:4">
      <c r="A6" s="4" t="s">
        <v>759</v>
      </c>
      <c r="B6" s="4" t="s">
        <v>760</v>
      </c>
    </row>
    <row r="7" spans="1:4">
      <c r="A7" s="4" t="s">
        <v>761</v>
      </c>
      <c r="B7" s="8" t="n">
        <v>23.2</v>
      </c>
    </row>
    <row r="8" spans="1:4">
      <c r="A8" s="4" t="s">
        <v>762</v>
      </c>
      <c r="B8" s="8" t="n">
        <v>14.8</v>
      </c>
    </row>
    <row r="9" spans="1:4">
      <c r="A9" s="4" t="s">
        <v>722</v>
      </c>
    </row>
    <row r="10" spans="1:4">
      <c r="A10" s="3" t="s">
        <v>756</v>
      </c>
    </row>
    <row r="11" spans="1:4">
      <c r="A11" s="4" t="s">
        <v>763</v>
      </c>
      <c r="B11" s="5" t="n">
        <v>3</v>
      </c>
    </row>
    <row r="12" spans="1:4">
      <c r="A12" s="4" t="s">
        <v>355</v>
      </c>
    </row>
    <row r="13" spans="1:4">
      <c r="A13" s="3" t="s">
        <v>756</v>
      </c>
    </row>
    <row r="14" spans="1:4">
      <c r="A14" s="4" t="s">
        <v>764</v>
      </c>
      <c r="B14" s="4" t="s">
        <v>593</v>
      </c>
    </row>
    <row r="15" spans="1:4">
      <c r="A15" s="4" t="s">
        <v>358</v>
      </c>
    </row>
    <row r="16" spans="1:4">
      <c r="A16" s="3" t="s">
        <v>756</v>
      </c>
    </row>
    <row r="17" spans="1:4">
      <c r="A17" s="4" t="s">
        <v>764</v>
      </c>
      <c r="B17" s="4" t="s">
        <v>46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557</v>
      </c>
    </row>
    <row r="2" spans="1:2">
      <c r="A2" s="3" t="s">
        <v>241</v>
      </c>
    </row>
    <row r="3" spans="1:2">
      <c r="A3" s="5" t="n">
        <v>2017</v>
      </c>
      <c r="B3" s="6" t="n">
        <v>30376</v>
      </c>
    </row>
    <row r="4" spans="1:2">
      <c r="A4" s="5" t="n">
        <v>2018</v>
      </c>
      <c r="B4" s="5" t="n">
        <v>23907</v>
      </c>
    </row>
    <row r="5" spans="1:2">
      <c r="A5" s="5" t="n">
        <v>2019</v>
      </c>
      <c r="B5" s="5" t="n">
        <v>17041</v>
      </c>
    </row>
    <row r="6" spans="1:2">
      <c r="A6" s="5" t="n">
        <v>2020</v>
      </c>
      <c r="B6" s="5" t="n">
        <v>15164</v>
      </c>
    </row>
    <row r="7" spans="1:2">
      <c r="A7" s="5" t="n">
        <v>2021</v>
      </c>
      <c r="B7" s="5" t="n">
        <v>6850</v>
      </c>
    </row>
    <row r="8" spans="1:2">
      <c r="A8" s="4" t="s">
        <v>766</v>
      </c>
      <c r="B8" s="5" t="n">
        <v>3095</v>
      </c>
    </row>
    <row r="9" spans="1:2">
      <c r="A9" s="4" t="s">
        <v>131</v>
      </c>
      <c r="B9" s="6" t="n">
        <v>964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AC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5"/>
    <col customWidth="1" max="18" min="18" width="4"/>
    <col customWidth="1" max="19" min="19" width="14"/>
    <col customWidth="1" max="20" min="20" width="4"/>
    <col customWidth="1" max="21" min="21" width="15"/>
    <col customWidth="1" max="22" min="22" width="4"/>
    <col customWidth="1" max="23" min="23" width="14"/>
    <col customWidth="1" max="24" min="24" width="4"/>
    <col customWidth="1" max="25" min="25" width="16"/>
    <col customWidth="1" max="26" min="26" width="14"/>
    <col customWidth="1" max="27" min="27" width="4"/>
    <col customWidth="1" max="28" min="28" width="14"/>
    <col customWidth="1" max="29" min="29" width="4"/>
  </cols>
  <sheetData>
    <row r="1" spans="1:29">
      <c r="A1" s="1" t="s">
        <v>767</v>
      </c>
      <c r="B1" s="2" t="s">
        <v>93</v>
      </c>
      <c r="Q1" s="2" t="s">
        <v>94</v>
      </c>
      <c r="U1" s="2" t="s">
        <v>95</v>
      </c>
      <c r="Y1" s="2" t="s">
        <v>1</v>
      </c>
    </row>
    <row r="2" spans="1:29">
      <c r="B2" s="2" t="s">
        <v>2</v>
      </c>
      <c r="C2" s="2" t="s">
        <v>29</v>
      </c>
      <c r="D2" s="2" t="s">
        <v>30</v>
      </c>
      <c r="E2" s="2" t="s">
        <v>4</v>
      </c>
      <c r="F2" s="2" t="s">
        <v>30</v>
      </c>
      <c r="G2" s="2" t="s">
        <v>31</v>
      </c>
      <c r="H2" s="2" t="s">
        <v>30</v>
      </c>
      <c r="I2" s="2" t="s">
        <v>32</v>
      </c>
      <c r="J2" s="2" t="s">
        <v>30</v>
      </c>
      <c r="K2" s="2" t="s">
        <v>33</v>
      </c>
      <c r="L2" s="2" t="s">
        <v>30</v>
      </c>
      <c r="M2" s="2" t="s">
        <v>34</v>
      </c>
      <c r="N2" s="2" t="s">
        <v>30</v>
      </c>
      <c r="O2" s="2" t="s">
        <v>35</v>
      </c>
      <c r="P2" s="2" t="s">
        <v>30</v>
      </c>
      <c r="Q2" s="2" t="s">
        <v>4</v>
      </c>
      <c r="R2" s="2" t="s">
        <v>30</v>
      </c>
      <c r="S2" s="2" t="s">
        <v>34</v>
      </c>
      <c r="T2" s="2" t="s">
        <v>30</v>
      </c>
      <c r="U2" s="2" t="s">
        <v>29</v>
      </c>
      <c r="V2" s="2" t="s">
        <v>30</v>
      </c>
      <c r="W2" s="2" t="s">
        <v>33</v>
      </c>
      <c r="X2" s="2" t="s">
        <v>30</v>
      </c>
      <c r="Y2" s="2" t="s">
        <v>2</v>
      </c>
      <c r="Z2" s="2" t="s">
        <v>32</v>
      </c>
      <c r="AA2" s="2" t="s">
        <v>30</v>
      </c>
      <c r="AB2" s="2" t="s">
        <v>36</v>
      </c>
      <c r="AC2" s="2" t="s">
        <v>30</v>
      </c>
    </row>
    <row r="3" spans="1:29">
      <c r="A3" s="3" t="s">
        <v>244</v>
      </c>
    </row>
    <row r="4" spans="1:29">
      <c r="A4" s="4" t="s">
        <v>768</v>
      </c>
      <c r="C4" s="6" t="n">
        <v>4804</v>
      </c>
      <c r="E4" s="6" t="n">
        <v>6012</v>
      </c>
      <c r="G4" s="6" t="n">
        <v>4488</v>
      </c>
      <c r="K4" s="6" t="n">
        <v>5506</v>
      </c>
      <c r="M4" s="6" t="n">
        <v>6334</v>
      </c>
      <c r="O4" s="6" t="n">
        <v>4014</v>
      </c>
      <c r="Q4" s="6" t="n">
        <v>10500</v>
      </c>
      <c r="S4" s="6" t="n">
        <v>10348</v>
      </c>
      <c r="U4" s="6" t="n">
        <v>15304</v>
      </c>
      <c r="W4" s="6" t="n">
        <v>15854</v>
      </c>
      <c r="Y4" s="6" t="n">
        <v>20551</v>
      </c>
      <c r="Z4" s="6" t="n">
        <v>20615</v>
      </c>
      <c r="AB4" s="6" t="n">
        <v>19131</v>
      </c>
    </row>
    <row r="5" spans="1:29">
      <c r="A5" s="4" t="s">
        <v>769</v>
      </c>
      <c r="B5" s="7" t="n">
        <v>0.42</v>
      </c>
      <c r="C5" s="7" t="n">
        <v>0.38</v>
      </c>
      <c r="E5" s="7" t="n">
        <v>0.48</v>
      </c>
      <c r="G5" s="7" t="n">
        <v>0.36</v>
      </c>
      <c r="I5" s="7" t="n">
        <v>0.38</v>
      </c>
      <c r="K5" s="7" t="n">
        <v>0.44</v>
      </c>
      <c r="M5" s="7" t="n">
        <v>0.51</v>
      </c>
      <c r="O5" s="7" t="n">
        <v>0.33</v>
      </c>
      <c r="Q5" s="7" t="n">
        <v>0.84</v>
      </c>
      <c r="S5" s="7" t="n">
        <v>0.84</v>
      </c>
      <c r="U5" s="7" t="n">
        <v>1.22</v>
      </c>
      <c r="W5" s="7" t="n">
        <v>1.28</v>
      </c>
      <c r="Y5" s="7" t="n">
        <v>1.64</v>
      </c>
      <c r="Z5" s="7" t="n">
        <v>1.66</v>
      </c>
      <c r="AB5" s="7" t="n">
        <v>1.57</v>
      </c>
    </row>
    <row r="6" spans="1:29">
      <c r="A6" s="3" t="s">
        <v>770</v>
      </c>
    </row>
    <row r="7" spans="1:29">
      <c r="A7" s="4" t="s">
        <v>771</v>
      </c>
      <c r="C7" s="5" t="n">
        <v>12520</v>
      </c>
      <c r="E7" s="5" t="n">
        <v>12511</v>
      </c>
      <c r="G7" s="5" t="n">
        <v>12448</v>
      </c>
      <c r="K7" s="5" t="n">
        <v>12421</v>
      </c>
      <c r="M7" s="5" t="n">
        <v>12409</v>
      </c>
      <c r="O7" s="5" t="n">
        <v>12313</v>
      </c>
      <c r="Q7" s="5" t="n">
        <v>12480</v>
      </c>
      <c r="S7" s="5" t="n">
        <v>12362</v>
      </c>
      <c r="U7" s="5" t="n">
        <v>12494</v>
      </c>
      <c r="W7" s="5" t="n">
        <v>12382</v>
      </c>
      <c r="Y7" s="5" t="n">
        <v>12500</v>
      </c>
      <c r="Z7" s="5" t="n">
        <v>12392</v>
      </c>
      <c r="AB7" s="5" t="n">
        <v>12217</v>
      </c>
    </row>
    <row r="8" spans="1:29">
      <c r="A8" s="4" t="s">
        <v>772</v>
      </c>
      <c r="Y8" s="5" t="n">
        <v>0</v>
      </c>
      <c r="Z8" s="5" t="n">
        <v>0</v>
      </c>
      <c r="AB8" s="5" t="n">
        <v>4</v>
      </c>
    </row>
    <row r="9" spans="1:29">
      <c r="A9" s="4" t="s">
        <v>773</v>
      </c>
      <c r="C9" s="5" t="n">
        <v>12520</v>
      </c>
      <c r="E9" s="5" t="n">
        <v>12511</v>
      </c>
      <c r="G9" s="5" t="n">
        <v>12448</v>
      </c>
      <c r="K9" s="5" t="n">
        <v>12421</v>
      </c>
      <c r="M9" s="5" t="n">
        <v>12409</v>
      </c>
      <c r="O9" s="5" t="n">
        <v>12313</v>
      </c>
      <c r="Q9" s="5" t="n">
        <v>12480</v>
      </c>
      <c r="S9" s="5" t="n">
        <v>12362</v>
      </c>
      <c r="U9" s="5" t="n">
        <v>12494</v>
      </c>
      <c r="W9" s="5" t="n">
        <v>12382</v>
      </c>
      <c r="Y9" s="5" t="n">
        <v>12500</v>
      </c>
      <c r="Z9" s="5" t="n">
        <v>12392</v>
      </c>
      <c r="AB9" s="5" t="n">
        <v>12221</v>
      </c>
    </row>
    <row r="10" spans="1:29"/>
    <row r="11" spans="1:29">
      <c r="A11" s="4" t="s">
        <v>30</v>
      </c>
      <c r="B11" s="4" t="s">
        <v>79</v>
      </c>
    </row>
  </sheetData>
  <mergeCells count="98">
    <mergeCell ref="A1:A2"/>
    <mergeCell ref="B1:P1"/>
    <mergeCell ref="Q1:T1"/>
    <mergeCell ref="U1:X1"/>
    <mergeCell ref="Y1:AC1"/>
    <mergeCell ref="C3:D3"/>
    <mergeCell ref="E3:F3"/>
    <mergeCell ref="G3:H3"/>
    <mergeCell ref="I3:J3"/>
    <mergeCell ref="K3:L3"/>
    <mergeCell ref="M3:N3"/>
    <mergeCell ref="O3:P3"/>
    <mergeCell ref="Q3:R3"/>
    <mergeCell ref="S3:T3"/>
    <mergeCell ref="U3:V3"/>
    <mergeCell ref="W3:X3"/>
    <mergeCell ref="Z3:AA3"/>
    <mergeCell ref="AB3:AC3"/>
    <mergeCell ref="C4:D4"/>
    <mergeCell ref="E4:F4"/>
    <mergeCell ref="G4:H4"/>
    <mergeCell ref="I4:J4"/>
    <mergeCell ref="K4:L4"/>
    <mergeCell ref="M4:N4"/>
    <mergeCell ref="O4:P4"/>
    <mergeCell ref="Q4:R4"/>
    <mergeCell ref="S4:T4"/>
    <mergeCell ref="U4:V4"/>
    <mergeCell ref="W4:X4"/>
    <mergeCell ref="Z4:AA4"/>
    <mergeCell ref="AB4:AC4"/>
    <mergeCell ref="C5:D5"/>
    <mergeCell ref="E5:F5"/>
    <mergeCell ref="G5:H5"/>
    <mergeCell ref="I5:J5"/>
    <mergeCell ref="K5:L5"/>
    <mergeCell ref="M5:N5"/>
    <mergeCell ref="O5:P5"/>
    <mergeCell ref="Q5:R5"/>
    <mergeCell ref="S5:T5"/>
    <mergeCell ref="U5:V5"/>
    <mergeCell ref="W5:X5"/>
    <mergeCell ref="Z5:AA5"/>
    <mergeCell ref="AB5:AC5"/>
    <mergeCell ref="C6:D6"/>
    <mergeCell ref="E6:F6"/>
    <mergeCell ref="G6:H6"/>
    <mergeCell ref="I6:J6"/>
    <mergeCell ref="K6:L6"/>
    <mergeCell ref="M6:N6"/>
    <mergeCell ref="O6:P6"/>
    <mergeCell ref="Q6:R6"/>
    <mergeCell ref="S6:T6"/>
    <mergeCell ref="U6:V6"/>
    <mergeCell ref="W6:X6"/>
    <mergeCell ref="Z6:AA6"/>
    <mergeCell ref="AB6:AC6"/>
    <mergeCell ref="C7:D7"/>
    <mergeCell ref="E7:F7"/>
    <mergeCell ref="G7:H7"/>
    <mergeCell ref="I7:J7"/>
    <mergeCell ref="K7:L7"/>
    <mergeCell ref="M7:N7"/>
    <mergeCell ref="O7:P7"/>
    <mergeCell ref="Q7:R7"/>
    <mergeCell ref="S7:T7"/>
    <mergeCell ref="U7:V7"/>
    <mergeCell ref="W7:X7"/>
    <mergeCell ref="Z7:AA7"/>
    <mergeCell ref="AB7:AC7"/>
    <mergeCell ref="C8:D8"/>
    <mergeCell ref="E8:F8"/>
    <mergeCell ref="G8:H8"/>
    <mergeCell ref="I8:J8"/>
    <mergeCell ref="K8:L8"/>
    <mergeCell ref="M8:N8"/>
    <mergeCell ref="O8:P8"/>
    <mergeCell ref="Q8:R8"/>
    <mergeCell ref="S8:T8"/>
    <mergeCell ref="U8:V8"/>
    <mergeCell ref="W8:X8"/>
    <mergeCell ref="Z8:AA8"/>
    <mergeCell ref="AB8:AC8"/>
    <mergeCell ref="C9:D9"/>
    <mergeCell ref="E9:F9"/>
    <mergeCell ref="G9:H9"/>
    <mergeCell ref="I9:J9"/>
    <mergeCell ref="K9:L9"/>
    <mergeCell ref="M9:N9"/>
    <mergeCell ref="O9:P9"/>
    <mergeCell ref="Q9:R9"/>
    <mergeCell ref="S9:T9"/>
    <mergeCell ref="U9:V9"/>
    <mergeCell ref="W9:X9"/>
    <mergeCell ref="Z9:AA9"/>
    <mergeCell ref="AB9:AC9"/>
    <mergeCell ref="A10:AC10"/>
    <mergeCell ref="B11:AC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C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5"/>
    <col customWidth="1" max="18" min="18" width="4"/>
    <col customWidth="1" max="19" min="19" width="14"/>
    <col customWidth="1" max="20" min="20" width="4"/>
    <col customWidth="1" max="21" min="21" width="15"/>
    <col customWidth="1" max="22" min="22" width="4"/>
    <col customWidth="1" max="23" min="23" width="14"/>
    <col customWidth="1" max="24" min="24" width="4"/>
    <col customWidth="1" max="25" min="25" width="16"/>
    <col customWidth="1" max="26" min="26" width="14"/>
    <col customWidth="1" max="27" min="27" width="4"/>
    <col customWidth="1" max="28" min="28" width="14"/>
    <col customWidth="1" max="29" min="29" width="4"/>
  </cols>
  <sheetData>
    <row r="1" spans="1:29">
      <c r="A1" s="1" t="s">
        <v>774</v>
      </c>
      <c r="B1" s="2" t="s">
        <v>93</v>
      </c>
      <c r="Q1" s="2" t="s">
        <v>94</v>
      </c>
      <c r="U1" s="2" t="s">
        <v>95</v>
      </c>
      <c r="Y1" s="2" t="s">
        <v>1</v>
      </c>
    </row>
    <row r="2" spans="1:29">
      <c r="B2" s="2" t="s">
        <v>2</v>
      </c>
      <c r="C2" s="2" t="s">
        <v>29</v>
      </c>
      <c r="D2" s="2" t="s">
        <v>30</v>
      </c>
      <c r="E2" s="2" t="s">
        <v>4</v>
      </c>
      <c r="F2" s="2" t="s">
        <v>30</v>
      </c>
      <c r="G2" s="2" t="s">
        <v>31</v>
      </c>
      <c r="H2" s="2" t="s">
        <v>30</v>
      </c>
      <c r="I2" s="2" t="s">
        <v>32</v>
      </c>
      <c r="J2" s="2" t="s">
        <v>30</v>
      </c>
      <c r="K2" s="2" t="s">
        <v>33</v>
      </c>
      <c r="L2" s="2" t="s">
        <v>30</v>
      </c>
      <c r="M2" s="2" t="s">
        <v>34</v>
      </c>
      <c r="N2" s="2" t="s">
        <v>30</v>
      </c>
      <c r="O2" s="2" t="s">
        <v>35</v>
      </c>
      <c r="P2" s="2" t="s">
        <v>30</v>
      </c>
      <c r="Q2" s="2" t="s">
        <v>4</v>
      </c>
      <c r="R2" s="2" t="s">
        <v>30</v>
      </c>
      <c r="S2" s="2" t="s">
        <v>34</v>
      </c>
      <c r="T2" s="2" t="s">
        <v>30</v>
      </c>
      <c r="U2" s="2" t="s">
        <v>29</v>
      </c>
      <c r="V2" s="2" t="s">
        <v>30</v>
      </c>
      <c r="W2" s="2" t="s">
        <v>33</v>
      </c>
      <c r="X2" s="2" t="s">
        <v>30</v>
      </c>
      <c r="Y2" s="2" t="s">
        <v>2</v>
      </c>
      <c r="Z2" s="2" t="s">
        <v>32</v>
      </c>
      <c r="AA2" s="2" t="s">
        <v>30</v>
      </c>
      <c r="AB2" s="2" t="s">
        <v>36</v>
      </c>
      <c r="AC2" s="2" t="s">
        <v>30</v>
      </c>
    </row>
    <row r="3" spans="1:29">
      <c r="A3" s="3" t="s">
        <v>247</v>
      </c>
    </row>
    <row r="4" spans="1:29">
      <c r="A4" s="4" t="s">
        <v>97</v>
      </c>
      <c r="B4" s="6" t="n">
        <v>88946</v>
      </c>
      <c r="C4" s="6" t="n">
        <v>86411</v>
      </c>
      <c r="E4" s="6" t="n">
        <v>88433</v>
      </c>
      <c r="G4" s="6" t="n">
        <v>85049</v>
      </c>
      <c r="I4" s="6" t="n">
        <v>84881</v>
      </c>
      <c r="K4" s="6" t="n">
        <v>82154</v>
      </c>
      <c r="M4" s="6" t="n">
        <v>81451</v>
      </c>
      <c r="O4" s="6" t="n">
        <v>75807</v>
      </c>
      <c r="Q4" s="6" t="n">
        <v>173482</v>
      </c>
      <c r="S4" s="6" t="n">
        <v>157258</v>
      </c>
      <c r="U4" s="6" t="n">
        <v>259893</v>
      </c>
      <c r="W4" s="6" t="n">
        <v>239412</v>
      </c>
      <c r="Y4" s="6" t="n">
        <v>348839</v>
      </c>
      <c r="Z4" s="6" t="n">
        <v>324293</v>
      </c>
      <c r="AB4" s="6" t="n">
        <v>299009</v>
      </c>
    </row>
    <row r="5" spans="1:29">
      <c r="A5" s="4" t="s">
        <v>99</v>
      </c>
      <c r="B5" s="5" t="n">
        <v>90864</v>
      </c>
      <c r="C5" s="5" t="n">
        <v>88344</v>
      </c>
      <c r="E5" s="5" t="n">
        <v>90430</v>
      </c>
      <c r="G5" s="5" t="n">
        <v>86908</v>
      </c>
      <c r="I5" s="5" t="n">
        <v>86724</v>
      </c>
      <c r="K5" s="5" t="n">
        <v>84049</v>
      </c>
      <c r="M5" s="5" t="n">
        <v>83288</v>
      </c>
      <c r="O5" s="5" t="n">
        <v>77241</v>
      </c>
      <c r="Q5" s="5" t="n">
        <v>177338</v>
      </c>
      <c r="S5" s="5" t="n">
        <v>160529</v>
      </c>
      <c r="U5" s="5" t="n">
        <v>265682</v>
      </c>
      <c r="W5" s="5" t="n">
        <v>244578</v>
      </c>
      <c r="Y5" s="5" t="n">
        <v>356546</v>
      </c>
      <c r="Z5" s="5" t="n">
        <v>331302</v>
      </c>
      <c r="AB5" s="5" t="n">
        <v>305074</v>
      </c>
    </row>
    <row r="6" spans="1:29">
      <c r="A6" s="4" t="s">
        <v>108</v>
      </c>
      <c r="B6" s="5" t="n">
        <v>10954</v>
      </c>
      <c r="C6" s="5" t="n">
        <v>12055</v>
      </c>
      <c r="E6" s="5" t="n">
        <v>15033</v>
      </c>
      <c r="G6" s="5" t="n">
        <v>11491</v>
      </c>
      <c r="I6" s="5" t="n">
        <v>12611</v>
      </c>
      <c r="K6" s="5" t="n">
        <v>11949</v>
      </c>
      <c r="M6" s="5" t="n">
        <v>13549</v>
      </c>
      <c r="O6" s="5" t="n">
        <v>9185</v>
      </c>
      <c r="Q6" s="6" t="n">
        <v>26524</v>
      </c>
      <c r="S6" s="6" t="n">
        <v>22734</v>
      </c>
      <c r="U6" s="6" t="n">
        <v>38579</v>
      </c>
      <c r="W6" s="6" t="n">
        <v>34683</v>
      </c>
      <c r="Y6" s="6" t="n">
        <v>49533</v>
      </c>
      <c r="Z6" s="6" t="n">
        <v>47294</v>
      </c>
      <c r="AB6" s="6" t="n">
        <v>45768</v>
      </c>
    </row>
    <row r="7" spans="1:29">
      <c r="A7" s="4" t="s">
        <v>117</v>
      </c>
      <c r="B7" s="5" t="n">
        <v>6510</v>
      </c>
      <c r="C7" s="5" t="n">
        <v>6134</v>
      </c>
      <c r="E7" s="5" t="n">
        <v>7671</v>
      </c>
      <c r="G7" s="5" t="n">
        <v>5953</v>
      </c>
      <c r="I7" s="5" t="n">
        <v>6265</v>
      </c>
      <c r="K7" s="5" t="n">
        <v>6974</v>
      </c>
      <c r="M7" s="5" t="n">
        <v>7957</v>
      </c>
      <c r="O7" s="5" t="n">
        <v>5293</v>
      </c>
    </row>
    <row r="8" spans="1:29">
      <c r="A8" s="4" t="s">
        <v>119</v>
      </c>
      <c r="B8" s="6" t="n">
        <v>5247</v>
      </c>
      <c r="C8" s="6" t="n">
        <v>4804</v>
      </c>
      <c r="E8" s="6" t="n">
        <v>6012</v>
      </c>
      <c r="G8" s="6" t="n">
        <v>4488</v>
      </c>
      <c r="I8" s="6" t="n">
        <v>4761</v>
      </c>
      <c r="K8" s="6" t="n">
        <v>5506</v>
      </c>
      <c r="M8" s="6" t="n">
        <v>6334</v>
      </c>
      <c r="O8" s="6" t="n">
        <v>4014</v>
      </c>
    </row>
    <row r="9" spans="1:29">
      <c r="A9" s="4" t="s">
        <v>769</v>
      </c>
      <c r="B9" s="7" t="n">
        <v>0.42</v>
      </c>
      <c r="C9" s="7" t="n">
        <v>0.38</v>
      </c>
      <c r="E9" s="7" t="n">
        <v>0.48</v>
      </c>
      <c r="G9" s="7" t="n">
        <v>0.36</v>
      </c>
      <c r="I9" s="7" t="n">
        <v>0.38</v>
      </c>
      <c r="K9" s="7" t="n">
        <v>0.44</v>
      </c>
      <c r="M9" s="7" t="n">
        <v>0.51</v>
      </c>
      <c r="O9" s="7" t="n">
        <v>0.33</v>
      </c>
      <c r="Q9" s="7" t="n">
        <v>0.84</v>
      </c>
      <c r="S9" s="7" t="n">
        <v>0.84</v>
      </c>
      <c r="U9" s="7" t="n">
        <v>1.22</v>
      </c>
      <c r="W9" s="7" t="n">
        <v>1.28</v>
      </c>
      <c r="Y9" s="7" t="n">
        <v>1.64</v>
      </c>
      <c r="Z9" s="7" t="n">
        <v>1.66</v>
      </c>
      <c r="AB9" s="7" t="n">
        <v>1.57</v>
      </c>
    </row>
    <row r="10" spans="1:29">
      <c r="A10" s="4" t="s">
        <v>775</v>
      </c>
      <c r="B10" s="5" t="n">
        <v>12519</v>
      </c>
      <c r="C10" s="5" t="n">
        <v>12520</v>
      </c>
      <c r="E10" s="5" t="n">
        <v>12511</v>
      </c>
      <c r="G10" s="5" t="n">
        <v>12448</v>
      </c>
      <c r="I10" s="5" t="n">
        <v>12421</v>
      </c>
      <c r="K10" s="5" t="n">
        <v>12421</v>
      </c>
      <c r="M10" s="5" t="n">
        <v>12409</v>
      </c>
      <c r="O10" s="5" t="n">
        <v>12313</v>
      </c>
    </row>
    <row r="11" spans="1:29"/>
    <row r="12" spans="1:29">
      <c r="A12" s="4" t="s">
        <v>30</v>
      </c>
      <c r="B12" s="4" t="s">
        <v>79</v>
      </c>
    </row>
  </sheetData>
  <mergeCells count="111">
    <mergeCell ref="A1:A2"/>
    <mergeCell ref="B1:P1"/>
    <mergeCell ref="Q1:T1"/>
    <mergeCell ref="U1:X1"/>
    <mergeCell ref="Y1:AC1"/>
    <mergeCell ref="C3:D3"/>
    <mergeCell ref="E3:F3"/>
    <mergeCell ref="G3:H3"/>
    <mergeCell ref="I3:J3"/>
    <mergeCell ref="K3:L3"/>
    <mergeCell ref="M3:N3"/>
    <mergeCell ref="O3:P3"/>
    <mergeCell ref="Q3:R3"/>
    <mergeCell ref="S3:T3"/>
    <mergeCell ref="U3:V3"/>
    <mergeCell ref="W3:X3"/>
    <mergeCell ref="Z3:AA3"/>
    <mergeCell ref="AB3:AC3"/>
    <mergeCell ref="C4:D4"/>
    <mergeCell ref="E4:F4"/>
    <mergeCell ref="G4:H4"/>
    <mergeCell ref="I4:J4"/>
    <mergeCell ref="K4:L4"/>
    <mergeCell ref="M4:N4"/>
    <mergeCell ref="O4:P4"/>
    <mergeCell ref="Q4:R4"/>
    <mergeCell ref="S4:T4"/>
    <mergeCell ref="U4:V4"/>
    <mergeCell ref="W4:X4"/>
    <mergeCell ref="Z4:AA4"/>
    <mergeCell ref="AB4:AC4"/>
    <mergeCell ref="C5:D5"/>
    <mergeCell ref="E5:F5"/>
    <mergeCell ref="G5:H5"/>
    <mergeCell ref="I5:J5"/>
    <mergeCell ref="K5:L5"/>
    <mergeCell ref="M5:N5"/>
    <mergeCell ref="O5:P5"/>
    <mergeCell ref="Q5:R5"/>
    <mergeCell ref="S5:T5"/>
    <mergeCell ref="U5:V5"/>
    <mergeCell ref="W5:X5"/>
    <mergeCell ref="Z5:AA5"/>
    <mergeCell ref="AB5:AC5"/>
    <mergeCell ref="C6:D6"/>
    <mergeCell ref="E6:F6"/>
    <mergeCell ref="G6:H6"/>
    <mergeCell ref="I6:J6"/>
    <mergeCell ref="K6:L6"/>
    <mergeCell ref="M6:N6"/>
    <mergeCell ref="O6:P6"/>
    <mergeCell ref="Q6:R6"/>
    <mergeCell ref="S6:T6"/>
    <mergeCell ref="U6:V6"/>
    <mergeCell ref="W6:X6"/>
    <mergeCell ref="Z6:AA6"/>
    <mergeCell ref="AB6:AC6"/>
    <mergeCell ref="C7:D7"/>
    <mergeCell ref="E7:F7"/>
    <mergeCell ref="G7:H7"/>
    <mergeCell ref="I7:J7"/>
    <mergeCell ref="K7:L7"/>
    <mergeCell ref="M7:N7"/>
    <mergeCell ref="O7:P7"/>
    <mergeCell ref="Q7:R7"/>
    <mergeCell ref="S7:T7"/>
    <mergeCell ref="U7:V7"/>
    <mergeCell ref="W7:X7"/>
    <mergeCell ref="Z7:AA7"/>
    <mergeCell ref="AB7:AC7"/>
    <mergeCell ref="C8:D8"/>
    <mergeCell ref="E8:F8"/>
    <mergeCell ref="G8:H8"/>
    <mergeCell ref="I8:J8"/>
    <mergeCell ref="K8:L8"/>
    <mergeCell ref="M8:N8"/>
    <mergeCell ref="O8:P8"/>
    <mergeCell ref="Q8:R8"/>
    <mergeCell ref="S8:T8"/>
    <mergeCell ref="U8:V8"/>
    <mergeCell ref="W8:X8"/>
    <mergeCell ref="Z8:AA8"/>
    <mergeCell ref="AB8:AC8"/>
    <mergeCell ref="C9:D9"/>
    <mergeCell ref="E9:F9"/>
    <mergeCell ref="G9:H9"/>
    <mergeCell ref="I9:J9"/>
    <mergeCell ref="K9:L9"/>
    <mergeCell ref="M9:N9"/>
    <mergeCell ref="O9:P9"/>
    <mergeCell ref="Q9:R9"/>
    <mergeCell ref="S9:T9"/>
    <mergeCell ref="U9:V9"/>
    <mergeCell ref="W9:X9"/>
    <mergeCell ref="Z9:AA9"/>
    <mergeCell ref="AB9:AC9"/>
    <mergeCell ref="C10:D10"/>
    <mergeCell ref="E10:F10"/>
    <mergeCell ref="G10:H10"/>
    <mergeCell ref="I10:J10"/>
    <mergeCell ref="K10:L10"/>
    <mergeCell ref="M10:N10"/>
    <mergeCell ref="O10:P10"/>
    <mergeCell ref="Q10:R10"/>
    <mergeCell ref="S10:T10"/>
    <mergeCell ref="U10:V10"/>
    <mergeCell ref="W10:X10"/>
    <mergeCell ref="Z10:AA10"/>
    <mergeCell ref="AB10:AC10"/>
    <mergeCell ref="A11:AC11"/>
    <mergeCell ref="B12:AC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T127"/>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4"/>
    <col customWidth="1" max="5" min="5" width="14"/>
    <col customWidth="1" max="6" min="6" width="4"/>
    <col customWidth="1" max="7" min="7" width="14"/>
    <col customWidth="1" max="8" min="8" width="4"/>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s>
  <sheetData>
    <row r="1" spans="1:20">
      <c r="A1" s="1" t="s">
        <v>776</v>
      </c>
      <c r="B1" s="2" t="s">
        <v>2</v>
      </c>
      <c r="C1" s="2" t="s">
        <v>29</v>
      </c>
      <c r="E1" s="2" t="s">
        <v>4</v>
      </c>
      <c r="G1" s="2" t="s">
        <v>31</v>
      </c>
      <c r="I1" s="2" t="s">
        <v>32</v>
      </c>
      <c r="K1" s="2" t="s">
        <v>33</v>
      </c>
      <c r="M1" s="2" t="s">
        <v>34</v>
      </c>
      <c r="O1" s="2" t="s">
        <v>35</v>
      </c>
      <c r="Q1" s="2" t="s">
        <v>36</v>
      </c>
      <c r="S1" s="2" t="s">
        <v>37</v>
      </c>
    </row>
    <row r="2" spans="1:20">
      <c r="A2" s="3" t="s">
        <v>777</v>
      </c>
    </row>
    <row r="3" spans="1:20">
      <c r="A3" s="4" t="s">
        <v>39</v>
      </c>
      <c r="B3" s="6" t="n">
        <v>20047</v>
      </c>
      <c r="C3" s="6" t="n">
        <v>15024</v>
      </c>
      <c r="D3" s="4" t="s">
        <v>30</v>
      </c>
      <c r="E3" s="6" t="n">
        <v>20453</v>
      </c>
      <c r="F3" s="4" t="s">
        <v>30</v>
      </c>
      <c r="G3" s="6" t="n">
        <v>19206</v>
      </c>
      <c r="H3" s="4" t="s">
        <v>30</v>
      </c>
      <c r="I3" s="6" t="n">
        <v>15778</v>
      </c>
      <c r="J3" s="4" t="s">
        <v>30</v>
      </c>
      <c r="K3" s="6" t="n">
        <v>20558</v>
      </c>
      <c r="L3" s="4" t="s">
        <v>30</v>
      </c>
      <c r="M3" s="6" t="n">
        <v>12972</v>
      </c>
      <c r="N3" s="4" t="s">
        <v>30</v>
      </c>
      <c r="O3" s="6" t="n">
        <v>14557</v>
      </c>
      <c r="P3" s="4" t="s">
        <v>30</v>
      </c>
      <c r="Q3" s="6" t="n">
        <v>14271</v>
      </c>
      <c r="R3" s="4" t="s">
        <v>30</v>
      </c>
      <c r="S3" s="6" t="n">
        <v>12898</v>
      </c>
      <c r="T3" s="4" t="s">
        <v>30</v>
      </c>
    </row>
    <row r="4" spans="1:20">
      <c r="A4" s="4" t="s">
        <v>778</v>
      </c>
      <c r="B4" s="5" t="n">
        <v>38840</v>
      </c>
      <c r="C4" s="5" t="n">
        <v>38522</v>
      </c>
      <c r="D4" s="4" t="s">
        <v>30</v>
      </c>
      <c r="E4" s="5" t="n">
        <v>39356</v>
      </c>
      <c r="F4" s="4" t="s">
        <v>30</v>
      </c>
      <c r="G4" s="5" t="n">
        <v>38217</v>
      </c>
      <c r="H4" s="4" t="s">
        <v>30</v>
      </c>
      <c r="I4" s="5" t="n">
        <v>36231</v>
      </c>
      <c r="J4" s="4" t="s">
        <v>30</v>
      </c>
      <c r="K4" s="5" t="n">
        <v>35106</v>
      </c>
      <c r="L4" s="4" t="s">
        <v>30</v>
      </c>
      <c r="M4" s="5" t="n">
        <v>34830</v>
      </c>
      <c r="N4" s="4" t="s">
        <v>30</v>
      </c>
      <c r="O4" s="5" t="n">
        <v>34673</v>
      </c>
      <c r="P4" s="4" t="s">
        <v>30</v>
      </c>
    </row>
    <row r="5" spans="1:20">
      <c r="A5" s="4" t="s">
        <v>779</v>
      </c>
      <c r="B5" s="5" t="n">
        <v>2649</v>
      </c>
      <c r="C5" s="5" t="n">
        <v>2272</v>
      </c>
      <c r="D5" s="4" t="s">
        <v>30</v>
      </c>
      <c r="E5" s="5" t="n">
        <v>2335</v>
      </c>
      <c r="F5" s="4" t="s">
        <v>30</v>
      </c>
      <c r="G5" s="5" t="n">
        <v>2345</v>
      </c>
      <c r="H5" s="4" t="s">
        <v>30</v>
      </c>
      <c r="I5" s="5" t="n">
        <v>2388</v>
      </c>
      <c r="J5" s="4" t="s">
        <v>30</v>
      </c>
      <c r="K5" s="5" t="n">
        <v>1939</v>
      </c>
      <c r="L5" s="4" t="s">
        <v>30</v>
      </c>
      <c r="M5" s="5" t="n">
        <v>1338</v>
      </c>
      <c r="N5" s="4" t="s">
        <v>30</v>
      </c>
      <c r="O5" s="5" t="n">
        <v>1378</v>
      </c>
      <c r="P5" s="4" t="s">
        <v>30</v>
      </c>
    </row>
    <row r="6" spans="1:20">
      <c r="A6" s="4" t="s">
        <v>42</v>
      </c>
      <c r="B6" s="5" t="n">
        <v>4428</v>
      </c>
      <c r="C6" s="5" t="n">
        <v>11616</v>
      </c>
      <c r="D6" s="4" t="s">
        <v>30</v>
      </c>
      <c r="E6" s="5" t="n">
        <v>8794</v>
      </c>
      <c r="F6" s="4" t="s">
        <v>30</v>
      </c>
      <c r="G6" s="5" t="n">
        <v>8781</v>
      </c>
      <c r="H6" s="4" t="s">
        <v>30</v>
      </c>
      <c r="I6" s="5" t="n">
        <v>5803</v>
      </c>
      <c r="J6" s="4" t="s">
        <v>30</v>
      </c>
      <c r="K6" s="5" t="n">
        <v>6058</v>
      </c>
      <c r="L6" s="4" t="s">
        <v>30</v>
      </c>
      <c r="M6" s="5" t="n">
        <v>6509</v>
      </c>
      <c r="N6" s="4" t="s">
        <v>30</v>
      </c>
      <c r="O6" s="5" t="n">
        <v>5291</v>
      </c>
      <c r="P6" s="4" t="s">
        <v>30</v>
      </c>
    </row>
    <row r="7" spans="1:20">
      <c r="A7" s="4" t="s">
        <v>43</v>
      </c>
      <c r="B7" s="5" t="n">
        <v>65964</v>
      </c>
      <c r="C7" s="5" t="n">
        <v>67434</v>
      </c>
      <c r="D7" s="4" t="s">
        <v>30</v>
      </c>
      <c r="E7" s="5" t="n">
        <v>70938</v>
      </c>
      <c r="F7" s="4" t="s">
        <v>30</v>
      </c>
      <c r="G7" s="5" t="n">
        <v>68549</v>
      </c>
      <c r="H7" s="4" t="s">
        <v>30</v>
      </c>
      <c r="I7" s="5" t="n">
        <v>60200</v>
      </c>
      <c r="J7" s="4" t="s">
        <v>30</v>
      </c>
      <c r="K7" s="5" t="n">
        <v>63661</v>
      </c>
      <c r="L7" s="4" t="s">
        <v>30</v>
      </c>
      <c r="M7" s="5" t="n">
        <v>55649</v>
      </c>
      <c r="N7" s="4" t="s">
        <v>30</v>
      </c>
      <c r="O7" s="5" t="n">
        <v>55899</v>
      </c>
      <c r="P7" s="4" t="s">
        <v>30</v>
      </c>
    </row>
    <row r="8" spans="1:20">
      <c r="A8" s="3" t="s">
        <v>780</v>
      </c>
    </row>
    <row r="9" spans="1:20">
      <c r="A9" s="4" t="s">
        <v>45</v>
      </c>
      <c r="B9" s="5" t="n">
        <v>48426</v>
      </c>
      <c r="C9" s="5" t="n">
        <v>46996</v>
      </c>
      <c r="D9" s="4" t="s">
        <v>30</v>
      </c>
      <c r="E9" s="5" t="n">
        <v>46747</v>
      </c>
      <c r="F9" s="4" t="s">
        <v>30</v>
      </c>
      <c r="G9" s="5" t="n">
        <v>45654</v>
      </c>
      <c r="H9" s="4" t="s">
        <v>30</v>
      </c>
      <c r="I9" s="5" t="n">
        <v>44749</v>
      </c>
      <c r="J9" s="4" t="s">
        <v>30</v>
      </c>
      <c r="K9" s="5" t="n">
        <v>44157</v>
      </c>
      <c r="L9" s="4" t="s">
        <v>30</v>
      </c>
      <c r="M9" s="5" t="n">
        <v>43495</v>
      </c>
      <c r="N9" s="4" t="s">
        <v>30</v>
      </c>
      <c r="O9" s="5" t="n">
        <v>42542</v>
      </c>
      <c r="P9" s="4" t="s">
        <v>30</v>
      </c>
    </row>
    <row r="10" spans="1:20">
      <c r="A10" s="4" t="s">
        <v>46</v>
      </c>
      <c r="B10" s="5" t="n">
        <v>26765</v>
      </c>
      <c r="C10" s="5" t="n">
        <v>26206</v>
      </c>
      <c r="D10" s="4" t="s">
        <v>30</v>
      </c>
      <c r="E10" s="5" t="n">
        <v>25733</v>
      </c>
      <c r="F10" s="4" t="s">
        <v>30</v>
      </c>
      <c r="G10" s="5" t="n">
        <v>25547</v>
      </c>
      <c r="H10" s="4" t="s">
        <v>30</v>
      </c>
      <c r="I10" s="5" t="n">
        <v>25160</v>
      </c>
      <c r="J10" s="4" t="s">
        <v>30</v>
      </c>
      <c r="K10" s="5" t="n">
        <v>25006</v>
      </c>
      <c r="L10" s="4" t="s">
        <v>30</v>
      </c>
      <c r="M10" s="5" t="n">
        <v>24107</v>
      </c>
      <c r="N10" s="4" t="s">
        <v>30</v>
      </c>
      <c r="O10" s="5" t="n">
        <v>23565</v>
      </c>
      <c r="P10" s="4" t="s">
        <v>30</v>
      </c>
    </row>
    <row r="11" spans="1:20">
      <c r="A11" s="4" t="s">
        <v>47</v>
      </c>
      <c r="B11" s="5" t="n">
        <v>75191</v>
      </c>
      <c r="C11" s="5" t="n">
        <v>73202</v>
      </c>
      <c r="D11" s="4" t="s">
        <v>30</v>
      </c>
      <c r="E11" s="5" t="n">
        <v>72480</v>
      </c>
      <c r="F11" s="4" t="s">
        <v>30</v>
      </c>
      <c r="G11" s="5" t="n">
        <v>71201</v>
      </c>
      <c r="H11" s="4" t="s">
        <v>30</v>
      </c>
      <c r="I11" s="5" t="n">
        <v>69909</v>
      </c>
      <c r="J11" s="4" t="s">
        <v>30</v>
      </c>
      <c r="K11" s="5" t="n">
        <v>69163</v>
      </c>
      <c r="L11" s="4" t="s">
        <v>30</v>
      </c>
      <c r="M11" s="5" t="n">
        <v>67602</v>
      </c>
      <c r="N11" s="4" t="s">
        <v>30</v>
      </c>
      <c r="O11" s="5" t="n">
        <v>66107</v>
      </c>
      <c r="P11" s="4" t="s">
        <v>30</v>
      </c>
    </row>
    <row r="12" spans="1:20">
      <c r="A12" s="4" t="s">
        <v>48</v>
      </c>
      <c r="B12" s="5" t="n">
        <v>56018</v>
      </c>
      <c r="C12" s="5" t="n">
        <v>55760</v>
      </c>
      <c r="D12" s="4" t="s">
        <v>30</v>
      </c>
      <c r="E12" s="5" t="n">
        <v>55642</v>
      </c>
      <c r="F12" s="4" t="s">
        <v>30</v>
      </c>
      <c r="G12" s="5" t="n">
        <v>54512</v>
      </c>
      <c r="H12" s="4" t="s">
        <v>30</v>
      </c>
      <c r="I12" s="5" t="n">
        <v>53255</v>
      </c>
      <c r="J12" s="4" t="s">
        <v>30</v>
      </c>
      <c r="K12" s="5" t="n">
        <v>52501</v>
      </c>
      <c r="L12" s="4" t="s">
        <v>30</v>
      </c>
      <c r="M12" s="5" t="n">
        <v>51098</v>
      </c>
      <c r="N12" s="4" t="s">
        <v>30</v>
      </c>
      <c r="O12" s="5" t="n">
        <v>50212</v>
      </c>
      <c r="P12" s="4" t="s">
        <v>30</v>
      </c>
    </row>
    <row r="13" spans="1:20">
      <c r="A13" s="4" t="s">
        <v>49</v>
      </c>
      <c r="B13" s="5" t="n">
        <v>19173</v>
      </c>
      <c r="C13" s="5" t="n">
        <v>17442</v>
      </c>
      <c r="D13" s="4" t="s">
        <v>30</v>
      </c>
      <c r="E13" s="5" t="n">
        <v>16838</v>
      </c>
      <c r="F13" s="4" t="s">
        <v>30</v>
      </c>
      <c r="G13" s="5" t="n">
        <v>16689</v>
      </c>
      <c r="H13" s="4" t="s">
        <v>30</v>
      </c>
      <c r="I13" s="5" t="n">
        <v>16654</v>
      </c>
      <c r="J13" s="4" t="s">
        <v>30</v>
      </c>
      <c r="K13" s="5" t="n">
        <v>16662</v>
      </c>
      <c r="L13" s="4" t="s">
        <v>30</v>
      </c>
      <c r="M13" s="5" t="n">
        <v>16504</v>
      </c>
      <c r="N13" s="4" t="s">
        <v>30</v>
      </c>
      <c r="O13" s="5" t="n">
        <v>15895</v>
      </c>
      <c r="P13" s="4" t="s">
        <v>30</v>
      </c>
    </row>
    <row r="14" spans="1:20">
      <c r="A14" s="4" t="s">
        <v>50</v>
      </c>
      <c r="B14" s="5" t="n">
        <v>226806</v>
      </c>
      <c r="C14" s="5" t="n">
        <v>215057</v>
      </c>
      <c r="D14" s="4" t="s">
        <v>30</v>
      </c>
      <c r="E14" s="5" t="n">
        <v>215094</v>
      </c>
      <c r="F14" s="4" t="s">
        <v>30</v>
      </c>
      <c r="G14" s="5" t="n">
        <v>214877</v>
      </c>
      <c r="H14" s="4" t="s">
        <v>30</v>
      </c>
      <c r="I14" s="5" t="n">
        <v>195373</v>
      </c>
      <c r="J14" s="4" t="s">
        <v>30</v>
      </c>
      <c r="K14" s="5" t="n">
        <v>194675</v>
      </c>
      <c r="L14" s="4" t="s">
        <v>30</v>
      </c>
      <c r="M14" s="5" t="n">
        <v>194740</v>
      </c>
      <c r="N14" s="4" t="s">
        <v>30</v>
      </c>
      <c r="O14" s="5" t="n">
        <v>183002</v>
      </c>
      <c r="P14" s="4" t="s">
        <v>30</v>
      </c>
      <c r="Q14" s="5" t="n">
        <v>171740</v>
      </c>
      <c r="R14" s="4" t="s">
        <v>30</v>
      </c>
    </row>
    <row r="15" spans="1:20">
      <c r="A15" s="4" t="s">
        <v>51</v>
      </c>
      <c r="B15" s="5" t="n">
        <v>38060</v>
      </c>
      <c r="C15" s="5" t="n">
        <v>33389</v>
      </c>
      <c r="D15" s="4" t="s">
        <v>30</v>
      </c>
      <c r="E15" s="5" t="n">
        <v>33909</v>
      </c>
      <c r="F15" s="4" t="s">
        <v>30</v>
      </c>
      <c r="G15" s="5" t="n">
        <v>34428</v>
      </c>
      <c r="H15" s="4" t="s">
        <v>30</v>
      </c>
      <c r="I15" s="5" t="n">
        <v>30296</v>
      </c>
      <c r="J15" s="4" t="s">
        <v>30</v>
      </c>
      <c r="K15" s="5" t="n">
        <v>23798</v>
      </c>
      <c r="L15" s="4" t="s">
        <v>30</v>
      </c>
      <c r="M15" s="5" t="n">
        <v>24167</v>
      </c>
      <c r="N15" s="4" t="s">
        <v>30</v>
      </c>
      <c r="O15" s="5" t="n">
        <v>24537</v>
      </c>
      <c r="P15" s="4" t="s">
        <v>30</v>
      </c>
    </row>
    <row r="16" spans="1:20">
      <c r="A16" s="4" t="s">
        <v>52</v>
      </c>
      <c r="B16" s="5" t="n">
        <v>1228</v>
      </c>
      <c r="C16" s="5" t="n">
        <v>1221</v>
      </c>
      <c r="D16" s="4" t="s">
        <v>30</v>
      </c>
      <c r="E16" s="5" t="n">
        <v>1219</v>
      </c>
      <c r="F16" s="4" t="s">
        <v>30</v>
      </c>
      <c r="G16" s="5" t="n">
        <v>1200</v>
      </c>
      <c r="H16" s="4" t="s">
        <v>30</v>
      </c>
      <c r="I16" s="5" t="n">
        <v>1234</v>
      </c>
      <c r="J16" s="4" t="s">
        <v>30</v>
      </c>
      <c r="K16" s="5" t="n">
        <v>1175</v>
      </c>
      <c r="L16" s="4" t="s">
        <v>30</v>
      </c>
      <c r="M16" s="5" t="n">
        <v>1086</v>
      </c>
      <c r="N16" s="4" t="s">
        <v>30</v>
      </c>
      <c r="O16" s="5" t="n">
        <v>1916</v>
      </c>
      <c r="P16" s="4" t="s">
        <v>30</v>
      </c>
    </row>
    <row r="17" spans="1:20">
      <c r="A17" s="4" t="s">
        <v>53</v>
      </c>
      <c r="B17" s="5" t="n">
        <v>351231</v>
      </c>
      <c r="C17" s="5" t="n">
        <v>334543</v>
      </c>
      <c r="D17" s="4" t="s">
        <v>30</v>
      </c>
      <c r="E17" s="5" t="n">
        <v>337998</v>
      </c>
      <c r="F17" s="4" t="s">
        <v>30</v>
      </c>
      <c r="G17" s="5" t="n">
        <v>335743</v>
      </c>
      <c r="H17" s="4" t="s">
        <v>30</v>
      </c>
      <c r="I17" s="5" t="n">
        <v>303757</v>
      </c>
      <c r="J17" s="4" t="s">
        <v>30</v>
      </c>
      <c r="K17" s="5" t="n">
        <v>299971</v>
      </c>
      <c r="L17" s="4" t="s">
        <v>30</v>
      </c>
      <c r="M17" s="5" t="n">
        <v>292146</v>
      </c>
      <c r="N17" s="4" t="s">
        <v>30</v>
      </c>
      <c r="O17" s="5" t="n">
        <v>281249</v>
      </c>
      <c r="P17" s="4" t="s">
        <v>30</v>
      </c>
    </row>
    <row r="18" spans="1:20">
      <c r="A18" s="3" t="s">
        <v>781</v>
      </c>
    </row>
    <row r="19" spans="1:20">
      <c r="A19" s="4" t="s">
        <v>55</v>
      </c>
      <c r="B19" s="5" t="n">
        <v>1634</v>
      </c>
      <c r="C19" s="5" t="n">
        <v>2181</v>
      </c>
      <c r="D19" s="4" t="s">
        <v>30</v>
      </c>
      <c r="E19" s="5" t="n">
        <v>1668</v>
      </c>
      <c r="F19" s="4" t="s">
        <v>30</v>
      </c>
      <c r="G19" s="5" t="n">
        <v>2244</v>
      </c>
      <c r="H19" s="4" t="s">
        <v>30</v>
      </c>
      <c r="I19" s="5" t="n">
        <v>1636</v>
      </c>
      <c r="J19" s="4" t="s">
        <v>30</v>
      </c>
      <c r="K19" s="5" t="n">
        <v>1662</v>
      </c>
      <c r="L19" s="4" t="s">
        <v>30</v>
      </c>
      <c r="M19" s="5" t="n">
        <v>1451</v>
      </c>
      <c r="N19" s="4" t="s">
        <v>30</v>
      </c>
      <c r="O19" s="5" t="n">
        <v>2292</v>
      </c>
      <c r="P19" s="4" t="s">
        <v>30</v>
      </c>
    </row>
    <row r="20" spans="1:20">
      <c r="A20" s="4" t="s">
        <v>56</v>
      </c>
      <c r="B20" s="5" t="n">
        <v>21756</v>
      </c>
      <c r="C20" s="5" t="n">
        <v>23216</v>
      </c>
      <c r="D20" s="4" t="s">
        <v>30</v>
      </c>
      <c r="E20" s="5" t="n">
        <v>26273</v>
      </c>
      <c r="F20" s="4" t="s">
        <v>30</v>
      </c>
      <c r="G20" s="5" t="n">
        <v>20684</v>
      </c>
      <c r="H20" s="4" t="s">
        <v>30</v>
      </c>
      <c r="I20" s="5" t="n">
        <v>16596</v>
      </c>
      <c r="J20" s="4" t="s">
        <v>30</v>
      </c>
      <c r="K20" s="5" t="n">
        <v>18287</v>
      </c>
      <c r="L20" s="4" t="s">
        <v>30</v>
      </c>
      <c r="M20" s="5" t="n">
        <v>19446</v>
      </c>
      <c r="N20" s="4" t="s">
        <v>30</v>
      </c>
      <c r="O20" s="5" t="n">
        <v>18178</v>
      </c>
      <c r="P20" s="4" t="s">
        <v>30</v>
      </c>
    </row>
    <row r="21" spans="1:20">
      <c r="A21" s="4" t="s">
        <v>57</v>
      </c>
      <c r="B21" s="5" t="n">
        <v>1227</v>
      </c>
      <c r="C21" s="5" t="n">
        <v>986</v>
      </c>
      <c r="D21" s="4" t="s">
        <v>30</v>
      </c>
      <c r="E21" s="5" t="n">
        <v>1044</v>
      </c>
      <c r="F21" s="4" t="s">
        <v>30</v>
      </c>
      <c r="G21" s="5" t="n">
        <v>1253</v>
      </c>
      <c r="H21" s="4" t="s">
        <v>30</v>
      </c>
      <c r="I21" s="5" t="n">
        <v>775</v>
      </c>
      <c r="J21" s="4" t="s">
        <v>30</v>
      </c>
      <c r="K21" s="5" t="n">
        <v>1412</v>
      </c>
      <c r="L21" s="4" t="s">
        <v>30</v>
      </c>
      <c r="M21" s="5" t="n">
        <v>800</v>
      </c>
      <c r="N21" s="4" t="s">
        <v>30</v>
      </c>
      <c r="O21" s="5" t="n">
        <v>932</v>
      </c>
      <c r="P21" s="4" t="s">
        <v>30</v>
      </c>
    </row>
    <row r="22" spans="1:20">
      <c r="A22" s="4" t="s">
        <v>58</v>
      </c>
      <c r="B22" s="5" t="n">
        <v>24617</v>
      </c>
      <c r="C22" s="5" t="n">
        <v>26383</v>
      </c>
      <c r="D22" s="4" t="s">
        <v>30</v>
      </c>
      <c r="E22" s="5" t="n">
        <v>28985</v>
      </c>
      <c r="F22" s="4" t="s">
        <v>30</v>
      </c>
      <c r="G22" s="5" t="n">
        <v>24181</v>
      </c>
      <c r="H22" s="4" t="s">
        <v>30</v>
      </c>
      <c r="I22" s="5" t="n">
        <v>19007</v>
      </c>
      <c r="J22" s="4" t="s">
        <v>30</v>
      </c>
      <c r="K22" s="5" t="n">
        <v>21361</v>
      </c>
      <c r="L22" s="4" t="s">
        <v>30</v>
      </c>
      <c r="M22" s="5" t="n">
        <v>21697</v>
      </c>
      <c r="N22" s="4" t="s">
        <v>30</v>
      </c>
      <c r="O22" s="5" t="n">
        <v>21402</v>
      </c>
      <c r="P22" s="4" t="s">
        <v>30</v>
      </c>
    </row>
    <row r="23" spans="1:20">
      <c r="A23" s="4" t="s">
        <v>59</v>
      </c>
      <c r="B23" s="5" t="n">
        <v>4596</v>
      </c>
      <c r="C23" s="5" t="n">
        <v>4546</v>
      </c>
      <c r="D23" s="4" t="s">
        <v>30</v>
      </c>
      <c r="E23" s="5" t="n">
        <v>4547</v>
      </c>
      <c r="F23" s="4" t="s">
        <v>30</v>
      </c>
      <c r="G23" s="5" t="n">
        <v>4621</v>
      </c>
      <c r="H23" s="4" t="s">
        <v>30</v>
      </c>
      <c r="I23" s="5" t="n">
        <v>4335</v>
      </c>
      <c r="J23" s="4" t="s">
        <v>30</v>
      </c>
      <c r="K23" s="5" t="n">
        <v>1679</v>
      </c>
      <c r="L23" s="4" t="s">
        <v>30</v>
      </c>
      <c r="M23" s="5" t="n">
        <v>1059</v>
      </c>
      <c r="N23" s="4" t="s">
        <v>30</v>
      </c>
      <c r="O23" s="5" t="n">
        <v>483</v>
      </c>
      <c r="P23" s="4" t="s">
        <v>30</v>
      </c>
    </row>
    <row r="24" spans="1:20">
      <c r="A24" s="4" t="s">
        <v>60</v>
      </c>
      <c r="B24" s="5" t="n">
        <v>46000</v>
      </c>
      <c r="C24" s="5" t="n">
        <v>36000</v>
      </c>
      <c r="D24" s="4" t="s">
        <v>30</v>
      </c>
      <c r="E24" s="5" t="n">
        <v>42500</v>
      </c>
      <c r="F24" s="4" t="s">
        <v>30</v>
      </c>
      <c r="G24" s="5" t="n">
        <v>52500</v>
      </c>
      <c r="H24" s="4" t="s">
        <v>30</v>
      </c>
      <c r="I24" s="5" t="n">
        <v>44000</v>
      </c>
      <c r="J24" s="4" t="s">
        <v>30</v>
      </c>
      <c r="K24" s="5" t="n">
        <v>46000</v>
      </c>
      <c r="L24" s="4" t="s">
        <v>30</v>
      </c>
      <c r="M24" s="5" t="n">
        <v>41000</v>
      </c>
      <c r="N24" s="4" t="s">
        <v>30</v>
      </c>
      <c r="O24" s="5" t="n">
        <v>41500</v>
      </c>
      <c r="P24" s="4" t="s">
        <v>30</v>
      </c>
    </row>
    <row r="25" spans="1:20">
      <c r="A25" s="4" t="s">
        <v>61</v>
      </c>
      <c r="B25" s="5" t="n">
        <v>69190</v>
      </c>
      <c r="C25" s="5" t="n">
        <v>61276</v>
      </c>
      <c r="D25" s="4" t="s">
        <v>30</v>
      </c>
      <c r="E25" s="5" t="n">
        <v>59932</v>
      </c>
      <c r="F25" s="4" t="s">
        <v>30</v>
      </c>
      <c r="G25" s="5" t="n">
        <v>58481</v>
      </c>
      <c r="H25" s="4" t="s">
        <v>30</v>
      </c>
      <c r="I25" s="5" t="n">
        <v>45974</v>
      </c>
      <c r="J25" s="4" t="s">
        <v>388</v>
      </c>
      <c r="K25" s="5" t="n">
        <v>45323</v>
      </c>
      <c r="L25" s="4" t="s">
        <v>30</v>
      </c>
      <c r="M25" s="5" t="n">
        <v>49166</v>
      </c>
      <c r="N25" s="4" t="s">
        <v>30</v>
      </c>
      <c r="O25" s="5" t="n">
        <v>45578</v>
      </c>
      <c r="P25" s="4" t="s">
        <v>30</v>
      </c>
      <c r="Q25" s="5" t="n">
        <v>40365</v>
      </c>
      <c r="R25" s="4" t="s">
        <v>30</v>
      </c>
    </row>
    <row r="26" spans="1:20">
      <c r="A26" s="4" t="s">
        <v>64</v>
      </c>
      <c r="B26" s="5" t="n">
        <v>1575</v>
      </c>
      <c r="C26" s="5" t="n">
        <v>1313</v>
      </c>
      <c r="D26" s="4" t="s">
        <v>30</v>
      </c>
      <c r="E26" s="5" t="n">
        <v>1285</v>
      </c>
      <c r="F26" s="4" t="s">
        <v>30</v>
      </c>
      <c r="G26" s="5" t="n">
        <v>1391</v>
      </c>
      <c r="H26" s="4" t="s">
        <v>30</v>
      </c>
      <c r="I26" s="5" t="n">
        <v>1395</v>
      </c>
      <c r="J26" s="4" t="s">
        <v>30</v>
      </c>
      <c r="K26" s="5" t="n">
        <v>1192</v>
      </c>
      <c r="L26" s="4" t="s">
        <v>30</v>
      </c>
      <c r="M26" s="5" t="n">
        <v>1040</v>
      </c>
      <c r="N26" s="4" t="s">
        <v>30</v>
      </c>
      <c r="O26" s="5" t="n">
        <v>984</v>
      </c>
      <c r="P26" s="4" t="s">
        <v>30</v>
      </c>
    </row>
    <row r="27" spans="1:20">
      <c r="A27" s="4" t="s">
        <v>63</v>
      </c>
      <c r="B27" s="5" t="n">
        <v>15736</v>
      </c>
      <c r="C27" s="5" t="n">
        <v>18736</v>
      </c>
      <c r="D27" s="4" t="s">
        <v>30</v>
      </c>
      <c r="E27" s="5" t="n">
        <v>18153</v>
      </c>
      <c r="F27" s="4" t="s">
        <v>30</v>
      </c>
      <c r="G27" s="5" t="n">
        <v>17362</v>
      </c>
      <c r="H27" s="4" t="s">
        <v>30</v>
      </c>
      <c r="I27" s="5" t="n">
        <v>15508</v>
      </c>
      <c r="J27" s="4" t="s">
        <v>30</v>
      </c>
      <c r="K27" s="5" t="n">
        <v>13276</v>
      </c>
      <c r="L27" s="4" t="s">
        <v>30</v>
      </c>
      <c r="M27" s="5" t="n">
        <v>12027</v>
      </c>
      <c r="N27" s="4" t="s">
        <v>30</v>
      </c>
      <c r="O27" s="5" t="n">
        <v>12009</v>
      </c>
      <c r="P27" s="4" t="s">
        <v>30</v>
      </c>
    </row>
    <row r="28" spans="1:20">
      <c r="A28" s="4" t="s">
        <v>65</v>
      </c>
      <c r="B28" s="5" t="n">
        <v>829</v>
      </c>
      <c r="C28" s="5" t="n">
        <v>914</v>
      </c>
      <c r="D28" s="4" t="s">
        <v>30</v>
      </c>
      <c r="E28" s="5" t="n">
        <v>923</v>
      </c>
      <c r="F28" s="4" t="s">
        <v>30</v>
      </c>
      <c r="G28" s="5" t="n">
        <v>968</v>
      </c>
      <c r="H28" s="4" t="s">
        <v>30</v>
      </c>
      <c r="I28" s="5" t="n">
        <v>1228</v>
      </c>
      <c r="J28" s="4" t="s">
        <v>30</v>
      </c>
      <c r="K28" s="5" t="n">
        <v>2774</v>
      </c>
      <c r="L28" s="4" t="s">
        <v>30</v>
      </c>
      <c r="M28" s="5" t="n">
        <v>2930</v>
      </c>
      <c r="N28" s="4" t="s">
        <v>30</v>
      </c>
      <c r="O28" s="5" t="n">
        <v>1485</v>
      </c>
      <c r="P28" s="4" t="s">
        <v>30</v>
      </c>
    </row>
    <row r="29" spans="1:20">
      <c r="A29" s="4" t="s">
        <v>66</v>
      </c>
      <c r="B29" s="5" t="n">
        <v>162543</v>
      </c>
      <c r="C29" s="5" t="n">
        <v>149168</v>
      </c>
      <c r="D29" s="4" t="s">
        <v>30</v>
      </c>
      <c r="E29" s="5" t="n">
        <v>156325</v>
      </c>
      <c r="F29" s="4" t="s">
        <v>30</v>
      </c>
      <c r="G29" s="5" t="n">
        <v>159504</v>
      </c>
      <c r="H29" s="4" t="s">
        <v>30</v>
      </c>
      <c r="I29" s="5" t="n">
        <v>131447</v>
      </c>
      <c r="J29" s="4" t="s">
        <v>30</v>
      </c>
      <c r="K29" s="5" t="n">
        <v>131605</v>
      </c>
      <c r="L29" s="4" t="s">
        <v>30</v>
      </c>
      <c r="M29" s="5" t="n">
        <v>128919</v>
      </c>
      <c r="N29" s="4" t="s">
        <v>30</v>
      </c>
      <c r="O29" s="5" t="n">
        <v>123441</v>
      </c>
      <c r="P29" s="4" t="s">
        <v>30</v>
      </c>
    </row>
    <row r="30" spans="1:20">
      <c r="A30" s="4" t="s">
        <v>67</v>
      </c>
      <c r="B30" s="4" t="s">
        <v>68</v>
      </c>
      <c r="C30" s="4" t="s">
        <v>68</v>
      </c>
      <c r="D30" s="4" t="s">
        <v>30</v>
      </c>
      <c r="E30" s="4" t="s">
        <v>68</v>
      </c>
      <c r="F30" s="4" t="s">
        <v>30</v>
      </c>
      <c r="G30" s="4" t="s">
        <v>68</v>
      </c>
      <c r="H30" s="4" t="s">
        <v>30</v>
      </c>
      <c r="I30" s="4" t="s">
        <v>68</v>
      </c>
      <c r="J30" s="4" t="s">
        <v>30</v>
      </c>
      <c r="K30" s="4" t="s">
        <v>68</v>
      </c>
      <c r="L30" s="4" t="s">
        <v>30</v>
      </c>
      <c r="M30" s="4" t="s">
        <v>68</v>
      </c>
      <c r="N30" s="4" t="s">
        <v>30</v>
      </c>
      <c r="O30" s="4" t="s">
        <v>68</v>
      </c>
      <c r="P30" s="4" t="s">
        <v>30</v>
      </c>
    </row>
    <row r="31" spans="1:20">
      <c r="A31" s="4" t="s">
        <v>405</v>
      </c>
      <c r="C31" s="5" t="n">
        <v>0</v>
      </c>
      <c r="D31" s="4" t="s">
        <v>30</v>
      </c>
      <c r="E31" s="5" t="n">
        <v>0</v>
      </c>
      <c r="F31" s="4" t="s">
        <v>30</v>
      </c>
      <c r="G31" s="5" t="n">
        <v>0</v>
      </c>
      <c r="H31" s="4" t="s">
        <v>30</v>
      </c>
      <c r="I31" s="5" t="n">
        <v>0</v>
      </c>
      <c r="J31" s="4" t="s">
        <v>391</v>
      </c>
      <c r="K31" s="5" t="n">
        <v>0</v>
      </c>
      <c r="L31" s="4" t="s">
        <v>30</v>
      </c>
      <c r="M31" s="5" t="n">
        <v>0</v>
      </c>
      <c r="N31" s="4" t="s">
        <v>30</v>
      </c>
      <c r="O31" s="5" t="n">
        <v>0</v>
      </c>
      <c r="P31" s="4" t="s">
        <v>30</v>
      </c>
    </row>
    <row r="32" spans="1:20">
      <c r="A32" s="3" t="s">
        <v>782</v>
      </c>
    </row>
    <row r="33" spans="1:20">
      <c r="A33" s="4" t="s">
        <v>70</v>
      </c>
      <c r="B33" s="5" t="n">
        <v>0</v>
      </c>
      <c r="C33" s="5" t="n">
        <v>0</v>
      </c>
      <c r="D33" s="4" t="s">
        <v>30</v>
      </c>
      <c r="E33" s="5" t="n">
        <v>0</v>
      </c>
      <c r="F33" s="4" t="s">
        <v>30</v>
      </c>
      <c r="G33" s="5" t="n">
        <v>0</v>
      </c>
      <c r="H33" s="4" t="s">
        <v>30</v>
      </c>
      <c r="I33" s="5" t="n">
        <v>0</v>
      </c>
      <c r="J33" s="4" t="s">
        <v>30</v>
      </c>
      <c r="K33" s="5" t="n">
        <v>0</v>
      </c>
      <c r="L33" s="4" t="s">
        <v>30</v>
      </c>
      <c r="M33" s="5" t="n">
        <v>0</v>
      </c>
      <c r="N33" s="4" t="s">
        <v>30</v>
      </c>
      <c r="O33" s="5" t="n">
        <v>0</v>
      </c>
      <c r="P33" s="4" t="s">
        <v>30</v>
      </c>
    </row>
    <row r="34" spans="1:20">
      <c r="A34" s="4" t="s">
        <v>783</v>
      </c>
      <c r="B34" s="5" t="n">
        <v>147</v>
      </c>
      <c r="C34" s="5" t="n">
        <v>147</v>
      </c>
      <c r="D34" s="4" t="s">
        <v>30</v>
      </c>
      <c r="E34" s="5" t="n">
        <v>147</v>
      </c>
      <c r="F34" s="4" t="s">
        <v>30</v>
      </c>
      <c r="G34" s="5" t="n">
        <v>147</v>
      </c>
      <c r="H34" s="4" t="s">
        <v>30</v>
      </c>
      <c r="I34" s="5" t="n">
        <v>146</v>
      </c>
      <c r="J34" s="4" t="s">
        <v>30</v>
      </c>
      <c r="K34" s="5" t="n">
        <v>146</v>
      </c>
      <c r="L34" s="4" t="s">
        <v>30</v>
      </c>
      <c r="M34" s="5" t="n">
        <v>146</v>
      </c>
      <c r="N34" s="4" t="s">
        <v>30</v>
      </c>
      <c r="O34" s="5" t="n">
        <v>145</v>
      </c>
      <c r="P34" s="4" t="s">
        <v>30</v>
      </c>
    </row>
    <row r="35" spans="1:20">
      <c r="A35" s="4" t="s">
        <v>72</v>
      </c>
      <c r="B35" s="5" t="n">
        <v>68687</v>
      </c>
      <c r="C35" s="5" t="n">
        <v>68493</v>
      </c>
      <c r="D35" s="4" t="s">
        <v>30</v>
      </c>
      <c r="E35" s="5" t="n">
        <v>67223</v>
      </c>
      <c r="F35" s="4" t="s">
        <v>30</v>
      </c>
      <c r="G35" s="5" t="n">
        <v>65550</v>
      </c>
      <c r="H35" s="4" t="s">
        <v>30</v>
      </c>
      <c r="I35" s="5" t="n">
        <v>64238</v>
      </c>
      <c r="J35" s="4" t="s">
        <v>30</v>
      </c>
      <c r="K35" s="5" t="n">
        <v>62918</v>
      </c>
      <c r="L35" s="4" t="s">
        <v>30</v>
      </c>
      <c r="M35" s="5" t="n">
        <v>61051</v>
      </c>
      <c r="N35" s="4" t="s">
        <v>30</v>
      </c>
      <c r="O35" s="5" t="n">
        <v>60302</v>
      </c>
      <c r="P35" s="4" t="s">
        <v>30</v>
      </c>
    </row>
    <row r="36" spans="1:20">
      <c r="A36" s="4" t="s">
        <v>73</v>
      </c>
      <c r="B36" s="5" t="n">
        <v>150342</v>
      </c>
      <c r="C36" s="5" t="n">
        <v>147223</v>
      </c>
      <c r="D36" s="4" t="s">
        <v>30</v>
      </c>
      <c r="E36" s="5" t="n">
        <v>144547</v>
      </c>
      <c r="F36" s="4" t="s">
        <v>30</v>
      </c>
      <c r="G36" s="5" t="n">
        <v>140664</v>
      </c>
      <c r="H36" s="4" t="s">
        <v>30</v>
      </c>
      <c r="I36" s="5" t="n">
        <v>138301</v>
      </c>
      <c r="J36" s="4" t="s">
        <v>30</v>
      </c>
      <c r="K36" s="5" t="n">
        <v>135403</v>
      </c>
      <c r="L36" s="4" t="s">
        <v>30</v>
      </c>
      <c r="M36" s="5" t="n">
        <v>131760</v>
      </c>
      <c r="N36" s="4" t="s">
        <v>30</v>
      </c>
      <c r="O36" s="5" t="n">
        <v>127288</v>
      </c>
      <c r="P36" s="4" t="s">
        <v>30</v>
      </c>
    </row>
    <row r="37" spans="1:20">
      <c r="A37" s="4" t="s">
        <v>74</v>
      </c>
      <c r="B37" s="5" t="n">
        <v>-31628</v>
      </c>
      <c r="C37" s="5" t="n">
        <v>-31628</v>
      </c>
      <c r="D37" s="4" t="s">
        <v>30</v>
      </c>
      <c r="E37" s="5" t="n">
        <v>-31628</v>
      </c>
      <c r="F37" s="4" t="s">
        <v>30</v>
      </c>
      <c r="G37" s="5" t="n">
        <v>-31628</v>
      </c>
      <c r="H37" s="4" t="s">
        <v>30</v>
      </c>
      <c r="I37" s="5" t="n">
        <v>-31628</v>
      </c>
      <c r="J37" s="4" t="s">
        <v>30</v>
      </c>
      <c r="K37" s="5" t="n">
        <v>-31628</v>
      </c>
      <c r="L37" s="4" t="s">
        <v>30</v>
      </c>
      <c r="M37" s="5" t="n">
        <v>-31628</v>
      </c>
      <c r="N37" s="4" t="s">
        <v>30</v>
      </c>
      <c r="O37" s="5" t="n">
        <v>-31628</v>
      </c>
      <c r="P37" s="4" t="s">
        <v>30</v>
      </c>
    </row>
    <row r="38" spans="1:20">
      <c r="A38" s="4" t="s">
        <v>75</v>
      </c>
      <c r="B38" s="5" t="n">
        <v>187548</v>
      </c>
      <c r="C38" s="5" t="n">
        <v>184235</v>
      </c>
      <c r="D38" s="4" t="s">
        <v>30</v>
      </c>
      <c r="E38" s="5" t="n">
        <v>180289</v>
      </c>
      <c r="F38" s="4" t="s">
        <v>30</v>
      </c>
      <c r="G38" s="5" t="n">
        <v>174733</v>
      </c>
      <c r="H38" s="4" t="s">
        <v>30</v>
      </c>
      <c r="I38" s="5" t="n">
        <v>171057</v>
      </c>
      <c r="J38" s="4" t="s">
        <v>30</v>
      </c>
      <c r="K38" s="5" t="n">
        <v>166839</v>
      </c>
      <c r="L38" s="4" t="s">
        <v>30</v>
      </c>
      <c r="M38" s="5" t="n">
        <v>161329</v>
      </c>
      <c r="N38" s="4" t="s">
        <v>30</v>
      </c>
      <c r="O38" s="5" t="n">
        <v>156107</v>
      </c>
      <c r="P38" s="4" t="s">
        <v>30</v>
      </c>
    </row>
    <row r="39" spans="1:20">
      <c r="A39" s="4" t="s">
        <v>76</v>
      </c>
      <c r="B39" s="5" t="n">
        <v>1140</v>
      </c>
      <c r="C39" s="5" t="n">
        <v>1140</v>
      </c>
      <c r="D39" s="4" t="s">
        <v>30</v>
      </c>
      <c r="E39" s="5" t="n">
        <v>1384</v>
      </c>
      <c r="F39" s="4" t="s">
        <v>30</v>
      </c>
      <c r="G39" s="5" t="n">
        <v>1506</v>
      </c>
      <c r="H39" s="4" t="s">
        <v>30</v>
      </c>
      <c r="I39" s="5" t="n">
        <v>1253</v>
      </c>
      <c r="J39" s="4" t="s">
        <v>30</v>
      </c>
      <c r="K39" s="5" t="n">
        <v>1527</v>
      </c>
      <c r="L39" s="4" t="s">
        <v>30</v>
      </c>
      <c r="M39" s="5" t="n">
        <v>1898</v>
      </c>
      <c r="N39" s="4" t="s">
        <v>30</v>
      </c>
      <c r="O39" s="5" t="n">
        <v>1701</v>
      </c>
      <c r="P39" s="4" t="s">
        <v>30</v>
      </c>
    </row>
    <row r="40" spans="1:20">
      <c r="A40" s="4" t="s">
        <v>77</v>
      </c>
      <c r="B40" s="5" t="n">
        <v>188688</v>
      </c>
      <c r="C40" s="5" t="n">
        <v>185375</v>
      </c>
      <c r="D40" s="4" t="s">
        <v>30</v>
      </c>
      <c r="E40" s="5" t="n">
        <v>181673</v>
      </c>
      <c r="F40" s="4" t="s">
        <v>30</v>
      </c>
      <c r="G40" s="5" t="n">
        <v>176239</v>
      </c>
      <c r="H40" s="4" t="s">
        <v>30</v>
      </c>
      <c r="I40" s="5" t="n">
        <v>172310</v>
      </c>
      <c r="J40" s="4" t="s">
        <v>30</v>
      </c>
      <c r="K40" s="5" t="n">
        <v>168366</v>
      </c>
      <c r="L40" s="4" t="s">
        <v>30</v>
      </c>
      <c r="M40" s="5" t="n">
        <v>163227</v>
      </c>
      <c r="N40" s="4" t="s">
        <v>30</v>
      </c>
      <c r="O40" s="5" t="n">
        <v>157808</v>
      </c>
      <c r="P40" s="4" t="s">
        <v>30</v>
      </c>
      <c r="Q40" s="5" t="n">
        <v>153939</v>
      </c>
      <c r="R40" s="4" t="s">
        <v>30</v>
      </c>
      <c r="S40" s="5" t="n">
        <v>136234</v>
      </c>
      <c r="T40" s="4" t="s">
        <v>30</v>
      </c>
    </row>
    <row r="41" spans="1:20">
      <c r="A41" s="4" t="s">
        <v>78</v>
      </c>
      <c r="B41" s="6" t="n">
        <v>351231</v>
      </c>
      <c r="C41" s="5" t="n">
        <v>334543</v>
      </c>
      <c r="D41" s="4" t="s">
        <v>30</v>
      </c>
      <c r="E41" s="5" t="n">
        <v>337998</v>
      </c>
      <c r="F41" s="4" t="s">
        <v>30</v>
      </c>
      <c r="G41" s="5" t="n">
        <v>335743</v>
      </c>
      <c r="H41" s="4" t="s">
        <v>30</v>
      </c>
      <c r="I41" s="5" t="n">
        <v>303757</v>
      </c>
      <c r="J41" s="4" t="s">
        <v>30</v>
      </c>
      <c r="K41" s="5" t="n">
        <v>299971</v>
      </c>
      <c r="L41" s="4" t="s">
        <v>30</v>
      </c>
      <c r="M41" s="5" t="n">
        <v>292146</v>
      </c>
      <c r="N41" s="4" t="s">
        <v>30</v>
      </c>
      <c r="O41" s="5" t="n">
        <v>281249</v>
      </c>
      <c r="P41" s="4" t="s">
        <v>30</v>
      </c>
    </row>
    <row r="42" spans="1:20">
      <c r="A42" s="4" t="s">
        <v>403</v>
      </c>
    </row>
    <row r="43" spans="1:20">
      <c r="A43" s="3" t="s">
        <v>777</v>
      </c>
    </row>
    <row r="44" spans="1:20">
      <c r="A44" s="4" t="s">
        <v>39</v>
      </c>
      <c r="C44" s="5" t="n">
        <v>15024</v>
      </c>
      <c r="E44" s="5" t="n">
        <v>20453</v>
      </c>
      <c r="G44" s="5" t="n">
        <v>19206</v>
      </c>
      <c r="I44" s="5" t="n">
        <v>15778</v>
      </c>
      <c r="K44" s="5" t="n">
        <v>20558</v>
      </c>
      <c r="M44" s="5" t="n">
        <v>12972</v>
      </c>
      <c r="O44" s="5" t="n">
        <v>14557</v>
      </c>
      <c r="Q44" s="5" t="n">
        <v>14271</v>
      </c>
    </row>
    <row r="45" spans="1:20">
      <c r="A45" s="4" t="s">
        <v>778</v>
      </c>
      <c r="C45" s="5" t="n">
        <v>38522</v>
      </c>
      <c r="E45" s="5" t="n">
        <v>39356</v>
      </c>
      <c r="G45" s="5" t="n">
        <v>38217</v>
      </c>
      <c r="K45" s="5" t="n">
        <v>35106</v>
      </c>
      <c r="M45" s="5" t="n">
        <v>34830</v>
      </c>
      <c r="O45" s="5" t="n">
        <v>34673</v>
      </c>
    </row>
    <row r="46" spans="1:20">
      <c r="A46" s="4" t="s">
        <v>779</v>
      </c>
      <c r="C46" s="5" t="n">
        <v>2272</v>
      </c>
      <c r="E46" s="5" t="n">
        <v>2335</v>
      </c>
      <c r="G46" s="5" t="n">
        <v>2345</v>
      </c>
      <c r="K46" s="5" t="n">
        <v>1939</v>
      </c>
      <c r="M46" s="5" t="n">
        <v>1338</v>
      </c>
      <c r="O46" s="5" t="n">
        <v>1378</v>
      </c>
    </row>
    <row r="47" spans="1:20">
      <c r="A47" s="4" t="s">
        <v>42</v>
      </c>
      <c r="C47" s="5" t="n">
        <v>10800</v>
      </c>
      <c r="E47" s="5" t="n">
        <v>8220</v>
      </c>
      <c r="G47" s="5" t="n">
        <v>8298</v>
      </c>
      <c r="K47" s="5" t="n">
        <v>6058</v>
      </c>
      <c r="M47" s="5" t="n">
        <v>6509</v>
      </c>
      <c r="O47" s="5" t="n">
        <v>5291</v>
      </c>
    </row>
    <row r="48" spans="1:20">
      <c r="A48" s="4" t="s">
        <v>43</v>
      </c>
      <c r="C48" s="5" t="n">
        <v>66618</v>
      </c>
      <c r="E48" s="5" t="n">
        <v>70364</v>
      </c>
      <c r="G48" s="5" t="n">
        <v>68066</v>
      </c>
      <c r="K48" s="5" t="n">
        <v>63661</v>
      </c>
      <c r="M48" s="5" t="n">
        <v>55649</v>
      </c>
      <c r="O48" s="5" t="n">
        <v>55899</v>
      </c>
    </row>
    <row r="49" spans="1:20">
      <c r="A49" s="3" t="s">
        <v>780</v>
      </c>
    </row>
    <row r="50" spans="1:20">
      <c r="A50" s="4" t="s">
        <v>45</v>
      </c>
      <c r="C50" s="5" t="n">
        <v>46996</v>
      </c>
      <c r="E50" s="5" t="n">
        <v>46747</v>
      </c>
      <c r="G50" s="5" t="n">
        <v>45654</v>
      </c>
      <c r="K50" s="5" t="n">
        <v>44157</v>
      </c>
      <c r="M50" s="5" t="n">
        <v>43495</v>
      </c>
      <c r="O50" s="5" t="n">
        <v>42542</v>
      </c>
    </row>
    <row r="51" spans="1:20">
      <c r="A51" s="4" t="s">
        <v>46</v>
      </c>
      <c r="C51" s="5" t="n">
        <v>26206</v>
      </c>
      <c r="E51" s="5" t="n">
        <v>25733</v>
      </c>
      <c r="G51" s="5" t="n">
        <v>25547</v>
      </c>
      <c r="K51" s="5" t="n">
        <v>25006</v>
      </c>
      <c r="M51" s="5" t="n">
        <v>24107</v>
      </c>
      <c r="O51" s="5" t="n">
        <v>23565</v>
      </c>
    </row>
    <row r="52" spans="1:20">
      <c r="A52" s="4" t="s">
        <v>47</v>
      </c>
      <c r="C52" s="5" t="n">
        <v>73202</v>
      </c>
      <c r="E52" s="5" t="n">
        <v>72480</v>
      </c>
      <c r="G52" s="5" t="n">
        <v>71201</v>
      </c>
      <c r="K52" s="5" t="n">
        <v>69163</v>
      </c>
      <c r="M52" s="5" t="n">
        <v>67602</v>
      </c>
      <c r="O52" s="5" t="n">
        <v>66107</v>
      </c>
    </row>
    <row r="53" spans="1:20">
      <c r="A53" s="4" t="s">
        <v>48</v>
      </c>
      <c r="C53" s="5" t="n">
        <v>55760</v>
      </c>
      <c r="E53" s="5" t="n">
        <v>55642</v>
      </c>
      <c r="G53" s="5" t="n">
        <v>54512</v>
      </c>
      <c r="K53" s="5" t="n">
        <v>52501</v>
      </c>
      <c r="M53" s="5" t="n">
        <v>51098</v>
      </c>
      <c r="O53" s="5" t="n">
        <v>50212</v>
      </c>
    </row>
    <row r="54" spans="1:20">
      <c r="A54" s="4" t="s">
        <v>49</v>
      </c>
      <c r="C54" s="5" t="n">
        <v>17442</v>
      </c>
      <c r="E54" s="5" t="n">
        <v>16838</v>
      </c>
      <c r="G54" s="5" t="n">
        <v>16689</v>
      </c>
      <c r="K54" s="5" t="n">
        <v>16662</v>
      </c>
      <c r="M54" s="5" t="n">
        <v>16504</v>
      </c>
      <c r="O54" s="5" t="n">
        <v>15895</v>
      </c>
    </row>
    <row r="55" spans="1:20">
      <c r="A55" s="4" t="s">
        <v>50</v>
      </c>
      <c r="C55" s="5" t="n">
        <v>191231</v>
      </c>
      <c r="E55" s="5" t="n">
        <v>191268</v>
      </c>
      <c r="G55" s="5" t="n">
        <v>191051</v>
      </c>
      <c r="I55" s="5" t="n">
        <v>171457</v>
      </c>
      <c r="K55" s="5" t="n">
        <v>170849</v>
      </c>
      <c r="M55" s="5" t="n">
        <v>170914</v>
      </c>
      <c r="O55" s="5" t="n">
        <v>159176</v>
      </c>
    </row>
    <row r="56" spans="1:20">
      <c r="A56" s="4" t="s">
        <v>51</v>
      </c>
      <c r="C56" s="5" t="n">
        <v>33389</v>
      </c>
      <c r="E56" s="5" t="n">
        <v>33909</v>
      </c>
      <c r="G56" s="5" t="n">
        <v>34428</v>
      </c>
      <c r="K56" s="5" t="n">
        <v>23798</v>
      </c>
      <c r="M56" s="5" t="n">
        <v>24167</v>
      </c>
      <c r="O56" s="5" t="n">
        <v>24537</v>
      </c>
    </row>
    <row r="57" spans="1:20">
      <c r="A57" s="4" t="s">
        <v>52</v>
      </c>
      <c r="C57" s="5" t="n">
        <v>1221</v>
      </c>
      <c r="E57" s="5" t="n">
        <v>1219</v>
      </c>
      <c r="G57" s="5" t="n">
        <v>1200</v>
      </c>
      <c r="K57" s="5" t="n">
        <v>1175</v>
      </c>
      <c r="M57" s="5" t="n">
        <v>1086</v>
      </c>
      <c r="O57" s="5" t="n">
        <v>1916</v>
      </c>
    </row>
    <row r="58" spans="1:20">
      <c r="A58" s="4" t="s">
        <v>53</v>
      </c>
      <c r="C58" s="5" t="n">
        <v>309901</v>
      </c>
      <c r="E58" s="5" t="n">
        <v>313598</v>
      </c>
      <c r="G58" s="5" t="n">
        <v>311434</v>
      </c>
      <c r="I58" s="5" t="n">
        <v>279913</v>
      </c>
      <c r="K58" s="5" t="n">
        <v>276145</v>
      </c>
      <c r="M58" s="5" t="n">
        <v>268320</v>
      </c>
      <c r="O58" s="5" t="n">
        <v>257423</v>
      </c>
    </row>
    <row r="59" spans="1:20">
      <c r="A59" s="3" t="s">
        <v>781</v>
      </c>
    </row>
    <row r="60" spans="1:20">
      <c r="A60" s="4" t="s">
        <v>55</v>
      </c>
      <c r="C60" s="5" t="n">
        <v>2181</v>
      </c>
      <c r="E60" s="5" t="n">
        <v>1668</v>
      </c>
      <c r="G60" s="5" t="n">
        <v>2244</v>
      </c>
      <c r="K60" s="5" t="n">
        <v>1662</v>
      </c>
      <c r="M60" s="5" t="n">
        <v>1451</v>
      </c>
      <c r="O60" s="5" t="n">
        <v>2292</v>
      </c>
    </row>
    <row r="61" spans="1:20">
      <c r="A61" s="4" t="s">
        <v>56</v>
      </c>
      <c r="C61" s="5" t="n">
        <v>23216</v>
      </c>
      <c r="E61" s="5" t="n">
        <v>26273</v>
      </c>
      <c r="G61" s="5" t="n">
        <v>20684</v>
      </c>
      <c r="K61" s="5" t="n">
        <v>18287</v>
      </c>
      <c r="M61" s="5" t="n">
        <v>19446</v>
      </c>
      <c r="O61" s="5" t="n">
        <v>18178</v>
      </c>
    </row>
    <row r="62" spans="1:20">
      <c r="A62" s="4" t="s">
        <v>57</v>
      </c>
      <c r="C62" s="5" t="n">
        <v>986</v>
      </c>
      <c r="E62" s="5" t="n">
        <v>1044</v>
      </c>
      <c r="G62" s="5" t="n">
        <v>1253</v>
      </c>
      <c r="K62" s="5" t="n">
        <v>1412</v>
      </c>
      <c r="M62" s="5" t="n">
        <v>800</v>
      </c>
      <c r="O62" s="5" t="n">
        <v>932</v>
      </c>
    </row>
    <row r="63" spans="1:20">
      <c r="A63" s="4" t="s">
        <v>58</v>
      </c>
      <c r="C63" s="5" t="n">
        <v>26383</v>
      </c>
      <c r="E63" s="5" t="n">
        <v>28985</v>
      </c>
      <c r="G63" s="5" t="n">
        <v>24181</v>
      </c>
      <c r="K63" s="5" t="n">
        <v>21361</v>
      </c>
      <c r="M63" s="5" t="n">
        <v>21697</v>
      </c>
      <c r="O63" s="5" t="n">
        <v>21402</v>
      </c>
    </row>
    <row r="64" spans="1:20">
      <c r="A64" s="4" t="s">
        <v>59</v>
      </c>
      <c r="C64" s="5" t="n">
        <v>4546</v>
      </c>
      <c r="E64" s="5" t="n">
        <v>4547</v>
      </c>
      <c r="G64" s="5" t="n">
        <v>4621</v>
      </c>
      <c r="K64" s="5" t="n">
        <v>1679</v>
      </c>
      <c r="M64" s="5" t="n">
        <v>1059</v>
      </c>
      <c r="O64" s="5" t="n">
        <v>483</v>
      </c>
    </row>
    <row r="65" spans="1:20">
      <c r="A65" s="4" t="s">
        <v>60</v>
      </c>
      <c r="C65" s="5" t="n">
        <v>36000</v>
      </c>
      <c r="E65" s="5" t="n">
        <v>42500</v>
      </c>
      <c r="G65" s="5" t="n">
        <v>52500</v>
      </c>
      <c r="K65" s="5" t="n">
        <v>46000</v>
      </c>
      <c r="M65" s="5" t="n">
        <v>41000</v>
      </c>
      <c r="O65" s="5" t="n">
        <v>41500</v>
      </c>
    </row>
    <row r="66" spans="1:20">
      <c r="A66" s="4" t="s">
        <v>61</v>
      </c>
      <c r="C66" s="5" t="n">
        <v>0</v>
      </c>
      <c r="E66" s="5" t="n">
        <v>0</v>
      </c>
      <c r="G66" s="5" t="n">
        <v>0</v>
      </c>
      <c r="I66" s="5" t="n">
        <v>0</v>
      </c>
      <c r="J66" s="4" t="s">
        <v>62</v>
      </c>
      <c r="K66" s="5" t="n">
        <v>0</v>
      </c>
      <c r="M66" s="5" t="n">
        <v>0</v>
      </c>
      <c r="O66" s="5" t="n">
        <v>0</v>
      </c>
    </row>
    <row r="67" spans="1:20">
      <c r="A67" s="4" t="s">
        <v>64</v>
      </c>
      <c r="C67" s="5" t="n">
        <v>1313</v>
      </c>
      <c r="E67" s="5" t="n">
        <v>1285</v>
      </c>
      <c r="G67" s="5" t="n">
        <v>1391</v>
      </c>
      <c r="K67" s="5" t="n">
        <v>1192</v>
      </c>
      <c r="M67" s="5" t="n">
        <v>1040</v>
      </c>
      <c r="O67" s="5" t="n">
        <v>984</v>
      </c>
    </row>
    <row r="68" spans="1:20">
      <c r="A68" s="4" t="s">
        <v>63</v>
      </c>
      <c r="C68" s="5" t="n">
        <v>13727</v>
      </c>
      <c r="E68" s="5" t="n">
        <v>12361</v>
      </c>
      <c r="G68" s="5" t="n">
        <v>10789</v>
      </c>
      <c r="I68" s="5" t="n">
        <v>8355</v>
      </c>
      <c r="K68" s="5" t="n">
        <v>0</v>
      </c>
      <c r="M68" s="5" t="n">
        <v>0</v>
      </c>
      <c r="O68" s="5" t="n">
        <v>0</v>
      </c>
    </row>
    <row r="69" spans="1:20">
      <c r="A69" s="4" t="s">
        <v>65</v>
      </c>
      <c r="C69" s="5" t="n">
        <v>860</v>
      </c>
      <c r="E69" s="5" t="n">
        <v>869</v>
      </c>
      <c r="G69" s="5" t="n">
        <v>914</v>
      </c>
      <c r="K69" s="5" t="n">
        <v>10769</v>
      </c>
      <c r="M69" s="5" t="n">
        <v>10925</v>
      </c>
      <c r="O69" s="5" t="n">
        <v>9480</v>
      </c>
    </row>
    <row r="70" spans="1:20">
      <c r="A70" s="4" t="s">
        <v>66</v>
      </c>
      <c r="C70" s="5" t="n">
        <v>82829</v>
      </c>
      <c r="E70" s="5" t="n">
        <v>90547</v>
      </c>
      <c r="G70" s="5" t="n">
        <v>94396</v>
      </c>
      <c r="I70" s="5" t="n">
        <v>77960</v>
      </c>
      <c r="K70" s="5" t="n">
        <v>81001</v>
      </c>
      <c r="M70" s="5" t="n">
        <v>75721</v>
      </c>
      <c r="O70" s="5" t="n">
        <v>73849</v>
      </c>
    </row>
    <row r="71" spans="1:20">
      <c r="A71" s="4" t="s">
        <v>67</v>
      </c>
      <c r="C71" s="4" t="s">
        <v>68</v>
      </c>
      <c r="E71" s="4" t="s">
        <v>68</v>
      </c>
      <c r="G71" s="4" t="s">
        <v>68</v>
      </c>
      <c r="K71" s="4" t="s">
        <v>68</v>
      </c>
      <c r="M71" s="4" t="s">
        <v>68</v>
      </c>
      <c r="O71" s="4" t="s">
        <v>68</v>
      </c>
    </row>
    <row r="72" spans="1:20">
      <c r="A72" s="4" t="s">
        <v>405</v>
      </c>
      <c r="C72" s="5" t="n">
        <v>8334</v>
      </c>
      <c r="E72" s="5" t="n">
        <v>8641</v>
      </c>
      <c r="G72" s="5" t="n">
        <v>7591</v>
      </c>
      <c r="I72" s="5" t="n">
        <v>8843</v>
      </c>
      <c r="J72" s="4" t="s">
        <v>391</v>
      </c>
      <c r="K72" s="5" t="n">
        <v>9024</v>
      </c>
      <c r="M72" s="5" t="n">
        <v>10585</v>
      </c>
      <c r="O72" s="5" t="n">
        <v>7373</v>
      </c>
    </row>
    <row r="73" spans="1:20">
      <c r="A73" s="3" t="s">
        <v>782</v>
      </c>
    </row>
    <row r="74" spans="1:20">
      <c r="A74" s="4" t="s">
        <v>70</v>
      </c>
      <c r="C74" s="5" t="n">
        <v>0</v>
      </c>
      <c r="E74" s="5" t="n">
        <v>0</v>
      </c>
      <c r="G74" s="5" t="n">
        <v>0</v>
      </c>
      <c r="K74" s="5" t="n">
        <v>0</v>
      </c>
      <c r="M74" s="5" t="n">
        <v>0</v>
      </c>
      <c r="O74" s="5" t="n">
        <v>0</v>
      </c>
    </row>
    <row r="75" spans="1:20">
      <c r="A75" s="4" t="s">
        <v>783</v>
      </c>
      <c r="C75" s="5" t="n">
        <v>147</v>
      </c>
      <c r="E75" s="5" t="n">
        <v>147</v>
      </c>
      <c r="G75" s="5" t="n">
        <v>147</v>
      </c>
      <c r="K75" s="5" t="n">
        <v>146</v>
      </c>
      <c r="M75" s="5" t="n">
        <v>146</v>
      </c>
      <c r="O75" s="5" t="n">
        <v>145</v>
      </c>
    </row>
    <row r="76" spans="1:20">
      <c r="A76" s="4" t="s">
        <v>72</v>
      </c>
      <c r="C76" s="5" t="n">
        <v>49506</v>
      </c>
      <c r="E76" s="5" t="n">
        <v>48236</v>
      </c>
      <c r="G76" s="5" t="n">
        <v>46563</v>
      </c>
      <c r="I76" s="5" t="n">
        <v>45251</v>
      </c>
      <c r="K76" s="5" t="n">
        <v>45536</v>
      </c>
      <c r="M76" s="5" t="n">
        <v>45829</v>
      </c>
      <c r="O76" s="5" t="n">
        <v>45080</v>
      </c>
    </row>
    <row r="77" spans="1:20">
      <c r="A77" s="4" t="s">
        <v>73</v>
      </c>
      <c r="C77" s="5" t="n">
        <v>160746</v>
      </c>
      <c r="E77" s="5" t="n">
        <v>157161</v>
      </c>
      <c r="G77" s="5" t="n">
        <v>152219</v>
      </c>
      <c r="I77" s="5" t="n">
        <v>149016</v>
      </c>
      <c r="K77" s="5" t="n">
        <v>144888</v>
      </c>
      <c r="M77" s="5" t="n">
        <v>140933</v>
      </c>
      <c r="O77" s="5" t="n">
        <v>136491</v>
      </c>
    </row>
    <row r="78" spans="1:20">
      <c r="A78" s="4" t="s">
        <v>74</v>
      </c>
      <c r="C78" s="5" t="n">
        <v>-31628</v>
      </c>
      <c r="E78" s="5" t="n">
        <v>-31628</v>
      </c>
      <c r="G78" s="5" t="n">
        <v>-31628</v>
      </c>
      <c r="K78" s="5" t="n">
        <v>-31628</v>
      </c>
      <c r="M78" s="5" t="n">
        <v>-31628</v>
      </c>
      <c r="O78" s="5" t="n">
        <v>-31628</v>
      </c>
    </row>
    <row r="79" spans="1:20">
      <c r="A79" s="4" t="s">
        <v>75</v>
      </c>
      <c r="C79" s="5" t="n">
        <v>178771</v>
      </c>
      <c r="E79" s="5" t="n">
        <v>173916</v>
      </c>
      <c r="G79" s="5" t="n">
        <v>167301</v>
      </c>
      <c r="K79" s="5" t="n">
        <v>158942</v>
      </c>
      <c r="M79" s="5" t="n">
        <v>155280</v>
      </c>
      <c r="O79" s="5" t="n">
        <v>150088</v>
      </c>
    </row>
    <row r="80" spans="1:20">
      <c r="A80" s="4" t="s">
        <v>76</v>
      </c>
      <c r="C80" s="5" t="n">
        <v>39967</v>
      </c>
      <c r="E80" s="5" t="n">
        <v>40494</v>
      </c>
      <c r="G80" s="5" t="n">
        <v>42146</v>
      </c>
      <c r="K80" s="5" t="n">
        <v>27178</v>
      </c>
      <c r="M80" s="5" t="n">
        <v>26734</v>
      </c>
      <c r="O80" s="5" t="n">
        <v>26113</v>
      </c>
    </row>
    <row r="81" spans="1:20">
      <c r="A81" s="4" t="s">
        <v>77</v>
      </c>
      <c r="C81" s="5" t="n">
        <v>218738</v>
      </c>
      <c r="E81" s="5" t="n">
        <v>214410</v>
      </c>
      <c r="G81" s="5" t="n">
        <v>209447</v>
      </c>
      <c r="K81" s="5" t="n">
        <v>186120</v>
      </c>
      <c r="M81" s="5" t="n">
        <v>182014</v>
      </c>
      <c r="O81" s="5" t="n">
        <v>176201</v>
      </c>
      <c r="S81" s="5" t="n">
        <v>151017</v>
      </c>
    </row>
    <row r="82" spans="1:20">
      <c r="A82" s="4" t="s">
        <v>78</v>
      </c>
      <c r="C82" s="5" t="n">
        <v>309901</v>
      </c>
      <c r="E82" s="5" t="n">
        <v>313598</v>
      </c>
      <c r="G82" s="5" t="n">
        <v>311434</v>
      </c>
      <c r="I82" s="5" t="n">
        <v>279913</v>
      </c>
      <c r="K82" s="5" t="n">
        <v>276145</v>
      </c>
      <c r="M82" s="5" t="n">
        <v>268320</v>
      </c>
      <c r="O82" s="5" t="n">
        <v>257423</v>
      </c>
    </row>
    <row r="83" spans="1:20">
      <c r="A83" s="4" t="s">
        <v>404</v>
      </c>
    </row>
    <row r="84" spans="1:20">
      <c r="A84" s="3" t="s">
        <v>777</v>
      </c>
    </row>
    <row r="85" spans="1:20">
      <c r="A85" s="4" t="s">
        <v>39</v>
      </c>
      <c r="C85" s="5" t="n">
        <v>0</v>
      </c>
      <c r="E85" s="5" t="n">
        <v>0</v>
      </c>
      <c r="G85" s="5" t="n">
        <v>0</v>
      </c>
      <c r="I85" s="5" t="n">
        <v>0</v>
      </c>
      <c r="K85" s="5" t="n">
        <v>0</v>
      </c>
      <c r="M85" s="5" t="n">
        <v>0</v>
      </c>
      <c r="O85" s="5" t="n">
        <v>0</v>
      </c>
      <c r="Q85" s="6" t="n">
        <v>0</v>
      </c>
    </row>
    <row r="86" spans="1:20">
      <c r="A86" s="4" t="s">
        <v>778</v>
      </c>
      <c r="C86" s="5" t="n">
        <v>0</v>
      </c>
      <c r="E86" s="5" t="n">
        <v>0</v>
      </c>
      <c r="G86" s="5" t="n">
        <v>0</v>
      </c>
      <c r="K86" s="5" t="n">
        <v>0</v>
      </c>
      <c r="M86" s="5" t="n">
        <v>0</v>
      </c>
      <c r="O86" s="5" t="n">
        <v>0</v>
      </c>
    </row>
    <row r="87" spans="1:20">
      <c r="A87" s="4" t="s">
        <v>779</v>
      </c>
      <c r="C87" s="5" t="n">
        <v>0</v>
      </c>
      <c r="E87" s="5" t="n">
        <v>0</v>
      </c>
      <c r="G87" s="5" t="n">
        <v>0</v>
      </c>
      <c r="K87" s="5" t="n">
        <v>0</v>
      </c>
      <c r="M87" s="5" t="n">
        <v>0</v>
      </c>
      <c r="O87" s="5" t="n">
        <v>0</v>
      </c>
    </row>
    <row r="88" spans="1:20">
      <c r="A88" s="4" t="s">
        <v>42</v>
      </c>
      <c r="C88" s="5" t="n">
        <v>816</v>
      </c>
      <c r="E88" s="5" t="n">
        <v>574</v>
      </c>
      <c r="G88" s="5" t="n">
        <v>483</v>
      </c>
      <c r="K88" s="5" t="n">
        <v>0</v>
      </c>
      <c r="M88" s="5" t="n">
        <v>0</v>
      </c>
      <c r="O88" s="5" t="n">
        <v>0</v>
      </c>
    </row>
    <row r="89" spans="1:20">
      <c r="A89" s="4" t="s">
        <v>43</v>
      </c>
      <c r="C89" s="5" t="n">
        <v>816</v>
      </c>
      <c r="E89" s="5" t="n">
        <v>574</v>
      </c>
      <c r="G89" s="5" t="n">
        <v>483</v>
      </c>
      <c r="K89" s="5" t="n">
        <v>0</v>
      </c>
      <c r="M89" s="5" t="n">
        <v>0</v>
      </c>
      <c r="O89" s="5" t="n">
        <v>0</v>
      </c>
    </row>
    <row r="90" spans="1:20">
      <c r="A90" s="3" t="s">
        <v>780</v>
      </c>
    </row>
    <row r="91" spans="1:20">
      <c r="A91" s="4" t="s">
        <v>45</v>
      </c>
      <c r="C91" s="5" t="n">
        <v>0</v>
      </c>
      <c r="E91" s="5" t="n">
        <v>0</v>
      </c>
      <c r="G91" s="5" t="n">
        <v>0</v>
      </c>
      <c r="K91" s="5" t="n">
        <v>0</v>
      </c>
      <c r="M91" s="5" t="n">
        <v>0</v>
      </c>
      <c r="O91" s="5" t="n">
        <v>0</v>
      </c>
    </row>
    <row r="92" spans="1:20">
      <c r="A92" s="4" t="s">
        <v>46</v>
      </c>
      <c r="C92" s="5" t="n">
        <v>0</v>
      </c>
      <c r="E92" s="5" t="n">
        <v>0</v>
      </c>
      <c r="G92" s="5" t="n">
        <v>0</v>
      </c>
      <c r="K92" s="5" t="n">
        <v>0</v>
      </c>
      <c r="M92" s="5" t="n">
        <v>0</v>
      </c>
      <c r="O92" s="5" t="n">
        <v>0</v>
      </c>
    </row>
    <row r="93" spans="1:20">
      <c r="A93" s="4" t="s">
        <v>47</v>
      </c>
      <c r="C93" s="5" t="n">
        <v>0</v>
      </c>
      <c r="E93" s="5" t="n">
        <v>0</v>
      </c>
      <c r="G93" s="5" t="n">
        <v>0</v>
      </c>
      <c r="K93" s="5" t="n">
        <v>0</v>
      </c>
      <c r="M93" s="5" t="n">
        <v>0</v>
      </c>
      <c r="O93" s="5" t="n">
        <v>0</v>
      </c>
    </row>
    <row r="94" spans="1:20">
      <c r="A94" s="4" t="s">
        <v>48</v>
      </c>
      <c r="C94" s="5" t="n">
        <v>0</v>
      </c>
      <c r="E94" s="5" t="n">
        <v>0</v>
      </c>
      <c r="G94" s="5" t="n">
        <v>0</v>
      </c>
      <c r="K94" s="5" t="n">
        <v>0</v>
      </c>
      <c r="M94" s="5" t="n">
        <v>0</v>
      </c>
      <c r="O94" s="5" t="n">
        <v>0</v>
      </c>
    </row>
    <row r="95" spans="1:20">
      <c r="A95" s="4" t="s">
        <v>49</v>
      </c>
      <c r="C95" s="5" t="n">
        <v>0</v>
      </c>
      <c r="E95" s="5" t="n">
        <v>0</v>
      </c>
      <c r="G95" s="5" t="n">
        <v>0</v>
      </c>
      <c r="K95" s="5" t="n">
        <v>0</v>
      </c>
      <c r="M95" s="5" t="n">
        <v>0</v>
      </c>
      <c r="O95" s="5" t="n">
        <v>0</v>
      </c>
    </row>
    <row r="96" spans="1:20">
      <c r="A96" s="4" t="s">
        <v>50</v>
      </c>
      <c r="C96" s="5" t="n">
        <v>23826</v>
      </c>
      <c r="E96" s="5" t="n">
        <v>23826</v>
      </c>
      <c r="G96" s="5" t="n">
        <v>23826</v>
      </c>
      <c r="I96" s="5" t="n">
        <v>23916</v>
      </c>
      <c r="K96" s="5" t="n">
        <v>23826</v>
      </c>
      <c r="M96" s="5" t="n">
        <v>23826</v>
      </c>
      <c r="O96" s="5" t="n">
        <v>23826</v>
      </c>
    </row>
    <row r="97" spans="1:20">
      <c r="A97" s="4" t="s">
        <v>51</v>
      </c>
      <c r="C97" s="5" t="n">
        <v>0</v>
      </c>
      <c r="E97" s="5" t="n">
        <v>0</v>
      </c>
      <c r="G97" s="5" t="n">
        <v>0</v>
      </c>
      <c r="K97" s="5" t="n">
        <v>0</v>
      </c>
      <c r="M97" s="5" t="n">
        <v>0</v>
      </c>
      <c r="O97" s="5" t="n">
        <v>0</v>
      </c>
    </row>
    <row r="98" spans="1:20">
      <c r="A98" s="4" t="s">
        <v>52</v>
      </c>
      <c r="C98" s="5" t="n">
        <v>0</v>
      </c>
      <c r="E98" s="5" t="n">
        <v>0</v>
      </c>
      <c r="G98" s="5" t="n">
        <v>0</v>
      </c>
      <c r="K98" s="5" t="n">
        <v>0</v>
      </c>
      <c r="M98" s="5" t="n">
        <v>0</v>
      </c>
      <c r="O98" s="5" t="n">
        <v>0</v>
      </c>
    </row>
    <row r="99" spans="1:20">
      <c r="A99" s="4" t="s">
        <v>53</v>
      </c>
      <c r="C99" s="5" t="n">
        <v>24642</v>
      </c>
      <c r="E99" s="5" t="n">
        <v>24400</v>
      </c>
      <c r="G99" s="5" t="n">
        <v>24309</v>
      </c>
      <c r="I99" s="5" t="n">
        <v>23844</v>
      </c>
      <c r="K99" s="5" t="n">
        <v>23826</v>
      </c>
      <c r="M99" s="5" t="n">
        <v>23826</v>
      </c>
      <c r="O99" s="5" t="n">
        <v>23826</v>
      </c>
    </row>
    <row r="100" spans="1:20">
      <c r="A100" s="3" t="s">
        <v>781</v>
      </c>
    </row>
    <row r="101" spans="1:20">
      <c r="A101" s="4" t="s">
        <v>55</v>
      </c>
      <c r="C101" s="5" t="n">
        <v>0</v>
      </c>
      <c r="E101" s="5" t="n">
        <v>0</v>
      </c>
      <c r="G101" s="5" t="n">
        <v>0</v>
      </c>
      <c r="K101" s="5" t="n">
        <v>0</v>
      </c>
      <c r="M101" s="5" t="n">
        <v>0</v>
      </c>
      <c r="O101" s="5" t="n">
        <v>0</v>
      </c>
    </row>
    <row r="102" spans="1:20">
      <c r="A102" s="4" t="s">
        <v>56</v>
      </c>
      <c r="C102" s="5" t="n">
        <v>0</v>
      </c>
      <c r="E102" s="5" t="n">
        <v>0</v>
      </c>
      <c r="G102" s="5" t="n">
        <v>0</v>
      </c>
      <c r="K102" s="5" t="n">
        <v>0</v>
      </c>
      <c r="M102" s="5" t="n">
        <v>0</v>
      </c>
      <c r="O102" s="5" t="n">
        <v>0</v>
      </c>
    </row>
    <row r="103" spans="1:20">
      <c r="A103" s="4" t="s">
        <v>57</v>
      </c>
      <c r="C103" s="5" t="n">
        <v>0</v>
      </c>
      <c r="E103" s="5" t="n">
        <v>0</v>
      </c>
      <c r="G103" s="5" t="n">
        <v>0</v>
      </c>
      <c r="K103" s="5" t="n">
        <v>0</v>
      </c>
      <c r="M103" s="5" t="n">
        <v>0</v>
      </c>
      <c r="O103" s="5" t="n">
        <v>0</v>
      </c>
    </row>
    <row r="104" spans="1:20">
      <c r="A104" s="4" t="s">
        <v>58</v>
      </c>
      <c r="C104" s="5" t="n">
        <v>0</v>
      </c>
      <c r="E104" s="5" t="n">
        <v>0</v>
      </c>
      <c r="G104" s="5" t="n">
        <v>0</v>
      </c>
      <c r="K104" s="5" t="n">
        <v>0</v>
      </c>
      <c r="M104" s="5" t="n">
        <v>0</v>
      </c>
      <c r="O104" s="5" t="n">
        <v>0</v>
      </c>
    </row>
    <row r="105" spans="1:20">
      <c r="A105" s="4" t="s">
        <v>59</v>
      </c>
      <c r="C105" s="5" t="n">
        <v>0</v>
      </c>
      <c r="E105" s="5" t="n">
        <v>0</v>
      </c>
      <c r="G105" s="5" t="n">
        <v>0</v>
      </c>
      <c r="K105" s="5" t="n">
        <v>0</v>
      </c>
      <c r="M105" s="5" t="n">
        <v>0</v>
      </c>
      <c r="O105" s="5" t="n">
        <v>0</v>
      </c>
    </row>
    <row r="106" spans="1:20">
      <c r="A106" s="4" t="s">
        <v>60</v>
      </c>
      <c r="C106" s="5" t="n">
        <v>0</v>
      </c>
      <c r="E106" s="5" t="n">
        <v>0</v>
      </c>
      <c r="G106" s="5" t="n">
        <v>0</v>
      </c>
      <c r="K106" s="5" t="n">
        <v>0</v>
      </c>
      <c r="M106" s="5" t="n">
        <v>0</v>
      </c>
      <c r="O106" s="5" t="n">
        <v>0</v>
      </c>
    </row>
    <row r="107" spans="1:20">
      <c r="A107" s="4" t="s">
        <v>61</v>
      </c>
      <c r="C107" s="5" t="n">
        <v>61276</v>
      </c>
      <c r="E107" s="5" t="n">
        <v>59932</v>
      </c>
      <c r="G107" s="5" t="n">
        <v>58481</v>
      </c>
      <c r="I107" s="5" t="n">
        <v>45974</v>
      </c>
      <c r="J107" s="4" t="s">
        <v>62</v>
      </c>
      <c r="K107" s="5" t="n">
        <v>45323</v>
      </c>
      <c r="M107" s="5" t="n">
        <v>49166</v>
      </c>
      <c r="O107" s="5" t="n">
        <v>45578</v>
      </c>
    </row>
    <row r="108" spans="1:20">
      <c r="A108" s="4" t="s">
        <v>64</v>
      </c>
      <c r="C108" s="5" t="n">
        <v>0</v>
      </c>
      <c r="E108" s="5" t="n">
        <v>0</v>
      </c>
      <c r="G108" s="5" t="n">
        <v>0</v>
      </c>
      <c r="K108" s="5" t="n">
        <v>0</v>
      </c>
      <c r="M108" s="5" t="n">
        <v>0</v>
      </c>
      <c r="O108" s="5" t="n">
        <v>0</v>
      </c>
    </row>
    <row r="109" spans="1:20">
      <c r="A109" s="4" t="s">
        <v>63</v>
      </c>
      <c r="C109" s="5" t="n">
        <v>5009</v>
      </c>
      <c r="E109" s="5" t="n">
        <v>5792</v>
      </c>
      <c r="G109" s="5" t="n">
        <v>6573</v>
      </c>
      <c r="I109" s="5" t="n">
        <v>7153</v>
      </c>
      <c r="K109" s="5" t="n">
        <v>13276</v>
      </c>
      <c r="M109" s="5" t="n">
        <v>12027</v>
      </c>
      <c r="O109" s="5" t="n">
        <v>12009</v>
      </c>
    </row>
    <row r="110" spans="1:20">
      <c r="A110" s="4" t="s">
        <v>65</v>
      </c>
      <c r="C110" s="5" t="n">
        <v>54</v>
      </c>
      <c r="E110" s="5" t="n">
        <v>54</v>
      </c>
      <c r="G110" s="5" t="n">
        <v>54</v>
      </c>
      <c r="K110" s="5" t="n">
        <v>-7995</v>
      </c>
      <c r="M110" s="5" t="n">
        <v>-7995</v>
      </c>
      <c r="O110" s="5" t="n">
        <v>-7995</v>
      </c>
    </row>
    <row r="111" spans="1:20">
      <c r="A111" s="4" t="s">
        <v>66</v>
      </c>
      <c r="C111" s="5" t="n">
        <v>66339</v>
      </c>
      <c r="E111" s="5" t="n">
        <v>65778</v>
      </c>
      <c r="G111" s="5" t="n">
        <v>65108</v>
      </c>
      <c r="I111" s="5" t="n">
        <v>53487</v>
      </c>
      <c r="K111" s="5" t="n">
        <v>50604</v>
      </c>
      <c r="M111" s="5" t="n">
        <v>53198</v>
      </c>
      <c r="O111" s="5" t="n">
        <v>49592</v>
      </c>
    </row>
    <row r="112" spans="1:20">
      <c r="A112" s="4" t="s">
        <v>67</v>
      </c>
      <c r="C112" s="4" t="s">
        <v>68</v>
      </c>
      <c r="E112" s="4" t="s">
        <v>68</v>
      </c>
      <c r="G112" s="4" t="s">
        <v>68</v>
      </c>
      <c r="K112" s="4" t="s">
        <v>68</v>
      </c>
      <c r="M112" s="4" t="s">
        <v>68</v>
      </c>
      <c r="O112" s="4" t="s">
        <v>68</v>
      </c>
    </row>
    <row r="113" spans="1:20">
      <c r="A113" s="4" t="s">
        <v>405</v>
      </c>
      <c r="C113" s="5" t="n">
        <v>-8334</v>
      </c>
      <c r="E113" s="5" t="n">
        <v>-8641</v>
      </c>
      <c r="G113" s="5" t="n">
        <v>-7591</v>
      </c>
      <c r="I113" s="5" t="n">
        <v>-8843</v>
      </c>
      <c r="J113" s="4" t="s">
        <v>391</v>
      </c>
      <c r="K113" s="5" t="n">
        <v>-9024</v>
      </c>
      <c r="M113" s="5" t="n">
        <v>-10585</v>
      </c>
      <c r="O113" s="5" t="n">
        <v>-7373</v>
      </c>
    </row>
    <row r="114" spans="1:20">
      <c r="A114" s="3" t="s">
        <v>782</v>
      </c>
    </row>
    <row r="115" spans="1:20">
      <c r="A115" s="4" t="s">
        <v>70</v>
      </c>
      <c r="C115" s="5" t="n">
        <v>0</v>
      </c>
      <c r="E115" s="5" t="n">
        <v>0</v>
      </c>
      <c r="G115" s="5" t="n">
        <v>0</v>
      </c>
      <c r="K115" s="5" t="n">
        <v>0</v>
      </c>
      <c r="M115" s="5" t="n">
        <v>0</v>
      </c>
      <c r="O115" s="5" t="n">
        <v>0</v>
      </c>
    </row>
    <row r="116" spans="1:20">
      <c r="A116" s="4" t="s">
        <v>783</v>
      </c>
      <c r="C116" s="5" t="n">
        <v>0</v>
      </c>
      <c r="E116" s="5" t="n">
        <v>0</v>
      </c>
      <c r="G116" s="5" t="n">
        <v>0</v>
      </c>
      <c r="K116" s="5" t="n">
        <v>0</v>
      </c>
      <c r="M116" s="5" t="n">
        <v>0</v>
      </c>
      <c r="O116" s="5" t="n">
        <v>0</v>
      </c>
    </row>
    <row r="117" spans="1:20">
      <c r="A117" s="4" t="s">
        <v>72</v>
      </c>
      <c r="C117" s="5" t="n">
        <v>18987</v>
      </c>
      <c r="E117" s="5" t="n">
        <v>18987</v>
      </c>
      <c r="G117" s="5" t="n">
        <v>18987</v>
      </c>
      <c r="I117" s="5" t="n">
        <v>18987</v>
      </c>
      <c r="K117" s="5" t="n">
        <v>17382</v>
      </c>
      <c r="M117" s="5" t="n">
        <v>15222</v>
      </c>
      <c r="O117" s="5" t="n">
        <v>15222</v>
      </c>
    </row>
    <row r="118" spans="1:20">
      <c r="A118" s="4" t="s">
        <v>73</v>
      </c>
      <c r="C118" s="5" t="n">
        <v>-13523</v>
      </c>
      <c r="E118" s="5" t="n">
        <v>-12614</v>
      </c>
      <c r="G118" s="5" t="n">
        <v>-11555</v>
      </c>
      <c r="I118" s="5" t="n">
        <v>-10715</v>
      </c>
      <c r="K118" s="5" t="n">
        <v>-9485</v>
      </c>
      <c r="M118" s="5" t="n">
        <v>-9173</v>
      </c>
      <c r="O118" s="5" t="n">
        <v>-9203</v>
      </c>
    </row>
    <row r="119" spans="1:20">
      <c r="A119" s="4" t="s">
        <v>74</v>
      </c>
      <c r="C119" s="5" t="n">
        <v>0</v>
      </c>
      <c r="E119" s="5" t="n">
        <v>0</v>
      </c>
      <c r="G119" s="5" t="n">
        <v>0</v>
      </c>
      <c r="K119" s="5" t="n">
        <v>0</v>
      </c>
      <c r="M119" s="5" t="n">
        <v>0</v>
      </c>
      <c r="O119" s="5" t="n">
        <v>0</v>
      </c>
    </row>
    <row r="120" spans="1:20">
      <c r="A120" s="4" t="s">
        <v>75</v>
      </c>
      <c r="C120" s="5" t="n">
        <v>5464</v>
      </c>
      <c r="E120" s="5" t="n">
        <v>6373</v>
      </c>
      <c r="G120" s="5" t="n">
        <v>7432</v>
      </c>
      <c r="K120" s="5" t="n">
        <v>7897</v>
      </c>
      <c r="M120" s="5" t="n">
        <v>6049</v>
      </c>
      <c r="O120" s="5" t="n">
        <v>6019</v>
      </c>
    </row>
    <row r="121" spans="1:20">
      <c r="A121" s="4" t="s">
        <v>76</v>
      </c>
      <c r="C121" s="5" t="n">
        <v>-38827</v>
      </c>
      <c r="E121" s="5" t="n">
        <v>-39110</v>
      </c>
      <c r="G121" s="5" t="n">
        <v>-40640</v>
      </c>
      <c r="K121" s="5" t="n">
        <v>-25651</v>
      </c>
      <c r="M121" s="5" t="n">
        <v>-24836</v>
      </c>
      <c r="O121" s="5" t="n">
        <v>-24412</v>
      </c>
    </row>
    <row r="122" spans="1:20">
      <c r="A122" s="4" t="s">
        <v>77</v>
      </c>
      <c r="C122" s="5" t="n">
        <v>-33363</v>
      </c>
      <c r="E122" s="5" t="n">
        <v>-32737</v>
      </c>
      <c r="G122" s="5" t="n">
        <v>-33208</v>
      </c>
      <c r="K122" s="5" t="n">
        <v>-17754</v>
      </c>
      <c r="M122" s="5" t="n">
        <v>-18787</v>
      </c>
      <c r="O122" s="5" t="n">
        <v>-18393</v>
      </c>
      <c r="S122" s="6" t="n">
        <v>-14783</v>
      </c>
    </row>
    <row r="123" spans="1:20">
      <c r="A123" s="4" t="s">
        <v>78</v>
      </c>
      <c r="C123" s="6" t="n">
        <v>24642</v>
      </c>
      <c r="E123" s="6" t="n">
        <v>24400</v>
      </c>
      <c r="G123" s="6" t="n">
        <v>24309</v>
      </c>
      <c r="I123" s="6" t="n">
        <v>23844</v>
      </c>
      <c r="K123" s="6" t="n">
        <v>23826</v>
      </c>
      <c r="M123" s="6" t="n">
        <v>23826</v>
      </c>
      <c r="O123" s="6" t="n">
        <v>23826</v>
      </c>
    </row>
    <row r="124" spans="1:20"/>
    <row r="125" spans="1:20">
      <c r="A125" s="4" t="s">
        <v>30</v>
      </c>
      <c r="B125" s="4" t="s">
        <v>79</v>
      </c>
    </row>
    <row r="126" spans="1:20">
      <c r="A126" s="4" t="s">
        <v>62</v>
      </c>
      <c r="B126" s="4" t="s">
        <v>61</v>
      </c>
    </row>
    <row r="127" spans="1:20">
      <c r="A127" s="4" t="s">
        <v>391</v>
      </c>
      <c r="B127" s="4" t="s">
        <v>405</v>
      </c>
    </row>
  </sheetData>
  <mergeCells count="13">
    <mergeCell ref="C1:D1"/>
    <mergeCell ref="E1:F1"/>
    <mergeCell ref="G1:H1"/>
    <mergeCell ref="I1:J1"/>
    <mergeCell ref="K1:L1"/>
    <mergeCell ref="M1:N1"/>
    <mergeCell ref="O1:P1"/>
    <mergeCell ref="Q1:R1"/>
    <mergeCell ref="S1:T1"/>
    <mergeCell ref="A124:T124"/>
    <mergeCell ref="B125:T125"/>
    <mergeCell ref="B126:T126"/>
    <mergeCell ref="B127:T12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84</v>
      </c>
      <c r="B1" s="2" t="s">
        <v>2</v>
      </c>
      <c r="C1" s="2" t="s">
        <v>29</v>
      </c>
      <c r="D1" s="2" t="s">
        <v>4</v>
      </c>
      <c r="E1" s="2" t="s">
        <v>31</v>
      </c>
      <c r="F1" s="2" t="s">
        <v>32</v>
      </c>
      <c r="G1" s="2" t="s">
        <v>33</v>
      </c>
      <c r="H1" s="2" t="s">
        <v>34</v>
      </c>
      <c r="I1" s="2" t="s">
        <v>35</v>
      </c>
    </row>
    <row r="2" spans="1:9">
      <c r="A2" s="3" t="s">
        <v>777</v>
      </c>
    </row>
    <row r="3" spans="1:9">
      <c r="A3" s="4" t="s">
        <v>81</v>
      </c>
      <c r="B3" s="6" t="n">
        <v>1792</v>
      </c>
      <c r="C3" s="6" t="n">
        <v>1770</v>
      </c>
      <c r="D3" s="6" t="n">
        <v>1672</v>
      </c>
      <c r="E3" s="6" t="n">
        <v>1568</v>
      </c>
      <c r="F3" s="6" t="n">
        <v>1444</v>
      </c>
      <c r="G3" s="6" t="n">
        <v>1556</v>
      </c>
      <c r="H3" s="6" t="n">
        <v>1618</v>
      </c>
      <c r="I3" s="6" t="n">
        <v>1633</v>
      </c>
    </row>
    <row r="4" spans="1:9">
      <c r="A4" s="3" t="s">
        <v>782</v>
      </c>
    </row>
    <row r="5" spans="1:9">
      <c r="A5" s="4" t="s">
        <v>84</v>
      </c>
      <c r="B5" s="7" t="n">
        <v>0.01</v>
      </c>
      <c r="C5" s="7" t="n">
        <v>0.01</v>
      </c>
      <c r="D5" s="7" t="n">
        <v>0.01</v>
      </c>
      <c r="E5" s="7" t="n">
        <v>0.01</v>
      </c>
      <c r="F5" s="7" t="n">
        <v>0.01</v>
      </c>
      <c r="G5" s="7" t="n">
        <v>0.01</v>
      </c>
      <c r="H5" s="7" t="n">
        <v>0.01</v>
      </c>
      <c r="I5" s="7" t="n">
        <v>0.01</v>
      </c>
    </row>
    <row r="6" spans="1:9">
      <c r="A6" s="4" t="s">
        <v>85</v>
      </c>
      <c r="B6" s="5" t="n">
        <v>500000</v>
      </c>
      <c r="C6" s="5" t="n">
        <v>500000</v>
      </c>
      <c r="D6" s="5" t="n">
        <v>500000</v>
      </c>
      <c r="E6" s="5" t="n">
        <v>500000</v>
      </c>
      <c r="F6" s="5" t="n">
        <v>500000</v>
      </c>
      <c r="G6" s="5" t="n">
        <v>500000</v>
      </c>
      <c r="H6" s="5" t="n">
        <v>500000</v>
      </c>
      <c r="I6" s="5" t="n">
        <v>500000</v>
      </c>
    </row>
    <row r="7" spans="1:9">
      <c r="A7" s="4" t="s">
        <v>86</v>
      </c>
      <c r="B7" s="5" t="n">
        <v>0</v>
      </c>
      <c r="C7" s="5" t="n">
        <v>0</v>
      </c>
      <c r="D7" s="5" t="n">
        <v>0</v>
      </c>
      <c r="E7" s="5" t="n">
        <v>0</v>
      </c>
      <c r="F7" s="5" t="n">
        <v>0</v>
      </c>
      <c r="G7" s="5" t="n">
        <v>0</v>
      </c>
      <c r="H7" s="5" t="n">
        <v>0</v>
      </c>
      <c r="I7" s="5" t="n">
        <v>0</v>
      </c>
    </row>
    <row r="8" spans="1:9">
      <c r="A8" s="4" t="s">
        <v>87</v>
      </c>
      <c r="B8" s="5" t="n">
        <v>0</v>
      </c>
      <c r="C8" s="5" t="n">
        <v>0</v>
      </c>
      <c r="D8" s="5" t="n">
        <v>0</v>
      </c>
      <c r="E8" s="5" t="n">
        <v>0</v>
      </c>
      <c r="F8" s="5" t="n">
        <v>0</v>
      </c>
      <c r="G8" s="5" t="n">
        <v>0</v>
      </c>
      <c r="H8" s="5" t="n">
        <v>0</v>
      </c>
      <c r="I8" s="5" t="n">
        <v>0</v>
      </c>
    </row>
    <row r="9" spans="1:9">
      <c r="A9" s="4" t="s">
        <v>88</v>
      </c>
      <c r="B9" s="7" t="n">
        <v>0.01</v>
      </c>
      <c r="C9" s="7" t="n">
        <v>0.01</v>
      </c>
      <c r="D9" s="7" t="n">
        <v>0.01</v>
      </c>
      <c r="E9" s="7" t="n">
        <v>0.01</v>
      </c>
      <c r="F9" s="7" t="n">
        <v>0.01</v>
      </c>
      <c r="G9" s="7" t="n">
        <v>0.01</v>
      </c>
      <c r="H9" s="7" t="n">
        <v>0.01</v>
      </c>
      <c r="I9" s="7" t="n">
        <v>0.01</v>
      </c>
    </row>
    <row r="10" spans="1:9">
      <c r="A10" s="4" t="s">
        <v>89</v>
      </c>
      <c r="B10" s="5" t="n">
        <v>20000000</v>
      </c>
      <c r="C10" s="5" t="n">
        <v>20000000</v>
      </c>
      <c r="D10" s="5" t="n">
        <v>20000000</v>
      </c>
      <c r="E10" s="5" t="n">
        <v>20000000</v>
      </c>
      <c r="F10" s="5" t="n">
        <v>20000000</v>
      </c>
      <c r="G10" s="5" t="n">
        <v>20000000</v>
      </c>
      <c r="H10" s="5" t="n">
        <v>20000000</v>
      </c>
      <c r="I10" s="5" t="n">
        <v>20000000</v>
      </c>
    </row>
    <row r="11" spans="1:9">
      <c r="A11" s="4" t="s">
        <v>90</v>
      </c>
      <c r="B11" s="5" t="n">
        <v>14732699</v>
      </c>
      <c r="C11" s="5" t="n">
        <v>14734963</v>
      </c>
      <c r="D11" s="5" t="n">
        <v>14734963</v>
      </c>
      <c r="E11" s="5" t="n">
        <v>14717463</v>
      </c>
      <c r="F11" s="5" t="n">
        <v>14635874</v>
      </c>
      <c r="G11" s="5" t="n">
        <v>14635874</v>
      </c>
      <c r="H11" s="5" t="n">
        <v>14635674</v>
      </c>
      <c r="I11" s="5" t="n">
        <v>14613374</v>
      </c>
    </row>
    <row r="12" spans="1:9">
      <c r="A12" s="4" t="s">
        <v>91</v>
      </c>
      <c r="B12" s="5" t="n">
        <v>2214737</v>
      </c>
      <c r="C12" s="5" t="n">
        <v>2214737</v>
      </c>
      <c r="D12" s="5" t="n">
        <v>2214737</v>
      </c>
      <c r="E12" s="5" t="n">
        <v>2214737</v>
      </c>
      <c r="F12" s="5" t="n">
        <v>2214737</v>
      </c>
      <c r="G12" s="5" t="n">
        <v>2214737</v>
      </c>
      <c r="H12" s="5" t="n">
        <v>2214737</v>
      </c>
      <c r="I12" s="5" t="n">
        <v>22147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AC88"/>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5"/>
    <col customWidth="1" max="18" min="18" width="4"/>
    <col customWidth="1" max="19" min="19" width="14"/>
    <col customWidth="1" max="20" min="20" width="4"/>
    <col customWidth="1" max="21" min="21" width="15"/>
    <col customWidth="1" max="22" min="22" width="4"/>
    <col customWidth="1" max="23" min="23" width="14"/>
    <col customWidth="1" max="24" min="24" width="4"/>
    <col customWidth="1" max="25" min="25" width="16"/>
    <col customWidth="1" max="26" min="26" width="14"/>
    <col customWidth="1" max="27" min="27" width="8"/>
    <col customWidth="1" max="28" min="28" width="14"/>
    <col customWidth="1" max="29" min="29" width="8"/>
  </cols>
  <sheetData>
    <row r="1" spans="1:29">
      <c r="A1" s="1" t="s">
        <v>785</v>
      </c>
      <c r="B1" s="2" t="s">
        <v>93</v>
      </c>
      <c r="Q1" s="2" t="s">
        <v>94</v>
      </c>
      <c r="U1" s="2" t="s">
        <v>95</v>
      </c>
      <c r="Y1" s="2" t="s">
        <v>1</v>
      </c>
    </row>
    <row r="2" spans="1:29">
      <c r="B2" s="2" t="s">
        <v>2</v>
      </c>
      <c r="C2" s="2" t="s">
        <v>29</v>
      </c>
      <c r="E2" s="2" t="s">
        <v>4</v>
      </c>
      <c r="G2" s="2" t="s">
        <v>31</v>
      </c>
      <c r="I2" s="2" t="s">
        <v>32</v>
      </c>
      <c r="J2" s="2" t="s">
        <v>30</v>
      </c>
      <c r="K2" s="2" t="s">
        <v>33</v>
      </c>
      <c r="M2" s="2" t="s">
        <v>34</v>
      </c>
      <c r="O2" s="2" t="s">
        <v>35</v>
      </c>
      <c r="Q2" s="2" t="s">
        <v>4</v>
      </c>
      <c r="S2" s="2" t="s">
        <v>34</v>
      </c>
      <c r="U2" s="2" t="s">
        <v>29</v>
      </c>
      <c r="W2" s="2" t="s">
        <v>33</v>
      </c>
      <c r="Y2" s="2" t="s">
        <v>2</v>
      </c>
      <c r="Z2" s="2" t="s">
        <v>32</v>
      </c>
      <c r="AB2" s="2" t="s">
        <v>36</v>
      </c>
    </row>
    <row r="3" spans="1:29">
      <c r="A3" s="3" t="s">
        <v>786</v>
      </c>
    </row>
    <row r="4" spans="1:29">
      <c r="A4" s="4" t="s">
        <v>97</v>
      </c>
      <c r="B4" s="6" t="n">
        <v>88946</v>
      </c>
      <c r="C4" s="6" t="n">
        <v>86411</v>
      </c>
      <c r="D4" s="4" t="s">
        <v>30</v>
      </c>
      <c r="E4" s="6" t="n">
        <v>88433</v>
      </c>
      <c r="F4" s="4" t="s">
        <v>30</v>
      </c>
      <c r="G4" s="6" t="n">
        <v>85049</v>
      </c>
      <c r="H4" s="4" t="s">
        <v>30</v>
      </c>
      <c r="I4" s="6" t="n">
        <v>84881</v>
      </c>
      <c r="K4" s="6" t="n">
        <v>82154</v>
      </c>
      <c r="L4" s="4" t="s">
        <v>30</v>
      </c>
      <c r="M4" s="6" t="n">
        <v>81451</v>
      </c>
      <c r="N4" s="4" t="s">
        <v>30</v>
      </c>
      <c r="O4" s="6" t="n">
        <v>75807</v>
      </c>
      <c r="P4" s="4" t="s">
        <v>30</v>
      </c>
      <c r="Q4" s="6" t="n">
        <v>173482</v>
      </c>
      <c r="R4" s="4" t="s">
        <v>30</v>
      </c>
      <c r="S4" s="6" t="n">
        <v>157258</v>
      </c>
      <c r="T4" s="4" t="s">
        <v>30</v>
      </c>
      <c r="U4" s="6" t="n">
        <v>259893</v>
      </c>
      <c r="V4" s="4" t="s">
        <v>30</v>
      </c>
      <c r="W4" s="6" t="n">
        <v>239412</v>
      </c>
      <c r="X4" s="4" t="s">
        <v>30</v>
      </c>
      <c r="Y4" s="6" t="n">
        <v>348839</v>
      </c>
      <c r="Z4" s="6" t="n">
        <v>324293</v>
      </c>
      <c r="AA4" s="4" t="s">
        <v>30</v>
      </c>
      <c r="AB4" s="6" t="n">
        <v>299009</v>
      </c>
      <c r="AC4" s="4" t="s">
        <v>30</v>
      </c>
    </row>
    <row r="5" spans="1:29">
      <c r="A5" s="4" t="s">
        <v>98</v>
      </c>
      <c r="C5" s="5" t="n">
        <v>1933</v>
      </c>
      <c r="D5" s="4" t="s">
        <v>30</v>
      </c>
      <c r="E5" s="5" t="n">
        <v>1997</v>
      </c>
      <c r="F5" s="4" t="s">
        <v>30</v>
      </c>
      <c r="G5" s="5" t="n">
        <v>1859</v>
      </c>
      <c r="H5" s="4" t="s">
        <v>30</v>
      </c>
      <c r="K5" s="5" t="n">
        <v>1895</v>
      </c>
      <c r="L5" s="4" t="s">
        <v>30</v>
      </c>
      <c r="M5" s="5" t="n">
        <v>1837</v>
      </c>
      <c r="N5" s="4" t="s">
        <v>30</v>
      </c>
      <c r="O5" s="5" t="n">
        <v>1434</v>
      </c>
      <c r="P5" s="4" t="s">
        <v>30</v>
      </c>
      <c r="Q5" s="5" t="n">
        <v>3856</v>
      </c>
      <c r="R5" s="4" t="s">
        <v>30</v>
      </c>
      <c r="S5" s="5" t="n">
        <v>3271</v>
      </c>
      <c r="T5" s="4" t="s">
        <v>30</v>
      </c>
      <c r="U5" s="5" t="n">
        <v>5789</v>
      </c>
      <c r="V5" s="4" t="s">
        <v>30</v>
      </c>
      <c r="W5" s="5" t="n">
        <v>5166</v>
      </c>
      <c r="X5" s="4" t="s">
        <v>30</v>
      </c>
      <c r="Y5" s="5" t="n">
        <v>7707</v>
      </c>
      <c r="Z5" s="5" t="n">
        <v>7009</v>
      </c>
      <c r="AA5" s="4" t="s">
        <v>30</v>
      </c>
      <c r="AB5" s="5" t="n">
        <v>6065</v>
      </c>
      <c r="AC5" s="4" t="s">
        <v>30</v>
      </c>
    </row>
    <row r="6" spans="1:29">
      <c r="A6" s="4" t="s">
        <v>99</v>
      </c>
      <c r="B6" s="5" t="n">
        <v>90864</v>
      </c>
      <c r="C6" s="5" t="n">
        <v>88344</v>
      </c>
      <c r="D6" s="4" t="s">
        <v>30</v>
      </c>
      <c r="E6" s="5" t="n">
        <v>90430</v>
      </c>
      <c r="F6" s="4" t="s">
        <v>30</v>
      </c>
      <c r="G6" s="5" t="n">
        <v>86908</v>
      </c>
      <c r="H6" s="4" t="s">
        <v>30</v>
      </c>
      <c r="I6" s="5" t="n">
        <v>86724</v>
      </c>
      <c r="K6" s="5" t="n">
        <v>84049</v>
      </c>
      <c r="L6" s="4" t="s">
        <v>30</v>
      </c>
      <c r="M6" s="5" t="n">
        <v>83288</v>
      </c>
      <c r="N6" s="4" t="s">
        <v>30</v>
      </c>
      <c r="O6" s="5" t="n">
        <v>77241</v>
      </c>
      <c r="P6" s="4" t="s">
        <v>30</v>
      </c>
      <c r="Q6" s="5" t="n">
        <v>177338</v>
      </c>
      <c r="R6" s="4" t="s">
        <v>30</v>
      </c>
      <c r="S6" s="5" t="n">
        <v>160529</v>
      </c>
      <c r="T6" s="4" t="s">
        <v>30</v>
      </c>
      <c r="U6" s="5" t="n">
        <v>265682</v>
      </c>
      <c r="V6" s="4" t="s">
        <v>30</v>
      </c>
      <c r="W6" s="5" t="n">
        <v>244578</v>
      </c>
      <c r="X6" s="4" t="s">
        <v>30</v>
      </c>
      <c r="Y6" s="5" t="n">
        <v>356546</v>
      </c>
      <c r="Z6" s="5" t="n">
        <v>331302</v>
      </c>
      <c r="AA6" s="4" t="s">
        <v>30</v>
      </c>
      <c r="AB6" s="5" t="n">
        <v>305074</v>
      </c>
      <c r="AC6" s="4" t="s">
        <v>30</v>
      </c>
    </row>
    <row r="7" spans="1:29">
      <c r="A7" s="3" t="s">
        <v>787</v>
      </c>
    </row>
    <row r="8" spans="1:29">
      <c r="A8" s="4" t="s">
        <v>101</v>
      </c>
      <c r="C8" s="5" t="n">
        <v>49868</v>
      </c>
      <c r="D8" s="4" t="s">
        <v>30</v>
      </c>
      <c r="E8" s="5" t="n">
        <v>48837</v>
      </c>
      <c r="F8" s="4" t="s">
        <v>30</v>
      </c>
      <c r="G8" s="5" t="n">
        <v>47804</v>
      </c>
      <c r="H8" s="4" t="s">
        <v>30</v>
      </c>
      <c r="K8" s="5" t="n">
        <v>46594</v>
      </c>
      <c r="L8" s="4" t="s">
        <v>30</v>
      </c>
      <c r="M8" s="5" t="n">
        <v>44398</v>
      </c>
      <c r="N8" s="4" t="s">
        <v>30</v>
      </c>
      <c r="O8" s="5" t="n">
        <v>43052</v>
      </c>
      <c r="P8" s="4" t="s">
        <v>30</v>
      </c>
      <c r="Q8" s="5" t="n">
        <v>96641</v>
      </c>
      <c r="R8" s="4" t="s">
        <v>30</v>
      </c>
      <c r="S8" s="5" t="n">
        <v>87450</v>
      </c>
      <c r="T8" s="4" t="s">
        <v>30</v>
      </c>
      <c r="U8" s="5" t="n">
        <v>146509</v>
      </c>
      <c r="V8" s="4" t="s">
        <v>30</v>
      </c>
      <c r="W8" s="5" t="n">
        <v>134044</v>
      </c>
      <c r="X8" s="4" t="s">
        <v>30</v>
      </c>
      <c r="Y8" s="5" t="n">
        <v>198495</v>
      </c>
      <c r="Z8" s="5" t="n">
        <v>180514</v>
      </c>
      <c r="AA8" s="4" t="s">
        <v>30</v>
      </c>
      <c r="AB8" s="5" t="n">
        <v>163417</v>
      </c>
      <c r="AC8" s="4" t="s">
        <v>30</v>
      </c>
    </row>
    <row r="9" spans="1:29">
      <c r="A9" s="4" t="s">
        <v>102</v>
      </c>
      <c r="C9" s="5" t="n">
        <v>17885</v>
      </c>
      <c r="D9" s="4" t="s">
        <v>30</v>
      </c>
      <c r="E9" s="5" t="n">
        <v>17546</v>
      </c>
      <c r="F9" s="4" t="s">
        <v>30</v>
      </c>
      <c r="G9" s="5" t="n">
        <v>17507</v>
      </c>
      <c r="H9" s="4" t="s">
        <v>30</v>
      </c>
      <c r="K9" s="5" t="n">
        <v>17428</v>
      </c>
      <c r="L9" s="4" t="s">
        <v>30</v>
      </c>
      <c r="M9" s="5" t="n">
        <v>16681</v>
      </c>
      <c r="N9" s="4" t="s">
        <v>30</v>
      </c>
      <c r="O9" s="5" t="n">
        <v>16325</v>
      </c>
      <c r="P9" s="4" t="s">
        <v>30</v>
      </c>
      <c r="Q9" s="5" t="n">
        <v>35053</v>
      </c>
      <c r="R9" s="4" t="s">
        <v>30</v>
      </c>
      <c r="S9" s="5" t="n">
        <v>33006</v>
      </c>
      <c r="T9" s="4" t="s">
        <v>30</v>
      </c>
      <c r="U9" s="5" t="n">
        <v>52938</v>
      </c>
      <c r="V9" s="4" t="s">
        <v>30</v>
      </c>
      <c r="W9" s="5" t="n">
        <v>50434</v>
      </c>
      <c r="X9" s="4" t="s">
        <v>30</v>
      </c>
      <c r="Y9" s="5" t="n">
        <v>71868</v>
      </c>
      <c r="Z9" s="5" t="n">
        <v>68046</v>
      </c>
      <c r="AA9" s="4" t="s">
        <v>30</v>
      </c>
      <c r="AB9" s="5" t="n">
        <v>61209</v>
      </c>
      <c r="AC9" s="4" t="s">
        <v>30</v>
      </c>
    </row>
    <row r="10" spans="1:29">
      <c r="A10" s="4" t="s">
        <v>103</v>
      </c>
      <c r="C10" s="5" t="n">
        <v>917</v>
      </c>
      <c r="D10" s="4" t="s">
        <v>30</v>
      </c>
      <c r="E10" s="5" t="n">
        <v>956</v>
      </c>
      <c r="F10" s="4" t="s">
        <v>30</v>
      </c>
      <c r="G10" s="5" t="n">
        <v>1089</v>
      </c>
      <c r="H10" s="4" t="s">
        <v>30</v>
      </c>
      <c r="K10" s="5" t="n">
        <v>1067</v>
      </c>
      <c r="L10" s="4" t="s">
        <v>30</v>
      </c>
      <c r="M10" s="5" t="n">
        <v>1062</v>
      </c>
      <c r="N10" s="4" t="s">
        <v>30</v>
      </c>
      <c r="O10" s="5" t="n">
        <v>990</v>
      </c>
      <c r="P10" s="4" t="s">
        <v>30</v>
      </c>
      <c r="Q10" s="5" t="n">
        <v>2045</v>
      </c>
      <c r="R10" s="4" t="s">
        <v>30</v>
      </c>
      <c r="S10" s="5" t="n">
        <v>2052</v>
      </c>
      <c r="T10" s="4" t="s">
        <v>30</v>
      </c>
      <c r="U10" s="5" t="n">
        <v>2962</v>
      </c>
      <c r="V10" s="4" t="s">
        <v>30</v>
      </c>
      <c r="W10" s="5" t="n">
        <v>3119</v>
      </c>
      <c r="X10" s="4" t="s">
        <v>30</v>
      </c>
      <c r="Y10" s="5" t="n">
        <v>4040</v>
      </c>
      <c r="Z10" s="5" t="n">
        <v>4170</v>
      </c>
      <c r="AA10" s="4" t="s">
        <v>30</v>
      </c>
      <c r="AB10" s="5" t="n">
        <v>4112</v>
      </c>
      <c r="AC10" s="4" t="s">
        <v>30</v>
      </c>
    </row>
    <row r="11" spans="1:29">
      <c r="A11" s="4" t="s">
        <v>104</v>
      </c>
      <c r="C11" s="5" t="n">
        <v>9</v>
      </c>
      <c r="D11" s="4" t="s">
        <v>30</v>
      </c>
      <c r="E11" s="5" t="n">
        <v>32</v>
      </c>
      <c r="F11" s="4" t="s">
        <v>30</v>
      </c>
      <c r="G11" s="5" t="n">
        <v>13</v>
      </c>
      <c r="H11" s="4" t="s">
        <v>30</v>
      </c>
      <c r="K11" s="5" t="n">
        <v>88</v>
      </c>
      <c r="L11" s="4" t="s">
        <v>30</v>
      </c>
      <c r="M11" s="5" t="n">
        <v>5</v>
      </c>
      <c r="N11" s="4" t="s">
        <v>30</v>
      </c>
      <c r="O11" s="5" t="n">
        <v>32</v>
      </c>
      <c r="P11" s="4" t="s">
        <v>30</v>
      </c>
      <c r="Q11" s="5" t="n">
        <v>45</v>
      </c>
      <c r="R11" s="4" t="s">
        <v>30</v>
      </c>
      <c r="S11" s="5" t="n">
        <v>37</v>
      </c>
      <c r="T11" s="4" t="s">
        <v>30</v>
      </c>
      <c r="U11" s="5" t="n">
        <v>54</v>
      </c>
      <c r="V11" s="4" t="s">
        <v>30</v>
      </c>
      <c r="W11" s="5" t="n">
        <v>125</v>
      </c>
      <c r="X11" s="4" t="s">
        <v>30</v>
      </c>
      <c r="Y11" s="5" t="n">
        <v>131</v>
      </c>
      <c r="Z11" s="5" t="n">
        <v>211</v>
      </c>
      <c r="AA11" s="4" t="s">
        <v>30</v>
      </c>
      <c r="AB11" s="5" t="n">
        <v>169</v>
      </c>
      <c r="AC11" s="4" t="s">
        <v>30</v>
      </c>
    </row>
    <row r="12" spans="1:29">
      <c r="A12" s="4" t="s">
        <v>105</v>
      </c>
      <c r="C12" s="5" t="n">
        <v>68679</v>
      </c>
      <c r="D12" s="4" t="s">
        <v>30</v>
      </c>
      <c r="E12" s="5" t="n">
        <v>67371</v>
      </c>
      <c r="F12" s="4" t="s">
        <v>30</v>
      </c>
      <c r="G12" s="5" t="n">
        <v>66413</v>
      </c>
      <c r="H12" s="4" t="s">
        <v>30</v>
      </c>
      <c r="K12" s="5" t="n">
        <v>65177</v>
      </c>
      <c r="L12" s="4" t="s">
        <v>30</v>
      </c>
      <c r="M12" s="5" t="n">
        <v>62146</v>
      </c>
      <c r="N12" s="4" t="s">
        <v>30</v>
      </c>
      <c r="O12" s="5" t="n">
        <v>60399</v>
      </c>
      <c r="P12" s="4" t="s">
        <v>30</v>
      </c>
      <c r="Q12" s="5" t="n">
        <v>133784</v>
      </c>
      <c r="R12" s="4" t="s">
        <v>30</v>
      </c>
      <c r="S12" s="5" t="n">
        <v>122545</v>
      </c>
      <c r="T12" s="4" t="s">
        <v>30</v>
      </c>
      <c r="U12" s="5" t="n">
        <v>202463</v>
      </c>
      <c r="V12" s="4" t="s">
        <v>30</v>
      </c>
      <c r="W12" s="5" t="n">
        <v>187722</v>
      </c>
      <c r="X12" s="4" t="s">
        <v>30</v>
      </c>
      <c r="Y12" s="5" t="n">
        <v>274534</v>
      </c>
      <c r="Z12" s="5" t="n">
        <v>252941</v>
      </c>
      <c r="AA12" s="4" t="s">
        <v>30</v>
      </c>
      <c r="AB12" s="5" t="n">
        <v>228907</v>
      </c>
      <c r="AC12" s="4" t="s">
        <v>30</v>
      </c>
    </row>
    <row r="13" spans="1:29">
      <c r="A13" s="4" t="s">
        <v>106</v>
      </c>
      <c r="C13" s="5" t="n">
        <v>19665</v>
      </c>
      <c r="D13" s="4" t="s">
        <v>30</v>
      </c>
      <c r="E13" s="5" t="n">
        <v>23059</v>
      </c>
      <c r="F13" s="4" t="s">
        <v>30</v>
      </c>
      <c r="G13" s="5" t="n">
        <v>20495</v>
      </c>
      <c r="H13" s="4" t="s">
        <v>30</v>
      </c>
      <c r="K13" s="5" t="n">
        <v>18872</v>
      </c>
      <c r="L13" s="4" t="s">
        <v>30</v>
      </c>
      <c r="M13" s="5" t="n">
        <v>21142</v>
      </c>
      <c r="N13" s="4" t="s">
        <v>30</v>
      </c>
      <c r="O13" s="5" t="n">
        <v>16842</v>
      </c>
      <c r="P13" s="4" t="s">
        <v>30</v>
      </c>
      <c r="Q13" s="5" t="n">
        <v>43554</v>
      </c>
      <c r="R13" s="4" t="s">
        <v>30</v>
      </c>
      <c r="S13" s="5" t="n">
        <v>37984</v>
      </c>
      <c r="T13" s="4" t="s">
        <v>30</v>
      </c>
      <c r="U13" s="5" t="n">
        <v>63219</v>
      </c>
      <c r="V13" s="4" t="s">
        <v>30</v>
      </c>
      <c r="W13" s="5" t="n">
        <v>56856</v>
      </c>
      <c r="X13" s="4" t="s">
        <v>30</v>
      </c>
      <c r="Y13" s="5" t="n">
        <v>82012</v>
      </c>
      <c r="Z13" s="5" t="n">
        <v>78361</v>
      </c>
      <c r="AA13" s="4" t="s">
        <v>30</v>
      </c>
      <c r="AB13" s="5" t="n">
        <v>76167</v>
      </c>
      <c r="AC13" s="4" t="s">
        <v>30</v>
      </c>
    </row>
    <row r="14" spans="1:29">
      <c r="A14" s="4" t="s">
        <v>107</v>
      </c>
      <c r="C14" s="5" t="n">
        <v>7610</v>
      </c>
      <c r="D14" s="4" t="s">
        <v>30</v>
      </c>
      <c r="E14" s="5" t="n">
        <v>8026</v>
      </c>
      <c r="F14" s="4" t="s">
        <v>30</v>
      </c>
      <c r="G14" s="5" t="n">
        <v>9004</v>
      </c>
      <c r="H14" s="4" t="s">
        <v>30</v>
      </c>
      <c r="K14" s="5" t="n">
        <v>6923</v>
      </c>
      <c r="L14" s="4" t="s">
        <v>30</v>
      </c>
      <c r="M14" s="5" t="n">
        <v>7593</v>
      </c>
      <c r="N14" s="4" t="s">
        <v>30</v>
      </c>
      <c r="O14" s="5" t="n">
        <v>7657</v>
      </c>
      <c r="P14" s="4" t="s">
        <v>30</v>
      </c>
      <c r="Q14" s="5" t="n">
        <v>17030</v>
      </c>
      <c r="R14" s="4" t="s">
        <v>30</v>
      </c>
      <c r="S14" s="5" t="n">
        <v>15250</v>
      </c>
      <c r="T14" s="4" t="s">
        <v>30</v>
      </c>
      <c r="U14" s="5" t="n">
        <v>24640</v>
      </c>
      <c r="V14" s="4" t="s">
        <v>30</v>
      </c>
      <c r="W14" s="5" t="n">
        <v>22173</v>
      </c>
      <c r="X14" s="4" t="s">
        <v>30</v>
      </c>
      <c r="Y14" s="5" t="n">
        <v>32479</v>
      </c>
      <c r="Z14" s="5" t="n">
        <v>31067</v>
      </c>
      <c r="AA14" s="4" t="s">
        <v>30</v>
      </c>
      <c r="AB14" s="5" t="n">
        <v>30399</v>
      </c>
      <c r="AC14" s="4" t="s">
        <v>30</v>
      </c>
    </row>
    <row r="15" spans="1:29">
      <c r="A15" s="4" t="s">
        <v>108</v>
      </c>
      <c r="B15" s="6" t="n">
        <v>10954</v>
      </c>
      <c r="C15" s="5" t="n">
        <v>12055</v>
      </c>
      <c r="D15" s="4" t="s">
        <v>30</v>
      </c>
      <c r="E15" s="5" t="n">
        <v>15033</v>
      </c>
      <c r="F15" s="4" t="s">
        <v>30</v>
      </c>
      <c r="G15" s="5" t="n">
        <v>11491</v>
      </c>
      <c r="H15" s="4" t="s">
        <v>30</v>
      </c>
      <c r="I15" s="6" t="n">
        <v>12611</v>
      </c>
      <c r="K15" s="5" t="n">
        <v>11949</v>
      </c>
      <c r="L15" s="4" t="s">
        <v>30</v>
      </c>
      <c r="M15" s="5" t="n">
        <v>13549</v>
      </c>
      <c r="N15" s="4" t="s">
        <v>30</v>
      </c>
      <c r="O15" s="5" t="n">
        <v>9185</v>
      </c>
      <c r="P15" s="4" t="s">
        <v>30</v>
      </c>
      <c r="Q15" s="5" t="n">
        <v>26524</v>
      </c>
      <c r="R15" s="4" t="s">
        <v>30</v>
      </c>
      <c r="S15" s="5" t="n">
        <v>22734</v>
      </c>
      <c r="T15" s="4" t="s">
        <v>30</v>
      </c>
      <c r="U15" s="5" t="n">
        <v>38579</v>
      </c>
      <c r="V15" s="4" t="s">
        <v>30</v>
      </c>
      <c r="W15" s="5" t="n">
        <v>34683</v>
      </c>
      <c r="X15" s="4" t="s">
        <v>30</v>
      </c>
      <c r="Y15" s="5" t="n">
        <v>49533</v>
      </c>
      <c r="Z15" s="5" t="n">
        <v>47294</v>
      </c>
      <c r="AA15" s="4" t="s">
        <v>30</v>
      </c>
      <c r="AB15" s="5" t="n">
        <v>45768</v>
      </c>
      <c r="AC15" s="4" t="s">
        <v>30</v>
      </c>
    </row>
    <row r="16" spans="1:29">
      <c r="A16" s="4" t="s">
        <v>109</v>
      </c>
      <c r="C16" s="5" t="n">
        <v>21</v>
      </c>
      <c r="D16" s="4" t="s">
        <v>30</v>
      </c>
      <c r="E16" s="5" t="n">
        <v>21</v>
      </c>
      <c r="F16" s="4" t="s">
        <v>30</v>
      </c>
      <c r="G16" s="5" t="n">
        <v>20</v>
      </c>
      <c r="H16" s="4" t="s">
        <v>30</v>
      </c>
      <c r="K16" s="5" t="n">
        <v>24</v>
      </c>
      <c r="L16" s="4" t="s">
        <v>30</v>
      </c>
      <c r="M16" s="5" t="n">
        <v>16</v>
      </c>
      <c r="N16" s="4" t="s">
        <v>30</v>
      </c>
      <c r="O16" s="5" t="n">
        <v>8</v>
      </c>
      <c r="P16" s="4" t="s">
        <v>30</v>
      </c>
      <c r="Q16" s="5" t="n">
        <v>41</v>
      </c>
      <c r="R16" s="4" t="s">
        <v>30</v>
      </c>
      <c r="S16" s="5" t="n">
        <v>24</v>
      </c>
      <c r="T16" s="4" t="s">
        <v>30</v>
      </c>
      <c r="U16" s="5" t="n">
        <v>62</v>
      </c>
      <c r="V16" s="4" t="s">
        <v>30</v>
      </c>
      <c r="W16" s="5" t="n">
        <v>48</v>
      </c>
      <c r="X16" s="4" t="s">
        <v>30</v>
      </c>
      <c r="Y16" s="5" t="n">
        <v>93</v>
      </c>
      <c r="Z16" s="5" t="n">
        <v>81</v>
      </c>
      <c r="AA16" s="4" t="s">
        <v>30</v>
      </c>
      <c r="AB16" s="5" t="n">
        <v>18</v>
      </c>
      <c r="AC16" s="4" t="s">
        <v>30</v>
      </c>
    </row>
    <row r="17" spans="1:29">
      <c r="A17" s="3" t="s">
        <v>393</v>
      </c>
    </row>
    <row r="18" spans="1:29">
      <c r="A18" s="4" t="s">
        <v>111</v>
      </c>
      <c r="C18" s="5" t="n">
        <v>-1934</v>
      </c>
      <c r="D18" s="4" t="s">
        <v>30</v>
      </c>
      <c r="E18" s="5" t="n">
        <v>-1931</v>
      </c>
      <c r="F18" s="4" t="s">
        <v>30</v>
      </c>
      <c r="G18" s="5" t="n">
        <v>-2191</v>
      </c>
      <c r="H18" s="4" t="s">
        <v>30</v>
      </c>
      <c r="K18" s="5" t="n">
        <v>-501</v>
      </c>
      <c r="L18" s="4" t="s">
        <v>30</v>
      </c>
      <c r="M18" s="5" t="n">
        <v>48</v>
      </c>
      <c r="N18" s="4" t="s">
        <v>30</v>
      </c>
      <c r="O18" s="5" t="n">
        <v>-244</v>
      </c>
      <c r="P18" s="4" t="s">
        <v>30</v>
      </c>
      <c r="Q18" s="5" t="n">
        <v>-4122</v>
      </c>
      <c r="R18" s="4" t="s">
        <v>30</v>
      </c>
      <c r="S18" s="5" t="n">
        <v>-196</v>
      </c>
      <c r="T18" s="4" t="s">
        <v>30</v>
      </c>
      <c r="U18" s="5" t="n">
        <v>-6056</v>
      </c>
      <c r="V18" s="4" t="s">
        <v>30</v>
      </c>
      <c r="W18" s="5" t="n">
        <v>-697</v>
      </c>
      <c r="X18" s="4" t="s">
        <v>30</v>
      </c>
      <c r="Y18" s="5" t="n">
        <v>-6169</v>
      </c>
      <c r="Z18" s="5" t="n">
        <v>-2670</v>
      </c>
      <c r="AA18" s="4" t="s">
        <v>388</v>
      </c>
      <c r="AB18" s="5" t="n">
        <v>-2978</v>
      </c>
      <c r="AC18" s="4" t="s">
        <v>388</v>
      </c>
    </row>
    <row r="19" spans="1:29">
      <c r="A19" s="4" t="s">
        <v>112</v>
      </c>
      <c r="C19" s="5" t="n">
        <v>-929</v>
      </c>
      <c r="D19" s="4" t="s">
        <v>30</v>
      </c>
      <c r="E19" s="5" t="n">
        <v>-1330</v>
      </c>
      <c r="F19" s="4" t="s">
        <v>30</v>
      </c>
      <c r="G19" s="5" t="n">
        <v>-887</v>
      </c>
      <c r="H19" s="4" t="s">
        <v>30</v>
      </c>
      <c r="K19" s="5" t="n">
        <v>-778</v>
      </c>
      <c r="L19" s="4" t="s">
        <v>30</v>
      </c>
      <c r="M19" s="5" t="n">
        <v>-1190</v>
      </c>
      <c r="N19" s="4" t="s">
        <v>30</v>
      </c>
      <c r="O19" s="5" t="n">
        <v>-706</v>
      </c>
      <c r="P19" s="4" t="s">
        <v>30</v>
      </c>
      <c r="Q19" s="5" t="n">
        <v>-2217</v>
      </c>
      <c r="R19" s="4" t="s">
        <v>30</v>
      </c>
      <c r="S19" s="5" t="n">
        <v>-1896</v>
      </c>
      <c r="T19" s="4" t="s">
        <v>30</v>
      </c>
      <c r="U19" s="5" t="n">
        <v>-3146</v>
      </c>
      <c r="V19" s="4" t="s">
        <v>30</v>
      </c>
      <c r="W19" s="5" t="n">
        <v>-2674</v>
      </c>
      <c r="X19" s="4" t="s">
        <v>30</v>
      </c>
      <c r="Y19" s="5" t="n">
        <v>-4057</v>
      </c>
      <c r="Z19" s="5" t="n">
        <v>-3538</v>
      </c>
      <c r="AA19" s="4" t="s">
        <v>388</v>
      </c>
      <c r="AB19" s="5" t="n">
        <v>-3388</v>
      </c>
      <c r="AC19" s="4" t="s">
        <v>388</v>
      </c>
    </row>
    <row r="20" spans="1:29">
      <c r="A20" s="4" t="s">
        <v>113</v>
      </c>
      <c r="C20" s="5" t="n">
        <v>-326</v>
      </c>
      <c r="D20" s="4" t="s">
        <v>30</v>
      </c>
      <c r="E20" s="5" t="n">
        <v>-320</v>
      </c>
      <c r="F20" s="4" t="s">
        <v>30</v>
      </c>
      <c r="G20" s="5" t="n">
        <v>-308</v>
      </c>
      <c r="H20" s="4" t="s">
        <v>30</v>
      </c>
      <c r="K20" s="5" t="n">
        <v>-255</v>
      </c>
      <c r="L20" s="4" t="s">
        <v>30</v>
      </c>
      <c r="M20" s="5" t="n">
        <v>-245</v>
      </c>
      <c r="N20" s="4" t="s">
        <v>30</v>
      </c>
      <c r="O20" s="5" t="n">
        <v>-265</v>
      </c>
      <c r="P20" s="4" t="s">
        <v>30</v>
      </c>
      <c r="Q20" s="5" t="n">
        <v>-628</v>
      </c>
      <c r="R20" s="4" t="s">
        <v>30</v>
      </c>
      <c r="S20" s="5" t="n">
        <v>-510</v>
      </c>
      <c r="T20" s="4" t="s">
        <v>30</v>
      </c>
      <c r="U20" s="5" t="n">
        <v>-954</v>
      </c>
      <c r="V20" s="4" t="s">
        <v>30</v>
      </c>
      <c r="W20" s="5" t="n">
        <v>-765</v>
      </c>
      <c r="X20" s="4" t="s">
        <v>30</v>
      </c>
      <c r="Y20" s="5" t="n">
        <v>-1252</v>
      </c>
      <c r="Z20" s="5" t="n">
        <v>-1031</v>
      </c>
      <c r="AA20" s="4" t="s">
        <v>30</v>
      </c>
      <c r="AB20" s="5" t="n">
        <v>-1088</v>
      </c>
      <c r="AC20" s="4" t="s">
        <v>30</v>
      </c>
    </row>
    <row r="21" spans="1:29">
      <c r="A21" s="4" t="s">
        <v>114</v>
      </c>
      <c r="C21" s="5" t="n">
        <v>-3189</v>
      </c>
      <c r="D21" s="4" t="s">
        <v>30</v>
      </c>
      <c r="E21" s="5" t="n">
        <v>-3581</v>
      </c>
      <c r="F21" s="4" t="s">
        <v>30</v>
      </c>
      <c r="G21" s="5" t="n">
        <v>-3386</v>
      </c>
      <c r="H21" s="4" t="s">
        <v>30</v>
      </c>
      <c r="K21" s="5" t="n">
        <v>-1534</v>
      </c>
      <c r="L21" s="4" t="s">
        <v>30</v>
      </c>
      <c r="M21" s="5" t="n">
        <v>-1387</v>
      </c>
      <c r="N21" s="4" t="s">
        <v>30</v>
      </c>
      <c r="O21" s="5" t="n">
        <v>-1215</v>
      </c>
      <c r="P21" s="4" t="s">
        <v>30</v>
      </c>
      <c r="Q21" s="5" t="n">
        <v>-6967</v>
      </c>
      <c r="R21" s="4" t="s">
        <v>30</v>
      </c>
      <c r="S21" s="5" t="n">
        <v>-2602</v>
      </c>
      <c r="T21" s="4" t="s">
        <v>30</v>
      </c>
      <c r="U21" s="5" t="n">
        <v>-10156</v>
      </c>
      <c r="V21" s="4" t="s">
        <v>30</v>
      </c>
      <c r="W21" s="5" t="n">
        <v>-4136</v>
      </c>
      <c r="X21" s="4" t="s">
        <v>30</v>
      </c>
      <c r="Y21" s="5" t="n">
        <v>-11478</v>
      </c>
      <c r="Z21" s="5" t="n">
        <v>-7239</v>
      </c>
      <c r="AA21" s="4" t="s">
        <v>30</v>
      </c>
      <c r="AB21" s="5" t="n">
        <v>-7454</v>
      </c>
      <c r="AC21" s="4" t="s">
        <v>30</v>
      </c>
    </row>
    <row r="22" spans="1:29">
      <c r="A22" s="4" t="s">
        <v>115</v>
      </c>
      <c r="C22" s="5" t="n">
        <v>8887</v>
      </c>
      <c r="D22" s="4" t="s">
        <v>30</v>
      </c>
      <c r="E22" s="5" t="n">
        <v>11473</v>
      </c>
      <c r="F22" s="4" t="s">
        <v>30</v>
      </c>
      <c r="G22" s="5" t="n">
        <v>8125</v>
      </c>
      <c r="H22" s="4" t="s">
        <v>30</v>
      </c>
      <c r="K22" s="5" t="n">
        <v>10439</v>
      </c>
      <c r="L22" s="4" t="s">
        <v>30</v>
      </c>
      <c r="M22" s="5" t="n">
        <v>12178</v>
      </c>
      <c r="N22" s="4" t="s">
        <v>30</v>
      </c>
      <c r="O22" s="5" t="n">
        <v>7978</v>
      </c>
      <c r="P22" s="4" t="s">
        <v>30</v>
      </c>
      <c r="Q22" s="5" t="n">
        <v>19598</v>
      </c>
      <c r="R22" s="4" t="s">
        <v>30</v>
      </c>
      <c r="S22" s="5" t="n">
        <v>20156</v>
      </c>
      <c r="T22" s="4" t="s">
        <v>30</v>
      </c>
      <c r="U22" s="5" t="n">
        <v>28485</v>
      </c>
      <c r="V22" s="4" t="s">
        <v>30</v>
      </c>
      <c r="W22" s="5" t="n">
        <v>30595</v>
      </c>
      <c r="X22" s="4" t="s">
        <v>30</v>
      </c>
      <c r="Y22" s="5" t="n">
        <v>38148</v>
      </c>
      <c r="Z22" s="5" t="n">
        <v>40136</v>
      </c>
      <c r="AA22" s="4" t="s">
        <v>30</v>
      </c>
      <c r="AB22" s="5" t="n">
        <v>38332</v>
      </c>
      <c r="AC22" s="4" t="s">
        <v>30</v>
      </c>
    </row>
    <row r="23" spans="1:29">
      <c r="A23" s="4" t="s">
        <v>116</v>
      </c>
      <c r="C23" s="5" t="n">
        <v>2753</v>
      </c>
      <c r="D23" s="4" t="s">
        <v>30</v>
      </c>
      <c r="E23" s="5" t="n">
        <v>3802</v>
      </c>
      <c r="F23" s="4" t="s">
        <v>30</v>
      </c>
      <c r="G23" s="5" t="n">
        <v>2172</v>
      </c>
      <c r="H23" s="4" t="s">
        <v>30</v>
      </c>
      <c r="K23" s="5" t="n">
        <v>3465</v>
      </c>
      <c r="L23" s="4" t="s">
        <v>30</v>
      </c>
      <c r="M23" s="5" t="n">
        <v>4221</v>
      </c>
      <c r="N23" s="4" t="s">
        <v>30</v>
      </c>
      <c r="O23" s="5" t="n">
        <v>2685</v>
      </c>
      <c r="P23" s="4" t="s">
        <v>30</v>
      </c>
      <c r="Q23" s="5" t="n">
        <v>5974</v>
      </c>
      <c r="R23" s="4" t="s">
        <v>30</v>
      </c>
      <c r="S23" s="5" t="n">
        <v>6906</v>
      </c>
      <c r="T23" s="4" t="s">
        <v>30</v>
      </c>
      <c r="U23" s="5" t="n">
        <v>8727</v>
      </c>
      <c r="V23" s="4" t="s">
        <v>30</v>
      </c>
      <c r="W23" s="5" t="n">
        <v>10371</v>
      </c>
      <c r="X23" s="4" t="s">
        <v>30</v>
      </c>
      <c r="Y23" s="5" t="n">
        <v>11880</v>
      </c>
      <c r="Z23" s="5" t="n">
        <v>13647</v>
      </c>
      <c r="AA23" s="4" t="s">
        <v>30</v>
      </c>
      <c r="AB23" s="5" t="n">
        <v>13018</v>
      </c>
      <c r="AC23" s="4" t="s">
        <v>30</v>
      </c>
    </row>
    <row r="24" spans="1:29">
      <c r="A24" s="4" t="s">
        <v>117</v>
      </c>
      <c r="C24" s="5" t="n">
        <v>6134</v>
      </c>
      <c r="D24" s="4" t="s">
        <v>30</v>
      </c>
      <c r="E24" s="5" t="n">
        <v>7671</v>
      </c>
      <c r="F24" s="4" t="s">
        <v>30</v>
      </c>
      <c r="G24" s="5" t="n">
        <v>5953</v>
      </c>
      <c r="H24" s="4" t="s">
        <v>30</v>
      </c>
      <c r="K24" s="5" t="n">
        <v>6974</v>
      </c>
      <c r="L24" s="4" t="s">
        <v>30</v>
      </c>
      <c r="M24" s="5" t="n">
        <v>7957</v>
      </c>
      <c r="N24" s="4" t="s">
        <v>30</v>
      </c>
      <c r="O24" s="5" t="n">
        <v>5293</v>
      </c>
      <c r="P24" s="4" t="s">
        <v>30</v>
      </c>
      <c r="Q24" s="5" t="n">
        <v>13624</v>
      </c>
      <c r="R24" s="4" t="s">
        <v>30</v>
      </c>
      <c r="S24" s="5" t="n">
        <v>13250</v>
      </c>
      <c r="T24" s="4" t="s">
        <v>30</v>
      </c>
      <c r="U24" s="5" t="n">
        <v>19758</v>
      </c>
      <c r="V24" s="4" t="s">
        <v>30</v>
      </c>
      <c r="W24" s="5" t="n">
        <v>20224</v>
      </c>
      <c r="X24" s="4" t="s">
        <v>30</v>
      </c>
      <c r="Y24" s="5" t="n">
        <v>26268</v>
      </c>
      <c r="Z24" s="5" t="n">
        <v>26489</v>
      </c>
      <c r="AA24" s="4" t="s">
        <v>30</v>
      </c>
      <c r="AB24" s="5" t="n">
        <v>25314</v>
      </c>
      <c r="AC24" s="4" t="s">
        <v>30</v>
      </c>
    </row>
    <row r="25" spans="1:29">
      <c r="A25" s="4" t="s">
        <v>118</v>
      </c>
      <c r="C25" s="5" t="n">
        <v>-1330</v>
      </c>
      <c r="D25" s="4" t="s">
        <v>30</v>
      </c>
      <c r="E25" s="5" t="n">
        <v>-1659</v>
      </c>
      <c r="F25" s="4" t="s">
        <v>30</v>
      </c>
      <c r="G25" s="5" t="n">
        <v>-1465</v>
      </c>
      <c r="H25" s="4" t="s">
        <v>30</v>
      </c>
      <c r="K25" s="5" t="n">
        <v>-1468</v>
      </c>
      <c r="L25" s="4" t="s">
        <v>30</v>
      </c>
      <c r="M25" s="5" t="n">
        <v>-1623</v>
      </c>
      <c r="N25" s="4" t="s">
        <v>30</v>
      </c>
      <c r="O25" s="5" t="n">
        <v>-1279</v>
      </c>
      <c r="P25" s="4" t="s">
        <v>30</v>
      </c>
      <c r="Q25" s="5" t="n">
        <v>-3124</v>
      </c>
      <c r="R25" s="4" t="s">
        <v>30</v>
      </c>
      <c r="S25" s="5" t="n">
        <v>-2902</v>
      </c>
      <c r="T25" s="4" t="s">
        <v>30</v>
      </c>
      <c r="U25" s="5" t="n">
        <v>-4454</v>
      </c>
      <c r="V25" s="4" t="s">
        <v>30</v>
      </c>
      <c r="W25" s="5" t="n">
        <v>-4370</v>
      </c>
      <c r="X25" s="4" t="s">
        <v>30</v>
      </c>
      <c r="Y25" s="5" t="n">
        <v>-5717</v>
      </c>
      <c r="Z25" s="5" t="n">
        <v>-5874</v>
      </c>
      <c r="AA25" s="4" t="s">
        <v>30</v>
      </c>
      <c r="AB25" s="5" t="n">
        <v>-6183</v>
      </c>
      <c r="AC25" s="4" t="s">
        <v>30</v>
      </c>
    </row>
    <row r="26" spans="1:29">
      <c r="A26" s="4" t="s">
        <v>119</v>
      </c>
      <c r="C26" s="6" t="n">
        <v>4804</v>
      </c>
      <c r="D26" s="4" t="s">
        <v>30</v>
      </c>
      <c r="E26" s="6" t="n">
        <v>6012</v>
      </c>
      <c r="F26" s="4" t="s">
        <v>30</v>
      </c>
      <c r="G26" s="6" t="n">
        <v>4488</v>
      </c>
      <c r="H26" s="4" t="s">
        <v>30</v>
      </c>
      <c r="K26" s="6" t="n">
        <v>5506</v>
      </c>
      <c r="L26" s="4" t="s">
        <v>30</v>
      </c>
      <c r="M26" s="6" t="n">
        <v>6334</v>
      </c>
      <c r="N26" s="4" t="s">
        <v>30</v>
      </c>
      <c r="O26" s="6" t="n">
        <v>4014</v>
      </c>
      <c r="P26" s="4" t="s">
        <v>30</v>
      </c>
      <c r="Q26" s="6" t="n">
        <v>10500</v>
      </c>
      <c r="R26" s="4" t="s">
        <v>30</v>
      </c>
      <c r="S26" s="6" t="n">
        <v>10348</v>
      </c>
      <c r="T26" s="4" t="s">
        <v>30</v>
      </c>
      <c r="U26" s="6" t="n">
        <v>15304</v>
      </c>
      <c r="V26" s="4" t="s">
        <v>30</v>
      </c>
      <c r="W26" s="6" t="n">
        <v>15854</v>
      </c>
      <c r="X26" s="4" t="s">
        <v>30</v>
      </c>
      <c r="Y26" s="6" t="n">
        <v>20551</v>
      </c>
      <c r="Z26" s="6" t="n">
        <v>20615</v>
      </c>
      <c r="AA26" s="4" t="s">
        <v>30</v>
      </c>
      <c r="AB26" s="6" t="n">
        <v>19131</v>
      </c>
      <c r="AC26" s="4" t="s">
        <v>30</v>
      </c>
    </row>
    <row r="27" spans="1:29">
      <c r="A27" s="4" t="s">
        <v>120</v>
      </c>
      <c r="B27" s="7" t="n">
        <v>0.42</v>
      </c>
      <c r="C27" s="7" t="n">
        <v>0.38</v>
      </c>
      <c r="D27" s="4" t="s">
        <v>30</v>
      </c>
      <c r="E27" s="7" t="n">
        <v>0.48</v>
      </c>
      <c r="F27" s="4" t="s">
        <v>30</v>
      </c>
      <c r="G27" s="7" t="n">
        <v>0.36</v>
      </c>
      <c r="H27" s="4" t="s">
        <v>30</v>
      </c>
      <c r="I27" s="7" t="n">
        <v>0.38</v>
      </c>
      <c r="K27" s="7" t="n">
        <v>0.44</v>
      </c>
      <c r="L27" s="4" t="s">
        <v>30</v>
      </c>
      <c r="M27" s="7" t="n">
        <v>0.51</v>
      </c>
      <c r="N27" s="4" t="s">
        <v>30</v>
      </c>
      <c r="O27" s="7" t="n">
        <v>0.33</v>
      </c>
      <c r="P27" s="4" t="s">
        <v>30</v>
      </c>
      <c r="Q27" s="7" t="n">
        <v>0.84</v>
      </c>
      <c r="R27" s="4" t="s">
        <v>30</v>
      </c>
      <c r="S27" s="7" t="n">
        <v>0.84</v>
      </c>
      <c r="T27" s="4" t="s">
        <v>30</v>
      </c>
      <c r="U27" s="7" t="n">
        <v>1.22</v>
      </c>
      <c r="V27" s="4" t="s">
        <v>30</v>
      </c>
      <c r="W27" s="7" t="n">
        <v>1.28</v>
      </c>
      <c r="X27" s="4" t="s">
        <v>30</v>
      </c>
      <c r="Y27" s="7" t="n">
        <v>1.64</v>
      </c>
      <c r="Z27" s="7" t="n">
        <v>1.66</v>
      </c>
      <c r="AA27" s="4" t="s">
        <v>30</v>
      </c>
      <c r="AB27" s="7" t="n">
        <v>1.57</v>
      </c>
      <c r="AC27" s="4" t="s">
        <v>30</v>
      </c>
    </row>
    <row r="28" spans="1:29">
      <c r="A28" s="4" t="s">
        <v>121</v>
      </c>
      <c r="C28" s="5" t="n">
        <v>12520</v>
      </c>
      <c r="D28" s="4" t="s">
        <v>30</v>
      </c>
      <c r="E28" s="5" t="n">
        <v>12511</v>
      </c>
      <c r="F28" s="4" t="s">
        <v>30</v>
      </c>
      <c r="G28" s="5" t="n">
        <v>12448</v>
      </c>
      <c r="H28" s="4" t="s">
        <v>30</v>
      </c>
      <c r="K28" s="5" t="n">
        <v>12421</v>
      </c>
      <c r="L28" s="4" t="s">
        <v>30</v>
      </c>
      <c r="M28" s="5" t="n">
        <v>12409</v>
      </c>
      <c r="N28" s="4" t="s">
        <v>30</v>
      </c>
      <c r="O28" s="5" t="n">
        <v>12313</v>
      </c>
      <c r="P28" s="4" t="s">
        <v>30</v>
      </c>
      <c r="Q28" s="5" t="n">
        <v>12480</v>
      </c>
      <c r="R28" s="4" t="s">
        <v>30</v>
      </c>
      <c r="S28" s="5" t="n">
        <v>12362</v>
      </c>
      <c r="T28" s="4" t="s">
        <v>30</v>
      </c>
      <c r="U28" s="5" t="n">
        <v>12494</v>
      </c>
      <c r="V28" s="4" t="s">
        <v>30</v>
      </c>
      <c r="W28" s="5" t="n">
        <v>12382</v>
      </c>
      <c r="X28" s="4" t="s">
        <v>30</v>
      </c>
      <c r="Y28" s="5" t="n">
        <v>12500</v>
      </c>
      <c r="Z28" s="5" t="n">
        <v>12392</v>
      </c>
      <c r="AA28" s="4" t="s">
        <v>30</v>
      </c>
      <c r="AB28" s="5" t="n">
        <v>12217</v>
      </c>
      <c r="AC28" s="4" t="s">
        <v>30</v>
      </c>
    </row>
    <row r="29" spans="1:29">
      <c r="A29" s="4" t="s">
        <v>122</v>
      </c>
      <c r="C29" s="5" t="n">
        <v>12520</v>
      </c>
      <c r="D29" s="4" t="s">
        <v>30</v>
      </c>
      <c r="E29" s="5" t="n">
        <v>12511</v>
      </c>
      <c r="F29" s="4" t="s">
        <v>30</v>
      </c>
      <c r="G29" s="5" t="n">
        <v>12448</v>
      </c>
      <c r="H29" s="4" t="s">
        <v>30</v>
      </c>
      <c r="K29" s="5" t="n">
        <v>12421</v>
      </c>
      <c r="L29" s="4" t="s">
        <v>30</v>
      </c>
      <c r="M29" s="5" t="n">
        <v>12409</v>
      </c>
      <c r="N29" s="4" t="s">
        <v>30</v>
      </c>
      <c r="O29" s="5" t="n">
        <v>12313</v>
      </c>
      <c r="P29" s="4" t="s">
        <v>30</v>
      </c>
      <c r="Q29" s="5" t="n">
        <v>12480</v>
      </c>
      <c r="R29" s="4" t="s">
        <v>30</v>
      </c>
      <c r="S29" s="5" t="n">
        <v>12362</v>
      </c>
      <c r="T29" s="4" t="s">
        <v>30</v>
      </c>
      <c r="U29" s="5" t="n">
        <v>12494</v>
      </c>
      <c r="V29" s="4" t="s">
        <v>30</v>
      </c>
      <c r="W29" s="5" t="n">
        <v>12382</v>
      </c>
      <c r="X29" s="4" t="s">
        <v>30</v>
      </c>
      <c r="Y29" s="5" t="n">
        <v>12500</v>
      </c>
      <c r="Z29" s="5" t="n">
        <v>12392</v>
      </c>
      <c r="AA29" s="4" t="s">
        <v>30</v>
      </c>
      <c r="AB29" s="5" t="n">
        <v>12221</v>
      </c>
      <c r="AC29" s="4" t="s">
        <v>30</v>
      </c>
    </row>
    <row r="30" spans="1:29">
      <c r="A30" s="4" t="s">
        <v>123</v>
      </c>
      <c r="C30" s="7" t="n">
        <v>0.17</v>
      </c>
      <c r="D30" s="4" t="s">
        <v>30</v>
      </c>
      <c r="E30" s="7" t="n">
        <v>0.17</v>
      </c>
      <c r="F30" s="4" t="s">
        <v>30</v>
      </c>
      <c r="G30" s="7" t="n">
        <v>0.17</v>
      </c>
      <c r="H30" s="4" t="s">
        <v>30</v>
      </c>
      <c r="K30" s="7" t="n">
        <v>0.15</v>
      </c>
      <c r="L30" s="4" t="s">
        <v>30</v>
      </c>
      <c r="M30" s="7" t="n">
        <v>0.15</v>
      </c>
      <c r="N30" s="4" t="s">
        <v>30</v>
      </c>
      <c r="O30" s="7" t="n">
        <v>0.15</v>
      </c>
      <c r="P30" s="4" t="s">
        <v>30</v>
      </c>
      <c r="Q30" s="7" t="n">
        <v>0.34</v>
      </c>
      <c r="R30" s="4" t="s">
        <v>30</v>
      </c>
      <c r="S30" s="7" t="n">
        <v>0.3</v>
      </c>
      <c r="T30" s="4" t="s">
        <v>30</v>
      </c>
      <c r="U30" s="7" t="n">
        <v>0.51</v>
      </c>
      <c r="V30" s="4" t="s">
        <v>30</v>
      </c>
      <c r="W30" s="7" t="n">
        <v>0.45</v>
      </c>
      <c r="X30" s="4" t="s">
        <v>30</v>
      </c>
      <c r="Y30" s="7" t="n">
        <v>0.68</v>
      </c>
      <c r="Z30" s="7" t="n">
        <v>0.6</v>
      </c>
      <c r="AA30" s="4" t="s">
        <v>30</v>
      </c>
      <c r="AB30" s="7" t="n">
        <v>0.48</v>
      </c>
      <c r="AC30" s="4" t="s">
        <v>30</v>
      </c>
    </row>
    <row r="31" spans="1:29">
      <c r="A31" s="4" t="s">
        <v>403</v>
      </c>
    </row>
    <row r="32" spans="1:29">
      <c r="A32" s="3" t="s">
        <v>786</v>
      </c>
    </row>
    <row r="33" spans="1:29">
      <c r="A33" s="4" t="s">
        <v>97</v>
      </c>
      <c r="C33" s="6" t="n">
        <v>86411</v>
      </c>
      <c r="E33" s="6" t="n">
        <v>88433</v>
      </c>
      <c r="G33" s="6" t="n">
        <v>85049</v>
      </c>
      <c r="K33" s="6" t="n">
        <v>82154</v>
      </c>
      <c r="M33" s="6" t="n">
        <v>81451</v>
      </c>
      <c r="O33" s="6" t="n">
        <v>75807</v>
      </c>
      <c r="Q33" s="6" t="n">
        <v>173482</v>
      </c>
      <c r="S33" s="6" t="n">
        <v>157258</v>
      </c>
      <c r="U33" s="6" t="n">
        <v>259893</v>
      </c>
      <c r="W33" s="6" t="n">
        <v>239412</v>
      </c>
    </row>
    <row r="34" spans="1:29">
      <c r="A34" s="4" t="s">
        <v>98</v>
      </c>
      <c r="C34" s="5" t="n">
        <v>1933</v>
      </c>
      <c r="E34" s="5" t="n">
        <v>1997</v>
      </c>
      <c r="G34" s="5" t="n">
        <v>1859</v>
      </c>
      <c r="K34" s="5" t="n">
        <v>1895</v>
      </c>
      <c r="M34" s="5" t="n">
        <v>1837</v>
      </c>
      <c r="O34" s="5" t="n">
        <v>1434</v>
      </c>
      <c r="Q34" s="5" t="n">
        <v>3856</v>
      </c>
      <c r="S34" s="5" t="n">
        <v>3271</v>
      </c>
      <c r="U34" s="5" t="n">
        <v>5789</v>
      </c>
      <c r="W34" s="5" t="n">
        <v>5166</v>
      </c>
    </row>
    <row r="35" spans="1:29">
      <c r="A35" s="4" t="s">
        <v>99</v>
      </c>
      <c r="C35" s="5" t="n">
        <v>88344</v>
      </c>
      <c r="E35" s="5" t="n">
        <v>90430</v>
      </c>
      <c r="G35" s="5" t="n">
        <v>86908</v>
      </c>
      <c r="K35" s="5" t="n">
        <v>84049</v>
      </c>
      <c r="M35" s="5" t="n">
        <v>83288</v>
      </c>
      <c r="O35" s="5" t="n">
        <v>77241</v>
      </c>
      <c r="Q35" s="5" t="n">
        <v>177338</v>
      </c>
      <c r="S35" s="5" t="n">
        <v>160529</v>
      </c>
      <c r="U35" s="5" t="n">
        <v>265682</v>
      </c>
      <c r="W35" s="5" t="n">
        <v>244578</v>
      </c>
    </row>
    <row r="36" spans="1:29">
      <c r="A36" s="3" t="s">
        <v>787</v>
      </c>
    </row>
    <row r="37" spans="1:29">
      <c r="A37" s="4" t="s">
        <v>101</v>
      </c>
      <c r="C37" s="5" t="n">
        <v>49868</v>
      </c>
      <c r="E37" s="5" t="n">
        <v>48837</v>
      </c>
      <c r="G37" s="5" t="n">
        <v>47804</v>
      </c>
      <c r="K37" s="5" t="n">
        <v>46594</v>
      </c>
      <c r="M37" s="5" t="n">
        <v>44398</v>
      </c>
      <c r="O37" s="5" t="n">
        <v>43052</v>
      </c>
      <c r="Q37" s="5" t="n">
        <v>96641</v>
      </c>
      <c r="S37" s="5" t="n">
        <v>87450</v>
      </c>
      <c r="U37" s="5" t="n">
        <v>146509</v>
      </c>
      <c r="W37" s="5" t="n">
        <v>134044</v>
      </c>
    </row>
    <row r="38" spans="1:29">
      <c r="A38" s="4" t="s">
        <v>102</v>
      </c>
      <c r="C38" s="5" t="n">
        <v>17885</v>
      </c>
      <c r="E38" s="5" t="n">
        <v>17546</v>
      </c>
      <c r="G38" s="5" t="n">
        <v>17507</v>
      </c>
      <c r="K38" s="5" t="n">
        <v>17428</v>
      </c>
      <c r="M38" s="5" t="n">
        <v>16681</v>
      </c>
      <c r="O38" s="5" t="n">
        <v>16325</v>
      </c>
      <c r="Q38" s="5" t="n">
        <v>35053</v>
      </c>
      <c r="S38" s="5" t="n">
        <v>33006</v>
      </c>
      <c r="U38" s="5" t="n">
        <v>52938</v>
      </c>
      <c r="W38" s="5" t="n">
        <v>50434</v>
      </c>
    </row>
    <row r="39" spans="1:29">
      <c r="A39" s="4" t="s">
        <v>103</v>
      </c>
      <c r="C39" s="5" t="n">
        <v>917</v>
      </c>
      <c r="E39" s="5" t="n">
        <v>956</v>
      </c>
      <c r="G39" s="5" t="n">
        <v>1089</v>
      </c>
      <c r="K39" s="5" t="n">
        <v>1067</v>
      </c>
      <c r="M39" s="5" t="n">
        <v>1062</v>
      </c>
      <c r="O39" s="5" t="n">
        <v>990</v>
      </c>
      <c r="Q39" s="5" t="n">
        <v>2045</v>
      </c>
      <c r="S39" s="5" t="n">
        <v>2052</v>
      </c>
      <c r="U39" s="5" t="n">
        <v>2962</v>
      </c>
      <c r="W39" s="5" t="n">
        <v>3119</v>
      </c>
    </row>
    <row r="40" spans="1:29">
      <c r="A40" s="4" t="s">
        <v>104</v>
      </c>
      <c r="C40" s="5" t="n">
        <v>9</v>
      </c>
      <c r="E40" s="5" t="n">
        <v>32</v>
      </c>
      <c r="G40" s="5" t="n">
        <v>13</v>
      </c>
      <c r="K40" s="5" t="n">
        <v>88</v>
      </c>
      <c r="M40" s="5" t="n">
        <v>5</v>
      </c>
      <c r="O40" s="5" t="n">
        <v>32</v>
      </c>
      <c r="Q40" s="5" t="n">
        <v>45</v>
      </c>
      <c r="S40" s="5" t="n">
        <v>37</v>
      </c>
      <c r="U40" s="5" t="n">
        <v>54</v>
      </c>
      <c r="W40" s="5" t="n">
        <v>125</v>
      </c>
    </row>
    <row r="41" spans="1:29">
      <c r="A41" s="4" t="s">
        <v>105</v>
      </c>
      <c r="C41" s="5" t="n">
        <v>68679</v>
      </c>
      <c r="E41" s="5" t="n">
        <v>67371</v>
      </c>
      <c r="G41" s="5" t="n">
        <v>66413</v>
      </c>
      <c r="K41" s="5" t="n">
        <v>65177</v>
      </c>
      <c r="M41" s="5" t="n">
        <v>62146</v>
      </c>
      <c r="O41" s="5" t="n">
        <v>60399</v>
      </c>
      <c r="Q41" s="5" t="n">
        <v>133784</v>
      </c>
      <c r="S41" s="5" t="n">
        <v>122545</v>
      </c>
      <c r="U41" s="5" t="n">
        <v>202463</v>
      </c>
      <c r="W41" s="5" t="n">
        <v>187722</v>
      </c>
    </row>
    <row r="42" spans="1:29">
      <c r="A42" s="4" t="s">
        <v>106</v>
      </c>
      <c r="C42" s="5" t="n">
        <v>19665</v>
      </c>
      <c r="E42" s="5" t="n">
        <v>23059</v>
      </c>
      <c r="G42" s="5" t="n">
        <v>20495</v>
      </c>
      <c r="K42" s="5" t="n">
        <v>18872</v>
      </c>
      <c r="M42" s="5" t="n">
        <v>21142</v>
      </c>
      <c r="O42" s="5" t="n">
        <v>16842</v>
      </c>
      <c r="Q42" s="5" t="n">
        <v>43554</v>
      </c>
      <c r="S42" s="5" t="n">
        <v>37984</v>
      </c>
      <c r="U42" s="5" t="n">
        <v>63219</v>
      </c>
      <c r="W42" s="5" t="n">
        <v>56856</v>
      </c>
    </row>
    <row r="43" spans="1:29">
      <c r="A43" s="4" t="s">
        <v>107</v>
      </c>
      <c r="C43" s="5" t="n">
        <v>7610</v>
      </c>
      <c r="E43" s="5" t="n">
        <v>8026</v>
      </c>
      <c r="G43" s="5" t="n">
        <v>9004</v>
      </c>
      <c r="K43" s="5" t="n">
        <v>6923</v>
      </c>
      <c r="M43" s="5" t="n">
        <v>7593</v>
      </c>
      <c r="O43" s="5" t="n">
        <v>7657</v>
      </c>
      <c r="Q43" s="5" t="n">
        <v>17030</v>
      </c>
      <c r="S43" s="5" t="n">
        <v>15250</v>
      </c>
      <c r="U43" s="5" t="n">
        <v>24640</v>
      </c>
      <c r="W43" s="5" t="n">
        <v>22173</v>
      </c>
    </row>
    <row r="44" spans="1:29">
      <c r="A44" s="4" t="s">
        <v>108</v>
      </c>
      <c r="C44" s="5" t="n">
        <v>12055</v>
      </c>
      <c r="E44" s="5" t="n">
        <v>15033</v>
      </c>
      <c r="G44" s="5" t="n">
        <v>11491</v>
      </c>
      <c r="K44" s="5" t="n">
        <v>11949</v>
      </c>
      <c r="M44" s="5" t="n">
        <v>13549</v>
      </c>
      <c r="O44" s="5" t="n">
        <v>9185</v>
      </c>
      <c r="Q44" s="5" t="n">
        <v>26524</v>
      </c>
      <c r="S44" s="5" t="n">
        <v>22734</v>
      </c>
      <c r="U44" s="5" t="n">
        <v>38579</v>
      </c>
      <c r="W44" s="5" t="n">
        <v>34683</v>
      </c>
    </row>
    <row r="45" spans="1:29">
      <c r="A45" s="4" t="s">
        <v>109</v>
      </c>
      <c r="C45" s="5" t="n">
        <v>21</v>
      </c>
      <c r="E45" s="5" t="n">
        <v>21</v>
      </c>
      <c r="G45" s="5" t="n">
        <v>20</v>
      </c>
      <c r="K45" s="5" t="n">
        <v>24</v>
      </c>
      <c r="M45" s="5" t="n">
        <v>16</v>
      </c>
      <c r="O45" s="5" t="n">
        <v>8</v>
      </c>
      <c r="Q45" s="5" t="n">
        <v>41</v>
      </c>
      <c r="S45" s="5" t="n">
        <v>24</v>
      </c>
      <c r="U45" s="5" t="n">
        <v>62</v>
      </c>
      <c r="W45" s="5" t="n">
        <v>48</v>
      </c>
    </row>
    <row r="46" spans="1:29">
      <c r="A46" s="3" t="s">
        <v>393</v>
      </c>
    </row>
    <row r="47" spans="1:29">
      <c r="A47" s="4" t="s">
        <v>111</v>
      </c>
      <c r="C47" s="5" t="n">
        <v>0</v>
      </c>
      <c r="E47" s="5" t="n">
        <v>0</v>
      </c>
      <c r="G47" s="5" t="n">
        <v>0</v>
      </c>
      <c r="K47" s="5" t="n">
        <v>0</v>
      </c>
      <c r="M47" s="5" t="n">
        <v>0</v>
      </c>
      <c r="O47" s="5" t="n">
        <v>0</v>
      </c>
      <c r="Q47" s="5" t="n">
        <v>0</v>
      </c>
      <c r="S47" s="5" t="n">
        <v>0</v>
      </c>
      <c r="U47" s="5" t="n">
        <v>0</v>
      </c>
      <c r="W47" s="5" t="n">
        <v>0</v>
      </c>
      <c r="Z47" s="6" t="n">
        <v>0</v>
      </c>
      <c r="AA47" s="4" t="s">
        <v>62</v>
      </c>
      <c r="AB47" s="6" t="n">
        <v>0</v>
      </c>
      <c r="AC47" s="4" t="s">
        <v>62</v>
      </c>
    </row>
    <row r="48" spans="1:29">
      <c r="A48" s="4" t="s">
        <v>112</v>
      </c>
      <c r="C48" s="5" t="n">
        <v>0</v>
      </c>
      <c r="E48" s="5" t="n">
        <v>0</v>
      </c>
      <c r="G48" s="5" t="n">
        <v>0</v>
      </c>
      <c r="K48" s="5" t="n">
        <v>0</v>
      </c>
      <c r="M48" s="5" t="n">
        <v>0</v>
      </c>
      <c r="O48" s="5" t="n">
        <v>0</v>
      </c>
      <c r="Q48" s="5" t="n">
        <v>0</v>
      </c>
      <c r="S48" s="5" t="n">
        <v>0</v>
      </c>
      <c r="U48" s="5" t="n">
        <v>0</v>
      </c>
      <c r="W48" s="5" t="n">
        <v>0</v>
      </c>
      <c r="Z48" s="5" t="n">
        <v>0</v>
      </c>
      <c r="AA48" s="4" t="s">
        <v>62</v>
      </c>
      <c r="AB48" s="5" t="n">
        <v>0</v>
      </c>
      <c r="AC48" s="4" t="s">
        <v>62</v>
      </c>
    </row>
    <row r="49" spans="1:29">
      <c r="A49" s="4" t="s">
        <v>113</v>
      </c>
      <c r="C49" s="5" t="n">
        <v>-326</v>
      </c>
      <c r="E49" s="5" t="n">
        <v>-320</v>
      </c>
      <c r="G49" s="5" t="n">
        <v>-308</v>
      </c>
      <c r="K49" s="5" t="n">
        <v>-255</v>
      </c>
      <c r="M49" s="5" t="n">
        <v>-245</v>
      </c>
      <c r="O49" s="5" t="n">
        <v>-265</v>
      </c>
      <c r="Q49" s="5" t="n">
        <v>-628</v>
      </c>
      <c r="S49" s="5" t="n">
        <v>-510</v>
      </c>
      <c r="U49" s="5" t="n">
        <v>-954</v>
      </c>
      <c r="W49" s="5" t="n">
        <v>-765</v>
      </c>
    </row>
    <row r="50" spans="1:29">
      <c r="A50" s="4" t="s">
        <v>114</v>
      </c>
      <c r="C50" s="5" t="n">
        <v>-326</v>
      </c>
      <c r="E50" s="5" t="n">
        <v>-320</v>
      </c>
      <c r="G50" s="5" t="n">
        <v>-308</v>
      </c>
      <c r="K50" s="5" t="n">
        <v>-255</v>
      </c>
      <c r="M50" s="5" t="n">
        <v>-245</v>
      </c>
      <c r="O50" s="5" t="n">
        <v>-265</v>
      </c>
      <c r="Q50" s="5" t="n">
        <v>-628</v>
      </c>
      <c r="S50" s="5" t="n">
        <v>-510</v>
      </c>
      <c r="U50" s="5" t="n">
        <v>-954</v>
      </c>
      <c r="W50" s="5" t="n">
        <v>-765</v>
      </c>
      <c r="Z50" s="5" t="n">
        <v>-1031</v>
      </c>
      <c r="AB50" s="5" t="n">
        <v>-1088</v>
      </c>
    </row>
    <row r="51" spans="1:29">
      <c r="A51" s="4" t="s">
        <v>115</v>
      </c>
      <c r="C51" s="5" t="n">
        <v>11750</v>
      </c>
      <c r="E51" s="5" t="n">
        <v>14734</v>
      </c>
      <c r="G51" s="5" t="n">
        <v>11203</v>
      </c>
      <c r="K51" s="5" t="n">
        <v>11718</v>
      </c>
      <c r="M51" s="5" t="n">
        <v>13320</v>
      </c>
      <c r="O51" s="5" t="n">
        <v>8928</v>
      </c>
      <c r="Q51" s="5" t="n">
        <v>25937</v>
      </c>
      <c r="S51" s="5" t="n">
        <v>22248</v>
      </c>
      <c r="U51" s="5" t="n">
        <v>37687</v>
      </c>
      <c r="W51" s="5" t="n">
        <v>33966</v>
      </c>
      <c r="Z51" s="5" t="n">
        <v>46344</v>
      </c>
      <c r="AB51" s="5" t="n">
        <v>44698</v>
      </c>
    </row>
    <row r="52" spans="1:29">
      <c r="A52" s="4" t="s">
        <v>116</v>
      </c>
      <c r="C52" s="5" t="n">
        <v>3778</v>
      </c>
      <c r="E52" s="5" t="n">
        <v>4674</v>
      </c>
      <c r="G52" s="5" t="n">
        <v>3523</v>
      </c>
      <c r="K52" s="5" t="n">
        <v>3654</v>
      </c>
      <c r="M52" s="5" t="n">
        <v>4203</v>
      </c>
      <c r="O52" s="5" t="n">
        <v>2777</v>
      </c>
      <c r="Q52" s="5" t="n">
        <v>8197</v>
      </c>
      <c r="S52" s="5" t="n">
        <v>6980</v>
      </c>
      <c r="U52" s="5" t="n">
        <v>11975</v>
      </c>
      <c r="W52" s="5" t="n">
        <v>10634</v>
      </c>
      <c r="Z52" s="5" t="n">
        <v>14653</v>
      </c>
      <c r="AB52" s="5" t="n">
        <v>14274</v>
      </c>
    </row>
    <row r="53" spans="1:29">
      <c r="A53" s="4" t="s">
        <v>117</v>
      </c>
      <c r="C53" s="5" t="n">
        <v>7972</v>
      </c>
      <c r="E53" s="5" t="n">
        <v>10060</v>
      </c>
      <c r="G53" s="5" t="n">
        <v>7680</v>
      </c>
      <c r="K53" s="5" t="n">
        <v>8064</v>
      </c>
      <c r="M53" s="5" t="n">
        <v>9117</v>
      </c>
      <c r="O53" s="5" t="n">
        <v>6151</v>
      </c>
      <c r="Q53" s="5" t="n">
        <v>17740</v>
      </c>
      <c r="S53" s="5" t="n">
        <v>15268</v>
      </c>
      <c r="U53" s="5" t="n">
        <v>25712</v>
      </c>
      <c r="W53" s="5" t="n">
        <v>23332</v>
      </c>
      <c r="Z53" s="5" t="n">
        <v>31691</v>
      </c>
      <c r="AB53" s="5" t="n">
        <v>30424</v>
      </c>
    </row>
    <row r="54" spans="1:29">
      <c r="A54" s="4" t="s">
        <v>118</v>
      </c>
      <c r="C54" s="5" t="n">
        <v>-2259</v>
      </c>
      <c r="E54" s="5" t="n">
        <v>-2989</v>
      </c>
      <c r="G54" s="5" t="n">
        <v>-2352</v>
      </c>
      <c r="K54" s="5" t="n">
        <v>-2246</v>
      </c>
      <c r="M54" s="5" t="n">
        <v>-2813</v>
      </c>
      <c r="O54" s="5" t="n">
        <v>-1985</v>
      </c>
      <c r="Q54" s="5" t="n">
        <v>-5341</v>
      </c>
      <c r="S54" s="5" t="n">
        <v>-4798</v>
      </c>
      <c r="U54" s="5" t="n">
        <v>-7600</v>
      </c>
      <c r="W54" s="5" t="n">
        <v>-7044</v>
      </c>
      <c r="Z54" s="5" t="n">
        <v>-9412</v>
      </c>
      <c r="AB54" s="5" t="n">
        <v>-9571</v>
      </c>
    </row>
    <row r="55" spans="1:29">
      <c r="A55" s="4" t="s">
        <v>119</v>
      </c>
      <c r="C55" s="6" t="n">
        <v>5713</v>
      </c>
      <c r="E55" s="6" t="n">
        <v>7071</v>
      </c>
      <c r="G55" s="6" t="n">
        <v>5328</v>
      </c>
      <c r="K55" s="6" t="n">
        <v>5818</v>
      </c>
      <c r="M55" s="6" t="n">
        <v>6304</v>
      </c>
      <c r="O55" s="6" t="n">
        <v>4166</v>
      </c>
      <c r="Q55" s="6" t="n">
        <v>12399</v>
      </c>
      <c r="S55" s="6" t="n">
        <v>10470</v>
      </c>
      <c r="U55" s="6" t="n">
        <v>18112</v>
      </c>
      <c r="W55" s="6" t="n">
        <v>16288</v>
      </c>
      <c r="Z55" s="6" t="n">
        <v>22279</v>
      </c>
      <c r="AB55" s="6" t="n">
        <v>20853</v>
      </c>
    </row>
    <row r="56" spans="1:29">
      <c r="A56" s="4" t="s">
        <v>120</v>
      </c>
      <c r="C56" s="7" t="n">
        <v>0.46</v>
      </c>
      <c r="E56" s="7" t="n">
        <v>0.57</v>
      </c>
      <c r="G56" s="7" t="n">
        <v>0.43</v>
      </c>
      <c r="K56" s="7" t="n">
        <v>0.47</v>
      </c>
      <c r="M56" s="7" t="n">
        <v>0.48</v>
      </c>
      <c r="O56" s="7" t="n">
        <v>0.34</v>
      </c>
      <c r="Q56" s="7" t="n">
        <v>0.99</v>
      </c>
      <c r="S56" s="7" t="n">
        <v>0.82</v>
      </c>
      <c r="U56" s="7" t="n">
        <v>1.45</v>
      </c>
      <c r="W56" s="7" t="n">
        <v>1.29</v>
      </c>
      <c r="Z56" s="7" t="n">
        <v>1.77</v>
      </c>
      <c r="AB56" s="7" t="n">
        <v>1.62</v>
      </c>
    </row>
    <row r="57" spans="1:29">
      <c r="A57" s="4" t="s">
        <v>121</v>
      </c>
      <c r="C57" s="5" t="n">
        <v>12520</v>
      </c>
      <c r="E57" s="5" t="n">
        <v>12511</v>
      </c>
      <c r="G57" s="5" t="n">
        <v>12448</v>
      </c>
      <c r="K57" s="5" t="n">
        <v>12421</v>
      </c>
      <c r="M57" s="5" t="n">
        <v>12409</v>
      </c>
      <c r="O57" s="5" t="n">
        <v>12313</v>
      </c>
      <c r="Q57" s="5" t="n">
        <v>12480</v>
      </c>
      <c r="S57" s="5" t="n">
        <v>12362</v>
      </c>
      <c r="U57" s="5" t="n">
        <v>12494</v>
      </c>
      <c r="W57" s="5" t="n">
        <v>12382</v>
      </c>
    </row>
    <row r="58" spans="1:29">
      <c r="A58" s="4" t="s">
        <v>122</v>
      </c>
      <c r="C58" s="5" t="n">
        <v>12520</v>
      </c>
      <c r="E58" s="5" t="n">
        <v>12511</v>
      </c>
      <c r="G58" s="5" t="n">
        <v>12448</v>
      </c>
      <c r="K58" s="5" t="n">
        <v>12421</v>
      </c>
      <c r="M58" s="5" t="n">
        <v>12409</v>
      </c>
      <c r="O58" s="5" t="n">
        <v>12313</v>
      </c>
      <c r="Q58" s="5" t="n">
        <v>12480</v>
      </c>
      <c r="S58" s="5" t="n">
        <v>12362</v>
      </c>
      <c r="U58" s="5" t="n">
        <v>12494</v>
      </c>
      <c r="W58" s="5" t="n">
        <v>12382</v>
      </c>
    </row>
    <row r="59" spans="1:29">
      <c r="A59" s="4" t="s">
        <v>123</v>
      </c>
      <c r="C59" s="7" t="n">
        <v>0.17</v>
      </c>
      <c r="E59" s="7" t="n">
        <v>0.17</v>
      </c>
      <c r="G59" s="7" t="n">
        <v>0.17</v>
      </c>
      <c r="K59" s="7" t="n">
        <v>0.15</v>
      </c>
      <c r="M59" s="7" t="n">
        <v>0.15</v>
      </c>
      <c r="O59" s="7" t="n">
        <v>0.15</v>
      </c>
      <c r="Q59" s="7" t="n">
        <v>0.34</v>
      </c>
      <c r="S59" s="7" t="n">
        <v>0.3</v>
      </c>
      <c r="U59" s="7" t="n">
        <v>0.51</v>
      </c>
      <c r="W59" s="7" t="n">
        <v>0.45</v>
      </c>
    </row>
    <row r="60" spans="1:29">
      <c r="A60" s="4" t="s">
        <v>404</v>
      </c>
    </row>
    <row r="61" spans="1:29">
      <c r="A61" s="3" t="s">
        <v>786</v>
      </c>
    </row>
    <row r="62" spans="1:29">
      <c r="A62" s="4" t="s">
        <v>97</v>
      </c>
      <c r="C62" s="6" t="n">
        <v>0</v>
      </c>
      <c r="E62" s="6" t="n">
        <v>0</v>
      </c>
      <c r="G62" s="6" t="n">
        <v>0</v>
      </c>
      <c r="K62" s="6" t="n">
        <v>0</v>
      </c>
      <c r="M62" s="6" t="n">
        <v>0</v>
      </c>
      <c r="O62" s="6" t="n">
        <v>0</v>
      </c>
      <c r="Q62" s="6" t="n">
        <v>0</v>
      </c>
      <c r="S62" s="6" t="n">
        <v>0</v>
      </c>
      <c r="U62" s="6" t="n">
        <v>0</v>
      </c>
      <c r="W62" s="6" t="n">
        <v>0</v>
      </c>
    </row>
    <row r="63" spans="1:29">
      <c r="A63" s="4" t="s">
        <v>98</v>
      </c>
      <c r="C63" s="5" t="n">
        <v>0</v>
      </c>
      <c r="E63" s="5" t="n">
        <v>0</v>
      </c>
      <c r="G63" s="5" t="n">
        <v>0</v>
      </c>
      <c r="K63" s="5" t="n">
        <v>0</v>
      </c>
      <c r="M63" s="5" t="n">
        <v>0</v>
      </c>
      <c r="O63" s="5" t="n">
        <v>0</v>
      </c>
      <c r="Q63" s="5" t="n">
        <v>0</v>
      </c>
      <c r="S63" s="5" t="n">
        <v>0</v>
      </c>
      <c r="U63" s="5" t="n">
        <v>0</v>
      </c>
      <c r="W63" s="5" t="n">
        <v>0</v>
      </c>
    </row>
    <row r="64" spans="1:29">
      <c r="A64" s="4" t="s">
        <v>99</v>
      </c>
      <c r="C64" s="5" t="n">
        <v>0</v>
      </c>
      <c r="E64" s="5" t="n">
        <v>0</v>
      </c>
      <c r="G64" s="5" t="n">
        <v>0</v>
      </c>
      <c r="K64" s="5" t="n">
        <v>0</v>
      </c>
      <c r="M64" s="5" t="n">
        <v>0</v>
      </c>
      <c r="O64" s="5" t="n">
        <v>0</v>
      </c>
      <c r="Q64" s="5" t="n">
        <v>0</v>
      </c>
      <c r="S64" s="5" t="n">
        <v>0</v>
      </c>
      <c r="U64" s="5" t="n">
        <v>0</v>
      </c>
      <c r="W64" s="5" t="n">
        <v>0</v>
      </c>
    </row>
    <row r="65" spans="1:29">
      <c r="A65" s="3" t="s">
        <v>787</v>
      </c>
    </row>
    <row r="66" spans="1:29">
      <c r="A66" s="4" t="s">
        <v>101</v>
      </c>
      <c r="C66" s="5" t="n">
        <v>0</v>
      </c>
      <c r="E66" s="5" t="n">
        <v>0</v>
      </c>
      <c r="G66" s="5" t="n">
        <v>0</v>
      </c>
      <c r="K66" s="5" t="n">
        <v>0</v>
      </c>
      <c r="M66" s="5" t="n">
        <v>0</v>
      </c>
      <c r="O66" s="5" t="n">
        <v>0</v>
      </c>
      <c r="Q66" s="5" t="n">
        <v>0</v>
      </c>
      <c r="S66" s="5" t="n">
        <v>0</v>
      </c>
      <c r="U66" s="5" t="n">
        <v>0</v>
      </c>
      <c r="W66" s="5" t="n">
        <v>0</v>
      </c>
    </row>
    <row r="67" spans="1:29">
      <c r="A67" s="4" t="s">
        <v>102</v>
      </c>
      <c r="C67" s="5" t="n">
        <v>0</v>
      </c>
      <c r="E67" s="5" t="n">
        <v>0</v>
      </c>
      <c r="G67" s="5" t="n">
        <v>0</v>
      </c>
      <c r="K67" s="5" t="n">
        <v>0</v>
      </c>
      <c r="M67" s="5" t="n">
        <v>0</v>
      </c>
      <c r="O67" s="5" t="n">
        <v>0</v>
      </c>
      <c r="Q67" s="5" t="n">
        <v>0</v>
      </c>
      <c r="S67" s="5" t="n">
        <v>0</v>
      </c>
      <c r="U67" s="5" t="n">
        <v>0</v>
      </c>
      <c r="W67" s="5" t="n">
        <v>0</v>
      </c>
    </row>
    <row r="68" spans="1:29">
      <c r="A68" s="4" t="s">
        <v>103</v>
      </c>
      <c r="C68" s="5" t="n">
        <v>0</v>
      </c>
      <c r="E68" s="5" t="n">
        <v>0</v>
      </c>
      <c r="G68" s="5" t="n">
        <v>0</v>
      </c>
      <c r="K68" s="5" t="n">
        <v>0</v>
      </c>
      <c r="M68" s="5" t="n">
        <v>0</v>
      </c>
      <c r="O68" s="5" t="n">
        <v>0</v>
      </c>
      <c r="Q68" s="5" t="n">
        <v>0</v>
      </c>
      <c r="S68" s="5" t="n">
        <v>0</v>
      </c>
      <c r="U68" s="5" t="n">
        <v>0</v>
      </c>
      <c r="W68" s="5" t="n">
        <v>0</v>
      </c>
    </row>
    <row r="69" spans="1:29">
      <c r="A69" s="4" t="s">
        <v>104</v>
      </c>
      <c r="C69" s="5" t="n">
        <v>0</v>
      </c>
      <c r="E69" s="5" t="n">
        <v>0</v>
      </c>
      <c r="G69" s="5" t="n">
        <v>0</v>
      </c>
      <c r="K69" s="5" t="n">
        <v>0</v>
      </c>
      <c r="M69" s="5" t="n">
        <v>0</v>
      </c>
      <c r="O69" s="5" t="n">
        <v>0</v>
      </c>
      <c r="Q69" s="5" t="n">
        <v>0</v>
      </c>
      <c r="S69" s="5" t="n">
        <v>0</v>
      </c>
      <c r="U69" s="5" t="n">
        <v>0</v>
      </c>
      <c r="W69" s="5" t="n">
        <v>0</v>
      </c>
    </row>
    <row r="70" spans="1:29">
      <c r="A70" s="4" t="s">
        <v>105</v>
      </c>
      <c r="C70" s="5" t="n">
        <v>0</v>
      </c>
      <c r="E70" s="5" t="n">
        <v>0</v>
      </c>
      <c r="G70" s="5" t="n">
        <v>0</v>
      </c>
      <c r="K70" s="5" t="n">
        <v>0</v>
      </c>
      <c r="M70" s="5" t="n">
        <v>0</v>
      </c>
      <c r="O70" s="5" t="n">
        <v>0</v>
      </c>
      <c r="Q70" s="5" t="n">
        <v>0</v>
      </c>
      <c r="S70" s="5" t="n">
        <v>0</v>
      </c>
      <c r="U70" s="5" t="n">
        <v>0</v>
      </c>
      <c r="W70" s="5" t="n">
        <v>0</v>
      </c>
    </row>
    <row r="71" spans="1:29">
      <c r="A71" s="4" t="s">
        <v>106</v>
      </c>
      <c r="C71" s="5" t="n">
        <v>0</v>
      </c>
      <c r="E71" s="5" t="n">
        <v>0</v>
      </c>
      <c r="G71" s="5" t="n">
        <v>0</v>
      </c>
      <c r="K71" s="5" t="n">
        <v>0</v>
      </c>
      <c r="M71" s="5" t="n">
        <v>0</v>
      </c>
      <c r="O71" s="5" t="n">
        <v>0</v>
      </c>
      <c r="Q71" s="5" t="n">
        <v>0</v>
      </c>
      <c r="S71" s="5" t="n">
        <v>0</v>
      </c>
      <c r="U71" s="5" t="n">
        <v>0</v>
      </c>
      <c r="W71" s="5" t="n">
        <v>0</v>
      </c>
    </row>
    <row r="72" spans="1:29">
      <c r="A72" s="4" t="s">
        <v>107</v>
      </c>
      <c r="C72" s="5" t="n">
        <v>0</v>
      </c>
      <c r="E72" s="5" t="n">
        <v>0</v>
      </c>
      <c r="G72" s="5" t="n">
        <v>0</v>
      </c>
      <c r="K72" s="5" t="n">
        <v>0</v>
      </c>
      <c r="M72" s="5" t="n">
        <v>0</v>
      </c>
      <c r="O72" s="5" t="n">
        <v>0</v>
      </c>
      <c r="Q72" s="5" t="n">
        <v>0</v>
      </c>
      <c r="S72" s="5" t="n">
        <v>0</v>
      </c>
      <c r="U72" s="5" t="n">
        <v>0</v>
      </c>
      <c r="W72" s="5" t="n">
        <v>0</v>
      </c>
    </row>
    <row r="73" spans="1:29">
      <c r="A73" s="4" t="s">
        <v>108</v>
      </c>
      <c r="C73" s="5" t="n">
        <v>0</v>
      </c>
      <c r="E73" s="5" t="n">
        <v>0</v>
      </c>
      <c r="G73" s="5" t="n">
        <v>0</v>
      </c>
      <c r="K73" s="5" t="n">
        <v>0</v>
      </c>
      <c r="M73" s="5" t="n">
        <v>0</v>
      </c>
      <c r="O73" s="5" t="n">
        <v>0</v>
      </c>
      <c r="Q73" s="5" t="n">
        <v>0</v>
      </c>
      <c r="S73" s="5" t="n">
        <v>0</v>
      </c>
      <c r="U73" s="5" t="n">
        <v>0</v>
      </c>
      <c r="W73" s="5" t="n">
        <v>0</v>
      </c>
    </row>
    <row r="74" spans="1:29">
      <c r="A74" s="4" t="s">
        <v>109</v>
      </c>
      <c r="C74" s="5" t="n">
        <v>0</v>
      </c>
      <c r="E74" s="5" t="n">
        <v>0</v>
      </c>
      <c r="G74" s="5" t="n">
        <v>0</v>
      </c>
      <c r="K74" s="5" t="n">
        <v>0</v>
      </c>
      <c r="M74" s="5" t="n">
        <v>0</v>
      </c>
      <c r="O74" s="5" t="n">
        <v>0</v>
      </c>
      <c r="Q74" s="5" t="n">
        <v>0</v>
      </c>
      <c r="S74" s="5" t="n">
        <v>0</v>
      </c>
      <c r="U74" s="5" t="n">
        <v>0</v>
      </c>
      <c r="W74" s="5" t="n">
        <v>0</v>
      </c>
    </row>
    <row r="75" spans="1:29">
      <c r="A75" s="3" t="s">
        <v>393</v>
      </c>
    </row>
    <row r="76" spans="1:29">
      <c r="A76" s="4" t="s">
        <v>111</v>
      </c>
      <c r="C76" s="5" t="n">
        <v>-1934</v>
      </c>
      <c r="E76" s="5" t="n">
        <v>-1931</v>
      </c>
      <c r="G76" s="5" t="n">
        <v>-2191</v>
      </c>
      <c r="K76" s="5" t="n">
        <v>-501</v>
      </c>
      <c r="M76" s="5" t="n">
        <v>48</v>
      </c>
      <c r="O76" s="5" t="n">
        <v>-244</v>
      </c>
      <c r="Q76" s="5" t="n">
        <v>-4122</v>
      </c>
      <c r="S76" s="5" t="n">
        <v>-196</v>
      </c>
      <c r="U76" s="5" t="n">
        <v>-6056</v>
      </c>
      <c r="W76" s="5" t="n">
        <v>-697</v>
      </c>
      <c r="Z76" s="6" t="n">
        <v>-2670</v>
      </c>
      <c r="AA76" s="4" t="s">
        <v>62</v>
      </c>
      <c r="AB76" s="6" t="n">
        <v>-2978</v>
      </c>
      <c r="AC76" s="4" t="s">
        <v>62</v>
      </c>
    </row>
    <row r="77" spans="1:29">
      <c r="A77" s="4" t="s">
        <v>112</v>
      </c>
      <c r="C77" s="5" t="n">
        <v>-929</v>
      </c>
      <c r="E77" s="5" t="n">
        <v>-1330</v>
      </c>
      <c r="G77" s="5" t="n">
        <v>-887</v>
      </c>
      <c r="K77" s="5" t="n">
        <v>-778</v>
      </c>
      <c r="M77" s="5" t="n">
        <v>-1190</v>
      </c>
      <c r="O77" s="5" t="n">
        <v>-706</v>
      </c>
      <c r="Q77" s="5" t="n">
        <v>-2217</v>
      </c>
      <c r="S77" s="5" t="n">
        <v>-1896</v>
      </c>
      <c r="U77" s="5" t="n">
        <v>-3146</v>
      </c>
      <c r="W77" s="5" t="n">
        <v>-2674</v>
      </c>
      <c r="Z77" s="5" t="n">
        <v>-3538</v>
      </c>
      <c r="AA77" s="4" t="s">
        <v>62</v>
      </c>
      <c r="AB77" s="5" t="n">
        <v>-3388</v>
      </c>
      <c r="AC77" s="4" t="s">
        <v>62</v>
      </c>
    </row>
    <row r="78" spans="1:29">
      <c r="A78" s="4" t="s">
        <v>113</v>
      </c>
      <c r="C78" s="5" t="n">
        <v>0</v>
      </c>
      <c r="E78" s="5" t="n">
        <v>0</v>
      </c>
      <c r="G78" s="5" t="n">
        <v>0</v>
      </c>
      <c r="K78" s="5" t="n">
        <v>0</v>
      </c>
      <c r="M78" s="5" t="n">
        <v>0</v>
      </c>
      <c r="O78" s="5" t="n">
        <v>0</v>
      </c>
      <c r="Q78" s="5" t="n">
        <v>0</v>
      </c>
      <c r="S78" s="5" t="n">
        <v>0</v>
      </c>
      <c r="U78" s="5" t="n">
        <v>0</v>
      </c>
      <c r="W78" s="5" t="n">
        <v>0</v>
      </c>
    </row>
    <row r="79" spans="1:29">
      <c r="A79" s="4" t="s">
        <v>114</v>
      </c>
      <c r="C79" s="5" t="n">
        <v>-2863</v>
      </c>
      <c r="E79" s="5" t="n">
        <v>-3261</v>
      </c>
      <c r="G79" s="5" t="n">
        <v>-3078</v>
      </c>
      <c r="K79" s="5" t="n">
        <v>-1279</v>
      </c>
      <c r="M79" s="5" t="n">
        <v>-1142</v>
      </c>
      <c r="O79" s="5" t="n">
        <v>-950</v>
      </c>
      <c r="Q79" s="5" t="n">
        <v>-6339</v>
      </c>
      <c r="S79" s="5" t="n">
        <v>-2092</v>
      </c>
      <c r="U79" s="5" t="n">
        <v>-9202</v>
      </c>
      <c r="W79" s="5" t="n">
        <v>-3371</v>
      </c>
      <c r="Z79" s="5" t="n">
        <v>-6208</v>
      </c>
      <c r="AB79" s="5" t="n">
        <v>-6366</v>
      </c>
    </row>
    <row r="80" spans="1:29">
      <c r="A80" s="4" t="s">
        <v>115</v>
      </c>
      <c r="C80" s="5" t="n">
        <v>-2863</v>
      </c>
      <c r="E80" s="5" t="n">
        <v>-3261</v>
      </c>
      <c r="G80" s="5" t="n">
        <v>-3078</v>
      </c>
      <c r="K80" s="5" t="n">
        <v>-1279</v>
      </c>
      <c r="M80" s="5" t="n">
        <v>-1142</v>
      </c>
      <c r="O80" s="5" t="n">
        <v>-950</v>
      </c>
      <c r="Q80" s="5" t="n">
        <v>-6339</v>
      </c>
      <c r="S80" s="5" t="n">
        <v>-2092</v>
      </c>
      <c r="U80" s="5" t="n">
        <v>-9202</v>
      </c>
      <c r="W80" s="5" t="n">
        <v>-3371</v>
      </c>
      <c r="Z80" s="5" t="n">
        <v>-6208</v>
      </c>
      <c r="AB80" s="5" t="n">
        <v>-6366</v>
      </c>
    </row>
    <row r="81" spans="1:29">
      <c r="A81" s="4" t="s">
        <v>116</v>
      </c>
      <c r="C81" s="5" t="n">
        <v>-1025</v>
      </c>
      <c r="E81" s="5" t="n">
        <v>-872</v>
      </c>
      <c r="G81" s="5" t="n">
        <v>-1351</v>
      </c>
      <c r="K81" s="5" t="n">
        <v>-189</v>
      </c>
      <c r="M81" s="5" t="n">
        <v>18</v>
      </c>
      <c r="O81" s="5" t="n">
        <v>-92</v>
      </c>
      <c r="Q81" s="5" t="n">
        <v>-2223</v>
      </c>
      <c r="S81" s="5" t="n">
        <v>-74</v>
      </c>
      <c r="U81" s="5" t="n">
        <v>-3248</v>
      </c>
      <c r="W81" s="5" t="n">
        <v>-263</v>
      </c>
      <c r="Z81" s="5" t="n">
        <v>-1006</v>
      </c>
      <c r="AB81" s="5" t="n">
        <v>-1256</v>
      </c>
    </row>
    <row r="82" spans="1:29">
      <c r="A82" s="4" t="s">
        <v>117</v>
      </c>
      <c r="C82" s="5" t="n">
        <v>-1838</v>
      </c>
      <c r="E82" s="5" t="n">
        <v>-2389</v>
      </c>
      <c r="G82" s="5" t="n">
        <v>-1727</v>
      </c>
      <c r="K82" s="5" t="n">
        <v>-1090</v>
      </c>
      <c r="M82" s="5" t="n">
        <v>-1160</v>
      </c>
      <c r="O82" s="5" t="n">
        <v>-858</v>
      </c>
      <c r="Q82" s="5" t="n">
        <v>-4116</v>
      </c>
      <c r="S82" s="5" t="n">
        <v>-2018</v>
      </c>
      <c r="U82" s="5" t="n">
        <v>-5954</v>
      </c>
      <c r="W82" s="5" t="n">
        <v>-3108</v>
      </c>
      <c r="Z82" s="5" t="n">
        <v>-5202</v>
      </c>
      <c r="AB82" s="5" t="n">
        <v>-5110</v>
      </c>
    </row>
    <row r="83" spans="1:29">
      <c r="A83" s="4" t="s">
        <v>118</v>
      </c>
      <c r="C83" s="5" t="n">
        <v>929</v>
      </c>
      <c r="E83" s="5" t="n">
        <v>1330</v>
      </c>
      <c r="G83" s="5" t="n">
        <v>887</v>
      </c>
      <c r="K83" s="5" t="n">
        <v>778</v>
      </c>
      <c r="M83" s="5" t="n">
        <v>1190</v>
      </c>
      <c r="O83" s="5" t="n">
        <v>706</v>
      </c>
      <c r="Q83" s="5" t="n">
        <v>2217</v>
      </c>
      <c r="S83" s="5" t="n">
        <v>1896</v>
      </c>
      <c r="U83" s="5" t="n">
        <v>3146</v>
      </c>
      <c r="W83" s="5" t="n">
        <v>2674</v>
      </c>
      <c r="Z83" s="5" t="n">
        <v>3538</v>
      </c>
      <c r="AB83" s="5" t="n">
        <v>3388</v>
      </c>
    </row>
    <row r="84" spans="1:29">
      <c r="A84" s="4" t="s">
        <v>119</v>
      </c>
      <c r="C84" s="6" t="n">
        <v>-909</v>
      </c>
      <c r="E84" s="6" t="n">
        <v>-1059</v>
      </c>
      <c r="G84" s="6" t="n">
        <v>-840</v>
      </c>
      <c r="K84" s="6" t="n">
        <v>-312</v>
      </c>
      <c r="M84" s="6" t="n">
        <v>30</v>
      </c>
      <c r="O84" s="6" t="n">
        <v>-152</v>
      </c>
      <c r="Q84" s="6" t="n">
        <v>-1899</v>
      </c>
      <c r="S84" s="6" t="n">
        <v>-122</v>
      </c>
      <c r="U84" s="6" t="n">
        <v>-2808</v>
      </c>
      <c r="W84" s="6" t="n">
        <v>-434</v>
      </c>
      <c r="Z84" s="6" t="n">
        <v>-1664</v>
      </c>
      <c r="AB84" s="6" t="n">
        <v>-1722</v>
      </c>
    </row>
    <row r="85" spans="1:29">
      <c r="A85" s="4" t="s">
        <v>120</v>
      </c>
      <c r="C85" s="7" t="n">
        <v>-0.08</v>
      </c>
      <c r="E85" s="7" t="n">
        <v>-0.09</v>
      </c>
      <c r="G85" s="7" t="n">
        <v>-0.07000000000000001</v>
      </c>
      <c r="K85" s="7" t="n">
        <v>-0.03</v>
      </c>
      <c r="M85" s="7" t="n">
        <v>0.03</v>
      </c>
      <c r="O85" s="7" t="n">
        <v>-0.01</v>
      </c>
      <c r="Q85" s="7" t="n">
        <v>-0.15</v>
      </c>
      <c r="S85" s="7" t="n">
        <v>0.02</v>
      </c>
      <c r="U85" s="7" t="n">
        <v>-0.23</v>
      </c>
      <c r="W85" s="7" t="n">
        <v>-0.01</v>
      </c>
      <c r="Z85" s="7" t="n">
        <v>-0.11</v>
      </c>
      <c r="AB85" s="7" t="n">
        <v>-0.05</v>
      </c>
    </row>
    <row r="86" spans="1:29"/>
    <row r="87" spans="1:29">
      <c r="A87" s="4" t="s">
        <v>30</v>
      </c>
      <c r="B87" s="4" t="s">
        <v>79</v>
      </c>
    </row>
    <row r="88" spans="1:29">
      <c r="A88" s="4" t="s">
        <v>62</v>
      </c>
      <c r="B88" s="4" t="s">
        <v>61</v>
      </c>
    </row>
  </sheetData>
  <mergeCells count="103">
    <mergeCell ref="A1:A2"/>
    <mergeCell ref="B1:P1"/>
    <mergeCell ref="Q1:T1"/>
    <mergeCell ref="U1:X1"/>
    <mergeCell ref="Y1:AC1"/>
    <mergeCell ref="C2:D2"/>
    <mergeCell ref="E2:F2"/>
    <mergeCell ref="G2:H2"/>
    <mergeCell ref="K2:L2"/>
    <mergeCell ref="M2:N2"/>
    <mergeCell ref="O2:P2"/>
    <mergeCell ref="Q2:R2"/>
    <mergeCell ref="S2:T2"/>
    <mergeCell ref="U2:V2"/>
    <mergeCell ref="W2:X2"/>
    <mergeCell ref="Z2:AA2"/>
    <mergeCell ref="AB2:AC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I78:J78"/>
    <mergeCell ref="I79:J79"/>
    <mergeCell ref="I80:J80"/>
    <mergeCell ref="I81:J81"/>
    <mergeCell ref="I82:J82"/>
    <mergeCell ref="I83:J83"/>
    <mergeCell ref="I84:J84"/>
    <mergeCell ref="I85:J85"/>
    <mergeCell ref="A86:AC86"/>
    <mergeCell ref="B87:AC87"/>
    <mergeCell ref="B88:AC8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AA135"/>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5"/>
    <col customWidth="1" max="16" min="16" width="4"/>
    <col customWidth="1" max="17" min="17" width="14"/>
    <col customWidth="1" max="18" min="18" width="4"/>
    <col customWidth="1" max="19" min="19" width="15"/>
    <col customWidth="1" max="20" min="20" width="4"/>
    <col customWidth="1" max="21" min="21" width="14"/>
    <col customWidth="1" max="22" min="22" width="4"/>
    <col customWidth="1" max="23" min="23" width="16"/>
    <col customWidth="1" max="24" min="24" width="14"/>
    <col customWidth="1" max="25" min="25" width="4"/>
    <col customWidth="1" max="26" min="26" width="14"/>
    <col customWidth="1" max="27" min="27" width="4"/>
  </cols>
  <sheetData>
    <row r="1" spans="1:27">
      <c r="A1" s="1" t="s">
        <v>788</v>
      </c>
      <c r="C1" s="2" t="s">
        <v>93</v>
      </c>
      <c r="O1" s="2" t="s">
        <v>94</v>
      </c>
      <c r="S1" s="2" t="s">
        <v>95</v>
      </c>
      <c r="W1" s="2" t="s">
        <v>1</v>
      </c>
    </row>
    <row r="2" spans="1:27">
      <c r="C2" s="2" t="s">
        <v>29</v>
      </c>
      <c r="E2" s="2" t="s">
        <v>4</v>
      </c>
      <c r="G2" s="2" t="s">
        <v>31</v>
      </c>
      <c r="I2" s="2" t="s">
        <v>33</v>
      </c>
      <c r="K2" s="2" t="s">
        <v>34</v>
      </c>
      <c r="M2" s="2" t="s">
        <v>35</v>
      </c>
      <c r="O2" s="2" t="s">
        <v>4</v>
      </c>
      <c r="Q2" s="2" t="s">
        <v>34</v>
      </c>
      <c r="S2" s="2" t="s">
        <v>29</v>
      </c>
      <c r="U2" s="2" t="s">
        <v>33</v>
      </c>
      <c r="W2" s="2" t="s">
        <v>2</v>
      </c>
      <c r="X2" s="2" t="s">
        <v>32</v>
      </c>
      <c r="Z2" s="2" t="s">
        <v>36</v>
      </c>
    </row>
    <row r="3" spans="1:27">
      <c r="A3" s="3" t="s">
        <v>157</v>
      </c>
    </row>
    <row r="4" spans="1:27">
      <c r="A4" s="4" t="s">
        <v>789</v>
      </c>
      <c r="C4" s="6" t="n">
        <v>6134</v>
      </c>
      <c r="D4" s="4" t="s">
        <v>30</v>
      </c>
      <c r="E4" s="6" t="n">
        <v>7671</v>
      </c>
      <c r="F4" s="4" t="s">
        <v>30</v>
      </c>
      <c r="G4" s="6" t="n">
        <v>5953</v>
      </c>
      <c r="H4" s="4" t="s">
        <v>30</v>
      </c>
      <c r="I4" s="6" t="n">
        <v>6974</v>
      </c>
      <c r="J4" s="4" t="s">
        <v>30</v>
      </c>
      <c r="K4" s="6" t="n">
        <v>7957</v>
      </c>
      <c r="L4" s="4" t="s">
        <v>30</v>
      </c>
      <c r="M4" s="6" t="n">
        <v>5293</v>
      </c>
      <c r="N4" s="4" t="s">
        <v>30</v>
      </c>
      <c r="O4" s="6" t="n">
        <v>13624</v>
      </c>
      <c r="P4" s="4" t="s">
        <v>30</v>
      </c>
      <c r="Q4" s="6" t="n">
        <v>13250</v>
      </c>
      <c r="R4" s="4" t="s">
        <v>30</v>
      </c>
      <c r="S4" s="6" t="n">
        <v>19758</v>
      </c>
      <c r="T4" s="4" t="s">
        <v>30</v>
      </c>
      <c r="U4" s="6" t="n">
        <v>20224</v>
      </c>
      <c r="V4" s="4" t="s">
        <v>30</v>
      </c>
      <c r="W4" s="6" t="n">
        <v>26268</v>
      </c>
      <c r="X4" s="6" t="n">
        <v>26489</v>
      </c>
      <c r="Y4" s="4" t="s">
        <v>30</v>
      </c>
      <c r="Z4" s="6" t="n">
        <v>25314</v>
      </c>
      <c r="AA4" s="4" t="s">
        <v>30</v>
      </c>
    </row>
    <row r="5" spans="1:27">
      <c r="A5" s="3" t="s">
        <v>790</v>
      </c>
    </row>
    <row r="6" spans="1:27">
      <c r="A6" s="4" t="s">
        <v>159</v>
      </c>
      <c r="G6" s="5" t="n">
        <v>2091</v>
      </c>
      <c r="H6" s="4" t="s">
        <v>30</v>
      </c>
      <c r="M6" s="5" t="n">
        <v>1807</v>
      </c>
      <c r="N6" s="4" t="s">
        <v>30</v>
      </c>
      <c r="O6" s="5" t="n">
        <v>4158</v>
      </c>
      <c r="P6" s="4" t="s">
        <v>30</v>
      </c>
      <c r="Q6" s="5" t="n">
        <v>3674</v>
      </c>
      <c r="R6" s="4" t="s">
        <v>30</v>
      </c>
      <c r="S6" s="5" t="n">
        <v>6210</v>
      </c>
      <c r="T6" s="4" t="s">
        <v>30</v>
      </c>
      <c r="U6" s="5" t="n">
        <v>5656</v>
      </c>
      <c r="V6" s="4" t="s">
        <v>30</v>
      </c>
      <c r="W6" s="5" t="n">
        <v>8779</v>
      </c>
      <c r="X6" s="5" t="n">
        <v>7952</v>
      </c>
      <c r="Y6" s="4" t="s">
        <v>30</v>
      </c>
      <c r="Z6" s="5" t="n">
        <v>6740</v>
      </c>
      <c r="AA6" s="4" t="s">
        <v>30</v>
      </c>
    </row>
    <row r="7" spans="1:27">
      <c r="A7" s="4" t="s">
        <v>103</v>
      </c>
      <c r="C7" s="5" t="n">
        <v>917</v>
      </c>
      <c r="D7" s="4" t="s">
        <v>30</v>
      </c>
      <c r="E7" s="5" t="n">
        <v>956</v>
      </c>
      <c r="F7" s="4" t="s">
        <v>30</v>
      </c>
      <c r="G7" s="5" t="n">
        <v>1089</v>
      </c>
      <c r="H7" s="4" t="s">
        <v>30</v>
      </c>
      <c r="I7" s="5" t="n">
        <v>1067</v>
      </c>
      <c r="J7" s="4" t="s">
        <v>30</v>
      </c>
      <c r="K7" s="5" t="n">
        <v>1062</v>
      </c>
      <c r="L7" s="4" t="s">
        <v>30</v>
      </c>
      <c r="M7" s="5" t="n">
        <v>990</v>
      </c>
      <c r="N7" s="4" t="s">
        <v>30</v>
      </c>
      <c r="O7" s="5" t="n">
        <v>2045</v>
      </c>
      <c r="P7" s="4" t="s">
        <v>30</v>
      </c>
      <c r="Q7" s="5" t="n">
        <v>2052</v>
      </c>
      <c r="R7" s="4" t="s">
        <v>30</v>
      </c>
      <c r="S7" s="5" t="n">
        <v>2962</v>
      </c>
      <c r="T7" s="4" t="s">
        <v>30</v>
      </c>
      <c r="U7" s="5" t="n">
        <v>3119</v>
      </c>
      <c r="V7" s="4" t="s">
        <v>30</v>
      </c>
      <c r="W7" s="5" t="n">
        <v>4040</v>
      </c>
      <c r="X7" s="5" t="n">
        <v>4170</v>
      </c>
      <c r="Y7" s="4" t="s">
        <v>30</v>
      </c>
      <c r="Z7" s="5" t="n">
        <v>4112</v>
      </c>
      <c r="AA7" s="4" t="s">
        <v>30</v>
      </c>
    </row>
    <row r="8" spans="1:27">
      <c r="A8" s="4" t="s">
        <v>160</v>
      </c>
      <c r="G8" s="5" t="n">
        <v>1221</v>
      </c>
      <c r="H8" s="4" t="s">
        <v>30</v>
      </c>
      <c r="M8" s="5" t="n">
        <v>991</v>
      </c>
      <c r="N8" s="4" t="s">
        <v>30</v>
      </c>
      <c r="O8" s="5" t="n">
        <v>2484</v>
      </c>
      <c r="P8" s="4" t="s">
        <v>30</v>
      </c>
      <c r="Q8" s="5" t="n">
        <v>2206</v>
      </c>
      <c r="R8" s="4" t="s">
        <v>30</v>
      </c>
      <c r="S8" s="5" t="n">
        <v>3748</v>
      </c>
      <c r="T8" s="4" t="s">
        <v>30</v>
      </c>
      <c r="U8" s="5" t="n">
        <v>3368</v>
      </c>
      <c r="V8" s="4" t="s">
        <v>30</v>
      </c>
      <c r="W8" s="5" t="n">
        <v>4962</v>
      </c>
      <c r="X8" s="5" t="n">
        <v>4491</v>
      </c>
      <c r="Y8" s="4" t="s">
        <v>30</v>
      </c>
      <c r="Z8" s="5" t="n">
        <v>3363</v>
      </c>
      <c r="AA8" s="4" t="s">
        <v>30</v>
      </c>
    </row>
    <row r="9" spans="1:27">
      <c r="A9" s="4" t="s">
        <v>161</v>
      </c>
      <c r="G9" s="5" t="n">
        <v>-19</v>
      </c>
      <c r="H9" s="4" t="s">
        <v>30</v>
      </c>
      <c r="M9" s="5" t="n">
        <v>17</v>
      </c>
      <c r="N9" s="4" t="s">
        <v>30</v>
      </c>
      <c r="O9" s="5" t="n">
        <v>0</v>
      </c>
      <c r="P9" s="4" t="s">
        <v>30</v>
      </c>
      <c r="Q9" s="5" t="n">
        <v>-13</v>
      </c>
      <c r="R9" s="4" t="s">
        <v>30</v>
      </c>
      <c r="S9" s="5" t="n">
        <v>31</v>
      </c>
      <c r="T9" s="4" t="s">
        <v>30</v>
      </c>
      <c r="U9" s="5" t="n">
        <v>3</v>
      </c>
      <c r="V9" s="4" t="s">
        <v>30</v>
      </c>
      <c r="W9" s="5" t="n">
        <v>152</v>
      </c>
      <c r="X9" s="5" t="n">
        <v>84</v>
      </c>
      <c r="Y9" s="4" t="s">
        <v>30</v>
      </c>
      <c r="Z9" s="5" t="n">
        <v>35</v>
      </c>
      <c r="AA9" s="4" t="s">
        <v>30</v>
      </c>
    </row>
    <row r="10" spans="1:27">
      <c r="A10" s="4" t="s">
        <v>162</v>
      </c>
      <c r="G10" s="5" t="n">
        <v>142</v>
      </c>
      <c r="H10" s="4" t="s">
        <v>30</v>
      </c>
      <c r="M10" s="5" t="n">
        <v>-271</v>
      </c>
      <c r="N10" s="4" t="s">
        <v>30</v>
      </c>
      <c r="O10" s="5" t="n">
        <v>0</v>
      </c>
      <c r="P10" s="4" t="s">
        <v>30</v>
      </c>
      <c r="Q10" s="5" t="n">
        <v>-430</v>
      </c>
      <c r="R10" s="4" t="s">
        <v>30</v>
      </c>
      <c r="S10" s="5" t="n">
        <v>0</v>
      </c>
      <c r="T10" s="4" t="s">
        <v>30</v>
      </c>
      <c r="U10" s="5" t="n">
        <v>-816</v>
      </c>
      <c r="V10" s="4" t="s">
        <v>30</v>
      </c>
      <c r="W10" s="5" t="n">
        <v>0</v>
      </c>
      <c r="X10" s="5" t="n">
        <v>-947</v>
      </c>
      <c r="Y10" s="4" t="s">
        <v>30</v>
      </c>
      <c r="Z10" s="5" t="n">
        <v>-948</v>
      </c>
      <c r="AA10" s="4" t="s">
        <v>30</v>
      </c>
    </row>
    <row r="11" spans="1:27">
      <c r="A11" s="4" t="s">
        <v>163</v>
      </c>
      <c r="G11" s="5" t="n">
        <v>1823</v>
      </c>
      <c r="H11" s="4" t="s">
        <v>30</v>
      </c>
      <c r="M11" s="5" t="n">
        <v>473</v>
      </c>
      <c r="N11" s="4" t="s">
        <v>30</v>
      </c>
      <c r="O11" s="5" t="n">
        <v>2503</v>
      </c>
      <c r="P11" s="4" t="s">
        <v>30</v>
      </c>
      <c r="Q11" s="5" t="n">
        <v>2056</v>
      </c>
      <c r="R11" s="4" t="s">
        <v>30</v>
      </c>
      <c r="S11" s="5" t="n">
        <v>3238</v>
      </c>
      <c r="T11" s="4" t="s">
        <v>30</v>
      </c>
      <c r="U11" s="5" t="n">
        <v>2918</v>
      </c>
      <c r="V11" s="4" t="s">
        <v>30</v>
      </c>
      <c r="W11" s="5" t="n">
        <v>2979</v>
      </c>
      <c r="X11" s="5" t="n">
        <v>5953</v>
      </c>
      <c r="Y11" s="4" t="s">
        <v>30</v>
      </c>
      <c r="Z11" s="5" t="n">
        <v>5106</v>
      </c>
      <c r="AA11" s="4" t="s">
        <v>30</v>
      </c>
    </row>
    <row r="12" spans="1:27">
      <c r="A12" s="4" t="s">
        <v>164</v>
      </c>
      <c r="G12" s="5" t="n">
        <v>0</v>
      </c>
      <c r="H12" s="4" t="s">
        <v>30</v>
      </c>
      <c r="M12" s="5" t="n">
        <v>34</v>
      </c>
      <c r="N12" s="4" t="s">
        <v>30</v>
      </c>
      <c r="O12" s="5" t="n">
        <v>0</v>
      </c>
      <c r="P12" s="4" t="s">
        <v>30</v>
      </c>
      <c r="Q12" s="5" t="n">
        <v>111</v>
      </c>
      <c r="R12" s="4" t="s">
        <v>30</v>
      </c>
      <c r="S12" s="5" t="n">
        <v>0</v>
      </c>
      <c r="T12" s="4" t="s">
        <v>30</v>
      </c>
      <c r="U12" s="5" t="n">
        <v>180</v>
      </c>
      <c r="V12" s="4" t="s">
        <v>30</v>
      </c>
      <c r="W12" s="5" t="n">
        <v>0</v>
      </c>
      <c r="X12" s="5" t="n">
        <v>180</v>
      </c>
      <c r="Y12" s="4" t="s">
        <v>30</v>
      </c>
      <c r="Z12" s="5" t="n">
        <v>135</v>
      </c>
      <c r="AA12" s="4" t="s">
        <v>30</v>
      </c>
    </row>
    <row r="13" spans="1:27">
      <c r="A13" s="3" t="s">
        <v>791</v>
      </c>
    </row>
    <row r="14" spans="1:27">
      <c r="A14" s="4" t="s">
        <v>166</v>
      </c>
      <c r="G14" s="5" t="n">
        <v>-2185</v>
      </c>
      <c r="H14" s="4" t="s">
        <v>30</v>
      </c>
      <c r="M14" s="5" t="n">
        <v>-2185</v>
      </c>
      <c r="N14" s="4" t="s">
        <v>30</v>
      </c>
      <c r="O14" s="5" t="n">
        <v>-2449</v>
      </c>
      <c r="P14" s="4" t="s">
        <v>30</v>
      </c>
      <c r="Q14" s="5" t="n">
        <v>-2880</v>
      </c>
      <c r="R14" s="4" t="s">
        <v>30</v>
      </c>
      <c r="S14" s="5" t="n">
        <v>-2548</v>
      </c>
      <c r="T14" s="4" t="s">
        <v>30</v>
      </c>
      <c r="U14" s="5" t="n">
        <v>-4148</v>
      </c>
      <c r="V14" s="4" t="s">
        <v>30</v>
      </c>
      <c r="W14" s="5" t="n">
        <v>-3275</v>
      </c>
      <c r="X14" s="5" t="n">
        <v>-5519</v>
      </c>
      <c r="Y14" s="4" t="s">
        <v>30</v>
      </c>
      <c r="Z14" s="5" t="n">
        <v>-5388</v>
      </c>
      <c r="AA14" s="4" t="s">
        <v>30</v>
      </c>
    </row>
    <row r="15" spans="1:27">
      <c r="A15" s="4" t="s">
        <v>167</v>
      </c>
      <c r="G15" s="5" t="n">
        <v>43</v>
      </c>
      <c r="H15" s="4" t="s">
        <v>30</v>
      </c>
      <c r="M15" s="5" t="n">
        <v>125</v>
      </c>
      <c r="N15" s="4" t="s">
        <v>30</v>
      </c>
      <c r="O15" s="5" t="n">
        <v>53</v>
      </c>
      <c r="P15" s="4" t="s">
        <v>30</v>
      </c>
      <c r="Q15" s="5" t="n">
        <v>165</v>
      </c>
      <c r="R15" s="4" t="s">
        <v>30</v>
      </c>
      <c r="S15" s="5" t="n">
        <v>116</v>
      </c>
      <c r="T15" s="4" t="s">
        <v>30</v>
      </c>
      <c r="U15" s="5" t="n">
        <v>-145</v>
      </c>
      <c r="V15" s="4" t="s">
        <v>30</v>
      </c>
      <c r="W15" s="5" t="n">
        <v>-400</v>
      </c>
      <c r="X15" s="5" t="n">
        <v>-852</v>
      </c>
      <c r="Y15" s="4" t="s">
        <v>30</v>
      </c>
      <c r="Z15" s="5" t="n">
        <v>341</v>
      </c>
      <c r="AA15" s="4" t="s">
        <v>30</v>
      </c>
    </row>
    <row r="16" spans="1:27">
      <c r="A16" s="4" t="s">
        <v>168</v>
      </c>
      <c r="G16" s="5" t="n">
        <v>-2282</v>
      </c>
      <c r="H16" s="4" t="s">
        <v>30</v>
      </c>
      <c r="M16" s="5" t="n">
        <v>106</v>
      </c>
      <c r="N16" s="4" t="s">
        <v>30</v>
      </c>
      <c r="O16" s="5" t="n">
        <v>-2443</v>
      </c>
      <c r="P16" s="4" t="s">
        <v>30</v>
      </c>
      <c r="Q16" s="5" t="n">
        <v>-13</v>
      </c>
      <c r="R16" s="4" t="s">
        <v>30</v>
      </c>
      <c r="S16" s="5" t="n">
        <v>-4979</v>
      </c>
      <c r="T16" s="4" t="s">
        <v>30</v>
      </c>
      <c r="U16" s="5" t="n">
        <v>-1485</v>
      </c>
      <c r="V16" s="4" t="s">
        <v>30</v>
      </c>
      <c r="W16" s="5" t="n">
        <v>-1399</v>
      </c>
      <c r="X16" s="5" t="n">
        <v>-1375</v>
      </c>
      <c r="Y16" s="4" t="s">
        <v>30</v>
      </c>
      <c r="Z16" s="5" t="n">
        <v>1155</v>
      </c>
      <c r="AA16" s="4" t="s">
        <v>30</v>
      </c>
    </row>
    <row r="17" spans="1:27">
      <c r="A17" s="4" t="s">
        <v>169</v>
      </c>
      <c r="G17" s="5" t="n">
        <v>3392</v>
      </c>
      <c r="H17" s="4" t="s">
        <v>30</v>
      </c>
      <c r="M17" s="5" t="n">
        <v>-5976</v>
      </c>
      <c r="N17" s="4" t="s">
        <v>30</v>
      </c>
      <c r="O17" s="5" t="n">
        <v>6603</v>
      </c>
      <c r="P17" s="4" t="s">
        <v>30</v>
      </c>
      <c r="Q17" s="5" t="n">
        <v>-3958</v>
      </c>
      <c r="R17" s="4" t="s">
        <v>30</v>
      </c>
      <c r="S17" s="5" t="n">
        <v>3582</v>
      </c>
      <c r="T17" s="4" t="s">
        <v>30</v>
      </c>
      <c r="U17" s="5" t="n">
        <v>-3766</v>
      </c>
      <c r="V17" s="4" t="s">
        <v>30</v>
      </c>
      <c r="W17" s="5" t="n">
        <v>2994</v>
      </c>
      <c r="X17" s="5" t="n">
        <v>-7011</v>
      </c>
      <c r="Y17" s="4" t="s">
        <v>30</v>
      </c>
      <c r="Z17" s="5" t="n">
        <v>1868</v>
      </c>
      <c r="AA17" s="4" t="s">
        <v>30</v>
      </c>
    </row>
    <row r="18" spans="1:27">
      <c r="A18" s="4" t="s">
        <v>792</v>
      </c>
      <c r="G18" s="5" t="n">
        <v>2578</v>
      </c>
      <c r="H18" s="4" t="s">
        <v>30</v>
      </c>
      <c r="M18" s="5" t="n">
        <v>406</v>
      </c>
      <c r="N18" s="4" t="s">
        <v>30</v>
      </c>
      <c r="O18" s="5" t="n">
        <v>4028</v>
      </c>
      <c r="P18" s="4" t="s">
        <v>30</v>
      </c>
      <c r="Q18" s="5" t="n">
        <v>90</v>
      </c>
      <c r="R18" s="4" t="s">
        <v>30</v>
      </c>
      <c r="S18" s="5" t="n">
        <v>5372</v>
      </c>
      <c r="T18" s="4" t="s">
        <v>30</v>
      </c>
      <c r="U18" s="5" t="n">
        <v>683</v>
      </c>
      <c r="V18" s="4" t="s">
        <v>30</v>
      </c>
      <c r="W18" s="5" t="n">
        <v>5598</v>
      </c>
      <c r="X18" s="5" t="n">
        <v>2509</v>
      </c>
      <c r="Y18" s="4" t="s">
        <v>30</v>
      </c>
      <c r="Z18" s="5" t="n">
        <v>2936</v>
      </c>
      <c r="AA18" s="4" t="s">
        <v>30</v>
      </c>
    </row>
    <row r="19" spans="1:27">
      <c r="A19" s="4" t="s">
        <v>400</v>
      </c>
      <c r="G19" s="5" t="n">
        <v>365</v>
      </c>
      <c r="H19" s="4" t="s">
        <v>30</v>
      </c>
      <c r="M19" s="5" t="n">
        <v>665</v>
      </c>
      <c r="N19" s="4" t="s">
        <v>30</v>
      </c>
      <c r="O19" s="5" t="n">
        <v>447</v>
      </c>
      <c r="P19" s="4" t="s">
        <v>30</v>
      </c>
      <c r="Q19" s="5" t="n">
        <v>927</v>
      </c>
      <c r="R19" s="4" t="s">
        <v>30</v>
      </c>
      <c r="S19" s="5" t="n">
        <v>708</v>
      </c>
      <c r="T19" s="4" t="s">
        <v>30</v>
      </c>
      <c r="U19" s="5" t="n">
        <v>380</v>
      </c>
      <c r="V19" s="4" t="s">
        <v>30</v>
      </c>
      <c r="W19" s="5" t="n">
        <v>352</v>
      </c>
      <c r="X19" s="5" t="n">
        <v>1396</v>
      </c>
      <c r="Y19" s="4" t="s">
        <v>30</v>
      </c>
      <c r="Z19" s="5" t="n">
        <v>-3378</v>
      </c>
      <c r="AA19" s="4" t="s">
        <v>30</v>
      </c>
    </row>
    <row r="20" spans="1:27">
      <c r="A20" s="4" t="s">
        <v>172</v>
      </c>
      <c r="G20" s="5" t="n">
        <v>14211</v>
      </c>
      <c r="H20" s="4" t="s">
        <v>30</v>
      </c>
      <c r="M20" s="5" t="n">
        <v>2475</v>
      </c>
      <c r="N20" s="4" t="s">
        <v>30</v>
      </c>
      <c r="O20" s="5" t="n">
        <v>31053</v>
      </c>
      <c r="P20" s="4" t="s">
        <v>30</v>
      </c>
      <c r="Q20" s="5" t="n">
        <v>17237</v>
      </c>
      <c r="R20" s="4" t="s">
        <v>30</v>
      </c>
      <c r="S20" s="5" t="n">
        <v>38198</v>
      </c>
      <c r="T20" s="4" t="s">
        <v>30</v>
      </c>
      <c r="U20" s="5" t="n">
        <v>26171</v>
      </c>
      <c r="V20" s="4" t="s">
        <v>30</v>
      </c>
      <c r="W20" s="5" t="n">
        <v>51050</v>
      </c>
      <c r="X20" s="5" t="n">
        <v>37520</v>
      </c>
      <c r="Y20" s="4" t="s">
        <v>30</v>
      </c>
      <c r="Z20" s="5" t="n">
        <v>41391</v>
      </c>
      <c r="AA20" s="4" t="s">
        <v>30</v>
      </c>
    </row>
    <row r="21" spans="1:27">
      <c r="A21" s="3" t="s">
        <v>793</v>
      </c>
    </row>
    <row r="22" spans="1:27">
      <c r="A22" s="4" t="s">
        <v>174</v>
      </c>
      <c r="G22" s="5" t="n">
        <v>-1738</v>
      </c>
      <c r="H22" s="4" t="s">
        <v>30</v>
      </c>
      <c r="M22" s="5" t="n">
        <v>-1419</v>
      </c>
      <c r="N22" s="4" t="s">
        <v>30</v>
      </c>
      <c r="O22" s="5" t="n">
        <v>-3453</v>
      </c>
      <c r="P22" s="4" t="s">
        <v>30</v>
      </c>
      <c r="Q22" s="5" t="n">
        <v>-2873</v>
      </c>
      <c r="R22" s="4" t="s">
        <v>30</v>
      </c>
      <c r="S22" s="5" t="n">
        <v>-5620</v>
      </c>
      <c r="T22" s="4" t="s">
        <v>30</v>
      </c>
      <c r="U22" s="5" t="n">
        <v>-4690</v>
      </c>
      <c r="V22" s="4" t="s">
        <v>30</v>
      </c>
      <c r="W22" s="5" t="n">
        <v>-8260</v>
      </c>
      <c r="X22" s="5" t="n">
        <v>-6263</v>
      </c>
      <c r="Y22" s="4" t="s">
        <v>30</v>
      </c>
      <c r="Z22" s="5" t="n">
        <v>-5167</v>
      </c>
      <c r="AA22" s="4" t="s">
        <v>30</v>
      </c>
    </row>
    <row r="23" spans="1:27">
      <c r="A23" s="4" t="s">
        <v>175</v>
      </c>
      <c r="G23" s="5" t="n">
        <v>-12899</v>
      </c>
      <c r="H23" s="4" t="s">
        <v>30</v>
      </c>
      <c r="M23" s="5" t="n">
        <v>-6445</v>
      </c>
      <c r="N23" s="4" t="s">
        <v>30</v>
      </c>
      <c r="O23" s="5" t="n">
        <v>-12958</v>
      </c>
      <c r="P23" s="4" t="s">
        <v>30</v>
      </c>
      <c r="Q23" s="5" t="n">
        <v>-14467</v>
      </c>
      <c r="R23" s="4" t="s">
        <v>30</v>
      </c>
      <c r="S23" s="5" t="n">
        <v>-12958</v>
      </c>
      <c r="T23" s="4" t="s">
        <v>30</v>
      </c>
      <c r="U23" s="5" t="n">
        <v>-14434</v>
      </c>
      <c r="V23" s="4" t="s">
        <v>30</v>
      </c>
      <c r="W23" s="5" t="n">
        <v>-23623</v>
      </c>
      <c r="X23" s="5" t="n">
        <v>-18965</v>
      </c>
      <c r="Y23" s="4" t="s">
        <v>30</v>
      </c>
      <c r="Z23" s="5" t="n">
        <v>-12270</v>
      </c>
      <c r="AA23" s="4" t="s">
        <v>30</v>
      </c>
    </row>
    <row r="24" spans="1:27">
      <c r="A24" s="4" t="s">
        <v>176</v>
      </c>
      <c r="G24" s="5" t="n">
        <v>-388</v>
      </c>
      <c r="H24" s="4" t="s">
        <v>30</v>
      </c>
      <c r="M24" s="5" t="n">
        <v>-359</v>
      </c>
      <c r="N24" s="4" t="s">
        <v>30</v>
      </c>
      <c r="O24" s="5" t="n">
        <v>-250</v>
      </c>
      <c r="P24" s="4" t="s">
        <v>30</v>
      </c>
      <c r="Q24" s="5" t="n">
        <v>-968</v>
      </c>
      <c r="R24" s="4" t="s">
        <v>30</v>
      </c>
      <c r="S24" s="5" t="n">
        <v>-664</v>
      </c>
      <c r="T24" s="4" t="s">
        <v>30</v>
      </c>
      <c r="U24" s="5" t="n">
        <v>-942</v>
      </c>
      <c r="V24" s="4" t="s">
        <v>30</v>
      </c>
      <c r="W24" s="5" t="n">
        <v>-670</v>
      </c>
      <c r="X24" s="5" t="n">
        <v>-968</v>
      </c>
      <c r="Y24" s="4" t="s">
        <v>30</v>
      </c>
      <c r="Z24" s="5" t="n">
        <v>-227</v>
      </c>
      <c r="AA24" s="4" t="s">
        <v>30</v>
      </c>
    </row>
    <row r="25" spans="1:27">
      <c r="A25" s="4" t="s">
        <v>177</v>
      </c>
      <c r="G25" s="5" t="n">
        <v>42</v>
      </c>
      <c r="H25" s="4" t="s">
        <v>30</v>
      </c>
      <c r="M25" s="5" t="n">
        <v>8</v>
      </c>
      <c r="N25" s="4" t="s">
        <v>30</v>
      </c>
      <c r="O25" s="5" t="n">
        <v>42</v>
      </c>
      <c r="P25" s="4" t="s">
        <v>30</v>
      </c>
      <c r="Q25" s="5" t="n">
        <v>72</v>
      </c>
      <c r="R25" s="4" t="s">
        <v>30</v>
      </c>
      <c r="S25" s="5" t="n">
        <v>42</v>
      </c>
      <c r="T25" s="4" t="s">
        <v>30</v>
      </c>
      <c r="U25" s="5" t="n">
        <v>71</v>
      </c>
      <c r="V25" s="4" t="s">
        <v>30</v>
      </c>
      <c r="W25" s="5" t="n">
        <v>61</v>
      </c>
      <c r="X25" s="5" t="n">
        <v>71</v>
      </c>
      <c r="Y25" s="4" t="s">
        <v>30</v>
      </c>
      <c r="Z25" s="5" t="n">
        <v>47</v>
      </c>
      <c r="AA25" s="4" t="s">
        <v>30</v>
      </c>
    </row>
    <row r="26" spans="1:27">
      <c r="A26" s="4" t="s">
        <v>178</v>
      </c>
      <c r="G26" s="5" t="n">
        <v>-14983</v>
      </c>
      <c r="H26" s="4" t="s">
        <v>30</v>
      </c>
      <c r="M26" s="5" t="n">
        <v>-8215</v>
      </c>
      <c r="N26" s="4" t="s">
        <v>30</v>
      </c>
      <c r="O26" s="5" t="n">
        <v>-16619</v>
      </c>
      <c r="P26" s="4" t="s">
        <v>30</v>
      </c>
      <c r="Q26" s="5" t="n">
        <v>-18236</v>
      </c>
      <c r="R26" s="4" t="s">
        <v>30</v>
      </c>
      <c r="S26" s="5" t="n">
        <v>-19200</v>
      </c>
      <c r="T26" s="4" t="s">
        <v>30</v>
      </c>
      <c r="U26" s="5" t="n">
        <v>-19995</v>
      </c>
      <c r="V26" s="4" t="s">
        <v>30</v>
      </c>
      <c r="W26" s="5" t="n">
        <v>-32492</v>
      </c>
      <c r="X26" s="5" t="n">
        <v>-26125</v>
      </c>
      <c r="Y26" s="4" t="s">
        <v>30</v>
      </c>
      <c r="Z26" s="5" t="n">
        <v>-17617</v>
      </c>
      <c r="AA26" s="4" t="s">
        <v>30</v>
      </c>
    </row>
    <row r="27" spans="1:27">
      <c r="A27" s="3" t="s">
        <v>794</v>
      </c>
    </row>
    <row r="28" spans="1:27">
      <c r="A28" s="4" t="s">
        <v>180</v>
      </c>
      <c r="G28" s="5" t="n">
        <v>-1113</v>
      </c>
      <c r="H28" s="4" t="s">
        <v>30</v>
      </c>
      <c r="M28" s="5" t="n">
        <v>-1045</v>
      </c>
      <c r="N28" s="4" t="s">
        <v>30</v>
      </c>
      <c r="O28" s="5" t="n">
        <v>-2893</v>
      </c>
      <c r="P28" s="4" t="s">
        <v>30</v>
      </c>
      <c r="Q28" s="5" t="n">
        <v>-2904</v>
      </c>
      <c r="R28" s="4" t="s">
        <v>30</v>
      </c>
      <c r="S28" s="5" t="n">
        <v>-4441</v>
      </c>
      <c r="T28" s="4" t="s">
        <v>30</v>
      </c>
      <c r="U28" s="5" t="n">
        <v>-4148</v>
      </c>
      <c r="V28" s="4" t="s">
        <v>30</v>
      </c>
      <c r="W28" s="5" t="n">
        <v>-5718</v>
      </c>
      <c r="X28" s="5" t="n">
        <v>-5892</v>
      </c>
      <c r="Y28" s="4" t="s">
        <v>30</v>
      </c>
      <c r="Z28" s="5" t="n">
        <v>-5963</v>
      </c>
      <c r="AA28" s="4" t="s">
        <v>30</v>
      </c>
    </row>
    <row r="29" spans="1:27">
      <c r="A29" s="4" t="s">
        <v>181</v>
      </c>
      <c r="G29" s="5" t="n">
        <v>-2125</v>
      </c>
      <c r="H29" s="4" t="s">
        <v>30</v>
      </c>
      <c r="O29" s="5" t="n">
        <v>-4254</v>
      </c>
      <c r="P29" s="4" t="s">
        <v>30</v>
      </c>
      <c r="Q29" s="5" t="n">
        <v>-3723</v>
      </c>
      <c r="R29" s="4" t="s">
        <v>30</v>
      </c>
      <c r="S29" s="5" t="n">
        <v>-6382</v>
      </c>
      <c r="T29" s="4" t="s">
        <v>30</v>
      </c>
      <c r="U29" s="5" t="n">
        <v>-5586</v>
      </c>
      <c r="V29" s="4" t="s">
        <v>30</v>
      </c>
      <c r="W29" s="5" t="n">
        <v>-8510</v>
      </c>
      <c r="X29" s="5" t="n">
        <v>-7449</v>
      </c>
      <c r="Y29" s="4" t="s">
        <v>30</v>
      </c>
      <c r="Z29" s="5" t="n">
        <v>-5873</v>
      </c>
      <c r="AA29" s="4" t="s">
        <v>30</v>
      </c>
    </row>
    <row r="30" spans="1:27">
      <c r="A30" s="4" t="s">
        <v>182</v>
      </c>
      <c r="G30" s="5" t="n">
        <v>49000</v>
      </c>
      <c r="H30" s="4" t="s">
        <v>30</v>
      </c>
      <c r="M30" s="5" t="n">
        <v>34000</v>
      </c>
      <c r="N30" s="4" t="s">
        <v>30</v>
      </c>
      <c r="O30" s="5" t="n">
        <v>93000</v>
      </c>
      <c r="P30" s="4" t="s">
        <v>30</v>
      </c>
      <c r="Q30" s="5" t="n">
        <v>51000</v>
      </c>
      <c r="R30" s="4" t="s">
        <v>30</v>
      </c>
      <c r="S30" s="5" t="n">
        <v>128000</v>
      </c>
      <c r="T30" s="4" t="s">
        <v>30</v>
      </c>
      <c r="U30" s="5" t="n">
        <v>75000</v>
      </c>
      <c r="V30" s="4" t="s">
        <v>30</v>
      </c>
      <c r="W30" s="5" t="n">
        <v>168000</v>
      </c>
      <c r="X30" s="5" t="n">
        <v>103000</v>
      </c>
      <c r="Y30" s="4" t="s">
        <v>30</v>
      </c>
      <c r="Z30" s="5" t="n">
        <v>134300</v>
      </c>
      <c r="AA30" s="4" t="s">
        <v>30</v>
      </c>
    </row>
    <row r="31" spans="1:27">
      <c r="A31" s="4" t="s">
        <v>183</v>
      </c>
      <c r="G31" s="5" t="n">
        <v>-40500</v>
      </c>
      <c r="H31" s="4" t="s">
        <v>30</v>
      </c>
      <c r="M31" s="5" t="n">
        <v>-27000</v>
      </c>
      <c r="N31" s="4" t="s">
        <v>30</v>
      </c>
      <c r="O31" s="5" t="n">
        <v>-94500</v>
      </c>
      <c r="P31" s="4" t="s">
        <v>30</v>
      </c>
      <c r="Q31" s="5" t="n">
        <v>-44500</v>
      </c>
      <c r="R31" s="4" t="s">
        <v>30</v>
      </c>
      <c r="S31" s="5" t="n">
        <v>-136000</v>
      </c>
      <c r="T31" s="4" t="s">
        <v>30</v>
      </c>
      <c r="U31" s="5" t="n">
        <v>-63500</v>
      </c>
      <c r="V31" s="4" t="s">
        <v>30</v>
      </c>
      <c r="W31" s="5" t="n">
        <v>-166000</v>
      </c>
      <c r="X31" s="5" t="n">
        <v>-93500</v>
      </c>
      <c r="Y31" s="4" t="s">
        <v>30</v>
      </c>
      <c r="Z31" s="5" t="n">
        <v>-139800</v>
      </c>
      <c r="AA31" s="4" t="s">
        <v>30</v>
      </c>
    </row>
    <row r="32" spans="1:27">
      <c r="A32" s="4" t="s">
        <v>184</v>
      </c>
      <c r="G32" s="5" t="n">
        <v>-1136</v>
      </c>
      <c r="H32" s="4" t="s">
        <v>30</v>
      </c>
      <c r="O32" s="5" t="n">
        <v>-1136</v>
      </c>
      <c r="P32" s="4" t="s">
        <v>30</v>
      </c>
      <c r="S32" s="5" t="n">
        <v>-1136</v>
      </c>
      <c r="T32" s="4" t="s">
        <v>30</v>
      </c>
      <c r="U32" s="5" t="n">
        <v>-1860</v>
      </c>
      <c r="V32" s="4" t="s">
        <v>30</v>
      </c>
      <c r="W32" s="5" t="n">
        <v>-1262</v>
      </c>
      <c r="X32" s="5" t="n">
        <v>-6115</v>
      </c>
      <c r="Y32" s="4" t="s">
        <v>30</v>
      </c>
      <c r="Z32" s="5" t="n">
        <v>-5233</v>
      </c>
      <c r="AA32" s="4" t="s">
        <v>30</v>
      </c>
    </row>
    <row r="33" spans="1:27">
      <c r="A33" s="4" t="s">
        <v>185</v>
      </c>
      <c r="G33" s="5" t="n">
        <v>-250</v>
      </c>
      <c r="H33" s="4" t="s">
        <v>30</v>
      </c>
      <c r="M33" s="5" t="n">
        <v>-200</v>
      </c>
      <c r="N33" s="4" t="s">
        <v>30</v>
      </c>
      <c r="O33" s="5" t="n">
        <v>-533</v>
      </c>
      <c r="P33" s="4" t="s">
        <v>30</v>
      </c>
      <c r="Q33" s="5" t="n">
        <v>-608</v>
      </c>
      <c r="R33" s="4" t="s">
        <v>30</v>
      </c>
      <c r="S33" s="5" t="n">
        <v>-592</v>
      </c>
      <c r="T33" s="4" t="s">
        <v>30</v>
      </c>
      <c r="U33" s="5" t="n">
        <v>-616</v>
      </c>
      <c r="V33" s="4" t="s">
        <v>30</v>
      </c>
      <c r="W33" s="5" t="n">
        <v>-800</v>
      </c>
      <c r="X33" s="5" t="n">
        <v>-884</v>
      </c>
      <c r="Y33" s="4" t="s">
        <v>30</v>
      </c>
      <c r="Z33" s="5" t="n">
        <v>-825</v>
      </c>
      <c r="AA33" s="4" t="s">
        <v>30</v>
      </c>
    </row>
    <row r="34" spans="1:27">
      <c r="A34" s="4" t="s">
        <v>186</v>
      </c>
      <c r="G34" s="5" t="n">
        <v>323</v>
      </c>
      <c r="H34" s="4" t="s">
        <v>30</v>
      </c>
      <c r="M34" s="5" t="n">
        <v>271</v>
      </c>
      <c r="N34" s="4" t="s">
        <v>30</v>
      </c>
      <c r="O34" s="5" t="n">
        <v>556</v>
      </c>
      <c r="P34" s="4" t="s">
        <v>30</v>
      </c>
      <c r="Q34" s="5" t="n">
        <v>430</v>
      </c>
      <c r="R34" s="4" t="s">
        <v>30</v>
      </c>
      <c r="S34" s="5" t="n">
        <v>798</v>
      </c>
      <c r="T34" s="4" t="s">
        <v>30</v>
      </c>
      <c r="U34" s="5" t="n">
        <v>816</v>
      </c>
      <c r="V34" s="4" t="s">
        <v>30</v>
      </c>
      <c r="W34" s="5" t="n">
        <v>0</v>
      </c>
      <c r="X34" s="5" t="n">
        <v>947</v>
      </c>
      <c r="Y34" s="4" t="s">
        <v>30</v>
      </c>
      <c r="Z34" s="5" t="n">
        <v>948</v>
      </c>
      <c r="AA34" s="4" t="s">
        <v>30</v>
      </c>
    </row>
    <row r="35" spans="1:27">
      <c r="A35" s="4" t="s">
        <v>164</v>
      </c>
      <c r="G35" s="5" t="n">
        <v>1</v>
      </c>
      <c r="H35" s="4" t="s">
        <v>30</v>
      </c>
      <c r="O35" s="5" t="n">
        <v>1</v>
      </c>
      <c r="P35" s="4" t="s">
        <v>30</v>
      </c>
      <c r="Q35" s="5" t="n">
        <v>5</v>
      </c>
      <c r="R35" s="4" t="s">
        <v>30</v>
      </c>
      <c r="S35" s="5" t="n">
        <v>1</v>
      </c>
      <c r="T35" s="4" t="s">
        <v>30</v>
      </c>
      <c r="U35" s="5" t="n">
        <v>5</v>
      </c>
      <c r="V35" s="4" t="s">
        <v>30</v>
      </c>
      <c r="W35" s="5" t="n">
        <v>1</v>
      </c>
      <c r="X35" s="5" t="n">
        <v>5</v>
      </c>
      <c r="Y35" s="4" t="s">
        <v>30</v>
      </c>
      <c r="Z35" s="5" t="n">
        <v>45</v>
      </c>
      <c r="AA35" s="4" t="s">
        <v>30</v>
      </c>
    </row>
    <row r="36" spans="1:27">
      <c r="A36" s="4" t="s">
        <v>187</v>
      </c>
      <c r="G36" s="5" t="n">
        <v>4200</v>
      </c>
      <c r="H36" s="4" t="s">
        <v>30</v>
      </c>
      <c r="M36" s="5" t="n">
        <v>6026</v>
      </c>
      <c r="N36" s="4" t="s">
        <v>30</v>
      </c>
      <c r="O36" s="5" t="n">
        <v>-9759</v>
      </c>
      <c r="P36" s="4" t="s">
        <v>30</v>
      </c>
      <c r="Q36" s="5" t="n">
        <v>-300</v>
      </c>
      <c r="R36" s="4" t="s">
        <v>30</v>
      </c>
      <c r="S36" s="5" t="n">
        <v>-19752</v>
      </c>
      <c r="T36" s="4" t="s">
        <v>30</v>
      </c>
      <c r="U36" s="5" t="n">
        <v>111</v>
      </c>
      <c r="V36" s="4" t="s">
        <v>30</v>
      </c>
      <c r="W36" s="5" t="n">
        <v>-14289</v>
      </c>
      <c r="X36" s="5" t="n">
        <v>-9888</v>
      </c>
      <c r="Y36" s="4" t="s">
        <v>30</v>
      </c>
      <c r="Z36" s="5" t="n">
        <v>-22401</v>
      </c>
      <c r="AA36" s="4" t="s">
        <v>30</v>
      </c>
    </row>
    <row r="37" spans="1:27">
      <c r="A37" s="4" t="s">
        <v>188</v>
      </c>
      <c r="G37" s="5" t="n">
        <v>3428</v>
      </c>
      <c r="H37" s="4" t="s">
        <v>30</v>
      </c>
      <c r="M37" s="5" t="n">
        <v>286</v>
      </c>
      <c r="N37" s="4" t="s">
        <v>30</v>
      </c>
      <c r="O37" s="5" t="n">
        <v>4675</v>
      </c>
      <c r="P37" s="4" t="s">
        <v>30</v>
      </c>
      <c r="Q37" s="5" t="n">
        <v>-1299</v>
      </c>
      <c r="R37" s="4" t="s">
        <v>30</v>
      </c>
      <c r="S37" s="5" t="n">
        <v>-754</v>
      </c>
      <c r="T37" s="4" t="s">
        <v>30</v>
      </c>
      <c r="U37" s="5" t="n">
        <v>6287</v>
      </c>
      <c r="V37" s="4" t="s">
        <v>30</v>
      </c>
      <c r="W37" s="5" t="n">
        <v>4269</v>
      </c>
      <c r="X37" s="5" t="n">
        <v>1507</v>
      </c>
      <c r="Y37" s="4" t="s">
        <v>30</v>
      </c>
      <c r="Z37" s="5" t="n">
        <v>1373</v>
      </c>
      <c r="AA37" s="4" t="s">
        <v>30</v>
      </c>
    </row>
    <row r="38" spans="1:27">
      <c r="A38" s="4" t="s">
        <v>189</v>
      </c>
      <c r="B38" s="4" t="s">
        <v>30</v>
      </c>
      <c r="C38" s="5" t="n">
        <v>20453</v>
      </c>
      <c r="E38" s="5" t="n">
        <v>19206</v>
      </c>
      <c r="G38" s="5" t="n">
        <v>15778</v>
      </c>
      <c r="I38" s="5" t="n">
        <v>12972</v>
      </c>
      <c r="K38" s="5" t="n">
        <v>14557</v>
      </c>
      <c r="M38" s="5" t="n">
        <v>14271</v>
      </c>
      <c r="O38" s="5" t="n">
        <v>15778</v>
      </c>
      <c r="Q38" s="5" t="n">
        <v>14271</v>
      </c>
      <c r="S38" s="5" t="n">
        <v>15778</v>
      </c>
      <c r="U38" s="5" t="n">
        <v>14271</v>
      </c>
      <c r="W38" s="5" t="n">
        <v>15778</v>
      </c>
      <c r="X38" s="5" t="n">
        <v>14271</v>
      </c>
      <c r="Z38" s="5" t="n">
        <v>12898</v>
      </c>
    </row>
    <row r="39" spans="1:27">
      <c r="A39" s="4" t="s">
        <v>190</v>
      </c>
      <c r="C39" s="5" t="n">
        <v>15024</v>
      </c>
      <c r="D39" s="4" t="s">
        <v>30</v>
      </c>
      <c r="E39" s="5" t="n">
        <v>20453</v>
      </c>
      <c r="F39" s="4" t="s">
        <v>30</v>
      </c>
      <c r="G39" s="5" t="n">
        <v>19206</v>
      </c>
      <c r="H39" s="4" t="s">
        <v>30</v>
      </c>
      <c r="I39" s="5" t="n">
        <v>20558</v>
      </c>
      <c r="J39" s="4" t="s">
        <v>30</v>
      </c>
      <c r="K39" s="5" t="n">
        <v>12972</v>
      </c>
      <c r="L39" s="4" t="s">
        <v>30</v>
      </c>
      <c r="M39" s="5" t="n">
        <v>14557</v>
      </c>
      <c r="N39" s="4" t="s">
        <v>30</v>
      </c>
      <c r="O39" s="5" t="n">
        <v>20453</v>
      </c>
      <c r="P39" s="4" t="s">
        <v>30</v>
      </c>
      <c r="Q39" s="5" t="n">
        <v>12972</v>
      </c>
      <c r="R39" s="4" t="s">
        <v>30</v>
      </c>
      <c r="S39" s="5" t="n">
        <v>15024</v>
      </c>
      <c r="T39" s="4" t="s">
        <v>30</v>
      </c>
      <c r="U39" s="5" t="n">
        <v>20558</v>
      </c>
      <c r="V39" s="4" t="s">
        <v>30</v>
      </c>
      <c r="W39" s="5" t="n">
        <v>20047</v>
      </c>
      <c r="X39" s="5" t="n">
        <v>15778</v>
      </c>
      <c r="Y39" s="4" t="s">
        <v>30</v>
      </c>
      <c r="Z39" s="5" t="n">
        <v>14271</v>
      </c>
      <c r="AA39" s="4" t="s">
        <v>30</v>
      </c>
    </row>
    <row r="40" spans="1:27">
      <c r="A40" s="3" t="s">
        <v>795</v>
      </c>
    </row>
    <row r="41" spans="1:27">
      <c r="A41" s="4" t="s">
        <v>192</v>
      </c>
      <c r="G41" s="5" t="n">
        <v>2265</v>
      </c>
      <c r="H41" s="4" t="s">
        <v>30</v>
      </c>
      <c r="M41" s="5" t="n">
        <v>1275</v>
      </c>
      <c r="N41" s="4" t="s">
        <v>30</v>
      </c>
      <c r="O41" s="5" t="n">
        <v>5513</v>
      </c>
      <c r="P41" s="4" t="s">
        <v>30</v>
      </c>
      <c r="Q41" s="5" t="n">
        <v>3835</v>
      </c>
      <c r="R41" s="4" t="s">
        <v>30</v>
      </c>
      <c r="S41" s="5" t="n">
        <v>10051</v>
      </c>
      <c r="T41" s="4" t="s">
        <v>30</v>
      </c>
      <c r="U41" s="5" t="n">
        <v>5659</v>
      </c>
      <c r="V41" s="4" t="s">
        <v>30</v>
      </c>
      <c r="W41" s="5" t="n">
        <v>10584</v>
      </c>
      <c r="X41" s="5" t="n">
        <v>7779</v>
      </c>
      <c r="Y41" s="4" t="s">
        <v>30</v>
      </c>
      <c r="Z41" s="5" t="n">
        <v>9253</v>
      </c>
      <c r="AA41" s="4" t="s">
        <v>30</v>
      </c>
    </row>
    <row r="42" spans="1:27">
      <c r="A42" s="4" t="s">
        <v>193</v>
      </c>
      <c r="G42" s="5" t="n">
        <v>248</v>
      </c>
      <c r="H42" s="4" t="s">
        <v>30</v>
      </c>
      <c r="M42" s="5" t="n">
        <v>235</v>
      </c>
      <c r="N42" s="4" t="s">
        <v>30</v>
      </c>
      <c r="O42" s="5" t="n">
        <v>512</v>
      </c>
      <c r="P42" s="4" t="s">
        <v>30</v>
      </c>
      <c r="Q42" s="5" t="n">
        <v>460</v>
      </c>
      <c r="R42" s="4" t="s">
        <v>30</v>
      </c>
      <c r="S42" s="5" t="n">
        <v>770</v>
      </c>
      <c r="T42" s="4" t="s">
        <v>30</v>
      </c>
      <c r="U42" s="5" t="n">
        <v>616</v>
      </c>
      <c r="V42" s="4" t="s">
        <v>30</v>
      </c>
      <c r="W42" s="5" t="n">
        <v>784</v>
      </c>
      <c r="X42" s="5" t="n">
        <v>884</v>
      </c>
      <c r="Y42" s="4" t="s">
        <v>30</v>
      </c>
      <c r="Z42" s="5" t="n">
        <v>1103</v>
      </c>
      <c r="AA42" s="4" t="s">
        <v>30</v>
      </c>
    </row>
    <row r="43" spans="1:27">
      <c r="A43" s="3" t="s">
        <v>796</v>
      </c>
    </row>
    <row r="44" spans="1:27">
      <c r="A44" s="4" t="s">
        <v>195</v>
      </c>
      <c r="G44" s="5" t="n">
        <v>500</v>
      </c>
      <c r="H44" s="4" t="s">
        <v>30</v>
      </c>
      <c r="M44" s="5" t="n">
        <v>500</v>
      </c>
      <c r="N44" s="4" t="s">
        <v>30</v>
      </c>
      <c r="O44" s="5" t="n">
        <v>500</v>
      </c>
      <c r="P44" s="4" t="s">
        <v>30</v>
      </c>
      <c r="Q44" s="5" t="n">
        <v>1350</v>
      </c>
      <c r="R44" s="4" t="s">
        <v>30</v>
      </c>
      <c r="S44" s="5" t="n">
        <v>500</v>
      </c>
      <c r="T44" s="4" t="s">
        <v>30</v>
      </c>
      <c r="U44" s="5" t="n">
        <v>1350</v>
      </c>
      <c r="V44" s="4" t="s">
        <v>30</v>
      </c>
      <c r="W44" s="5" t="n">
        <v>1000</v>
      </c>
      <c r="X44" s="5" t="n">
        <v>1800</v>
      </c>
      <c r="Y44" s="4" t="s">
        <v>30</v>
      </c>
      <c r="Z44" s="5" t="n">
        <v>400</v>
      </c>
      <c r="AA44" s="4" t="s">
        <v>30</v>
      </c>
    </row>
    <row r="45" spans="1:27">
      <c r="A45" s="4" t="s">
        <v>196</v>
      </c>
      <c r="G45" s="5" t="n">
        <v>388</v>
      </c>
      <c r="H45" s="4" t="s">
        <v>30</v>
      </c>
      <c r="O45" s="5" t="n">
        <v>388</v>
      </c>
      <c r="P45" s="4" t="s">
        <v>30</v>
      </c>
      <c r="S45" s="5" t="n">
        <v>388</v>
      </c>
      <c r="T45" s="4" t="s">
        <v>30</v>
      </c>
      <c r="U45" s="5" t="n">
        <v>0</v>
      </c>
      <c r="V45" s="4" t="s">
        <v>30</v>
      </c>
      <c r="W45" s="5" t="n">
        <v>387</v>
      </c>
      <c r="X45" s="5" t="n">
        <v>0</v>
      </c>
      <c r="Y45" s="4" t="s">
        <v>30</v>
      </c>
      <c r="Z45" s="5" t="n">
        <v>0</v>
      </c>
      <c r="AA45" s="4" t="s">
        <v>30</v>
      </c>
    </row>
    <row r="46" spans="1:27">
      <c r="A46" s="4" t="s">
        <v>197</v>
      </c>
      <c r="G46" s="5" t="n">
        <v>126</v>
      </c>
      <c r="H46" s="4" t="s">
        <v>30</v>
      </c>
      <c r="O46" s="5" t="n">
        <v>126</v>
      </c>
      <c r="P46" s="4" t="s">
        <v>30</v>
      </c>
      <c r="S46" s="5" t="n">
        <v>126</v>
      </c>
      <c r="T46" s="4" t="s">
        <v>30</v>
      </c>
      <c r="U46" s="5" t="n">
        <v>1240</v>
      </c>
      <c r="V46" s="4" t="s">
        <v>30</v>
      </c>
      <c r="W46" s="5" t="n">
        <v>127</v>
      </c>
      <c r="X46" s="5" t="n">
        <v>3077</v>
      </c>
      <c r="Y46" s="4" t="s">
        <v>30</v>
      </c>
      <c r="Z46" s="5" t="n">
        <v>67</v>
      </c>
      <c r="AA46" s="4" t="s">
        <v>30</v>
      </c>
    </row>
    <row r="47" spans="1:27">
      <c r="A47" s="4" t="s">
        <v>797</v>
      </c>
      <c r="B47" s="4" t="s">
        <v>30</v>
      </c>
      <c r="G47" s="5" t="n">
        <v>2191</v>
      </c>
      <c r="M47" s="5" t="n">
        <v>244</v>
      </c>
      <c r="O47" s="5" t="n">
        <v>0</v>
      </c>
      <c r="Q47" s="5" t="n">
        <v>196</v>
      </c>
      <c r="S47" s="5" t="n">
        <v>6056</v>
      </c>
      <c r="U47" s="5" t="n">
        <v>697</v>
      </c>
    </row>
    <row r="48" spans="1:27">
      <c r="A48" s="4" t="s">
        <v>198</v>
      </c>
      <c r="O48" s="5" t="n">
        <v>-148</v>
      </c>
      <c r="P48" s="4" t="s">
        <v>30</v>
      </c>
      <c r="S48" s="5" t="n">
        <v>-148</v>
      </c>
      <c r="T48" s="4" t="s">
        <v>30</v>
      </c>
      <c r="W48" s="5" t="n">
        <v>-138</v>
      </c>
      <c r="X48" s="5" t="n">
        <v>0</v>
      </c>
      <c r="Y48" s="4" t="s">
        <v>30</v>
      </c>
      <c r="Z48" s="5" t="n">
        <v>0</v>
      </c>
      <c r="AA48" s="4" t="s">
        <v>30</v>
      </c>
    </row>
    <row r="49" spans="1:27">
      <c r="A49" s="4" t="s">
        <v>403</v>
      </c>
    </row>
    <row r="50" spans="1:27">
      <c r="A50" s="3" t="s">
        <v>157</v>
      </c>
    </row>
    <row r="51" spans="1:27">
      <c r="A51" s="4" t="s">
        <v>789</v>
      </c>
      <c r="C51" s="5" t="n">
        <v>7972</v>
      </c>
      <c r="E51" s="5" t="n">
        <v>10060</v>
      </c>
      <c r="G51" s="5" t="n">
        <v>7680</v>
      </c>
      <c r="I51" s="5" t="n">
        <v>8064</v>
      </c>
      <c r="K51" s="5" t="n">
        <v>9117</v>
      </c>
      <c r="M51" s="5" t="n">
        <v>6151</v>
      </c>
      <c r="O51" s="5" t="n">
        <v>17740</v>
      </c>
      <c r="Q51" s="5" t="n">
        <v>15268</v>
      </c>
      <c r="S51" s="5" t="n">
        <v>25712</v>
      </c>
      <c r="U51" s="5" t="n">
        <v>23332</v>
      </c>
      <c r="X51" s="5" t="n">
        <v>31691</v>
      </c>
      <c r="Z51" s="5" t="n">
        <v>30424</v>
      </c>
    </row>
    <row r="52" spans="1:27">
      <c r="A52" s="3" t="s">
        <v>790</v>
      </c>
    </row>
    <row r="53" spans="1:27">
      <c r="A53" s="4" t="s">
        <v>159</v>
      </c>
      <c r="G53" s="5" t="n">
        <v>2091</v>
      </c>
      <c r="M53" s="5" t="n">
        <v>1807</v>
      </c>
      <c r="O53" s="5" t="n">
        <v>4158</v>
      </c>
      <c r="Q53" s="5" t="n">
        <v>3674</v>
      </c>
      <c r="S53" s="5" t="n">
        <v>6210</v>
      </c>
      <c r="U53" s="5" t="n">
        <v>5656</v>
      </c>
    </row>
    <row r="54" spans="1:27">
      <c r="A54" s="4" t="s">
        <v>103</v>
      </c>
      <c r="C54" s="5" t="n">
        <v>917</v>
      </c>
      <c r="E54" s="5" t="n">
        <v>956</v>
      </c>
      <c r="G54" s="5" t="n">
        <v>1089</v>
      </c>
      <c r="I54" s="5" t="n">
        <v>1067</v>
      </c>
      <c r="K54" s="5" t="n">
        <v>1062</v>
      </c>
      <c r="M54" s="5" t="n">
        <v>990</v>
      </c>
      <c r="O54" s="5" t="n">
        <v>2045</v>
      </c>
      <c r="Q54" s="5" t="n">
        <v>2052</v>
      </c>
      <c r="S54" s="5" t="n">
        <v>2962</v>
      </c>
      <c r="U54" s="5" t="n">
        <v>3119</v>
      </c>
    </row>
    <row r="55" spans="1:27">
      <c r="A55" s="4" t="s">
        <v>160</v>
      </c>
      <c r="G55" s="5" t="n">
        <v>1221</v>
      </c>
      <c r="M55" s="5" t="n">
        <v>991</v>
      </c>
      <c r="O55" s="5" t="n">
        <v>2484</v>
      </c>
      <c r="Q55" s="5" t="n">
        <v>2206</v>
      </c>
      <c r="S55" s="5" t="n">
        <v>3748</v>
      </c>
      <c r="U55" s="5" t="n">
        <v>3368</v>
      </c>
    </row>
    <row r="56" spans="1:27">
      <c r="A56" s="4" t="s">
        <v>161</v>
      </c>
      <c r="G56" s="5" t="n">
        <v>-19</v>
      </c>
      <c r="M56" s="5" t="n">
        <v>17</v>
      </c>
      <c r="O56" s="5" t="n">
        <v>0</v>
      </c>
      <c r="Q56" s="5" t="n">
        <v>-13</v>
      </c>
      <c r="S56" s="5" t="n">
        <v>31</v>
      </c>
      <c r="U56" s="5" t="n">
        <v>3</v>
      </c>
    </row>
    <row r="57" spans="1:27">
      <c r="A57" s="4" t="s">
        <v>162</v>
      </c>
      <c r="G57" s="5" t="n">
        <v>-323</v>
      </c>
      <c r="M57" s="5" t="n">
        <v>-271</v>
      </c>
      <c r="O57" s="5" t="n">
        <v>-556</v>
      </c>
      <c r="Q57" s="5" t="n">
        <v>-430</v>
      </c>
      <c r="S57" s="5" t="n">
        <v>-798</v>
      </c>
      <c r="U57" s="5" t="n">
        <v>-816</v>
      </c>
    </row>
    <row r="58" spans="1:27">
      <c r="A58" s="4" t="s">
        <v>163</v>
      </c>
      <c r="G58" s="5" t="n">
        <v>2709</v>
      </c>
      <c r="M58" s="5" t="n">
        <v>565</v>
      </c>
      <c r="O58" s="5" t="n">
        <v>4170</v>
      </c>
      <c r="Q58" s="5" t="n">
        <v>2130</v>
      </c>
      <c r="S58" s="5" t="n">
        <v>5688</v>
      </c>
      <c r="U58" s="5" t="n">
        <v>3181</v>
      </c>
      <c r="X58" s="5" t="n">
        <v>7001</v>
      </c>
      <c r="Z58" s="5" t="n">
        <v>6275</v>
      </c>
    </row>
    <row r="59" spans="1:27">
      <c r="A59" s="4" t="s">
        <v>164</v>
      </c>
      <c r="G59" s="5" t="n">
        <v>0</v>
      </c>
      <c r="M59" s="5" t="n">
        <v>34</v>
      </c>
      <c r="O59" s="5" t="n">
        <v>0</v>
      </c>
      <c r="Q59" s="5" t="n">
        <v>111</v>
      </c>
      <c r="S59" s="5" t="n">
        <v>0</v>
      </c>
      <c r="U59" s="5" t="n">
        <v>180</v>
      </c>
    </row>
    <row r="60" spans="1:27">
      <c r="A60" s="3" t="s">
        <v>791</v>
      </c>
    </row>
    <row r="61" spans="1:27">
      <c r="A61" s="4" t="s">
        <v>166</v>
      </c>
      <c r="G61" s="5" t="n">
        <v>-2185</v>
      </c>
      <c r="M61" s="5" t="n">
        <v>-2185</v>
      </c>
      <c r="O61" s="5" t="n">
        <v>-2449</v>
      </c>
      <c r="Q61" s="5" t="n">
        <v>-2880</v>
      </c>
      <c r="S61" s="5" t="n">
        <v>-2548</v>
      </c>
      <c r="U61" s="5" t="n">
        <v>-4148</v>
      </c>
    </row>
    <row r="62" spans="1:27">
      <c r="A62" s="4" t="s">
        <v>167</v>
      </c>
      <c r="G62" s="5" t="n">
        <v>43</v>
      </c>
      <c r="M62" s="5" t="n">
        <v>125</v>
      </c>
      <c r="O62" s="5" t="n">
        <v>53</v>
      </c>
      <c r="Q62" s="5" t="n">
        <v>165</v>
      </c>
      <c r="S62" s="5" t="n">
        <v>116</v>
      </c>
      <c r="U62" s="5" t="n">
        <v>-145</v>
      </c>
    </row>
    <row r="63" spans="1:27">
      <c r="A63" s="4" t="s">
        <v>168</v>
      </c>
      <c r="G63" s="5" t="n">
        <v>-2282</v>
      </c>
      <c r="M63" s="5" t="n">
        <v>106</v>
      </c>
      <c r="O63" s="5" t="n">
        <v>-2443</v>
      </c>
      <c r="Q63" s="5" t="n">
        <v>-13</v>
      </c>
      <c r="S63" s="5" t="n">
        <v>-4979</v>
      </c>
      <c r="U63" s="5" t="n">
        <v>-1485</v>
      </c>
      <c r="X63" s="5" t="n">
        <v>-1477</v>
      </c>
      <c r="Z63" s="5" t="n">
        <v>-2493</v>
      </c>
    </row>
    <row r="64" spans="1:27">
      <c r="A64" s="4" t="s">
        <v>169</v>
      </c>
      <c r="G64" s="5" t="n">
        <v>4322</v>
      </c>
      <c r="M64" s="5" t="n">
        <v>-5976</v>
      </c>
      <c r="O64" s="5" t="n">
        <v>7715</v>
      </c>
      <c r="Q64" s="5" t="n">
        <v>-3958</v>
      </c>
      <c r="S64" s="5" t="n">
        <v>5178</v>
      </c>
      <c r="U64" s="5" t="n">
        <v>-3766</v>
      </c>
      <c r="X64" s="5" t="n">
        <v>-7013</v>
      </c>
    </row>
    <row r="65" spans="1:27">
      <c r="A65" s="4" t="s">
        <v>792</v>
      </c>
      <c r="G65" s="5" t="n">
        <v>0</v>
      </c>
      <c r="M65" s="5" t="n">
        <v>0</v>
      </c>
      <c r="O65" s="5" t="n">
        <v>0</v>
      </c>
      <c r="Q65" s="5" t="n">
        <v>0</v>
      </c>
      <c r="S65" s="5" t="n">
        <v>0</v>
      </c>
      <c r="U65" s="5" t="n">
        <v>0</v>
      </c>
      <c r="X65" s="5" t="n">
        <v>0</v>
      </c>
      <c r="Z65" s="5" t="n">
        <v>0</v>
      </c>
    </row>
    <row r="66" spans="1:27">
      <c r="A66" s="4" t="s">
        <v>400</v>
      </c>
      <c r="G66" s="5" t="n">
        <v>365</v>
      </c>
      <c r="M66" s="5" t="n">
        <v>665</v>
      </c>
      <c r="O66" s="5" t="n">
        <v>447</v>
      </c>
      <c r="Q66" s="5" t="n">
        <v>927</v>
      </c>
      <c r="S66" s="5" t="n">
        <v>708</v>
      </c>
      <c r="U66" s="5" t="n">
        <v>380</v>
      </c>
      <c r="X66" s="5" t="n">
        <v>1482</v>
      </c>
      <c r="Z66" s="5" t="n">
        <v>730</v>
      </c>
    </row>
    <row r="67" spans="1:27">
      <c r="A67" s="4" t="s">
        <v>172</v>
      </c>
      <c r="G67" s="5" t="n">
        <v>14711</v>
      </c>
      <c r="M67" s="5" t="n">
        <v>3019</v>
      </c>
      <c r="O67" s="5" t="n">
        <v>33364</v>
      </c>
      <c r="Q67" s="5" t="n">
        <v>19239</v>
      </c>
      <c r="S67" s="5" t="n">
        <v>42028</v>
      </c>
      <c r="U67" s="5" t="n">
        <v>28859</v>
      </c>
      <c r="X67" s="5" t="n">
        <v>41243</v>
      </c>
      <c r="Z67" s="5" t="n">
        <v>45194</v>
      </c>
    </row>
    <row r="68" spans="1:27">
      <c r="A68" s="3" t="s">
        <v>793</v>
      </c>
    </row>
    <row r="69" spans="1:27">
      <c r="A69" s="4" t="s">
        <v>174</v>
      </c>
      <c r="G69" s="5" t="n">
        <v>-1738</v>
      </c>
      <c r="M69" s="5" t="n">
        <v>-1419</v>
      </c>
      <c r="O69" s="5" t="n">
        <v>-3453</v>
      </c>
      <c r="Q69" s="5" t="n">
        <v>-2873</v>
      </c>
      <c r="S69" s="5" t="n">
        <v>-5620</v>
      </c>
      <c r="U69" s="5" t="n">
        <v>-4690</v>
      </c>
    </row>
    <row r="70" spans="1:27">
      <c r="A70" s="4" t="s">
        <v>175</v>
      </c>
      <c r="G70" s="5" t="n">
        <v>-12899</v>
      </c>
      <c r="M70" s="5" t="n">
        <v>-6445</v>
      </c>
      <c r="O70" s="5" t="n">
        <v>-12958</v>
      </c>
      <c r="Q70" s="5" t="n">
        <v>-14467</v>
      </c>
      <c r="S70" s="5" t="n">
        <v>-12958</v>
      </c>
      <c r="U70" s="5" t="n">
        <v>-14434</v>
      </c>
    </row>
    <row r="71" spans="1:27">
      <c r="A71" s="4" t="s">
        <v>176</v>
      </c>
      <c r="G71" s="5" t="n">
        <v>-1524</v>
      </c>
      <c r="M71" s="5" t="n">
        <v>-359</v>
      </c>
      <c r="O71" s="5" t="n">
        <v>-1386</v>
      </c>
      <c r="Q71" s="5" t="n">
        <v>-968</v>
      </c>
      <c r="S71" s="5" t="n">
        <v>-1800</v>
      </c>
      <c r="U71" s="5" t="n">
        <v>-2802</v>
      </c>
    </row>
    <row r="72" spans="1:27">
      <c r="A72" s="4" t="s">
        <v>177</v>
      </c>
      <c r="G72" s="5" t="n">
        <v>42</v>
      </c>
      <c r="M72" s="5" t="n">
        <v>8</v>
      </c>
      <c r="O72" s="5" t="n">
        <v>42</v>
      </c>
      <c r="Q72" s="5" t="n">
        <v>72</v>
      </c>
      <c r="S72" s="5" t="n">
        <v>42</v>
      </c>
      <c r="U72" s="5" t="n">
        <v>71</v>
      </c>
    </row>
    <row r="73" spans="1:27">
      <c r="A73" s="4" t="s">
        <v>178</v>
      </c>
      <c r="G73" s="5" t="n">
        <v>-16119</v>
      </c>
      <c r="M73" s="5" t="n">
        <v>-8215</v>
      </c>
      <c r="O73" s="5" t="n">
        <v>-17755</v>
      </c>
      <c r="Q73" s="5" t="n">
        <v>-18236</v>
      </c>
      <c r="S73" s="5" t="n">
        <v>-20336</v>
      </c>
      <c r="U73" s="5" t="n">
        <v>-21855</v>
      </c>
      <c r="X73" s="5" t="n">
        <v>-32240</v>
      </c>
      <c r="Z73" s="5" t="n">
        <v>-22880</v>
      </c>
    </row>
    <row r="74" spans="1:27">
      <c r="A74" s="3" t="s">
        <v>794</v>
      </c>
    </row>
    <row r="75" spans="1:27">
      <c r="A75" s="4" t="s">
        <v>180</v>
      </c>
      <c r="G75" s="5" t="n">
        <v>-1613</v>
      </c>
      <c r="M75" s="5" t="n">
        <v>-1589</v>
      </c>
      <c r="O75" s="5" t="n">
        <v>-5204</v>
      </c>
      <c r="Q75" s="5" t="n">
        <v>-4906</v>
      </c>
      <c r="S75" s="5" t="n">
        <v>-8271</v>
      </c>
      <c r="U75" s="5" t="n">
        <v>-6836</v>
      </c>
      <c r="X75" s="5" t="n">
        <v>0</v>
      </c>
      <c r="Z75" s="5" t="n">
        <v>0</v>
      </c>
    </row>
    <row r="76" spans="1:27">
      <c r="A76" s="4" t="s">
        <v>181</v>
      </c>
      <c r="G76" s="5" t="n">
        <v>-2125</v>
      </c>
      <c r="O76" s="5" t="n">
        <v>-4254</v>
      </c>
      <c r="Q76" s="5" t="n">
        <v>-3723</v>
      </c>
      <c r="S76" s="5" t="n">
        <v>-6382</v>
      </c>
      <c r="U76" s="5" t="n">
        <v>-5586</v>
      </c>
    </row>
    <row r="77" spans="1:27">
      <c r="A77" s="4" t="s">
        <v>182</v>
      </c>
      <c r="G77" s="5" t="n">
        <v>49000</v>
      </c>
      <c r="M77" s="5" t="n">
        <v>34000</v>
      </c>
      <c r="O77" s="5" t="n">
        <v>93000</v>
      </c>
      <c r="Q77" s="5" t="n">
        <v>51000</v>
      </c>
      <c r="S77" s="5" t="n">
        <v>128000</v>
      </c>
      <c r="U77" s="5" t="n">
        <v>75000</v>
      </c>
    </row>
    <row r="78" spans="1:27">
      <c r="A78" s="4" t="s">
        <v>183</v>
      </c>
      <c r="G78" s="5" t="n">
        <v>-40500</v>
      </c>
      <c r="M78" s="5" t="n">
        <v>-27000</v>
      </c>
      <c r="O78" s="5" t="n">
        <v>-94500</v>
      </c>
      <c r="Q78" s="5" t="n">
        <v>-44500</v>
      </c>
      <c r="S78" s="5" t="n">
        <v>-136000</v>
      </c>
      <c r="U78" s="5" t="n">
        <v>-63500</v>
      </c>
    </row>
    <row r="79" spans="1:27">
      <c r="A79" s="4" t="s">
        <v>184</v>
      </c>
      <c r="G79" s="5" t="n">
        <v>0</v>
      </c>
      <c r="O79" s="5" t="n">
        <v>0</v>
      </c>
      <c r="S79" s="5" t="n">
        <v>0</v>
      </c>
      <c r="U79" s="5" t="n">
        <v>0</v>
      </c>
      <c r="X79" s="5" t="n">
        <v>0</v>
      </c>
      <c r="Z79" s="5" t="n">
        <v>0</v>
      </c>
    </row>
    <row r="80" spans="1:27">
      <c r="A80" s="4" t="s">
        <v>185</v>
      </c>
      <c r="G80" s="5" t="n">
        <v>-250</v>
      </c>
      <c r="M80" s="5" t="n">
        <v>-200</v>
      </c>
      <c r="O80" s="5" t="n">
        <v>-533</v>
      </c>
      <c r="Q80" s="5" t="n">
        <v>-608</v>
      </c>
      <c r="S80" s="5" t="n">
        <v>-592</v>
      </c>
      <c r="U80" s="5" t="n">
        <v>-616</v>
      </c>
    </row>
    <row r="81" spans="1:27">
      <c r="A81" s="4" t="s">
        <v>186</v>
      </c>
      <c r="G81" s="5" t="n">
        <v>323</v>
      </c>
      <c r="M81" s="5" t="n">
        <v>271</v>
      </c>
      <c r="O81" s="5" t="n">
        <v>556</v>
      </c>
      <c r="Q81" s="5" t="n">
        <v>430</v>
      </c>
      <c r="S81" s="5" t="n">
        <v>798</v>
      </c>
      <c r="U81" s="5" t="n">
        <v>816</v>
      </c>
    </row>
    <row r="82" spans="1:27">
      <c r="A82" s="4" t="s">
        <v>164</v>
      </c>
      <c r="G82" s="5" t="n">
        <v>1</v>
      </c>
      <c r="O82" s="5" t="n">
        <v>1</v>
      </c>
      <c r="Q82" s="5" t="n">
        <v>5</v>
      </c>
      <c r="S82" s="5" t="n">
        <v>1</v>
      </c>
      <c r="U82" s="5" t="n">
        <v>5</v>
      </c>
      <c r="X82" s="5" t="n">
        <v>22</v>
      </c>
      <c r="Z82" s="5" t="n">
        <v>222</v>
      </c>
    </row>
    <row r="83" spans="1:27">
      <c r="A83" s="4" t="s">
        <v>187</v>
      </c>
      <c r="G83" s="5" t="n">
        <v>4836</v>
      </c>
      <c r="M83" s="5" t="n">
        <v>5482</v>
      </c>
      <c r="O83" s="5" t="n">
        <v>-10934</v>
      </c>
      <c r="Q83" s="5" t="n">
        <v>-2302</v>
      </c>
      <c r="S83" s="5" t="n">
        <v>-22446</v>
      </c>
      <c r="U83" s="5" t="n">
        <v>-717</v>
      </c>
      <c r="X83" s="5" t="n">
        <v>-7496</v>
      </c>
      <c r="Z83" s="5" t="n">
        <v>-20941</v>
      </c>
    </row>
    <row r="84" spans="1:27">
      <c r="A84" s="4" t="s">
        <v>188</v>
      </c>
      <c r="G84" s="5" t="n">
        <v>3428</v>
      </c>
      <c r="M84" s="5" t="n">
        <v>286</v>
      </c>
      <c r="O84" s="5" t="n">
        <v>4675</v>
      </c>
      <c r="Q84" s="5" t="n">
        <v>-1299</v>
      </c>
      <c r="S84" s="5" t="n">
        <v>-754</v>
      </c>
      <c r="U84" s="5" t="n">
        <v>6287</v>
      </c>
    </row>
    <row r="85" spans="1:27">
      <c r="A85" s="4" t="s">
        <v>189</v>
      </c>
      <c r="C85" s="5" t="n">
        <v>20453</v>
      </c>
      <c r="E85" s="5" t="n">
        <v>19206</v>
      </c>
      <c r="G85" s="5" t="n">
        <v>15778</v>
      </c>
      <c r="I85" s="5" t="n">
        <v>12972</v>
      </c>
      <c r="K85" s="5" t="n">
        <v>14557</v>
      </c>
      <c r="M85" s="5" t="n">
        <v>14271</v>
      </c>
      <c r="O85" s="5" t="n">
        <v>15778</v>
      </c>
      <c r="Q85" s="5" t="n">
        <v>14271</v>
      </c>
      <c r="S85" s="5" t="n">
        <v>15778</v>
      </c>
      <c r="U85" s="5" t="n">
        <v>14271</v>
      </c>
      <c r="W85" s="5" t="n">
        <v>15778</v>
      </c>
      <c r="X85" s="5" t="n">
        <v>14271</v>
      </c>
    </row>
    <row r="86" spans="1:27">
      <c r="A86" s="4" t="s">
        <v>190</v>
      </c>
      <c r="C86" s="5" t="n">
        <v>15024</v>
      </c>
      <c r="E86" s="5" t="n">
        <v>20453</v>
      </c>
      <c r="G86" s="5" t="n">
        <v>19206</v>
      </c>
      <c r="I86" s="5" t="n">
        <v>20558</v>
      </c>
      <c r="K86" s="5" t="n">
        <v>12972</v>
      </c>
      <c r="M86" s="5" t="n">
        <v>14557</v>
      </c>
      <c r="O86" s="5" t="n">
        <v>20453</v>
      </c>
      <c r="Q86" s="5" t="n">
        <v>12972</v>
      </c>
      <c r="S86" s="5" t="n">
        <v>15024</v>
      </c>
      <c r="U86" s="5" t="n">
        <v>20558</v>
      </c>
      <c r="X86" s="5" t="n">
        <v>15778</v>
      </c>
      <c r="Z86" s="5" t="n">
        <v>14271</v>
      </c>
    </row>
    <row r="87" spans="1:27">
      <c r="A87" s="3" t="s">
        <v>795</v>
      </c>
    </row>
    <row r="88" spans="1:27">
      <c r="A88" s="4" t="s">
        <v>192</v>
      </c>
      <c r="G88" s="5" t="n">
        <v>2265</v>
      </c>
      <c r="M88" s="5" t="n">
        <v>1275</v>
      </c>
      <c r="O88" s="5" t="n">
        <v>5513</v>
      </c>
      <c r="Q88" s="5" t="n">
        <v>3835</v>
      </c>
      <c r="S88" s="5" t="n">
        <v>10051</v>
      </c>
      <c r="U88" s="5" t="n">
        <v>5659</v>
      </c>
    </row>
    <row r="89" spans="1:27">
      <c r="A89" s="4" t="s">
        <v>193</v>
      </c>
      <c r="G89" s="5" t="n">
        <v>248</v>
      </c>
      <c r="M89" s="5" t="n">
        <v>235</v>
      </c>
      <c r="O89" s="5" t="n">
        <v>512</v>
      </c>
      <c r="Q89" s="5" t="n">
        <v>460</v>
      </c>
      <c r="S89" s="5" t="n">
        <v>770</v>
      </c>
      <c r="U89" s="5" t="n">
        <v>616</v>
      </c>
    </row>
    <row r="90" spans="1:27">
      <c r="A90" s="3" t="s">
        <v>796</v>
      </c>
    </row>
    <row r="91" spans="1:27">
      <c r="A91" s="4" t="s">
        <v>195</v>
      </c>
      <c r="G91" s="5" t="n">
        <v>500</v>
      </c>
      <c r="M91" s="5" t="n">
        <v>500</v>
      </c>
      <c r="O91" s="5" t="n">
        <v>500</v>
      </c>
      <c r="Q91" s="5" t="n">
        <v>1350</v>
      </c>
      <c r="S91" s="5" t="n">
        <v>500</v>
      </c>
      <c r="U91" s="5" t="n">
        <v>1350</v>
      </c>
    </row>
    <row r="92" spans="1:27">
      <c r="A92" s="4" t="s">
        <v>196</v>
      </c>
      <c r="G92" s="5" t="n">
        <v>514</v>
      </c>
      <c r="O92" s="5" t="n">
        <v>514</v>
      </c>
      <c r="S92" s="5" t="n">
        <v>514</v>
      </c>
      <c r="U92" s="5" t="n">
        <v>1240</v>
      </c>
    </row>
    <row r="93" spans="1:27">
      <c r="A93" s="4" t="s">
        <v>197</v>
      </c>
      <c r="G93" s="5" t="n">
        <v>0</v>
      </c>
      <c r="O93" s="5" t="n">
        <v>0</v>
      </c>
      <c r="S93" s="5" t="n">
        <v>0</v>
      </c>
      <c r="U93" s="5" t="n">
        <v>0</v>
      </c>
    </row>
    <row r="94" spans="1:27">
      <c r="A94" s="4" t="s">
        <v>797</v>
      </c>
      <c r="G94" s="5" t="n">
        <v>0</v>
      </c>
      <c r="M94" s="5" t="n">
        <v>0</v>
      </c>
      <c r="O94" s="5" t="n">
        <v>0</v>
      </c>
      <c r="Q94" s="5" t="n">
        <v>627</v>
      </c>
      <c r="S94" s="5" t="n">
        <v>0</v>
      </c>
      <c r="U94" s="5" t="n">
        <v>627</v>
      </c>
    </row>
    <row r="95" spans="1:27">
      <c r="A95" s="4" t="s">
        <v>198</v>
      </c>
      <c r="O95" s="5" t="n">
        <v>-148</v>
      </c>
      <c r="S95" s="5" t="n">
        <v>-148</v>
      </c>
    </row>
    <row r="96" spans="1:27">
      <c r="A96" s="4" t="s">
        <v>404</v>
      </c>
    </row>
    <row r="97" spans="1:27">
      <c r="A97" s="3" t="s">
        <v>157</v>
      </c>
    </row>
    <row r="98" spans="1:27">
      <c r="A98" s="4" t="s">
        <v>789</v>
      </c>
      <c r="C98" s="5" t="n">
        <v>-1838</v>
      </c>
      <c r="E98" s="5" t="n">
        <v>-2389</v>
      </c>
      <c r="G98" s="5" t="n">
        <v>-1727</v>
      </c>
      <c r="I98" s="5" t="n">
        <v>-1090</v>
      </c>
      <c r="K98" s="5" t="n">
        <v>-1160</v>
      </c>
      <c r="M98" s="5" t="n">
        <v>-858</v>
      </c>
      <c r="O98" s="5" t="n">
        <v>-4116</v>
      </c>
      <c r="Q98" s="5" t="n">
        <v>-2018</v>
      </c>
      <c r="S98" s="5" t="n">
        <v>-5954</v>
      </c>
      <c r="U98" s="5" t="n">
        <v>-3108</v>
      </c>
      <c r="X98" s="5" t="n">
        <v>-5202</v>
      </c>
      <c r="Z98" s="5" t="n">
        <v>-5110</v>
      </c>
    </row>
    <row r="99" spans="1:27">
      <c r="A99" s="3" t="s">
        <v>790</v>
      </c>
    </row>
    <row r="100" spans="1:27">
      <c r="A100" s="4" t="s">
        <v>159</v>
      </c>
      <c r="G100" s="5" t="n">
        <v>0</v>
      </c>
      <c r="M100" s="5" t="n">
        <v>0</v>
      </c>
      <c r="O100" s="5" t="n">
        <v>0</v>
      </c>
      <c r="Q100" s="5" t="n">
        <v>0</v>
      </c>
      <c r="S100" s="5" t="n">
        <v>0</v>
      </c>
      <c r="U100" s="5" t="n">
        <v>0</v>
      </c>
    </row>
    <row r="101" spans="1:27">
      <c r="A101" s="4" t="s">
        <v>103</v>
      </c>
      <c r="C101" s="5" t="n">
        <v>0</v>
      </c>
      <c r="E101" s="5" t="n">
        <v>0</v>
      </c>
      <c r="G101" s="5" t="n">
        <v>0</v>
      </c>
      <c r="I101" s="5" t="n">
        <v>0</v>
      </c>
      <c r="K101" s="5" t="n">
        <v>0</v>
      </c>
      <c r="M101" s="5" t="n">
        <v>0</v>
      </c>
      <c r="O101" s="5" t="n">
        <v>0</v>
      </c>
      <c r="Q101" s="5" t="n">
        <v>0</v>
      </c>
      <c r="S101" s="5" t="n">
        <v>0</v>
      </c>
      <c r="U101" s="5" t="n">
        <v>0</v>
      </c>
    </row>
    <row r="102" spans="1:27">
      <c r="A102" s="4" t="s">
        <v>160</v>
      </c>
      <c r="G102" s="5" t="n">
        <v>0</v>
      </c>
      <c r="M102" s="5" t="n">
        <v>0</v>
      </c>
      <c r="O102" s="5" t="n">
        <v>0</v>
      </c>
      <c r="Q102" s="5" t="n">
        <v>0</v>
      </c>
      <c r="S102" s="5" t="n">
        <v>0</v>
      </c>
      <c r="U102" s="5" t="n">
        <v>0</v>
      </c>
    </row>
    <row r="103" spans="1:27">
      <c r="A103" s="4" t="s">
        <v>161</v>
      </c>
      <c r="G103" s="5" t="n">
        <v>0</v>
      </c>
      <c r="M103" s="5" t="n">
        <v>0</v>
      </c>
      <c r="O103" s="5" t="n">
        <v>0</v>
      </c>
      <c r="Q103" s="5" t="n">
        <v>0</v>
      </c>
      <c r="S103" s="5" t="n">
        <v>0</v>
      </c>
      <c r="U103" s="5" t="n">
        <v>0</v>
      </c>
    </row>
    <row r="104" spans="1:27">
      <c r="A104" s="4" t="s">
        <v>162</v>
      </c>
      <c r="G104" s="5" t="n">
        <v>465</v>
      </c>
      <c r="M104" s="5" t="n">
        <v>0</v>
      </c>
      <c r="O104" s="5" t="n">
        <v>556</v>
      </c>
      <c r="Q104" s="5" t="n">
        <v>0</v>
      </c>
      <c r="S104" s="5" t="n">
        <v>798</v>
      </c>
      <c r="U104" s="5" t="n">
        <v>0</v>
      </c>
    </row>
    <row r="105" spans="1:27">
      <c r="A105" s="4" t="s">
        <v>163</v>
      </c>
      <c r="G105" s="5" t="n">
        <v>-886</v>
      </c>
      <c r="M105" s="5" t="n">
        <v>-92</v>
      </c>
      <c r="O105" s="5" t="n">
        <v>-1667</v>
      </c>
      <c r="Q105" s="5" t="n">
        <v>-74</v>
      </c>
      <c r="S105" s="5" t="n">
        <v>-2450</v>
      </c>
      <c r="U105" s="5" t="n">
        <v>-263</v>
      </c>
      <c r="X105" s="5" t="n">
        <v>-1048</v>
      </c>
      <c r="Z105" s="5" t="n">
        <v>-1169</v>
      </c>
    </row>
    <row r="106" spans="1:27">
      <c r="A106" s="4" t="s">
        <v>164</v>
      </c>
      <c r="G106" s="5" t="n">
        <v>0</v>
      </c>
      <c r="M106" s="5" t="n">
        <v>0</v>
      </c>
      <c r="O106" s="5" t="n">
        <v>0</v>
      </c>
      <c r="Q106" s="5" t="n">
        <v>0</v>
      </c>
      <c r="S106" s="5" t="n">
        <v>0</v>
      </c>
      <c r="U106" s="5" t="n">
        <v>0</v>
      </c>
    </row>
    <row r="107" spans="1:27">
      <c r="A107" s="3" t="s">
        <v>791</v>
      </c>
    </row>
    <row r="108" spans="1:27">
      <c r="A108" s="4" t="s">
        <v>166</v>
      </c>
      <c r="G108" s="5" t="n">
        <v>0</v>
      </c>
      <c r="M108" s="5" t="n">
        <v>0</v>
      </c>
      <c r="O108" s="5" t="n">
        <v>0</v>
      </c>
      <c r="Q108" s="5" t="n">
        <v>0</v>
      </c>
      <c r="S108" s="5" t="n">
        <v>0</v>
      </c>
      <c r="U108" s="5" t="n">
        <v>0</v>
      </c>
    </row>
    <row r="109" spans="1:27">
      <c r="A109" s="4" t="s">
        <v>167</v>
      </c>
      <c r="G109" s="5" t="n">
        <v>0</v>
      </c>
      <c r="M109" s="5" t="n">
        <v>0</v>
      </c>
      <c r="O109" s="5" t="n">
        <v>0</v>
      </c>
      <c r="Q109" s="5" t="n">
        <v>0</v>
      </c>
      <c r="S109" s="5" t="n">
        <v>0</v>
      </c>
      <c r="U109" s="5" t="n">
        <v>0</v>
      </c>
    </row>
    <row r="110" spans="1:27">
      <c r="A110" s="4" t="s">
        <v>168</v>
      </c>
      <c r="G110" s="5" t="n">
        <v>0</v>
      </c>
      <c r="M110" s="5" t="n">
        <v>0</v>
      </c>
      <c r="O110" s="5" t="n">
        <v>0</v>
      </c>
      <c r="Q110" s="5" t="n">
        <v>0</v>
      </c>
      <c r="S110" s="5" t="n">
        <v>0</v>
      </c>
      <c r="U110" s="5" t="n">
        <v>0</v>
      </c>
      <c r="X110" s="5" t="n">
        <v>102</v>
      </c>
      <c r="Z110" s="5" t="n">
        <v>3648</v>
      </c>
    </row>
    <row r="111" spans="1:27">
      <c r="A111" s="4" t="s">
        <v>169</v>
      </c>
      <c r="G111" s="5" t="n">
        <v>-930</v>
      </c>
      <c r="M111" s="5" t="n">
        <v>0</v>
      </c>
      <c r="O111" s="5" t="n">
        <v>-1112</v>
      </c>
      <c r="Q111" s="5" t="n">
        <v>0</v>
      </c>
      <c r="S111" s="5" t="n">
        <v>-1596</v>
      </c>
      <c r="U111" s="5" t="n">
        <v>0</v>
      </c>
      <c r="X111" s="5" t="n">
        <v>2</v>
      </c>
    </row>
    <row r="112" spans="1:27">
      <c r="A112" s="4" t="s">
        <v>792</v>
      </c>
      <c r="G112" s="5" t="n">
        <v>2578</v>
      </c>
      <c r="M112" s="5" t="n">
        <v>406</v>
      </c>
      <c r="O112" s="5" t="n">
        <v>4028</v>
      </c>
      <c r="Q112" s="5" t="n">
        <v>90</v>
      </c>
      <c r="S112" s="5" t="n">
        <v>5372</v>
      </c>
      <c r="U112" s="5" t="n">
        <v>683</v>
      </c>
      <c r="X112" s="5" t="n">
        <v>2509</v>
      </c>
      <c r="Z112" s="5" t="n">
        <v>2936</v>
      </c>
    </row>
    <row r="113" spans="1:27">
      <c r="A113" s="4" t="s">
        <v>400</v>
      </c>
      <c r="G113" s="5" t="n">
        <v>0</v>
      </c>
      <c r="M113" s="5" t="n">
        <v>0</v>
      </c>
      <c r="O113" s="5" t="n">
        <v>0</v>
      </c>
      <c r="Q113" s="5" t="n">
        <v>0</v>
      </c>
      <c r="S113" s="5" t="n">
        <v>0</v>
      </c>
      <c r="U113" s="5" t="n">
        <v>0</v>
      </c>
      <c r="X113" s="5" t="n">
        <v>-86</v>
      </c>
      <c r="Z113" s="5" t="n">
        <v>-4108</v>
      </c>
    </row>
    <row r="114" spans="1:27">
      <c r="A114" s="4" t="s">
        <v>172</v>
      </c>
      <c r="G114" s="5" t="n">
        <v>-500</v>
      </c>
      <c r="M114" s="5" t="n">
        <v>-544</v>
      </c>
      <c r="O114" s="5" t="n">
        <v>-2311</v>
      </c>
      <c r="Q114" s="5" t="n">
        <v>-2002</v>
      </c>
      <c r="S114" s="5" t="n">
        <v>-3830</v>
      </c>
      <c r="U114" s="5" t="n">
        <v>-2688</v>
      </c>
      <c r="X114" s="5" t="n">
        <v>-3723</v>
      </c>
      <c r="Z114" s="5" t="n">
        <v>-3803</v>
      </c>
    </row>
    <row r="115" spans="1:27">
      <c r="A115" s="3" t="s">
        <v>793</v>
      </c>
    </row>
    <row r="116" spans="1:27">
      <c r="A116" s="4" t="s">
        <v>174</v>
      </c>
      <c r="G116" s="5" t="n">
        <v>0</v>
      </c>
      <c r="M116" s="5" t="n">
        <v>0</v>
      </c>
      <c r="O116" s="5" t="n">
        <v>0</v>
      </c>
      <c r="Q116" s="5" t="n">
        <v>0</v>
      </c>
      <c r="S116" s="5" t="n">
        <v>0</v>
      </c>
      <c r="U116" s="5" t="n">
        <v>0</v>
      </c>
    </row>
    <row r="117" spans="1:27">
      <c r="A117" s="4" t="s">
        <v>175</v>
      </c>
      <c r="G117" s="5" t="n">
        <v>0</v>
      </c>
      <c r="M117" s="5" t="n">
        <v>0</v>
      </c>
      <c r="O117" s="5" t="n">
        <v>0</v>
      </c>
      <c r="Q117" s="5" t="n">
        <v>0</v>
      </c>
      <c r="S117" s="5" t="n">
        <v>0</v>
      </c>
      <c r="U117" s="5" t="n">
        <v>0</v>
      </c>
    </row>
    <row r="118" spans="1:27">
      <c r="A118" s="4" t="s">
        <v>176</v>
      </c>
      <c r="G118" s="5" t="n">
        <v>1136</v>
      </c>
      <c r="M118" s="5" t="n">
        <v>0</v>
      </c>
      <c r="O118" s="5" t="n">
        <v>1136</v>
      </c>
      <c r="Q118" s="5" t="n">
        <v>0</v>
      </c>
      <c r="S118" s="5" t="n">
        <v>1136</v>
      </c>
      <c r="U118" s="5" t="n">
        <v>1860</v>
      </c>
    </row>
    <row r="119" spans="1:27">
      <c r="A119" s="4" t="s">
        <v>177</v>
      </c>
      <c r="G119" s="5" t="n">
        <v>0</v>
      </c>
      <c r="M119" s="5" t="n">
        <v>0</v>
      </c>
      <c r="O119" s="5" t="n">
        <v>0</v>
      </c>
      <c r="Q119" s="5" t="n">
        <v>0</v>
      </c>
      <c r="S119" s="5" t="n">
        <v>0</v>
      </c>
      <c r="U119" s="5" t="n">
        <v>0</v>
      </c>
    </row>
    <row r="120" spans="1:27">
      <c r="A120" s="4" t="s">
        <v>178</v>
      </c>
      <c r="G120" s="5" t="n">
        <v>1136</v>
      </c>
      <c r="M120" s="5" t="n">
        <v>0</v>
      </c>
      <c r="O120" s="5" t="n">
        <v>1136</v>
      </c>
      <c r="Q120" s="5" t="n">
        <v>0</v>
      </c>
      <c r="S120" s="5" t="n">
        <v>1136</v>
      </c>
      <c r="U120" s="5" t="n">
        <v>1860</v>
      </c>
      <c r="X120" s="5" t="n">
        <v>6115</v>
      </c>
      <c r="Z120" s="5" t="n">
        <v>5263</v>
      </c>
    </row>
    <row r="121" spans="1:27">
      <c r="A121" s="3" t="s">
        <v>794</v>
      </c>
    </row>
    <row r="122" spans="1:27">
      <c r="A122" s="4" t="s">
        <v>180</v>
      </c>
      <c r="G122" s="5" t="n">
        <v>500</v>
      </c>
      <c r="M122" s="5" t="n">
        <v>544</v>
      </c>
      <c r="O122" s="5" t="n">
        <v>2311</v>
      </c>
      <c r="Q122" s="5" t="n">
        <v>2002</v>
      </c>
      <c r="S122" s="5" t="n">
        <v>3830</v>
      </c>
      <c r="U122" s="5" t="n">
        <v>2688</v>
      </c>
      <c r="X122" s="5" t="n">
        <v>-5892</v>
      </c>
      <c r="Z122" s="5" t="n">
        <v>-5963</v>
      </c>
    </row>
    <row r="123" spans="1:27">
      <c r="A123" s="4" t="s">
        <v>181</v>
      </c>
      <c r="G123" s="5" t="n">
        <v>0</v>
      </c>
      <c r="O123" s="5" t="n">
        <v>0</v>
      </c>
      <c r="Q123" s="5" t="n">
        <v>0</v>
      </c>
      <c r="S123" s="5" t="n">
        <v>0</v>
      </c>
      <c r="U123" s="5" t="n">
        <v>0</v>
      </c>
    </row>
    <row r="124" spans="1:27">
      <c r="A124" s="4" t="s">
        <v>182</v>
      </c>
      <c r="G124" s="5" t="n">
        <v>0</v>
      </c>
      <c r="M124" s="5" t="n">
        <v>0</v>
      </c>
      <c r="O124" s="5" t="n">
        <v>0</v>
      </c>
      <c r="Q124" s="5" t="n">
        <v>0</v>
      </c>
      <c r="S124" s="5" t="n">
        <v>0</v>
      </c>
      <c r="U124" s="5" t="n">
        <v>0</v>
      </c>
    </row>
    <row r="125" spans="1:27">
      <c r="A125" s="4" t="s">
        <v>183</v>
      </c>
      <c r="G125" s="5" t="n">
        <v>0</v>
      </c>
      <c r="M125" s="5" t="n">
        <v>0</v>
      </c>
      <c r="O125" s="5" t="n">
        <v>0</v>
      </c>
      <c r="Q125" s="5" t="n">
        <v>0</v>
      </c>
      <c r="S125" s="5" t="n">
        <v>0</v>
      </c>
      <c r="U125" s="5" t="n">
        <v>0</v>
      </c>
    </row>
    <row r="126" spans="1:27">
      <c r="A126" s="4" t="s">
        <v>184</v>
      </c>
      <c r="G126" s="5" t="n">
        <v>-1136</v>
      </c>
      <c r="O126" s="5" t="n">
        <v>-1136</v>
      </c>
      <c r="S126" s="5" t="n">
        <v>-1136</v>
      </c>
      <c r="U126" s="5" t="n">
        <v>-1860</v>
      </c>
      <c r="X126" s="5" t="n">
        <v>-6115</v>
      </c>
      <c r="Z126" s="5" t="n">
        <v>-5233</v>
      </c>
    </row>
    <row r="127" spans="1:27">
      <c r="A127" s="4" t="s">
        <v>185</v>
      </c>
      <c r="G127" s="5" t="n">
        <v>0</v>
      </c>
      <c r="M127" s="5" t="n">
        <v>0</v>
      </c>
      <c r="O127" s="5" t="n">
        <v>0</v>
      </c>
      <c r="Q127" s="5" t="n">
        <v>0</v>
      </c>
      <c r="S127" s="5" t="n">
        <v>0</v>
      </c>
      <c r="U127" s="5" t="n">
        <v>0</v>
      </c>
    </row>
    <row r="128" spans="1:27">
      <c r="A128" s="4" t="s">
        <v>186</v>
      </c>
      <c r="G128" s="5" t="n">
        <v>0</v>
      </c>
      <c r="M128" s="5" t="n">
        <v>0</v>
      </c>
      <c r="O128" s="5" t="n">
        <v>0</v>
      </c>
      <c r="Q128" s="5" t="n">
        <v>0</v>
      </c>
      <c r="S128" s="5" t="n">
        <v>0</v>
      </c>
      <c r="U128" s="5" t="n">
        <v>0</v>
      </c>
    </row>
    <row r="129" spans="1:27">
      <c r="A129" s="4" t="s">
        <v>164</v>
      </c>
      <c r="G129" s="5" t="n">
        <v>0</v>
      </c>
      <c r="O129" s="5" t="n">
        <v>0</v>
      </c>
      <c r="Q129" s="5" t="n">
        <v>0</v>
      </c>
      <c r="S129" s="5" t="n">
        <v>0</v>
      </c>
      <c r="U129" s="5" t="n">
        <v>0</v>
      </c>
      <c r="X129" s="5" t="n">
        <v>-17</v>
      </c>
      <c r="Z129" s="5" t="n">
        <v>-177</v>
      </c>
    </row>
    <row r="130" spans="1:27">
      <c r="A130" s="4" t="s">
        <v>187</v>
      </c>
      <c r="G130" s="5" t="n">
        <v>-636</v>
      </c>
      <c r="M130" s="5" t="n">
        <v>544</v>
      </c>
      <c r="O130" s="5" t="n">
        <v>1175</v>
      </c>
      <c r="Q130" s="5" t="n">
        <v>2002</v>
      </c>
      <c r="S130" s="5" t="n">
        <v>2694</v>
      </c>
      <c r="U130" s="5" t="n">
        <v>828</v>
      </c>
      <c r="X130" s="5" t="n">
        <v>-2392</v>
      </c>
      <c r="Z130" s="5" t="n">
        <v>-1460</v>
      </c>
    </row>
    <row r="131" spans="1:27">
      <c r="A131" s="4" t="s">
        <v>188</v>
      </c>
      <c r="G131" s="5" t="n">
        <v>0</v>
      </c>
      <c r="M131" s="5" t="n">
        <v>0</v>
      </c>
      <c r="O131" s="5" t="n">
        <v>0</v>
      </c>
      <c r="Q131" s="5" t="n">
        <v>0</v>
      </c>
      <c r="S131" s="5" t="n">
        <v>0</v>
      </c>
      <c r="U131" s="5" t="n">
        <v>0</v>
      </c>
    </row>
    <row r="132" spans="1:27">
      <c r="A132" s="4" t="s">
        <v>189</v>
      </c>
      <c r="C132" s="5" t="n">
        <v>0</v>
      </c>
      <c r="E132" s="5" t="n">
        <v>0</v>
      </c>
      <c r="G132" s="5" t="n">
        <v>0</v>
      </c>
      <c r="I132" s="5" t="n">
        <v>0</v>
      </c>
      <c r="K132" s="5" t="n">
        <v>0</v>
      </c>
      <c r="M132" s="5" t="n">
        <v>0</v>
      </c>
      <c r="O132" s="5" t="n">
        <v>0</v>
      </c>
      <c r="Q132" s="5" t="n">
        <v>0</v>
      </c>
      <c r="S132" s="5" t="n">
        <v>0</v>
      </c>
      <c r="U132" s="5" t="n">
        <v>0</v>
      </c>
      <c r="W132" s="6" t="n">
        <v>0</v>
      </c>
      <c r="X132" s="5" t="n">
        <v>0</v>
      </c>
    </row>
    <row r="133" spans="1:27">
      <c r="A133" s="4" t="s">
        <v>190</v>
      </c>
      <c r="C133" s="6" t="n">
        <v>0</v>
      </c>
      <c r="E133" s="6" t="n">
        <v>0</v>
      </c>
      <c r="G133" s="6" t="n">
        <v>0</v>
      </c>
      <c r="I133" s="6" t="n">
        <v>0</v>
      </c>
      <c r="K133" s="6" t="n">
        <v>0</v>
      </c>
      <c r="M133" s="6" t="n">
        <v>0</v>
      </c>
      <c r="O133" s="6" t="n">
        <v>0</v>
      </c>
      <c r="Q133" s="6" t="n">
        <v>0</v>
      </c>
      <c r="S133" s="6" t="n">
        <v>0</v>
      </c>
      <c r="U133" s="6" t="n">
        <v>0</v>
      </c>
      <c r="X133" s="6" t="n">
        <v>0</v>
      </c>
      <c r="Z133" s="6" t="n">
        <v>0</v>
      </c>
    </row>
    <row r="134" spans="1:27"/>
    <row r="135" spans="1:27">
      <c r="A135" s="4" t="s">
        <v>30</v>
      </c>
      <c r="B135" s="4" t="s">
        <v>79</v>
      </c>
    </row>
  </sheetData>
  <mergeCells count="19">
    <mergeCell ref="A1:B2"/>
    <mergeCell ref="C1:N1"/>
    <mergeCell ref="O1:R1"/>
    <mergeCell ref="S1:V1"/>
    <mergeCell ref="W1:AA1"/>
    <mergeCell ref="C2:D2"/>
    <mergeCell ref="E2:F2"/>
    <mergeCell ref="G2:H2"/>
    <mergeCell ref="I2:J2"/>
    <mergeCell ref="K2:L2"/>
    <mergeCell ref="M2:N2"/>
    <mergeCell ref="O2:P2"/>
    <mergeCell ref="Q2:R2"/>
    <mergeCell ref="S2:T2"/>
    <mergeCell ref="U2:V2"/>
    <mergeCell ref="X2:Y2"/>
    <mergeCell ref="Z2:AA2"/>
    <mergeCell ref="A134:Z134"/>
    <mergeCell ref="B135:Z13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4"/>
    <col customWidth="1" max="5" min="5" width="14"/>
    <col customWidth="1" max="6" min="6" width="4"/>
    <col customWidth="1" max="7" min="7" width="14"/>
  </cols>
  <sheetData>
    <row r="1" spans="1:7">
      <c r="A1" s="1" t="s">
        <v>798</v>
      </c>
      <c r="C1" s="2" t="s">
        <v>1</v>
      </c>
    </row>
    <row r="2" spans="1:7">
      <c r="C2" s="2" t="s">
        <v>2</v>
      </c>
      <c r="D2" s="2" t="s">
        <v>30</v>
      </c>
      <c r="E2" s="2" t="s">
        <v>32</v>
      </c>
      <c r="G2" s="2" t="s">
        <v>36</v>
      </c>
    </row>
    <row r="3" spans="1:7">
      <c r="A3" s="3" t="s">
        <v>799</v>
      </c>
    </row>
    <row r="4" spans="1:7">
      <c r="A4" s="4" t="s">
        <v>800</v>
      </c>
      <c r="C4" s="6" t="n">
        <v>1642</v>
      </c>
      <c r="E4" s="6" t="n">
        <v>1867</v>
      </c>
      <c r="G4" s="6" t="n">
        <v>1628</v>
      </c>
    </row>
    <row r="5" spans="1:7">
      <c r="A5" s="4" t="s">
        <v>801</v>
      </c>
      <c r="C5" s="5" t="n">
        <v>3906</v>
      </c>
      <c r="E5" s="5" t="n">
        <v>4170</v>
      </c>
      <c r="G5" s="5" t="n">
        <v>4112</v>
      </c>
    </row>
    <row r="6" spans="1:7">
      <c r="A6" s="4" t="s">
        <v>802</v>
      </c>
      <c r="C6" s="5" t="n">
        <v>0</v>
      </c>
      <c r="E6" s="5" t="n">
        <v>0</v>
      </c>
      <c r="G6" s="5" t="n">
        <v>0</v>
      </c>
    </row>
    <row r="7" spans="1:7">
      <c r="A7" s="4" t="s">
        <v>803</v>
      </c>
      <c r="B7" s="4" t="s">
        <v>62</v>
      </c>
      <c r="C7" s="5" t="n">
        <v>3756</v>
      </c>
      <c r="E7" s="5" t="n">
        <v>4395</v>
      </c>
      <c r="G7" s="5" t="n">
        <v>3873</v>
      </c>
    </row>
    <row r="8" spans="1:7">
      <c r="A8" s="4" t="s">
        <v>804</v>
      </c>
      <c r="C8" s="6" t="n">
        <v>1792</v>
      </c>
      <c r="E8" s="6" t="n">
        <v>1642</v>
      </c>
      <c r="F8" s="4" t="s">
        <v>30</v>
      </c>
      <c r="G8" s="6" t="n">
        <v>1867</v>
      </c>
    </row>
    <row r="9" spans="1:7"/>
    <row r="10" spans="1:7">
      <c r="A10" s="4" t="s">
        <v>30</v>
      </c>
      <c r="B10" s="4" t="s">
        <v>805</v>
      </c>
    </row>
    <row r="11" spans="1:7">
      <c r="A11" s="4" t="s">
        <v>62</v>
      </c>
      <c r="B11" s="4" t="s">
        <v>806</v>
      </c>
    </row>
  </sheetData>
  <mergeCells count="12">
    <mergeCell ref="A1:B2"/>
    <mergeCell ref="C1:G1"/>
    <mergeCell ref="E2:F2"/>
    <mergeCell ref="C3:D3"/>
    <mergeCell ref="C4:D4"/>
    <mergeCell ref="C5:D5"/>
    <mergeCell ref="C6:D6"/>
    <mergeCell ref="C7:D7"/>
    <mergeCell ref="C8:D8"/>
    <mergeCell ref="A9:F9"/>
    <mergeCell ref="B10:F10"/>
    <mergeCell ref="B11:F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7T17:20:23Z</dcterms:created>
  <dcterms:modified xmlns:dcterms="http://purl.org/dc/terms/" xmlns:xsi="http://www.w3.org/2001/XMLSchema-instance" xsi:type="dcterms:W3CDTF">2017-06-07T17:20:23Z</dcterms:modified>
</cp:coreProperties>
</file>